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Statemen"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ignificant Accounting Matters" sheetId="9" state="visible" r:id="rId9"/>
    <sheet xmlns:r="http://schemas.openxmlformats.org/officeDocument/2006/relationships" name="New Accounting Pronouncements" sheetId="10" state="visible" r:id="rId10"/>
    <sheet xmlns:r="http://schemas.openxmlformats.org/officeDocument/2006/relationships" name="Comprehensive Income" sheetId="11" state="visible" r:id="rId11"/>
    <sheet xmlns:r="http://schemas.openxmlformats.org/officeDocument/2006/relationships" name="Rate Matters" sheetId="12" state="visible" r:id="rId12"/>
    <sheet xmlns:r="http://schemas.openxmlformats.org/officeDocument/2006/relationships" name="Commitments, Guarantees and Con" sheetId="13" state="visible" r:id="rId13"/>
    <sheet xmlns:r="http://schemas.openxmlformats.org/officeDocument/2006/relationships" name="Impairment, Disposition and Ass" sheetId="14" state="visible" r:id="rId14"/>
    <sheet xmlns:r="http://schemas.openxmlformats.org/officeDocument/2006/relationships" name="Benefit Plans" sheetId="15" state="visible" r:id="rId15"/>
    <sheet xmlns:r="http://schemas.openxmlformats.org/officeDocument/2006/relationships" name="Business Segments"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Financing Activities" sheetId="20" state="visible" r:id="rId20"/>
    <sheet xmlns:r="http://schemas.openxmlformats.org/officeDocument/2006/relationships" name="Significant Accounting Matters " sheetId="21" state="visible" r:id="rId21"/>
    <sheet xmlns:r="http://schemas.openxmlformats.org/officeDocument/2006/relationships" name="Derivatives and Hedging (Polici" sheetId="22" state="visible" r:id="rId22"/>
    <sheet xmlns:r="http://schemas.openxmlformats.org/officeDocument/2006/relationships" name="Fair Value Measurements (Polici" sheetId="23" state="visible" r:id="rId23"/>
    <sheet xmlns:r="http://schemas.openxmlformats.org/officeDocument/2006/relationships" name="Income Taxes (Policies)" sheetId="24" state="visible" r:id="rId24"/>
    <sheet xmlns:r="http://schemas.openxmlformats.org/officeDocument/2006/relationships" name="Significant Accounting Matter25" sheetId="25" state="visible" r:id="rId25"/>
    <sheet xmlns:r="http://schemas.openxmlformats.org/officeDocument/2006/relationships" name="Comprehensive Income (Tables)" sheetId="26" state="visible" r:id="rId26"/>
    <sheet xmlns:r="http://schemas.openxmlformats.org/officeDocument/2006/relationships" name="Rate Matters (Tables)" sheetId="27" state="visible" r:id="rId27"/>
    <sheet xmlns:r="http://schemas.openxmlformats.org/officeDocument/2006/relationships" name="Commitments, Guarantees and C28" sheetId="28" state="visible" r:id="rId28"/>
    <sheet xmlns:r="http://schemas.openxmlformats.org/officeDocument/2006/relationships" name="Impairment, Disposition and A29" sheetId="29" state="visible" r:id="rId29"/>
    <sheet xmlns:r="http://schemas.openxmlformats.org/officeDocument/2006/relationships" name="Benefit Plans (Tables)" sheetId="30" state="visible" r:id="rId30"/>
    <sheet xmlns:r="http://schemas.openxmlformats.org/officeDocument/2006/relationships" name="Business Segments (Tables)" sheetId="31" state="visible" r:id="rId31"/>
    <sheet xmlns:r="http://schemas.openxmlformats.org/officeDocument/2006/relationships" name="Derivatives and Hedging (Tables" sheetId="32" state="visible" r:id="rId32"/>
    <sheet xmlns:r="http://schemas.openxmlformats.org/officeDocument/2006/relationships" name="Fair Value Measurements (Tables" sheetId="33" state="visible" r:id="rId33"/>
    <sheet xmlns:r="http://schemas.openxmlformats.org/officeDocument/2006/relationships" name="Financing Activities (Tables)" sheetId="34" state="visible" r:id="rId34"/>
    <sheet xmlns:r="http://schemas.openxmlformats.org/officeDocument/2006/relationships" name="Significant Accounting Matter35" sheetId="35" state="visible" r:id="rId35"/>
    <sheet xmlns:r="http://schemas.openxmlformats.org/officeDocument/2006/relationships" name="Comprehensive Income (Details)" sheetId="36" state="visible" r:id="rId36"/>
    <sheet xmlns:r="http://schemas.openxmlformats.org/officeDocument/2006/relationships" name="Rate Matters - Regulatory Asset" sheetId="37" state="visible" r:id="rId37"/>
    <sheet xmlns:r="http://schemas.openxmlformats.org/officeDocument/2006/relationships" name="Rate Matters -  East Companies " sheetId="38" state="visible" r:id="rId38"/>
    <sheet xmlns:r="http://schemas.openxmlformats.org/officeDocument/2006/relationships" name="Rate Matters - West Companies (" sheetId="39" state="visible" r:id="rId39"/>
    <sheet xmlns:r="http://schemas.openxmlformats.org/officeDocument/2006/relationships" name="Commitments, Guarantees and C40" sheetId="40" state="visible" r:id="rId40"/>
    <sheet xmlns:r="http://schemas.openxmlformats.org/officeDocument/2006/relationships" name="Impairment, Disposition and A41" sheetId="41" state="visible" r:id="rId41"/>
    <sheet xmlns:r="http://schemas.openxmlformats.org/officeDocument/2006/relationships" name="Benefit Plans (Details)" sheetId="42" state="visible" r:id="rId42"/>
    <sheet xmlns:r="http://schemas.openxmlformats.org/officeDocument/2006/relationships" name="Business Segments (Details)" sheetId="43" state="visible" r:id="rId43"/>
    <sheet xmlns:r="http://schemas.openxmlformats.org/officeDocument/2006/relationships" name="Derivatives and Hedging (Detail" sheetId="44" state="visible" r:id="rId44"/>
    <sheet xmlns:r="http://schemas.openxmlformats.org/officeDocument/2006/relationships" name="Fair Value Long-term Debt, Othe" sheetId="45" state="visible" r:id="rId45"/>
    <sheet xmlns:r="http://schemas.openxmlformats.org/officeDocument/2006/relationships" name="Fair Value Assets and Liabiliti" sheetId="46" state="visible" r:id="rId46"/>
    <sheet xmlns:r="http://schemas.openxmlformats.org/officeDocument/2006/relationships" name="Financing Activities (Details)" sheetId="47" state="visible" r:id="rId47"/>
  </sheets>
  <definedNames/>
  <calcPr calcId="124519" fullCalcOnLoad="1"/>
</workbook>
</file>

<file path=xl/sharedStrings.xml><?xml version="1.0" encoding="utf-8"?>
<sst xmlns="http://schemas.openxmlformats.org/spreadsheetml/2006/main" uniqueCount="1247">
  <si>
    <t>Document and Entity Information - shares</t>
  </si>
  <si>
    <t>3 Months Ended</t>
  </si>
  <si>
    <t>Mar. 31, 2017</t>
  </si>
  <si>
    <t>Apr. 27, 2017</t>
  </si>
  <si>
    <t>Entity Registrant Name</t>
  </si>
  <si>
    <t>AMERICAN ELECTRIC POWER CO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Appalachian Power Co [Member]</t>
  </si>
  <si>
    <t>APPALACHIAN POWER CO</t>
  </si>
  <si>
    <t>Non-accelerated Filer</t>
  </si>
  <si>
    <t>Indiana Michigan Power Co [Member]</t>
  </si>
  <si>
    <t>INDIANA MICHIGAN POWER CO</t>
  </si>
  <si>
    <t>Ohio Power Co [Member]</t>
  </si>
  <si>
    <t>OHIO POWER CO</t>
  </si>
  <si>
    <t>Public Service Co Of Oklahoma [Member]</t>
  </si>
  <si>
    <t>PUBLIC SERVICE CO OF OKLAHOMA</t>
  </si>
  <si>
    <t>Southwestern Electric Power Co [Member]</t>
  </si>
  <si>
    <t>SOUTHWESTERN ELECTRIC POWER CO</t>
  </si>
  <si>
    <t>Consolidated Statements of Income - USD ($) $ in Millions</t>
  </si>
  <si>
    <t>Mar. 31, 2016</t>
  </si>
  <si>
    <t>Revenues</t>
  </si>
  <si>
    <t>Vertically Integrated Utilities</t>
  </si>
  <si>
    <t>Transmission and Distribution Utilities</t>
  </si>
  <si>
    <t>Generation &amp; Marketing</t>
  </si>
  <si>
    <t>Other Revenues</t>
  </si>
  <si>
    <t>TOTAL REVENUES</t>
  </si>
  <si>
    <t>Expenses</t>
  </si>
  <si>
    <t>Fuel and Other Consumables Used for Electric Generation</t>
  </si>
  <si>
    <t>Purchased Electricity for Resale</t>
  </si>
  <si>
    <t>Other Operation</t>
  </si>
  <si>
    <t>Maintenance</t>
  </si>
  <si>
    <t>Other Asset Impairment Charges</t>
  </si>
  <si>
    <t>Gain on Sale of Merchant Generation Assets</t>
  </si>
  <si>
    <t>Depreciation and Amortization</t>
  </si>
  <si>
    <t>Taxes Other Than Income Taxes</t>
  </si>
  <si>
    <t>TOTAL EXPENSES</t>
  </si>
  <si>
    <t>Operating Income (Loss)</t>
  </si>
  <si>
    <t>Other Income (Expense):</t>
  </si>
  <si>
    <t>Interest and Investment Income</t>
  </si>
  <si>
    <t>Carrying Costs Income</t>
  </si>
  <si>
    <t>Allowance for Equity Funds Used During Construction</t>
  </si>
  <si>
    <t>Interest Expense</t>
  </si>
  <si>
    <t>INCOME BEFORE INCOME TAX EXPENSE</t>
  </si>
  <si>
    <t>Income Tax Expense (Credit)</t>
  </si>
  <si>
    <t>Equity Earnings (Loss) of Unconsolidated Subsidiaries</t>
  </si>
  <si>
    <t>Net Income (Loss)</t>
  </si>
  <si>
    <t>Net Income Attributable to Noncontrolling Interests</t>
  </si>
  <si>
    <t>Earnings Attributable to Common Shareholders</t>
  </si>
  <si>
    <t>Earnings Per Share</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Common Stock, Dividends, Per Share, Declared</t>
  </si>
  <si>
    <t>Sales to AEP Affiliates</t>
  </si>
  <si>
    <t>Other Income</t>
  </si>
  <si>
    <t>Other Revenues - Affiliated</t>
  </si>
  <si>
    <t>Purchased Electricity from AEP Affiliates</t>
  </si>
  <si>
    <t>Interest Income</t>
  </si>
  <si>
    <t>Amortization Of Generation Deferrals</t>
  </si>
  <si>
    <t>Consolidated Statements of Comprehensive Income (Loss) - USD ($) $ in Millions</t>
  </si>
  <si>
    <t>OTHER COMPREHENSIVE INCOME</t>
  </si>
  <si>
    <t>Cash Flow Hedges, Net of Tax</t>
  </si>
  <si>
    <t>Securities Available for Sale,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 USD ($) $ in Millions</t>
  </si>
  <si>
    <t>Cash Flow Hedges, Tax</t>
  </si>
  <si>
    <t>Securities Available for Sale, Tax</t>
  </si>
  <si>
    <t>Amortization of Pension and OPEB Deferred Costs, Tax</t>
  </si>
  <si>
    <t>Condensed Consolidated Statements of Changes in Equity - USD ($) $ in Million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ppalachian Power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ppalachian Power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ppalachian Power Co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at Dec. 31, 2015</t>
  </si>
  <si>
    <t>Beginning Balance, Shares at Dec. 31, 2015</t>
  </si>
  <si>
    <t>Increase (Decrease) in Stockholders' Equity [Roll Forward]</t>
  </si>
  <si>
    <t>Issuance of Common Stock, Value</t>
  </si>
  <si>
    <t>Issuance of Common Stock, Shares</t>
  </si>
  <si>
    <t>Common Stock Dividends</t>
  </si>
  <si>
    <t>Other Changes in Equity</t>
  </si>
  <si>
    <t>Other Comprehensive Income (Loss)</t>
  </si>
  <si>
    <t>Ending Balance at Mar. 31, 2016</t>
  </si>
  <si>
    <t>Ending Balance, Shares at Mar. 31, 2016</t>
  </si>
  <si>
    <t>Beginning Balance at Dec. 31, 2016</t>
  </si>
  <si>
    <t>Beginning Balance, Shares at Dec. 31, 2016</t>
  </si>
  <si>
    <t>Ending Balance at Mar. 31, 2017</t>
  </si>
  <si>
    <t>Ending Balance, Shares at Mar. 31, 2017</t>
  </si>
  <si>
    <t>Condensed Consolidated Balance Sheets - USD ($) $ in Millions</t>
  </si>
  <si>
    <t>Dec. 31, 2016</t>
  </si>
  <si>
    <t>Current Assets</t>
  </si>
  <si>
    <t>Cash and Cash Equivalents</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Assets Held for Sale</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Deferred Charges and Other Noncurrent Assets</t>
  </si>
  <si>
    <t>TOTAL OTHER NONCURRENT ASSETS</t>
  </si>
  <si>
    <t>TOTAL ASSETS</t>
  </si>
  <si>
    <t>Current Liabilities</t>
  </si>
  <si>
    <t>Accounts Payable</t>
  </si>
  <si>
    <t>Short-term Debt:</t>
  </si>
  <si>
    <t>Securitized Debt for Receivables - AEP Credit</t>
  </si>
  <si>
    <t>[1]</t>
  </si>
  <si>
    <t>Other Short-term Debt</t>
  </si>
  <si>
    <t>Total Short-term Debt</t>
  </si>
  <si>
    <t>Long-term Debt Due Within One Year</t>
  </si>
  <si>
    <t>Risk Management Liabilities</t>
  </si>
  <si>
    <t>Customer Deposits</t>
  </si>
  <si>
    <t>Accrued Taxes</t>
  </si>
  <si>
    <t>Accrued Interest</t>
  </si>
  <si>
    <t>Regulatory Liability for Over-Recovered Fuel Costs</t>
  </si>
  <si>
    <t>Liabilities Held for Sale</t>
  </si>
  <si>
    <t>Other Current Liabilities</t>
  </si>
  <si>
    <t>TOTAL CURRENT LIABILITIES</t>
  </si>
  <si>
    <t>Noncurrent Liabilities</t>
  </si>
  <si>
    <t>Long-term Debt</t>
  </si>
  <si>
    <t>Long-term Debt - Affiliated</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 xml:space="preserve"> </t>
  </si>
  <si>
    <t>Commitments and Contingencies</t>
  </si>
  <si>
    <t>Contingently Redeemable Performance Share Awards</t>
  </si>
  <si>
    <t>Equity</t>
  </si>
  <si>
    <t>Common Stock</t>
  </si>
  <si>
    <t>Paid-in Capital</t>
  </si>
  <si>
    <t>Retained Earnings</t>
  </si>
  <si>
    <t>Accumulated Other Comprehensive Income (Loss)</t>
  </si>
  <si>
    <t>TOTAL COMMON SHAREHOLDER'S EQUITY</t>
  </si>
  <si>
    <t>Noncontrolling Interests</t>
  </si>
  <si>
    <t>TOTAL EQUITY</t>
  </si>
  <si>
    <t>TOTAL LIABILITIES AND EQUITY</t>
  </si>
  <si>
    <t>Restricted Cash for Securitized Funding</t>
  </si>
  <si>
    <t>Advances to Affiliates</t>
  </si>
  <si>
    <t>Affiliated Companies</t>
  </si>
  <si>
    <t>Accrued Tax Benefits</t>
  </si>
  <si>
    <t>Advances from Affiliates</t>
  </si>
  <si>
    <t>Accrued Reimbursement of Spent Nuclear Fuel Costs</t>
  </si>
  <si>
    <t>Obligations Under Capital Leases</t>
  </si>
  <si>
    <t>Emission Allowances</t>
  </si>
  <si>
    <t>Notes Receivable - Affiliated</t>
  </si>
  <si>
    <t>Employee Benefits and Pension Assets</t>
  </si>
  <si>
    <t>Provision for Refund</t>
  </si>
  <si>
    <t>Amount of securitized debt for receivables as accounted for under the “Transfers and Servicing” accounting guidance.</t>
  </si>
  <si>
    <t>Condensed Consolidated Balance Sheets (Parenthetical) - USD ($) $ in Millions</t>
  </si>
  <si>
    <t>Common Stock, Par Value Per Share</t>
  </si>
  <si>
    <t>Common Stock, Shares Authorized</t>
  </si>
  <si>
    <t>Common Stock, Shares, Issued</t>
  </si>
  <si>
    <t>Treasury Stock, Shares</t>
  </si>
  <si>
    <t>Common Stock, Shares Outstanding</t>
  </si>
  <si>
    <t>Common Stock, No Par Value</t>
  </si>
  <si>
    <t>Indiana Michigan Power Co [Member] | DCC Fuel [Member]</t>
  </si>
  <si>
    <t>Ohio Power Co [Member] | Ohio Phase-In-Recovery Funding [Member]</t>
  </si>
  <si>
    <t>Southwestern Electric Power Co [Member] | Sabine Mining Co [Member]</t>
  </si>
  <si>
    <t>AEP Subsidiaries [Member]</t>
  </si>
  <si>
    <t>Condensed Consolidated Statements of Cash Flows - USD ($) $ in Millions</t>
  </si>
  <si>
    <t>Operating Activities</t>
  </si>
  <si>
    <t>Adjustments to Reconcile Net Income to Net Cash Flows from (Used for) Operating Activities:</t>
  </si>
  <si>
    <t>Mark-to-Market of Risk Management Contracts</t>
  </si>
  <si>
    <t>Amortization of Nuclear Fuel</t>
  </si>
  <si>
    <t>Property Taxes</t>
  </si>
  <si>
    <t>Deferred Fuel Over/Under-Recovery, Net</t>
  </si>
  <si>
    <t>Recovery of Ohio Capacity Costs</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Change in Other Temporary Investments, Net</t>
  </si>
  <si>
    <t>Purchases of Investment Securities</t>
  </si>
  <si>
    <t>Sales of Investment Securities</t>
  </si>
  <si>
    <t>Acquisitions of Nuclear Fuel</t>
  </si>
  <si>
    <t>Proceeds from Sale of Merchant Generation Assets</t>
  </si>
  <si>
    <t>Other Investing Activities</t>
  </si>
  <si>
    <t>Net Cash Flows from (Used for) Investing Activities</t>
  </si>
  <si>
    <t>Financing Activities</t>
  </si>
  <si>
    <t>Issuance of Common Stock, Net</t>
  </si>
  <si>
    <t>Issuance of Long-term Debt</t>
  </si>
  <si>
    <t>Change in Short-term Debt, Net</t>
  </si>
  <si>
    <t>Retirement of Long-term Debt</t>
  </si>
  <si>
    <t>Make Whole Premium on Extinguishment of Long-term Debt</t>
  </si>
  <si>
    <t>Principal Payments for Capital Lease Obligations</t>
  </si>
  <si>
    <t>Dividends Paid on Common Stock</t>
  </si>
  <si>
    <t>Other Financing Activities</t>
  </si>
  <si>
    <t>Net Cash Flows from (Used for) Financing Activities</t>
  </si>
  <si>
    <t>Net Increase (Decrease) in Cash and Cash Equivalents</t>
  </si>
  <si>
    <t>Cash and Cash Equivalents at Beginning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March 31,</t>
  </si>
  <si>
    <t>Acquisition of Nuclear Fuel Included in Current Liabilities as of March 31,</t>
  </si>
  <si>
    <t>Expected Reimbursement For Spent Nuclear Fuel Dry Cask Storage</t>
  </si>
  <si>
    <t>Change in Restricted Cash for Securitized Funding</t>
  </si>
  <si>
    <t>Change in Advances to Affiliates, Net</t>
  </si>
  <si>
    <t>Change in Advances from Affiliates, Net</t>
  </si>
  <si>
    <t>Deferral of Incremental Nuclear Refueling Outage Expenses, Net</t>
  </si>
  <si>
    <t>Customer Refund Liability, Current</t>
  </si>
  <si>
    <t>Change in Regulatory Assets</t>
  </si>
  <si>
    <t>Change in Regulatory Liabilities</t>
  </si>
  <si>
    <t>Significant Accounting Matters</t>
  </si>
  <si>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7 is not necessarily indicative of results that may be expected for the year ending December 31, 2017 . The condensed financial statements are unaudited and should be read in conjunction with the audited 2016 financial statements and notes thereto, which are included in the Registrant’s Annual Reports on Form 10-K as filed with the SEC on February 27, 2017 . 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 The following table presents AEP’s basic and diluted EPS calculations included on the condensed statements of income: Three Months Ended March 31, 2017 2016 (in millions, except per share data) $/share $/share Earnings Attributable to AEP Common Shareholders $ 592.2 $ 501.2 Weighted Average Number of Basic Shares Outstanding 491.7 $ 1.20 491.1 $ 1.02 Weighted Average Dilutive Effect of Stock-Based Awards 0.3 — 0.2 — Weighted Average Number of Diluted Shares Outstanding 492.0 $ 1.20 491.3 $ 1.02 There were no antidilutive shares outstanding as of March 31, 2017 and 2016 .</t>
  </si>
  <si>
    <t>New Accounting Pronouncements</t>
  </si>
  <si>
    <t>NEW ACCOUNTING PRONOUNCEMENTS The disclosures in this note apply to all Registrants unless indicated otherwise. Upon issuance of final pronouncements, management reviews the new accounting literature to determine its relevance, if any, to the Registrants’ business. The following final pronouncements will impact the financial statements. ASU 2014-09 “Revenue from Contracts with Customers” (ASU 2014-09) In May 2014, the FASB issued ASU 2014-09 clarifying the method used to determine the timing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FASB deferred implementation of ASU 2014-09 under the terms in ASU 2015-14, “Revenue from Contracts with Customers (Topic: 606): Deferral of the Effective Date.” The new accounting guidance is effective for interim and annual periods beginning after December 15, 2017 with early adoption permitted. Management continues to analyze the impact of the new revenue standard and related ASUs. During 2016 and continuing through the first quarter of 2017, revenue contract assessments were completed. Material revenue streams were identified within the AEP System and representative contract/transaction types were sampled. Performance obligations identified within each material revenue stream were evaluated to determine whether the obligations were satisfied at a point in time or over time. Contracts determined to be satisfied over time generally qualified for the invoicing practical expedient since the invoiced amounts reasonably represented the value to customers of performance obligations fulfilled to date. Based upon the completed assessments, management does not expect a material impact to the timing of revenue recognized or net income and plans to elect the modified retrospective transition approach upon adoption. Management also continues to monitor unresolved industry implementation issues, including items related to collectability, and will analyze the related impacts to revenue recognition. Management plans to adopt ASU 2014-09 effective January 1, 2018. ASU 2016-01 “Recognition and Measurement of Financial Assets and Financial Liabilities” (ASU 2016-01) In January 2016, the FASB issued ASU 2016-01 enhancing the reporting model for financial instruments. Under the new standard, equity investments (except those accounted for under the equity method of accounting or those that result in consolidation of the investee) are required to be measured at fair value with changes in fair value recognized in net income. The new standard also amends disclosure requirements and requires separate presentation of financial assets and liabilities by measurement category and form of financial asset (that is, securities or loans and receivables) on the balance sheet or the accompanying notes to the financial statements. The amendments also clarify that an entity should evaluate the need for a valuation allowance on a deferred tax asset related to available-for-sale securities in combination with the entity’s other deferred tax assets. The new accounting guidance is effective for interim and annual periods beginning after December 15, 2017 with early adoption permitted. The amendments will be applied by means of a cumulative-effect adjustment to the balance sheet as of the beginning of the fiscal year of adoption. Management is analyzing the impact of this new standard and, at this time, cannot estimate the impact of adoption on net income. Management plans to adopt ASU 2016-01 effective January 1, 2018. ASU 2016-02 “Accounting for Leases” (ASU 2016-02) In February 2016, the FASB issued ASU 2016-02 increasing the transparency and comparability among organizations by recognizing lease assets and lease liabilities on the balance sheet and disclosing key information about leasing arrangements. Under the new standard, an entity must recognize an asset and liability for operating leases on the balance sheets. Additionally, a capital lease will be known as a finance lease going forward. Leases with lease terms of 12 months or longer will be subject to the new requirements. Fundamentally, the criteria used to determine lease classification will remain the same, but will be more subjective under the new standard. The new accounting guidance is effective for annual periods beginning after December 15, 2018 with early adoption permitted. The guidance will be applied by means of a modified retrospective approach. The modified retrospective approach will require lessees and lessors to recognize and measure leases at the beginning of the earliest period presented. Management continues to analyze the impact of the new lease standard. During 2016 and continuing through the first quarter of 2017, lease contract assessments were completed. The AEP System lease population was identified and representative lease contracts were sampled. Based upon the completed assessments, management prepared a system gap analysis to outline new disclosure compliance requirements compared to current system capabilities. Lease system options are currently being evaluated. Management plans to elect certain of the following practical expedients upon adoption: Practical Expedient Description Overall Expedients (for leases commenced prior to adoption date and must be adopted as a package) Do not need to reassess whether any expired or existing contracts are/or contain leases, do not need to reassess the lease classification for any expired or existing leases and do not need to reassess initial direct costs for any existing leases. Lease and Non-lease Components (elect by class of underlying asset) Elect as an accounting policy to not separate non-lease components from lease components and instead account for each lease and associated non-lease component as a single lease component. Short-term Lease (elect by class of underlying asset) Elect as an accounting policy to not apply the recognition requirements to short-term leases. Lease term Elect to use hindsight to determine the lease term. Management expects the new standard to impact financial position, but not results of operations or cash flows. Management also continues to monitor unresolved industry implementation issues, including items related to renewables and PPAs, pole attachments, easements and right-of-ways, and will analyze the related impacts to lease accounting. Management plans to adopt ASU 2016-02 effective January 1, 2019. ASU 2016-09 “Compensation – Stock Compensation” (ASU 2016-09) In March 2016, the FASB issued ASU 2016-09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Management adopted ASU 2016-09 effective January 1, 2017. As a result of the adoption of this guidance, management made an accounting policy election to recognize the effect of forfeitures in compensation cost when they occur. There was an immaterial impact on results of operations and financial position and no impact on cash flows at adoption. ASU 2016-13 “Measurement of Credit Losses on Financial Instruments” (ASU 2016-13) In June 2016, the FASB issued ASU 2016-13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Management is analyzing the impact of this new standard and, at this time, cannot estimate the impact of adoption on net income. Management plans to adopt ASU 2016-13 effective January 1, 2020. ASU 2016-18 “Restricted Cash” (ASU 2016-18) In November 2016, the FASB issued ASU 2016-18 clarifying the treatment of restricted cash on the statements of cash flows. Under the new standard, amounts considered restricted cash will be included with cash and cash equivalents when reconciling the beginning-of-period and end-of-period total amounts on the statements of cash flows. The new accounting guidance is effective for annual periods beginning after December 15, 2017. Early adoption is permitted in any interim or annual period. The guidance will be applied by means of a retrospective approach. Management is analyzing the impact of the new standard. Management plans to adopt ASU 2016-18 effective for the 2017 Annual Report. ASU 2017-07 “Compensation - Retirement Benefits” (ASU 2017-07) In March 2017, the FASB issued ASU 2017-07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following labor. The new accounting guidance is effective for interim and annual periods beginning after December 15, 2017. Early adoption is permitted as of the beginning of an annual period for which financial statements have not been issued or made available for issuance. Management is analyzing the impact of the new standard. Management plans to adopt ASU 2017-07 effective January 1, 2018.</t>
  </si>
  <si>
    <t>Comprehensive Income</t>
  </si>
  <si>
    <t>COMPREHENSIVE INCOME The disclosures in this note apply to all Registrants unless indicated otherwise. Presentation of Comprehensive Income The following tables provide the components of changes in AOCI and details of reclassifications from AOCI for the three months ended March 31, 2017 and 2016 . The amortization of pension and OPEB AOCI components are included in the computation of net periodic pension and OPEB costs. See Note 7 for additional details. AEP Changes in Accumulated Other Comprehensive Income (Loss) by Component For the Three Months Ended March 31, 2017 Cash Flow Hedges Commodity Interest Rate Securities Available for Sale Pension and OPEB Total (in millions) Balance in AOCI as of December 31, 2016 $ (23.1 ) $ (15.7 ) $ 8.4 $ (125.9 ) $ (156.3 ) Change in Fair Value Recognized in AOCI (21.8 ) — 1.2 — (20.6 ) Amount of (Gain) Loss Reclassified from AOCI Generation &amp; Marketing Revenues (4.7 ) — — — (4.7 ) Purchased Electricity for Resale 12.8 — — — 12.8 Interest Expense — 0.5 — — 0.5 Amortization of Prior Service Cost (Credit) — — — (4.9 ) (4.9 ) Amortization of Actuarial (Gains)/Losses — — — 5.3 5.3 Reclassifications from AOCI, before Income Tax (Expense) Credit 8.1 0.5 — 0.4 9.0 Income Tax (Expense) Credit 2.8 0.1 — 0.2 3.1 Reclassifications from AOCI, Net of Income Tax (Expense) Credit 5.3 0.4 — 0.2 5.9 Net Current Period Other Comprehensive Income (Loss) (16.5 ) 0.4 1.2 0.2 (14.7 ) Balance in AOCI as of March 31, 2017 $ (39.6 ) $ (15.3 ) $ 9.6 $ (125.7 ) $ (171.0 ) AEP Changes in Accumulated Other Comprehensive Income (Loss) by Component For the Three Months Ended March 31, 2016 Cash Flow Hedges Commodity Interest Rate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 APCo Changes in Accumulated Other Comprehensive Income (Loss) by Component For the Three Months Ended March 31, 2017 Cash Flow Hedges Interest Rate Pension and OPEB Total (in millions) Balance in AOCI as of December 31, 2016 $ 2.9 $ (11.3 ) $ (8.4 ) Change in Fair Value Recognized in AOCI — — — Amount of (Gain) Loss Reclassified from AOCI Interest Expense (0.3 ) — (0.3 ) Amortization of Prior Service Cost (Credit) — (1.3 ) (1.3 ) Amortization of Actuarial (Gains)/Losses — 0.8 0.8 Reclassifications from AOCI, before Income Tax (Expense) Credit (0.3 ) (0.5 ) (0.8 ) Income Tax (Expense) Credit (0.1 ) (0.2 ) (0.3 ) Reclassifications from AOCI, Net of Income Tax (Expense) Credit (0.2 ) (0.3 ) (0.5 ) Net Current Period Other Comprehensive Loss (0.2 ) (0.3 ) (0.5 ) Balance in AOCI as of March 31, 2017 $ 2.7 $ (11.6 ) $ (8.9 ) APCo Changes in Accumulated Other Comprehensive Income (Loss) by Component For the Three Months Ended March 31, 2016 Cash Flow Hedges Interest Rate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Loss (0.2 ) (0.3 ) (0.5 ) Balance in AOCI as of March 31, 2016 $ 3.4 $ (6.7 ) $ (3.3 ) I&amp;M Changes in Accumulated Other Comprehensive Income (Loss) by Component For the Three Months Ended March 31, 2017 Cash Flow Hedges Interest Rate Pension and OPEB Total (in millions) Balance in AOCI as of December 31, 2016 $ (12.0 ) $ (4.2 ) $ (16.2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2 — 0.2 Reclassifications from AOCI, Net of Income Tax (Expense) Credit 0.3 — 0.3 Net Current Period Other Comprehensive Income 0.3 — 0.3 Balance in AOCI as of March 31, 2017 $ (11.7 ) $ (4.2 ) $ (15.9 ) I&amp;M Changes in Accumulated Other Comprehensive Income (Loss) by Component For the Three Months Ended March 31, 2016 Cash Flow Hedges Interest Rate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0.4 — 0.4 Balance in AOCI as of March 31, 2016 $ (12.9 ) $ (3.4 ) $ (16.3 ) OPCo Changes in Accumulated Other Comprehensive Income (Loss) by Component For the Three Months Ended March 31, 2017 Cash Flow Hedges Interest Rate (in millions) Balance in AOCI as of December 31, 2016 $ 3.0 Change in Fair Value Recognized in AOCI — Amount of (Gain) Loss Reclassified from AOCI Interest Expense (0.4 ) Reclassifications from AOCI, before Income Tax (Expense) Credit (0.4 ) Income Tax (Expense) Credit (0.2 ) Reclassifications from AOCI, Net of Income Tax (Expense) Credit (0.2 ) Net Current Period Other Comprehensive Loss (0.2 ) Balance in AOCI as of March 31, 2017 $ 2.8 OPCo Changes in Accumulated Other Comprehensive Income (Loss) by Component For the Three Months Ended March 31, 2016 Cash Flow Hedges Interest Rate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 PSO Changes in Accumulated Other Comprehensive Income (Loss) by Component For the Three Months Ended March 31, 2017 Cash Flow Hedges Interest Rate (in millions) Balance in AOCI as of December 31, 2016 $ 3.4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7 $ 3.2 PSO Changes in Accumulated Other Comprehensive Income (Loss) by Component For the Three Months Ended March 31, 2016 Cash Flow Hedges Interest Rate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 SWEPCo Changes in Accumulated Other Comprehensive Income (Loss) by Component For the Three Months Ended March 31, 2017 Cash Flow Hedges Interest Rate Pension and OPEB Total (in millions) Balance in AOCI as of December 31, 2016 $ (7.4 ) $ (2.0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7 $ (6.9 ) $ (2.2 ) $ (9.1 ) SWEPCo Changes in Accumulated Other Comprehensive Income (Loss) by Component For the Three Months Ended March 31, 2016 Cash Flow Hedges Interest Rate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t>
  </si>
  <si>
    <t xml:space="preserve"> COMPREHENSIVE INCOME The disclosures in this note apply to all Registrants unless indicated otherwise. Presentation of Comprehensive Income The following tables provide the components of changes in AOCI and details of reclassifications from AOCI for the three months ended March 31, 2017 and 2016 . The amortization of pension and OPEB AOCI components are included in the computation of net periodic pension and OPEB costs. See Note 7 for additional details. AEP Changes in Accumulated Other Comprehensive Income (Loss) by Component For the Three Months Ended March 31, 2017 Cash Flow Hedges Commodity Interest Rate Securities Available for Sale Pension and OPEB Total (in millions) Balance in AOCI as of December 31, 2016 $ (23.1 ) $ (15.7 ) $ 8.4 $ (125.9 ) $ (156.3 ) Change in Fair Value Recognized in AOCI (21.8 ) — 1.2 — (20.6 ) Amount of (Gain) Loss Reclassified from AOCI Generation &amp; Marketing Revenues (4.7 ) — — — (4.7 ) Purchased Electricity for Resale 12.8 — — — 12.8 Interest Expense — 0.5 — — 0.5 Amortization of Prior Service Cost (Credit) — — — (4.9 ) (4.9 ) Amortization of Actuarial (Gains)/Losses — — — 5.3 5.3 Reclassifications from AOCI, before Income Tax (Expense) Credit 8.1 0.5 — 0.4 9.0 Income Tax (Expense) Credit 2.8 0.1 — 0.2 3.1 Reclassifications from AOCI, Net of Income Tax (Expense) Credit 5.3 0.4 — 0.2 5.9 Net Current Period Other Comprehensive Income (Loss) (16.5 ) 0.4 1.2 0.2 (14.7 ) Balance in AOCI as of March 31, 2017 $ (39.6 ) $ (15.3 ) $ 9.6 $ (125.7 ) $ (171.0 ) AEP Changes in Accumulated Other Comprehensive Income (Loss) by Component For the Three Months Ended March 31, 2016 Cash Flow Hedges Commodity Interest Rate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 APCo Changes in Accumulated Other Comprehensive Income (Loss) by Component For the Three Months Ended March 31, 2017 Cash Flow Hedges Interest Rate Pension and OPEB Total (in millions) Balance in AOCI as of December 31, 2016 $ 2.9 $ (11.3 ) $ (8.4 ) Change in Fair Value Recognized in AOCI — — — Amount of (Gain) Loss Reclassified from AOCI Interest Expense (0.3 ) — (0.3 ) Amortization of Prior Service Cost (Credit) — (1.3 ) (1.3 ) Amortization of Actuarial (Gains)/Losses — 0.8 0.8 Reclassifications from AOCI, before Income Tax (Expense) Credit (0.3 ) (0.5 ) (0.8 ) Income Tax (Expense) Credit (0.1 ) (0.2 ) (0.3 ) Reclassifications from AOCI, Net of Income Tax (Expense) Credit (0.2 ) (0.3 ) (0.5 ) Net Current Period Other Comprehensive Loss (0.2 ) (0.3 ) (0.5 ) Balance in AOCI as of March 31, 2017 $ 2.7 $ (11.6 ) $ (8.9 ) APCo Changes in Accumulated Other Comprehensive Income (Loss) by Component For the Three Months Ended March 31, 2016 Cash Flow Hedges Interest Rate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Loss (0.2 ) (0.3 ) (0.5 ) Balance in AOCI as of March 31, 2016 $ 3.4 $ (6.7 ) $ (3.3 ) I&amp;M Changes in Accumulated Other Comprehensive Income (Loss) by Component For the Three Months Ended March 31, 2017 Cash Flow Hedges Interest Rate Pension and OPEB Total (in millions) Balance in AOCI as of December 31, 2016 $ (12.0 ) $ (4.2 ) $ (16.2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2 — 0.2 Reclassifications from AOCI, Net of Income Tax (Expense) Credit 0.3 — 0.3 Net Current Period Other Comprehensive Income 0.3 — 0.3 Balance in AOCI as of March 31, 2017 $ (11.7 ) $ (4.2 ) $ (15.9 ) I&amp;M Changes in Accumulated Other Comprehensive Income (Loss) by Component For the Three Months Ended March 31, 2016 Cash Flow Hedges Interest Rate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0.4 — 0.4 Balance in AOCI as of March 31, 2016 $ (12.9 ) $ (3.4 ) $ (16.3 ) OPCo Changes in Accumulated Other Comprehensive Income (Loss) by Component For the Three Months Ended March 31, 2017 Cash Flow Hedges Interest Rate (in millions) Balance in AOCI as of December 31, 2016 $ 3.0 Change in Fair Value Recognized in AOCI — Amount of (Gain) Loss Reclassified from AOCI Interest Expense (0.4 ) Reclassifications from AOCI, before Income Tax (Expense) Credit (0.4 ) Income Tax (Expense) Credit (0.2 ) Reclassifications from AOCI, Net of Income Tax (Expense) Credit (0.2 ) Net Current Period Other Comprehensive Loss (0.2 ) Balance in AOCI as of March 31, 2017 $ 2.8 OPCo Changes in Accumulated Other Comprehensive Income (Loss) by Component For the Three Months Ended March 31, 2016 Cash Flow Hedges Interest Rate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 PSO Changes in Accumulated Other Comprehensive Income (Loss) by Component For the Three Months Ended March 31, 2017 Cash Flow Hedges Interest Rate (in millions) Balance in AOCI as of December 31, 2016 $ 3.4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7 $ 3.2 PSO Changes in Accumulated Other Comprehensive Income (Loss) by Component For the Three Months Ended March 31, 2016 Cash Flow Hedges Interest Rate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 SWEPCo Changes in Accumulated Other Comprehensive Income (Loss) by Component For the Three Months Ended March 31, 2017 Cash Flow Hedges Interest Rate Pension and OPEB Total (in millions) Balance in AOCI as of December 31, 2016 $ (7.4 ) $ (2.0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7 $ (6.9 ) $ (2.2 ) $ (9.1 ) SWEPCo Changes in Accumulated Other Comprehensive Income (Loss) by Component For the Three Months Ended March 31, 2016 Cash Flow Hedges Interest Rate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t>
  </si>
  <si>
    <t>RATE MATTERS The disclosures in this note apply to all Registrants unless indicated otherwise. As discussed in the 2016 Annual Report, the Registrants are involved in rate and regulatory proceedings at the FERC and their state commissions. The Rate Matters note within the 2016 Annual Report should be read in conjunction with this report to gain a complete understanding of material rate matters still pending that could impact net income, cash flows and possibly financial condition. The following discusses ratemaking developments in 2017 and updates the 2016 Annual Report. Regulatory Assets Pending Final Regulatory Approval AEP March 31, December 31, 2017 2016 Noncurrent Regulatory Assets (in millions) Regulatory Assets Currently Earning a Return Plant Retirement Costs - Unrecovered Plant (a) $ 199.6 $ 159.9 Storm Related Costs 24.8 25.1 Plant Retirement Costs - Materials and Supplies 9.1 9.1 Ohio Capacity Deferral — 96.7 Other Regulatory Assets Pending Final Regulatory Approval 1.4 1.3 Regulatory Assets Currently Not Earning a Return Cook Plant Uprate Project 36.3 36.3 Storm Related Costs 35.8 25.9 Environmental Control Projects 31.2 24.1 Plant Retirement Costs - Asset Retirement Obligation Costs 29.6 29.6 Cook Plant Turbine 13.5 12.8 Other Regulatory Assets Pending Final Regulatory Approval 29.0 29.3 Total Regulatory Assets Pending Final Regulatory Approval (b) $ 410.3 $ 450.1 (a) In March 2017, $41 million was reclassified from accumulated depreciation to regulatory assets related to Northeastern Plant, Unit 3. (b) As of March 31, 2017 , APCo has also recorded a $91 million reduction to accumulated depreciation related to the remaining net book value of certain plants retired in 2015, primarily in its Virginia jurisdiction. These plants were normal retirements at the end of their depreciable lives under the group composite method of depreciation. The remaining Virginia net book value will be considered in APCo’s next depreciation study and be recovered through an increase in its Virginia depreciation rates beginning in the first quarter of 2021, as part of its 2018-2019 Virginia biennial March 2020 filing. APCo March 31, December 31, 2017 2016 Noncurrent Regulatory Assets (in millions) Regulatory Assets Currently Earning a Return Plant Retirement Costs - Materials and Supplies $ 9.1 $ 9.1 Regulatory Assets Currently Not Earning a Return Plant Retirement Costs - Asset Retirement Obligation Costs 29.6 29.6 Other Regulatory Assets Pending Final Regulatory Approval 0.6 0.6 Total Regulatory Assets Pending Final Regulatory Approval (a) $ 39.3 $ 39.3 (a) As of March 31, 2017 , APCo has also recorded a $91 million reduction to accumulated depreciation related to the remaining net book value of certain plants retired in 2015, primarily in its Virginia jurisdiction. These plants were normal retirements at the end of their depreciable lives under the group composite method of depreciation. The remaining Virginia net book value will be considered in APCo’s next depreciation study and be recovered through an increase in its Virginia depreciation rates beginning in the first quarter of 2021, as part of its 2018-2019 Virginia biennial March 2020 filing. I&amp;M March 31, December 31, 2017 2016 Noncurrent Regulatory Assets (in millions) Regulatory Assets Currently Not Earning a Return Cook Plant Uprate Project $ 36.3 $ 36.3 Cook Plant Turbine 13.5 12.8 Deferred Cook Plant Life Cycle Management Project Costs - Michigan 10.0 8.1 Rockport Dry Sorbent Injection System - Indiana 7.5 6.6 Other Regulatory Assets Pending Final Regulatory Approval 1.0 0.9 Total Regulatory Assets Pending Final Regulatory Approval $ 68.3 $ 64.7 OPCo March 31, December 31, 2017 2016 Noncurrent Regulatory Assets (in millions) Regulatory Assets Currently Earning a Return Capacity Deferral $ — $ 96.7 Regulatory Assets Currently Not Earning a Return gridSMART ® Costs — 4.1 Total Regulatory Assets Pending Final Regulatory Approval $ — $ 100.8 PSO March 31, December 31, 2017 2016 Noncurrent Regulatory Assets (in millions) Regulatory Assets Currently Earning a Return Plant Retirement Costs - Unrecovered Plant (a) $ 124.2 $ 84.5 Other Regulatory Assets Pending Final Regulatory Approval 0.5 0.5 Regulatory Assets Currently Not Earning a Return Storm Related Costs 29.9 20.0 Environmental Control Projects 16.5 13.1 Total Regulatory Assets Pending Final Regulatory Approval $ 171.1 $ 118.1 (a) In March 2017, $41 million was reclassified from accumulated depreciation to regulatory assets related to Northeastern Plant, Unit 3. SWEPCo March 31, December 31, 2017 2016 Noncurrent Regulatory Assets (in millions) Regulatory Assets Currently Earning a Return Plant Retirement Costs - Unrecovered Plant $ 75.4 $ 75.4 Other Regulatory Assets Pending Final Regulatory Approval 0.8 0.8 Regulatory Assets Currently Not Earning a Return Environmental Control Projects 14.7 11.0 Shipe Road Transmission Project - FERC 3.3 3.1 Asset Retirement Obligation - Arkansas, Louisiana 3.0 2.7 Rate Case Expense - Texas 1.3 1.0 Other Regulatory Assets Pending Final Regulatory Approval 2.0 1.9 Total Regulatory Assets Pending Final Regulatory Approval $ 100.5 $ 95.9 If these costs are ultimately determined not to be recoverable, it could reduce future net income and cash flows and impact financial condition. AEP Texas Rate Matters (Applies to AEP) AEP Texas Interim Transmission and Distribution Rates As of March 31, 2017 , AEP’s share of AEP Texas’ cumulative revenues from interim base rate increases from 2009 through 2016, subject to review, is estimated to be $581 million . A base rate review could produce a refund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PCo Rate Matters (Applies to AEP and APCo) Virginia Legislation Affecting Biennial Reviews In 2015, amendments to Virginia law governing the regulation of investor-owned electric utilities were enacted. Under the amended Virginia law, APCo’s existing generation and distribution base rates are frozen until after the Virginia SCC rules on APCo’s next biennial review, which APCo will file in March 2020 for the 2018 and 2019 test years. These amendments also preclude the Virginia SCC from performing biennial reviews of APCo’s earnings for the years 2014 through 2017. APCo’s financial statements adequately address the impact of these amendments. The amendments provide that APCo will absorb its Virginia jurisdictional share of incremental generation and distribution costs incurred from 2014 through 2017 that are associated with severe weather events and/or natural disasters and costs associated with potential asset impairments related to new carbon emission guidelines issued by the Federal EPA. In 2016, the Virginia SCC issued an order that denied the petition of certain APCo industrial customers that requested the issuance of a declaratory order that would find the amendments to Virginia law suspending biennial reviews unconstitutional and, accordingly, direct APCo to make biennial review filings beginning in 2016. In July 2016, the industrial customers filed an appeal of the order with the Supreme Court of Virginia. In April 2017, oral arguments were held before the Supreme Court of Virginia. Management is unable to predict the outcome of these challenges to the Virginia legislation. If the biennial review process is reinstated in advance of March 2020, it could reduce future net income and cash flows and impact financial condition. ETT Rate Matters (Applies to AEP) ETT Interim Transmission Rates Parent has a 50% equity ownership interest in ETT. Predominantly all of ETT’s revenues are based on interim rate changes that can be filed twice annually and are subject to review and possible true-up in the next filed base rate proceeding. As of March 31, 2017 , AEP’s share of ETT’s cumulative revenues from interim base rate increases from 2009 through 2016, subject to review, is estimated to be $636 million . A base rate review could produce a refund if ETT incurs a disallowance of the transmission investment on which an interim increase was based. Management is unable to determine a range of potential losses, if any, that are reasonably possible of occurring. A revenue decrease, including a refund of interim transmission rates, could reduce future net income and cash flows and impact financial condition. I&amp;M Rate Matters (Applies to AEP and I&amp;M) Rockport Plant, Unit 2 Selective Catalytic Reduction (SCR) In October 2016, I&amp;M filed an application with the IURC for approval of a Certificate of Public Convenience and Necessity (CPCN) to install SCR technology at Rockport Plant, Unit 2 by December 2019. The equipment will allow I&amp;M to reduce emissions of NO x from Rockport Plant, Unit 2 in order for I&amp;M to continue to operate that unit under current environmental requirements. The estimated cost of the SCR project is $274 million , excluding AFUDC, to be shared equally between I&amp;M and AEGCo. The filing included a request for authorization for I&amp;M to defer its Indiana jurisdictional ownership share of costs including investment carrying costs at a weighted average cost of capital (WACC), depreciation over a 10-year period as provided by statute and other related expenses. I&amp;M proposed recovery of these costs using the existing Clean Coal Technology Rider in a future filing subsequent to approval of the SCR project. The AEGCo ownership share of the proposed SCR project will be billable under the Rockport Unit Power Agreement to affiliates, including I&amp;M, with I&amp;M’s share recoverable in its base rates. In February 2017, the Indiana Office of Utility Consumer Counselor (OUCC) and other parties filed testimony with the IURC. The OUCC recommended approval of the CPCN but also stated that any decision regarding recovery of any under-depreciated plant due to retirement should be fully investigated in a base rate case, not in a tracker or other abbreviated proceeding. The other parties recommended either denial of the CPCN or approval of the CPCN with conditions including a cap on the amount of SCR costs allowed to be recovered in the rider and limitations on other costs related to legal issues involving the Rockport lease. A hearing at the IURC was held in March 2017. OPCo Rate Matters (Applies to AEP and OPCo) Ohio Electric Security Plan Filings June 2015 - May 2018 ESP Including PPA Application and Proposed ESP Extension through 2024 In 2013, OPCo filed an application with the PUCO to approve an ESP that included proposed rate adjustments and the continuation and modification of certain existing riders, including the Distribution Investment Rider (DIR), effective June 2015 through May 2018. The proposal also involved a PPA rider that would include OPCo’s OVEC contractual entitlement (OVEC PPA) and would allow retail customers to receive a rate stabilizing charge or credit by hedging market-based prices with a cost-based PPA. In 2015, the PUCO issued orders that approved OPCo’s ESP application, subject to certain modifications, with a return on common equity of 10.2% on capital costs for certain riders. The orders included: (a) approval of the DIR, with modified rate caps established by the PUCO, (b) authorization to establish a zero rate rider for OPCo’s proposed OVEC PPA and (c) the option for OPCo to reapply in a future proceeding with a more detailed PPA proposal. Also in 2015, OPCo subsequently filed an amended OVEC PPA application that, among other things, addressed certain PPA requirements set forth in a 2015 PUCO order. In November 2016, the PUCO issued an additional order on rehearing that approved the DIR caps with additional amendments and denied the remaining requests for rehearing. In January 2017, the PUCO granted intervenors requests for rehearing that oppose the amended DIR caps. In 2016, the PUCO issued orders that approved a contested stipulation agreement related to the PPA rider application. Additionally, as part of these orders, the PUCO approved (a) recovery of OVEC-related net margin incurred beginning June 2016, (b) potential additional contingent customer credits of up to $15 million to be included in the PPA rider over the final four years of the PPA rider and (c) the limitation that OPCo will not flow through any capacity performance penalties or bonuses through the PPA rider. Additionally, subject to cost recovery and PUCO approval, OPCo agreed to develop and implement, by 2021, a solar energy project(s) of at least 400 MWs and a wind energy project(s) of at least 500 MWs, with 100% of all output to be received by OPCo. AEP affiliates could own up to 50% of these solar and wind projects. In December 2016, in accordance with the stipulation agreement, OPCo filed a carbon reduction plan that focused on fuel diversification and carbon emission reductions. In January 2017, the PUCO granted, for further consideration, intervenors additional applications for rehearing that included arguments that opposed the OVEC PPA and stated that the stipulation agreement approved in 2016 does not provide customers with rate stability. OPCo has the option to exercise its right to withdraw from the PPA stipulation if the PUCO makes unacceptable modifications to the stipulation, including modifications as part of the pending rehearing. In April 2017, the PUCO rejected all pending rehearing requests and the orders are all now final. In November 2016, OPCo refiled its amended ESP extension application and supporting testimony, consistent with the terms of the modified and approved stipulation agreement and based upon a 2016 PUCO order. The amended filing proposed to extend the ESP through May 2024 and included (a) an extension of the OVEC PPA rider, (b) a proposed 10.41% return on common equity on capital costs for certain riders, (c) the continuation of riders previously approved in the June 2015 - May 2018 ESP, (d) proposed increases in rate caps related to OPCo’s DIR and (e) the addition of various new riders, including a Distribution Technology Rider and a Renewable Resource Rider. A hearing at the PUCO is scheduled for June 2017. If OPCo is ultimately not permitted to fully collect all components of its ESP rates, it could reduce future net income and cash flows and impact financial condition. Significantly Excessive Earnings Test Filings Background Ohio law provides for the return of significantly excessive earnings to ratepayers upon PUCO review. Significantly excessive earnings are measured by whether the earned return on common equity of the electric utility is significantly in excess of the return on common equity that was earned during the same period by publicly traded companies, including utilities, that face comparable business and financial risk. 2016 SEET Filing OPCo expects to submit its 2016 SEET filing in the second quarter of 2017. OPCo’s 2016 SEET provision was determined by excluding the gain on the deferral of RSR costs related to the Global Settlement. In addition, refunds to customers included in the Global Settlement relating to the SEET remands and fuel adjustment clause proceedings were excluded from the determination of the 2016 SEET provision. Management believes its financial statements adequately address the impact of 2016 SEET requirements. If the PUCO adopts a different 2016 SEET methodology, it could reduce future net income and cash flows and impact financial condition.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Additionally, the PUCT deferred consideration of the requested increase in depreciation expense related to the change in the 2016 retirement date of the Welsh Plant, Unit 2. Upon rehearing in 2014, the PUCT reversed its initial ruling and determined that AFUDC was excluded from the Turk Plant’s Texas jurisdictional capital cost cap. As a result, in the fourth quarter of 2013, SWEPCo reversed $114 million of previously recorded regulatory disallowances. The resulting annual base rate increase was approximately $52 million . In 2014, intervenors filed appeals of that order with the Texas District Court and SWEPCo intervened in those appeals. A hearing at the Texas District Court is scheduled for May 2017. If certain parts of the PUCT order are overturned or if SWEPCo cannot ultimately recover its Texas jurisdictional share of the Turk Plant investment, including AFUDC, it could reduce future net income and cash flows and impact financial condition. 2016 Texas Base Rate Case In December 2016, SWEPCo filed a base rate request with the PUCT for a net increase in Texas annual revenues of $69 million based upon a 10% return on common equity. The annual increase includes approximately (a) $34 million related to additional environmental controls, including those installed at the Welsh Plant, to comply with Federal EPA mandates, (b) $25 million for additional generation, transmission and distribution investments and increased operating costs, (c) $8 million related to transmission cost recovery within SWEPCo’s regional transmission organization and (d) $2 million in additional vegetation management. As part of this filing, SWEPCo requested recovery of the Texas jurisdictional share (approximately 33% ) of the net book value of Welsh Plant, Unit 2 through 2042, the remaining life of Welsh Plant, Unit 3. In April 2017, various intervenors filed testimony with individual recommendations ranging from a slight net revenue reduction to a net $44 million revenue increase. The recommended return on common equity ranged from 9.2% to 9.35% . In addition, no parties recommended approval of SWEPCo’s proposed transmission cost recovery and certain parties recommended investment disallowances that could result in write-offs of up to approximately $84 million . SWEPCO continues to evaluate this intervenor testimony. Staff testimony is scheduled to be filed in May 2017. A hearing at the PUCT is scheduled for June 2017. If any of these costs are not recoverable, including retirement-related costs for Welsh Plant, Unit 2, it could reduce future net income and cash flows and impact financial condition. Louisiana Turk Plant Prudence Review Beginning January 2013, SWEPCo’s formula rates, including the Louisiana jurisdictional share (approximately 29% ) of the Turk Plant, have been collected subject to refund pending the outcome of a prudence review of the Turk Plant investment, which was placed into service in December 2012. A hearing at the LPSC related to the Turk Plant prudence review is scheduled for September 2017. If the LPSC orders refunds based upon the pending prudence review of the Turk Plant investment, it could reduce future net income and cash flows and impact financial condition. 2015 Louisiana Formula Rate Filing In April 2015, SWEPCo filed its formula rate plan for test year 2014 with the LPSC. The filing included a $14 million annual increase, which was effective August 2015. This increase is subject to LPSC staff review and is subject to refund. If any of these costs are not recoverable, it could reduce future net income and cash flows and impact financial condition. 2017 Louisiana Formula Rate Filing In April 2017, SWEPCo filed its formula rate plan for test year 2015 with the LPSC. The filing included a $36 million annual increase, which will be effective May 2017 and includes Louisiana’s jurisdictional share of Welsh and Flint Creek environmental controls which were placed in service in 2016. These environmental costs are subject to prudence review. The $36 million increase is subject to LPSC staff review and is subject to refund. If any of these costs are not recoverable, it could reduce future net income and cash flows and impact financial condition. Welsh Plant - Environmental Impact Management currently estimates that the investment necessary to meet proposed environmental regulations through 2025 for Welsh Plant, Units 1 and 3 could cost a total of approximately $850 million , excluding AFUDC. As of March 31, 2017 , SWEPCo had incurred costs of $398 million , including AFUDC, and had remaining contractual construction obligations of $10 million related to these projects. Management continues to evaluate the impact of environmental rules and related project cost estimates. As of March 31, 2017 , the total net book value of Welsh Plant, Units 1 and 3 was $630 million , before cost of removal, including materials and supplies inventory and CWIP. In 2016, as approved by the APSC, SWEPCo began recovering $79 million related to the Arkansas jurisdictional share of these environmental costs, subject to prudence review in the next Arkansas base rate proceeding. In December 2016, the LPSC approved deferral of certain expenses related to the Louisiana jurisdictional share of environmental controls installed at Welsh Plant, until these investments are included in base rates. The Louisiana jurisdictional share of Welsh Plant deferrals through March 31, 2017 were $11 million , excluding $6 million of unrecognized equity, subject to review by the LPSC, and include a weighted average cost of capital (WACC) return on environmental investments and the related depreciation expense and taxes. SWEPCo has sought recovery of its project costs from retail customers at the state commissions and is recovering these costs from wholesale customers through their FERC-approved agreements. If any of these costs are not recoverable, it could reduce future net income and cash flows and impact financial condition. FERC Rate Matters (Applies to AEP, APCo, I&amp;M and OPCo) PJM Transmission Rates In June 2016, PJM transmission owners, including the AEP East Companies, and various state commissions filed a settlement agreement with the FERC to resolve outstanding issues related to cost responsibility for charges to transmission customers for certain transmission facilities that operate at or above 500 kV. In July 2016, certain parties filed comments at the FERC contesting the settlement agreement. Upon final FERC approval, PJM would implement a transmission enhancement charge adjustment through the PJM OATT, billable through 2025. Management expects that any refunds received would generally be returned to retail customers through existing state rider mechanisms. FERC Transmission Complaint In October 2016, several parties filed a joint complaint with the FERC that states the base return on common equity used by various AEP affiliates in calculating formula transmission rates under the PJM OATT is excessive and should be reduced from 10.99% to 8.32% , effective upon the date of the complaint. Management believes its financial statements adequately address the impact of the complaint. If the FERC orders revenue reductions as a result of the complaint, including refunds from the date of the complaint filing, it could reduce future net income and cash flows and impact financial condition. Modifications to AEP East Transmission Companies Rates In November 2016, certain AEP affiliates filed an application with the FERC to modify the PJM OATT formula transmission rate calculation, including an adjustment to recover a tax-related regulatory asset and a shift from historical to estimated expenses, with a proposed effective date of January 1, 2017. The filing proposed that the rates would be implemented based upon the date provided in the resulting FERC order. In March 2017, the FERC accepted the proposed modifications effective January 1, 2017, subject to refund, and set this matter for hearing and settlement procedures. Effective January 1, 2017, the AEP East Transmission Companies implemented the modified PJM OATT formula rates subject to refund which are based on projected 2017 calendar year financial activity and projected plant balances. If the FERC determines that any of these costs are not recoverable, it could reduce future net income and cash flows and impact financial condition.</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6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 parties unless specified below. Letters of Credit (Applies to AEP, APCo, I&amp;M and OPCo) Standby letters of credit are entered into with third parties. These letters of credit are issued in the ordinary course of business and cover items such as natural gas and electricity risk management contracts, construction contracts, insurance programs, security deposits and debt service reserves. AEP has two revolving credit facilities totaling $3.5 billion , a $3 billion credit facility due in June 2021, under which up to $1.2 billion may be issued as letters of credit on behalf of subsidiaries, and a $500 million credit facility due in June 2018. As of March 31, 2017 , no letters of credit were issued under the $3 billion revolving credit facility. An uncommitted facility gives the issuer of the facility the right to accept or decline each request made under the facility. AEP also issues letters of credit on behalf of subsidiaries under four uncommitted facilities totaling $345 million . In April 2017, the $75 million credit facility due in October 2017 was amended to $100 million due in April 2019. As of March 31, 2017 , the Registrants’ maximum future payments for letters of credit issued under the uncommitted facilities were as follows: Company Amount Maturity (in millions) AEP $ 174.4 April 2017 to March 2018 OPCo 0.6 September 2017 AEP has $110 million of variable rate Pollution Control Bonds supported by $111 million of bilateral letters of credit with maturities ranging from June 2017 to July 2017. Guarantees of Third-Party Obligations (Applies to AEP and SWEPCo) As part of the process to receive a renewal of a Texas Railroad Commission permit for lignite mining, SWEPCo provides guarantees of mine reclamation of $115 million . Since SWEPCo uses self-bonding, the guarantee provides for SWEPCo to commit to use its resources to complete the reclamation in the event the work is not completed by Sabine. This guarantee ends upon depletion of reserves and completion of final reclamation. It is estimated the reserves will be depleted in 2036 with final reclamation completed by 2046 at an estimated cost of $74 million . Actual reclamation costs could vary due to period inflation and any changes to actual mine reclamation. As of March 31, 2017 , SWEPCo has collected $70 million through a rider for final mine closure and reclamation costs, of which $74 million is recorded in Asset Retirement Obligations, offset by $4 million that is recorded in Deferred Charges and Other Noncurrent Assets on SWEPCo’s condensed balance sheet. Sabine charges SWEPCo, its only customer, all of its costs. SWEPCo passes these costs to customers through its fuel clause. Guarantees of Equity Method Investees (Applies to AEP) AEP issued a performance guarantee for a 50% owned joint venture which is accounted for as an equity method investment. If the joint venture were to default on payments or performance, AEP would be required to make payments on behalf of the joint venture. As of March 31, 2017 , the maximum potential amount of future payments associated with this guarantee was $75 million , which expires in December 2019.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March 31, 2017 , there were no material liabilities recorded for any indemnifications. APCo, I&amp;M and OPCo are jointly and severally liable for activity conducted by AEPSC on behalf of AEP companies related to power purchase and sale activity. PSO and SWEPCo are jointly and severally liable for activity conducted by AEPSC on behalf of PSO and SWEPCo related to power purchase and sale activity. Master Lease Agreements The Registrant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unamortized balance. As of March 31, 2017 , the maximum potential loss by Registrants for these lease agreements assuming the fair value of the equipment is zero at the end of the lease term is as follows: Company Maximum Potential Loss (in millions) AEP $ 37.8 APCo 5.7 I&amp;M 3.2 OPCo 5.9 PSO 3.1 SWEPCo 3.6 Railcar Lease (Applies to AEP, I&amp;M and SWEPCo)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 390 railcars) and SWEPCo ( 458 railcars). The assignments are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8 million and $10 million for I&amp;M and SWEPCo, respectively, for the remaining railcars as of March 31, 2017 . Under the lease agreement, the lessor is guaranteed that the sale proceeds under a return-and-sale option will equal at least a lessee obligation amount specified in the lease, which declines from 83% of the projected fair value of the equipment under the current five year lease term to 77% at the end of the 20 -year term. I&amp;M and SWEPCo have assumed the guarantee under the return-and-sale option. The maximum potential losses related to the guarantee are $8 million and $10 million for I&amp;M and SWEPCo, respectively, as of March 31, 2017 , assuming the fair value of the equipment is zero at the end of the current five -year lease term. However, management believes that the fair value would produce a sufficient sales price to avoid any loss. AEPRO Boat and Barge Leases (Applies to AEP) In October 2015, AEP signed a Purchase and Sale Agreement to sell its commercial barge transportation subsidiary, AEPRO, to a nonaffiliated party. The sale closed in November 2015. Certain of the boat and barge leases acquired by the nonaffiliated party are subject to an AEP guarantee in favor of the lessor, ensuring future payments under such leases with maturities up to 2027. As of March 31, 2017 , the maximum potential amount of future payments required under the guaranteed leases was $82 million . In certain instances, AEP has no recourse against the nonaffiliated party if required to pay a lessor under a guarantee, but AEP would have access to sell the leased assets in order to recover payments made by AEP under the guarantee to the extent of the sale proceeds. As of March 31, 2017 , AEP’s boat and barge lease guarantee liability was $12 million , of which $2 million was recorded in Other Current Liabilities and $10 million was recorded in Deferred Credits and Other Noncurrent Liabilities on AEP’s balance sheets. ENVIRONMENTAL CONTINGENCIES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In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n 2014, I&amp;M recorded an accrual for remediation at certain additional sites in Michigan. As a result of receiving approval of completed remediation work from the MDEQ in March 2015, I&amp;M’s accrual was reduced. As of March 31, 2017 , I&amp;M’s accrual for all of these sites is $6 million . As the remediation work is completed, I&amp;M’s cost may change as new information becomes available concerning either the level of contamination at the sites or changes in the scope of remediation. Management cannot predict the amount of additional cost, if any. NUCLEAR CONTINGENCIES (APPLIES TO AEP AND I&amp;M) I&amp;M owns and operates the two-unit 2,191 MW Cook Plant under licenses granted by the Nuclear Regulatory Commission (NRC).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Westinghouse Electric Company Bankruptcy Filing (Applies to AEP and I&amp;M) In March 2017, Westinghouse filed a petition to reorganize under Chapter 11 of the US Bankruptcy Code. It intends to reorganize, not cease business operations. However, it is in the early stages of the bankruptcy process and it is unclear whether the company can successfully reorganize. Westinghouse and I&amp;M have a number of significant ongoing contracts relating to reactor services, nuclear fuel fabrication, and ongoing engineering projects. The most significant of these relate to Cook Plant fuel fabrication. I&amp;M is evaluating how this reorganization affects these contracts. Westinghouse has stated that it intends to continue performance on I&amp;M’s contracts, but given the importance of upcoming dates in the fuel fabrication process for Cook Plant, and their vital part in Cook Plant’s ongoing operations, I&amp;M has approached Westinghouse and expects to make a filing with the bankruptcy court to seek to avoid any interruptions to that service. In the unlikely event Westinghouse rejects I&amp;M’s contracts, or is unable to reorganize or sell its profitable businesses in the bankruptcy, Cook Plant’s operations would be significantly impacted and potentially shut down temporarily as I&amp;M seeks other vendors for these services. OPERATIONAL CONTINGENCIES Rockport Plant Litigation (Applies to AEP and I&amp;M) In July 2013, the Wilmington Trust Company filed a complaint in U.S. District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s further allege that the defendants’ actions constitute breach of the lease and participation agreemen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In October 2013, a motion to dismiss the case was filed on behalf of AEGCo and I&amp;M. In January 2015, the court issued an opinion and order granting the motion in part and denying the motion in part. The court dismissed certain of the plaintiffs’ claims, including the dismissal without prejudice of plaintiffs’ claims seeking compensatory damages. Several claims remained, including the claim for breach of the participation agreement and a claim alleging breach of an implied covenant of good faith and fair dealing. In June 2015, AEGCo and I&amp;M filed a motion for partial judgment on the claims seeking dismissal of the breach of participation agreement claim as well as any claim for indemnification of costs associated with this case. The plaintiffs subsequently filed an amended complaint to add another claim under the lease and also filed a motion for partial summary judgment. In November 2015, AEGCo and I&amp;M filed a motion to strike the plaintiffs’ motion for partial judgment and filed a motion to dismiss the case for failure to state a claim. In March 2016, the court entered an opinion and order in favor of AEGCo and I&amp;M, dismissing certain of the plaintiffs’ claims for breach of contract and dismissing claims for breach of implied covenant of good faith and fair dealing, and further dismissing plaintiffs’ claim for indemnification of costs. By the same order, the court permitted plaintiffs to move forward with their claim that AEGCo and I&amp;M failed to exercise prudent utility practices in the maintenance and operation of Rockport Plant, Unit 2. In April 2016, the plaintiffs filed a notice of voluntary dismissal of all remaining claims with prejudice and the court subsequently entered a final judgment. In May 2016, plaintiffs filed an appeal in the U.S. Court of Appeals for the Sixth Circuit on whether AEGCo and I&amp;M are in breach of certain contract provisions that plaintiffs allege operate to protect the plaintiffs’ residual interests in the unit and whether the trial court erred in dismissing plaintiffs’ claims that AEGCo and I&amp;M breached the covenant of good faith and fair dealing. In April 2017, the U.S. Court of Appeals for the Sixth Circuit issued an opinion reversing the district court’s decisions which had dismissed certain of plaintiffs’ claims for breach of contract. The U.S. Court of Appeals for the Sixth Circuit determined that the district court erred in holding that the modification to the consent decree was permitted under the terms of the lease agreement and remanded the case to the district court to enter summary judgment in plaintiffs’ favor consistent with that ruling. AEGCo and I&amp;M intend to file a petition for rehearing with the U.S. Court of Appeals for the Sixth Circuit. The district court dismissed plaintiffs’ claims seeking compensatory relief as premature. In addition, plaintiffs have yet to present a methodology for determining or any analysis supporting any alleged damages. As a result, management is unable to determine a range of potential losses that are reasonably possible of occurring. Natural Gas Markets Lawsuits (Applies to AEP) In 2002, a lawsuit was commenced in Los Angeles County California Superior Court against numerous energy companies, including AEP, alleging violations of California law through alleged fraudulent reporting of false natural gas price and volume information with an intent to affect the market price of natural gas and electricity. AEP was dismissed from the case. A number of similar cases were also filed in state and federal courts in several states making essentially the same allegations under federal or state laws against the same companies. AEP is among the companies named as defendants in some of these cases. AEP settled, received summary judgment or was dismissed from all of these cases. The plaintiffs appealed the Nevada federal district court’s dismissal of several cases involving AEP companies to the U.S. Court of Appeals for the Ninth Circuit. In April 2013, the appellate court reversed in part, and affirmed in part, the district court’s orders in these cases. The United States Supreme Court affirmed the U.S. Court of Appeals for the Ninth Circuit’s opinion. The cases were remanded to the district court for further proceedings. AEP had four pending cases, of which three are class actions and one is a single plaintiff case. A settlement was reached in the three class actions and the district court issued preliminary approval of that settlement. In May 2016, the district court dismissed the remaining case. In December 2016, the plaintiff appealed the dismissal to the U.S. Court of Appeals for the Ninth Circuit. In February 2017, a settlement was reached in the remaining case. Gavin Landfill Litigation (Applies to AEP and OPCo)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As a result of OPCo transferring its generation assets to AGR, the outcome of this complaint will be the responsibility of AGR. The lawsuit was filed on behalf of 77 plaintiffs, consisting of 39 current and former contractors of the landfill and 38 family members of those contractors. Twelve of the family members are pursuing personal injury/illness claims (non-working direct claims) and the remainder are pursuing loss of consortium claims. The plaintiffs seek compensatory and punitive damages, as well as medical monitoring. In September 2014, defendants filed a motion to dismiss the complaint, contending the case should be filed in Ohio. In August 2015, the court denied the motion. Defendants appealed that decision to the West Virginia Supreme Court. In February 2016, a decision was issued by the court denying the appeal and remanding the case to the West Virginia Mass Litigation Panel (WVMLP), rather than back to the Mason County, West Virginia Circuit Court. Defendants’ subsequently filed a motion to dismiss the twelve non-working direct claims under Ohio law. The WVMLP denied the motion and defendants again appealed to the West Virginia Supreme Court. The West Virginia Supreme Court granted the appeal of the twelve non-working direct claims and heard oral argument in March 2017. The entire case has been stayed pending resolution of the appeal. Management will continue to defend against the claims and believes the provision recorded is adequate. Management is unable to determine a range of potential additional losses that are reasonably possible of occurring.</t>
  </si>
  <si>
    <t>Impairment, Disposition and Assets and Liabilities Held for Sale</t>
  </si>
  <si>
    <t xml:space="preserve"> IMPAIRMENT, DISPOSITION AND ASSETS AND LIABILITIES HELD FOR SALE The disclosures in this note apply to AEP only. IMPAIRMENT Merchant Generating Assets (Generation &amp; Marketing Segment) In September 2016, due to AEP’s ongoing evaluation of strategic alternatives for its merchant generation assets, declining forecasts of future energy and capacity prices, and a decreasing likelihood of cost recovery through regulatory proceedings or legislation in the state of Ohio providing for the recovery of AEP’s existing Ohio merchant generation assets, AEP performed an impairment analysis at the unit level on the remaining merchant generation assets in accordance with accounting guidance for impairments of long-lived assets. In the first quarter of 2017, AEP recorded an additional pretax impairment of $4 million in Asset Impairments and Other Related Charges on AEP’s statements of income related to the Merchant Coal-fired Generation Assets. An additional $7 million pretax impairment recorded in Asset Impairments and Other Related Charges on AEP’s statements of income was related to the agreement to sell Zimmer Plant. The sale is further discussed in the “Assets and Liabilities Held for Sale” section of this note. DISPOSITION Gavin, Waterford, Darby, and Lawrenceburg Plants (Generation &amp; Marketing Segment) In September 2016, AEP signed a Purchase and Sale Agreement to sell AGR’s Gavin, Waterford and Darby plants as well as AEGCo’s Lawrenceburg plant totaling 5,329 MWs of competitive generation assets to a nonaffiliated party. The sale closed in January 2017 for $2.2 billion , which were recorded in Investing Activities on the statement of cash flows. The net proceeds from the transaction are $1.2 billion in cash after taxes, repayment of debt associated with these assets including a make whole payment related to the debt, payment of a coal contract associated with one of the plants and transaction fees. The sale resulted in a pretax gain of $227 million that was recorded in Gain on Sale of Merchant Generation Assets on AEP’s statement of income. A coal purchase and sale agreement acquired by the nonaffiliated party is subject to an AEP guarantee in favor of the coal supplier, ensuring payments under the agreement until December 2017. The maximum potential amount of payments required under the guarantee was $34 million . ASSETS AND LIABILITIES HELD FOR SALE Zimmer, Gavin, Waterford, Darby and Lawrenceburg Plants (Generation &amp; Marketing Segment) In February 2017, AEP signed an agreement to sell its 25.4% ownership share of Zimmer Plant to a nonaffiliated party. The transaction is expected to close in the second quarter of 2017, subject to FERC approval. In the third quarter of 2016, management determined Gavin, Waterford, Darby and Lawrenceburg Plants met the classification of held for sale. Accordingly, the four plants’ assets and liabilities have been recorded as Assets Held for Sale and Liabilities Held for Sale on AEP’s balance sheet as of December 31, 2016 and as shown in the table below. In the first quarter of 2017, management determined Zimmer Plant met the classification of held for sale. The assets and liabilities have been recorded as Assets Held for Sale and Liabilities Held for Sale on AEP’s balance sheet as of March 31, 2017 and as shown in the table below. The Income before Income Tax Expense and Equity Earnings of the five plants was approximately $47 million (excluding the $227 million pretax gain) and $112 million for the three months ended March 31, 2017 and 2016 , respectively. March 31, December 31, 2017 2016 Assets: (in millions) Fuel $ 6.9 $ 145.5 Materials and Supplies 0.1 49.4 Property, Plant and Equipment - Net 0.8 1,756.2 Other Class of Assets That Are Not Major 1.9 0.1 Total Assets Classified as Held for Sale on the Balance Sheets $ 9.7 $ 1,951.2 Liabilities: Long-term Debt $ — $ 134.8 Waterford Plant Upgrade Liability — 52.2 Asset Retirement Obligations 1.9 36.7 Other Classes of Liabilities That Are Not Major 1.6 12.2 Total Liabilities Classified as Held for Sale on the Balance Sheets $ 3.5 $ 235.9</t>
  </si>
  <si>
    <t>Benefit Plans</t>
  </si>
  <si>
    <t>BENEFIT PLANS The disclosures in this note apply to all Registrants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ther Postretirement Benefit Plans Three Months Ended March 31, Three Months Ended March 31, 2017 2016 2017 2016 (in millions) Service Cost $ 24.1 $ 21.4 $ 2.8 $ 2.6 Interest Cost 50.8 52.9 14.8 15.2 Expected Return on Plan Assets (71.2 ) (70.1 ) (25.3 ) (26.8 ) Amortization of Prior Service Cost (Credit) 0.3 0.6 (17.3 ) (17.3 ) Amortization of Net Actuarial Loss 20.7 21.0 9.2 7.9 Net Periodic Benefit Cost (Credit) $ 24.7 $ 25.8 $ (15.8 ) $ (18.4 ) APCo Pension Plans Other Postretirement Benefit Plans Three Months Ended March 31, Three Months Ended March 31, 2017 2016 2017 2016 (in millions) Service Cost $ 2.3 $ 2.0 $ 0.3 $ 0.2 Interest Cost 6.4 6.8 2.6 2.7 Expected Return on Plan Assets (8.9 ) (8.8 ) (4.1 ) (4.3 ) Amortization of Prior Service Cost (Credit) 0.1 — (2.5 ) (2.5 ) Amortization of Net Actuarial Loss 2.6 2.7 1.6 1.4 Net Periodic Benefit Cost (Credit) $ 2.5 $ 2.7 $ (2.1 ) $ (2.5 ) I&amp;M Pension Plans Other Postretirement Benefit Plans Three Months Ended March 31, Three Months Ended March 31, 2017 2016 2017 2016 (in millions) Service Cost $ 3.5 $ 3.0 $ 0.4 $ 0.4 Interest Cost 6.1 6.3 1.7 1.8 Expected Return on Plan Assets (8.6 ) (8.4 ) (3.1 ) (3.2 ) Amortization of Prior Service Cost (Credit) — 0.1 (2.3 ) (2.4 ) Amortization of Net Actuarial Loss 2.4 2.5 1.1 0.9 Net Periodic Benefit Cost (Credit) $ 3.4 $ 3.5 $ (2.2 ) $ (2.5 ) OPCo Pension Plans Other Postretirement Benefit Plans Three Months Ended March 31, Three Months Ended March 31, 2017 2016 2017 2016 (in millions) Service Cost $ 1.9 $ 1.6 $ 0.2 $ 0.2 Interest Cost 4.8 5.2 1.7 1.7 Expected Return on Plan Assets (7.0 ) (6.9 ) (3.0 ) (3.2 ) Amortization of Prior Service Credit — — (1.7 ) (1.7 ) Amortization of Net Actuarial Loss 2.0 2.0 1.1 0.9 Net Periodic Benefit Cost (Credit) $ 1.7 $ 1.9 $ (1.7 ) $ (2.1 ) PSO Pension Plans Other Postretirement Benefit Plans Three Months Ended March 31, Three Months Ended March 31, 2017 2016 2017 2016 (in millions) Service Cost $ 1.6 $ 1.5 $ 0.2 $ 0.2 Interest Cost 2.7 2.8 0.8 0.8 Expected Return on Plan Assets (3.9 ) (3.9 ) (1.4 ) (1.5 ) Amortization of Prior Service Cost (Credit) — 0.1 (1.1 ) (1.1 ) Amortization of Net Actuarial Loss 1.1 1.1 0.5 0.4 Net Periodic Benefit Cost (Credit) $ 1.5 $ 1.6 $ (1.0 ) $ (1.2 ) SWEPCo Pension Plans Other Postretirement Benefit Plans Three Months Ended March 31, Three Months Ended March 31, 2017 2016 2017 2016 (in millions) Service Cost $ 2.2 $ 2.0 $ 0.2 $ 0.2 Interest Cost 3.1 3.1 0.9 0.9 Expected Return on Plan Assets (4.2 ) (4.1 ) (1.6 ) (1.7 ) Amortization of Prior Service Cost (Credit) — 0.1 (1.3 ) (1.3 ) Amortization of Net Actuarial Loss 1.2 1.2 0.6 0.5 Net Periodic Benefit Cost (Credit) $ 2.3 $ 2.3 $ (1.2 ) $ (1.4 )</t>
  </si>
  <si>
    <t>Business Segments</t>
  </si>
  <si>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OPCo and AEP Texas. • OPCo purchases energy and capacity to serve SSO customers and provides transmission and distribution services for all connected load. • With the merger of TCC and TNC into AEP Utilities, Inc. to form AEP Texas, the Transmission and Distribution segment now includes certain activities related to the former AEP Utilities, Inc. that had been included in Corporate and Other. AEP Transmission Holdco • Development, construction and operation of transmission facilities through investments in AEP’s wholly-owned transmission-only subsidiaries and transmission-only joint ventures. These investments have PUCT-approved or FERC-approved returns on equity. Generation &amp; Marketing • Competitive generation in ERCOT and PJM. • Marketing, risk management and retail activities in ERCOT, PJM, SPP and MISO. • Contracted renewable energy investments and management services.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and other nonallocated costs. The tables below present AEP’s reportable segment income statement information for the three months ended March 31, 2017 and 2016 and reportable segment balance sheet information as of March 31, 2017 and December 31, 2016 . These amounts include certain estimates and allocations where necessary. Vertically Integrated Utilities Transmission and Distribution Utilities AEP Transmission Holdco Generation Corporate and Other (a) Reconciling Adjustments Consolidated (in millions) Three Months Ended Revenues from: External Customers $ 2,269.8 $ 1,066.4 $ 27.7 $ 558.8 $ 10.6 $ — $ 3,933.3 Other Operating Segments 20.6 20.0 128.4 32.6 15.9 (217.5 ) — Total Revenues $ 2,290.4 $ 1,086.4 $ 156.1 $ 591.4 $ 26.5 $ (217.5 ) $ 3,933.3 Net Income (Loss) $ 220.5 $ 119.1 $ 72.8 $ 186.2 $ (4.4 ) $ — $ 594.2 Vertically Integrated Utilities Transmission and Distribution Utilities AEP Transmission Holdco Generation Corporate and Other (a) Reconciling Adjustments Consolidated (in millions) Three Months Ended Revenues from: External Customers $ 2,218.1 $ 1,077.3 $ 29.3 $ 713.9 $ 6.3 $ — $ 4,044.9 Other Operating Segments 27.5 19.5 59.3 34.1 18.1 (158.5 ) — Total Revenues $ 2,245.6 $ 1,096.8 $ 88.6 $ 748.0 $ 24.4 $ (158.5 ) $ 4,044.9 Net Income $ 278.7 $ 107.5 $ 44.7 $ 70.7 $ 1.5 $ — $ 503.1 Vertically Integrated Utilities Transmission and Distribution Utilities AEP Transmission Holdco Generation Corporate and Other (a) Reconciling Consolidated (in millions) March 31, 2017 Total Property, Plant and Equipment $ 41,780.5 $ 14,990.4 $ 5,665.4 $ 483.7 $ 357.2 $ (366.7 ) (b) $ 62,910.5 Accumulated Depreciation and Amortization 12,712.9 3,697.8 120.7 140.4 188.7 (186.3 ) (b) 16,674.2 Total Property Plant and Equipment - Net $ 29,067.6 $ 11,292.6 $ 5,544.7 $ 343.3 $ 168.5 $ (180.4 ) (b) $ 46,236.3 Assets Held for Sale $ — $ — $ — $ 9.7 $ — $ — $ 9.7 Total Assets $ 37,562.2 $ 14,813.5 $ 6,721.4 $ 2,194.9 $ 21,233.1 $ (20,796.8 ) (b) (c) $ 61,728.3 Long-term Debt Due Within One Year: Non-Affiliated $ 1,518.9 $ 316.4 $ 130.7 $ 0.1 $ 548.1 $ — $ 2,514.2 Long-term Debt: Affiliated 40.0 — — 32.2 — (72.2 ) — Non-Affiliated 9,938.9 4,554.4 1,931.4 — 297.5 — 16,722.2 Total Long-term Debt $ 11,497.8 $ 4,870.8 $ 2,062.1 $ 32.3 $ 845.6 $ (72.2 ) $ 19,236.4 Liabilities Held for Sale $ — $ — $ — $ 3.5 $ — $ — $ 3.5 Vertically Integrated Utilities Transmission and Distribution Utilities AEP Transmission Holdco Generation Corporate and Other (a) Reconciling Consolidated (in millions) December 31, 2016 Total Property, Plant and Equipment $ 41,552.6 $ 14,762.2 $ 5,354.0 $ 364.7 $ 356.6 $ (353.5 ) (b) $ 62,036.6 Accumulated Depreciation and Amortization 12,596.7 3,655.0 101.4 42.2 186.0 (184.0 ) (b) 16,397.3 Total Property Plant and Equipment - Net $ 28,955.9 $ 11,107.2 $ 5,252.6 $ 322.5 $ 170.6 $ (169.5 ) (b) $ 45,639.3 Assets Held for Sale $ — $ — $ — $ 1,951.2 $ — $ — $ 1,951.2 Total Assets $ 37,428.3 $ 14,802.4 $ 6,384.8 $ 3,386.1 $ 20,354.8 $ (18,888.7 ) (b) (c) $ 63,467.7 Long-term Debt Due Within One Year: Non-Affiliated $ 1,519.9 $ 309.4 $ — $ 500.1 $ 548.6 $ — $ 2,878.0 Long-term Debt: Affiliated 20.0 — — 32.2 — (52.2 ) — Non-Affiliated 10,353.3 4,672.2 2,055.7 — 297.2 — 17,378.4 Total Long-term Debt $ 11,893.2 $ 4,981.6 $ 2,055.7 $ 532.3 $ 845.8 $ (52.2 ) $ 20,256.4 Liabilities Held for Sale $ — $ — $ — $ 235.9 $ — $ — $ 235.9 (a) Corporate and Other primarily includes the purchasing of receivables from certain AEP utility subsidiaries, Parent’s guarantee revenue received from affiliates, investment income, interest income and interest expense and other nonallocated costs. (b) Includes eliminations due to an intercompany capital lease. (c) Reconciling Adjustments for Total Assets primarily include the elimination of intercompany advances to affiliates and intercompany accounts receivable along with the elimination of AEP’s investments in subsidiary companies. Registrant Subsidiaries’ Reportable Segments The Registrant Subsidiaries each have one reportable segment, an integrated electricity generation, transmission and distribution business for APCo, I&amp;M, PSO and SWEPCo, and an electricity transmission and distribution business for OPCo. The Registrant Subsidiaries’ other activities are insignificant. The Registrant Subsidiaries’ operations are managed on an integrated basis because of the substantial impact of cost-based rates and regulatory oversight on the business process, cost structures and operating results.</t>
  </si>
  <si>
    <t>Derivatives and Hedging</t>
  </si>
  <si>
    <t>DERIVATIVES AND HEDGING The disclosures in this note apply to all Registrants unless indicated otherwise.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March 31, 2017 Primary Risk Exposure Unit of Measure AEP APCo I&amp;M OPCo PSO SWEPCo (in millions) Commodity: Power MWhs 301.0 33.1 18.9 10.9 4.6 5.5 Coal Tons 1.4 — 0.7 — — 0.7 Natural Gas MMBtus 24.3 — — — — — Heating Oil and Gasoline Gallons 5.4 1.0 0.5 1.2 0.6 0.6 Interest Rate USD $ 70.3 $ — $ — $ — $ — $ — Interest Rate and Foreign Currency USD $ 500.0 $ — $ — $ — $ — $ — Notional Volume of Derivative Instruments December 31, 2016 Primary Risk Exposure Unit of Measure AEP APCo I&amp;M OPCo PSO SWEPCo (in millions) Commodity: Power MWhs 348.0 51.9 19.9 11.2 11.9 14.2 Coal Tons 1.5 — 0.5 — — 1.0 Natural Gas MMBtus 32.8 — — — — — Heating Oil and Gasoline Gallons 7.4 1.4 0.7 1.6 0.8 0.9 Interest Rate USD $ 75.2 $ 0.1 $ 0.1 $ — $ — $ — Interest Rate and Foreign Currency USD $ 500.0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The Registrants netted cash collateral received from third parties against short-term and long-term risk management assets and cash collateral paid to third parties against short-term and long-term risk management liabilities as follows: March 31, 2017 December 31, 2016 Company Cash Collateral Received Netted Against Risk Management Assets Cash Collateral Paid Netted Against Risk Management Liabilities Cash Collateral Received Netted Against Risk Management Assets Cash Collateral Paid Netted Against Risk Management Liabilities (in millions) AEP $ 5.5 $ 21.9 $ 7.9 $ 7.6 APCo — 0.3 0.5 0.7 I&amp;M — 0.2 0.3 0.4 OPCo — — 0.2 — PSO — — 0.1 — SWEPCo — — 0.1 — The following tables represent the gross fair value of the Registrants’ derivative activity on the balance sheets: AEP Fair Value of Derivative Instruments March 31, 2017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245.8 $ 16.2 $ — $ 262.0 $ (177.0 ) $ 85.0 Long-term Risk Management Assets 361.7 4.9 — 366.6 (56.1 ) 310.5 Total Assets 607.5 21.1 — 628.6 (233.1 ) 395.5 Current Risk Management Liabilities 232.9 10.8 — 243.7 (175.5 ) 68.2 Long-term Risk Management Liabilities 346.0 70.9 1.9 418.8 (74.0 ) 344.8 Total Liabilities 578.9 81.7 1.9 662.5 (249.5 ) 413.0 Total MTM Derivative Contract Net Assets (Liabilities) $ 28.6 $ (60.6 ) $ (1.9 ) $ (33.9 ) $ 16.4 $ (17.5 ) AEP Fair Value of Derivative Instruments December 31, 2016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264.4 $ 13.2 $ — $ 277.6 $ (183.1 ) $ 94.5 Long-term Risk Management Assets 315.0 7.7 — 322.7 (33.6 ) 289.1 Total Assets 579.4 20.9 — 600.3 (216.7 ) 383.6 Current Risk Management Liabilities 227.2 6.3 — 233.5 (180.1 ) 53.4 Long-term Risk Management Liabilities 301.0 50.1 1.4 352.5 (36.3 ) 316.2 Total Liabilities 528.2 56.4 1.4 586.0 (216.4 ) 369.6 Total MTM Derivative Contract Net Assets (Liabilities) $ 51.2 $ (35.5 ) $ (1.4 ) $ 14.3 $ (0.3 ) $ 14.0 (a) Derivative instruments within these categories are reported gross. These instruments are subject to master netting agreements and are presented on the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A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19.2 $ (18.1 ) $ 1.1 Long-term Risk Management Assets 5.7 (5.5 ) 0.2 Total Assets 24.9 (23.6 ) 1.3 Current Risk Management Liabilities 24.7 (18.1 ) 6.6 Long-term Risk Management Liabilities 5.9 (5.8 ) 0.1 Total Liabilities 30.6 (23.9 ) 6.7 Total MTM Derivative Contract Net Assets (Liabilities) $ (5.7 ) $ 0.3 $ (5.4 ) A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22.7 $ (20.1 ) $ 2.6 Long-term Risk Management Assets 1.9 (1.9 ) — Total Assets 24.6 (22.0 ) 2.6 Current Risk Management Liabilities 20.6 (20.3 ) 0.3 Long-term Risk Management Liabilities 2.8 (1.9 ) 0.9 Total Liabilities 23.4 (22.2 ) 1.2 Total MTM Derivative Contract Net Assets $ 1.2 $ 0.2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I&amp;M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16.7 $ (14.3 ) $ 2.4 Long-term Risk Management Assets 3.9 (3.3 ) 0.6 Total Assets 20.6 (17.6 ) 3.0 Current Risk Management Liabilities 17.1 (14.3 ) 2.8 Long-term Risk Management Liabilities 3.6 (3.5 ) 0.1 Total Liabilities 20.7 (17.8 ) 2.9 Total MTM Derivative Contract Net Assets (Liabilities) $ (0.1 ) $ 0.2 $ 0.1 I&amp;M Fair Value of Derivative Instruments December 31, 2016 Risk Management Contracts - Commodity (a) Gross Net Amounts of Assets/Liabilities Presented in the Statement of Financial Position (c) Balance Sheet Location (in millions) Current Risk Management Assets $ 14.9 $ (11.4 ) $ 3.5 Long-term Risk Management Assets 1.1 (1.1 ) — Total Assets 16.0 (12.5 ) 3.5 Current Risk Management Liabilities 11.8 (11.5 ) 0.3 Long-term Risk Management Liabilities 1.9 (1.1 ) 0.8 Total Liabilities 13.7 (12.6 ) 1.1 Total MTM Derivative Contract Net Assets $ 2.3 $ 0.1 $ 2.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O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1 $ — $ 0.1 Long-term Risk Management Assets — — — Total Assets 0.1 — 0.1 Current Risk Management Liabilities 6.3 — 6.3 Long-term Risk Management Liabilities 118.3 — 118.3 Total Liabilities 124.6 — 124.6 Total MTM Derivative Contract Net Liabilities $ (124.5 ) $ — $ (124.5 ) O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0.4 $ (0.2 ) $ 0.2 Long-term Risk Management Assets — — — Total Assets 0.4 (0.2 ) 0.2 Current Risk Management Liabilities 5.9 — 5.9 Long-term Risk Management Liabilities 113.1 — 113.1 Total Liabilities 119.0 — 119.0 Total MTM Derivative Contract Net Liabilities $ (118.6 ) $ (0.2 ) $ (118.8 )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PS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5 $ — $ 0.5 Long-term Risk Management Assets — — — Total Assets 0.5 — 0.5 Current Risk Management Liabilities — — — Long-term Risk Management Liabilities — — — Total Liabilities — — — Total MTM Derivative Contract Net Assets $ 0.5 $ — $ 0.5 PS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0.9 $ (0.1 ) $ 0.8 Long-term Risk Management Assets — — — Total Assets 0.9 (0.1 ) 0.8 Current Risk Management Liabilities — — — Long-term Risk Management Liabilities — — — Total Liabilities — — — Total MTM Derivative Contract Net Assets (Liabilities) $ 0.9 $ (0.1 ) $ 0.8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SWE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6 $ — $ 0.6 Long-term Risk Management Assets — — — Total Assets 0.6 — 0.6 Current Risk Management Liabilities 0.4 — 0.4 Long-term Risk Management Liabilities — — — Total Liabilities 0.4 — 0.4 Total MTM Derivative Contract Net Assets $ 0.2 $ — $ 0.2 SWE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1.1 $ (0.2 ) $ 0.9 Long-term Risk Management Assets — — — Total Assets 1.1 (0.2 ) 0.9 Current Risk Management Liabilities 0.4 (0.1 ) 0.3 Long-term Risk Management Liabilities — — — Total Liabilities 0.4 (0.1 ) 0.3 Total MTM Derivative Contract Net Assets (Liabilities) $ 0.7 $ (0.1 ) $ 0.6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The tables below present the Registrants’ activity of derivative risk management contracts: Amount of Gain (Loss) Recognized on Risk Management Contracts For the Three Months Ended March 31, 2017 Location of Gain (Loss) AEP APCo I&amp;M OPCo PSO SWEPCo (in millions) Vertically Integrated Utilities Revenues $ 5.5 $ — $ — $ — $ — $ — Generation &amp; Marketing Revenues 10.5 — — — — — Electric Generation, Transmission and Distribution Revenues (a) — 0.4 5.2 — — 0.1 Purchased Electricity for Resale 2.4 0.8 0.1 — — — Other Operation Expense 0.2 — — — — — Maintenance Expense 0.2 — — — — — Regulatory Assets (b) (14.9 ) (5.8 ) (0.2 ) (8.6 ) — (0.2 ) Regulatory Liabilities (b) 25.2 10.9 6.8 — 2.4 4.6 Total Gain (Loss) on Risk Management Contracts $ 29.1 $ 6.3 $ 11.9 $ (8.6 ) $ 2.4 $ 4.5 Amount of Gain (Loss) Recognized on Risk Management Contracts For the Three Months Ended March 31, 2016 Location of Gain (Loss) AEP APCo I&amp;M OPCo PSO SWEPCo (in millions) Vertically Integrated Utilities Revenues $ 0.6 $ — $ — $ — $ — $ — Transmission and Distribution Utilities Revenues (3.5 ) — — — — — Generation &amp; Marketing Revenues 19.8 — — — — — Electric Generation, Transmission and Distribution Revenues (a) — (0.8 ) 1.6 (3.5 ) — — Sales to AEP Affiliates — 1.1 4.0 — — — Purchased Electricity for Resale 2.1 1.4 0.1 — — — Other Operation Expense (0.7 ) (0.1 ) (0.1 ) (0.1 ) (0.1 ) (0.1 ) Maintenance Expense (0.8 ) (0.2 ) (0.1 ) (0.1 ) (0.1 ) (0.1 ) Regulatory Assets (b) (11.1 ) 0.2 0.3 (11.4 ) (0.5 ) 0.1 Regulatory Liabilities (b) 12.7 15.9 3.9 (15.2 ) — 4.5 Total Gain (Loss) on Risk Management Contracts $ 19.1 $ 17.5 $ 9.7 $ (30.3 ) $ (0.7 ) $ 4.4 (a) Amounts for OPCo represents Electricity, Transmission and Distribution. (b)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results of hedging gains (losses): Three Months Ended March 31, 2017 2016 (in millions) Gain (Loss) on Fair Value Hedging Instruments $ (0.5 ) $ 3.5 Gain (Loss) on Fair Value Portion of Long-term Debt 0.5 (3.5 ) During the three months ended March 31, 2017 and 2016 , hedge ineffectiveness was immateri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months ended March 31, 2017 and 2016 , AEP applied cash flow hedging to outstanding power derivatives. During the three months ended March 31, 2017 and 2016 , the Registrant Subsidiaries did not apply cash flow hedging to outstanding power derivative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months ended March 31, 2016 , AEP applied cash flow hedging to outstanding interest rate derivatives. During the three months ended March 31, 2017 , AEP did not apply cash flow hedging to outstanding interest rate derivatives. During the three months ended March 31, 2017 and 2016 , the Registrant Subsidiaries did not apply cash flow hedging to outstanding interest rate derivatives.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During the three months ended March 31, 2017 and 2016 , the Registrants did not apply cash flow hedging to any outstanding foreign currency derivatives as cash flow hedges. During the three months ended March 31, 2017 and 2016 , hedge ineffectiveness was immaterial or nonexistent for all of the hedge strategies disclosed above. For details on effective cash flow hedges included in Accumulated Other Comprehensive Income (Loss) on the balance sheets and the reasons for changes in cash flow hedges, see Note 3 . Cash flow hedges included in Accumulated Other Comprehensive Income (Loss) on the balance sheets were: Impact of Cash Flow Hedges on AEP’s Balance Sheets March 31, 2017 December 31, 2016 Commodity Interest Rate Commodity Interest Rate (in millions) Hedging Assets (a) $ 13.0 $ — $ 11.2 $ — Hedging Liabilities (a) 73.6 — 46.7 — AOCI Loss Net of Tax (39.6 ) (15.3 ) (23.1 ) (15.7 ) Portion Expected to be Reclassified to Net Income During the Next Twelve Months 3.3 (1.0 ) 4.3 (1.0 ) (a) Hedging Assets and Hedging Liabilities are included in Risk Management Assets and Liabilities on the balance sheets. As of March 31, 2017 the maximum length of time that AEP is hedging its exposure to variability in future cash flows related to forecasted transactions is 129 months. Impact of Cash Flow Hedges on the Registrant Subsidiaries’ Balance Sheets March 31, 2017 December 31, 2016 Interest Rate Company AOCI Gain (Loss) Net of Tax Expected to be Reclassified to Net Income During the Next Twelve Months AOCI Gain (Loss) Net of Tax Expected to be Reclassified to Net Income During the Next Twelve Months (in millions) APCo $ 2.7 $ 0.7 $ 2.9 $ 0.7 I&amp;M (11.7 ) (1.3 ) (12.0 ) (1.3 ) OPCo 2.8 1.1 3.0 1.1 PSO 3.2 0.8 3.4 0.8 SWEPCo (6.9 ) (1.4 ) (7.4 ) (1.4 ) The actual amounts reclassified from Accumulated Other Comprehensive Income (Loss) to Net Income can differ from the estimate above due to market price chang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There is no exposure relating to derivative contracts, however, there is exposure relating to RTOs, ISOs and non-derivative contracts. The following table represents the exposure if credit ratings were to decline below a specified rating threshold: March 31, 2017 December 31, 2016 Company Amount of Collateral That Would Have Been Required to Post Attributable to RTOs and ISOs Amount of Collateral Attributable to Other Contracts Amount of Collateral Amount of (in millions) AEP $ 35.2 $ 197.2 (a) $ 9.3 $ 280.3 (a) APCo 6.7 — 1.0 — I&amp;M 3.9 — 0.6 — PSO 5.1 3.2 2.1 3.2 SWEPCo 6.1 0.1 2.5 0.1 (a) Represents the amount of collateral AEP subsidiaries would have been required to post for other significant non-derivative contracts including AGR jointly owned plant contracts and various other commodity related contacts.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t>
  </si>
  <si>
    <t>Fair Value Measurements</t>
  </si>
  <si>
    <t>FAIR VALUE MEASUREMENTS The disclosures in this note apply to all Registrants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established risk management policies as approved by the Finance Committee of AEP’s Board of Directors. AEPSC’s market risk oversight staff independently monitors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Vice Chairman, Chief Financial Officer, Executive Vice President of Generation, Senior Vice President of Commercial Operations and Chief Risk Officer. The Competitive Risk Committee consists of AEPSC’s Vice Chairman, Chief Financial Officer and Chief Risk Officer in addition to Energy Supply’s President and Vice President.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 fund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are summarized in the following table: March 31, 2017 December 31, 2016 Company Book Value Fair Value Book Value Fair Value (in millions) AEP $ 19,236.4 $ 21,239.5 $ 20,391.2 (a) $ 22,211.9 (a) APCo 3,918.8 4,558.8 4,033.9 4,613.2 I&amp;M 2,439.5 2,646.8 2,471.4 2,661.6 OPCo 1,742.0 2,070.8 1,763.9 2,092.5 PSO 1,286.1 1,431.1 1,286.0 1,419.0 SWEPCo 2,427.7 2,591.2 2,679.1 2,814.3 (a) Amount includes debt related to the Lawrenceburg Plant that has been classified as Liabilities Held for Sale on the balance sheet and has a fair value of $172 million . See the Assets and Liabilities Held for Sale section of Note 6 for additional information. Fair Value Measurements of Other Temporary Investments (Applies to AEP) Other Temporary Investments include funds held by trustees primarily for the payment of securitization bonds and securities available for sale, including marketable securities that management intends to hold for less than one year and investments by AEP’s protected cell of EIS. The following is a summary of Other Temporary Investments: March 31, 2017 Other Temporary Investments Cost Gross Gains Gross Losses Fair Value (in millions) Restricted Cash (a) $ 152.7 $ — $ — $ 152.7 Fixed Income Securities – Mutual Funds (b) 93.1 — (0.8 ) 92.3 Equity Securities – Mutual Funds 14.5 15.5 — 30.0 Total Other Temporary Investments $ 260.3 $ 15.5 $ (0.8 ) $ 275.0 December 31, 2016 Other Temporary Investments Cost Gross Gains Gross Losses Fair Value (in millions) Restricted Cash (a) $ 211.7 $ — $ — $ 211.7 Fixed Income Securities – Mutual Funds (b) 92.7 — (1.0 ) 91.7 Equity Securities – Mutual Funds 14.4 13.9 — 28.3 Total Other Temporary Investments $ 318.8 $ 13.9 $ (1.0 ) $ 331.7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March 31, 2017 2016 (in millions) Proceeds from Investment Sales $ — $ — Purchases of Investments 0.5 0.4 Gross Realized Gains on Investment Sales — — Gross Realized Losses on Investment Sales — — For details of the reasons for changes in Securities Available for Sale included in Accumulated Other Comprehensive Income (Loss) for the three months ended March 31, 2017 and 2016 , see Note 3 . 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Other-than-temporary impairments for investments in both debt and equity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March 31, 2017 December 31, 2016 Fair Value Gross Unrealized Gains Other-Than-Temporary Impairments Fair Value Gross Unrealized Gains Other-Than-Temporary Impairments (in millions) Cash and Cash Equivalents $ 16.6 $ — $ — $ 18.7 $ — $ — Fixed Income Securities: United States Government 814.2 28.4 (4.6 ) 785.4 27.1 (5.5 ) Corporate Debt 57.2 2.5 (1.2 ) 60.9 2.3 (1.4 ) State and Local Government 101.9 0.2 (1.0 ) 121.1 0.4 (0.7 ) Subtotal Fixed Income Securities 973.3 31.1 (6.8 ) 967.4 29.8 (7.6 ) Equity Securities – Domestic 1,343.3 740.6 (78.9 ) 1,270.1 677.9 (79.6 ) Spent Nuclear Fuel and Decommissioning Trusts $ 2,333.2 $ 771.7 $ (85.7 ) $ 2,256.2 $ 707.7 $ (87.2 ) The following table provides the securities activity within the decommissioning and SNF trusts: Three Months Ended March 31, 2017 2016 (in millions) Proceeds from Investment Sales $ 487.9 $ 1,137.7 Purchases of Investments 505.5 1,151.6 Gross Realized Gains on Investment Sales 11.3 15.8 Gross Realized Losses on Investment Sales 8.1 7.8 The base cost of fixed income securities was $942 million and $938 million as of March 31, 2017 and December 31, 2016 , respectively. The base cost of equity securities was $603 million and $592 million as of March 31, 2017 and December 31, 2016 , respectively. The fair value of fixed income securities held in the nuclear trust funds, summarized by contractual maturities, as of March 31, 2017 was as follows: Fair Value of Fixed Income Securities (in millions) Within 1 year $ 221.8 1 year – 5 years 346.3 5 years – 10 years 192.8 After 10 years 212.4 Total $ 973.3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17 Level 1 Level 2 Level 3 Other Total Assets: (in millions) Cash and Cash Equivalents (a) $ 8.9 $ — $ — $ 166.1 $ 175.0 Other Temporary Investments Restricted Cash (a) 136.2 1.3 — 15.2 152.7 Fixed Income Securities – Mutual Funds 92.3 — — — 92.3 Equity Securities – Mutual Funds (b) 30.0 — — — 30.0 Total Other Temporary Investments 258.5 1.3 — 15.2 275.0 Risk Management Assets Risk Management Commodity Contracts (c) (d) 1.8 353.3 204.3 (176.9 ) 382.5 Cash Flow Hedges: Commodity Hedges (c) — 13.7 1.1 (1.8 ) 13.0 Total Risk Management Assets 1.8 367.0 205.4 (178.7 ) 395.5 Spent Nuclear Fuel and Decommissioning Trusts Cash and Cash Equivalents (e) 8.9 — — 7.7 16.6 Fixed Income Securities: United States Government — 814.2 — — 814.2 Corporate Debt — 57.2 — — 57.2 State and Local Government — 101.9 — — 101.9 Subtotal Fixed Income Securities — 973.3 — — 973.3 Equity Securities – Domestic (b) 1,343.3 — — — 1,343.3 Total Spent Nuclear Fuel and Decommissioning Trusts 1,352.2 973.3 — 7.7 2,333.2 Total Assets $ 1,621.4 $ 1,341.6 $ 205.4 $ 10.3 $ 3,178.7 Liabilities: Risk Management Liabilities Risk Management Commodity Contracts (c) (d) $ 5.4 $ 340.6 $ 184.8 $ (193.3 ) $ 337.5 Cash Flow Hedges: Commodity Hedges (c) — 36.3 39.1 (1.8 ) 73.6 Fair Value Hedges — 1.9 — — 1.9 Total Risk Management Liabilities $ 5.4 $ 378.8 $ 223.9 $ (195.1 ) $ 413.0 AEP Assets and Liabilities Measured at Fair Value on a Recurring Basis December 31, 2016 Level 1 Level 2 Level 3 Other Total Assets: (in millions) Cash and Cash Equivalents (a) $ 8.7 $ — $ — $ 201.8 $ 210.5 Other Temporary Investments Restricted Cash (a) 173.8 5.1 — 32.8 211.7 Fixed Income Securities – Mutual Funds 91.7 — — — 91.7 Equity Securities – Mutual Funds (b) 28.3 — — — 28.3 Total Other Temporary Investments 293.8 5.1 — 32.8 331.7 Risk Management Assets Risk Management Commodity Contracts (c) (f) 6.0 379.9 192.2 (205.7 ) 372.4 Cash Flow Hedges: Commodity Hedges (c) — 16.8 1.7 (7.3 ) 11.2 Total Risk Management Assets 6.0 396.7 193.9 (213.0 ) 383.6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585.9 $ 1,369.2 $ 193.9 $ 33.0 $ 3,182.0 Liabilities: Risk Management Liabilities Risk Management Commodity Contracts (c) (f) $ 8.2 $ 352.0 $ 166.7 $ (205.4 ) $ 321.5 Cash Flow Hedges: Commodity Hedges (c) — 29.3 24.7 (7.3 ) 46.7 Fair Value Hedges — 1.4 — — 1.4 Total Risk Management Liabilities $ 8.2 $ 382.7 $ 191.4 $ (212.7 ) $ 369.6 APCo Assets and Liabilities Measured at Fair Value on a Recurring Basis March 31, 2017 Level 1 Level 2 Level 3 Other Total Assets: (in millions) Restricted Cash for Securitized Funding (a) $ 8.0 $ — $ — $ 0.1 $ 8.1 Risk Management Assets Risk Management Commodity Contracts (c) (g) — 16.6 2.0 (17.3 ) 1.3 Total Assets $ 8.0 $ 16.6 $ 2.0 $ (17.2 ) $ 9.4 Liabilities: Risk Management Liabilities Risk Management Commodity Contracts (c) (g) $ — $ 16.5 $ 7.8 $ (17.6 ) $ 6.7 APCo Assets and Liabilities Measured at Fair Value on a Recurring Basis December 31, 2016 Level 1 Level 2 Level 3 Other Total Assets: (in millions) Restricted Cash for Securitized Funding (a) $ 15.8 $ — $ — $ 0.1 $ 15.9 Risk Management Assets Risk Management Commodity Contracts (c) (g) — 20.5 3.9 (21.8 ) 2.6 Total Assets $ 15.8 $ 20.5 $ 3.9 $ (21.7 ) $ 18.5 Liabilities: Risk Management Liabilities Risk Management Commodity Contracts (c) (g) $ — $ 20.7 $ 2.5 $ (22.0 ) $ 1.2 I&amp;M Assets and Liabilities Measured at Fair Value on a Recurring Basis March 31, 2017 Level 1 Level 2 Level 3 Other Total Assets: (in millions) Risk Management Assets Risk Management Commodity Contracts (c) (g) $ — $ 14.6 $ 2.2 $ (13.8 ) $ 3.0 Spent Nuclear Fuel and Decommissioning Trusts Cash and Cash Equivalents (e) 8.9 — — 7.7 16.6 Fixed Income Securities: United States Government — 814.2 — — 814.2 Corporate Debt — 57.2 — — 57.2 State and Local Government — 101.9 — — 101.9 Subtotal Fixed Income Securities — 973.3 — — 973.3 Equity Securities - Domestic (b) 1,343.3 — — — 1,343.3 Total Spent Nuclear Fuel and Decommissioning Trusts 1,352.2 973.3 — 7.7 2,333.2 Total Assets $ 1,352.2 $ 987.9 $ 2.2 $ (6.1 ) $ 2,336.2 Liabilities: Risk Management Liabilities Risk Management Commodity Contracts (c) (g) $ — $ 16.7 $ 0.2 $ (14.0 ) $ 2.9 I&amp;M Assets and Liabilities Measured at Fair Value on a Recurring Basis December 31, 2016 Level 1 Level 2 Level 3 Other Total Assets: (in millions) Risk Management Assets Risk Management Commodity Contracts (c) (g) $ — $ 12.8 $ 3.0 $ (12.3 ) $ 3.5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277.4 $ 980.2 $ 3.0 $ (0.9 ) $ 2,259.7 Liabilities: Risk Management Liabilities Risk Management Commodity Contracts (c) (g) $ — $ 13.3 $ 0.2 $ (12.4 ) $ 1.1 OPCo Assets and Liabilities Measured at Fair Value on a Recurring Basis March 31, 2017 Level 1 Level 2 Level 3 Other Total Assets: (in millions) Restricted Cash for Securitized Funding (a) $ 16.0 $ — $ — $ — $ 16.0 Risk Management Assets Risk Management Commodity Contracts (c) (g) — 0.1 — — 0.1 Total Assets $ 16.0 $ 0.1 $ — $ — $ 16.1 Liabilities: Risk Management Liabilities Risk Management Commodity Contracts (c) (g) $ — $ — $ 124.6 $ — $ 124.6 OPCo Assets and Liabilities Measured at Fair Value on a Recurring Basis December 31, 2016 Level 1 Level 2 Level 3 Other Total Assets: (in millions) Restricted Cash for Securitized Funding (a) $ — $ — $ — $ 27.2 $ 27.2 Risk Management Assets Risk Management Commodity Contracts (c) (g) — 0.4 — (0.2 ) 0.2 Total Assets $ — $ 0.4 $ — $ 27.0 $ 27.4 Liabilities: Risk Management Liabilities Risk Management Commodity Contracts (c) (g) $ — $ — $ 119.0 $ — $ 119.0 PSO Assets and Liabilities Measured at Fair Value on a Recurring Basis March 31, 2017 Level 1 Level 2 Level 3 Other Total Assets: (in millions) Risk Management Assets Risk Management Commodity Contracts (c) (g) $ — $ 0.1 $ 0.5 $ (0.1 ) $ 0.5 Liabilities: Risk Management Liabilities Risk Management Commodity Contracts (c) (g) $ — $ — $ 0.1 $ (0.1 ) $ — PSO Assets and Liabilities Measured at Fair Value on a Recurring Basis December 31, 2016 Level 1 Level 2 Level 3 Other Total Assets: (in millions) Risk Management Assets Risk Management Commodity Contracts (c) (g) $ — $ 0.2 $ 0.7 $ (0.1 ) $ 0.8 SWEPCo Assets and Liabilities Measured at Fair Value on a Recurring Basis March 31, 2017 Level 1 Level 2 Level 3 Other Total Assets: (in millions) Cash and Cash Equivalents (a) $ 8.9 $ — $ — $ 1.4 $ 10.3 Risk Management Assets Risk Management Commodity Contracts (c) (g) — 0.1 0.6 (0.1 ) 0.6 Total Assets $ 8.9 $ 0.1 $ 0.6 $ 1.3 $ 10.9 Liabilities: Risk Management Liabilities Risk Management Commodity Contracts (c) (g) $ — $ 0.4 $ 0.1 $ (0.1 ) $ 0.4 SWEPCo Assets and Liabilities Measured at Fair Value on a Recurring Basis December 31, 2016 Level 1 Level 2 Level 3 Other Total Assets: (in millions) Cash and Cash Equivalents (a) $ 8.7 $ — $ — $ 1.6 $ 10.3 Risk Management Assets Risk Management Commodity Contracts (c) (g) — 0.3 0.8 (0.2 ) 0.9 Total Assets $ 8.7 $ 0.3 $ 0.8 $ 1.4 $ 11.2 Liabilities: Risk Management Liabilities Risk Management Commodity Contracts (c) (g) $ — $ 0.3 $ 0.1 $ (0.1 ) $ 0.3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 There were no transfers between Level 1 and Level 2 during the three months ended March 31, 2017 and 2016 . The following tables set forth a reconciliation of changes in the fair value of net trading derivatives classified as Level 3 in the fair value hierarchy: Three Months Ended March 31, 2017 AEP APCo I&amp;M OPCo PSO SWEPCo (in millions) Balance as of December 31, 2016 $ 2.5 $ 1.4 $ 2.8 $ (119.0 ) $ 0.7 $ 0.7 Realized Gain (Loss) Included in Net Income (or Changes in Net Assets) (b) (c) 17.8 5.7 2.0 (0.5 ) 2.2 4.5 Unrealized Gain (Loss) Included in Net Income (or Changes in Net Assets) Relating to Assets Still Held at the Reporting Date (b) 16.1 — — — — — Realized and Unrealized Gains (Losses) Included in Other Comprehensive Income (17.2 ) — — — — — Settlements (28.8 ) (12.2 ) (4.3 ) 2.1 (2.6 ) (4.9 ) Transfers into Level 3 (d) (e) 5.2 — — — — — Transfers out of Level 3 (e) (8.3 ) — — — — — Changes in Fair Value Allocated to Regulated Jurisdictions (f) (5.8 ) (0.7 ) 1.5 (7.2 ) 0.1 0.2 Balance as of March 31, 2017 $ (18.5 ) $ (5.8 ) $ 2.0 $ (124.6 ) $ 0.4 $ 0.5 Three Months Ended March 31, 2016 AEP APCo (a) I&amp;M (a) OPCo PSO SWEPCo (in millions) Balance as of December 31, 2015 $ 146.9 $ 11.7 $ 4.3 $ 15.9 $ 0.6 $ 0.8 Realized Gain (Loss) Included in Net Income (or Changes in Net Assets) (b) (c) 23.5 15.3 2.5 (0.6 ) (0.8 ) 4.6 Unrealized Gain (Loss) Included in Net Income (or Changes in Net Assets) Relating to Assets Still Held at the Reporting Date (b) 21.9 — — — — — Realized and Unrealized Gains (Losses) Included in Other Comprehensive Income 1.3 — — — — — Settlements (42.7 ) (27.7 ) (4.6 ) 1.4 0.5 (4.9 ) Transfers out of Level 3 (e) 10.9 0.1 0.1 — — — Changes in Fair Value Allocated to Regulated Jurisdictions (f) (20.5 ) 3.2 1.4 (27.6 ) 0.3 0.2 Balance as of March 31, 2016 $ 141.3 $ 2.6 $ 3.7 $ (10.9 ) $ 0.6 $ 0.7 (a) Includes both affiliated and nonaffiliated transactions. (b) Included in revenues on the statements of income. (c) Represents the change in fair value between the beginning of the reporting period and the settlement of the risk management commodity contract.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The following tables quantify the significant unobservable inputs used in developing the fair value of Level 3 positions: Significant Unobservable Inputs March 31, 2017 AEP Significant Input/Range Fair Value Valuation Unobservable Weighted Assets Liabilities Technique Input Low High Average (in millions) Energy Contracts $ 199.5 $ 213.5 Discounted Cash Flow Forward Market Price (a) $ 9.65 $ 92.72 $ 38.24 Counterparty Credit Risk (b) 17 691 259 FTRs 5.9 10.4 Discounted Cash Flow Forward Market Price (a) (5.46 ) 7.22 0.50 Total $ 205.4 $ 223.9 Significant Unobservable Inputs December 31, 2016 AEP Significant Input/Range Fair Value Valuation Unobservable Weighted Assets Liabilities Technique Input Low High Average (in millions) Energy Contracts $ 183.8 $ 187.1 Discounted Cash Flow Forward Market Price (a) $ 6.51 $ 86.59 $ 39.40 Counterparty Credit Risk (b) 35 824 391 FTRs 10.1 4.3 Discounted Cash Flow Forward Market Price (a) (7.99 ) 8.91 0.86 Total $ 193.9 $ 191.4 Significant Unobservable Inputs March 31, 2017 APCo Significant Input/Range Fair Value Valuation Unobservable Weighted Assets Liabilities Technique Input (a) Low High Average (in millions) Energy Contracts $ 0.6 $ 0.2 Discounted Cash Flow Forward Market Price $ 19.36 $ 46.45 $ 34.61 FTRs 1.4 7.6 Discounted Cash Flow Forward Market Price 0.04 4.14 1.34 Total $ 2.0 $ 7.8 Significant Unobservable Inputs December 31, 2016 APCo Significant Input/Range Fair Value Valuation Unobservable Weighted Assets Liabilities Technique Input (a) Low High Average (in millions) Energy Contracts $ 0.4 $ 0.4 Discounted Cash Flow Forward Market Price $ 19.68 $ 48.55 $ 36.34 FTRs 3.5 2.1 Discounted Cash Flow Forward Market Price (0.23 ) 8.91 2.37 Total $ 3.9 $ 2.5 Significant Unobservable Inputs March 31, 2017 I&amp;M Significant Input/Range Fair Value Valuation Unobservable Weighted Assets Liabilities Technique Input (a) Low High Average (in millions) Energy Contracts $ 0.3 $ 0.1 Discounted Cash Flow Forward Market Price $ 19.36 $ 46.45 $ 34.61 FTRs 1.9 0.1 Discounted Cash Flow Forward Market Price (0.33 ) 3.70 1.75 Total $ 2.2 $ 0.2 Significant Unobservable Inputs December 31, 2016 I&amp;M Significant Input/Range Fair Value Valuation Unobservable Weighted Assets Liabilities Technique Input (a) Low High Average (in millions) Energy Contracts $ 0.3 $ 0.2 Discounted Cash Flow Forward Market Price $ 19.68 $ 48.55 $ 36.34 FTRs 2.7 — Discounted Cash Flow Forward Market Price (7.90 ) 8.91 1.32 Total $ 3.0 $ 0.2 Significant Unobservable Inputs March 31, 2017 OPCo Significant Input/Range Fair Value Valuation Unobservable Weighted Assets Liabilities Technique Input Low High Average (in millions) Energy Contracts $ — $ 124.6 Discounted Cash Flow Forward Market Price (a) $ 28.17 $ 70.98 $ 46.04 Counterparty Credit Risk (b) 34 327 245 Total $ — $ 124.6 Significant Unobservable Inputs December 31, 2016 OPCo Significant Input/Range Fair Value Valuation Unobservable Weighted Assets Liabilities Technique Input Low High Average (in millions) Energy Contracts $ — $ 119.0 Discounted Cash Flow Forward Market Price (a) $ 30.14 $ 71.85 $ 47.45 Counterparty Credit Risk (b) 47 340 272 Total $ — $ 119.0 Significant Unobservable Inputs March 31, 2017 PSO Significant Input/Range Fair Value Valuation Unobservable Weighted Assets Liabilities Technique Input (a) Low High Average (in millions) FTRs $ 0.5 $ 0.1 Discounted Cash Flow Forward Market Price $ (3.51 ) $ 3.13 $ (0.40 ) Significant Unobservable Inputs December 31, 2016 PSO Significant Input/Range Fair Value Valuation Unobservable Weighted Assets Liabilities Technique Input (a) Low High Average (in millions) FTRs $ 0.7 $ — Discounted Cash Flow Forward Market Price $ (7.99 ) $ 1.03 $ (0.36 ) Significant Unobservable Inputs March 31, 2017 SWEPCo Significant Input/Range Fair Value Valuation Unobservable Weighted Assets Liabilities Technique Input (a) Low High Average (in millions) FTRs $ 0.6 $ 0.1 Discounted Cash Flow Forward Market Price $ (3.51 ) $ 3.13 $ (0.40 ) Significant Unobservable Inputs December 31, 2016 SWEPCo Significant Input/Range Fair Value Valuation Unobservable Weighted Assets Liabilities Technique Input (a) Low High Average (in millions) FTRs $ 0.8 $ 0.1 Discounted Cash Flow Forward Market Price $ (7.99 ) $ 1.03 $ (0.36 ) (a) Represents market prices in dollars per MWh. (b) Represents prices of credit default swaps used to calculate counterparty credit risk, reported in basis points. The following table provides sensitivity of fair value measurements to increases (decreases) in significant unobservable inputs related to Energy Contracts and FTRs for the Registrants as of March 31, 2017 and December 31, 2016 : 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Income Taxes</t>
  </si>
  <si>
    <t>INCOME TAXES The disclosures in this note apply to all Registrants unless indicated otherwise. 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 Federal and State Income Tax Audit Status AEP and subsidiaries are no longer subject to U.S. federal examination for years before 2011. The IRS examination of years 2011, 2012 and 2013 started in April 2014. AEP and subsidiaries received a Revenue Agents Report in April 2016, completing the 2011 through 2013 audit cycle indicating an agreed upon audit. The 2011 through 2013 audit was submitted to the Congressional Joint Committee on Taxation for approval. The Joint Committee referred the audit back to the IRS exam team for further consideration. Although the outcome of tax audits is uncertain, in management’s opinion, adequate provisions for federal income taxes have been made for potential liabilities resulting from such matters. In addition, the Registrants accrue interest on these uncertain tax positions. Management is not aware of any issues for open tax years that upon final resolution are expected to materially impact net income. AEP and subsidiaries file income tax returns in various state, local or foreign jurisdictions. These taxing authorities routinely examine the tax returns. AEP and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net income. The Registrants are no longer subject to state, local or non-U.S. income tax examinations by tax authorities for years before 2009.</t>
  </si>
  <si>
    <t>FINANCING ACTIVITIES The disclosures in this note apply to all Registrants unless indicated otherwise. Long-term Debt Outstanding (Applies to AEP) The following table details long-term debt outstanding: Type of Debt March 31, 2017 December 31, 2016 (in millions) Senior Unsecured Notes $ 14,360.2 $ 14,761.0 Pollution Control Bonds 1,620.8 1,725.1 Notes Payable 293.2 326.9 Securitization Bonds 1,582.1 1,705.0 Spent Nuclear Fuel Obligation (a) 266.6 266.3 Other Long-term Debt 1,113.5 1,606.9 Total Long-term Debt Outstanding 19,236.4 20,391.2 Long-term Debt Due Within One Year 2,514.2 3,013.4 Long-term Debt $ 16,722.2 $ 17,377.8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10 million and $311 million as of March 31, 2017 and December 31, 2016 , respectively, and are included in Spent Nuclear Fuel and Decommissioning Trusts on the balance sheets. Long-term Debt Activity Long-term debt and other securities issued, retired and principal payments made during the first three months of 2017 are shown in the tables below: Company Type of Debt Principal Amount (a) Interest Rate Due Date Issuances: (in millions) (%) I&amp;M Pollution Control Bonds $ 25.0 Variable 2019 I&amp;M Pollution Control Bonds 52.0 Variable 2021 Non-Registrant: Transource Missouri Other Long-term Debt 7.0 Variable 2018 Total Issuances $ 84.0 (a) Amounts indicated on the statements of cash flows are net of issuance costs and premium or discount and will not tie to the issuance amounts. Company Type of Debt Principal Amount Paid Interest Rate Due Date Retirements and Principal Payments: (in millions) (%) APCo Securitization Bonds $ 11.5 2.008 2024 APCo Pollution Control Bonds 104.4 Variable 2017 I&amp;M Notes Payable 1.7 Variable 2017 I&amp;M Pollution Control Bonds 25.0 Variable 2017 I&amp;M Notes Payable 7.5 Variable 2019 I&amp;M Notes Payable 7.9 Variable 2019 I&amp;M Notes Payable 8.0 Variable 2020 I&amp;M Pollution Control Bonds 52.0 Variable 2017 I&amp;M Notes Payable 7.1 Variable 2021 I&amp;M Other Long-term Debt 0.4 6.00 2025 OPCo Securitization Bonds 22.4 0.958 2018 PSO Other Long-term Debt 0.1 3.00 2027 SWEPCo Senior Unsecured Notes 250.0 5.55 2017 SWEPCo Other Long-term Debt 0.1 3.50 2023 SWEPCo Notes Payable 1.6 4.58 2032 Non-Registrant: AEGCo Senior Unsecured Notes 152.7 6.33 2037 AGR Other Long-term Debt 500.0 Variable 2017 TCC Securitization Bonds 89.9 5.17 2018 Total Retirements and Principal Payments $ 1,242.3 In April 2017, Transource Energy issued $132 million of variable rate Other Long-term Debt due in 2020 . In April 2017, Transource Missouri retired its variable rate $131 million Other Long-term Debt due in 2018 . As of March 31, 2017 , trustees held, on behalf of AEP, $718 million of their reacquired Pollution Control Bonds. Of this total, $104 million , $40 million and $345 million related to APCo, I&amp;M and OPCo, respectively.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Additionally, the Federal Power Act creates a reserve on earnings attributable to hydroelectric generation plants. Because of their ownership of such plants, this reserve applies to AGR, APCo and I&amp;M. Certain AEP subsidiaries have credit agreements that contain a covenant that limits their debt to capitalization ratio to 67.5% . The payment of cash dividends indirectly results in an increase in the percentage of debt to total capitalization of the AEP subsidiary distributing the dividend. The method for calculating outstanding debt and capitalization is contractually defined in the credit agreements. As of March 31, 2017 ,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payment of cash dividends indirectly results in an increase in the percentage of debt to total capitalization of the company distributing the dividend. The method for calculating outstanding debt and capitalization is contractually defined in the credit agreements.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nd a Nonutility Money Pool, which funds certain AEP nonutility subsidiaries. The AEP System Utility Money Pool operates in accordance with the terms and conditions of the AEP System Utility Money Pool agreement filed with the FERC. The amounts of outstanding loans to (borrowings from) the Utility Money Pool as of March 31, 2017 and December 31, 2016 are included in Advances to Affiliates and Advances from Affiliates, respectively, on each of the Registrant Subsidiaries’ balance sheets. The Utility Money Pool participants’ money pool activity and their corresponding authorized borrowing limits for the three months ended March 31, 2017 are described in the following table: Company Maximum Borrowings from the Utility Money Pool Maximum Loans to the Utility Money Pool Average Borrowings from the Utility Money Pool Average Loans to the Utility Money Pool Net Borrowings from the Utility Money Pool as of March 31, 2017 Authorized Short-term Borrowing Limit (in millions) APCo $ 231.3 $ 24.1 $ 177.7 $ 23.9 $ 158.7 $ 600.0 I&amp;M 291.9 12.5 234.9 12.5 274.3 500.0 OPCo 84.0 56.2 35.4 27.9 18.3 400.0 PSO 163.7 — 91.8 — 163.7 300.0 SWEPCo 187.5 178.6 139.5 169.5 167.9 350.0 The activity in the above table does not include short-term lending activity of SWEPCo’s wholly-owned subsidiary, Mutual Energy SWEPCo, LLC, which is a participant in the Nonutility Money Pool. The amounts of outstanding loans to the Nonutility Money Pool as of March 31, 2017 and December 31, 2016 are included in Advances to Affiliates on SWEPCo’s balance sheets. For the three months ended March 31, 2017 , Mutual Energy SWEPCo, LLC had the following activity in the Nonutility Money Pool: Maximum Average Loans to the Loans to the Loans to the Nonutility Nonutility Nonutility Money Pool as of Money Pool Money Pool March 31, 2017 (in millions) $ 2.0 $ 2.0 $ 2.0 The maximum and minimum interest rates for funds either borrowed from or loaned to the Utility Money Pool were as follows: Three Months Ended March 31, 2017 2016 Maximum Interest Rate 1.27 % 0.83 % Minimum Interest Rate 0.92 % 0.69 % The average interest rates for funds borrowed from and loaned to the Utility Money Pool are summarized for all Registrant Subsidiaries in the following table: Average Interest Rate Average Interest Rate for Funds Borrowed for Funds Loaned from the Utility Money Pool for to the Utility Money Pool for Three Months Ended March 31, Three Months Ended March 31, Company 2017 2016 2017 2016 APCo 1.04 % 0.73 % 1.03 % 0.73 % I&amp;M 1.04 % 0.72 % 1.03 % 0.74 % OPCo 1.10 % — % 0.98 % 0.73 % PSO 1.06 % — % — % 0.72 % SWEPCo 1.06 % 0.73 % 0.98 % — % Maximum, minimum and average interest rates for funds loaned to the Nonutility Money Pool are summarized for Mutual Energy SWEPCo, LLC in the following table: Maximum Minimum Average Interest Rate Interest Rate Interest Rate Three for Funds Loaned for Funds Loaned for Funds Loaned Months Ended to the Nonutility to the Nonutility to the Nonutility March 31, Money Pool Money Pool Money Pool 2017 1.27 % 0.92 % 1.03 % Short-term Debt (Applies to AEP) Outstanding short-term debt was as follows: March 31, 2017 December 31, 2016 Type of Debt Outstanding Amount Interest Rate (a) Outstanding Interest (in millions) (in millions) Securitized Debt for Receivables (b) $ 572.0 1.00 % $ 673.0 0.70 % Commercial Paper 964.0 1.27 % 1,040.0 1.02 % Total Short-term Debt $ 1,536.0 $ 1,713.0 (a) Weighted average rate. (b) Amount of securitized debt for receivables as accounted for under the “Transfers and Servicing” accounting guidance. Credit Facilities For a discussion of credit facilities, see “Letters of Credit” section of Note 5 .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expires in June 2018. Accounts receivable information for AEP Credit is as follows: Three Months Ended March 31, 2017 2016 (dollars in millions) Effective Interest Rates on Securitization of Accounts Receivable 1.00 % 0.58 % Net Uncollectible Accounts Receivable Written Off $ 5.9 $ 5.7 March 31, 2017 December 31, 2016 (in millions) Accounts Receivable Retained Interest and Pledged as Collateral Less Uncollectible Accounts $ 872.6 $ 945.0 Short-term – Securitized Debt of Receivables 572.0 673.0 Delinquent Securitized Accounts Receivable 49.0 42.7 Bad Debt Reserves Related to Securitization 27.5 27.7 Unbilled Receivables Related to Securitization 253.6 322.1 AEP Credit’s delinquent customer accounts receivable represent accounts greater than 30 days past due. Securitized Accounts Receivables – AEP Credit (Applies to Registrant Subsidiaries)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for each Registrant Subsidiary was as follows: Company March 31, 2017 December 31, 2016 (in millions) APCo $ 131.4 $ 142.0 I&amp;M 134.2 136.7 OPCo 367.6 388.3 PSO 99.4 110.4 SWEPCo 107.8 130.9 The fees paid by the Registrant Subsidiaries to AEP Credit for customer accounts receivable sold were: Three Months Ended March 31, Company 2017 2016 (in millions) APCo $ 1.4 $ 1.8 I&amp;M 1.5 1.9 OPCo 5.7 7.9 PSO 1.5 1.4 SWEPCo 1.6 1.5 The Registrant Subsidiaries’ proceeds on the sale of receivables to AEP Credit were: Three Months Ended March 31, Company 2017 2016 (in millions) APCo $ 369.7 $ 384.4 I&amp;M 418.2 388.1 OPCo 632.3 646.6 PSO 286.8 272.1 SWEPCo 341.2 336.1</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7 is not necessarily indicative of results that may be expected for the year ending December 31, 2017 . The condensed financial statements are unaudited and should be read in conjunction with the audited 2016 financial statements and notes thereto, which are included in the Registrant’s Annual Reports on Form 10-K as filed with the SEC on February 27, 2017 .</t>
  </si>
  <si>
    <t>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t>
  </si>
  <si>
    <t>Derivatives and Hedging (Policies)</t>
  </si>
  <si>
    <t>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t>
  </si>
  <si>
    <t>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OBJECTIVES FOR UTILIZATION OF DERIVATIVE INSTRUMENTS AEPSC is agent for and transacts on behalf of AEP subsidiaries, including the Registrant Subsidiaries. AEP Energy Partners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established risk management policies as approved by the Finance Committee of AEP’s Board of Directors. AEPSC’s market risk oversight staff independently monitors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Vice Chairman, Chief Financial Officer, Executive Vice President of Generation, Senior Vice President of Commercial Operations and Chief Risk Officer. The Competitive Risk Committee consists of AEPSC’s Vice Chairman, Chief Financial Officer and Chief Risk Officer in addition to Energy Supply’s President and Vice President.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 fund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s of Long-term Debt</t>
  </si>
  <si>
    <t>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Trust Assets for Decommissioning and Spent Nuclear Fuel Disposal</t>
  </si>
  <si>
    <t>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Other-than-temporary impairments for investments in both debt and equity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si>
  <si>
    <t>Fair Value Assets and Liabilities Measured on Recurring Basis</t>
  </si>
  <si>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Income Taxes (Policies)</t>
  </si>
  <si>
    <t>Income Tax Policy</t>
  </si>
  <si>
    <t>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t>
  </si>
  <si>
    <t>Significant Accounting Matters (Tables)</t>
  </si>
  <si>
    <t>Basic and Diluted EPS Calculations</t>
  </si>
  <si>
    <t xml:space="preserve"> Three Months Ended March 31, 2017 2016 (in millions, except per share data) $/share $/share Earnings Attributable to AEP Common Shareholders $ 592.2 $ 501.2 Weighted Average Number of Basic Shares Outstanding 491.7 $ 1.20 491.1 $ 1.02 Weighted Average Dilutive Effect of Stock-Based Awards 0.3 — 0.2 — Weighted Average Number of Diluted Shares Outstanding 492.0 $ 1.20 491.3 $ 1.02</t>
  </si>
  <si>
    <t>Comprehensive Income (Tables)</t>
  </si>
  <si>
    <t>Changes in Accumulated Other Comprehensive Income (Loss) by Component</t>
  </si>
  <si>
    <t>AEP Changes in Accumulated Other Comprehensive Income (Loss) by Component For the Three Months Ended March 31, 2017 Cash Flow Hedges Commodity Interest Rate Securities Available for Sale Pension and OPEB Total (in millions) Balance in AOCI as of December 31, 2016 $ (23.1 ) $ (15.7 ) $ 8.4 $ (125.9 ) $ (156.3 ) Change in Fair Value Recognized in AOCI (21.8 ) — 1.2 — (20.6 ) Amount of (Gain) Loss Reclassified from AOCI Generation &amp; Marketing Revenues (4.7 ) — — — (4.7 ) Purchased Electricity for Resale 12.8 — — — 12.8 Interest Expense — 0.5 — — 0.5 Amortization of Prior Service Cost (Credit) — — — (4.9 ) (4.9 ) Amortization of Actuarial (Gains)/Losses — — — 5.3 5.3 Reclassifications from AOCI, before Income Tax (Expense) Credit 8.1 0.5 — 0.4 9.0 Income Tax (Expense) Credit 2.8 0.1 — 0.2 3.1 Reclassifications from AOCI, Net of Income Tax (Expense) Credit 5.3 0.4 — 0.2 5.9 Net Current Period Other Comprehensive Income (Loss) (16.5 ) 0.4 1.2 0.2 (14.7 ) Balance in AOCI as of March 31, 2017 $ (39.6 ) $ (15.3 ) $ 9.6 $ (125.7 ) $ (171.0 ) AEP Changes in Accumulated Other Comprehensive Income (Loss) by Component For the Three Months Ended March 31, 2016 Cash Flow Hedges Commodity Interest Rate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t>
  </si>
  <si>
    <t>APCo Changes in Accumulated Other Comprehensive Income (Loss) by Component For the Three Months Ended March 31, 2017 Cash Flow Hedges Interest Rate Pension and OPEB Total (in millions) Balance in AOCI as of December 31, 2016 $ 2.9 $ (11.3 ) $ (8.4 ) Change in Fair Value Recognized in AOCI — — — Amount of (Gain) Loss Reclassified from AOCI Interest Expense (0.3 ) — (0.3 ) Amortization of Prior Service Cost (Credit) — (1.3 ) (1.3 ) Amortization of Actuarial (Gains)/Losses — 0.8 0.8 Reclassifications from AOCI, before Income Tax (Expense) Credit (0.3 ) (0.5 ) (0.8 ) Income Tax (Expense) Credit (0.1 ) (0.2 ) (0.3 ) Reclassifications from AOCI, Net of Income Tax (Expense) Credit (0.2 ) (0.3 ) (0.5 ) Net Current Period Other Comprehensive Loss (0.2 ) (0.3 ) (0.5 ) Balance in AOCI as of March 31, 2017 $ 2.7 $ (11.6 ) $ (8.9 ) APCo Changes in Accumulated Other Comprehensive Income (Loss) by Component For the Three Months Ended March 31, 2016 Cash Flow Hedges Interest Rate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Loss (0.2 ) (0.3 ) (0.5 ) Balance in AOCI as of March 31, 2016 $ 3.4 $ (6.7 ) $ (3.3 )</t>
  </si>
  <si>
    <t>I&amp;M Changes in Accumulated Other Comprehensive Income (Loss) by Component For the Three Months Ended March 31, 2017 Cash Flow Hedges Interest Rate Pension and OPEB Total (in millions) Balance in AOCI as of December 31, 2016 $ (12.0 ) $ (4.2 ) $ (16.2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2 — 0.2 Reclassifications from AOCI, Net of Income Tax (Expense) Credit 0.3 — 0.3 Net Current Period Other Comprehensive Income 0.3 — 0.3 Balance in AOCI as of March 31, 2017 $ (11.7 ) $ (4.2 ) $ (15.9 ) I&amp;M Changes in Accumulated Other Comprehensive Income (Loss) by Component For the Three Months Ended March 31, 2016 Cash Flow Hedges Interest Rate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0.4 — 0.4 Balance in AOCI as of March 31, 2016 $ (12.9 ) $ (3.4 ) $ (16.3 )</t>
  </si>
  <si>
    <t>OPCo Changes in Accumulated Other Comprehensive Income (Loss) by Component For the Three Months Ended March 31, 2017 Cash Flow Hedges Interest Rate (in millions) Balance in AOCI as of December 31, 2016 $ 3.0 Change in Fair Value Recognized in AOCI — Amount of (Gain) Loss Reclassified from AOCI Interest Expense (0.4 ) Reclassifications from AOCI, before Income Tax (Expense) Credit (0.4 ) Income Tax (Expense) Credit (0.2 ) Reclassifications from AOCI, Net of Income Tax (Expense) Credit (0.2 ) Net Current Period Other Comprehensive Loss (0.2 ) Balance in AOCI as of March 31, 2017 $ 2.8 OPCo Changes in Accumulated Other Comprehensive Income (Loss) by Component For the Three Months Ended March 31, 2016 Cash Flow Hedges Interest Rate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t>
  </si>
  <si>
    <t>PSO Changes in Accumulated Other Comprehensive Income (Loss) by Component For the Three Months Ended March 31, 2017 Cash Flow Hedges Interest Rate (in millions) Balance in AOCI as of December 31, 2016 $ 3.4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7 $ 3.2 PSO Changes in Accumulated Other Comprehensive Income (Loss) by Component For the Three Months Ended March 31, 2016 Cash Flow Hedges Interest Rate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t>
  </si>
  <si>
    <t>SWEPCo Changes in Accumulated Other Comprehensive Income (Loss) by Component For the Three Months Ended March 31, 2017 Cash Flow Hedges Interest Rate Pension and OPEB Total (in millions) Balance in AOCI as of December 31, 2016 $ (7.4 ) $ (2.0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7 $ (6.9 ) $ (2.2 ) $ (9.1 ) SWEPCo Changes in Accumulated Other Comprehensive Income (Loss) by Component For the Three Months Ended March 31, 2016 Cash Flow Hedges Interest Rate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t>
  </si>
  <si>
    <t>Rate Matters (Tables)</t>
  </si>
  <si>
    <t>Regulatory Assets Pending Final Regulatory Approval</t>
  </si>
  <si>
    <t xml:space="preserve"> AEP March 31, December 31, 2017 2016 Noncurrent Regulatory Assets (in millions) Regulatory Assets Currently Earning a Return Plant Retirement Costs - Unrecovered Plant (a) $ 199.6 $ 159.9 Storm Related Costs 24.8 25.1 Plant Retirement Costs - Materials and Supplies 9.1 9.1 Ohio Capacity Deferral — 96.7 Other Regulatory Assets Pending Final Regulatory Approval 1.4 1.3 Regulatory Assets Currently Not Earning a Return Cook Plant Uprate Project 36.3 36.3 Storm Related Costs 35.8 25.9 Environmental Control Projects 31.2 24.1 Plant Retirement Costs - Asset Retirement Obligation Costs 29.6 29.6 Cook Plant Turbine 13.5 12.8 Other Regulatory Assets Pending Final Regulatory Approval 29.0 29.3 Total Regulatory Assets Pending Final Regulatory Approval (b) $ 410.3 $ 450.1 (a) In March 2017, $41 million was reclassified from accumulated depreciation to regulatory assets related to Northeastern Plant, Unit 3. (b) As of March 31, 2017 , APCo has also recorded a $91 million reduction to accumulated depreciation related to the remaining net book value of certain plants retired in 2015, primarily in its Virginia jurisdiction. These plants were normal retirements at the end of their depreciable lives under the group composite method of depreciation. The remaining Virginia net book value will be considered in APCo’s next depreciation study and be recovered through an increase in its Virginia depreciation rates beginning in the first quarter of 2021, as part of its 2018-2019 Virginia biennial March 2020 filing.</t>
  </si>
  <si>
    <t xml:space="preserve"> APCo March 31, December 31, 2017 2016 Noncurrent Regulatory Assets (in millions) Regulatory Assets Currently Earning a Return Plant Retirement Costs - Materials and Supplies $ 9.1 $ 9.1 Regulatory Assets Currently Not Earning a Return Plant Retirement Costs - Asset Retirement Obligation Costs 29.6 29.6 Other Regulatory Assets Pending Final Regulatory Approval 0.6 0.6 Total Regulatory Assets Pending Final Regulatory Approval (a) $ 39.3 $ 39.3 (a) As of March 31, 2017 , APCo has also recorded a $91 million reduction to accumulated depreciation related to the remaining net book value of certain plants retired in 2015, primarily in its Virginia jurisdiction. These plants were normal retirements at the end of their depreciable lives under the group composite method of depreciation. The remaining Virginia net book value will be considered in APCo’s next depreciation study and be recovered through an increase in its Virginia depreciation rates beginning in the first quarter of 2021, as part of its 2018-2019 Virginia biennial March 2020 filing. </t>
  </si>
  <si>
    <t xml:space="preserve"> I&amp;M March 31, December 31, 2017 2016 Noncurrent Regulatory Assets (in millions) Regulatory Assets Currently Not Earning a Return Cook Plant Uprate Project $ 36.3 $ 36.3 Cook Plant Turbine 13.5 12.8 Deferred Cook Plant Life Cycle Management Project Costs - Michigan 10.0 8.1 Rockport Dry Sorbent Injection System - Indiana 7.5 6.6 Other Regulatory Assets Pending Final Regulatory Approval 1.0 0.9 Total Regulatory Assets Pending Final Regulatory Approval $ 68.3 $ 64.7</t>
  </si>
  <si>
    <t xml:space="preserve"> OPCo March 31, December 31, 2017 2016 Noncurrent Regulatory Assets (in millions) Regulatory Assets Currently Earning a Return Capacity Deferral $ — $ 96.7 Regulatory Assets Currently Not Earning a Return gridSMART ® Costs — 4.1 Total Regulatory Assets Pending Final Regulatory Approval $ — $ 100.8</t>
  </si>
  <si>
    <t xml:space="preserve"> PSO March 31, December 31, 2017 2016 Noncurrent Regulatory Assets (in millions) Regulatory Assets Currently Earning a Return Plant Retirement Costs - Unrecovered Plant (a) $ 124.2 $ 84.5 Other Regulatory Assets Pending Final Regulatory Approval 0.5 0.5 Regulatory Assets Currently Not Earning a Return Storm Related Costs 29.9 20.0 Environmental Control Projects 16.5 13.1 Total Regulatory Assets Pending Final Regulatory Approval $ 171.1 $ 118.1 (a) In March 2017, $41 million was reclassified from accumulated depreciation to regulatory assets related to Northeastern Plant, Unit 3.</t>
  </si>
  <si>
    <t xml:space="preserve"> SWEPCo March 31, December 31, 2017 2016 Noncurrent Regulatory Assets (in millions) Regulatory Assets Currently Earning a Return Plant Retirement Costs - Unrecovered Plant $ 75.4 $ 75.4 Other Regulatory Assets Pending Final Regulatory Approval 0.8 0.8 Regulatory Assets Currently Not Earning a Return Environmental Control Projects 14.7 11.0 Shipe Road Transmission Project - FERC 3.3 3.1 Asset Retirement Obligation - Arkansas, Louisiana 3.0 2.7 Rate Case Expense - Texas 1.3 1.0 Other Regulatory Assets Pending Final Regulatory Approval 2.0 1.9 Total Regulatory Assets Pending Final Regulatory Approval $ 100.5 $ 95.9</t>
  </si>
  <si>
    <t>Commitments, Guarantees and Contingencies (Tables)</t>
  </si>
  <si>
    <t>Maximum Future Payments for Letters of Credit Uncommitted Facilities</t>
  </si>
  <si>
    <t>Company Amount Maturity (in millions) AEP $ 174.4 April 2017 to March 2018 OPCo 0.6 September 2017</t>
  </si>
  <si>
    <t>Maximum Potential Loss on Master Lease Agreements</t>
  </si>
  <si>
    <t>Company Maximum Potential Loss (in millions) AEP $ 37.8 APCo 5.7 I&amp;M 3.2 OPCo 5.9 PSO 3.1 SWEPCo 3.6</t>
  </si>
  <si>
    <t>Impairment, Disposition and Assets and Liabilities Held for Sale (Tables)</t>
  </si>
  <si>
    <t>Generation And Marketing [Member]</t>
  </si>
  <si>
    <t>Assets and Liabilities Held for Sale</t>
  </si>
  <si>
    <t xml:space="preserve"> March 31, December 31, 2017 2016 Assets: (in millions) Fuel $ 6.9 $ 145.5 Materials and Supplies 0.1 49.4 Property, Plant and Equipment - Net 0.8 1,756.2 Other Class of Assets That Are Not Major 1.9 0.1 Total Assets Classified as Held for Sale on the Balance Sheets $ 9.7 $ 1,951.2 Liabilities: Long-term Debt $ — $ 134.8 Waterford Plant Upgrade Liability — 52.2 Asset Retirement Obligations 1.9 36.7 Other Classes of Liabilities That Are Not Major 1.6 12.2 Total Liabilities Classified as Held for Sale on the Balance Sheets $ 3.5 $ 235.9</t>
  </si>
  <si>
    <t>Benefit Plans (Tables)</t>
  </si>
  <si>
    <t>Components of Net Periodic Benefit Cost</t>
  </si>
  <si>
    <t xml:space="preserve"> Pension Plans Other Postretirement Benefit Plans Three Months Ended March 31, Three Months Ended March 31, 2017 2016 2017 2016 (in millions) Service Cost $ 24.1 $ 21.4 $ 2.8 $ 2.6 Interest Cost 50.8 52.9 14.8 15.2 Expected Return on Plan Assets (71.2 ) (70.1 ) (25.3 ) (26.8 ) Amortization of Prior Service Cost (Credit) 0.3 0.6 (17.3 ) (17.3 ) Amortization of Net Actuarial Loss 20.7 21.0 9.2 7.9 Net Periodic Benefit Cost (Credit) $ 24.7 $ 25.8 $ (15.8 ) $ (18.4 )</t>
  </si>
  <si>
    <t xml:space="preserve"> Pension Plans Other Postretirement Benefit Plans Three Months Ended March 31, Three Months Ended March 31, 2017 2016 2017 2016 (in millions) Service Cost $ 2.3 $ 2.0 $ 0.3 $ 0.2 Interest Cost 6.4 6.8 2.6 2.7 Expected Return on Plan Assets (8.9 ) (8.8 ) (4.1 ) (4.3 ) Amortization of Prior Service Cost (Credit) 0.1 — (2.5 ) (2.5 ) Amortization of Net Actuarial Loss 2.6 2.7 1.6 1.4 Net Periodic Benefit Cost (Credit) $ 2.5 $ 2.7 $ (2.1 ) $ (2.5 )</t>
  </si>
  <si>
    <t xml:space="preserve"> Pension Plans Other Postretirement Benefit Plans Three Months Ended March 31, Three Months Ended March 31, 2017 2016 2017 2016 (in millions) Service Cost $ 3.5 $ 3.0 $ 0.4 $ 0.4 Interest Cost 6.1 6.3 1.7 1.8 Expected Return on Plan Assets (8.6 ) (8.4 ) (3.1 ) (3.2 ) Amortization of Prior Service Cost (Credit) — 0.1 (2.3 ) (2.4 ) Amortization of Net Actuarial Loss 2.4 2.5 1.1 0.9 Net Periodic Benefit Cost (Credit) $ 3.4 $ 3.5 $ (2.2 ) $ (2.5 )</t>
  </si>
  <si>
    <t xml:space="preserve"> Pension Plans Other Postretirement Benefit Plans Three Months Ended March 31, Three Months Ended March 31, 2017 2016 2017 2016 (in millions) Service Cost $ 1.9 $ 1.6 $ 0.2 $ 0.2 Interest Cost 4.8 5.2 1.7 1.7 Expected Return on Plan Assets (7.0 ) (6.9 ) (3.0 ) (3.2 ) Amortization of Prior Service Credit — — (1.7 ) (1.7 ) Amortization of Net Actuarial Loss 2.0 2.0 1.1 0.9 Net Periodic Benefit Cost (Credit) $ 1.7 $ 1.9 $ (1.7 ) $ (2.1 )</t>
  </si>
  <si>
    <t xml:space="preserve"> Pension Plans Other Postretirement Benefit Plans Three Months Ended March 31, Three Months Ended March 31, 2017 2016 2017 2016 (in millions) Service Cost $ 1.6 $ 1.5 $ 0.2 $ 0.2 Interest Cost 2.7 2.8 0.8 0.8 Expected Return on Plan Assets (3.9 ) (3.9 ) (1.4 ) (1.5 ) Amortization of Prior Service Cost (Credit) — 0.1 (1.1 ) (1.1 ) Amortization of Net Actuarial Loss 1.1 1.1 0.5 0.4 Net Periodic Benefit Cost (Credit) $ 1.5 $ 1.6 $ (1.0 ) $ (1.2 )</t>
  </si>
  <si>
    <t xml:space="preserve"> Pension Plans Other Postretirement Benefit Plans Three Months Ended March 31, Three Months Ended March 31, 2017 2016 2017 2016 (in millions) Service Cost $ 2.2 $ 2.0 $ 0.2 $ 0.2 Interest Cost 3.1 3.1 0.9 0.9 Expected Return on Plan Assets (4.2 ) (4.1 ) (1.6 ) (1.7 ) Amortization of Prior Service Cost (Credit) — 0.1 (1.3 ) (1.3 ) Amortization of Net Actuarial Loss 1.2 1.2 0.6 0.5 Net Periodic Benefit Cost (Credit) $ 2.3 $ 2.3 $ (1.2 ) $ (1.4 )</t>
  </si>
  <si>
    <t>Business Segments (Tables)</t>
  </si>
  <si>
    <t>Segment Reporting [Abstract]</t>
  </si>
  <si>
    <t>Reportable Segment Information</t>
  </si>
  <si>
    <t xml:space="preserve"> Vertically Integrated Utilities Transmission and Distribution Utilities AEP Transmission Holdco Generation Corporate and Other (a) Reconciling Adjustments Consolidated (in millions) Three Months Ended Revenues from: External Customers $ 2,269.8 $ 1,066.4 $ 27.7 $ 558.8 $ 10.6 $ — $ 3,933.3 Other Operating Segments 20.6 20.0 128.4 32.6 15.9 (217.5 ) — Total Revenues $ 2,290.4 $ 1,086.4 $ 156.1 $ 591.4 $ 26.5 $ (217.5 ) $ 3,933.3 Net Income (Loss) $ 220.5 $ 119.1 $ 72.8 $ 186.2 $ (4.4 ) $ — $ 594.2 Vertically Integrated Utilities Transmission and Distribution Utilities AEP Transmission Holdco Generation Corporate and Other (a) Reconciling Adjustments Consolidated (in millions) Three Months Ended Revenues from: External Customers $ 2,218.1 $ 1,077.3 $ 29.3 $ 713.9 $ 6.3 $ — $ 4,044.9 Other Operating Segments 27.5 19.5 59.3 34.1 18.1 (158.5 ) — Total Revenues $ 2,245.6 $ 1,096.8 $ 88.6 $ 748.0 $ 24.4 $ (158.5 ) $ 4,044.9 Net Income $ 278.7 $ 107.5 $ 44.7 $ 70.7 $ 1.5 $ — $ 503.1 Vertically Integrated Utilities Transmission and Distribution Utilities AEP Transmission Holdco Generation Corporate and Other (a) Reconciling Consolidated (in millions) March 31, 2017 Total Property, Plant and Equipment $ 41,780.5 $ 14,990.4 $ 5,665.4 $ 483.7 $ 357.2 $ (366.7 ) (b) $ 62,910.5 Accumulated Depreciation and Amortization 12,712.9 3,697.8 120.7 140.4 188.7 (186.3 ) (b) 16,674.2 Total Property Plant and Equipment - Net $ 29,067.6 $ 11,292.6 $ 5,544.7 $ 343.3 $ 168.5 $ (180.4 ) (b) $ 46,236.3 Assets Held for Sale $ — $ — $ — $ 9.7 $ — $ — $ 9.7 Total Assets $ 37,562.2 $ 14,813.5 $ 6,721.4 $ 2,194.9 $ 21,233.1 $ (20,796.8 ) (b) (c) $ 61,728.3 Long-term Debt Due Within One Year: Non-Affiliated $ 1,518.9 $ 316.4 $ 130.7 $ 0.1 $ 548.1 $ — $ 2,514.2 Long-term Debt: Affiliated 40.0 — — 32.2 — (72.2 ) — Non-Affiliated 9,938.9 4,554.4 1,931.4 — 297.5 — 16,722.2 Total Long-term Debt $ 11,497.8 $ 4,870.8 $ 2,062.1 $ 32.3 $ 845.6 $ (72.2 ) $ 19,236.4 Liabilities Held for Sale $ — $ — $ — $ 3.5 $ — $ — $ 3.5 Vertically Integrated Utilities Transmission and Distribution Utilities AEP Transmission Holdco Generation Corporate and Other (a) Reconciling Consolidated (in millions) December 31, 2016 Total Property, Plant and Equipment $ 41,552.6 $ 14,762.2 $ 5,354.0 $ 364.7 $ 356.6 $ (353.5 ) (b) $ 62,036.6 Accumulated Depreciation and Amortization 12,596.7 3,655.0 101.4 42.2 186.0 (184.0 ) (b) 16,397.3 Total Property Plant and Equipment - Net $ 28,955.9 $ 11,107.2 $ 5,252.6 $ 322.5 $ 170.6 $ (169.5 ) (b) $ 45,639.3 Assets Held for Sale $ — $ — $ — $ 1,951.2 $ — $ — $ 1,951.2 Total Assets $ 37,428.3 $ 14,802.4 $ 6,384.8 $ 3,386.1 $ 20,354.8 $ (18,888.7 ) (b) (c) $ 63,467.7 Long-term Debt Due Within One Year: Non-Affiliated $ 1,519.9 $ 309.4 $ — $ 500.1 $ 548.6 $ — $ 2,878.0 Long-term Debt: Affiliated 20.0 — — 32.2 — (52.2 ) — Non-Affiliated 10,353.3 4,672.2 2,055.7 — 297.2 — 17,378.4 Total Long-term Debt $ 11,893.2 $ 4,981.6 $ 2,055.7 $ 532.3 $ 845.8 $ (52.2 ) $ 20,256.4 Liabilities Held for Sale $ — $ — $ — $ 235.9 $ — $ — $ 235.9 (a) Corporate and Other primarily includes the purchasing of receivables from certain AEP utility subsidiaries, Parent’s guarantee revenue received from affiliates, investment income, interest income and interest expense and other nonallocated costs. (b) Includes eliminations due to an intercompany capital lease. (c) Reconciling Adjustments for Total Assets primarily include the elimination of intercompany advances to affiliates and intercompany accounts receivable along with the elimination of AEP’s investments in subsidiary companies.</t>
  </si>
  <si>
    <t>Derivatives and Hedging (Tables)</t>
  </si>
  <si>
    <t>Notional Volume of Derivative Instruments</t>
  </si>
  <si>
    <t>Notional Volume of Derivative Instruments March 31, 2017 Primary Risk Exposure Unit of Measure AEP APCo I&amp;M OPCo PSO SWEPCo (in millions) Commodity: Power MWhs 301.0 33.1 18.9 10.9 4.6 5.5 Coal Tons 1.4 — 0.7 — — 0.7 Natural Gas MMBtus 24.3 — — — — — Heating Oil and Gasoline Gallons 5.4 1.0 0.5 1.2 0.6 0.6 Interest Rate USD $ 70.3 $ — $ — $ — $ — $ — Interest Rate and Foreign Currency USD $ 500.0 $ — $ — $ — $ — $ — Notional Volume of Derivative Instruments December 31, 2016 Primary Risk Exposure Unit of Measure AEP APCo I&amp;M OPCo PSO SWEPCo (in millions) Commodity: Power MWhs 348.0 51.9 19.9 11.2 11.9 14.2 Coal Tons 1.5 — 0.5 — — 1.0 Natural Gas MMBtus 32.8 — — — — — Heating Oil and Gasoline Gallons 7.4 1.4 0.7 1.6 0.8 0.9 Interest Rate USD $ 75.2 $ 0.1 $ 0.1 $ — $ — $ — Interest Rate and Foreign Currency USD $ 500.0 $ — $ — $ — $ — $ —</t>
  </si>
  <si>
    <t>Cash Collateral Netting</t>
  </si>
  <si>
    <t xml:space="preserve"> March 31, 2017 December 31, 2016 Company Cash Collateral Received Netted Against Risk Management Assets Cash Collateral Paid Netted Against Risk Management Liabilities Cash Collateral Received Netted Against Risk Management Assets Cash Collateral Paid Netted Against Risk Management Liabilities (in millions) AEP $ 5.5 $ 21.9 $ 7.9 $ 7.6 APCo — 0.3 0.5 0.7 I&amp;M — 0.2 0.3 0.4 OPCo — — 0.2 — PSO — — 0.1 — SWEPCo — — 0.1 —</t>
  </si>
  <si>
    <t>Fair Value of Derivative Instruments</t>
  </si>
  <si>
    <t>AEP Fair Value of Derivative Instruments March 31, 2017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245.8 $ 16.2 $ — $ 262.0 $ (177.0 ) $ 85.0 Long-term Risk Management Assets 361.7 4.9 — 366.6 (56.1 ) 310.5 Total Assets 607.5 21.1 — 628.6 (233.1 ) 395.5 Current Risk Management Liabilities 232.9 10.8 — 243.7 (175.5 ) 68.2 Long-term Risk Management Liabilities 346.0 70.9 1.9 418.8 (74.0 ) 344.8 Total Liabilities 578.9 81.7 1.9 662.5 (249.5 ) 413.0 Total MTM Derivative Contract Net Assets (Liabilities) $ 28.6 $ (60.6 ) $ (1.9 ) $ (33.9 ) $ 16.4 $ (17.5 ) AEP Fair Value of Derivative Instruments December 31, 2016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264.4 $ 13.2 $ — $ 277.6 $ (183.1 ) $ 94.5 Long-term Risk Management Assets 315.0 7.7 — 322.7 (33.6 ) 289.1 Total Assets 579.4 20.9 — 600.3 (216.7 ) 383.6 Current Risk Management Liabilities 227.2 6.3 — 233.5 (180.1 ) 53.4 Long-term Risk Management Liabilities 301.0 50.1 1.4 352.5 (36.3 ) 316.2 Total Liabilities 528.2 56.4 1.4 586.0 (216.4 ) 369.6 Total MTM Derivative Contract Net Assets (Liabilities) $ 51.2 $ (35.5 ) $ (1.4 ) $ 14.3 $ (0.3 ) $ 14.0 (a) Derivative instruments within these categories are reported gross. These instruments are subject to master netting agreements and are presented on the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Amount of Gain (Loss) Recognized on Risk Management Contracts</t>
  </si>
  <si>
    <t>Amount of Gain (Loss) Recognized on Risk Management Contracts For the Three Months Ended March 31, 2017 Location of Gain (Loss) AEP APCo I&amp;M OPCo PSO SWEPCo (in millions) Vertically Integrated Utilities Revenues $ 5.5 $ — $ — $ — $ — $ — Generation &amp; Marketing Revenues 10.5 — — — — — Electric Generation, Transmission and Distribution Revenues (a) — 0.4 5.2 — — 0.1 Purchased Electricity for Resale 2.4 0.8 0.1 — — — Other Operation Expense 0.2 — — — — — Maintenance Expense 0.2 — — — — — Regulatory Assets (b) (14.9 ) (5.8 ) (0.2 ) (8.6 ) — (0.2 ) Regulatory Liabilities (b) 25.2 10.9 6.8 — 2.4 4.6 Total Gain (Loss) on Risk Management Contracts $ 29.1 $ 6.3 $ 11.9 $ (8.6 ) $ 2.4 $ 4.5 Amount of Gain (Loss) Recognized on Risk Management Contracts For the Three Months Ended March 31, 2016 Location of Gain (Loss) AEP APCo I&amp;M OPCo PSO SWEPCo (in millions) Vertically Integrated Utilities Revenues $ 0.6 $ — $ — $ — $ — $ — Transmission and Distribution Utilities Revenues (3.5 ) — — — — — Generation &amp; Marketing Revenues 19.8 — — — — — Electric Generation, Transmission and Distribution Revenues (a) — (0.8 ) 1.6 (3.5 ) — — Sales to AEP Affiliates — 1.1 4.0 — — — Purchased Electricity for Resale 2.1 1.4 0.1 — — — Other Operation Expense (0.7 ) (0.1 ) (0.1 ) (0.1 ) (0.1 ) (0.1 ) Maintenance Expense (0.8 ) (0.2 ) (0.1 ) (0.1 ) (0.1 ) (0.1 ) Regulatory Assets (b) (11.1 ) 0.2 0.3 (11.4 ) (0.5 ) 0.1 Regulatory Liabilities (b) 12.7 15.9 3.9 (15.2 ) — 4.5 Total Gain (Loss) on Risk Management Contracts $ 19.1 $ 17.5 $ 9.7 $ (30.3 ) $ (0.7 ) $ 4.4 (a) Amounts for OPCo represents Electricity, Transmission and Distribution. (b) Represents realized and unrealized gains and losses subject to regulatory accounting treatment recorded as either current or noncurrent on the balance sheets.</t>
  </si>
  <si>
    <t>Gain (Loss) on Hedging Instruments</t>
  </si>
  <si>
    <t xml:space="preserve"> Three Months Ended March 31, 2017 2016 (in millions) Gain (Loss) on Fair Value Hedging Instruments $ (0.5 ) $ 3.5 Gain (Loss) on Fair Value Portion of Long-term Debt 0.5 (3.5 )</t>
  </si>
  <si>
    <t>Impact of Cash Flow Hedges on the Condensed Balance Sheet</t>
  </si>
  <si>
    <t>Impact of Cash Flow Hedges on AEP’s Balance Sheets March 31, 2017 December 31, 2016 Commodity Interest Rate Commodity Interest Rate (in millions) Hedging Assets (a) $ 13.0 $ — $ 11.2 $ — Hedging Liabilities (a) 73.6 — 46.7 — AOCI Loss Net of Tax (39.6 ) (15.3 ) (23.1 ) (15.7 ) Portion Expected to be Reclassified to Net Income During the Next Twelve Months 3.3 (1.0 ) 4.3 (1.0 ) (a) Hedging Assets and Hedging Liabilities are included in Risk Management Assets and Liabilities on the balance sheets.</t>
  </si>
  <si>
    <t>Collateral Required Under Various Triggering Events</t>
  </si>
  <si>
    <t xml:space="preserve"> March 31, 2017 December 31, 2016 Company Amount of Collateral That Would Have Been Required to Post Attributable to RTOs and ISOs Amount of Collateral Attributable to Other Contracts Amount of Collateral Amount of (in millions) AEP $ 35.2 $ 197.2 (a) $ 9.3 $ 280.3 (a) APCo 6.7 — 1.0 — I&amp;M 3.9 — 0.6 — PSO 5.1 3.2 2.1 3.2 SWEPCo 6.1 0.1 2.5 0.1 (a) Represents the amount of collateral AEP subsidiaries would have been required to post for other significant non-derivative contracts including AGR jointly owned plant contracts and various other commodity related contacts.</t>
  </si>
  <si>
    <t>Liabilities Subject to Cross Default Provisions</t>
  </si>
  <si>
    <t xml:space="preserve"> March 31, 2017 Company Liabilities for Contracts with Cross Default Provisions Prior to Contractual Netting Arrangements Amount of Cash Collateral Posted Additional Settlement Liability if Cross Default Provision is Triggered (in millions) AEP $ 287.1 $ 6.5 $ 267.4 APCo — — — I&amp;M — — — December 31, 2016 Company Liabilities for Contracts with Cross Default Provisions Prior to Contractual Netting Arrangements Amount of Cash Collateral Posted Additional Settlement Liability if Cross Default Provision is Triggered (in millions) AEP $ 259.6 $ 0.4 $ 235.8 APCo 0.1 — — I&amp;M 0.1 — —</t>
  </si>
  <si>
    <t>A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19.2 $ (18.1 ) $ 1.1 Long-term Risk Management Assets 5.7 (5.5 ) 0.2 Total Assets 24.9 (23.6 ) 1.3 Current Risk Management Liabilities 24.7 (18.1 ) 6.6 Long-term Risk Management Liabilities 5.9 (5.8 ) 0.1 Total Liabilities 30.6 (23.9 ) 6.7 Total MTM Derivative Contract Net Assets (Liabilities) $ (5.7 ) $ 0.3 $ (5.4 ) A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22.7 $ (20.1 ) $ 2.6 Long-term Risk Management Assets 1.9 (1.9 ) — Total Assets 24.6 (22.0 ) 2.6 Current Risk Management Liabilities 20.6 (20.3 ) 0.3 Long-term Risk Management Liabilities 2.8 (1.9 ) 0.9 Total Liabilities 23.4 (22.2 ) 1.2 Total MTM Derivative Contract Net Assets $ 1.2 $ 0.2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Impact of Cash Flow Hedges on the Registrant Subsidiaries’ Balance Sheets March 31, 2017 December 31, 2016 Interest Rate Company AOCI Gain (Loss) Net of Tax Expected to be Reclassified to Net Income During the Next Twelve Months AOCI Gain (Loss) Net of Tax Expected to be Reclassified to Net Income During the Next Twelve Months (in millions) APCo $ 2.7 $ 0.7 $ 2.9 $ 0.7 I&amp;M (11.7 ) (1.3 ) (12.0 ) (1.3 ) OPCo 2.8 1.1 3.0 1.1 PSO 3.2 0.8 3.4 0.8 SWEPCo (6.9 ) (1.4 ) (7.4 ) (1.4 )</t>
  </si>
  <si>
    <t>I&amp;M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16.7 $ (14.3 ) $ 2.4 Long-term Risk Management Assets 3.9 (3.3 ) 0.6 Total Assets 20.6 (17.6 ) 3.0 Current Risk Management Liabilities 17.1 (14.3 ) 2.8 Long-term Risk Management Liabilities 3.6 (3.5 ) 0.1 Total Liabilities 20.7 (17.8 ) 2.9 Total MTM Derivative Contract Net Assets (Liabilities) $ (0.1 ) $ 0.2 $ 0.1 I&amp;M Fair Value of Derivative Instruments December 31, 2016 Risk Management Contracts - Commodity (a) Gross Net Amounts of Assets/Liabilities Presented in the Statement of Financial Position (c) Balance Sheet Location (in millions) Current Risk Management Assets $ 14.9 $ (11.4 ) $ 3.5 Long-term Risk Management Assets 1.1 (1.1 ) — Total Assets 16.0 (12.5 ) 3.5 Current Risk Management Liabilities 11.8 (11.5 ) 0.3 Long-term Risk Management Liabilities 1.9 (1.1 ) 0.8 Total Liabilities 13.7 (12.6 ) 1.1 Total MTM Derivative Contract Net Assets $ 2.3 $ 0.1 $ 2.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O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1 $ — $ 0.1 Long-term Risk Management Assets — — — Total Assets 0.1 — 0.1 Current Risk Management Liabilities 6.3 — 6.3 Long-term Risk Management Liabilities 118.3 — 118.3 Total Liabilities 124.6 — 124.6 Total MTM Derivative Contract Net Liabilities $ (124.5 ) $ — $ (124.5 ) O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0.4 $ (0.2 ) $ 0.2 Long-term Risk Management Assets — — — Total Assets 0.4 (0.2 ) 0.2 Current Risk Management Liabilities 5.9 — 5.9 Long-term Risk Management Liabilities 113.1 — 113.1 Total Liabilities 119.0 — 119.0 Total MTM Derivative Contract Net Liabilities $ (118.6 ) $ (0.2 ) $ (118.8 )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PS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5 $ — $ 0.5 Long-term Risk Management Assets — — — Total Assets 0.5 — 0.5 Current Risk Management Liabilities — — — Long-term Risk Management Liabilities — — — Total Liabilities — — — Total MTM Derivative Contract Net Assets $ 0.5 $ — $ 0.5 PS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0.9 $ (0.1 ) $ 0.8 Long-term Risk Management Assets — — — Total Assets 0.9 (0.1 ) 0.8 Current Risk Management Liabilities — — — Long-term Risk Management Liabilities — — — Total Liabilities — — — Total MTM Derivative Contract Net Assets (Liabilities) $ 0.9 $ (0.1 ) $ 0.8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SWEPCo Fair Value of Derivative Instruments March 31, 2017 Risk Management Contracts - Commodity (a) Gross Amounts Offset in the Statement of Financial Position (b) Net Amounts of Assets/Liabilities Presented in the Statement of Financial Position (c) Balance Sheet Location (in millions) Current Risk Management Assets $ 0.6 $ — $ 0.6 Long-term Risk Management Assets — — — Total Assets 0.6 — 0.6 Current Risk Management Liabilities 0.4 — 0.4 Long-term Risk Management Liabilities — — — Total Liabilities 0.4 — 0.4 Total MTM Derivative Contract Net Assets $ 0.2 $ — $ 0.2 SWEPCo Fair Value of Derivative Instruments December 31, 2016 Risk Management Contracts - Commodity (a) Gross Amounts Offset in the Statement of Financial Position (b) Net Amounts of Assets/Liabilities Presented in the Statement of Financial Position (c) Balance Sheet Location (in millions) Current Risk Management Assets $ 1.1 $ (0.2 ) $ 0.9 Long-term Risk Management Assets — — — Total Assets 1.1 (0.2 ) 0.9 Current Risk Management Liabilities 0.4 (0.1 ) 0.3 Long-term Risk Management Liabilities — — — Total Liabilities 0.4 (0.1 ) 0.3 Total MTM Derivative Contract Net Assets (Liabilities) $ 0.7 $ (0.1 ) $ 0.6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Fair Value Measurements (Tables)</t>
  </si>
  <si>
    <t>Book Values and Fair Values of Long-term Debt</t>
  </si>
  <si>
    <t xml:space="preserve"> March 31, 2017 December 31, 2016 Company Book Value Fair Value Book Value Fair Value (in millions) AEP $ 19,236.4 $ 21,239.5 $ 20,391.2 (a) $ 22,211.9 (a) APCo 3,918.8 4,558.8 4,033.9 4,613.2 I&amp;M 2,439.5 2,646.8 2,471.4 2,661.6 OPCo 1,742.0 2,070.8 1,763.9 2,092.5 PSO 1,286.1 1,431.1 1,286.0 1,419.0 SWEPCo 2,427.7 2,591.2 2,679.1 2,814.3 (a) Amount includes debt related to the Lawrenceburg Plant that has been classified as Liabilities Held for Sale on the balance sheet and has a fair value of $172 million . See the Assets and Liabilities Held for Sale section of Note 6 for additional information.</t>
  </si>
  <si>
    <t xml:space="preserve"> March 31, 2017 Other Temporary Investments Cost Gross Gains Gross Losses Fair Value (in millions) Restricted Cash (a) $ 152.7 $ — $ — $ 152.7 Fixed Income Securities – Mutual Funds (b) 93.1 — (0.8 ) 92.3 Equity Securities – Mutual Funds 14.5 15.5 — 30.0 Total Other Temporary Investments $ 260.3 $ 15.5 $ (0.8 ) $ 275.0 December 31, 2016 Other Temporary Investments Cost Gross Gains Gross Losses Fair Value (in millions) Restricted Cash (a) $ 211.7 $ — $ — $ 211.7 Fixed Income Securities – Mutual Funds (b) 92.7 — (1.0 ) 91.7 Equity Securities – Mutual Funds 14.4 13.9 — 28.3 Total Other Temporary Investments $ 318.8 $ 13.9 $ (1.0 ) $ 331.7 (a) Primarily represents amounts held for the repayment of debt. (b) Primarily short and intermediate maturities which may be sold and do not contain maturity dates.</t>
  </si>
  <si>
    <t>Debt and Equity Securities Within Other Temporary Investments</t>
  </si>
  <si>
    <t xml:space="preserve"> Three Months Ended March 31, 2017 2016 (in millions) Proceeds from Investment Sales $ — $ — Purchases of Investments 0.5 0.4 Gross Realized Gains on Investment Sales — — Gross Realized Losses on Investment Sales — —</t>
  </si>
  <si>
    <t>Nuclear Trust Fund Investments</t>
  </si>
  <si>
    <t xml:space="preserve"> March 31, 2017 December 31, 2016 Fair Value Gross Unrealized Gains Other-Than-Temporary Impairments Fair Value Gross Unrealized Gains Other-Than-Temporary Impairments (in millions) Cash and Cash Equivalents $ 16.6 $ — $ — $ 18.7 $ — $ — Fixed Income Securities: United States Government 814.2 28.4 (4.6 ) 785.4 27.1 (5.5 ) Corporate Debt 57.2 2.5 (1.2 ) 60.9 2.3 (1.4 ) State and Local Government 101.9 0.2 (1.0 ) 121.1 0.4 (0.7 ) Subtotal Fixed Income Securities 973.3 31.1 (6.8 ) 967.4 29.8 (7.6 ) Equity Securities – Domestic 1,343.3 740.6 (78.9 ) 1,270.1 677.9 (79.6 ) Spent Nuclear Fuel and Decommissioning Trusts $ 2,333.2 $ 771.7 $ (85.7 ) $ 2,256.2 $ 707.7 $ (87.2 )</t>
  </si>
  <si>
    <t>Securities Activity Within the Decommissioning and SNF Trusts</t>
  </si>
  <si>
    <t xml:space="preserve"> Three Months Ended March 31, 2017 2016 (in millions) Proceeds from Investment Sales $ 487.9 $ 1,137.7 Purchases of Investments 505.5 1,151.6 Gross Realized Gains on Investment Sales 11.3 15.8 Gross Realized Losses on Investment Sales 8.1 7.8</t>
  </si>
  <si>
    <t>Contractual Maturities, Fair Value of Debt Securities in Nuclear Trusts</t>
  </si>
  <si>
    <t xml:space="preserve"> Fair Value of Fixed Income Securities (in millions) Within 1 year $ 221.8 1 year – 5 years 346.3 5 years – 10 years 192.8 After 10 years 212.4 Total $ 973.3</t>
  </si>
  <si>
    <t>Fair Value, Assets and Liabilities Measured on Recurring Basis</t>
  </si>
  <si>
    <t>AEP Assets and Liabilities Measured at Fair Value on a Recurring Basis March 31, 2017 Level 1 Level 2 Level 3 Other Total Assets: (in millions) Cash and Cash Equivalents (a) $ 8.9 $ — $ — $ 166.1 $ 175.0 Other Temporary Investments Restricted Cash (a) 136.2 1.3 — 15.2 152.7 Fixed Income Securities – Mutual Funds 92.3 — — — 92.3 Equity Securities – Mutual Funds (b) 30.0 — — — 30.0 Total Other Temporary Investments 258.5 1.3 — 15.2 275.0 Risk Management Assets Risk Management Commodity Contracts (c) (d) 1.8 353.3 204.3 (176.9 ) 382.5 Cash Flow Hedges: Commodity Hedges (c) — 13.7 1.1 (1.8 ) 13.0 Total Risk Management Assets 1.8 367.0 205.4 (178.7 ) 395.5 Spent Nuclear Fuel and Decommissioning Trusts Cash and Cash Equivalents (e) 8.9 — — 7.7 16.6 Fixed Income Securities: United States Government — 814.2 — — 814.2 Corporate Debt — 57.2 — — 57.2 State and Local Government — 101.9 — — 101.9 Subtotal Fixed Income Securities — 973.3 — — 973.3 Equity Securities – Domestic (b) 1,343.3 — — — 1,343.3 Total Spent Nuclear Fuel and Decommissioning Trusts 1,352.2 973.3 — 7.7 2,333.2 Total Assets $ 1,621.4 $ 1,341.6 $ 205.4 $ 10.3 $ 3,178.7 Liabilities: Risk Management Liabilities Risk Management Commodity Contracts (c) (d) $ 5.4 $ 340.6 $ 184.8 $ (193.3 ) $ 337.5 Cash Flow Hedges: Commodity Hedges (c) — 36.3 39.1 (1.8 ) 73.6 Fair Value Hedges — 1.9 — — 1.9 Total Risk Management Liabilities $ 5.4 $ 378.8 $ 223.9 $ (195.1 ) $ 413.0 AEP Assets and Liabilities Measured at Fair Value on a Recurring Basis December 31, 2016 Level 1 Level 2 Level 3 Other Total Assets: (in millions) Cash and Cash Equivalents (a) $ 8.7 $ — $ — $ 201.8 $ 210.5 Other Temporary Investments Restricted Cash (a) 173.8 5.1 — 32.8 211.7 Fixed Income Securities – Mutual Funds 91.7 — — — 91.7 Equity Securities – Mutual Funds (b) 28.3 — — — 28.3 Total Other Temporary Investments 293.8 5.1 — 32.8 331.7 Risk Management Assets Risk Management Commodity Contracts (c) (f) 6.0 379.9 192.2 (205.7 ) 372.4 Cash Flow Hedges: Commodity Hedges (c) — 16.8 1.7 (7.3 ) 11.2 Total Risk Management Assets 6.0 396.7 193.9 (213.0 ) 383.6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585.9 $ 1,369.2 $ 193.9 $ 33.0 $ 3,182.0 Liabilities: Risk Management Liabilities Risk Management Commodity Contracts (c) (f) $ 8.2 $ 352.0 $ 166.7 $ (205.4 ) $ 321.5 Cash Flow Hedges: Commodity Hedges (c) — 29.3 24.7 (7.3 ) 46.7 Fair Value Hedges — 1.4 — — 1.4 Total Risk Management Liabilities $ 8.2 $ 382.7 $ 191.4 $ (212.7 ) $ 369.6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t>
  </si>
  <si>
    <t>Changes in Fair Value of Net Trading Derivatives and Other Investments</t>
  </si>
  <si>
    <t>Three Months Ended March 31, 2017 AEP APCo I&amp;M OPCo PSO SWEPCo (in millions) Balance as of December 31, 2016 $ 2.5 $ 1.4 $ 2.8 $ (119.0 ) $ 0.7 $ 0.7 Realized Gain (Loss) Included in Net Income (or Changes in Net Assets) (b) (c) 17.8 5.7 2.0 (0.5 ) 2.2 4.5 Unrealized Gain (Loss) Included in Net Income (or Changes in Net Assets) Relating to Assets Still Held at the Reporting Date (b) 16.1 — — — — — Realized and Unrealized Gains (Losses) Included in Other Comprehensive Income (17.2 ) — — — — — Settlements (28.8 ) (12.2 ) (4.3 ) 2.1 (2.6 ) (4.9 ) Transfers into Level 3 (d) (e) 5.2 — — — — — Transfers out of Level 3 (e) (8.3 ) — — — — — Changes in Fair Value Allocated to Regulated Jurisdictions (f) (5.8 ) (0.7 ) 1.5 (7.2 ) 0.1 0.2 Balance as of March 31, 2017 $ (18.5 ) $ (5.8 ) $ 2.0 $ (124.6 ) $ 0.4 $ 0.5 Three Months Ended March 31, 2016 AEP APCo (a) I&amp;M (a) OPCo PSO SWEPCo (in millions) Balance as of December 31, 2015 $ 146.9 $ 11.7 $ 4.3 $ 15.9 $ 0.6 $ 0.8 Realized Gain (Loss) Included in Net Income (or Changes in Net Assets) (b) (c) 23.5 15.3 2.5 (0.6 ) (0.8 ) 4.6 Unrealized Gain (Loss) Included in Net Income (or Changes in Net Assets) Relating to Assets Still Held at the Reporting Date (b) 21.9 — — — — — Realized and Unrealized Gains (Losses) Included in Other Comprehensive Income 1.3 — — — — — Settlements (42.7 ) (27.7 ) (4.6 ) 1.4 0.5 (4.9 ) Transfers out of Level 3 (e) 10.9 0.1 0.1 — — — Changes in Fair Value Allocated to Regulated Jurisdictions (f) (20.5 ) 3.2 1.4 (27.6 ) 0.3 0.2 Balance as of March 31, 2016 $ 141.3 $ 2.6 $ 3.7 $ (10.9 ) $ 0.6 $ 0.7 (a) Includes both affiliated and nonaffiliated transactions. (b) Included in revenues on the statements of income. (c) Represents the change in fair value between the beginning of the reporting period and the settlement of the risk management commodity contract.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t>
  </si>
  <si>
    <t>Significant Unobservable Inputs for Level 3</t>
  </si>
  <si>
    <t>Significant Unobservable Inputs March 31, 2017 AEP Significant Input/Range Fair Value Valuation Unobservable Weighted Assets Liabilities Technique Input Low High Average (in millions) Energy Contracts $ 199.5 $ 213.5 Discounted Cash Flow Forward Market Price (a) $ 9.65 $ 92.72 $ 38.24 Counterparty Credit Risk (b) 17 691 259 FTRs 5.9 10.4 Discounted Cash Flow Forward Market Price (a) (5.46 ) 7.22 0.50 Total $ 205.4 $ 223.9 Significant Unobservable Inputs December 31, 2016 AEP Significant Input/Range Fair Value Valuation Unobservable Weighted Assets Liabilities Technique Input Low High Average (in millions) Energy Contracts $ 183.8 $ 187.1 Discounted Cash Flow Forward Market Price (a) $ 6.51 $ 86.59 $ 39.40 Counterparty Credit Risk (b) 35 824 391 FTRs 10.1 4.3 Discounted Cash Flow Forward Market Price (a) (7.99 ) 8.91 0.86 Total $ 193.9 $ 191.4 (a) Represents market prices in dollars per MWh. (b) Represents prices of credit default swaps used to calculate counterparty credit risk, reported in basis points.</t>
  </si>
  <si>
    <t>Sensitivity of Fair Value Measurements</t>
  </si>
  <si>
    <t>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 APCo Assets and Liabilities Measured at Fair Value on a Recurring Basis March 31, 2017 Level 1 Level 2 Level 3 Other Total Assets: (in millions) Restricted Cash for Securitized Funding (a) $ 8.0 $ — $ — $ 0.1 $ 8.1 Risk Management Assets Risk Management Commodity Contracts (c) (g) — 16.6 2.0 (17.3 ) 1.3 Total Assets $ 8.0 $ 16.6 $ 2.0 $ (17.2 ) $ 9.4 Liabilities: Risk Management Liabilities Risk Management Commodity Contracts (c) (g) $ — $ 16.5 $ 7.8 $ (17.6 ) $ 6.7 APCo Assets and Liabilities Measured at Fair Value on a Recurring Basis December 31, 2016 Level 1 Level 2 Level 3 Other Total Assets: (in millions) Restricted Cash for Securitized Funding (a) $ 15.8 $ — $ — $ 0.1 $ 15.9 Risk Management Assets Risk Management Commodity Contracts (c) (g) — 20.5 3.9 (21.8 ) 2.6 Total Assets $ 15.8 $ 20.5 $ 3.9 $ (21.7 ) $ 18.5 Liabilities: Risk Management Liabilities Risk Management Commodity Contracts (c) (g) $ — $ 20.7 $ 2.5 $ (22.0 ) $ 1.2</t>
  </si>
  <si>
    <t xml:space="preserve">(a) Represents market prices in dollars per MWh. (b) Represents prices of credit default swaps used to calculate counterparty credit risk, reported in basis points. Significant Unobservable Inputs March 31, 2017 APCo Significant Input/Range Fair Value Valuation Unobservable Weighted Assets Liabilities Technique Input (a) Low High Average (in millions) Energy Contracts $ 0.6 $ 0.2 Discounted Cash Flow Forward Market Price $ 19.36 $ 46.45 $ 34.61 FTRs 1.4 7.6 Discounted Cash Flow Forward Market Price 0.04 4.14 1.34 Total $ 2.0 $ 7.8 Significant Unobservable Inputs December 31, 2016 APCo Significant Input/Range Fair Value Valuation Unobservable Weighted Assets Liabilities Technique Input (a) Low High Average (in millions) Energy Contracts $ 0.4 $ 0.4 Discounted Cash Flow Forward Market Price $ 19.68 $ 48.55 $ 36.34 FTRs 3.5 2.1 Discounted Cash Flow Forward Market Price (0.23 ) 8.91 2.37 Total $ 3.9 $ 2.5 </t>
  </si>
  <si>
    <t>(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 I&amp;M Assets and Liabilities Measured at Fair Value on a Recurring Basis March 31, 2017 Level 1 Level 2 Level 3 Other Total Assets: (in millions) Risk Management Assets Risk Management Commodity Contracts (c) (g) $ — $ 14.6 $ 2.2 $ (13.8 ) $ 3.0 Spent Nuclear Fuel and Decommissioning Trusts Cash and Cash Equivalents (e) 8.9 — — 7.7 16.6 Fixed Income Securities: United States Government — 814.2 — — 814.2 Corporate Debt — 57.2 — — 57.2 State and Local Government — 101.9 — — 101.9 Subtotal Fixed Income Securities — 973.3 — — 973.3 Equity Securities - Domestic (b) 1,343.3 — — — 1,343.3 Total Spent Nuclear Fuel and Decommissioning Trusts 1,352.2 973.3 — 7.7 2,333.2 Total Assets $ 1,352.2 $ 987.9 $ 2.2 $ (6.1 ) $ 2,336.2 Liabilities: Risk Management Liabilities Risk Management Commodity Contracts (c) (g) $ — $ 16.7 $ 0.2 $ (14.0 ) $ 2.9 I&amp;M Assets and Liabilities Measured at Fair Value on a Recurring Basis December 31, 2016 Level 1 Level 2 Level 3 Other Total Assets: (in millions) Risk Management Assets Risk Management Commodity Contracts (c) (g) $ — $ 12.8 $ 3.0 $ (12.3 ) $ 3.5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277.4 $ 980.2 $ 3.0 $ (0.9 ) $ 2,259.7 Liabilities: Risk Management Liabilities Risk Management Commodity Contracts (c) (g) $ — $ 13.3 $ 0.2 $ (12.4 ) $ 1.1</t>
  </si>
  <si>
    <t xml:space="preserve">(a) Represents market prices in dollars per MWh. (b) Represents prices of credit default swaps used to calculate counterparty credit risk, reported in basis points. Significant Unobservable Inputs March 31, 2017 I&amp;M Significant Input/Range Fair Value Valuation Unobservable Weighted Assets Liabilities Technique Input (a) Low High Average (in millions) Energy Contracts $ 0.3 $ 0.1 Discounted Cash Flow Forward Market Price $ 19.36 $ 46.45 $ 34.61 FTRs 1.9 0.1 Discounted Cash Flow Forward Market Price (0.33 ) 3.70 1.75 Total $ 2.2 $ 0.2 Significant Unobservable Inputs December 31, 2016 I&amp;M Significant Input/Range Fair Value Valuation Unobservable Weighted Assets Liabilities Technique Input (a) Low High Average (in millions) Energy Contracts $ 0.3 $ 0.2 Discounted Cash Flow Forward Market Price $ 19.68 $ 48.55 $ 36.34 FTRs 2.7 — Discounted Cash Flow Forward Market Price (7.90 ) 8.91 1.32 Total $ 3.0 $ 0.2 </t>
  </si>
  <si>
    <t>(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 OPCo Assets and Liabilities Measured at Fair Value on a Recurring Basis March 31, 2017 Level 1 Level 2 Level 3 Other Total Assets: (in millions) Restricted Cash for Securitized Funding (a) $ 16.0 $ — $ — $ — $ 16.0 Risk Management Assets Risk Management Commodity Contracts (c) (g) — 0.1 — — 0.1 Total Assets $ 16.0 $ 0.1 $ — $ — $ 16.1 Liabilities: Risk Management Liabilities Risk Management Commodity Contracts (c) (g) $ — $ — $ 124.6 $ — $ 124.6 OPCo Assets and Liabilities Measured at Fair Value on a Recurring Basis December 31, 2016 Level 1 Level 2 Level 3 Other Total Assets: (in millions) Restricted Cash for Securitized Funding (a) $ — $ — $ — $ 27.2 $ 27.2 Risk Management Assets Risk Management Commodity Contracts (c) (g) — 0.4 — (0.2 ) 0.2 Total Assets $ — $ 0.4 $ — $ 27.0 $ 27.4 Liabilities: Risk Management Liabilities Risk Management Commodity Contracts (c) (g) $ — $ — $ 119.0 $ — $ 119.0</t>
  </si>
  <si>
    <t>Significant Unobservable Inputs March 31, 2017 OPCo Significant Input/Range Fair Value Valuation Unobservable Weighted Assets Liabilities Technique Input Low High Average (in millions) Energy Contracts $ — $ 124.6 Discounted Cash Flow Forward Market Price (a) $ 28.17 $ 70.98 $ 46.04 Counterparty Credit Risk (b) 34 327 245 Total $ — $ 124.6 Significant Unobservable Inputs December 31, 2016 OPCo Significant Input/Range Fair Value Valuation Unobservable Weighted Assets Liabilities Technique Input Low High Average (in millions) Energy Contracts $ — $ 119.0 Discounted Cash Flow Forward Market Price (a) $ 30.14 $ 71.85 $ 47.45 Counterparty Credit Risk (b) 47 340 272 Total $ — $ 119.0 (a) Represents market prices in dollars per MWh. (b) Represents prices of credit default swaps used to calculate counterparty credit risk, reported in basis points.</t>
  </si>
  <si>
    <t>PSO Assets and Liabilities Measured at Fair Value on a Recurring Basis March 31, 2017 Level 1 Level 2 Level 3 Other Total Assets: (in millions) Risk Management Assets Risk Management Commodity Contracts (c) (g) $ — $ 0.1 $ 0.5 $ (0.1 ) $ 0.5 Liabilities: Risk Management Liabilities Risk Management Commodity Contracts (c) (g) $ — $ — $ 0.1 $ (0.1 ) $ — PSO Assets and Liabilities Measured at Fair Value on a Recurring Basis December 31, 2016 Level 1 Level 2 Level 3 Other Total Assets: (in millions) Risk Management Assets Risk Management Commodity Contracts (c) (g) $ — $ 0.2 $ 0.7 $ (0.1 ) $ 0.8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t>
  </si>
  <si>
    <t>Significant Unobservable Inputs March 31, 2017 PSO Significant Input/Range Fair Value Valuation Unobservable Weighted Assets Liabilities Technique Input (a) Low High Average (in millions) FTRs $ 0.5 $ 0.1 Discounted Cash Flow Forward Market Price $ (3.51 ) $ 3.13 $ (0.40 ) Significant Unobservable Inputs December 31, 2016 PSO Significant Input/Range Fair Value Valuation Unobservable Weighted Assets Liabilities Technique Input (a) Low High Average (in millions) FTRs $ 0.7 $ — Discounted Cash Flow Forward Market Price $ (7.99 ) $ 1.03 $ (0.36 ) (a) Represents market prices in dollars per MWh. (b) Represents prices of credit default swaps used to calculate counterparty credit risk, reported in basis points.</t>
  </si>
  <si>
    <t>SWEPCo Assets and Liabilities Measured at Fair Value on a Recurring Basis March 31, 2017 Level 1 Level 2 Level 3 Other Total Assets: (in millions) Cash and Cash Equivalents (a) $ 8.9 $ — $ — $ 1.4 $ 10.3 Risk Management Assets Risk Management Commodity Contracts (c) (g) — 0.1 0.6 (0.1 ) 0.6 Total Assets $ 8.9 $ 0.1 $ 0.6 $ 1.3 $ 10.9 Liabilities: Risk Management Liabilities Risk Management Commodity Contracts (c) (g) $ — $ 0.4 $ 0.1 $ (0.1 ) $ 0.4 SWEPCo Assets and Liabilities Measured at Fair Value on a Recurring Basis December 31, 2016 Level 1 Level 2 Level 3 Other Total Assets: (in millions) Cash and Cash Equivalents (a) $ 8.7 $ — $ — $ 1.6 $ 10.3 Risk Management Assets Risk Management Commodity Contracts (c) (g) — 0.3 0.8 (0.2 ) 0.9 Total Assets $ 8.7 $ 0.3 $ 0.8 $ 1.4 $ 11.2 Liabilities: Risk Management Liabilities Risk Management Commodity Contracts (c) (g) $ — $ 0.3 $ 0.1 $ (0.1 ) $ 0.3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for the Registrant Subsidiaries.</t>
  </si>
  <si>
    <t>Significant Unobservable Inputs March 31, 2017 SWEPCo Significant Input/Range Fair Value Valuation Unobservable Weighted Assets Liabilities Technique Input (a) Low High Average (in millions) FTRs $ 0.6 $ 0.1 Discounted Cash Flow Forward Market Price $ (3.51 ) $ 3.13 $ (0.40 ) Significant Unobservable Inputs December 31, 2016 SWEPCo Significant Input/Range Fair Value Valuation Unobservable Weighted Assets Liabilities Technique Input (a) Low High Average (in millions) FTRs $ 0.8 $ 0.1 Discounted Cash Flow Forward Market Price $ (7.99 ) $ 1.03 $ (0.36 ) (a) Represents market prices in dollars per MWh. (b) Represents prices of credit default swaps used to calculate counterparty credit risk, reported in basis points.</t>
  </si>
  <si>
    <t>Financing Activities (Tables)</t>
  </si>
  <si>
    <t>Type of Debt March 31, 2017 December 31, 2016 (in millions) Senior Unsecured Notes $ 14,360.2 $ 14,761.0 Pollution Control Bonds 1,620.8 1,725.1 Notes Payable 293.2 326.9 Securitization Bonds 1,582.1 1,705.0 Spent Nuclear Fuel Obligation (a) 266.6 266.3 Other Long-term Debt 1,113.5 1,606.9 Total Long-term Debt Outstanding 19,236.4 20,391.2 Long-term Debt Due Within One Year 2,514.2 3,013.4 Long-term Debt $ 16,722.2 $ 17,377.8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10 million and $311 million as of March 31, 2017 and December 31, 2016 , respectively, and are included in Spent Nuclear Fuel and Decommissioning Trusts on the balance sheets.</t>
  </si>
  <si>
    <t>Long-term Debt Issuances</t>
  </si>
  <si>
    <t>Company Type of Debt Principal Amount (a) Interest Rate Due Date Issuances: (in millions) (%) I&amp;M Pollution Control Bonds $ 25.0 Variable 2019 I&amp;M Pollution Control Bonds 52.0 Variable 2021 Non-Registrant: Transource Missouri Other Long-term Debt 7.0 Variable 2018 Total Issuances $ 84.0 (a) Amounts indicated on the statements of cash flows are net of issuance costs and premium or discount and will not tie to the issuance amounts.</t>
  </si>
  <si>
    <t>Retirements and Principal Payments</t>
  </si>
  <si>
    <t xml:space="preserve">Company Type of Debt Principal Amount Paid Interest Rate Due Date Retirements and Principal Payments: (in millions) (%) APCo Securitization Bonds $ 11.5 2.008 2024 APCo Pollution Control Bonds 104.4 Variable 2017 I&amp;M Notes Payable 1.7 Variable 2017 I&amp;M Pollution Control Bonds 25.0 Variable 2017 I&amp;M Notes Payable 7.5 Variable 2019 I&amp;M Notes Payable 7.9 Variable 2019 I&amp;M Notes Payable 8.0 Variable 2020 I&amp;M Pollution Control Bonds 52.0 Variable 2017 I&amp;M Notes Payable 7.1 Variable 2021 I&amp;M Other Long-term Debt 0.4 6.00 2025 OPCo Securitization Bonds 22.4 0.958 2018 PSO Other Long-term Debt 0.1 3.00 2027 SWEPCo Senior Unsecured Notes 250.0 5.55 2017 SWEPCo Other Long-term Debt 0.1 3.50 2023 SWEPCo Notes Payable 1.6 4.58 2032 Non-Registrant: AEGCo Senior Unsecured Notes 152.7 6.33 2037 AGR Other Long-term Debt 500.0 Variable 2017 TCC Securitization Bonds 89.9 5.17 2018 Total Retirements and Principal Payments $ 1,242.3 </t>
  </si>
  <si>
    <t>Short Term Debt</t>
  </si>
  <si>
    <t xml:space="preserve"> March 31, 2017 December 31, 2016 Type of Debt Outstanding Amount Interest Rate (a) Outstanding Interest (in millions) (in millions) Securitized Debt for Receivables (b) $ 572.0 1.00 % $ 673.0 0.70 % Commercial Paper 964.0 1.27 % 1,040.0 1.02 % Total Short-term Debt $ 1,536.0 $ 1,713.0 (a) Weighted average rate. (b) Amount of securitized debt for receivables as accounted for under the “Transfers and Servicing” accounting guidance.</t>
  </si>
  <si>
    <t>Comparative Accounts Receivable Information</t>
  </si>
  <si>
    <t xml:space="preserve"> Three Months Ended March 31, 2017 2016 (dollars in millions) Effective Interest Rates on Securitization of Accounts Receivable 1.00 % 0.58 % Net Uncollectible Accounts Receivable Written Off $ 5.9 $ 5.7</t>
  </si>
  <si>
    <t>Customer Accounts Receivable Managed Portfolio</t>
  </si>
  <si>
    <t xml:space="preserve"> March 31, 2017 December 31, 2016 (in millions) Accounts Receivable Retained Interest and Pledged as Collateral Less Uncollectible Accounts $ 872.6 $ 945.0 Short-term – Securitized Debt of Receivables 572.0 673.0 Delinquent Securitized Accounts Receivable 49.0 42.7 Bad Debt Reserves Related to Securitization 27.5 27.7 Unbilled Receivables Related to Securitization 253.6 322.1</t>
  </si>
  <si>
    <t>Utility Money Pool Participants' Money Pool Activity and Authorized Borrowing Limits</t>
  </si>
  <si>
    <t>Company Maximum Borrowings from the Utility Money Pool Maximum Loans to the Utility Money Pool Average Borrowings from the Utility Money Pool Average Loans to the Utility Money Pool Net Borrowings from the Utility Money Pool as of March 31, 2017 Authorized Short-term Borrowing Limit (in millions) APCo $ 231.3 $ 24.1 $ 177.7 $ 23.9 $ 158.7 $ 600.0 I&amp;M 291.9 12.5 234.9 12.5 274.3 500.0 OPCo 84.0 56.2 35.4 27.9 18.3 400.0 PSO 163.7 — 91.8 — 163.7 300.0 SWEPCo 187.5 178.6 139.5 169.5 167.9 350.0</t>
  </si>
  <si>
    <t>Maximum and Minimum Interest Rates for Funds Either Borrowed from or Loaned to Utility Money Pool</t>
  </si>
  <si>
    <t xml:space="preserve"> Three Months Ended March 31, 2017 2016 Maximum Interest Rate 1.27 % 0.83 % Minimum Interest Rate 0.92 % 0.69 %</t>
  </si>
  <si>
    <t>Average Interest Rates for Funds Borrowed from and Loaned to Utility Money Pool</t>
  </si>
  <si>
    <t xml:space="preserve"> Average Interest Rate Average Interest Rate for Funds Borrowed for Funds Loaned from the Utility Money Pool for to the Utility Money Pool for Three Months Ended March 31, Three Months Ended March 31, Company 2017 2016 2017 2016 APCo 1.04 % 0.73 % 1.03 % 0.73 % I&amp;M 1.04 % 0.72 % 1.03 % 0.74 % OPCo 1.10 % — % 0.98 % 0.73 % PSO 1.06 % — % — % 0.72 % SWEPCo 1.06 % 0.73 % 0.98 % — %</t>
  </si>
  <si>
    <t>Accounts Receivable and Accrued Unbilled Revenues</t>
  </si>
  <si>
    <t>Company March 31, 2017 December 31, 2016 (in millions) APCo $ 131.4 $ 142.0 I&amp;M 134.2 136.7 OPCo 367.6 388.3 PSO 99.4 110.4 SWEPCo 107.8 130.9</t>
  </si>
  <si>
    <t>Fees Paid to AEP Credit for Customer Accounts Receivable Sold</t>
  </si>
  <si>
    <t xml:space="preserve"> Three Months Ended March 31, Company 2017 2016 (in millions) APCo $ 1.4 $ 1.8 I&amp;M 1.5 1.9 OPCo 5.7 7.9 PSO 1.5 1.4 SWEPCo 1.6 1.5</t>
  </si>
  <si>
    <t>Proceeds on Sale of Receivables to AEP Credit</t>
  </si>
  <si>
    <t xml:space="preserve"> Three Months Ended March 31, Company 2017 2016 (in millions) APCo $ 369.7 $ 384.4 I&amp;M 418.2 388.1 OPCo 632.3 646.6 PSO 286.8 272.1 SWEPCo 341.2 336.1</t>
  </si>
  <si>
    <t>Nonutility Money Pool Activity [Table Text Block]</t>
  </si>
  <si>
    <t>Maximum Average Loans to the Loans to the Loans to the Nonutility Nonutility Nonutility Money Pool as of Money Pool Money Pool March 31, 2017 (in millions) $ 2.0 $ 2.0 $ 2.0</t>
  </si>
  <si>
    <t>Maximum Minimum Average Interest Rates for Funds Borrowed from Loaned to Nonutility Money Pool [Text Block]</t>
  </si>
  <si>
    <t xml:space="preserve"> Maximum Minimum Average Interest Rate Interest Rate Interest Rate Three for Funds Loaned for Funds Loaned for Funds Loaned Months Ended to the Nonutility to the Nonutility to the Nonutility March 31, Money Pool Money Pool Money Pool 2017 1.27 % 0.92 % 1.03 %</t>
  </si>
  <si>
    <t>Significant Accounting Matters (Details) - USD ($) $ / shares in Units, $ in Millions</t>
  </si>
  <si>
    <t>Amounts Attributable to AEP Common Shareholders</t>
  </si>
  <si>
    <t>Net Income (Loss) Available to Common Stockholders, Basic</t>
  </si>
  <si>
    <t>Basic Earnings Per Share Attributable to AEP Common Shareholders from Continuing Operations</t>
  </si>
  <si>
    <t>Weighted Average Dilutive Effect of:</t>
  </si>
  <si>
    <t>Diluted Earnings Per Share Attributable to AEP Common Shareholders from Continuing Operations</t>
  </si>
  <si>
    <t>Organization and Summary of Significant Accounting Policies (Textuals) [Abstract]</t>
  </si>
  <si>
    <t>Antidilutive Shares Outstanding</t>
  </si>
  <si>
    <t>Restricted Stock Units and Performance Share Units [Member]</t>
  </si>
  <si>
    <t>Weighted Average Dilutive Effect of Shares</t>
  </si>
  <si>
    <t>Dilutive Securities, Effect on Basic Earnings Per Share</t>
  </si>
  <si>
    <t>Comprehensive Income (Details) - USD ($) $ in Millions</t>
  </si>
  <si>
    <t>Beginning Balance in AOCI</t>
  </si>
  <si>
    <t>Change in Fair Value Recognized in AOCI</t>
  </si>
  <si>
    <t>Reclassifications From Accumulated Other Comprehensive Income [Abstract]</t>
  </si>
  <si>
    <t>Generation &amp; Marketing Revenues</t>
  </si>
  <si>
    <t>Reclassifications from AOCI, before Income Tax (Expense) Credit</t>
  </si>
  <si>
    <t>Income Tax (Expense) Credit</t>
  </si>
  <si>
    <t>Reclassification from Accumulated Other Comprehensive Income, Current Period, Net of Tax</t>
  </si>
  <si>
    <t>Net Current Period Other Comprehensive Income</t>
  </si>
  <si>
    <t>Ending Balance in AOCI</t>
  </si>
  <si>
    <t>Securities Available for Sale [Member]</t>
  </si>
  <si>
    <t>Pension and OPEB [Member]</t>
  </si>
  <si>
    <t>Commodity [Member] | Cash Flow Hedges [Member]</t>
  </si>
  <si>
    <t>Interest Rate and Foreign Currency [Member] | Cash Flow Hedges [Member]</t>
  </si>
  <si>
    <t>Reclassifications from Accumulated Other Comprehensive Income [Member]</t>
  </si>
  <si>
    <t>Amortization of Prior Service Cost (Credit)</t>
  </si>
  <si>
    <t>Amortization of Actuarial (Gains)/Losses</t>
  </si>
  <si>
    <t>Reclassifications from Accumulated Other Comprehensive Income [Member] | Securities Available for Sale [Member]</t>
  </si>
  <si>
    <t>Reclassifications from Accumulated Other Comprehensive Income [Member] | Pension and OPEB [Member]</t>
  </si>
  <si>
    <t>Reclassifications from Accumulated Other Comprehensive Income [Member] | Commodity [Member] | Cash Flow Hedges [Member]</t>
  </si>
  <si>
    <t>Reclassifications from Accumulated Other Comprehensive Income [Member] | Interest Rate and Foreign Currency [Member] | Cash Flow Hedges [Member]</t>
  </si>
  <si>
    <t>Appalachian Power Co [Member] | Pension and OPEB [Member]</t>
  </si>
  <si>
    <t>Appalachian Power Co [Member] | Interest Rate and Foreign Currency [Member] | Cash Flow Hedges [Member]</t>
  </si>
  <si>
    <t>Appalachian Power Co [Member] | Reclassifications from Accumulated Other Comprehensive Income [Member]</t>
  </si>
  <si>
    <t>Appalachian Power Co [Member] | Reclassifications from Accumulated Other Comprehensive Income [Member] | Pension and OPEB [Member]</t>
  </si>
  <si>
    <t>Appalachian Power Co [Member] | Reclassifications from Accumulated Other Comprehensive Income [Member] | Interest Rate and Foreign Currency [Member] | Cash Flow Hedges [Member]</t>
  </si>
  <si>
    <t>Indiana Michigan Power Co [Member] | Pension and OPEB [Member]</t>
  </si>
  <si>
    <t>Indiana Michigan Power Co [Member] | Interest Rate and Foreign Currency [Member] | Cash Flow Hedges [Member]</t>
  </si>
  <si>
    <t>Indiana Michigan Power Co [Member] | Reclassifications from Accumulated Other Comprehensive Income [Member]</t>
  </si>
  <si>
    <t>Indiana Michigan Power Co [Member] | Reclassifications from Accumulated Other Comprehensive Income [Member] | Pension and OPEB [Member]</t>
  </si>
  <si>
    <t>Indiana Michigan Power Co [Member] | Reclassifications from Accumulated Other Comprehensive Income [Member] | Interest Rate and Foreign Currency [Member] | Cash Flow Hedges [Member]</t>
  </si>
  <si>
    <t>Ohio Power Co [Member] | Interest Rate and Foreign Currency [Member] | Cash Flow Hedges [Member]</t>
  </si>
  <si>
    <t>Ohio Power Co [Member] | Reclassifications from Accumulated Other Comprehensive Income [Member] | Interest Rate and Foreign Currency [Member] | Cash Flow Hedges [Member]</t>
  </si>
  <si>
    <t>Public Service Co Of Oklahoma [Member] | Interest Rate and Foreign Currency [Member] | Cash Flow Hedges [Member]</t>
  </si>
  <si>
    <t>Public Service Co Of Oklahoma [Member] | Reclassifications from Accumulated Other Comprehensive Income [Member] | Interest Rate and Foreign Currency [Member] | Cash Flow Hedges [Member]</t>
  </si>
  <si>
    <t>Southwestern Electric Power Co [Member] | Pension and OPEB [Member]</t>
  </si>
  <si>
    <t>Southwestern Electric Power Co [Member] | Interest Rate and Foreign Currency [Member] | Cash Flow Hedges [Member]</t>
  </si>
  <si>
    <t>Southwestern Electric Power Co [Member] | Reclassifications from Accumulated Other Comprehensive Income [Member]</t>
  </si>
  <si>
    <t>Southwestern Electric Power Co [Member] | Reclassifications from Accumulated Other Comprehensive Income [Member] | Pension and OPEB [Member]</t>
  </si>
  <si>
    <t>Southwestern Electric Power Co [Member] | Reclassifications from Accumulated Other Comprehensive Income [Member] | Interest Rate and Foreign Currency [Member] | Cash Flow Hedges [Member]</t>
  </si>
  <si>
    <t>Rate Matters - Regulatory Assets (Details) - USD ($) $ in Millions</t>
  </si>
  <si>
    <t>Public Utilities, General Disclosures [Line Items]</t>
  </si>
  <si>
    <t>Regulatory Assets, Noncurrent</t>
  </si>
  <si>
    <t>Construction in Progress</t>
  </si>
  <si>
    <t>Regulatory Assets Pending Final Regulatory Approval [Member]</t>
  </si>
  <si>
    <t>Regulatory Assets Pending Final Regulatory Approval [Member] | Appalachian Power Co [Member]</t>
  </si>
  <si>
    <t>Regulatory Assets Pending Final Regulatory Approval [Member] | Indiana Michigan Power Co [Member]</t>
  </si>
  <si>
    <t>Regulatory Assets Pending Final Regulatory Approval [Member] | Ohio Power Co [Member]</t>
  </si>
  <si>
    <t>Regulatory Assets Pending Final Regulatory Approval [Member] | Public Service Co Of Oklahoma [Member]</t>
  </si>
  <si>
    <t>Regulatory Assets Pending Final Regulatory Approval [Member] | Southwestern Electric Power Co [Member]</t>
  </si>
  <si>
    <t>Asset Retirement Obligation - Arkansas, Louisiana [Member] | Regulatory Assets Currently Not Earning Return [Member] | Regulatory Assets Pending Final Regulatory Approval [Member] | Southwestern Electric Power Co [Member]</t>
  </si>
  <si>
    <t>Cook Plant Turbine [Member] | Regulatory Assets Currently Not Earning Return [Member] | Regulatory Assets Pending Final Regulatory Approval [Member]</t>
  </si>
  <si>
    <t>Cook Plant Turbine [Member] | Regulatory Assets Currently Not Earning Return [Member] | Regulatory Assets Pending Final Regulatory Approval [Member] | Indiana Michigan Power Co [Member]</t>
  </si>
  <si>
    <t>Cook Plant Uprate Project [Member] | Regulatory Assets Currently Not Earning Return [Member] | Regulatory Assets Pending Final Regulatory Approval [Member]</t>
  </si>
  <si>
    <t>Cook Plant Uprate Project [Member] | Regulatory Assets Currently Not Earning Return [Member] | Regulatory Assets Pending Final Regulatory Approval [Member] | Indiana Michigan Power Co [Member]</t>
  </si>
  <si>
    <t>Deferred Cook Plant Life Cycle Management Project Costs - Michigan [Member] | Regulatory Assets Currently Not Earning Return [Member] | Regulatory Assets Pending Final Regulatory Approval [Member] | Indiana Michigan Power Co [Member]</t>
  </si>
  <si>
    <t>Environmental Controls Projects [Member] | Regulatory Assets Currently Not Earning Return [Member] | Regulatory Assets Pending Final Regulatory Approval [Member]</t>
  </si>
  <si>
    <t>Environmental Controls Projects [Member] | Regulatory Assets Currently Not Earning Return [Member] | Regulatory Assets Pending Final Regulatory Approval [Member] | Public Service Co Of Oklahoma [Member]</t>
  </si>
  <si>
    <t>Environmental Controls Projects [Member] | Regulatory Assets Currently Not Earning Return [Member] | Regulatory Assets Pending Final Regulatory Approval [Member] | Southwestern Electric Power Co [Member]</t>
  </si>
  <si>
    <t>Gridsmart Costs [Member] | Regulatory Assets Currently Not Earning Return [Member] | Regulatory Assets Pending Final Regulatory Approval [Member] | Ohio Power Co [Member]</t>
  </si>
  <si>
    <t>Ohio Capacity Deferral [Member] | Regulatory Assets Currently Earning Return [Member] | Regulatory Assets Pending Final Regulatory Approval [Member]</t>
  </si>
  <si>
    <t>Ohio Capacity Deferral [Member] | Regulatory Assets Currently Earning Return [Member] | Regulatory Assets Pending Final Regulatory Approval [Member] | Ohio Power Co [Member]</t>
  </si>
  <si>
    <t>Other Regulatory Assets Pending Final Regulatory Approval [Member] | Regulatory Assets Currently Earning Return [Member] | Regulatory Assets Pending Final Regulatory Approval [Member]</t>
  </si>
  <si>
    <t>Other Regulatory Assets Pending Final Regulatory Approval [Member] | Regulatory Assets Currently Earning Return [Member] | Regulatory Assets Pending Final Regulatory Approval [Member] | Public Service Co Of Oklahoma [Member]</t>
  </si>
  <si>
    <t>Other Regulatory Assets Pending Final Regulatory Approval [Member] | Regulatory Assets Currently Earning Return [Member] | Regulatory Assets Pending Final Regulatory Approval [Member] | Southwestern Electric Power Co [Member]</t>
  </si>
  <si>
    <t>Other Regulatory Assets Pending Final Regulatory Approval [Member] | Regulatory Assets Currently Not Earning Return [Member] | Regulatory Assets Pending Final Regulatory Approval [Member]</t>
  </si>
  <si>
    <t>Other Regulatory Assets Pending Final Regulatory Approval [Member] | Regulatory Assets Currently Not Earning Return [Member] | Regulatory Assets Pending Final Regulatory Approval [Member] | Appalachian Power Co [Member]</t>
  </si>
  <si>
    <t>Other Regulatory Assets Pending Final Regulatory Approval [Member] | Regulatory Assets Currently Not Earning Return [Member] | Regulatory Assets Pending Final Regulatory Approval [Member] | Indiana Michigan Power Co [Member]</t>
  </si>
  <si>
    <t>Other Regulatory Assets Pending Final Regulatory Approval [Member] | Regulatory Assets Currently Not Earning Return [Member] | Regulatory Assets Pending Final Regulatory Approval [Member] | Southwestern Electric Power Co [Member]</t>
  </si>
  <si>
    <t>Plant Retirement Costs - Asset Retirement Obligation Costs | Regulatory Assets Currently Not Earning Return [Member] | Regulatory Assets Pending Final Regulatory Approval [Member]</t>
  </si>
  <si>
    <t>Plant Retirement Costs - Asset Retirement Obligation Costs | Regulatory Assets Currently Not Earning Return [Member] | Regulatory Assets Pending Final Regulatory Approval [Member] | Appalachian Power Co [Member]</t>
  </si>
  <si>
    <t>Plant Retirement Costs - Materials and Supplies [Member] | Regulatory Assets Currently Earning Return [Member] | Regulatory Assets Pending Final Regulatory Approval [Member]</t>
  </si>
  <si>
    <t>Plant Retirement Costs - Materials and Supplies [Member] | Regulatory Assets Currently Earning Return [Member] | Regulatory Assets Pending Final Regulatory Approval [Member] | Appalachian Power Co [Member]</t>
  </si>
  <si>
    <t>Plant Retirement Costs - Unrecovered Plant [Member] | Regulatory Assets Pending Final Regulatory Approval [Member]</t>
  </si>
  <si>
    <t>Plant Retirement Costs - Unrecovered Plant [Member] | Regulatory Assets Pending Final Regulatory Approval [Member] | Appalachian Power Co [Member]</t>
  </si>
  <si>
    <t>Plant Retirement Costs - Unrecovered Plant [Member] | Regulatory Assets Currently Earning Return [Member] | Regulatory Assets Pending Final Regulatory Approval [Member]</t>
  </si>
  <si>
    <t>[2]</t>
  </si>
  <si>
    <t>Plant Retirement Costs - Unrecovered Plant [Member] | Regulatory Assets Currently Earning Return [Member] | Regulatory Assets Pending Final Regulatory Approval [Member] | Public Service Co Of Oklahoma [Member]</t>
  </si>
  <si>
    <t>Plant Retirement Costs - Unrecovered Plant [Member] | Regulatory Assets Currently Earning Return [Member] | Regulatory Assets Pending Final Regulatory Approval [Member] | Southwestern Electric Power Co [Member]</t>
  </si>
  <si>
    <t>Rate Case Expense - Texas [Member] | Regulatory Assets Currently Not Earning Return [Member] | Regulatory Assets Pending Final Regulatory Approval [Member] | Southwestern Electric Power Co [Member]</t>
  </si>
  <si>
    <t>Rockport Plant Dry Sorbent Injection System - Indiana [Member] | Regulatory Assets Currently Not Earning Return [Member] | Regulatory Assets Pending Final Regulatory Approval [Member] | Indiana Michigan Power Co [Member]</t>
  </si>
  <si>
    <t>Shipe Road Transmission Project - FERC [Member] | Regulatory Assets Currently Not Earning Return [Member] | Regulatory Assets Pending Final Regulatory Approval [Member] | Southwestern Electric Power Co [Member]</t>
  </si>
  <si>
    <t>Storm Related Costs [Member] | Regulatory Assets Currently Earning Return [Member] | Regulatory Assets Pending Final Regulatory Approval [Member]</t>
  </si>
  <si>
    <t>Storm Related Costs [Member] | Regulatory Assets Currently Not Earning Return [Member] | Regulatory Assets Pending Final Regulatory Approval [Member]</t>
  </si>
  <si>
    <t>Storm Related Costs [Member] | Regulatory Assets Currently Not Earning Return [Member] | Regulatory Assets Pending Final Regulatory Approval [Member] | Public Service Co Of Oklahoma [Member]</t>
  </si>
  <si>
    <t>As of March 31, 2017, APCo has also recorded a $91 million reduction to accumulated depreciation related to the remaining net book value of certain plants retired in 2015, primarily in its Virginia jurisdiction. These plants were normal retirements at the end of their depreciable lives under the group composite method of depreciation. The remaining Virginia net book value will be considered in APCo’s next depreciation study and be recovered through an increase in its Virginia depreciation rates beginning in the first quarter of 2021, as part of its 2018-2019 Virginia biennial March 2020 filing.</t>
  </si>
  <si>
    <t>In March 2017, $41 million was reclassified from accumulated depreciation to regulatory assets related to Northeastern Plant, Unit 3.</t>
  </si>
  <si>
    <t>Rate Matters -  East Companies (Details) $ in Millions</t>
  </si>
  <si>
    <t>Mar. 31, 2017USD ($)MW</t>
  </si>
  <si>
    <t>FERC Transmission Complaint [Member]</t>
  </si>
  <si>
    <t>Approved Return on Common Equity</t>
  </si>
  <si>
    <t>10.99%</t>
  </si>
  <si>
    <t>Intervenor Recommended Return On Common Equity</t>
  </si>
  <si>
    <t>8.32%</t>
  </si>
  <si>
    <t>Ohio Electric Security Plan Filing [Member]</t>
  </si>
  <si>
    <t>10.20%</t>
  </si>
  <si>
    <t>PUCO Approved Reduced Customer Credits | $</t>
  </si>
  <si>
    <t>Solar Energy Projects to be Developed and Implemented by 2021 as Proposed in Stipulation Agreement (in MWs) | MW</t>
  </si>
  <si>
    <t>Wind Energy Projects to be Developed and Implemented by 2021 as Proposed in Stipulation Agreement (in MWs) | MW</t>
  </si>
  <si>
    <t>Percentage of Output to be Received from Solar and Wind Projects as Proposed in Stipulation Agreement</t>
  </si>
  <si>
    <t>100.00%</t>
  </si>
  <si>
    <t>Maximum Ownership Percentage of Solar and Wind Projects as Proposed in Stipulation Agreement</t>
  </si>
  <si>
    <t>50.00%</t>
  </si>
  <si>
    <t>Return on Common Equity Proposed in the Amended ESP Filing</t>
  </si>
  <si>
    <t>10.41%</t>
  </si>
  <si>
    <t>Ohio Electric Security Plan Filing [Member] | Ohio Power Co [Member]</t>
  </si>
  <si>
    <t>Rockport Plant, Unit 2 Selective Catalytic Reduction [Member]</t>
  </si>
  <si>
    <t>Projected Capital Costs | $</t>
  </si>
  <si>
    <t>Rockport Plant, Unit 2 Selective Catalytic Reduction [Member] | Indiana Michigan Power Co [Member]</t>
  </si>
  <si>
    <t>Rate Matters - West Companies (Details) - USD ($) $ in Millions</t>
  </si>
  <si>
    <t>1 Months Ended</t>
  </si>
  <si>
    <t>AEP Texas Interim Transmission and Distribution Rates [Member]</t>
  </si>
  <si>
    <t>AEP Texas Cumulative Revenues Subject to Review</t>
  </si>
  <si>
    <t>ETT Interim Transmission Rates [Member]</t>
  </si>
  <si>
    <t>Parent Ownership Interest In ETT</t>
  </si>
  <si>
    <t>AEP Share Of ETT Cumulative Revenues Subject To Review</t>
  </si>
  <si>
    <t>Louisiana 2015 Formula Rate Filing [Member]</t>
  </si>
  <si>
    <t>Requested Annual Increase</t>
  </si>
  <si>
    <t>Louisiana 2015 Formula Rate Filing [Member] | Southwestern Electric Power Co [Member]</t>
  </si>
  <si>
    <t>Louisiana Turk Plant Prudence Review [Member]</t>
  </si>
  <si>
    <t>Louisiana Jurisdictional Share of the Turk Plant</t>
  </si>
  <si>
    <t>29.00%</t>
  </si>
  <si>
    <t>Louisiana Turk Plant Prudence Review [Member] | Southwestern Electric Power Co [Member]</t>
  </si>
  <si>
    <t>Welsh Plant, Units 1 and 3 - Environmental Projects [Member]</t>
  </si>
  <si>
    <t>Projected Capital Costs</t>
  </si>
  <si>
    <t>Remaining Contractual Construction Obligations</t>
  </si>
  <si>
    <t>Total Amount of Recovery Requested Related to Arkansas Retail Jurisdictional Share of Environmental Costs</t>
  </si>
  <si>
    <t>Amount of LPSC Approved Eligible Welsh Plant Environmental Control Deferrals</t>
  </si>
  <si>
    <t>Amount of LPSC Approved Eligible Welsh Plant Environmental Control Deferred Unrecognized Equity</t>
  </si>
  <si>
    <t>Welsh Plant, Units 1 and 3 - Environmental Projects [Member] | Southwestern Electric Power Co [Member]</t>
  </si>
  <si>
    <t>Welsh Plant, Units 1 and 3 - Environmental Projects [Member] | Welsh Plant, Units 1 and 3 [Member]</t>
  </si>
  <si>
    <t>Property, Plant and Equipment, Net</t>
  </si>
  <si>
    <t>Welsh Plant, Units 1 and 3 - Environmental Projects [Member] | Welsh Plant, Units 1 and 3 [Member] | Southwestern Electric Power Co [Member]</t>
  </si>
  <si>
    <t>2012 Texas Base Rate Case [Member]</t>
  </si>
  <si>
    <t>2013 Reversal of Previously Recorded Regulatory Disallowances</t>
  </si>
  <si>
    <t>Resulting Approved Base Rate Increase</t>
  </si>
  <si>
    <t>2012 Texas Base Rate Case [Member] | Southwestern Electric Power Co [Member]</t>
  </si>
  <si>
    <t>2016 Texas Base Rate Case [Member]</t>
  </si>
  <si>
    <t>Requested Net Increase in Texas Annual Revenues</t>
  </si>
  <si>
    <t>Requested Return on Common Equity</t>
  </si>
  <si>
    <t>10.00%</t>
  </si>
  <si>
    <t>Amount Of Increase Related To Environmental Controls</t>
  </si>
  <si>
    <t>Amount of Increase Related to Additonal Investment and Increased Operating Costs</t>
  </si>
  <si>
    <t>Amount of Increase Related to Transmission Cost Recovery</t>
  </si>
  <si>
    <t>Amount of Increase Related to Vegetation Management</t>
  </si>
  <si>
    <t>Texas Jurisdictional Share of the Welsh Plant</t>
  </si>
  <si>
    <t>33.00%</t>
  </si>
  <si>
    <t>2016 Texas Base Rate Case [Member] | Southwestern Electric Power Co [Member]</t>
  </si>
  <si>
    <t>Subsequent Event [Member] | Louisiana 2017 Formula Rate Filing [Member]</t>
  </si>
  <si>
    <t>Subsequent Event [Member] | Louisiana 2017 Formula Rate Filing [Member] | Southwestern Electric Power Co [Member]</t>
  </si>
  <si>
    <t>Subsequent Event [Member] | 2016 Texas Base Rate Case [Member]</t>
  </si>
  <si>
    <t>Recommended Net Increase in Texas Annual Revenues</t>
  </si>
  <si>
    <t>Recommended Investment Disallowances Resulting in Possible Write-Offs</t>
  </si>
  <si>
    <t>Subsequent Event [Member] | 2016 Texas Base Rate Case [Member] | Southwestern Electric Power Co [Member]</t>
  </si>
  <si>
    <t>Subsequent Event [Member] | Minimum [Member] | 2016 Texas Base Rate Case [Member]</t>
  </si>
  <si>
    <t>Recommended Return on Equity</t>
  </si>
  <si>
    <t>9.20%</t>
  </si>
  <si>
    <t>Subsequent Event [Member] | Minimum [Member] | 2016 Texas Base Rate Case [Member] | Southwestern Electric Power Co [Member]</t>
  </si>
  <si>
    <t>Subsequent Event [Member] | Maximum [Member] | 2016 Texas Base Rate Case [Member]</t>
  </si>
  <si>
    <t>9.35%</t>
  </si>
  <si>
    <t>Subsequent Event [Member] | Maximum [Member] | 2016 Texas Base Rate Case [Member] | Southwestern Electric Power Co [Member]</t>
  </si>
  <si>
    <t>Commitments, Guarantees and Contingencies (Details) - USD ($) $ in Millions</t>
  </si>
  <si>
    <t>Letters of Credit [Member]</t>
  </si>
  <si>
    <t>Maximum Future Payments for Letters of Credit Under Uncommitted Facilities [Abstract]</t>
  </si>
  <si>
    <t>Maximum Future Payments for Letters of Credit Issued Under the Uncommitted Facility</t>
  </si>
  <si>
    <t>Pollution Control Bonds Supported by Bilateral Letters of Credit [Abstract]</t>
  </si>
  <si>
    <t>Variable Rate PCBs Supported</t>
  </si>
  <si>
    <t>Bilateral Letters of Credit, Matured</t>
  </si>
  <si>
    <t>Commitments, Guarantees and Contingencies (Textuals) [Abstract]</t>
  </si>
  <si>
    <t>Revolving Credit Facilities</t>
  </si>
  <si>
    <t>Letters of Credit Limit</t>
  </si>
  <si>
    <t>Uncommitted Facility</t>
  </si>
  <si>
    <t>Guarantees of Third Party Obligations [Member]</t>
  </si>
  <si>
    <t>Guarantees of Mine Reclamation, Amount</t>
  </si>
  <si>
    <t>Estimated Final Cost Mine Reclamation</t>
  </si>
  <si>
    <t>Total Amount Collected through a Rider for Final Mine Closure and Reclamation Costs</t>
  </si>
  <si>
    <t>Amount Collected, Rider Mine Close Other Assets Noncurrent</t>
  </si>
  <si>
    <t>Amount Collected through a Rider for Final Mine Closure - ARO Noncurrent</t>
  </si>
  <si>
    <t>Master Lease Agreements [Member]</t>
  </si>
  <si>
    <t>Maximum Potential Loss on Master Lease Agreements [Abstract]</t>
  </si>
  <si>
    <t>Max Potential Loss on Master Lease Agreements</t>
  </si>
  <si>
    <t>Guarantees of Equity Method Investees [Member]</t>
  </si>
  <si>
    <t>Maximum Potential Amount of Future Payments Associated with Guarantee</t>
  </si>
  <si>
    <t>Appalachian Power Co [Member] | Master Lease Agreements [Member]</t>
  </si>
  <si>
    <t>Indiana Michigan Power Co [Member] | Master Lease Agreements [Member]</t>
  </si>
  <si>
    <t>Ohio Power Co [Member] | Letters of Credit [Member]</t>
  </si>
  <si>
    <t>Ohio Power Co [Member] | Master Lease Agreements [Member]</t>
  </si>
  <si>
    <t>Public Service Co Of Oklahoma [Member] | Master Lease Agreements [Member]</t>
  </si>
  <si>
    <t>Southwestern Electric Power Co [Member] | Guarantees of Third Party Obligations [Member]</t>
  </si>
  <si>
    <t>Southwestern Electric Power Co [Member] | Master Lease Agreements [Member]</t>
  </si>
  <si>
    <t>Superfund and State Remediation [Member]</t>
  </si>
  <si>
    <t>Expense Recorded Due to Remediation Work Remaining Provision</t>
  </si>
  <si>
    <t>Superfund and State Remediation [Member] | Indiana Michigan Power Co [Member]</t>
  </si>
  <si>
    <t>Railcar Lease [Member] | Indiana Michigan Power Co [Member]</t>
  </si>
  <si>
    <t>Future Minimum Lease Obligation for Remaining Railcars</t>
  </si>
  <si>
    <t>Guaranteed Sales Proceeds Percentage of Fair Value to Lessor Current Term</t>
  </si>
  <si>
    <t>83.00%</t>
  </si>
  <si>
    <t>Guaranteed Sales Proceeds Percentage of Fair Value to Lessor End of Max Lease Term</t>
  </si>
  <si>
    <t>77.00%</t>
  </si>
  <si>
    <t>Maximum Potential Loss on Guarantee of Return-and-Sale Option</t>
  </si>
  <si>
    <t>Railcar Lease [Member] | Southwestern Electric Power Co [Member]</t>
  </si>
  <si>
    <t>Boat and Barge Leases [Member]</t>
  </si>
  <si>
    <t>Maximum Potential Lease Payments, AEPRO Barge and Boat Leases</t>
  </si>
  <si>
    <t>Total Guarantee Obligation</t>
  </si>
  <si>
    <t>Current Guarantee Obligation</t>
  </si>
  <si>
    <t>Noncurrent Guarantee Obligation</t>
  </si>
  <si>
    <t>June 2021 [Member] | Letters of Credit [Member]</t>
  </si>
  <si>
    <t>June 2018 [Member] | Letters of Credit [Member]</t>
  </si>
  <si>
    <t>October 2017 [Member] | Letters of Credit [Member]</t>
  </si>
  <si>
    <t>April 2019 [Member] | Letters of Credit [Member]</t>
  </si>
  <si>
    <t>Impairment, Disposition and Assets and Liabilities Held for Sale (Details) - USD ($) $ in Millions</t>
  </si>
  <si>
    <t>Cash Proceeds from Sale of Plants Gross</t>
  </si>
  <si>
    <t>Cash Proceeds from Disposition of Plants, Net</t>
  </si>
  <si>
    <t>Pre-tax Gain on Sale of Plants</t>
  </si>
  <si>
    <t>Maximum Potential Loss Related to Guarantee</t>
  </si>
  <si>
    <t>Income from Continuing Operations before Income Tax Expense and Equity Earnings of the Plants Sold</t>
  </si>
  <si>
    <t>Property, Plant and Equipment - Net</t>
  </si>
  <si>
    <t>Other Classes of Assets That Are Not Major</t>
  </si>
  <si>
    <t>Waterford Plant Upgrade Liability</t>
  </si>
  <si>
    <t>Other Classes of Liabilities That Are Not Major</t>
  </si>
  <si>
    <t>Merchant Coal-Fired Generation Assets [Member] | Generation And Marketing [Member]</t>
  </si>
  <si>
    <t>Disposal Group, Held-for-sale, Not Discontinued Operations [Member] | Merchant Coal-Fired Generation Assets [Member] | Generation And Marketing [Member]</t>
  </si>
  <si>
    <t>Benefit Plans (Details) - USD ($) $ in Millions</t>
  </si>
  <si>
    <t>Pension Plans [Member]</t>
  </si>
  <si>
    <t>Service Cost</t>
  </si>
  <si>
    <t>Interest Cost</t>
  </si>
  <si>
    <t>Expected Return on Plan Assets</t>
  </si>
  <si>
    <t>Amortization of Net Actuarial Loss</t>
  </si>
  <si>
    <t>Net Periodic Benefit Cost (Credit)</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Sales Revenue, Net</t>
  </si>
  <si>
    <t>NET INCOME (LOSS)</t>
  </si>
  <si>
    <t>Balance Sheet Information</t>
  </si>
  <si>
    <t>Total Assets</t>
  </si>
  <si>
    <t>Total Long-term Debt Outstanding</t>
  </si>
  <si>
    <t>Vertically Integrated Utilities [Member]</t>
  </si>
  <si>
    <t>Transmission And Distribution Companies [Member]</t>
  </si>
  <si>
    <t>AEP Transmission Holdco [Member]</t>
  </si>
  <si>
    <t>All Other [Member]</t>
  </si>
  <si>
    <t>Consolidation, Eliminations [Member]</t>
  </si>
  <si>
    <t>[2],[3]</t>
  </si>
  <si>
    <t>Segment Reconciling Items [Member]</t>
  </si>
  <si>
    <t>Segment Reconciling Items [Member] | Vertically Integrated Utilities [Member]</t>
  </si>
  <si>
    <t>Segment Reconciling Items [Member] | Transmission And Distribution Companies [Member]</t>
  </si>
  <si>
    <t>Segment Reconciling Items [Member] | AEP Transmission Holdco [Member]</t>
  </si>
  <si>
    <t>Segment Reconciling Items [Member] | Generation And Marketing [Member]</t>
  </si>
  <si>
    <t>Segment Reconciling Items [Member] | All Other [Member]</t>
  </si>
  <si>
    <t>Segment Reconciling Items [Member] | Consolidation, Eliminations [Member]</t>
  </si>
  <si>
    <t>Corporate and Other primarily includes the purchasing of receivables from certain AEP utility subsidiaries, Parent’s guarantee revenue received from affiliates, investment income, interest income and interest expense and other nonallocated costs.</t>
  </si>
  <si>
    <t>Includes eliminations due to an intercompany capital lease.</t>
  </si>
  <si>
    <t>[3]</t>
  </si>
  <si>
    <t>Reconciling Adjustments for Total Assets primarily include the elimination of intercompany advances to affiliates and intercompany accounts receivable along with the elimination of AEP’s investments in subsidiary companies.</t>
  </si>
  <si>
    <t>Derivatives and Hedging (Details) gal in Millions, T in Millions, MWh in Millions, MMBTU in Millions, $ in Millions</t>
  </si>
  <si>
    <t>12 Months Ended</t>
  </si>
  <si>
    <t>Mar. 31, 2017USD ($)MWhMMBTUTgal</t>
  </si>
  <si>
    <t>Mar. 31, 2016USD ($)</t>
  </si>
  <si>
    <t>Dec. 31, 2016USD ($)MWhMMBTUTgal</t>
  </si>
  <si>
    <t>Cash Collateral Received Netted Against Risk Management Assets</t>
  </si>
  <si>
    <t>Cash Collateral Paid Netted Against Risk Management Liabilities</t>
  </si>
  <si>
    <t>Current Risk Management Assets</t>
  </si>
  <si>
    <t>Current Risk Management Liabilities</t>
  </si>
  <si>
    <t>Derivative Liability</t>
  </si>
  <si>
    <t>Gain (Loss) on Fair Value Hedging Instruments</t>
  </si>
  <si>
    <t>Gain (Loss) on Fair Value Portion of Long-term Debt</t>
  </si>
  <si>
    <t>Collateral Triggering Events [Abstract]</t>
  </si>
  <si>
    <t>Amount of Collateral AEP Subsidiaries Would Have Been Required to Post Attributable to RTOs and ISOs</t>
  </si>
  <si>
    <t>Amount Attributable to Other Contracts</t>
  </si>
  <si>
    <t>Liabilities for Contracts with Cross Default Provisions Prior to Contractual Netting Arrangements</t>
  </si>
  <si>
    <t>Amount of Cash Collateral Posted</t>
  </si>
  <si>
    <t>Additional Settlement Liability if Cross Default Provision is Triggered</t>
  </si>
  <si>
    <t>Derivatives and Hedging (Textuals) [Abstract]</t>
  </si>
  <si>
    <t>Maximum Term for Exposure to Variability of Future Cash Flows</t>
  </si>
  <si>
    <t>129 months</t>
  </si>
  <si>
    <t>Risk Management Contracts [Member]</t>
  </si>
  <si>
    <t>[4]</t>
  </si>
  <si>
    <t>Risk Management Contracts [Member] | Appalachian Power Co [Member]</t>
  </si>
  <si>
    <t>[2],[5]</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Hedging Assets</t>
  </si>
  <si>
    <t>[6]</t>
  </si>
  <si>
    <t>Hedging Liabilities</t>
  </si>
  <si>
    <t>AOCI Gain (Loss) Net of Tax</t>
  </si>
  <si>
    <t>Portion Expected to be Reclassified to Net Income During the Next Twelve Months</t>
  </si>
  <si>
    <t>Cross Default Provisions Maximum Third Party Obligation Amount</t>
  </si>
  <si>
    <t>Commodity [Member] | Risk Management Contracts [Member]</t>
  </si>
  <si>
    <t>[7]</t>
  </si>
  <si>
    <t>Total MTM Derivative Contract Net Assets (Liabilities)</t>
  </si>
  <si>
    <t>Commodity [Member] | Risk Management Contracts [Member] | Appalachian Power Co [Member]</t>
  </si>
  <si>
    <t>[8]</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Interest Rate and Foreign Currency [Member]</t>
  </si>
  <si>
    <t>Commodity:</t>
  </si>
  <si>
    <t>Derivative, Notional Amount</t>
  </si>
  <si>
    <t>Interest Rate and Foreign Currency [Member] | Appalachian Power Co [Member]</t>
  </si>
  <si>
    <t>Interest Rate and Foreign Currency [Member] | Indiana Michigan Power Co [Member]</t>
  </si>
  <si>
    <t>Interest Rate and Foreign Currency [Member] | Ohio Power Co [Member]</t>
  </si>
  <si>
    <t>Interest Rate and Foreign Currency [Member] | Public Service Co Of Oklahoma [Member]</t>
  </si>
  <si>
    <t>Interest Rate and Foreign Currency [Member] | Southwestern Electric Power Co [Member]</t>
  </si>
  <si>
    <t>Interest Rate and Foreign Currency [Member] | Hedging Contracts [Member]</t>
  </si>
  <si>
    <t>Gross Amounts of Risk Management Assets/Liabilities Recognized [Member]</t>
  </si>
  <si>
    <t>Gross Amounts Offset in the Statement of Financial Position [Member]</t>
  </si>
  <si>
    <t>[9]</t>
  </si>
  <si>
    <t>Gross Amounts Offset in the Statement of Financial Position [Member] | Appalachian Power Co [Member]</t>
  </si>
  <si>
    <t>[10]</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11]</t>
  </si>
  <si>
    <t>Net Amounts of Assets/Liabilities Presented in the Statement of Financial Position [Member] | Appalachian Power Co [Member]</t>
  </si>
  <si>
    <t>[12]</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ppalachian Power Co [Member]</t>
  </si>
  <si>
    <t>Power [Member] | Indiana Michigan Power Co [Member]</t>
  </si>
  <si>
    <t>Power [Member] | Ohio Power Co [Member]</t>
  </si>
  <si>
    <t>Power [Member] | Public Service Co Of Oklahoma [Member]</t>
  </si>
  <si>
    <t>Power [Member] | Southwestern Electric Power Co [Member]</t>
  </si>
  <si>
    <t>Coal [Member]</t>
  </si>
  <si>
    <t>Derivative, Mass Notional Amount | T</t>
  </si>
  <si>
    <t>Coal [Member] | Appalachian Power Co [Member]</t>
  </si>
  <si>
    <t>Coal [Member] | Indiana Michigan Power Co [Member]</t>
  </si>
  <si>
    <t>Coal [Member] | Ohio Power Co [Member]</t>
  </si>
  <si>
    <t>Coal [Member] | Public Service Co Of Oklahoma [Member]</t>
  </si>
  <si>
    <t>Coal [Member] | Southwestern Electric Power Co [Member]</t>
  </si>
  <si>
    <t>Natural Gas [Member]</t>
  </si>
  <si>
    <t>Derivative, Energy Notional Amount | MMBTU</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Vertically Integrated Utilities Revenues [Member] | Appalachian Power Co [Member]</t>
  </si>
  <si>
    <t>Vertically Integrated Utilities Revenues [Member] | Indiana Michigan Power Co [Member]</t>
  </si>
  <si>
    <t>Vertically Integrated Utilities Revenues [Member] | Ohio Power Co [Member]</t>
  </si>
  <si>
    <t>Vertically Integrated Utilities Revenues [Member] | Public Service Co Of Oklahoma [Member]</t>
  </si>
  <si>
    <t>Vertically Integrated Utilities Revenues [Member] | Southwestern Electric Power Co [Member]</t>
  </si>
  <si>
    <t>Transmission and Distribution Utilities Revenues [Member]</t>
  </si>
  <si>
    <t>Transmission and Distribution Utilities Revenues [Member] | Appalachian Power Co [Member]</t>
  </si>
  <si>
    <t>Transmission and Distribution Utilities Revenues [Member] | Indiana Michigan Power Co [Member]</t>
  </si>
  <si>
    <t>Transmission and Distribution Utilities Revenues [Member] | Ohio Power Co [Member]</t>
  </si>
  <si>
    <t>Transmission and Distribution Utilities Revenues [Member] | Public Service Co Of Oklahoma [Member]</t>
  </si>
  <si>
    <t>Transmission and Distribution Utilities Revenues [Member] | Southwestern Electric Power Co [Member]</t>
  </si>
  <si>
    <t>Generation &amp; Marketing Revenues [Member]</t>
  </si>
  <si>
    <t>Generation &amp; Marketing Revenues [Member] | Appalachian Power Co [Member]</t>
  </si>
  <si>
    <t>Generation &amp; Marketing Revenues [Member] | Indiana Michigan Power Co [Member]</t>
  </si>
  <si>
    <t>Generation &amp; Marketing Revenues [Member] | Ohio Power Co [Member]</t>
  </si>
  <si>
    <t>Generation &amp; Marketing Revenues [Member] | Public Service Co Of Oklahoma [Member]</t>
  </si>
  <si>
    <t>Generation &amp; Marketing Revenues [Member] | Southwestern Electric Power Co [Member]</t>
  </si>
  <si>
    <t>Electric Generation, Transmission and Distribution Revenues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Sales to AEP Affiliates [Member]</t>
  </si>
  <si>
    <t>Sales to AEP Affiliates [Member] | Appalachian Power Co [Member]</t>
  </si>
  <si>
    <t>Sales to AEP Affiliates [Member] | Indiana Michigan Power Co [Member]</t>
  </si>
  <si>
    <t>Sales to AEP Affiliates [Member] | Ohio Power Co [Member]</t>
  </si>
  <si>
    <t>Sales to AEP Affiliates [Member] | Public Service Co Of Oklahoma [Member]</t>
  </si>
  <si>
    <t>Sales to AEP Affiliates [Member] | Southwestern Electric Power Co [Member]</t>
  </si>
  <si>
    <t>Purchased Electricity for Resale [Member]</t>
  </si>
  <si>
    <t>Purchased Electricity for Resale [Member] | Appalachian Power Co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Operation Expense [Member]</t>
  </si>
  <si>
    <t>Other Operation Expense [Member] | Appalachian Power Co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ppalachian Power Co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Regulatory Assets [Member]</t>
  </si>
  <si>
    <t>[13]</t>
  </si>
  <si>
    <t>Regulatory Assets [Member] | Appalachian Power Co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Represents the amount of collateral AEP subsidiaries would have been required to post for other significant non-derivative contracts including AGR jointly owned plant contracts and various other commodity related contacts.</t>
  </si>
  <si>
    <t>Amounts in “Other’’ column primarily represent counterparty netting of risk management and hedging contracts and associated cash collateral under the accounting guidance for “Derivatives and Hedging.’’</t>
  </si>
  <si>
    <t>The March 31, 2017 maturity of the net fair value of risk management contracts prior to cash collateral, assets/(liabilities), is as follows: Level 1 matures $(2) million in 2017 and $(2) million in periods 2018-2020; Level 2 matures $5 million in 2017, $6 million in periods 2018-2020, $1 million in periods 2021-2022 and $1 million in periods 2023-2032; Level 3 matures $6 million in 2017, $24 million in periods 2018-2020, $14 million in periods 2021-2022 and $(24) million in periods 2023-2032. Risk management commodity contracts are substantially comprised of power contracts.</t>
  </si>
  <si>
    <t>The December 31, 2016 maturity of the net fair value of risk management contracts prior to cash collateral, assets/(liabilities), is as follows: Level 1 matures $(2) million in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t>
  </si>
  <si>
    <t>[5]</t>
  </si>
  <si>
    <t>Substantially comprised of power contracts for the Registrant Subsidiaries.</t>
  </si>
  <si>
    <t>Hedging Assets and Hedging Liabilities are included in Risk Management Assets and Liabilities on the balance sheets.</t>
  </si>
  <si>
    <t>Derivative instruments within these categories are reported gross. These instruments are subject to master netting agreements and are presented on the balance sheets on a net basis in accordance with the accounting guidance for “Derivatives and Hedging.”</t>
  </si>
  <si>
    <t>Amounts primarily include counterparty netting of risk management and hedging contracts and associated cash collateral in accordance with the accounting guidance for “Derivatives and Hedging.”</t>
  </si>
  <si>
    <t>Amounts include counterparty netting of risk management and hedging contracts and associated cash collateral in accordance with the accounting guidance for “Derivatives and Hedging.”</t>
  </si>
  <si>
    <t>There are no derivative contracts subject to a master netting arrangement or similar agreement which are not offset in the statement of financial position.</t>
  </si>
  <si>
    <t>Represents realized and unrealized gains and losses subject to regulatory accounting treatment recorded as either current or noncurrent on the balance sheets.</t>
  </si>
  <si>
    <t>Fair Value Long-term Debt, Other Temporary Investments, Nuclear Trusts (Details) - USD ($) $ in Millions</t>
  </si>
  <si>
    <t>Book Values and Fair Values of Long - term Debt</t>
  </si>
  <si>
    <t>Long Term Debt, Fair Value</t>
  </si>
  <si>
    <t>Cost</t>
  </si>
  <si>
    <t>Gross Unrealized Gains</t>
  </si>
  <si>
    <t>Gross Unrealized Losses</t>
  </si>
  <si>
    <t>Fair Value</t>
  </si>
  <si>
    <t>Proceeds from Investment Sales</t>
  </si>
  <si>
    <t>Purchases of Investments</t>
  </si>
  <si>
    <t>Gross Realized Gains on Investment Sales</t>
  </si>
  <si>
    <t>Gross Realized Losses on Investment Sales</t>
  </si>
  <si>
    <t>Other-Than-Temporary Impairments</t>
  </si>
  <si>
    <t>Securities Activity Within Decommissioning and SNF Trusts</t>
  </si>
  <si>
    <t>Contractual Maturities, Fair Value of Debt Securities</t>
  </si>
  <si>
    <t>Fair Value Measurements (Textuals)</t>
  </si>
  <si>
    <t>Adjusted Cost of Debt Securities</t>
  </si>
  <si>
    <t>Adjusted Cost of Domestic Equity Securities</t>
  </si>
  <si>
    <t>Includes Debt Included In Liabilities Held For Sale [Member]</t>
  </si>
  <si>
    <t>Lawrenceburg Plant [Member]</t>
  </si>
  <si>
    <t>Cash [Member]</t>
  </si>
  <si>
    <t>Fixed Income Funds [Member]</t>
  </si>
  <si>
    <t>Fixed Income Funds [Member] | Indiana Michigan Power Co [Member]</t>
  </si>
  <si>
    <t>Mutual Funds Fixed Income [Member]</t>
  </si>
  <si>
    <t>Domestic [Member]</t>
  </si>
  <si>
    <t>Domestic [Member] | Indiana Michigan Power Co [Member]</t>
  </si>
  <si>
    <t>Mutual Funds Equity [Member]</t>
  </si>
  <si>
    <t>Cash and Cash Equivalents [Member]</t>
  </si>
  <si>
    <t>Cash and Cash Equivalents [Member] | Indiana Michigan Power Co [Member]</t>
  </si>
  <si>
    <t>US Government Agencies Debt Securities [Member]</t>
  </si>
  <si>
    <t>US Government Agencies Debt Securities [Member] | Indiana Michigan Power Co [Member]</t>
  </si>
  <si>
    <t>Corporate Debt [Member]</t>
  </si>
  <si>
    <t>Corporate Debt [Member] | Indiana Michigan Power Co [Member]</t>
  </si>
  <si>
    <t>State and Local Jurisdiction [Member]</t>
  </si>
  <si>
    <t>State and Local Jurisdiction [Member] | Indiana Michigan Power Co [Member]</t>
  </si>
  <si>
    <t>Within One Year [Member]</t>
  </si>
  <si>
    <t>Within One Year [Member] | Indiana Michigan Power Co [Member]</t>
  </si>
  <si>
    <t>One Year To Five Year [Member]</t>
  </si>
  <si>
    <t>One Year To Five Year [Member] | Indiana Michigan Power Co [Member]</t>
  </si>
  <si>
    <t>Five Year To Ten Year [Member]</t>
  </si>
  <si>
    <t>Five Year To Ten Year [Member] | Indiana Michigan Power Co [Member]</t>
  </si>
  <si>
    <t>After Ten Year [Member]</t>
  </si>
  <si>
    <t>After Ten Year [Member] | Indiana Michigan Power Co [Member]</t>
  </si>
  <si>
    <t>Amount includes debt related to the Lawrenceburg Plant that has been classified as Liabilities Held for Sale on the balance sheet and has a fair value of $172 million. See the Assets and Liabilities Held for Sale section of Note 6 for additional information.</t>
  </si>
  <si>
    <t>Primarily represents amounts held for the repayment of debt.(b)Primarily short and intermediate maturities which may be sold and do not contain maturity dates.</t>
  </si>
  <si>
    <t>Amounts in “Other’’ column primarily represent cash deposits in bank accounts with financial institutions or with third parties. Level 1 and Level 2 amounts primarily represent investments in money market funds.</t>
  </si>
  <si>
    <t>Primarily short and intermediate maturities which may be sold and do not contain maturity dates.</t>
  </si>
  <si>
    <t>Amounts represent publicly traded equity securities and equity-based mutual funds.</t>
  </si>
  <si>
    <t>Amounts in “Other’’ column primarily represent accrued interest receivables from financial institutions. Level 1 amounts primarily represent investments in money market funds.</t>
  </si>
  <si>
    <t>Fair Value Assets and Liabilities (Details) $ in Millions</t>
  </si>
  <si>
    <t>Mar. 31, 2017USD ($)$ / MWh</t>
  </si>
  <si>
    <t>Dec. 31, 2016USD ($)$ / MWh</t>
  </si>
  <si>
    <t>Assets, Fair Value Disclosure</t>
  </si>
  <si>
    <t>Liabilities, Fair Value Disclosure</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Realized and Unrealized Gains (Losses) Included in Other Comprehensive Income</t>
  </si>
  <si>
    <t>Settlements</t>
  </si>
  <si>
    <t>Transfers into Level 3</t>
  </si>
  <si>
    <t>Transfers out of Level 3</t>
  </si>
  <si>
    <t>Changes in Fair Value Allocated to Regulated Jurisdictions</t>
  </si>
  <si>
    <t>Ending Balance</t>
  </si>
  <si>
    <t>Low [Member]</t>
  </si>
  <si>
    <t>Level 3 Quantitative Information</t>
  </si>
  <si>
    <t>Counterparty Credit Risk</t>
  </si>
  <si>
    <t>0.17%</t>
  </si>
  <si>
    <t>0.35%</t>
  </si>
  <si>
    <t>High [Member]</t>
  </si>
  <si>
    <t>6.91%</t>
  </si>
  <si>
    <t>8.24%</t>
  </si>
  <si>
    <t>Weighted Average [Member]</t>
  </si>
  <si>
    <t>2.59%</t>
  </si>
  <si>
    <t>3.91%</t>
  </si>
  <si>
    <t>Other [Member]</t>
  </si>
  <si>
    <t>Level 1 [Member]</t>
  </si>
  <si>
    <t>Level 2 [Member]</t>
  </si>
  <si>
    <t>Level 3 [Member]</t>
  </si>
  <si>
    <t>2017 [Member] | Level 1 [Member]</t>
  </si>
  <si>
    <t>Fair Value Measurements 1 (Textuals)</t>
  </si>
  <si>
    <t>Maturity of Net Fair Value of Risk Management Contracts Prior to Cash Collateral, Assets/Liabilities</t>
  </si>
  <si>
    <t>2017 [Member] | Level 2 [Member]</t>
  </si>
  <si>
    <t>2017 [Member] | Level 3 [Member]</t>
  </si>
  <si>
    <t>2018 - 2020 [Member] | Level 1 [Member]</t>
  </si>
  <si>
    <t>2018 - 2020 [Member] | Level 2 [Member]</t>
  </si>
  <si>
    <t>2018 - 2020 [Member] | Level 3 [Member]</t>
  </si>
  <si>
    <t>2021 - 2022 [Member] | Level 2 [Member]</t>
  </si>
  <si>
    <t>2021 - 2022 [Member] | Level 3 [Member]</t>
  </si>
  <si>
    <t>2023 - 2032 [Member] | Level 2 [Member]</t>
  </si>
  <si>
    <t>2023 - 2032 [Member] | Level 3 [Member]</t>
  </si>
  <si>
    <t>Risk Management Commodity Contracts [Member]</t>
  </si>
  <si>
    <t>Risk Management Commodity Contracts [Member] | Other [Member]</t>
  </si>
  <si>
    <t>Risk Management Commodity Contracts [Member] | Level 1 [Member]</t>
  </si>
  <si>
    <t>Risk Management Commodity Contracts [Member] | Level 2 [Member]</t>
  </si>
  <si>
    <t>Risk Management Commodity Contracts [Member] | Level 3 [Member]</t>
  </si>
  <si>
    <t>Energy Contracts [Member] | Level 3 [Member]</t>
  </si>
  <si>
    <t>Forward Price Range Low | $ / MWh</t>
  </si>
  <si>
    <t>Forward Price Range High | $ / MWh</t>
  </si>
  <si>
    <t>Weighted Average Market Price | $ / MWh</t>
  </si>
  <si>
    <t>FTRs [Member] | Level 3 [Member]</t>
  </si>
  <si>
    <t>Commodity Hedges [Member]</t>
  </si>
  <si>
    <t>Commodity Hedges [Member] | Other [Member]</t>
  </si>
  <si>
    <t>Commodity Hedges [Member] | Level 1 [Member]</t>
  </si>
  <si>
    <t>Commodity Hedges [Member] | Level 2 [Member]</t>
  </si>
  <si>
    <t>Commodity Hedges [Member] | Level 3 [Member]</t>
  </si>
  <si>
    <t>Fair Value Hedges [Member]</t>
  </si>
  <si>
    <t>Fair Value Hedges [Member] | Other [Member]</t>
  </si>
  <si>
    <t>Fair Value Hedges [Member] | Level 1 [Member]</t>
  </si>
  <si>
    <t>Fair Value Hedges [Member] | Level 2 [Member]</t>
  </si>
  <si>
    <t>Fair Value Hedges [Member] | Level 3 [Member]</t>
  </si>
  <si>
    <t>[4],[11]</t>
  </si>
  <si>
    <t>Appalachian Power Co [Member] | Other [Member]</t>
  </si>
  <si>
    <t>Appalachian Power Co [Member] | Level 1 [Member]</t>
  </si>
  <si>
    <t>Appalachian Power Co [Member] | Level 2 [Member]</t>
  </si>
  <si>
    <t>Appalachian Power Co [Member] | Level 3 [Member]</t>
  </si>
  <si>
    <t>Appalachian Power Co [Member] | Risk Management Commodity Contracts [Member]</t>
  </si>
  <si>
    <t>[7],[12]</t>
  </si>
  <si>
    <t>Appalachian Power Co [Member] | Risk Management Commodity Contracts [Member] | Other [Member]</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Energy Contracts [Member] | Level 3 [Member]</t>
  </si>
  <si>
    <t>Appalachian Power Co [Member] | FTRs [Member] | Level 3 [Member]</t>
  </si>
  <si>
    <t>Indiana Michigan Power Co [Member] | Other [Member]</t>
  </si>
  <si>
    <t>Indiana Michigan Power Co [Member] | Level 1 [Member]</t>
  </si>
  <si>
    <t>Indiana Michigan Power Co [Member] | Level 2 [Member]</t>
  </si>
  <si>
    <t>Indiana Michigan Power Co [Member] | Level 3 [Member]</t>
  </si>
  <si>
    <t>Indiana Michigan Power Co [Member] | Risk Management Commodity Contracts [Member]</t>
  </si>
  <si>
    <t>Indiana Michigan Power Co [Member] | Risk Management Commodity Contracts [Member] | Other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Energy Contracts [Member] | Level 3 [Member]</t>
  </si>
  <si>
    <t>Indiana Michigan Power Co [Member] | FTRs [Member] | Level 3 [Member]</t>
  </si>
  <si>
    <t>Ohio Power Co [Member] | Low [Member]</t>
  </si>
  <si>
    <t>0.34%</t>
  </si>
  <si>
    <t>0.47%</t>
  </si>
  <si>
    <t>Ohio Power Co [Member] | High [Member]</t>
  </si>
  <si>
    <t>3.27%</t>
  </si>
  <si>
    <t>3.40%</t>
  </si>
  <si>
    <t>Ohio Power Co [Member] | Weighted Average [Member]</t>
  </si>
  <si>
    <t>2.45%</t>
  </si>
  <si>
    <t>2.72%</t>
  </si>
  <si>
    <t>Ohio Power Co [Member] | Other [Member]</t>
  </si>
  <si>
    <t>Ohio Power Co [Member] | Level 1 [Member]</t>
  </si>
  <si>
    <t>Ohio Power Co [Member] | Level 2 [Member]</t>
  </si>
  <si>
    <t>Ohio Power Co [Member] | Level 3 [Member]</t>
  </si>
  <si>
    <t>Ohio Power Co [Member] | Risk Management Commodity Contracts [Member]</t>
  </si>
  <si>
    <t>Ohio Power Co [Member] | Risk Management Commodity Contracts [Member] | Other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Energy Contracts [Member] | Level 3 [Member]</t>
  </si>
  <si>
    <t>Public Service Co Of Oklahoma [Member] | Risk Management Commodity Contracts [Member]</t>
  </si>
  <si>
    <t>Public Service Co Of Oklahoma [Member] | Risk Management Commodity Contracts [Member] | Other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FTRs [Member] | Level 3 [Member]</t>
  </si>
  <si>
    <t>Southwestern Electric Power Co [Member] | Other [Member]</t>
  </si>
  <si>
    <t>Southwestern Electric Power Co [Member] | Level 1 [Member]</t>
  </si>
  <si>
    <t>Southwestern Electric Power Co [Member] | Level 2 [Member]</t>
  </si>
  <si>
    <t>Southwestern Electric Power Co [Member] | Level 3 [Member]</t>
  </si>
  <si>
    <t>Southwestern Electric Power Co [Member] | Risk Management Commodity Contracts [Member]</t>
  </si>
  <si>
    <t>Southwestern Electric Power Co [Member] | Risk Management Commodity Contracts [Member] | Other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FTRs [Member] | Level 3 [Member]</t>
  </si>
  <si>
    <t>[1],[13]</t>
  </si>
  <si>
    <t>Cash [Member] | Other [Member]</t>
  </si>
  <si>
    <t>Cash [Member] | Level 1 [Member]</t>
  </si>
  <si>
    <t>Cash [Member] | Level 2 [Member]</t>
  </si>
  <si>
    <t>Cash [Member] | Level 3 [Member]</t>
  </si>
  <si>
    <t>Fixed Income Funds [Member] | Other [Member]</t>
  </si>
  <si>
    <t>Fixed Income Funds [Member] | Level 1 [Member]</t>
  </si>
  <si>
    <t>Fixed Income Funds [Member] | Level 2 [Member]</t>
  </si>
  <si>
    <t>Fixed Income Funds [Member] | Level 3 [Member]</t>
  </si>
  <si>
    <t>Fixed Income Funds [Member] | Indiana Michigan Power Co [Member] | Other [Member]</t>
  </si>
  <si>
    <t>Fixed Income Funds [Member] | Indiana Michigan Power Co [Member] | Level 1 [Member]</t>
  </si>
  <si>
    <t>Fixed Income Funds [Member] | Indiana Michigan Power Co [Member] | Level 2 [Member]</t>
  </si>
  <si>
    <t>Fixed Income Funds [Member] | Indiana Michigan Power Co [Member] | Level 3 [Member]</t>
  </si>
  <si>
    <t>[14]</t>
  </si>
  <si>
    <t>Mutual Funds Fixed Income [Member] | Other [Member]</t>
  </si>
  <si>
    <t>Mutual Funds Fixed Income [Member] | Level 1 [Member]</t>
  </si>
  <si>
    <t>Mutual Funds Fixed Income [Member] | Level 2 [Member]</t>
  </si>
  <si>
    <t>Mutual Funds Fixed Income [Member] | Level 3 [Member]</t>
  </si>
  <si>
    <t>[15]</t>
  </si>
  <si>
    <t>Mutual Funds Equity [Member] | Other [Member]</t>
  </si>
  <si>
    <t>Mutual Funds Equity [Member] | Level 1 [Member]</t>
  </si>
  <si>
    <t>Mutual Funds Equity [Member] | Level 2 [Member]</t>
  </si>
  <si>
    <t>Mutual Funds Equity [Member] | Level 3 [Member]</t>
  </si>
  <si>
    <t>[16]</t>
  </si>
  <si>
    <t>Cash and Cash Equivalents [Member] | Other [Member]</t>
  </si>
  <si>
    <t>Cash and Cash Equivalents [Member] | Level 1 [Member]</t>
  </si>
  <si>
    <t>Cash and Cash Equivalents [Member] | Level 2 [Member]</t>
  </si>
  <si>
    <t>Cash and Cash Equivalents [Member] | Level 3 [Member]</t>
  </si>
  <si>
    <t>Cash and Cash Equivalents [Member] | Indiana Michigan Power Co [Member] | Other [Member]</t>
  </si>
  <si>
    <t>Cash and Cash Equivalents [Member] | Indiana Michigan Power Co [Member] | Level 1 [Member]</t>
  </si>
  <si>
    <t>Cash and Cash Equivalents [Member] | Indiana Michigan Power Co [Member] | Level 2 [Member]</t>
  </si>
  <si>
    <t>Cash and Cash Equivalents [Member] | Indiana Michigan Power Co [Member] | Level 3 [Member]</t>
  </si>
  <si>
    <t>US Government Agencies Debt Securities [Member] | Other [Member]</t>
  </si>
  <si>
    <t>US Government Agencies Debt Securities [Member] | Level 1 [Member]</t>
  </si>
  <si>
    <t>US Government Agencies Debt Securities [Member] | Level 2 [Member]</t>
  </si>
  <si>
    <t>US Government Agencies Debt Securities [Member] | Level 3 [Member]</t>
  </si>
  <si>
    <t>US Government Agencies Debt Securities [Member] | Indiana Michigan Power Co [Member] |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Corporate Debt [Member] | Other [Member]</t>
  </si>
  <si>
    <t>Corporate Debt [Member] | Level 1 [Member]</t>
  </si>
  <si>
    <t>Corporate Debt [Member] | Level 2 [Member]</t>
  </si>
  <si>
    <t>Corporate Debt [Member] | Level 3 [Member]</t>
  </si>
  <si>
    <t>Corporate Debt [Member] | Indiana Michigan Power Co [Member] | Other [Member]</t>
  </si>
  <si>
    <t>Corporate Debt [Member] | Indiana Michigan Power Co [Member] | Level 1 [Member]</t>
  </si>
  <si>
    <t>Corporate Debt [Member] | Indiana Michigan Power Co [Member] | Level 2 [Member]</t>
  </si>
  <si>
    <t>Corporate Debt [Member] | Indiana Michigan Power Co [Member] | Level 3 [Member]</t>
  </si>
  <si>
    <t>State and Local Jurisdiction [Member] | Other [Member]</t>
  </si>
  <si>
    <t>State and Local Jurisdiction [Member] | Level 1 [Member]</t>
  </si>
  <si>
    <t>State and Local Jurisdiction [Member] | Level 2 [Member]</t>
  </si>
  <si>
    <t>State and Local Jurisdiction [Member] | Level 3 [Member]</t>
  </si>
  <si>
    <t>State and Local Jurisdiction [Member] | Indiana Michigan Power Co [Member] |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Domestic [Member] | Other [Member]</t>
  </si>
  <si>
    <t>Domestic [Member] | Level 1 [Member]</t>
  </si>
  <si>
    <t>Domestic [Member] | Level 2 [Member]</t>
  </si>
  <si>
    <t>Domestic [Member] | Level 3 [Member]</t>
  </si>
  <si>
    <t>Domestic [Member] | Indiana Michigan Power Co [Member] | Other [Member]</t>
  </si>
  <si>
    <t>Domestic [Member] | Indiana Michigan Power Co [Member] | Level 1 [Member]</t>
  </si>
  <si>
    <t>Domestic [Member] | Indiana Michigan Power Co [Member] | Level 2 [Member]</t>
  </si>
  <si>
    <t>Domestic [Member] | Indiana Michigan Power Co [Member] | Level 3 [Member]</t>
  </si>
  <si>
    <t>Included in revenues on the statements of income.</t>
  </si>
  <si>
    <t>Represents the change in fair value between the beginning of the reporting period and the settlement of the risk management commodity contract.</t>
  </si>
  <si>
    <t>Transfers are recognized based on their value at the beginning of the reporting period that the transfer occurred.</t>
  </si>
  <si>
    <t>Relates to the net gains (losses) of those contracts that are not reflected on the statements of income. These net gains (losses) are recorded as regulatory assets/liabilities.</t>
  </si>
  <si>
    <t>Represents prices of credit default swaps used to calculate counterparty credit risk, reported in basis points.</t>
  </si>
  <si>
    <t>Represents market prices in dollars per MWh.</t>
  </si>
  <si>
    <t>Includes both affiliated and nonaffiliated transactions.</t>
  </si>
  <si>
    <t>Financing Activities (Details) - USD ($) $ in Millions</t>
  </si>
  <si>
    <t>Senior Unsecured Notes</t>
  </si>
  <si>
    <t>Pollution Control Bonds</t>
  </si>
  <si>
    <t>Notes Payable</t>
  </si>
  <si>
    <t>Securitization Bonds</t>
  </si>
  <si>
    <t>Spent Nuclear Fuel Obligation</t>
  </si>
  <si>
    <t>Other Long-term Debt</t>
  </si>
  <si>
    <t>Long-term Debt and Other Securities Issued, Retired and Principal Payments Made</t>
  </si>
  <si>
    <t>Issuances</t>
  </si>
  <si>
    <t>Securitized Debt for Receivables</t>
  </si>
  <si>
    <t>Commercial Paper</t>
  </si>
  <si>
    <t>[3],[4]</t>
  </si>
  <si>
    <t>1.00%</t>
  </si>
  <si>
    <t>0.70%</t>
  </si>
  <si>
    <t>Effective Interest Rates on Securitization of Accounts Receivable</t>
  </si>
  <si>
    <t>0.58%</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of Accounts Receivable</t>
  </si>
  <si>
    <t>Unbilled Receivables Related to Securitization of Accounts Receivable</t>
  </si>
  <si>
    <t>Financing Activities (Textuals) [Abstract]</t>
  </si>
  <si>
    <t>Trust Fund Assets One Time Fee Obligation for Nuclear Fuel Disposition</t>
  </si>
  <si>
    <t>Repayments of Long-term Debt</t>
  </si>
  <si>
    <t>Reacquired Pollution Controls Bonds Held by Trustees</t>
  </si>
  <si>
    <t>Total Commitment from Bank Conduits to Finance Receivables</t>
  </si>
  <si>
    <t>Transource Missouri [Member] | Other Long Term Debt [Member]</t>
  </si>
  <si>
    <t>Interest Rate (Variable)</t>
  </si>
  <si>
    <t>Variable</t>
  </si>
  <si>
    <t>Due Date</t>
  </si>
  <si>
    <t>Transource Missouri [Member] | Other Long Term Debt [Member] | Subsequent Event [Member]</t>
  </si>
  <si>
    <t>AEP Generating Co [Member] | Senior Unsecured Notes [Member]</t>
  </si>
  <si>
    <t>Debt Instrument, Interest Rate, Stated Percentage</t>
  </si>
  <si>
    <t>6.33%</t>
  </si>
  <si>
    <t>Proceeds from Sale of Receivables</t>
  </si>
  <si>
    <t>Proceeds from Sale of Receivables to AEP Credit</t>
  </si>
  <si>
    <t>Maximum Percentage Debt to Capitalization</t>
  </si>
  <si>
    <t>67.50%</t>
  </si>
  <si>
    <t>Indiana Michigan Power Co [Member] | Utility [Member]</t>
  </si>
  <si>
    <t>Money Pool Participants Money Pool Activity And Authorized Borrowing Limits [Abstract]</t>
  </si>
  <si>
    <t>Maximum Borrowings from Money Pool</t>
  </si>
  <si>
    <t>Maximum Loans to Money Pool</t>
  </si>
  <si>
    <t>Average Borrowings from Money Pool</t>
  </si>
  <si>
    <t>Average Loans to Money Pool</t>
  </si>
  <si>
    <t>Net Loans (Borrowings) to/from Utility Money Pool</t>
  </si>
  <si>
    <t>Authorized Short Term Borrowing Limit</t>
  </si>
  <si>
    <t>Maximum and Minimum Interest Rates [Abstract]</t>
  </si>
  <si>
    <t>Maximum Interest Rate</t>
  </si>
  <si>
    <t>1.27%</t>
  </si>
  <si>
    <t>0.83%</t>
  </si>
  <si>
    <t>Minimum Interest Rate</t>
  </si>
  <si>
    <t>0.92%</t>
  </si>
  <si>
    <t>0.69%</t>
  </si>
  <si>
    <t>Average Interest Rates for Funds Borrowed From and Loaned to Money Pool [Abstract]</t>
  </si>
  <si>
    <t>Average Interest Rate For Funds Borrowed</t>
  </si>
  <si>
    <t>1.04%</t>
  </si>
  <si>
    <t>0.72%</t>
  </si>
  <si>
    <t>Average Interest Rate For Funds Loaned</t>
  </si>
  <si>
    <t>1.03%</t>
  </si>
  <si>
    <t>0.74%</t>
  </si>
  <si>
    <t>Indiana Michigan Power Co [Member] | Notes Payable [Member]</t>
  </si>
  <si>
    <t>Indiana Michigan Power Co [Member] | Notes Payable Two [Member]</t>
  </si>
  <si>
    <t>Indiana Michigan Power Co [Member] | Notes Payable Three [Member]</t>
  </si>
  <si>
    <t>Indiana Michigan Power Co [Member] | Notes Payable Four [Member]</t>
  </si>
  <si>
    <t>Indiana Michigan Power Co [Member] | Notes Payable Five [Member]</t>
  </si>
  <si>
    <t>Indiana Michigan Power Co [Member] | Other Long Term Debt [Member]</t>
  </si>
  <si>
    <t>6.00%</t>
  </si>
  <si>
    <t>Indiana Michigan Power Co [Member] | Pollution Control Bonds [Member]</t>
  </si>
  <si>
    <t>Indiana Michigan Power Co [Member] | Pollution Control Bonds Two [Member]</t>
  </si>
  <si>
    <t>Indiana Michigan Power Co [Member] | Pollution Control Bonds Three [Member]</t>
  </si>
  <si>
    <t>Indiana Michigan Power Co [Member] | Pollution Control Bonds Four [Member]</t>
  </si>
  <si>
    <t>Appalachian Power Co [Member] | Utility [Member]</t>
  </si>
  <si>
    <t>0.73%</t>
  </si>
  <si>
    <t>Appalachian Power Co [Member] | Pollution Control Bonds [Member]</t>
  </si>
  <si>
    <t>Appalachian Power Co [Member] | Securitization Bonds [Member]</t>
  </si>
  <si>
    <t>2.008%</t>
  </si>
  <si>
    <t>Ohio Power Co [Member] | Utility [Member]</t>
  </si>
  <si>
    <t>1.10%</t>
  </si>
  <si>
    <t>0.00%</t>
  </si>
  <si>
    <t>0.98%</t>
  </si>
  <si>
    <t>Ohio Power Co [Member] | Securitization Bonds [Member]</t>
  </si>
  <si>
    <t>0.958%</t>
  </si>
  <si>
    <t>Public Service Co Of Oklahoma [Member] | Utility [Member]</t>
  </si>
  <si>
    <t>1.06%</t>
  </si>
  <si>
    <t>Public Service Co Of Oklahoma [Member] | Other Long Term Debt [Member]</t>
  </si>
  <si>
    <t>3.00%</t>
  </si>
  <si>
    <t>Southwestern Electric Power Co [Member] | Utility [Member]</t>
  </si>
  <si>
    <t>Southwestern Electric Power Co [Member] | Nonutility [Member]</t>
  </si>
  <si>
    <t>Southwestern Electric Power Co [Member] | Notes Payable [Member]</t>
  </si>
  <si>
    <t>4.58%</t>
  </si>
  <si>
    <t>Southwestern Electric Power Co [Member] | Other Long Term Debt [Member]</t>
  </si>
  <si>
    <t>3.50%</t>
  </si>
  <si>
    <t>Southwestern Electric Power Co [Member] | Senior Unsecured Notes [Member]</t>
  </si>
  <si>
    <t>5.55%</t>
  </si>
  <si>
    <t>AEP Texas Central Co [Member] | Securitization Bonds [Member]</t>
  </si>
  <si>
    <t>5.17%</t>
  </si>
  <si>
    <t>Transource Energy [Member] | Other Long Term Debt [Member] | Subsequent Event [Member]</t>
  </si>
  <si>
    <t>AEP Generation Resources [Member] | Other Long Term Debt [Member]</t>
  </si>
  <si>
    <t>Commercial Paper [Member]</t>
  </si>
  <si>
    <t>Weighted Average Interest Rate</t>
  </si>
  <si>
    <t>1.02%</t>
  </si>
  <si>
    <t>Pursuant to the Nuclear Waste Policy Act of 1982, I&amp;amp;M, a nuclear licensee, has an obligation to the United States Department of Energy for spent nuclear fuel disposal. The obligation includes a one-time fee for nuclear fuel consumed prior to April 7, 1983. Trust fund assets related to this obligation were $310 million and $311 million as of March 31, 2017 and December 31, 2016, respectively, and are included in Spent Nuclear Fuel and Decommissioning Trusts on the balance sheets.</t>
  </si>
  <si>
    <t>Amounts indicated on the statements of cash flows are net of issuance costs and premium or discount and will not tie to the issuance amounts.</t>
  </si>
  <si>
    <t>Weighted average rat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4904</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491712071</v>
      </c>
    </row>
    <row r="13" spans="1:3">
      <c r="A13" s="3" t="s">
        <v>21</v>
      </c>
    </row>
    <row r="14" spans="1:3">
      <c r="A14" s="3" t="s">
        <v>4</v>
      </c>
      <c r="B14" s="3" t="s">
        <v>22</v>
      </c>
    </row>
    <row r="15" spans="1:3">
      <c r="A15" s="3" t="s">
        <v>6</v>
      </c>
      <c r="B15" s="4" t="n">
        <v>6879</v>
      </c>
    </row>
    <row r="16" spans="1:3">
      <c r="A16" s="3" t="s">
        <v>18</v>
      </c>
      <c r="B16" s="3" t="s">
        <v>23</v>
      </c>
    </row>
    <row r="17" spans="1:3">
      <c r="A17" s="3" t="s">
        <v>20</v>
      </c>
      <c r="C17" s="4" t="n">
        <v>13499500</v>
      </c>
    </row>
    <row r="18" spans="1:3">
      <c r="A18" s="3" t="s">
        <v>24</v>
      </c>
    </row>
    <row r="19" spans="1:3">
      <c r="A19" s="3" t="s">
        <v>4</v>
      </c>
      <c r="B19" s="3" t="s">
        <v>25</v>
      </c>
    </row>
    <row r="20" spans="1:3">
      <c r="A20" s="3" t="s">
        <v>6</v>
      </c>
      <c r="B20" s="4" t="n">
        <v>50172</v>
      </c>
    </row>
    <row r="21" spans="1:3">
      <c r="A21" s="3" t="s">
        <v>18</v>
      </c>
      <c r="B21" s="3" t="s">
        <v>23</v>
      </c>
    </row>
    <row r="22" spans="1:3">
      <c r="A22" s="3" t="s">
        <v>20</v>
      </c>
      <c r="C22" s="4" t="n">
        <v>1400000</v>
      </c>
    </row>
    <row r="23" spans="1:3">
      <c r="A23" s="3" t="s">
        <v>26</v>
      </c>
    </row>
    <row r="24" spans="1:3">
      <c r="A24" s="3" t="s">
        <v>4</v>
      </c>
      <c r="B24" s="3" t="s">
        <v>27</v>
      </c>
    </row>
    <row r="25" spans="1:3">
      <c r="A25" s="3" t="s">
        <v>6</v>
      </c>
      <c r="B25" s="4" t="n">
        <v>73986</v>
      </c>
    </row>
    <row r="26" spans="1:3">
      <c r="A26" s="3" t="s">
        <v>18</v>
      </c>
      <c r="B26" s="3" t="s">
        <v>23</v>
      </c>
    </row>
    <row r="27" spans="1:3">
      <c r="A27" s="3" t="s">
        <v>20</v>
      </c>
      <c r="C27" s="4" t="n">
        <v>27952473</v>
      </c>
    </row>
    <row r="28" spans="1:3">
      <c r="A28" s="3" t="s">
        <v>28</v>
      </c>
    </row>
    <row r="29" spans="1:3">
      <c r="A29" s="3" t="s">
        <v>4</v>
      </c>
      <c r="B29" s="3" t="s">
        <v>29</v>
      </c>
    </row>
    <row r="30" spans="1:3">
      <c r="A30" s="3" t="s">
        <v>6</v>
      </c>
      <c r="B30" s="4" t="n">
        <v>81027</v>
      </c>
    </row>
    <row r="31" spans="1:3">
      <c r="A31" s="3" t="s">
        <v>18</v>
      </c>
      <c r="B31" s="3" t="s">
        <v>23</v>
      </c>
    </row>
    <row r="32" spans="1:3">
      <c r="A32" s="3" t="s">
        <v>20</v>
      </c>
      <c r="C32" s="4" t="n">
        <v>9013000</v>
      </c>
    </row>
    <row r="33" spans="1:3">
      <c r="A33" s="3" t="s">
        <v>30</v>
      </c>
    </row>
    <row r="34" spans="1:3">
      <c r="A34" s="3" t="s">
        <v>4</v>
      </c>
      <c r="B34" s="3" t="s">
        <v>31</v>
      </c>
    </row>
    <row r="35" spans="1:3">
      <c r="A35" s="3" t="s">
        <v>6</v>
      </c>
      <c r="B35" s="4" t="n">
        <v>92487</v>
      </c>
    </row>
    <row r="36" spans="1:3">
      <c r="A36" s="3" t="s">
        <v>18</v>
      </c>
      <c r="B36" s="3" t="s">
        <v>23</v>
      </c>
    </row>
    <row r="37" spans="1:3">
      <c r="A37" s="3" t="s">
        <v>20</v>
      </c>
      <c r="C37" s="4" t="n">
        <v>7536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4</v>
      </c>
      <c r="B3" s="3" t="s">
        <v>285</v>
      </c>
    </row>
    <row r="4" spans="1:2">
      <c r="A4" s="3" t="s">
        <v>21</v>
      </c>
    </row>
    <row r="5" spans="1:2">
      <c r="A5" s="3" t="s">
        <v>284</v>
      </c>
      <c r="B5" s="3" t="s">
        <v>285</v>
      </c>
    </row>
    <row r="6" spans="1:2">
      <c r="A6" s="3" t="s">
        <v>24</v>
      </c>
    </row>
    <row r="7" spans="1:2">
      <c r="A7" s="3" t="s">
        <v>284</v>
      </c>
      <c r="B7" s="3" t="s">
        <v>285</v>
      </c>
    </row>
    <row r="8" spans="1:2">
      <c r="A8" s="3" t="s">
        <v>26</v>
      </c>
    </row>
    <row r="9" spans="1:2">
      <c r="A9" s="3" t="s">
        <v>284</v>
      </c>
      <c r="B9" s="3" t="s">
        <v>285</v>
      </c>
    </row>
    <row r="10" spans="1:2">
      <c r="A10" s="3" t="s">
        <v>28</v>
      </c>
    </row>
    <row r="11" spans="1:2">
      <c r="A11" s="3" t="s">
        <v>284</v>
      </c>
      <c r="B11" s="3" t="s">
        <v>285</v>
      </c>
    </row>
    <row r="12" spans="1:2">
      <c r="A12" s="3" t="s">
        <v>30</v>
      </c>
    </row>
    <row r="13" spans="1:2">
      <c r="A13" s="3" t="s">
        <v>284</v>
      </c>
      <c r="B13" s="3" t="s">
        <v>2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6</v>
      </c>
      <c r="B3" s="3" t="s">
        <v>287</v>
      </c>
    </row>
    <row r="4" spans="1:2">
      <c r="A4" s="3" t="s">
        <v>21</v>
      </c>
    </row>
    <row r="5" spans="1:2">
      <c r="A5" s="3" t="s">
        <v>286</v>
      </c>
      <c r="B5" s="3" t="s">
        <v>287</v>
      </c>
    </row>
    <row r="6" spans="1:2">
      <c r="A6" s="3" t="s">
        <v>24</v>
      </c>
    </row>
    <row r="7" spans="1:2">
      <c r="A7" s="3" t="s">
        <v>286</v>
      </c>
      <c r="B7" s="3" t="s">
        <v>288</v>
      </c>
    </row>
    <row r="8" spans="1:2">
      <c r="A8" s="3" t="s">
        <v>26</v>
      </c>
    </row>
    <row r="9" spans="1:2">
      <c r="A9" s="3" t="s">
        <v>286</v>
      </c>
      <c r="B9" s="3" t="s">
        <v>287</v>
      </c>
    </row>
    <row r="10" spans="1:2">
      <c r="A10" s="3" t="s">
        <v>28</v>
      </c>
    </row>
    <row r="11" spans="1:2">
      <c r="A11" s="3" t="s">
        <v>286</v>
      </c>
      <c r="B11" s="3" t="s">
        <v>287</v>
      </c>
    </row>
    <row r="12" spans="1:2">
      <c r="A12" s="3" t="s">
        <v>30</v>
      </c>
    </row>
    <row r="13" spans="1:2">
      <c r="A13" s="3" t="s">
        <v>286</v>
      </c>
      <c r="B13" s="3"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c r="B3" s="3" t="s">
        <v>289</v>
      </c>
    </row>
    <row r="4" spans="1:2">
      <c r="A4" s="3" t="s">
        <v>21</v>
      </c>
    </row>
    <row r="5" spans="1:2">
      <c r="A5" s="3" t="s">
        <v>194</v>
      </c>
      <c r="B5" s="3" t="s">
        <v>289</v>
      </c>
    </row>
    <row r="6" spans="1:2">
      <c r="A6" s="3" t="s">
        <v>24</v>
      </c>
    </row>
    <row r="7" spans="1:2">
      <c r="A7" s="3" t="s">
        <v>194</v>
      </c>
      <c r="B7" s="3" t="s">
        <v>289</v>
      </c>
    </row>
    <row r="8" spans="1:2">
      <c r="A8" s="3" t="s">
        <v>26</v>
      </c>
    </row>
    <row r="9" spans="1:2">
      <c r="A9" s="3" t="s">
        <v>194</v>
      </c>
      <c r="B9" s="3" t="s">
        <v>289</v>
      </c>
    </row>
    <row r="10" spans="1:2">
      <c r="A10" s="3" t="s">
        <v>28</v>
      </c>
    </row>
    <row r="11" spans="1:2">
      <c r="A11" s="3" t="s">
        <v>194</v>
      </c>
      <c r="B11" s="3" t="s">
        <v>289</v>
      </c>
    </row>
    <row r="12" spans="1:2">
      <c r="A12" s="3" t="s">
        <v>30</v>
      </c>
    </row>
    <row r="13" spans="1:2">
      <c r="A13" s="3" t="s">
        <v>194</v>
      </c>
      <c r="B13" s="3"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0</v>
      </c>
      <c r="B3" s="3" t="s">
        <v>291</v>
      </c>
    </row>
    <row r="4" spans="1:2">
      <c r="A4" s="3" t="s">
        <v>21</v>
      </c>
    </row>
    <row r="5" spans="1:2">
      <c r="A5" s="3" t="s">
        <v>290</v>
      </c>
      <c r="B5" s="3" t="s">
        <v>291</v>
      </c>
    </row>
    <row r="6" spans="1:2">
      <c r="A6" s="3" t="s">
        <v>24</v>
      </c>
    </row>
    <row r="7" spans="1:2">
      <c r="A7" s="3" t="s">
        <v>290</v>
      </c>
      <c r="B7" s="3" t="s">
        <v>291</v>
      </c>
    </row>
    <row r="8" spans="1:2">
      <c r="A8" s="3" t="s">
        <v>26</v>
      </c>
    </row>
    <row r="9" spans="1:2">
      <c r="A9" s="3" t="s">
        <v>290</v>
      </c>
      <c r="B9" s="3" t="s">
        <v>291</v>
      </c>
    </row>
    <row r="10" spans="1:2">
      <c r="A10" s="3" t="s">
        <v>28</v>
      </c>
    </row>
    <row r="11" spans="1:2">
      <c r="A11" s="3" t="s">
        <v>290</v>
      </c>
      <c r="B11" s="3" t="s">
        <v>291</v>
      </c>
    </row>
    <row r="12" spans="1:2">
      <c r="A12" s="3" t="s">
        <v>30</v>
      </c>
    </row>
    <row r="13" spans="1:2">
      <c r="A13" s="3" t="s">
        <v>290</v>
      </c>
      <c r="B13" s="3"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92</v>
      </c>
      <c r="B3" s="3"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4</v>
      </c>
      <c r="B3" s="3" t="s">
        <v>295</v>
      </c>
    </row>
    <row r="4" spans="1:2">
      <c r="A4" s="3" t="s">
        <v>21</v>
      </c>
    </row>
    <row r="5" spans="1:2">
      <c r="A5" s="3" t="s">
        <v>294</v>
      </c>
      <c r="B5" s="3" t="s">
        <v>295</v>
      </c>
    </row>
    <row r="6" spans="1:2">
      <c r="A6" s="3" t="s">
        <v>24</v>
      </c>
    </row>
    <row r="7" spans="1:2">
      <c r="A7" s="3" t="s">
        <v>294</v>
      </c>
      <c r="B7" s="3" t="s">
        <v>295</v>
      </c>
    </row>
    <row r="8" spans="1:2">
      <c r="A8" s="3" t="s">
        <v>26</v>
      </c>
    </row>
    <row r="9" spans="1:2">
      <c r="A9" s="3" t="s">
        <v>294</v>
      </c>
      <c r="B9" s="3" t="s">
        <v>295</v>
      </c>
    </row>
    <row r="10" spans="1:2">
      <c r="A10" s="3" t="s">
        <v>28</v>
      </c>
    </row>
    <row r="11" spans="1:2">
      <c r="A11" s="3" t="s">
        <v>294</v>
      </c>
      <c r="B11" s="3" t="s">
        <v>295</v>
      </c>
    </row>
    <row r="12" spans="1:2">
      <c r="A12" s="3" t="s">
        <v>30</v>
      </c>
    </row>
    <row r="13" spans="1:2">
      <c r="A13" s="3" t="s">
        <v>294</v>
      </c>
      <c r="B13" s="3"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6</v>
      </c>
      <c r="B3" s="3" t="s">
        <v>297</v>
      </c>
    </row>
    <row r="4" spans="1:2">
      <c r="A4" s="3" t="s">
        <v>21</v>
      </c>
    </row>
    <row r="5" spans="1:2">
      <c r="A5" s="3" t="s">
        <v>296</v>
      </c>
      <c r="B5" s="3" t="s">
        <v>297</v>
      </c>
    </row>
    <row r="6" spans="1:2">
      <c r="A6" s="3" t="s">
        <v>24</v>
      </c>
    </row>
    <row r="7" spans="1:2">
      <c r="A7" s="3" t="s">
        <v>296</v>
      </c>
      <c r="B7" s="3" t="s">
        <v>297</v>
      </c>
    </row>
    <row r="8" spans="1:2">
      <c r="A8" s="3" t="s">
        <v>26</v>
      </c>
    </row>
    <row r="9" spans="1:2">
      <c r="A9" s="3" t="s">
        <v>296</v>
      </c>
      <c r="B9" s="3" t="s">
        <v>297</v>
      </c>
    </row>
    <row r="10" spans="1:2">
      <c r="A10" s="3" t="s">
        <v>28</v>
      </c>
    </row>
    <row r="11" spans="1:2">
      <c r="A11" s="3" t="s">
        <v>296</v>
      </c>
      <c r="B11" s="3" t="s">
        <v>297</v>
      </c>
    </row>
    <row r="12" spans="1:2">
      <c r="A12" s="3" t="s">
        <v>30</v>
      </c>
    </row>
    <row r="13" spans="1:2">
      <c r="A13" s="3" t="s">
        <v>296</v>
      </c>
      <c r="B13" s="3"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98</v>
      </c>
      <c r="B3" s="3" t="s">
        <v>299</v>
      </c>
    </row>
    <row r="4" spans="1:2">
      <c r="A4" s="3" t="s">
        <v>21</v>
      </c>
    </row>
    <row r="5" spans="1:2">
      <c r="A5" s="3" t="s">
        <v>298</v>
      </c>
      <c r="B5" s="3" t="s">
        <v>299</v>
      </c>
    </row>
    <row r="6" spans="1:2">
      <c r="A6" s="3" t="s">
        <v>24</v>
      </c>
    </row>
    <row r="7" spans="1:2">
      <c r="A7" s="3" t="s">
        <v>298</v>
      </c>
      <c r="B7" s="3" t="s">
        <v>299</v>
      </c>
    </row>
    <row r="8" spans="1:2">
      <c r="A8" s="3" t="s">
        <v>26</v>
      </c>
    </row>
    <row r="9" spans="1:2">
      <c r="A9" s="3" t="s">
        <v>298</v>
      </c>
      <c r="B9" s="3" t="s">
        <v>299</v>
      </c>
    </row>
    <row r="10" spans="1:2">
      <c r="A10" s="3" t="s">
        <v>28</v>
      </c>
    </row>
    <row r="11" spans="1:2">
      <c r="A11" s="3" t="s">
        <v>298</v>
      </c>
      <c r="B11" s="3" t="s">
        <v>299</v>
      </c>
    </row>
    <row r="12" spans="1:2">
      <c r="A12" s="3" t="s">
        <v>30</v>
      </c>
    </row>
    <row r="13" spans="1:2">
      <c r="A13" s="3" t="s">
        <v>298</v>
      </c>
      <c r="B13" s="3"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0</v>
      </c>
      <c r="B3" s="3" t="s">
        <v>301</v>
      </c>
    </row>
    <row r="4" spans="1:2">
      <c r="A4" s="3" t="s">
        <v>21</v>
      </c>
    </row>
    <row r="5" spans="1:2">
      <c r="A5" s="3" t="s">
        <v>300</v>
      </c>
      <c r="B5" s="3" t="s">
        <v>301</v>
      </c>
    </row>
    <row r="6" spans="1:2">
      <c r="A6" s="3" t="s">
        <v>24</v>
      </c>
    </row>
    <row r="7" spans="1:2">
      <c r="A7" s="3" t="s">
        <v>300</v>
      </c>
      <c r="B7" s="3" t="s">
        <v>301</v>
      </c>
    </row>
    <row r="8" spans="1:2">
      <c r="A8" s="3" t="s">
        <v>26</v>
      </c>
    </row>
    <row r="9" spans="1:2">
      <c r="A9" s="3" t="s">
        <v>300</v>
      </c>
      <c r="B9" s="3" t="s">
        <v>301</v>
      </c>
    </row>
    <row r="10" spans="1:2">
      <c r="A10" s="3" t="s">
        <v>28</v>
      </c>
    </row>
    <row r="11" spans="1:2">
      <c r="A11" s="3" t="s">
        <v>300</v>
      </c>
      <c r="B11" s="3" t="s">
        <v>301</v>
      </c>
    </row>
    <row r="12" spans="1:2">
      <c r="A12" s="3" t="s">
        <v>30</v>
      </c>
    </row>
    <row r="13" spans="1:2">
      <c r="A13" s="3" t="s">
        <v>300</v>
      </c>
      <c r="B13" s="3"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2</v>
      </c>
      <c r="B3" s="3" t="s">
        <v>303</v>
      </c>
    </row>
    <row r="4" spans="1:2">
      <c r="A4" s="3" t="s">
        <v>21</v>
      </c>
    </row>
    <row r="5" spans="1:2">
      <c r="A5" s="3" t="s">
        <v>302</v>
      </c>
      <c r="B5" s="3" t="s">
        <v>303</v>
      </c>
    </row>
    <row r="6" spans="1:2">
      <c r="A6" s="3" t="s">
        <v>24</v>
      </c>
    </row>
    <row r="7" spans="1:2">
      <c r="A7" s="3" t="s">
        <v>302</v>
      </c>
      <c r="B7" s="3" t="s">
        <v>303</v>
      </c>
    </row>
    <row r="8" spans="1:2">
      <c r="A8" s="3" t="s">
        <v>26</v>
      </c>
    </row>
    <row r="9" spans="1:2">
      <c r="A9" s="3" t="s">
        <v>302</v>
      </c>
      <c r="B9" s="3" t="s">
        <v>303</v>
      </c>
    </row>
    <row r="10" spans="1:2">
      <c r="A10" s="3" t="s">
        <v>28</v>
      </c>
    </row>
    <row r="11" spans="1:2">
      <c r="A11" s="3" t="s">
        <v>302</v>
      </c>
      <c r="B11" s="3" t="s">
        <v>303</v>
      </c>
    </row>
    <row r="12" spans="1:2">
      <c r="A12" s="3" t="s">
        <v>30</v>
      </c>
    </row>
    <row r="13" spans="1:2">
      <c r="A13" s="3" t="s">
        <v>302</v>
      </c>
      <c r="B13" s="3"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v>
      </c>
      <c r="B1" s="2" t="s">
        <v>1</v>
      </c>
    </row>
    <row r="2" spans="1:3">
      <c r="B2" s="2" t="s">
        <v>2</v>
      </c>
      <c r="C2" s="2" t="s">
        <v>33</v>
      </c>
    </row>
    <row r="3" spans="1:3">
      <c r="A3" s="6" t="s">
        <v>34</v>
      </c>
    </row>
    <row r="4" spans="1:3">
      <c r="A4" s="3" t="s">
        <v>35</v>
      </c>
      <c r="B4" s="7" t="n">
        <v>2269.8</v>
      </c>
      <c r="C4" s="7" t="n">
        <v>2218.1</v>
      </c>
    </row>
    <row r="5" spans="1:3">
      <c r="A5" s="3" t="s">
        <v>36</v>
      </c>
      <c r="B5" s="8" t="n">
        <v>1066.4</v>
      </c>
      <c r="C5" s="8" t="n">
        <v>1077.3</v>
      </c>
    </row>
    <row r="6" spans="1:3">
      <c r="A6" s="3" t="s">
        <v>37</v>
      </c>
      <c r="B6" s="8" t="n">
        <v>558.8</v>
      </c>
      <c r="C6" s="8" t="n">
        <v>713.9</v>
      </c>
    </row>
    <row r="7" spans="1:3">
      <c r="A7" s="3" t="s">
        <v>38</v>
      </c>
      <c r="B7" s="8" t="n">
        <v>38.3</v>
      </c>
      <c r="C7" s="8" t="n">
        <v>35.6</v>
      </c>
    </row>
    <row r="8" spans="1:3">
      <c r="A8" s="3" t="s">
        <v>39</v>
      </c>
      <c r="B8" s="8" t="n">
        <v>3933.3</v>
      </c>
      <c r="C8" s="8" t="n">
        <v>4044.9</v>
      </c>
    </row>
    <row r="9" spans="1:3">
      <c r="A9" s="6" t="s">
        <v>40</v>
      </c>
    </row>
    <row r="10" spans="1:3">
      <c r="A10" s="3" t="s">
        <v>41</v>
      </c>
      <c r="B10" s="8" t="n">
        <v>635.6</v>
      </c>
      <c r="C10" s="8" t="n">
        <v>675.6</v>
      </c>
    </row>
    <row r="11" spans="1:3">
      <c r="A11" s="3" t="s">
        <v>42</v>
      </c>
      <c r="B11" s="8" t="n">
        <v>769.6</v>
      </c>
      <c r="C11" s="8" t="n">
        <v>731.4</v>
      </c>
    </row>
    <row r="12" spans="1:3">
      <c r="A12" s="3" t="s">
        <v>43</v>
      </c>
      <c r="B12" s="8" t="n">
        <v>602.2</v>
      </c>
      <c r="C12" s="8" t="n">
        <v>715.1</v>
      </c>
    </row>
    <row r="13" spans="1:3">
      <c r="A13" s="3" t="s">
        <v>44</v>
      </c>
      <c r="B13" s="8" t="n">
        <v>302.4</v>
      </c>
      <c r="C13" s="8" t="n">
        <v>278.7</v>
      </c>
    </row>
    <row r="14" spans="1:3">
      <c r="A14" s="3" t="s">
        <v>45</v>
      </c>
      <c r="B14" s="8" t="n">
        <v>11.2</v>
      </c>
      <c r="C14" s="4" t="n">
        <v>0</v>
      </c>
    </row>
    <row r="15" spans="1:3">
      <c r="A15" s="3" t="s">
        <v>46</v>
      </c>
      <c r="B15" s="8" t="n">
        <v>-226.5</v>
      </c>
      <c r="C15" s="4" t="n">
        <v>0</v>
      </c>
    </row>
    <row r="16" spans="1:3">
      <c r="A16" s="3" t="s">
        <v>47</v>
      </c>
      <c r="B16" s="8" t="n">
        <v>481.9</v>
      </c>
      <c r="C16" s="8" t="n">
        <v>497.1</v>
      </c>
    </row>
    <row r="17" spans="1:3">
      <c r="A17" s="3" t="s">
        <v>48</v>
      </c>
      <c r="B17" s="8" t="n">
        <v>259.8</v>
      </c>
      <c r="C17" s="8" t="n">
        <v>254.1</v>
      </c>
    </row>
    <row r="18" spans="1:3">
      <c r="A18" s="3" t="s">
        <v>49</v>
      </c>
      <c r="B18" s="8" t="n">
        <v>2836.2</v>
      </c>
      <c r="C18" s="4" t="n">
        <v>3152</v>
      </c>
    </row>
    <row r="19" spans="1:3">
      <c r="A19" s="3" t="s">
        <v>50</v>
      </c>
      <c r="B19" s="8" t="n">
        <v>1097.1</v>
      </c>
      <c r="C19" s="8" t="n">
        <v>892.9</v>
      </c>
    </row>
    <row r="20" spans="1:3">
      <c r="A20" s="6" t="s">
        <v>51</v>
      </c>
    </row>
    <row r="21" spans="1:3">
      <c r="A21" s="3" t="s">
        <v>52</v>
      </c>
      <c r="B21" s="4" t="n">
        <v>8</v>
      </c>
      <c r="C21" s="8" t="n">
        <v>2.1</v>
      </c>
    </row>
    <row r="22" spans="1:3">
      <c r="A22" s="3" t="s">
        <v>53</v>
      </c>
      <c r="B22" s="8" t="n">
        <v>5.9</v>
      </c>
      <c r="C22" s="8" t="n">
        <v>3.9</v>
      </c>
    </row>
    <row r="23" spans="1:3">
      <c r="A23" s="3" t="s">
        <v>54</v>
      </c>
      <c r="B23" s="8" t="n">
        <v>21.2</v>
      </c>
      <c r="C23" s="8" t="n">
        <v>31.7</v>
      </c>
    </row>
    <row r="24" spans="1:3">
      <c r="A24" s="3" t="s">
        <v>55</v>
      </c>
      <c r="B24" s="8" t="n">
        <v>-221.8</v>
      </c>
      <c r="C24" s="4" t="n">
        <v>-217</v>
      </c>
    </row>
    <row r="25" spans="1:3">
      <c r="A25" s="3" t="s">
        <v>56</v>
      </c>
      <c r="B25" s="8" t="n">
        <v>910.4</v>
      </c>
      <c r="C25" s="8" t="n">
        <v>713.6</v>
      </c>
    </row>
    <row r="26" spans="1:3">
      <c r="A26" s="3" t="s">
        <v>57</v>
      </c>
      <c r="B26" s="8" t="n">
        <v>343.2</v>
      </c>
      <c r="C26" s="8" t="n">
        <v>235.5</v>
      </c>
    </row>
    <row r="27" spans="1:3">
      <c r="A27" s="3" t="s">
        <v>58</v>
      </c>
      <c r="B27" s="4" t="n">
        <v>27</v>
      </c>
      <c r="C27" s="4" t="n">
        <v>25</v>
      </c>
    </row>
    <row r="28" spans="1:3">
      <c r="A28" s="3" t="s">
        <v>59</v>
      </c>
      <c r="B28" s="8" t="n">
        <v>594.2</v>
      </c>
      <c r="C28" s="8" t="n">
        <v>503.1</v>
      </c>
    </row>
    <row r="29" spans="1:3">
      <c r="A29" s="3" t="s">
        <v>60</v>
      </c>
      <c r="B29" s="4" t="n">
        <v>2</v>
      </c>
      <c r="C29" s="8" t="n">
        <v>1.9</v>
      </c>
    </row>
    <row r="30" spans="1:3">
      <c r="A30" s="3" t="s">
        <v>61</v>
      </c>
      <c r="B30" s="7" t="n">
        <v>592.2</v>
      </c>
      <c r="C30" s="7" t="n">
        <v>501.2</v>
      </c>
    </row>
    <row r="31" spans="1:3">
      <c r="A31" s="6" t="s">
        <v>62</v>
      </c>
    </row>
    <row r="32" spans="1:3">
      <c r="A32" s="3" t="s">
        <v>63</v>
      </c>
      <c r="B32" s="4" t="n">
        <v>491712042</v>
      </c>
      <c r="C32" s="4" t="n">
        <v>491108392</v>
      </c>
    </row>
    <row r="33" spans="1:3">
      <c r="A33" s="3" t="s">
        <v>64</v>
      </c>
      <c r="B33" s="9" t="n">
        <v>1.2</v>
      </c>
      <c r="C33" s="9" t="n">
        <v>1.02</v>
      </c>
    </row>
    <row r="34" spans="1:3">
      <c r="A34" s="3" t="s">
        <v>65</v>
      </c>
      <c r="B34" s="4" t="n">
        <v>492031975</v>
      </c>
      <c r="C34" s="4" t="n">
        <v>491332305</v>
      </c>
    </row>
    <row r="35" spans="1:3">
      <c r="A35" s="3" t="s">
        <v>66</v>
      </c>
      <c r="B35" s="9" t="n">
        <v>1.2</v>
      </c>
      <c r="C35" s="9" t="n">
        <v>1.02</v>
      </c>
    </row>
    <row r="36" spans="1:3">
      <c r="A36" s="3" t="s">
        <v>67</v>
      </c>
      <c r="B36" s="9" t="n">
        <v>0.59</v>
      </c>
      <c r="C36" s="9" t="n">
        <v>0.5600000000000001</v>
      </c>
    </row>
    <row r="37" spans="1:3">
      <c r="A37" s="3" t="s">
        <v>21</v>
      </c>
    </row>
    <row r="38" spans="1:3">
      <c r="A38" s="6" t="s">
        <v>34</v>
      </c>
    </row>
    <row r="39" spans="1:3">
      <c r="A39" s="3" t="s">
        <v>35</v>
      </c>
      <c r="B39" s="10" t="n">
        <v>745</v>
      </c>
      <c r="C39" s="7" t="n">
        <v>775.5</v>
      </c>
    </row>
    <row r="40" spans="1:3">
      <c r="A40" s="3" t="s">
        <v>68</v>
      </c>
      <c r="B40" s="8" t="n">
        <v>42.4</v>
      </c>
      <c r="C40" s="8" t="n">
        <v>40.4</v>
      </c>
    </row>
    <row r="41" spans="1:3">
      <c r="A41" s="3" t="s">
        <v>38</v>
      </c>
      <c r="B41" s="8" t="n">
        <v>5.4</v>
      </c>
      <c r="C41" s="8" t="n">
        <v>4.1</v>
      </c>
    </row>
    <row r="42" spans="1:3">
      <c r="A42" s="3" t="s">
        <v>39</v>
      </c>
      <c r="B42" s="8" t="n">
        <v>792.8</v>
      </c>
      <c r="C42" s="4" t="n">
        <v>820</v>
      </c>
    </row>
    <row r="43" spans="1:3">
      <c r="A43" s="6" t="s">
        <v>40</v>
      </c>
    </row>
    <row r="44" spans="1:3">
      <c r="A44" s="3" t="s">
        <v>41</v>
      </c>
      <c r="B44" s="8" t="n">
        <v>167.2</v>
      </c>
      <c r="C44" s="8" t="n">
        <v>150.7</v>
      </c>
    </row>
    <row r="45" spans="1:3">
      <c r="A45" s="3" t="s">
        <v>42</v>
      </c>
      <c r="B45" s="8" t="n">
        <v>90.8</v>
      </c>
      <c r="C45" s="8" t="n">
        <v>108.2</v>
      </c>
    </row>
    <row r="46" spans="1:3">
      <c r="A46" s="3" t="s">
        <v>43</v>
      </c>
      <c r="B46" s="8" t="n">
        <v>112.6</v>
      </c>
      <c r="C46" s="8" t="n">
        <v>120.6</v>
      </c>
    </row>
    <row r="47" spans="1:3">
      <c r="A47" s="3" t="s">
        <v>44</v>
      </c>
      <c r="B47" s="8" t="n">
        <v>71.2</v>
      </c>
      <c r="C47" s="8" t="n">
        <v>69.3</v>
      </c>
    </row>
    <row r="48" spans="1:3">
      <c r="A48" s="3" t="s">
        <v>47</v>
      </c>
      <c r="B48" s="8" t="n">
        <v>100.6</v>
      </c>
      <c r="C48" s="8" t="n">
        <v>95.5</v>
      </c>
    </row>
    <row r="49" spans="1:3">
      <c r="A49" s="3" t="s">
        <v>48</v>
      </c>
      <c r="B49" s="8" t="n">
        <v>30.2</v>
      </c>
      <c r="C49" s="8" t="n">
        <v>31.3</v>
      </c>
    </row>
    <row r="50" spans="1:3">
      <c r="A50" s="3" t="s">
        <v>49</v>
      </c>
      <c r="B50" s="8" t="n">
        <v>572.6</v>
      </c>
      <c r="C50" s="8" t="n">
        <v>575.6</v>
      </c>
    </row>
    <row r="51" spans="1:3">
      <c r="A51" s="3" t="s">
        <v>50</v>
      </c>
      <c r="B51" s="8" t="n">
        <v>220.2</v>
      </c>
      <c r="C51" s="8" t="n">
        <v>244.4</v>
      </c>
    </row>
    <row r="52" spans="1:3">
      <c r="A52" s="6" t="s">
        <v>51</v>
      </c>
    </row>
    <row r="53" spans="1:3">
      <c r="A53" s="3" t="s">
        <v>54</v>
      </c>
      <c r="B53" s="8" t="n">
        <v>1.5</v>
      </c>
      <c r="C53" s="8" t="n">
        <v>2.3</v>
      </c>
    </row>
    <row r="54" spans="1:3">
      <c r="A54" s="3" t="s">
        <v>69</v>
      </c>
      <c r="B54" s="8" t="n">
        <v>2.1</v>
      </c>
      <c r="C54" s="8" t="n">
        <v>1.8</v>
      </c>
    </row>
    <row r="55" spans="1:3">
      <c r="A55" s="3" t="s">
        <v>55</v>
      </c>
      <c r="B55" s="8" t="n">
        <v>-48.1</v>
      </c>
      <c r="C55" s="4" t="n">
        <v>-47</v>
      </c>
    </row>
    <row r="56" spans="1:3">
      <c r="A56" s="3" t="s">
        <v>56</v>
      </c>
      <c r="B56" s="8" t="n">
        <v>174.2</v>
      </c>
      <c r="C56" s="8" t="n">
        <v>199.2</v>
      </c>
    </row>
    <row r="57" spans="1:3">
      <c r="A57" s="3" t="s">
        <v>57</v>
      </c>
      <c r="B57" s="8" t="n">
        <v>63.6</v>
      </c>
      <c r="C57" s="8" t="n">
        <v>72.90000000000001</v>
      </c>
    </row>
    <row r="58" spans="1:3">
      <c r="A58" s="3" t="s">
        <v>59</v>
      </c>
      <c r="B58" s="8" t="n">
        <v>110.6</v>
      </c>
      <c r="C58" s="8" t="n">
        <v>126.3</v>
      </c>
    </row>
    <row r="59" spans="1:3">
      <c r="A59" s="3" t="s">
        <v>24</v>
      </c>
    </row>
    <row r="60" spans="1:3">
      <c r="A60" s="6" t="s">
        <v>34</v>
      </c>
    </row>
    <row r="61" spans="1:3">
      <c r="A61" s="3" t="s">
        <v>35</v>
      </c>
      <c r="B61" s="8" t="n">
        <v>538.5</v>
      </c>
      <c r="C61" s="8" t="n">
        <v>500.4</v>
      </c>
    </row>
    <row r="62" spans="1:3">
      <c r="A62" s="3" t="s">
        <v>68</v>
      </c>
      <c r="B62" s="8" t="n">
        <v>0.6</v>
      </c>
      <c r="C62" s="8" t="n">
        <v>11.5</v>
      </c>
    </row>
    <row r="63" spans="1:3">
      <c r="A63" s="3" t="s">
        <v>70</v>
      </c>
      <c r="B63" s="8" t="n">
        <v>18.1</v>
      </c>
      <c r="C63" s="8" t="n">
        <v>15.3</v>
      </c>
    </row>
    <row r="64" spans="1:3">
      <c r="A64" s="3" t="s">
        <v>38</v>
      </c>
      <c r="B64" s="8" t="n">
        <v>3.3</v>
      </c>
      <c r="C64" s="8" t="n">
        <v>5.5</v>
      </c>
    </row>
    <row r="65" spans="1:3">
      <c r="A65" s="3" t="s">
        <v>39</v>
      </c>
      <c r="B65" s="8" t="n">
        <v>560.5</v>
      </c>
      <c r="C65" s="8" t="n">
        <v>532.7</v>
      </c>
    </row>
    <row r="66" spans="1:3">
      <c r="A66" s="6" t="s">
        <v>40</v>
      </c>
    </row>
    <row r="67" spans="1:3">
      <c r="A67" s="3" t="s">
        <v>41</v>
      </c>
      <c r="B67" s="8" t="n">
        <v>90.7</v>
      </c>
      <c r="C67" s="8" t="n">
        <v>69.2</v>
      </c>
    </row>
    <row r="68" spans="1:3">
      <c r="A68" s="3" t="s">
        <v>42</v>
      </c>
      <c r="B68" s="8" t="n">
        <v>37.3</v>
      </c>
      <c r="C68" s="8" t="n">
        <v>49.6</v>
      </c>
    </row>
    <row r="69" spans="1:3">
      <c r="A69" s="3" t="s">
        <v>71</v>
      </c>
      <c r="B69" s="8" t="n">
        <v>53.9</v>
      </c>
      <c r="C69" s="8" t="n">
        <v>45.4</v>
      </c>
    </row>
    <row r="70" spans="1:3">
      <c r="A70" s="3" t="s">
        <v>43</v>
      </c>
      <c r="B70" s="8" t="n">
        <v>135.6</v>
      </c>
      <c r="C70" s="8" t="n">
        <v>141.3</v>
      </c>
    </row>
    <row r="71" spans="1:3">
      <c r="A71" s="3" t="s">
        <v>44</v>
      </c>
      <c r="B71" s="8" t="n">
        <v>51.4</v>
      </c>
      <c r="C71" s="8" t="n">
        <v>40.9</v>
      </c>
    </row>
    <row r="72" spans="1:3">
      <c r="A72" s="3" t="s">
        <v>47</v>
      </c>
      <c r="B72" s="4" t="n">
        <v>50</v>
      </c>
      <c r="C72" s="8" t="n">
        <v>47.1</v>
      </c>
    </row>
    <row r="73" spans="1:3">
      <c r="A73" s="3" t="s">
        <v>48</v>
      </c>
      <c r="B73" s="8" t="n">
        <v>22.9</v>
      </c>
      <c r="C73" s="8" t="n">
        <v>23.4</v>
      </c>
    </row>
    <row r="74" spans="1:3">
      <c r="A74" s="3" t="s">
        <v>49</v>
      </c>
      <c r="B74" s="8" t="n">
        <v>441.8</v>
      </c>
      <c r="C74" s="8" t="n">
        <v>416.9</v>
      </c>
    </row>
    <row r="75" spans="1:3">
      <c r="A75" s="3" t="s">
        <v>50</v>
      </c>
      <c r="B75" s="8" t="n">
        <v>118.7</v>
      </c>
      <c r="C75" s="8" t="n">
        <v>115.8</v>
      </c>
    </row>
    <row r="76" spans="1:3">
      <c r="A76" s="6" t="s">
        <v>51</v>
      </c>
    </row>
    <row r="77" spans="1:3">
      <c r="A77" s="3" t="s">
        <v>72</v>
      </c>
      <c r="B77" s="8" t="n">
        <v>4.5</v>
      </c>
      <c r="C77" s="8" t="n">
        <v>3.2</v>
      </c>
    </row>
    <row r="78" spans="1:3">
      <c r="A78" s="3" t="s">
        <v>54</v>
      </c>
      <c r="B78" s="8" t="n">
        <v>2.1</v>
      </c>
      <c r="C78" s="8" t="n">
        <v>2.3</v>
      </c>
    </row>
    <row r="79" spans="1:3">
      <c r="A79" s="3" t="s">
        <v>55</v>
      </c>
      <c r="B79" s="8" t="n">
        <v>-27.7</v>
      </c>
      <c r="C79" s="8" t="n">
        <v>-22.5</v>
      </c>
    </row>
    <row r="80" spans="1:3">
      <c r="A80" s="3" t="s">
        <v>56</v>
      </c>
      <c r="B80" s="8" t="n">
        <v>97.59999999999999</v>
      </c>
      <c r="C80" s="8" t="n">
        <v>98.8</v>
      </c>
    </row>
    <row r="81" spans="1:3">
      <c r="A81" s="3" t="s">
        <v>57</v>
      </c>
      <c r="B81" s="8" t="n">
        <v>29.2</v>
      </c>
      <c r="C81" s="8" t="n">
        <v>24.1</v>
      </c>
    </row>
    <row r="82" spans="1:3">
      <c r="A82" s="3" t="s">
        <v>59</v>
      </c>
      <c r="B82" s="8" t="n">
        <v>68.40000000000001</v>
      </c>
      <c r="C82" s="8" t="n">
        <v>74.7</v>
      </c>
    </row>
    <row r="83" spans="1:3">
      <c r="A83" s="3" t="s">
        <v>26</v>
      </c>
    </row>
    <row r="84" spans="1:3">
      <c r="A84" s="6" t="s">
        <v>34</v>
      </c>
    </row>
    <row r="85" spans="1:3">
      <c r="A85" s="3" t="s">
        <v>36</v>
      </c>
      <c r="B85" s="8" t="n">
        <v>738.4</v>
      </c>
      <c r="C85" s="8" t="n">
        <v>756.7</v>
      </c>
    </row>
    <row r="86" spans="1:3">
      <c r="A86" s="3" t="s">
        <v>68</v>
      </c>
      <c r="B86" s="8" t="n">
        <v>5.7</v>
      </c>
      <c r="C86" s="8" t="n">
        <v>4.8</v>
      </c>
    </row>
    <row r="87" spans="1:3">
      <c r="A87" s="3" t="s">
        <v>38</v>
      </c>
      <c r="B87" s="4" t="n">
        <v>2</v>
      </c>
      <c r="C87" s="8" t="n">
        <v>2.1</v>
      </c>
    </row>
    <row r="88" spans="1:3">
      <c r="A88" s="3" t="s">
        <v>39</v>
      </c>
      <c r="B88" s="8" t="n">
        <v>746.1</v>
      </c>
      <c r="C88" s="8" t="n">
        <v>763.6</v>
      </c>
    </row>
    <row r="89" spans="1:3">
      <c r="A89" s="6" t="s">
        <v>40</v>
      </c>
    </row>
    <row r="90" spans="1:3">
      <c r="A90" s="3" t="s">
        <v>42</v>
      </c>
      <c r="B90" s="8" t="n">
        <v>188.3</v>
      </c>
      <c r="C90" s="8" t="n">
        <v>164.9</v>
      </c>
    </row>
    <row r="91" spans="1:3">
      <c r="A91" s="3" t="s">
        <v>71</v>
      </c>
      <c r="B91" s="4" t="n">
        <v>32</v>
      </c>
      <c r="C91" s="8" t="n">
        <v>49.1</v>
      </c>
    </row>
    <row r="92" spans="1:3">
      <c r="A92" s="3" t="s">
        <v>73</v>
      </c>
      <c r="B92" s="8" t="n">
        <v>60.9</v>
      </c>
      <c r="C92" s="8" t="n">
        <v>55.1</v>
      </c>
    </row>
    <row r="93" spans="1:3">
      <c r="A93" s="3" t="s">
        <v>43</v>
      </c>
      <c r="B93" s="8" t="n">
        <v>121.2</v>
      </c>
      <c r="C93" s="8" t="n">
        <v>167.9</v>
      </c>
    </row>
    <row r="94" spans="1:3">
      <c r="A94" s="3" t="s">
        <v>44</v>
      </c>
      <c r="B94" s="8" t="n">
        <v>37.2</v>
      </c>
      <c r="C94" s="8" t="n">
        <v>33.7</v>
      </c>
    </row>
    <row r="95" spans="1:3">
      <c r="A95" s="3" t="s">
        <v>47</v>
      </c>
      <c r="B95" s="8" t="n">
        <v>57.3</v>
      </c>
      <c r="C95" s="8" t="n">
        <v>61.3</v>
      </c>
    </row>
    <row r="96" spans="1:3">
      <c r="A96" s="3" t="s">
        <v>48</v>
      </c>
      <c r="B96" s="8" t="n">
        <v>98.5</v>
      </c>
      <c r="C96" s="8" t="n">
        <v>97.59999999999999</v>
      </c>
    </row>
    <row r="97" spans="1:3">
      <c r="A97" s="3" t="s">
        <v>49</v>
      </c>
      <c r="B97" s="8" t="n">
        <v>595.4</v>
      </c>
      <c r="C97" s="8" t="n">
        <v>629.6</v>
      </c>
    </row>
    <row r="98" spans="1:3">
      <c r="A98" s="3" t="s">
        <v>50</v>
      </c>
      <c r="B98" s="8" t="n">
        <v>150.7</v>
      </c>
      <c r="C98" s="4" t="n">
        <v>134</v>
      </c>
    </row>
    <row r="99" spans="1:3">
      <c r="A99" s="6" t="s">
        <v>51</v>
      </c>
    </row>
    <row r="100" spans="1:3">
      <c r="A100" s="3" t="s">
        <v>72</v>
      </c>
      <c r="B100" s="8" t="n">
        <v>2.5</v>
      </c>
      <c r="C100" s="8" t="n">
        <v>1.5</v>
      </c>
    </row>
    <row r="101" spans="1:3">
      <c r="A101" s="3" t="s">
        <v>53</v>
      </c>
      <c r="B101" s="8" t="n">
        <v>1.9</v>
      </c>
      <c r="C101" s="8" t="n">
        <v>1.9</v>
      </c>
    </row>
    <row r="102" spans="1:3">
      <c r="A102" s="3" t="s">
        <v>54</v>
      </c>
      <c r="B102" s="8" t="n">
        <v>2.4</v>
      </c>
      <c r="C102" s="8" t="n">
        <v>1.7</v>
      </c>
    </row>
    <row r="103" spans="1:3">
      <c r="A103" s="3" t="s">
        <v>55</v>
      </c>
      <c r="B103" s="4" t="n">
        <v>-25</v>
      </c>
      <c r="C103" s="8" t="n">
        <v>-31.4</v>
      </c>
    </row>
    <row r="104" spans="1:3">
      <c r="A104" s="3" t="s">
        <v>56</v>
      </c>
      <c r="B104" s="8" t="n">
        <v>132.5</v>
      </c>
      <c r="C104" s="8" t="n">
        <v>107.7</v>
      </c>
    </row>
    <row r="105" spans="1:3">
      <c r="A105" s="3" t="s">
        <v>57</v>
      </c>
      <c r="B105" s="8" t="n">
        <v>46.3</v>
      </c>
      <c r="C105" s="8" t="n">
        <v>37.5</v>
      </c>
    </row>
    <row r="106" spans="1:3">
      <c r="A106" s="3" t="s">
        <v>59</v>
      </c>
      <c r="B106" s="8" t="n">
        <v>86.2</v>
      </c>
      <c r="C106" s="8" t="n">
        <v>70.2</v>
      </c>
    </row>
    <row r="107" spans="1:3">
      <c r="A107" s="3" t="s">
        <v>28</v>
      </c>
    </row>
    <row r="108" spans="1:3">
      <c r="A108" s="6" t="s">
        <v>34</v>
      </c>
    </row>
    <row r="109" spans="1:3">
      <c r="A109" s="3" t="s">
        <v>35</v>
      </c>
      <c r="B109" s="8" t="n">
        <v>301.9</v>
      </c>
      <c r="C109" s="8" t="n">
        <v>271.8</v>
      </c>
    </row>
    <row r="110" spans="1:3">
      <c r="A110" s="3" t="s">
        <v>68</v>
      </c>
      <c r="B110" s="8" t="n">
        <v>1.1</v>
      </c>
      <c r="C110" s="4" t="n">
        <v>1</v>
      </c>
    </row>
    <row r="111" spans="1:3">
      <c r="A111" s="3" t="s">
        <v>38</v>
      </c>
      <c r="B111" s="8" t="n">
        <v>1.1</v>
      </c>
      <c r="C111" s="8" t="n">
        <v>1.5</v>
      </c>
    </row>
    <row r="112" spans="1:3">
      <c r="A112" s="3" t="s">
        <v>39</v>
      </c>
      <c r="B112" s="8" t="n">
        <v>304.1</v>
      </c>
      <c r="C112" s="8" t="n">
        <v>274.3</v>
      </c>
    </row>
    <row r="113" spans="1:3">
      <c r="A113" s="6" t="s">
        <v>40</v>
      </c>
    </row>
    <row r="114" spans="1:3">
      <c r="A114" s="3" t="s">
        <v>41</v>
      </c>
      <c r="B114" s="8" t="n">
        <v>12.3</v>
      </c>
      <c r="C114" s="8" t="n">
        <v>15.5</v>
      </c>
    </row>
    <row r="115" spans="1:3">
      <c r="A115" s="3" t="s">
        <v>42</v>
      </c>
      <c r="B115" s="8" t="n">
        <v>125.3</v>
      </c>
      <c r="C115" s="8" t="n">
        <v>93.3</v>
      </c>
    </row>
    <row r="116" spans="1:3">
      <c r="A116" s="3" t="s">
        <v>43</v>
      </c>
      <c r="B116" s="8" t="n">
        <v>67.40000000000001</v>
      </c>
      <c r="C116" s="8" t="n">
        <v>62.9</v>
      </c>
    </row>
    <row r="117" spans="1:3">
      <c r="A117" s="3" t="s">
        <v>44</v>
      </c>
      <c r="B117" s="8" t="n">
        <v>34.2</v>
      </c>
      <c r="C117" s="8" t="n">
        <v>21.8</v>
      </c>
    </row>
    <row r="118" spans="1:3">
      <c r="A118" s="3" t="s">
        <v>47</v>
      </c>
      <c r="B118" s="8" t="n">
        <v>33.5</v>
      </c>
      <c r="C118" s="8" t="n">
        <v>35.3</v>
      </c>
    </row>
    <row r="119" spans="1:3">
      <c r="A119" s="3" t="s">
        <v>48</v>
      </c>
      <c r="B119" s="8" t="n">
        <v>10.6</v>
      </c>
      <c r="C119" s="8" t="n">
        <v>9.699999999999999</v>
      </c>
    </row>
    <row r="120" spans="1:3">
      <c r="A120" s="3" t="s">
        <v>49</v>
      </c>
      <c r="B120" s="8" t="n">
        <v>283.3</v>
      </c>
      <c r="C120" s="8" t="n">
        <v>238.5</v>
      </c>
    </row>
    <row r="121" spans="1:3">
      <c r="A121" s="3" t="s">
        <v>50</v>
      </c>
      <c r="B121" s="8" t="n">
        <v>20.8</v>
      </c>
      <c r="C121" s="8" t="n">
        <v>35.8</v>
      </c>
    </row>
    <row r="122" spans="1:3">
      <c r="A122" s="6" t="s">
        <v>51</v>
      </c>
    </row>
    <row r="123" spans="1:3">
      <c r="A123" s="3" t="s">
        <v>72</v>
      </c>
      <c r="B123" s="8" t="n">
        <v>0.1</v>
      </c>
      <c r="C123" s="8" t="n">
        <v>0.2</v>
      </c>
    </row>
    <row r="124" spans="1:3">
      <c r="A124" s="3" t="s">
        <v>54</v>
      </c>
      <c r="B124" s="8" t="n">
        <v>0.4</v>
      </c>
      <c r="C124" s="8" t="n">
        <v>2.3</v>
      </c>
    </row>
    <row r="125" spans="1:3">
      <c r="A125" s="3" t="s">
        <v>55</v>
      </c>
      <c r="B125" s="8" t="n">
        <v>-13.6</v>
      </c>
      <c r="C125" s="8" t="n">
        <v>-14.4</v>
      </c>
    </row>
    <row r="126" spans="1:3">
      <c r="A126" s="3" t="s">
        <v>56</v>
      </c>
      <c r="B126" s="8" t="n">
        <v>7.7</v>
      </c>
      <c r="C126" s="8" t="n">
        <v>23.9</v>
      </c>
    </row>
    <row r="127" spans="1:3">
      <c r="A127" s="3" t="s">
        <v>57</v>
      </c>
      <c r="B127" s="8" t="n">
        <v>2.9</v>
      </c>
      <c r="C127" s="8" t="n">
        <v>8.199999999999999</v>
      </c>
    </row>
    <row r="128" spans="1:3">
      <c r="A128" s="3" t="s">
        <v>59</v>
      </c>
      <c r="B128" s="8" t="n">
        <v>4.8</v>
      </c>
      <c r="C128" s="8" t="n">
        <v>15.7</v>
      </c>
    </row>
    <row r="129" spans="1:3">
      <c r="A129" s="3" t="s">
        <v>30</v>
      </c>
    </row>
    <row r="130" spans="1:3">
      <c r="A130" s="6" t="s">
        <v>34</v>
      </c>
    </row>
    <row r="131" spans="1:3">
      <c r="A131" s="3" t="s">
        <v>35</v>
      </c>
      <c r="B131" s="8" t="n">
        <v>396.3</v>
      </c>
      <c r="C131" s="8" t="n">
        <v>375.4</v>
      </c>
    </row>
    <row r="132" spans="1:3">
      <c r="A132" s="3" t="s">
        <v>68</v>
      </c>
      <c r="B132" s="8" t="n">
        <v>4.6</v>
      </c>
      <c r="C132" s="8" t="n">
        <v>3.1</v>
      </c>
    </row>
    <row r="133" spans="1:3">
      <c r="A133" s="3" t="s">
        <v>38</v>
      </c>
      <c r="B133" s="8" t="n">
        <v>0.4</v>
      </c>
      <c r="C133" s="8" t="n">
        <v>0.5</v>
      </c>
    </row>
    <row r="134" spans="1:3">
      <c r="A134" s="3" t="s">
        <v>39</v>
      </c>
      <c r="B134" s="8" t="n">
        <v>401.3</v>
      </c>
      <c r="C134" s="4" t="n">
        <v>379</v>
      </c>
    </row>
    <row r="135" spans="1:3">
      <c r="A135" s="6" t="s">
        <v>40</v>
      </c>
    </row>
    <row r="136" spans="1:3">
      <c r="A136" s="3" t="s">
        <v>41</v>
      </c>
      <c r="B136" s="8" t="n">
        <v>130.9</v>
      </c>
      <c r="C136" s="8" t="n">
        <v>121.9</v>
      </c>
    </row>
    <row r="137" spans="1:3">
      <c r="A137" s="3" t="s">
        <v>42</v>
      </c>
      <c r="B137" s="8" t="n">
        <v>32.4</v>
      </c>
      <c r="C137" s="8" t="n">
        <v>28.1</v>
      </c>
    </row>
    <row r="138" spans="1:3">
      <c r="A138" s="3" t="s">
        <v>43</v>
      </c>
      <c r="B138" s="4" t="n">
        <v>78</v>
      </c>
      <c r="C138" s="8" t="n">
        <v>77.09999999999999</v>
      </c>
    </row>
    <row r="139" spans="1:3">
      <c r="A139" s="3" t="s">
        <v>44</v>
      </c>
      <c r="B139" s="8" t="n">
        <v>32.2</v>
      </c>
      <c r="C139" s="8" t="n">
        <v>31.1</v>
      </c>
    </row>
    <row r="140" spans="1:3">
      <c r="A140" s="3" t="s">
        <v>47</v>
      </c>
      <c r="B140" s="8" t="n">
        <v>50.8</v>
      </c>
      <c r="C140" s="8" t="n">
        <v>47.5</v>
      </c>
    </row>
    <row r="141" spans="1:3">
      <c r="A141" s="3" t="s">
        <v>48</v>
      </c>
      <c r="B141" s="8" t="n">
        <v>23.3</v>
      </c>
      <c r="C141" s="8" t="n">
        <v>21.9</v>
      </c>
    </row>
    <row r="142" spans="1:3">
      <c r="A142" s="3" t="s">
        <v>49</v>
      </c>
      <c r="B142" s="8" t="n">
        <v>347.6</v>
      </c>
      <c r="C142" s="8" t="n">
        <v>327.6</v>
      </c>
    </row>
    <row r="143" spans="1:3">
      <c r="A143" s="3" t="s">
        <v>50</v>
      </c>
      <c r="B143" s="8" t="n">
        <v>53.7</v>
      </c>
      <c r="C143" s="8" t="n">
        <v>51.4</v>
      </c>
    </row>
    <row r="144" spans="1:3">
      <c r="A144" s="6" t="s">
        <v>51</v>
      </c>
    </row>
    <row r="145" spans="1:3">
      <c r="A145" s="3" t="s">
        <v>72</v>
      </c>
      <c r="B145" s="8" t="n">
        <v>0.9</v>
      </c>
      <c r="C145" s="4" t="n">
        <v>0</v>
      </c>
    </row>
    <row r="146" spans="1:3">
      <c r="A146" s="3" t="s">
        <v>54</v>
      </c>
      <c r="B146" s="8" t="n">
        <v>0.8</v>
      </c>
      <c r="C146" s="8" t="n">
        <v>7.4</v>
      </c>
    </row>
    <row r="147" spans="1:3">
      <c r="A147" s="3" t="s">
        <v>55</v>
      </c>
      <c r="B147" s="8" t="n">
        <v>-29.9</v>
      </c>
      <c r="C147" s="8" t="n">
        <v>-27.9</v>
      </c>
    </row>
    <row r="148" spans="1:3">
      <c r="A148" s="3" t="s">
        <v>56</v>
      </c>
      <c r="B148" s="8" t="n">
        <v>25.5</v>
      </c>
      <c r="C148" s="8" t="n">
        <v>30.9</v>
      </c>
    </row>
    <row r="149" spans="1:3">
      <c r="A149" s="3" t="s">
        <v>57</v>
      </c>
      <c r="B149" s="8" t="n">
        <v>9.5</v>
      </c>
      <c r="C149" s="8" t="n">
        <v>7.4</v>
      </c>
    </row>
    <row r="150" spans="1:3">
      <c r="A150" s="3" t="s">
        <v>58</v>
      </c>
      <c r="B150" s="8" t="n">
        <v>1.3</v>
      </c>
      <c r="C150" s="4" t="n">
        <v>1</v>
      </c>
    </row>
    <row r="151" spans="1:3">
      <c r="A151" s="3" t="s">
        <v>59</v>
      </c>
      <c r="B151" s="8" t="n">
        <v>17.3</v>
      </c>
      <c r="C151" s="8" t="n">
        <v>24.5</v>
      </c>
    </row>
    <row r="152" spans="1:3">
      <c r="A152" s="3" t="s">
        <v>60</v>
      </c>
      <c r="B152" s="4" t="n">
        <v>1</v>
      </c>
      <c r="C152" s="8" t="n">
        <v>1.1</v>
      </c>
    </row>
    <row r="153" spans="1:3">
      <c r="A153" s="3" t="s">
        <v>61</v>
      </c>
      <c r="B153" s="7" t="n">
        <v>16.3</v>
      </c>
      <c r="C153" s="7" t="n">
        <v>2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5</v>
      </c>
      <c r="B3" s="3" t="s">
        <v>304</v>
      </c>
    </row>
    <row r="4" spans="1:2">
      <c r="A4" s="3" t="s">
        <v>21</v>
      </c>
    </row>
    <row r="5" spans="1:2">
      <c r="A5" s="3" t="s">
        <v>255</v>
      </c>
      <c r="B5" s="3" t="s">
        <v>304</v>
      </c>
    </row>
    <row r="6" spans="1:2">
      <c r="A6" s="3" t="s">
        <v>24</v>
      </c>
    </row>
    <row r="7" spans="1:2">
      <c r="A7" s="3" t="s">
        <v>255</v>
      </c>
      <c r="B7" s="3" t="s">
        <v>304</v>
      </c>
    </row>
    <row r="8" spans="1:2">
      <c r="A8" s="3" t="s">
        <v>26</v>
      </c>
    </row>
    <row r="9" spans="1:2">
      <c r="A9" s="3" t="s">
        <v>255</v>
      </c>
      <c r="B9" s="3" t="s">
        <v>304</v>
      </c>
    </row>
    <row r="10" spans="1:2">
      <c r="A10" s="3" t="s">
        <v>28</v>
      </c>
    </row>
    <row r="11" spans="1:2">
      <c r="A11" s="3" t="s">
        <v>255</v>
      </c>
      <c r="B11" s="3" t="s">
        <v>304</v>
      </c>
    </row>
    <row r="12" spans="1:2">
      <c r="A12" s="3" t="s">
        <v>30</v>
      </c>
    </row>
    <row r="13" spans="1:2">
      <c r="A13" s="3" t="s">
        <v>255</v>
      </c>
      <c r="B13" s="3"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306</v>
      </c>
      <c r="B3" s="3" t="s">
        <v>307</v>
      </c>
    </row>
    <row r="4" spans="1:2">
      <c r="A4" s="3" t="s">
        <v>62</v>
      </c>
      <c r="B4" s="3" t="s">
        <v>308</v>
      </c>
    </row>
    <row r="5" spans="1:2">
      <c r="A5" s="3" t="s">
        <v>21</v>
      </c>
    </row>
    <row r="6" spans="1:2">
      <c r="A6" s="3" t="s">
        <v>306</v>
      </c>
      <c r="B6" s="3" t="s">
        <v>307</v>
      </c>
    </row>
    <row r="7" spans="1:2">
      <c r="A7" s="3" t="s">
        <v>24</v>
      </c>
    </row>
    <row r="8" spans="1:2">
      <c r="A8" s="3" t="s">
        <v>306</v>
      </c>
      <c r="B8" s="3" t="s">
        <v>307</v>
      </c>
    </row>
    <row r="9" spans="1:2">
      <c r="A9" s="3" t="s">
        <v>26</v>
      </c>
    </row>
    <row r="10" spans="1:2">
      <c r="A10" s="3" t="s">
        <v>306</v>
      </c>
      <c r="B10" s="3" t="s">
        <v>307</v>
      </c>
    </row>
    <row r="11" spans="1:2">
      <c r="A11" s="3" t="s">
        <v>28</v>
      </c>
    </row>
    <row r="12" spans="1:2">
      <c r="A12" s="3" t="s">
        <v>306</v>
      </c>
      <c r="B12" s="3" t="s">
        <v>307</v>
      </c>
    </row>
    <row r="13" spans="1:2">
      <c r="A13" s="3" t="s">
        <v>30</v>
      </c>
    </row>
    <row r="14" spans="1:2">
      <c r="A14" s="3" t="s">
        <v>306</v>
      </c>
      <c r="B14" s="3"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98</v>
      </c>
      <c r="B3" s="3" t="s">
        <v>310</v>
      </c>
    </row>
    <row r="4" spans="1:2">
      <c r="A4" s="3" t="s">
        <v>21</v>
      </c>
    </row>
    <row r="5" spans="1:2">
      <c r="A5" s="3" t="s">
        <v>298</v>
      </c>
      <c r="B5" s="3" t="s">
        <v>311</v>
      </c>
    </row>
    <row r="6" spans="1:2">
      <c r="A6" s="3" t="s">
        <v>24</v>
      </c>
    </row>
    <row r="7" spans="1:2">
      <c r="A7" s="3" t="s">
        <v>298</v>
      </c>
      <c r="B7" s="3" t="s">
        <v>312</v>
      </c>
    </row>
    <row r="8" spans="1:2">
      <c r="A8" s="3" t="s">
        <v>26</v>
      </c>
    </row>
    <row r="9" spans="1:2">
      <c r="A9" s="3" t="s">
        <v>298</v>
      </c>
      <c r="B9" s="3" t="s">
        <v>313</v>
      </c>
    </row>
    <row r="10" spans="1:2">
      <c r="A10" s="3" t="s">
        <v>28</v>
      </c>
    </row>
    <row r="11" spans="1:2">
      <c r="A11" s="3" t="s">
        <v>298</v>
      </c>
      <c r="B11" s="3" t="s">
        <v>314</v>
      </c>
    </row>
    <row r="12" spans="1:2">
      <c r="A12" s="3" t="s">
        <v>30</v>
      </c>
    </row>
    <row r="13" spans="1:2">
      <c r="A13" s="3" t="s">
        <v>298</v>
      </c>
      <c r="B13" s="3"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317</v>
      </c>
      <c r="B3" s="3" t="s">
        <v>318</v>
      </c>
    </row>
    <row r="4" spans="1:2">
      <c r="A4" s="3" t="s">
        <v>319</v>
      </c>
      <c r="B4" s="3" t="s">
        <v>320</v>
      </c>
    </row>
    <row r="5" spans="1:2">
      <c r="A5" s="3" t="s">
        <v>321</v>
      </c>
      <c r="B5" s="3" t="s">
        <v>322</v>
      </c>
    </row>
    <row r="6" spans="1:2">
      <c r="A6" s="3" t="s">
        <v>323</v>
      </c>
      <c r="B6" s="3" t="s">
        <v>324</v>
      </c>
    </row>
    <row r="7" spans="1:2">
      <c r="A7" s="3" t="s">
        <v>21</v>
      </c>
    </row>
    <row r="8" spans="1:2">
      <c r="A8" s="3" t="s">
        <v>317</v>
      </c>
      <c r="B8" s="3" t="s">
        <v>318</v>
      </c>
    </row>
    <row r="9" spans="1:2">
      <c r="A9" s="3" t="s">
        <v>319</v>
      </c>
      <c r="B9" s="3" t="s">
        <v>320</v>
      </c>
    </row>
    <row r="10" spans="1:2">
      <c r="A10" s="3" t="s">
        <v>323</v>
      </c>
      <c r="B10" s="3" t="s">
        <v>324</v>
      </c>
    </row>
    <row r="11" spans="1:2">
      <c r="A11" s="3" t="s">
        <v>24</v>
      </c>
    </row>
    <row r="12" spans="1:2">
      <c r="A12" s="3" t="s">
        <v>317</v>
      </c>
      <c r="B12" s="3" t="s">
        <v>318</v>
      </c>
    </row>
    <row r="13" spans="1:2">
      <c r="A13" s="3" t="s">
        <v>319</v>
      </c>
      <c r="B13" s="3" t="s">
        <v>320</v>
      </c>
    </row>
    <row r="14" spans="1:2">
      <c r="A14" s="3" t="s">
        <v>321</v>
      </c>
      <c r="B14" s="3" t="s">
        <v>322</v>
      </c>
    </row>
    <row r="15" spans="1:2">
      <c r="A15" s="3" t="s">
        <v>323</v>
      </c>
      <c r="B15" s="3" t="s">
        <v>324</v>
      </c>
    </row>
    <row r="16" spans="1:2">
      <c r="A16" s="3" t="s">
        <v>26</v>
      </c>
    </row>
    <row r="17" spans="1:2">
      <c r="A17" s="3" t="s">
        <v>317</v>
      </c>
      <c r="B17" s="3" t="s">
        <v>318</v>
      </c>
    </row>
    <row r="18" spans="1:2">
      <c r="A18" s="3" t="s">
        <v>319</v>
      </c>
      <c r="B18" s="3" t="s">
        <v>320</v>
      </c>
    </row>
    <row r="19" spans="1:2">
      <c r="A19" s="3" t="s">
        <v>323</v>
      </c>
      <c r="B19" s="3" t="s">
        <v>324</v>
      </c>
    </row>
    <row r="20" spans="1:2">
      <c r="A20" s="3" t="s">
        <v>28</v>
      </c>
    </row>
    <row r="21" spans="1:2">
      <c r="A21" s="3" t="s">
        <v>317</v>
      </c>
      <c r="B21" s="3" t="s">
        <v>318</v>
      </c>
    </row>
    <row r="22" spans="1:2">
      <c r="A22" s="3" t="s">
        <v>319</v>
      </c>
      <c r="B22" s="3" t="s">
        <v>320</v>
      </c>
    </row>
    <row r="23" spans="1:2">
      <c r="A23" s="3" t="s">
        <v>323</v>
      </c>
      <c r="B23" s="3" t="s">
        <v>324</v>
      </c>
    </row>
    <row r="24" spans="1:2">
      <c r="A24" s="3" t="s">
        <v>30</v>
      </c>
    </row>
    <row r="25" spans="1:2">
      <c r="A25" s="3" t="s">
        <v>317</v>
      </c>
      <c r="B25" s="3" t="s">
        <v>318</v>
      </c>
    </row>
    <row r="26" spans="1:2">
      <c r="A26" s="3" t="s">
        <v>319</v>
      </c>
      <c r="B26" s="3" t="s">
        <v>320</v>
      </c>
    </row>
    <row r="27" spans="1:2">
      <c r="A27" s="3" t="s">
        <v>323</v>
      </c>
      <c r="B27" s="3"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326</v>
      </c>
      <c r="B3" s="3" t="s">
        <v>327</v>
      </c>
    </row>
    <row r="4" spans="1:2">
      <c r="A4" s="3" t="s">
        <v>21</v>
      </c>
    </row>
    <row r="5" spans="1:2">
      <c r="A5" s="3" t="s">
        <v>326</v>
      </c>
      <c r="B5" s="3" t="s">
        <v>327</v>
      </c>
    </row>
    <row r="6" spans="1:2">
      <c r="A6" s="3" t="s">
        <v>24</v>
      </c>
    </row>
    <row r="7" spans="1:2">
      <c r="A7" s="3" t="s">
        <v>326</v>
      </c>
      <c r="B7" s="3" t="s">
        <v>327</v>
      </c>
    </row>
    <row r="8" spans="1:2">
      <c r="A8" s="3" t="s">
        <v>26</v>
      </c>
    </row>
    <row r="9" spans="1:2">
      <c r="A9" s="3" t="s">
        <v>326</v>
      </c>
      <c r="B9" s="3" t="s">
        <v>327</v>
      </c>
    </row>
    <row r="10" spans="1:2">
      <c r="A10" s="3" t="s">
        <v>28</v>
      </c>
    </row>
    <row r="11" spans="1:2">
      <c r="A11" s="3" t="s">
        <v>326</v>
      </c>
      <c r="B11" s="3" t="s">
        <v>327</v>
      </c>
    </row>
    <row r="12" spans="1:2">
      <c r="A12" s="3" t="s">
        <v>30</v>
      </c>
    </row>
    <row r="13" spans="1:2">
      <c r="A13" s="3" t="s">
        <v>326</v>
      </c>
      <c r="B13" s="3"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329</v>
      </c>
      <c r="B3" s="3"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332</v>
      </c>
      <c r="B3" s="3" t="s">
        <v>333</v>
      </c>
    </row>
    <row r="4" spans="1:2">
      <c r="A4" s="3" t="s">
        <v>21</v>
      </c>
    </row>
    <row r="5" spans="1:2">
      <c r="A5" s="3" t="s">
        <v>332</v>
      </c>
      <c r="B5" s="3" t="s">
        <v>334</v>
      </c>
    </row>
    <row r="6" spans="1:2">
      <c r="A6" s="3" t="s">
        <v>24</v>
      </c>
    </row>
    <row r="7" spans="1:2">
      <c r="A7" s="3" t="s">
        <v>332</v>
      </c>
      <c r="B7" s="3" t="s">
        <v>335</v>
      </c>
    </row>
    <row r="8" spans="1:2">
      <c r="A8" s="3" t="s">
        <v>26</v>
      </c>
    </row>
    <row r="9" spans="1:2">
      <c r="A9" s="3" t="s">
        <v>332</v>
      </c>
      <c r="B9" s="3" t="s">
        <v>336</v>
      </c>
    </row>
    <row r="10" spans="1:2">
      <c r="A10" s="3" t="s">
        <v>28</v>
      </c>
    </row>
    <row r="11" spans="1:2">
      <c r="A11" s="3" t="s">
        <v>332</v>
      </c>
      <c r="B11" s="3" t="s">
        <v>337</v>
      </c>
    </row>
    <row r="12" spans="1:2">
      <c r="A12" s="3" t="s">
        <v>30</v>
      </c>
    </row>
    <row r="13" spans="1:2">
      <c r="A13" s="3" t="s">
        <v>332</v>
      </c>
      <c r="B13" s="3"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c r="B3" s="3" t="s">
        <v>341</v>
      </c>
    </row>
    <row r="4" spans="1:2">
      <c r="A4" s="3" t="s">
        <v>21</v>
      </c>
    </row>
    <row r="5" spans="1:2">
      <c r="A5" s="3" t="s">
        <v>340</v>
      </c>
      <c r="B5" s="3" t="s">
        <v>342</v>
      </c>
    </row>
    <row r="6" spans="1:2">
      <c r="A6" s="3" t="s">
        <v>24</v>
      </c>
    </row>
    <row r="7" spans="1:2">
      <c r="A7" s="3" t="s">
        <v>340</v>
      </c>
      <c r="B7" s="3" t="s">
        <v>343</v>
      </c>
    </row>
    <row r="8" spans="1:2">
      <c r="A8" s="3" t="s">
        <v>26</v>
      </c>
    </row>
    <row r="9" spans="1:2">
      <c r="A9" s="3" t="s">
        <v>340</v>
      </c>
      <c r="B9" s="3" t="s">
        <v>344</v>
      </c>
    </row>
    <row r="10" spans="1:2">
      <c r="A10" s="3" t="s">
        <v>28</v>
      </c>
    </row>
    <row r="11" spans="1:2">
      <c r="A11" s="3" t="s">
        <v>340</v>
      </c>
      <c r="B11" s="3" t="s">
        <v>345</v>
      </c>
    </row>
    <row r="12" spans="1:2">
      <c r="A12" s="3" t="s">
        <v>30</v>
      </c>
    </row>
    <row r="13" spans="1:2">
      <c r="A13" s="3" t="s">
        <v>340</v>
      </c>
      <c r="B13" s="3"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348</v>
      </c>
      <c r="B3" s="3" t="s">
        <v>349</v>
      </c>
    </row>
    <row r="4" spans="1:2">
      <c r="A4" s="3" t="s">
        <v>350</v>
      </c>
      <c r="B4" s="3" t="s">
        <v>351</v>
      </c>
    </row>
    <row r="5" spans="1:2">
      <c r="A5" s="3" t="s">
        <v>21</v>
      </c>
    </row>
    <row r="6" spans="1:2">
      <c r="A6" s="3" t="s">
        <v>350</v>
      </c>
      <c r="B6" s="3" t="s">
        <v>351</v>
      </c>
    </row>
    <row r="7" spans="1:2">
      <c r="A7" s="3" t="s">
        <v>24</v>
      </c>
    </row>
    <row r="8" spans="1:2">
      <c r="A8" s="3" t="s">
        <v>350</v>
      </c>
      <c r="B8" s="3" t="s">
        <v>351</v>
      </c>
    </row>
    <row r="9" spans="1:2">
      <c r="A9" s="3" t="s">
        <v>26</v>
      </c>
    </row>
    <row r="10" spans="1:2">
      <c r="A10" s="3" t="s">
        <v>348</v>
      </c>
      <c r="B10" s="3" t="s">
        <v>349</v>
      </c>
    </row>
    <row r="11" spans="1:2">
      <c r="A11" s="3" t="s">
        <v>350</v>
      </c>
      <c r="B11" s="3" t="s">
        <v>351</v>
      </c>
    </row>
    <row r="12" spans="1:2">
      <c r="A12" s="3" t="s">
        <v>28</v>
      </c>
    </row>
    <row r="13" spans="1:2">
      <c r="A13" s="3" t="s">
        <v>350</v>
      </c>
      <c r="B13" s="3" t="s">
        <v>351</v>
      </c>
    </row>
    <row r="14" spans="1:2">
      <c r="A14" s="3" t="s">
        <v>30</v>
      </c>
    </row>
    <row r="15" spans="1:2">
      <c r="A15" s="3" t="s">
        <v>350</v>
      </c>
      <c r="B15" s="3"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353</v>
      </c>
    </row>
    <row r="4" spans="1:2">
      <c r="A4" s="3" t="s">
        <v>354</v>
      </c>
      <c r="B4" s="3"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33</v>
      </c>
    </row>
    <row r="3" spans="1:3">
      <c r="A3" s="3" t="s">
        <v>59</v>
      </c>
      <c r="B3" s="7" t="n">
        <v>594.2</v>
      </c>
      <c r="C3" s="7" t="n">
        <v>503.1</v>
      </c>
    </row>
    <row r="4" spans="1:3">
      <c r="A4" s="6" t="s">
        <v>75</v>
      </c>
    </row>
    <row r="5" spans="1:3">
      <c r="A5" s="3" t="s">
        <v>76</v>
      </c>
      <c r="B5" s="8" t="n">
        <v>-16.1</v>
      </c>
      <c r="C5" s="8" t="n">
        <v>-7.4</v>
      </c>
    </row>
    <row r="6" spans="1:3">
      <c r="A6" s="3" t="s">
        <v>77</v>
      </c>
      <c r="B6" s="8" t="n">
        <v>1.2</v>
      </c>
      <c r="C6" s="8" t="n">
        <v>0.6</v>
      </c>
    </row>
    <row r="7" spans="1:3">
      <c r="A7" s="3" t="s">
        <v>78</v>
      </c>
      <c r="B7" s="8" t="n">
        <v>0.2</v>
      </c>
      <c r="C7" s="8" t="n">
        <v>0.1</v>
      </c>
    </row>
    <row r="8" spans="1:3">
      <c r="A8" s="3" t="s">
        <v>79</v>
      </c>
      <c r="B8" s="8" t="n">
        <v>-14.7</v>
      </c>
      <c r="C8" s="8" t="n">
        <v>-6.7</v>
      </c>
    </row>
    <row r="9" spans="1:3">
      <c r="A9" s="3" t="s">
        <v>80</v>
      </c>
      <c r="B9" s="8" t="n">
        <v>579.5</v>
      </c>
      <c r="C9" s="8" t="n">
        <v>496.4</v>
      </c>
    </row>
    <row r="10" spans="1:3">
      <c r="A10" s="3" t="s">
        <v>81</v>
      </c>
      <c r="B10" s="4" t="n">
        <v>2</v>
      </c>
      <c r="C10" s="8" t="n">
        <v>1.9</v>
      </c>
    </row>
    <row r="11" spans="1:3">
      <c r="A11" s="3" t="s">
        <v>82</v>
      </c>
      <c r="B11" s="8" t="n">
        <v>577.5</v>
      </c>
      <c r="C11" s="8" t="n">
        <v>494.5</v>
      </c>
    </row>
    <row r="12" spans="1:3">
      <c r="A12" s="3" t="s">
        <v>21</v>
      </c>
    </row>
    <row r="13" spans="1:3">
      <c r="A13" s="3" t="s">
        <v>59</v>
      </c>
      <c r="B13" s="8" t="n">
        <v>110.6</v>
      </c>
      <c r="C13" s="8" t="n">
        <v>126.3</v>
      </c>
    </row>
    <row r="14" spans="1:3">
      <c r="A14" s="6" t="s">
        <v>75</v>
      </c>
    </row>
    <row r="15" spans="1:3">
      <c r="A15" s="3" t="s">
        <v>76</v>
      </c>
      <c r="B15" s="8" t="n">
        <v>-0.2</v>
      </c>
      <c r="C15" s="8" t="n">
        <v>-0.2</v>
      </c>
    </row>
    <row r="16" spans="1:3">
      <c r="A16" s="3" t="s">
        <v>78</v>
      </c>
      <c r="B16" s="8" t="n">
        <v>-0.3</v>
      </c>
      <c r="C16" s="8" t="n">
        <v>-0.3</v>
      </c>
    </row>
    <row r="17" spans="1:3">
      <c r="A17" s="3" t="s">
        <v>79</v>
      </c>
      <c r="B17" s="8" t="n">
        <v>-0.5</v>
      </c>
      <c r="C17" s="8" t="n">
        <v>-0.5</v>
      </c>
    </row>
    <row r="18" spans="1:3">
      <c r="A18" s="3" t="s">
        <v>80</v>
      </c>
      <c r="B18" s="8" t="n">
        <v>110.1</v>
      </c>
      <c r="C18" s="8" t="n">
        <v>125.8</v>
      </c>
    </row>
    <row r="19" spans="1:3">
      <c r="A19" s="3" t="s">
        <v>24</v>
      </c>
    </row>
    <row r="20" spans="1:3">
      <c r="A20" s="3" t="s">
        <v>59</v>
      </c>
      <c r="B20" s="8" t="n">
        <v>68.40000000000001</v>
      </c>
      <c r="C20" s="8" t="n">
        <v>74.7</v>
      </c>
    </row>
    <row r="21" spans="1:3">
      <c r="A21" s="6" t="s">
        <v>75</v>
      </c>
    </row>
    <row r="22" spans="1:3">
      <c r="A22" s="3" t="s">
        <v>76</v>
      </c>
      <c r="B22" s="8" t="n">
        <v>0.3</v>
      </c>
      <c r="C22" s="8" t="n">
        <v>0.4</v>
      </c>
    </row>
    <row r="23" spans="1:3">
      <c r="A23" s="3" t="s">
        <v>79</v>
      </c>
      <c r="B23" s="8" t="n">
        <v>0.3</v>
      </c>
      <c r="C23" s="8" t="n">
        <v>0.4</v>
      </c>
    </row>
    <row r="24" spans="1:3">
      <c r="A24" s="3" t="s">
        <v>80</v>
      </c>
      <c r="B24" s="8" t="n">
        <v>68.7</v>
      </c>
      <c r="C24" s="8" t="n">
        <v>75.09999999999999</v>
      </c>
    </row>
    <row r="25" spans="1:3">
      <c r="A25" s="3" t="s">
        <v>26</v>
      </c>
    </row>
    <row r="26" spans="1:3">
      <c r="A26" s="3" t="s">
        <v>59</v>
      </c>
      <c r="B26" s="8" t="n">
        <v>86.2</v>
      </c>
      <c r="C26" s="8" t="n">
        <v>70.2</v>
      </c>
    </row>
    <row r="27" spans="1:3">
      <c r="A27" s="6" t="s">
        <v>75</v>
      </c>
    </row>
    <row r="28" spans="1:3">
      <c r="A28" s="3" t="s">
        <v>76</v>
      </c>
      <c r="B28" s="8" t="n">
        <v>-0.2</v>
      </c>
      <c r="C28" s="8" t="n">
        <v>-0.4</v>
      </c>
    </row>
    <row r="29" spans="1:3">
      <c r="A29" s="3" t="s">
        <v>79</v>
      </c>
      <c r="B29" s="8" t="n">
        <v>-0.2</v>
      </c>
      <c r="C29" s="8" t="n">
        <v>-0.4</v>
      </c>
    </row>
    <row r="30" spans="1:3">
      <c r="A30" s="3" t="s">
        <v>80</v>
      </c>
      <c r="B30" s="4" t="n">
        <v>86</v>
      </c>
      <c r="C30" s="8" t="n">
        <v>69.8</v>
      </c>
    </row>
    <row r="31" spans="1:3">
      <c r="A31" s="3" t="s">
        <v>28</v>
      </c>
    </row>
    <row r="32" spans="1:3">
      <c r="A32" s="3" t="s">
        <v>59</v>
      </c>
      <c r="B32" s="8" t="n">
        <v>4.8</v>
      </c>
      <c r="C32" s="8" t="n">
        <v>15.7</v>
      </c>
    </row>
    <row r="33" spans="1:3">
      <c r="A33" s="6" t="s">
        <v>75</v>
      </c>
    </row>
    <row r="34" spans="1:3">
      <c r="A34" s="3" t="s">
        <v>76</v>
      </c>
      <c r="B34" s="8" t="n">
        <v>-0.2</v>
      </c>
      <c r="C34" s="8" t="n">
        <v>-0.2</v>
      </c>
    </row>
    <row r="35" spans="1:3">
      <c r="A35" s="3" t="s">
        <v>79</v>
      </c>
      <c r="B35" s="8" t="n">
        <v>-0.2</v>
      </c>
      <c r="C35" s="8" t="n">
        <v>-0.2</v>
      </c>
    </row>
    <row r="36" spans="1:3">
      <c r="A36" s="3" t="s">
        <v>80</v>
      </c>
      <c r="B36" s="8" t="n">
        <v>4.6</v>
      </c>
      <c r="C36" s="8" t="n">
        <v>15.5</v>
      </c>
    </row>
    <row r="37" spans="1:3">
      <c r="A37" s="3" t="s">
        <v>30</v>
      </c>
    </row>
    <row r="38" spans="1:3">
      <c r="A38" s="3" t="s">
        <v>59</v>
      </c>
      <c r="B38" s="8" t="n">
        <v>17.3</v>
      </c>
      <c r="C38" s="8" t="n">
        <v>24.5</v>
      </c>
    </row>
    <row r="39" spans="1:3">
      <c r="A39" s="6" t="s">
        <v>75</v>
      </c>
    </row>
    <row r="40" spans="1:3">
      <c r="A40" s="3" t="s">
        <v>76</v>
      </c>
      <c r="B40" s="8" t="n">
        <v>0.5</v>
      </c>
      <c r="C40" s="8" t="n">
        <v>0.5</v>
      </c>
    </row>
    <row r="41" spans="1:3">
      <c r="A41" s="3" t="s">
        <v>78</v>
      </c>
      <c r="B41" s="8" t="n">
        <v>-0.2</v>
      </c>
      <c r="C41" s="8" t="n">
        <v>-0.2</v>
      </c>
    </row>
    <row r="42" spans="1:3">
      <c r="A42" s="3" t="s">
        <v>79</v>
      </c>
      <c r="B42" s="8" t="n">
        <v>0.3</v>
      </c>
      <c r="C42" s="8" t="n">
        <v>0.3</v>
      </c>
    </row>
    <row r="43" spans="1:3">
      <c r="A43" s="3" t="s">
        <v>80</v>
      </c>
      <c r="B43" s="8" t="n">
        <v>17.6</v>
      </c>
      <c r="C43" s="8" t="n">
        <v>24.8</v>
      </c>
    </row>
    <row r="44" spans="1:3">
      <c r="A44" s="3" t="s">
        <v>81</v>
      </c>
      <c r="B44" s="4" t="n">
        <v>1</v>
      </c>
      <c r="C44" s="8" t="n">
        <v>1.1</v>
      </c>
    </row>
    <row r="45" spans="1:3">
      <c r="A45" s="3" t="s">
        <v>82</v>
      </c>
      <c r="B45" s="7" t="n">
        <v>16.6</v>
      </c>
      <c r="C45" s="7" t="n">
        <v>2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357</v>
      </c>
      <c r="B3" s="3" t="s">
        <v>358</v>
      </c>
    </row>
    <row r="4" spans="1:2">
      <c r="A4" s="3" t="s">
        <v>21</v>
      </c>
    </row>
    <row r="5" spans="1:2">
      <c r="A5" s="3" t="s">
        <v>357</v>
      </c>
      <c r="B5" s="3" t="s">
        <v>359</v>
      </c>
    </row>
    <row r="6" spans="1:2">
      <c r="A6" s="3" t="s">
        <v>24</v>
      </c>
    </row>
    <row r="7" spans="1:2">
      <c r="A7" s="3" t="s">
        <v>357</v>
      </c>
      <c r="B7" s="3" t="s">
        <v>360</v>
      </c>
    </row>
    <row r="8" spans="1:2">
      <c r="A8" s="3" t="s">
        <v>26</v>
      </c>
    </row>
    <row r="9" spans="1:2">
      <c r="A9" s="3" t="s">
        <v>357</v>
      </c>
      <c r="B9" s="3" t="s">
        <v>361</v>
      </c>
    </row>
    <row r="10" spans="1:2">
      <c r="A10" s="3" t="s">
        <v>28</v>
      </c>
    </row>
    <row r="11" spans="1:2">
      <c r="A11" s="3" t="s">
        <v>357</v>
      </c>
      <c r="B11" s="3" t="s">
        <v>362</v>
      </c>
    </row>
    <row r="12" spans="1:2">
      <c r="A12" s="3" t="s">
        <v>30</v>
      </c>
    </row>
    <row r="13" spans="1:2">
      <c r="A13" s="3" t="s">
        <v>357</v>
      </c>
      <c r="B13" s="3"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6" t="s">
        <v>365</v>
      </c>
    </row>
    <row r="4" spans="1:2">
      <c r="A4" s="3" t="s">
        <v>366</v>
      </c>
      <c r="B4" s="3"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369</v>
      </c>
      <c r="B3" s="3" t="s">
        <v>370</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row r="9" spans="1:2">
      <c r="A9" s="3" t="s">
        <v>381</v>
      </c>
      <c r="B9" s="3" t="s">
        <v>382</v>
      </c>
    </row>
    <row r="10" spans="1:2">
      <c r="A10" s="3" t="s">
        <v>383</v>
      </c>
      <c r="B10" s="3" t="s">
        <v>384</v>
      </c>
    </row>
    <row r="11" spans="1:2">
      <c r="A11" s="3" t="s">
        <v>21</v>
      </c>
    </row>
    <row r="12" spans="1:2">
      <c r="A12" s="3" t="s">
        <v>369</v>
      </c>
      <c r="B12" s="3" t="s">
        <v>370</v>
      </c>
    </row>
    <row r="13" spans="1:2">
      <c r="A13" s="3" t="s">
        <v>371</v>
      </c>
      <c r="B13" s="3" t="s">
        <v>372</v>
      </c>
    </row>
    <row r="14" spans="1:2">
      <c r="A14" s="3" t="s">
        <v>373</v>
      </c>
      <c r="B14" s="3" t="s">
        <v>385</v>
      </c>
    </row>
    <row r="15" spans="1:2">
      <c r="A15" s="3" t="s">
        <v>375</v>
      </c>
      <c r="B15" s="3" t="s">
        <v>376</v>
      </c>
    </row>
    <row r="16" spans="1:2">
      <c r="A16" s="3" t="s">
        <v>379</v>
      </c>
      <c r="B16" s="3" t="s">
        <v>386</v>
      </c>
    </row>
    <row r="17" spans="1:2">
      <c r="A17" s="3" t="s">
        <v>381</v>
      </c>
      <c r="B17" s="3" t="s">
        <v>382</v>
      </c>
    </row>
    <row r="18" spans="1:2">
      <c r="A18" s="3" t="s">
        <v>383</v>
      </c>
      <c r="B18" s="3" t="s">
        <v>384</v>
      </c>
    </row>
    <row r="19" spans="1:2">
      <c r="A19" s="3" t="s">
        <v>24</v>
      </c>
    </row>
    <row r="20" spans="1:2">
      <c r="A20" s="3" t="s">
        <v>369</v>
      </c>
      <c r="B20" s="3" t="s">
        <v>370</v>
      </c>
    </row>
    <row r="21" spans="1:2">
      <c r="A21" s="3" t="s">
        <v>371</v>
      </c>
      <c r="B21" s="3" t="s">
        <v>372</v>
      </c>
    </row>
    <row r="22" spans="1:2">
      <c r="A22" s="3" t="s">
        <v>373</v>
      </c>
      <c r="B22" s="3" t="s">
        <v>387</v>
      </c>
    </row>
    <row r="23" spans="1:2">
      <c r="A23" s="3" t="s">
        <v>375</v>
      </c>
      <c r="B23" s="3" t="s">
        <v>376</v>
      </c>
    </row>
    <row r="24" spans="1:2">
      <c r="A24" s="3" t="s">
        <v>379</v>
      </c>
      <c r="B24" s="3" t="s">
        <v>386</v>
      </c>
    </row>
    <row r="25" spans="1:2">
      <c r="A25" s="3" t="s">
        <v>381</v>
      </c>
      <c r="B25" s="3" t="s">
        <v>382</v>
      </c>
    </row>
    <row r="26" spans="1:2">
      <c r="A26" s="3" t="s">
        <v>383</v>
      </c>
      <c r="B26" s="3" t="s">
        <v>384</v>
      </c>
    </row>
    <row r="27" spans="1:2">
      <c r="A27" s="3" t="s">
        <v>26</v>
      </c>
    </row>
    <row r="28" spans="1:2">
      <c r="A28" s="3" t="s">
        <v>369</v>
      </c>
      <c r="B28" s="3" t="s">
        <v>370</v>
      </c>
    </row>
    <row r="29" spans="1:2">
      <c r="A29" s="3" t="s">
        <v>371</v>
      </c>
      <c r="B29" s="3" t="s">
        <v>372</v>
      </c>
    </row>
    <row r="30" spans="1:2">
      <c r="A30" s="3" t="s">
        <v>373</v>
      </c>
      <c r="B30" s="3" t="s">
        <v>388</v>
      </c>
    </row>
    <row r="31" spans="1:2">
      <c r="A31" s="3" t="s">
        <v>375</v>
      </c>
      <c r="B31" s="3" t="s">
        <v>376</v>
      </c>
    </row>
    <row r="32" spans="1:2">
      <c r="A32" s="3" t="s">
        <v>379</v>
      </c>
      <c r="B32" s="3" t="s">
        <v>386</v>
      </c>
    </row>
    <row r="33" spans="1:2">
      <c r="A33" s="3" t="s">
        <v>28</v>
      </c>
    </row>
    <row r="34" spans="1:2">
      <c r="A34" s="3" t="s">
        <v>369</v>
      </c>
      <c r="B34" s="3" t="s">
        <v>370</v>
      </c>
    </row>
    <row r="35" spans="1:2">
      <c r="A35" s="3" t="s">
        <v>371</v>
      </c>
      <c r="B35" s="3" t="s">
        <v>372</v>
      </c>
    </row>
    <row r="36" spans="1:2">
      <c r="A36" s="3" t="s">
        <v>373</v>
      </c>
      <c r="B36" s="3" t="s">
        <v>389</v>
      </c>
    </row>
    <row r="37" spans="1:2">
      <c r="A37" s="3" t="s">
        <v>375</v>
      </c>
      <c r="B37" s="3" t="s">
        <v>376</v>
      </c>
    </row>
    <row r="38" spans="1:2">
      <c r="A38" s="3" t="s">
        <v>379</v>
      </c>
      <c r="B38" s="3" t="s">
        <v>386</v>
      </c>
    </row>
    <row r="39" spans="1:2">
      <c r="A39" s="3" t="s">
        <v>381</v>
      </c>
      <c r="B39" s="3" t="s">
        <v>382</v>
      </c>
    </row>
    <row r="40" spans="1:2">
      <c r="A40" s="3" t="s">
        <v>30</v>
      </c>
    </row>
    <row r="41" spans="1:2">
      <c r="A41" s="3" t="s">
        <v>369</v>
      </c>
      <c r="B41" s="3" t="s">
        <v>370</v>
      </c>
    </row>
    <row r="42" spans="1:2">
      <c r="A42" s="3" t="s">
        <v>371</v>
      </c>
      <c r="B42" s="3" t="s">
        <v>372</v>
      </c>
    </row>
    <row r="43" spans="1:2">
      <c r="A43" s="3" t="s">
        <v>373</v>
      </c>
      <c r="B43" s="3" t="s">
        <v>390</v>
      </c>
    </row>
    <row r="44" spans="1:2">
      <c r="A44" s="3" t="s">
        <v>375</v>
      </c>
      <c r="B44" s="3" t="s">
        <v>376</v>
      </c>
    </row>
    <row r="45" spans="1:2">
      <c r="A45" s="3" t="s">
        <v>379</v>
      </c>
      <c r="B45" s="3" t="s">
        <v>386</v>
      </c>
    </row>
    <row r="46" spans="1:2">
      <c r="A46" s="3" t="s">
        <v>381</v>
      </c>
      <c r="B46" s="3"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392</v>
      </c>
      <c r="B3" s="3" t="s">
        <v>393</v>
      </c>
    </row>
    <row r="4" spans="1:2">
      <c r="A4" s="3" t="s">
        <v>13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row r="10" spans="1:2">
      <c r="A10" s="3" t="s">
        <v>405</v>
      </c>
      <c r="B10" s="3" t="s">
        <v>406</v>
      </c>
    </row>
    <row r="11" spans="1:2">
      <c r="A11" s="3" t="s">
        <v>407</v>
      </c>
      <c r="B11" s="3" t="s">
        <v>408</v>
      </c>
    </row>
    <row r="12" spans="1:2">
      <c r="A12" s="3" t="s">
        <v>409</v>
      </c>
      <c r="B12" s="3" t="s">
        <v>410</v>
      </c>
    </row>
    <row r="13" spans="1:2">
      <c r="A13" s="3" t="s">
        <v>21</v>
      </c>
    </row>
    <row r="14" spans="1:2">
      <c r="A14" s="3" t="s">
        <v>392</v>
      </c>
      <c r="B14" s="3" t="s">
        <v>393</v>
      </c>
    </row>
    <row r="15" spans="1:2">
      <c r="A15" s="3" t="s">
        <v>403</v>
      </c>
      <c r="B15" s="3" t="s">
        <v>411</v>
      </c>
    </row>
    <row r="16" spans="1:2">
      <c r="A16" s="3" t="s">
        <v>405</v>
      </c>
      <c r="B16" s="3" t="s">
        <v>406</v>
      </c>
    </row>
    <row r="17" spans="1:2">
      <c r="A17" s="3" t="s">
        <v>407</v>
      </c>
      <c r="B17" s="3" t="s">
        <v>412</v>
      </c>
    </row>
    <row r="18" spans="1:2">
      <c r="A18" s="3" t="s">
        <v>409</v>
      </c>
      <c r="B18" s="3" t="s">
        <v>410</v>
      </c>
    </row>
    <row r="19" spans="1:2">
      <c r="A19" s="3" t="s">
        <v>24</v>
      </c>
    </row>
    <row r="20" spans="1:2">
      <c r="A20" s="3" t="s">
        <v>392</v>
      </c>
      <c r="B20" s="3" t="s">
        <v>393</v>
      </c>
    </row>
    <row r="21" spans="1:2">
      <c r="A21" s="3" t="s">
        <v>397</v>
      </c>
      <c r="B21" s="3" t="s">
        <v>398</v>
      </c>
    </row>
    <row r="22" spans="1:2">
      <c r="A22" s="3" t="s">
        <v>399</v>
      </c>
      <c r="B22" s="3" t="s">
        <v>400</v>
      </c>
    </row>
    <row r="23" spans="1:2">
      <c r="A23" s="3" t="s">
        <v>401</v>
      </c>
      <c r="B23" s="3" t="s">
        <v>402</v>
      </c>
    </row>
    <row r="24" spans="1:2">
      <c r="A24" s="3" t="s">
        <v>403</v>
      </c>
      <c r="B24" s="3" t="s">
        <v>413</v>
      </c>
    </row>
    <row r="25" spans="1:2">
      <c r="A25" s="3" t="s">
        <v>405</v>
      </c>
      <c r="B25" s="3" t="s">
        <v>406</v>
      </c>
    </row>
    <row r="26" spans="1:2">
      <c r="A26" s="3" t="s">
        <v>407</v>
      </c>
      <c r="B26" s="3" t="s">
        <v>414</v>
      </c>
    </row>
    <row r="27" spans="1:2">
      <c r="A27" s="3" t="s">
        <v>409</v>
      </c>
      <c r="B27" s="3" t="s">
        <v>410</v>
      </c>
    </row>
    <row r="28" spans="1:2">
      <c r="A28" s="3" t="s">
        <v>26</v>
      </c>
    </row>
    <row r="29" spans="1:2">
      <c r="A29" s="3" t="s">
        <v>392</v>
      </c>
      <c r="B29" s="3" t="s">
        <v>393</v>
      </c>
    </row>
    <row r="30" spans="1:2">
      <c r="A30" s="3" t="s">
        <v>403</v>
      </c>
      <c r="B30" s="3" t="s">
        <v>415</v>
      </c>
    </row>
    <row r="31" spans="1:2">
      <c r="A31" s="3" t="s">
        <v>405</v>
      </c>
      <c r="B31" s="3" t="s">
        <v>406</v>
      </c>
    </row>
    <row r="32" spans="1:2">
      <c r="A32" s="3" t="s">
        <v>407</v>
      </c>
      <c r="B32" s="3" t="s">
        <v>416</v>
      </c>
    </row>
    <row r="33" spans="1:2">
      <c r="A33" s="3" t="s">
        <v>409</v>
      </c>
      <c r="B33" s="3" t="s">
        <v>410</v>
      </c>
    </row>
    <row r="34" spans="1:2">
      <c r="A34" s="3" t="s">
        <v>28</v>
      </c>
    </row>
    <row r="35" spans="1:2">
      <c r="A35" s="3" t="s">
        <v>392</v>
      </c>
      <c r="B35" s="3" t="s">
        <v>393</v>
      </c>
    </row>
    <row r="36" spans="1:2">
      <c r="A36" s="3" t="s">
        <v>403</v>
      </c>
      <c r="B36" s="3" t="s">
        <v>417</v>
      </c>
    </row>
    <row r="37" spans="1:2">
      <c r="A37" s="3" t="s">
        <v>405</v>
      </c>
      <c r="B37" s="3" t="s">
        <v>406</v>
      </c>
    </row>
    <row r="38" spans="1:2">
      <c r="A38" s="3" t="s">
        <v>407</v>
      </c>
      <c r="B38" s="3" t="s">
        <v>418</v>
      </c>
    </row>
    <row r="39" spans="1:2">
      <c r="A39" s="3" t="s">
        <v>409</v>
      </c>
      <c r="B39" s="3" t="s">
        <v>410</v>
      </c>
    </row>
    <row r="40" spans="1:2">
      <c r="A40" s="3" t="s">
        <v>30</v>
      </c>
    </row>
    <row r="41" spans="1:2">
      <c r="A41" s="3" t="s">
        <v>392</v>
      </c>
      <c r="B41" s="3" t="s">
        <v>393</v>
      </c>
    </row>
    <row r="42" spans="1:2">
      <c r="A42" s="3" t="s">
        <v>403</v>
      </c>
      <c r="B42" s="3" t="s">
        <v>419</v>
      </c>
    </row>
    <row r="43" spans="1:2">
      <c r="A43" s="3" t="s">
        <v>405</v>
      </c>
      <c r="B43" s="3" t="s">
        <v>406</v>
      </c>
    </row>
    <row r="44" spans="1:2">
      <c r="A44" s="3" t="s">
        <v>407</v>
      </c>
      <c r="B44" s="3" t="s">
        <v>420</v>
      </c>
    </row>
    <row r="45" spans="1:2">
      <c r="A45" s="3" t="s">
        <v>409</v>
      </c>
      <c r="B45" s="3"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184</v>
      </c>
      <c r="B3" s="3" t="s">
        <v>422</v>
      </c>
    </row>
    <row r="4" spans="1:2">
      <c r="A4" s="3" t="s">
        <v>423</v>
      </c>
      <c r="B4" s="3" t="s">
        <v>424</v>
      </c>
    </row>
    <row r="5" spans="1:2">
      <c r="A5" s="3" t="s">
        <v>425</v>
      </c>
      <c r="B5" s="3" t="s">
        <v>426</v>
      </c>
    </row>
    <row r="6" spans="1:2">
      <c r="A6" s="3" t="s">
        <v>427</v>
      </c>
      <c r="B6" s="3" t="s">
        <v>428</v>
      </c>
    </row>
    <row r="7" spans="1:2">
      <c r="A7" s="3" t="s">
        <v>429</v>
      </c>
      <c r="B7" s="3" t="s">
        <v>430</v>
      </c>
    </row>
    <row r="8" spans="1:2">
      <c r="A8" s="3" t="s">
        <v>431</v>
      </c>
      <c r="B8" s="3" t="s">
        <v>432</v>
      </c>
    </row>
    <row r="9" spans="1:2">
      <c r="A9" s="3" t="s">
        <v>21</v>
      </c>
    </row>
    <row r="10" spans="1:2">
      <c r="A10" s="3" t="s">
        <v>425</v>
      </c>
      <c r="B10" s="3" t="s">
        <v>426</v>
      </c>
    </row>
    <row r="11" spans="1:2">
      <c r="A11" s="3" t="s">
        <v>433</v>
      </c>
      <c r="B11" s="3" t="s">
        <v>434</v>
      </c>
    </row>
    <row r="12" spans="1:2">
      <c r="A12" s="3" t="s">
        <v>435</v>
      </c>
      <c r="B12" s="3" t="s">
        <v>436</v>
      </c>
    </row>
    <row r="13" spans="1:2">
      <c r="A13" s="3" t="s">
        <v>437</v>
      </c>
      <c r="B13" s="3" t="s">
        <v>438</v>
      </c>
    </row>
    <row r="14" spans="1:2">
      <c r="A14" s="3" t="s">
        <v>439</v>
      </c>
      <c r="B14" s="3" t="s">
        <v>440</v>
      </c>
    </row>
    <row r="15" spans="1:2">
      <c r="A15" s="3" t="s">
        <v>441</v>
      </c>
      <c r="B15" s="3" t="s">
        <v>442</v>
      </c>
    </row>
    <row r="16" spans="1:2">
      <c r="A16" s="3" t="s">
        <v>443</v>
      </c>
      <c r="B16" s="3" t="s">
        <v>444</v>
      </c>
    </row>
    <row r="17" spans="1:2">
      <c r="A17" s="3" t="s">
        <v>24</v>
      </c>
    </row>
    <row r="18" spans="1:2">
      <c r="A18" s="3" t="s">
        <v>423</v>
      </c>
      <c r="B18" s="3" t="s">
        <v>424</v>
      </c>
    </row>
    <row r="19" spans="1:2">
      <c r="A19" s="3" t="s">
        <v>425</v>
      </c>
      <c r="B19" s="3" t="s">
        <v>426</v>
      </c>
    </row>
    <row r="20" spans="1:2">
      <c r="A20" s="3" t="s">
        <v>433</v>
      </c>
      <c r="B20" s="3" t="s">
        <v>434</v>
      </c>
    </row>
    <row r="21" spans="1:2">
      <c r="A21" s="3" t="s">
        <v>435</v>
      </c>
      <c r="B21" s="3" t="s">
        <v>436</v>
      </c>
    </row>
    <row r="22" spans="1:2">
      <c r="A22" s="3" t="s">
        <v>437</v>
      </c>
      <c r="B22" s="3" t="s">
        <v>438</v>
      </c>
    </row>
    <row r="23" spans="1:2">
      <c r="A23" s="3" t="s">
        <v>439</v>
      </c>
      <c r="B23" s="3" t="s">
        <v>440</v>
      </c>
    </row>
    <row r="24" spans="1:2">
      <c r="A24" s="3" t="s">
        <v>441</v>
      </c>
      <c r="B24" s="3" t="s">
        <v>442</v>
      </c>
    </row>
    <row r="25" spans="1:2">
      <c r="A25" s="3" t="s">
        <v>443</v>
      </c>
      <c r="B25" s="3" t="s">
        <v>444</v>
      </c>
    </row>
    <row r="26" spans="1:2">
      <c r="A26" s="3" t="s">
        <v>26</v>
      </c>
    </row>
    <row r="27" spans="1:2">
      <c r="A27" s="3" t="s">
        <v>425</v>
      </c>
      <c r="B27" s="3" t="s">
        <v>426</v>
      </c>
    </row>
    <row r="28" spans="1:2">
      <c r="A28" s="3" t="s">
        <v>433</v>
      </c>
      <c r="B28" s="3" t="s">
        <v>434</v>
      </c>
    </row>
    <row r="29" spans="1:2">
      <c r="A29" s="3" t="s">
        <v>435</v>
      </c>
      <c r="B29" s="3" t="s">
        <v>436</v>
      </c>
    </row>
    <row r="30" spans="1:2">
      <c r="A30" s="3" t="s">
        <v>437</v>
      </c>
      <c r="B30" s="3" t="s">
        <v>438</v>
      </c>
    </row>
    <row r="31" spans="1:2">
      <c r="A31" s="3" t="s">
        <v>439</v>
      </c>
      <c r="B31" s="3" t="s">
        <v>440</v>
      </c>
    </row>
    <row r="32" spans="1:2">
      <c r="A32" s="3" t="s">
        <v>441</v>
      </c>
      <c r="B32" s="3" t="s">
        <v>442</v>
      </c>
    </row>
    <row r="33" spans="1:2">
      <c r="A33" s="3" t="s">
        <v>443</v>
      </c>
      <c r="B33" s="3" t="s">
        <v>444</v>
      </c>
    </row>
    <row r="34" spans="1:2">
      <c r="A34" s="3" t="s">
        <v>28</v>
      </c>
    </row>
    <row r="35" spans="1:2">
      <c r="A35" s="3" t="s">
        <v>425</v>
      </c>
      <c r="B35" s="3" t="s">
        <v>426</v>
      </c>
    </row>
    <row r="36" spans="1:2">
      <c r="A36" s="3" t="s">
        <v>433</v>
      </c>
      <c r="B36" s="3" t="s">
        <v>434</v>
      </c>
    </row>
    <row r="37" spans="1:2">
      <c r="A37" s="3" t="s">
        <v>435</v>
      </c>
      <c r="B37" s="3" t="s">
        <v>436</v>
      </c>
    </row>
    <row r="38" spans="1:2">
      <c r="A38" s="3" t="s">
        <v>437</v>
      </c>
      <c r="B38" s="3" t="s">
        <v>438</v>
      </c>
    </row>
    <row r="39" spans="1:2">
      <c r="A39" s="3" t="s">
        <v>439</v>
      </c>
      <c r="B39" s="3" t="s">
        <v>440</v>
      </c>
    </row>
    <row r="40" spans="1:2">
      <c r="A40" s="3" t="s">
        <v>441</v>
      </c>
      <c r="B40" s="3" t="s">
        <v>442</v>
      </c>
    </row>
    <row r="41" spans="1:2">
      <c r="A41" s="3" t="s">
        <v>443</v>
      </c>
      <c r="B41" s="3" t="s">
        <v>444</v>
      </c>
    </row>
    <row r="42" spans="1:2">
      <c r="A42" s="3" t="s">
        <v>30</v>
      </c>
    </row>
    <row r="43" spans="1:2">
      <c r="A43" s="3" t="s">
        <v>425</v>
      </c>
      <c r="B43" s="3" t="s">
        <v>426</v>
      </c>
    </row>
    <row r="44" spans="1:2">
      <c r="A44" s="3" t="s">
        <v>433</v>
      </c>
      <c r="B44" s="3" t="s">
        <v>434</v>
      </c>
    </row>
    <row r="45" spans="1:2">
      <c r="A45" s="3" t="s">
        <v>435</v>
      </c>
      <c r="B45" s="3" t="s">
        <v>436</v>
      </c>
    </row>
    <row r="46" spans="1:2">
      <c r="A46" s="3" t="s">
        <v>437</v>
      </c>
      <c r="B46" s="3" t="s">
        <v>438</v>
      </c>
    </row>
    <row r="47" spans="1:2">
      <c r="A47" s="3" t="s">
        <v>439</v>
      </c>
      <c r="B47" s="3" t="s">
        <v>440</v>
      </c>
    </row>
    <row r="48" spans="1:2">
      <c r="A48" s="3" t="s">
        <v>441</v>
      </c>
      <c r="B48" s="3" t="s">
        <v>442</v>
      </c>
    </row>
    <row r="49" spans="1:2">
      <c r="A49" s="3" t="s">
        <v>443</v>
      </c>
      <c r="B49" s="3" t="s">
        <v>444</v>
      </c>
    </row>
    <row r="50" spans="1:2">
      <c r="A50" s="3" t="s">
        <v>445</v>
      </c>
      <c r="B50" s="3" t="s">
        <v>446</v>
      </c>
    </row>
    <row r="51" spans="1:2">
      <c r="A51" s="3" t="s">
        <v>447</v>
      </c>
      <c r="B51" s="3" t="s">
        <v>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3</v>
      </c>
    </row>
    <row r="3" spans="1:3">
      <c r="A3" s="6" t="s">
        <v>450</v>
      </c>
    </row>
    <row r="4" spans="1:3">
      <c r="A4" s="3" t="s">
        <v>451</v>
      </c>
      <c r="B4" s="7" t="n">
        <v>592.2</v>
      </c>
      <c r="C4" s="7" t="n">
        <v>501.2</v>
      </c>
    </row>
    <row r="5" spans="1:3">
      <c r="A5" s="3" t="s">
        <v>63</v>
      </c>
      <c r="B5" s="4" t="n">
        <v>491712042</v>
      </c>
      <c r="C5" s="4" t="n">
        <v>491108392</v>
      </c>
    </row>
    <row r="6" spans="1:3">
      <c r="A6" s="3" t="s">
        <v>452</v>
      </c>
      <c r="B6" s="9" t="n">
        <v>1.2</v>
      </c>
      <c r="C6" s="9" t="n">
        <v>1.02</v>
      </c>
    </row>
    <row r="7" spans="1:3">
      <c r="A7" s="6" t="s">
        <v>453</v>
      </c>
    </row>
    <row r="8" spans="1:3">
      <c r="A8" s="3" t="s">
        <v>65</v>
      </c>
      <c r="B8" s="4" t="n">
        <v>492031975</v>
      </c>
      <c r="C8" s="4" t="n">
        <v>491332305</v>
      </c>
    </row>
    <row r="9" spans="1:3">
      <c r="A9" s="3" t="s">
        <v>454</v>
      </c>
      <c r="B9" s="9" t="n">
        <v>1.2</v>
      </c>
      <c r="C9" s="9" t="n">
        <v>1.02</v>
      </c>
    </row>
    <row r="10" spans="1:3">
      <c r="A10" s="6" t="s">
        <v>455</v>
      </c>
    </row>
    <row r="11" spans="1:3">
      <c r="A11" s="3" t="s">
        <v>456</v>
      </c>
      <c r="B11" s="4" t="n">
        <v>0</v>
      </c>
      <c r="C11" s="4" t="n">
        <v>0</v>
      </c>
    </row>
    <row r="12" spans="1:3">
      <c r="A12" s="3" t="s">
        <v>30</v>
      </c>
    </row>
    <row r="13" spans="1:3">
      <c r="A13" s="6" t="s">
        <v>450</v>
      </c>
    </row>
    <row r="14" spans="1:3">
      <c r="A14" s="3" t="s">
        <v>451</v>
      </c>
      <c r="B14" s="7" t="n">
        <v>16.3</v>
      </c>
      <c r="C14" s="7" t="n">
        <v>23.4</v>
      </c>
    </row>
    <row r="15" spans="1:3">
      <c r="A15" s="3" t="s">
        <v>457</v>
      </c>
    </row>
    <row r="16" spans="1:3">
      <c r="A16" s="6" t="s">
        <v>453</v>
      </c>
    </row>
    <row r="17" spans="1:3">
      <c r="A17" s="3" t="s">
        <v>458</v>
      </c>
      <c r="B17" s="4" t="n">
        <v>300000</v>
      </c>
      <c r="C17" s="4" t="n">
        <v>200000</v>
      </c>
    </row>
    <row r="18" spans="1:3">
      <c r="A18" s="3" t="s">
        <v>459</v>
      </c>
      <c r="B18" s="10" t="n">
        <v>0</v>
      </c>
      <c r="C18" s="10"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33</v>
      </c>
    </row>
    <row r="3" spans="1:3">
      <c r="A3" s="6" t="s">
        <v>332</v>
      </c>
    </row>
    <row r="4" spans="1:3">
      <c r="A4" s="3" t="s">
        <v>461</v>
      </c>
      <c r="B4" s="7" t="n">
        <v>-156.3</v>
      </c>
      <c r="C4" s="7" t="n">
        <v>-127.1</v>
      </c>
    </row>
    <row r="5" spans="1:3">
      <c r="A5" s="3" t="s">
        <v>462</v>
      </c>
      <c r="B5" s="8" t="n">
        <v>-20.6</v>
      </c>
      <c r="C5" s="8" t="n">
        <v>-7.5</v>
      </c>
    </row>
    <row r="6" spans="1:3">
      <c r="A6" s="6" t="s">
        <v>463</v>
      </c>
    </row>
    <row r="7" spans="1:3">
      <c r="A7" s="3" t="s">
        <v>464</v>
      </c>
      <c r="B7" s="8" t="n">
        <v>38.3</v>
      </c>
      <c r="C7" s="8" t="n">
        <v>35.6</v>
      </c>
    </row>
    <row r="8" spans="1:3">
      <c r="A8" s="3" t="s">
        <v>42</v>
      </c>
      <c r="B8" s="8" t="n">
        <v>769.6</v>
      </c>
      <c r="C8" s="8" t="n">
        <v>731.4</v>
      </c>
    </row>
    <row r="9" spans="1:3">
      <c r="A9" s="3" t="s">
        <v>55</v>
      </c>
      <c r="B9" s="8" t="n">
        <v>221.8</v>
      </c>
      <c r="C9" s="4" t="n">
        <v>217</v>
      </c>
    </row>
    <row r="10" spans="1:3">
      <c r="A10" s="3" t="s">
        <v>465</v>
      </c>
      <c r="B10" s="4" t="n">
        <v>9</v>
      </c>
      <c r="C10" s="8" t="n">
        <v>1.3</v>
      </c>
    </row>
    <row r="11" spans="1:3">
      <c r="A11" s="3" t="s">
        <v>466</v>
      </c>
      <c r="B11" s="8" t="n">
        <v>-343.2</v>
      </c>
      <c r="C11" s="8" t="n">
        <v>-235.5</v>
      </c>
    </row>
    <row r="12" spans="1:3">
      <c r="A12" s="3" t="s">
        <v>467</v>
      </c>
      <c r="B12" s="8" t="n">
        <v>5.9</v>
      </c>
      <c r="C12" s="8" t="n">
        <v>0.8</v>
      </c>
    </row>
    <row r="13" spans="1:3">
      <c r="A13" s="3" t="s">
        <v>468</v>
      </c>
      <c r="B13" s="8" t="n">
        <v>-14.7</v>
      </c>
      <c r="C13" s="8" t="n">
        <v>-6.7</v>
      </c>
    </row>
    <row r="14" spans="1:3">
      <c r="A14" s="3" t="s">
        <v>469</v>
      </c>
      <c r="B14" s="4" t="n">
        <v>-171</v>
      </c>
      <c r="C14" s="8" t="n">
        <v>-133.8</v>
      </c>
    </row>
    <row r="15" spans="1:3">
      <c r="A15" s="3" t="s">
        <v>470</v>
      </c>
    </row>
    <row r="16" spans="1:3">
      <c r="A16" s="6" t="s">
        <v>332</v>
      </c>
    </row>
    <row r="17" spans="1:3">
      <c r="A17" s="3" t="s">
        <v>461</v>
      </c>
      <c r="B17" s="8" t="n">
        <v>8.4</v>
      </c>
      <c r="C17" s="8" t="n">
        <v>7.1</v>
      </c>
    </row>
    <row r="18" spans="1:3">
      <c r="A18" s="3" t="s">
        <v>462</v>
      </c>
      <c r="B18" s="8" t="n">
        <v>1.2</v>
      </c>
      <c r="C18" s="8" t="n">
        <v>0.6</v>
      </c>
    </row>
    <row r="19" spans="1:3">
      <c r="A19" s="6" t="s">
        <v>463</v>
      </c>
    </row>
    <row r="20" spans="1:3">
      <c r="A20" s="3" t="s">
        <v>465</v>
      </c>
      <c r="B20" s="4" t="n">
        <v>0</v>
      </c>
      <c r="C20" s="4" t="n">
        <v>0</v>
      </c>
    </row>
    <row r="21" spans="1:3">
      <c r="A21" s="3" t="s">
        <v>467</v>
      </c>
      <c r="B21" s="4" t="n">
        <v>0</v>
      </c>
      <c r="C21" s="4" t="n">
        <v>0</v>
      </c>
    </row>
    <row r="22" spans="1:3">
      <c r="A22" s="3" t="s">
        <v>468</v>
      </c>
      <c r="B22" s="8" t="n">
        <v>1.2</v>
      </c>
      <c r="C22" s="8" t="n">
        <v>0.6</v>
      </c>
    </row>
    <row r="23" spans="1:3">
      <c r="A23" s="3" t="s">
        <v>469</v>
      </c>
      <c r="B23" s="8" t="n">
        <v>9.6</v>
      </c>
      <c r="C23" s="8" t="n">
        <v>7.7</v>
      </c>
    </row>
    <row r="24" spans="1:3">
      <c r="A24" s="3" t="s">
        <v>471</v>
      </c>
    </row>
    <row r="25" spans="1:3">
      <c r="A25" s="6" t="s">
        <v>332</v>
      </c>
    </row>
    <row r="26" spans="1:3">
      <c r="A26" s="3" t="s">
        <v>461</v>
      </c>
      <c r="B26" s="8" t="n">
        <v>-125.9</v>
      </c>
      <c r="C26" s="8" t="n">
        <v>-111.8</v>
      </c>
    </row>
    <row r="27" spans="1:3">
      <c r="A27" s="3" t="s">
        <v>462</v>
      </c>
      <c r="B27" s="4" t="n">
        <v>0</v>
      </c>
      <c r="C27" s="4" t="n">
        <v>0</v>
      </c>
    </row>
    <row r="28" spans="1:3">
      <c r="A28" s="6" t="s">
        <v>463</v>
      </c>
    </row>
    <row r="29" spans="1:3">
      <c r="A29" s="3" t="s">
        <v>465</v>
      </c>
      <c r="B29" s="8" t="n">
        <v>0.4</v>
      </c>
      <c r="C29" s="8" t="n">
        <v>0.2</v>
      </c>
    </row>
    <row r="30" spans="1:3">
      <c r="A30" s="3" t="s">
        <v>467</v>
      </c>
      <c r="B30" s="8" t="n">
        <v>0.2</v>
      </c>
      <c r="C30" s="8" t="n">
        <v>0.1</v>
      </c>
    </row>
    <row r="31" spans="1:3">
      <c r="A31" s="3" t="s">
        <v>468</v>
      </c>
      <c r="B31" s="8" t="n">
        <v>0.2</v>
      </c>
      <c r="C31" s="8" t="n">
        <v>0.1</v>
      </c>
    </row>
    <row r="32" spans="1:3">
      <c r="A32" s="3" t="s">
        <v>469</v>
      </c>
      <c r="B32" s="8" t="n">
        <v>-125.7</v>
      </c>
      <c r="C32" s="8" t="n">
        <v>-111.7</v>
      </c>
    </row>
    <row r="33" spans="1:3">
      <c r="A33" s="3" t="s">
        <v>472</v>
      </c>
    </row>
    <row r="34" spans="1:3">
      <c r="A34" s="6" t="s">
        <v>332</v>
      </c>
    </row>
    <row r="35" spans="1:3">
      <c r="A35" s="3" t="s">
        <v>461</v>
      </c>
      <c r="B35" s="8" t="n">
        <v>-23.1</v>
      </c>
      <c r="C35" s="8" t="n">
        <v>-5.2</v>
      </c>
    </row>
    <row r="36" spans="1:3">
      <c r="A36" s="3" t="s">
        <v>462</v>
      </c>
      <c r="B36" s="8" t="n">
        <v>-21.8</v>
      </c>
      <c r="C36" s="8" t="n">
        <v>-8.1</v>
      </c>
    </row>
    <row r="37" spans="1:3">
      <c r="A37" s="6" t="s">
        <v>463</v>
      </c>
    </row>
    <row r="38" spans="1:3">
      <c r="A38" s="3" t="s">
        <v>465</v>
      </c>
      <c r="B38" s="8" t="n">
        <v>8.1</v>
      </c>
      <c r="C38" s="8" t="n">
        <v>0.6</v>
      </c>
    </row>
    <row r="39" spans="1:3">
      <c r="A39" s="3" t="s">
        <v>467</v>
      </c>
      <c r="B39" s="8" t="n">
        <v>5.3</v>
      </c>
      <c r="C39" s="8" t="n">
        <v>0.4</v>
      </c>
    </row>
    <row r="40" spans="1:3">
      <c r="A40" s="3" t="s">
        <v>468</v>
      </c>
      <c r="B40" s="8" t="n">
        <v>-16.5</v>
      </c>
      <c r="C40" s="8" t="n">
        <v>-7.7</v>
      </c>
    </row>
    <row r="41" spans="1:3">
      <c r="A41" s="3" t="s">
        <v>469</v>
      </c>
      <c r="B41" s="8" t="n">
        <v>-39.6</v>
      </c>
      <c r="C41" s="8" t="n">
        <v>-12.9</v>
      </c>
    </row>
    <row r="42" spans="1:3">
      <c r="A42" s="3" t="s">
        <v>473</v>
      </c>
    </row>
    <row r="43" spans="1:3">
      <c r="A43" s="6" t="s">
        <v>332</v>
      </c>
    </row>
    <row r="44" spans="1:3">
      <c r="A44" s="3" t="s">
        <v>461</v>
      </c>
      <c r="B44" s="8" t="n">
        <v>-15.7</v>
      </c>
      <c r="C44" s="8" t="n">
        <v>-17.2</v>
      </c>
    </row>
    <row r="45" spans="1:3">
      <c r="A45" s="3" t="s">
        <v>462</v>
      </c>
      <c r="B45" s="4" t="n">
        <v>0</v>
      </c>
      <c r="C45" s="4" t="n">
        <v>0</v>
      </c>
    </row>
    <row r="46" spans="1:3">
      <c r="A46" s="6" t="s">
        <v>463</v>
      </c>
    </row>
    <row r="47" spans="1:3">
      <c r="A47" s="3" t="s">
        <v>465</v>
      </c>
      <c r="B47" s="8" t="n">
        <v>0.5</v>
      </c>
      <c r="C47" s="8" t="n">
        <v>0.5</v>
      </c>
    </row>
    <row r="48" spans="1:3">
      <c r="A48" s="3" t="s">
        <v>467</v>
      </c>
      <c r="B48" s="8" t="n">
        <v>0.4</v>
      </c>
      <c r="C48" s="8" t="n">
        <v>0.3</v>
      </c>
    </row>
    <row r="49" spans="1:3">
      <c r="A49" s="3" t="s">
        <v>468</v>
      </c>
      <c r="B49" s="8" t="n">
        <v>0.4</v>
      </c>
      <c r="C49" s="8" t="n">
        <v>0.3</v>
      </c>
    </row>
    <row r="50" spans="1:3">
      <c r="A50" s="3" t="s">
        <v>469</v>
      </c>
      <c r="B50" s="8" t="n">
        <v>-15.3</v>
      </c>
      <c r="C50" s="8" t="n">
        <v>-16.9</v>
      </c>
    </row>
    <row r="51" spans="1:3">
      <c r="A51" s="3" t="s">
        <v>474</v>
      </c>
    </row>
    <row r="52" spans="1:3">
      <c r="A52" s="6" t="s">
        <v>463</v>
      </c>
    </row>
    <row r="53" spans="1:3">
      <c r="A53" s="3" t="s">
        <v>464</v>
      </c>
      <c r="B53" s="8" t="n">
        <v>-4.7</v>
      </c>
      <c r="C53" s="8" t="n">
        <v>-8.6</v>
      </c>
    </row>
    <row r="54" spans="1:3">
      <c r="A54" s="3" t="s">
        <v>42</v>
      </c>
      <c r="B54" s="8" t="n">
        <v>12.8</v>
      </c>
      <c r="C54" s="8" t="n">
        <v>9.199999999999999</v>
      </c>
    </row>
    <row r="55" spans="1:3">
      <c r="A55" s="3" t="s">
        <v>55</v>
      </c>
      <c r="B55" s="8" t="n">
        <v>0.5</v>
      </c>
      <c r="C55" s="8" t="n">
        <v>0.5</v>
      </c>
    </row>
    <row r="56" spans="1:3">
      <c r="A56" s="3" t="s">
        <v>475</v>
      </c>
      <c r="B56" s="8" t="n">
        <v>-4.9</v>
      </c>
      <c r="C56" s="8" t="n">
        <v>-4.9</v>
      </c>
    </row>
    <row r="57" spans="1:3">
      <c r="A57" s="3" t="s">
        <v>476</v>
      </c>
      <c r="B57" s="8" t="n">
        <v>5.3</v>
      </c>
      <c r="C57" s="8" t="n">
        <v>5.1</v>
      </c>
    </row>
    <row r="58" spans="1:3">
      <c r="A58" s="3" t="s">
        <v>466</v>
      </c>
      <c r="B58" s="8" t="n">
        <v>3.1</v>
      </c>
      <c r="C58" s="8" t="n">
        <v>0.5</v>
      </c>
    </row>
    <row r="59" spans="1:3">
      <c r="A59" s="3" t="s">
        <v>477</v>
      </c>
    </row>
    <row r="60" spans="1:3">
      <c r="A60" s="6" t="s">
        <v>463</v>
      </c>
    </row>
    <row r="61" spans="1:3">
      <c r="A61" s="3" t="s">
        <v>464</v>
      </c>
      <c r="B61" s="4" t="n">
        <v>0</v>
      </c>
      <c r="C61" s="4" t="n">
        <v>0</v>
      </c>
    </row>
    <row r="62" spans="1:3">
      <c r="A62" s="3" t="s">
        <v>42</v>
      </c>
      <c r="B62" s="4" t="n">
        <v>0</v>
      </c>
      <c r="C62" s="4" t="n">
        <v>0</v>
      </c>
    </row>
    <row r="63" spans="1:3">
      <c r="A63" s="3" t="s">
        <v>55</v>
      </c>
      <c r="B63" s="4" t="n">
        <v>0</v>
      </c>
      <c r="C63" s="4" t="n">
        <v>0</v>
      </c>
    </row>
    <row r="64" spans="1:3">
      <c r="A64" s="3" t="s">
        <v>475</v>
      </c>
      <c r="B64" s="4" t="n">
        <v>0</v>
      </c>
      <c r="C64" s="4" t="n">
        <v>0</v>
      </c>
    </row>
    <row r="65" spans="1:3">
      <c r="A65" s="3" t="s">
        <v>476</v>
      </c>
      <c r="B65" s="4" t="n">
        <v>0</v>
      </c>
      <c r="C65" s="4" t="n">
        <v>0</v>
      </c>
    </row>
    <row r="66" spans="1:3">
      <c r="A66" s="3" t="s">
        <v>466</v>
      </c>
      <c r="B66" s="4" t="n">
        <v>0</v>
      </c>
      <c r="C66" s="4" t="n">
        <v>0</v>
      </c>
    </row>
    <row r="67" spans="1:3">
      <c r="A67" s="3" t="s">
        <v>478</v>
      </c>
    </row>
    <row r="68" spans="1:3">
      <c r="A68" s="6" t="s">
        <v>463</v>
      </c>
    </row>
    <row r="69" spans="1:3">
      <c r="A69" s="3" t="s">
        <v>464</v>
      </c>
      <c r="B69" s="4" t="n">
        <v>0</v>
      </c>
      <c r="C69" s="4" t="n">
        <v>0</v>
      </c>
    </row>
    <row r="70" spans="1:3">
      <c r="A70" s="3" t="s">
        <v>42</v>
      </c>
      <c r="B70" s="4" t="n">
        <v>0</v>
      </c>
      <c r="C70" s="4" t="n">
        <v>0</v>
      </c>
    </row>
    <row r="71" spans="1:3">
      <c r="A71" s="3" t="s">
        <v>55</v>
      </c>
      <c r="B71" s="4" t="n">
        <v>0</v>
      </c>
      <c r="C71" s="4" t="n">
        <v>0</v>
      </c>
    </row>
    <row r="72" spans="1:3">
      <c r="A72" s="3" t="s">
        <v>475</v>
      </c>
      <c r="B72" s="8" t="n">
        <v>-4.9</v>
      </c>
      <c r="C72" s="8" t="n">
        <v>-4.9</v>
      </c>
    </row>
    <row r="73" spans="1:3">
      <c r="A73" s="3" t="s">
        <v>476</v>
      </c>
      <c r="B73" s="8" t="n">
        <v>5.3</v>
      </c>
      <c r="C73" s="8" t="n">
        <v>5.1</v>
      </c>
    </row>
    <row r="74" spans="1:3">
      <c r="A74" s="3" t="s">
        <v>466</v>
      </c>
      <c r="B74" s="8" t="n">
        <v>0.2</v>
      </c>
      <c r="C74" s="8" t="n">
        <v>0.1</v>
      </c>
    </row>
    <row r="75" spans="1:3">
      <c r="A75" s="3" t="s">
        <v>479</v>
      </c>
    </row>
    <row r="76" spans="1:3">
      <c r="A76" s="6" t="s">
        <v>463</v>
      </c>
    </row>
    <row r="77" spans="1:3">
      <c r="A77" s="3" t="s">
        <v>464</v>
      </c>
      <c r="B77" s="8" t="n">
        <v>-4.7</v>
      </c>
      <c r="C77" s="8" t="n">
        <v>-8.6</v>
      </c>
    </row>
    <row r="78" spans="1:3">
      <c r="A78" s="3" t="s">
        <v>42</v>
      </c>
      <c r="B78" s="8" t="n">
        <v>12.8</v>
      </c>
      <c r="C78" s="8" t="n">
        <v>9.199999999999999</v>
      </c>
    </row>
    <row r="79" spans="1:3">
      <c r="A79" s="3" t="s">
        <v>55</v>
      </c>
      <c r="B79" s="4" t="n">
        <v>0</v>
      </c>
      <c r="C79" s="4" t="n">
        <v>0</v>
      </c>
    </row>
    <row r="80" spans="1:3">
      <c r="A80" s="3" t="s">
        <v>475</v>
      </c>
      <c r="B80" s="4" t="n">
        <v>0</v>
      </c>
      <c r="C80" s="4" t="n">
        <v>0</v>
      </c>
    </row>
    <row r="81" spans="1:3">
      <c r="A81" s="3" t="s">
        <v>476</v>
      </c>
      <c r="B81" s="4" t="n">
        <v>0</v>
      </c>
      <c r="C81" s="4" t="n">
        <v>0</v>
      </c>
    </row>
    <row r="82" spans="1:3">
      <c r="A82" s="3" t="s">
        <v>466</v>
      </c>
      <c r="B82" s="8" t="n">
        <v>2.8</v>
      </c>
      <c r="C82" s="8" t="n">
        <v>0.2</v>
      </c>
    </row>
    <row r="83" spans="1:3">
      <c r="A83" s="3" t="s">
        <v>480</v>
      </c>
    </row>
    <row r="84" spans="1:3">
      <c r="A84" s="6" t="s">
        <v>463</v>
      </c>
    </row>
    <row r="85" spans="1:3">
      <c r="A85" s="3" t="s">
        <v>464</v>
      </c>
      <c r="B85" s="4" t="n">
        <v>0</v>
      </c>
      <c r="C85" s="4" t="n">
        <v>0</v>
      </c>
    </row>
    <row r="86" spans="1:3">
      <c r="A86" s="3" t="s">
        <v>42</v>
      </c>
      <c r="B86" s="4" t="n">
        <v>0</v>
      </c>
      <c r="C86" s="4" t="n">
        <v>0</v>
      </c>
    </row>
    <row r="87" spans="1:3">
      <c r="A87" s="3" t="s">
        <v>55</v>
      </c>
      <c r="B87" s="8" t="n">
        <v>0.5</v>
      </c>
      <c r="C87" s="8" t="n">
        <v>0.5</v>
      </c>
    </row>
    <row r="88" spans="1:3">
      <c r="A88" s="3" t="s">
        <v>475</v>
      </c>
      <c r="B88" s="4" t="n">
        <v>0</v>
      </c>
      <c r="C88" s="4" t="n">
        <v>0</v>
      </c>
    </row>
    <row r="89" spans="1:3">
      <c r="A89" s="3" t="s">
        <v>476</v>
      </c>
      <c r="B89" s="4" t="n">
        <v>0</v>
      </c>
      <c r="C89" s="4" t="n">
        <v>0</v>
      </c>
    </row>
    <row r="90" spans="1:3">
      <c r="A90" s="3" t="s">
        <v>466</v>
      </c>
      <c r="B90" s="8" t="n">
        <v>0.1</v>
      </c>
      <c r="C90" s="8" t="n">
        <v>0.2</v>
      </c>
    </row>
    <row r="91" spans="1:3">
      <c r="A91" s="3" t="s">
        <v>21</v>
      </c>
    </row>
    <row r="92" spans="1:3">
      <c r="A92" s="6" t="s">
        <v>332</v>
      </c>
    </row>
    <row r="93" spans="1:3">
      <c r="A93" s="3" t="s">
        <v>461</v>
      </c>
      <c r="B93" s="8" t="n">
        <v>-8.4</v>
      </c>
      <c r="C93" s="8" t="n">
        <v>-2.8</v>
      </c>
    </row>
    <row r="94" spans="1:3">
      <c r="A94" s="3" t="s">
        <v>462</v>
      </c>
      <c r="B94" s="4" t="n">
        <v>0</v>
      </c>
      <c r="C94" s="4" t="n">
        <v>0</v>
      </c>
    </row>
    <row r="95" spans="1:3">
      <c r="A95" s="6" t="s">
        <v>463</v>
      </c>
    </row>
    <row r="96" spans="1:3">
      <c r="A96" s="3" t="s">
        <v>464</v>
      </c>
      <c r="B96" s="8" t="n">
        <v>5.4</v>
      </c>
      <c r="C96" s="8" t="n">
        <v>4.1</v>
      </c>
    </row>
    <row r="97" spans="1:3">
      <c r="A97" s="3" t="s">
        <v>42</v>
      </c>
      <c r="B97" s="8" t="n">
        <v>90.8</v>
      </c>
      <c r="C97" s="8" t="n">
        <v>108.2</v>
      </c>
    </row>
    <row r="98" spans="1:3">
      <c r="A98" s="3" t="s">
        <v>55</v>
      </c>
      <c r="B98" s="8" t="n">
        <v>48.1</v>
      </c>
      <c r="C98" s="4" t="n">
        <v>47</v>
      </c>
    </row>
    <row r="99" spans="1:3">
      <c r="A99" s="3" t="s">
        <v>465</v>
      </c>
      <c r="B99" s="8" t="n">
        <v>-0.8</v>
      </c>
      <c r="C99" s="8" t="n">
        <v>-0.8</v>
      </c>
    </row>
    <row r="100" spans="1:3">
      <c r="A100" s="3" t="s">
        <v>466</v>
      </c>
      <c r="B100" s="8" t="n">
        <v>-63.6</v>
      </c>
      <c r="C100" s="8" t="n">
        <v>-72.90000000000001</v>
      </c>
    </row>
    <row r="101" spans="1:3">
      <c r="A101" s="3" t="s">
        <v>467</v>
      </c>
      <c r="B101" s="8" t="n">
        <v>-0.5</v>
      </c>
      <c r="C101" s="8" t="n">
        <v>-0.5</v>
      </c>
    </row>
    <row r="102" spans="1:3">
      <c r="A102" s="3" t="s">
        <v>468</v>
      </c>
      <c r="B102" s="8" t="n">
        <v>-0.5</v>
      </c>
      <c r="C102" s="8" t="n">
        <v>-0.5</v>
      </c>
    </row>
    <row r="103" spans="1:3">
      <c r="A103" s="3" t="s">
        <v>469</v>
      </c>
      <c r="B103" s="8" t="n">
        <v>-8.9</v>
      </c>
      <c r="C103" s="8" t="n">
        <v>-3.3</v>
      </c>
    </row>
    <row r="104" spans="1:3">
      <c r="A104" s="3" t="s">
        <v>481</v>
      </c>
    </row>
    <row r="105" spans="1:3">
      <c r="A105" s="6" t="s">
        <v>332</v>
      </c>
    </row>
    <row r="106" spans="1:3">
      <c r="A106" s="3" t="s">
        <v>461</v>
      </c>
      <c r="B106" s="8" t="n">
        <v>-11.3</v>
      </c>
      <c r="C106" s="8" t="n">
        <v>-6.4</v>
      </c>
    </row>
    <row r="107" spans="1:3">
      <c r="A107" s="3" t="s">
        <v>462</v>
      </c>
      <c r="B107" s="4" t="n">
        <v>0</v>
      </c>
      <c r="C107" s="4" t="n">
        <v>0</v>
      </c>
    </row>
    <row r="108" spans="1:3">
      <c r="A108" s="6" t="s">
        <v>463</v>
      </c>
    </row>
    <row r="109" spans="1:3">
      <c r="A109" s="3" t="s">
        <v>465</v>
      </c>
      <c r="B109" s="8" t="n">
        <v>-0.5</v>
      </c>
      <c r="C109" s="8" t="n">
        <v>-0.5</v>
      </c>
    </row>
    <row r="110" spans="1:3">
      <c r="A110" s="3" t="s">
        <v>467</v>
      </c>
      <c r="B110" s="8" t="n">
        <v>-0.3</v>
      </c>
      <c r="C110" s="8" t="n">
        <v>-0.3</v>
      </c>
    </row>
    <row r="111" spans="1:3">
      <c r="A111" s="3" t="s">
        <v>468</v>
      </c>
      <c r="B111" s="8" t="n">
        <v>-0.3</v>
      </c>
      <c r="C111" s="8" t="n">
        <v>-0.3</v>
      </c>
    </row>
    <row r="112" spans="1:3">
      <c r="A112" s="3" t="s">
        <v>469</v>
      </c>
      <c r="B112" s="8" t="n">
        <v>-11.6</v>
      </c>
      <c r="C112" s="8" t="n">
        <v>-6.7</v>
      </c>
    </row>
    <row r="113" spans="1:3">
      <c r="A113" s="3" t="s">
        <v>482</v>
      </c>
    </row>
    <row r="114" spans="1:3">
      <c r="A114" s="6" t="s">
        <v>332</v>
      </c>
    </row>
    <row r="115" spans="1:3">
      <c r="A115" s="3" t="s">
        <v>461</v>
      </c>
      <c r="B115" s="8" t="n">
        <v>2.9</v>
      </c>
      <c r="C115" s="8" t="n">
        <v>3.6</v>
      </c>
    </row>
    <row r="116" spans="1:3">
      <c r="A116" s="3" t="s">
        <v>462</v>
      </c>
      <c r="B116" s="4" t="n">
        <v>0</v>
      </c>
      <c r="C116" s="4" t="n">
        <v>0</v>
      </c>
    </row>
    <row r="117" spans="1:3">
      <c r="A117" s="6" t="s">
        <v>463</v>
      </c>
    </row>
    <row r="118" spans="1:3">
      <c r="A118" s="3" t="s">
        <v>465</v>
      </c>
      <c r="B118" s="8" t="n">
        <v>-0.3</v>
      </c>
      <c r="C118" s="8" t="n">
        <v>-0.3</v>
      </c>
    </row>
    <row r="119" spans="1:3">
      <c r="A119" s="3" t="s">
        <v>467</v>
      </c>
      <c r="B119" s="8" t="n">
        <v>-0.2</v>
      </c>
      <c r="C119" s="8" t="n">
        <v>-0.2</v>
      </c>
    </row>
    <row r="120" spans="1:3">
      <c r="A120" s="3" t="s">
        <v>468</v>
      </c>
      <c r="B120" s="8" t="n">
        <v>-0.2</v>
      </c>
      <c r="C120" s="8" t="n">
        <v>-0.2</v>
      </c>
    </row>
    <row r="121" spans="1:3">
      <c r="A121" s="3" t="s">
        <v>469</v>
      </c>
      <c r="B121" s="8" t="n">
        <v>2.7</v>
      </c>
      <c r="C121" s="8" t="n">
        <v>3.4</v>
      </c>
    </row>
    <row r="122" spans="1:3">
      <c r="A122" s="3" t="s">
        <v>483</v>
      </c>
    </row>
    <row r="123" spans="1:3">
      <c r="A123" s="6" t="s">
        <v>463</v>
      </c>
    </row>
    <row r="124" spans="1:3">
      <c r="A124" s="3" t="s">
        <v>55</v>
      </c>
      <c r="B124" s="8" t="n">
        <v>-0.3</v>
      </c>
      <c r="C124" s="8" t="n">
        <v>-0.3</v>
      </c>
    </row>
    <row r="125" spans="1:3">
      <c r="A125" s="3" t="s">
        <v>475</v>
      </c>
      <c r="B125" s="8" t="n">
        <v>-1.3</v>
      </c>
      <c r="C125" s="8" t="n">
        <v>-1.2</v>
      </c>
    </row>
    <row r="126" spans="1:3">
      <c r="A126" s="3" t="s">
        <v>476</v>
      </c>
      <c r="B126" s="8" t="n">
        <v>0.8</v>
      </c>
      <c r="C126" s="8" t="n">
        <v>0.7</v>
      </c>
    </row>
    <row r="127" spans="1:3">
      <c r="A127" s="3" t="s">
        <v>466</v>
      </c>
      <c r="B127" s="8" t="n">
        <v>-0.3</v>
      </c>
      <c r="C127" s="8" t="n">
        <v>-0.3</v>
      </c>
    </row>
    <row r="128" spans="1:3">
      <c r="A128" s="3" t="s">
        <v>484</v>
      </c>
    </row>
    <row r="129" spans="1:3">
      <c r="A129" s="6" t="s">
        <v>463</v>
      </c>
    </row>
    <row r="130" spans="1:3">
      <c r="A130" s="3" t="s">
        <v>55</v>
      </c>
      <c r="B130" s="4" t="n">
        <v>0</v>
      </c>
      <c r="C130" s="4" t="n">
        <v>0</v>
      </c>
    </row>
    <row r="131" spans="1:3">
      <c r="A131" s="3" t="s">
        <v>475</v>
      </c>
      <c r="B131" s="8" t="n">
        <v>-1.3</v>
      </c>
      <c r="C131" s="8" t="n">
        <v>-1.2</v>
      </c>
    </row>
    <row r="132" spans="1:3">
      <c r="A132" s="3" t="s">
        <v>476</v>
      </c>
      <c r="B132" s="8" t="n">
        <v>0.8</v>
      </c>
      <c r="C132" s="8" t="n">
        <v>0.7</v>
      </c>
    </row>
    <row r="133" spans="1:3">
      <c r="A133" s="3" t="s">
        <v>466</v>
      </c>
      <c r="B133" s="8" t="n">
        <v>-0.2</v>
      </c>
      <c r="C133" s="8" t="n">
        <v>-0.2</v>
      </c>
    </row>
    <row r="134" spans="1:3">
      <c r="A134" s="3" t="s">
        <v>485</v>
      </c>
    </row>
    <row r="135" spans="1:3">
      <c r="A135" s="6" t="s">
        <v>463</v>
      </c>
    </row>
    <row r="136" spans="1:3">
      <c r="A136" s="3" t="s">
        <v>55</v>
      </c>
      <c r="B136" s="8" t="n">
        <v>-0.3</v>
      </c>
      <c r="C136" s="8" t="n">
        <v>-0.3</v>
      </c>
    </row>
    <row r="137" spans="1:3">
      <c r="A137" s="3" t="s">
        <v>475</v>
      </c>
      <c r="B137" s="4" t="n">
        <v>0</v>
      </c>
      <c r="C137" s="4" t="n">
        <v>0</v>
      </c>
    </row>
    <row r="138" spans="1:3">
      <c r="A138" s="3" t="s">
        <v>476</v>
      </c>
      <c r="B138" s="4" t="n">
        <v>0</v>
      </c>
      <c r="C138" s="4" t="n">
        <v>0</v>
      </c>
    </row>
    <row r="139" spans="1:3">
      <c r="A139" s="3" t="s">
        <v>466</v>
      </c>
      <c r="B139" s="8" t="n">
        <v>-0.1</v>
      </c>
      <c r="C139" s="8" t="n">
        <v>-0.1</v>
      </c>
    </row>
    <row r="140" spans="1:3">
      <c r="A140" s="3" t="s">
        <v>24</v>
      </c>
    </row>
    <row r="141" spans="1:3">
      <c r="A141" s="6" t="s">
        <v>332</v>
      </c>
    </row>
    <row r="142" spans="1:3">
      <c r="A142" s="3" t="s">
        <v>461</v>
      </c>
      <c r="B142" s="8" t="n">
        <v>-16.2</v>
      </c>
      <c r="C142" s="8" t="n">
        <v>-16.7</v>
      </c>
    </row>
    <row r="143" spans="1:3">
      <c r="A143" s="3" t="s">
        <v>462</v>
      </c>
      <c r="B143" s="4" t="n">
        <v>0</v>
      </c>
      <c r="C143" s="4" t="n">
        <v>0</v>
      </c>
    </row>
    <row r="144" spans="1:3">
      <c r="A144" s="6" t="s">
        <v>463</v>
      </c>
    </row>
    <row r="145" spans="1:3">
      <c r="A145" s="3" t="s">
        <v>464</v>
      </c>
      <c r="B145" s="8" t="n">
        <v>3.3</v>
      </c>
      <c r="C145" s="8" t="n">
        <v>5.5</v>
      </c>
    </row>
    <row r="146" spans="1:3">
      <c r="A146" s="3" t="s">
        <v>42</v>
      </c>
      <c r="B146" s="8" t="n">
        <v>37.3</v>
      </c>
      <c r="C146" s="8" t="n">
        <v>49.6</v>
      </c>
    </row>
    <row r="147" spans="1:3">
      <c r="A147" s="3" t="s">
        <v>55</v>
      </c>
      <c r="B147" s="8" t="n">
        <v>27.7</v>
      </c>
      <c r="C147" s="8" t="n">
        <v>22.5</v>
      </c>
    </row>
    <row r="148" spans="1:3">
      <c r="A148" s="3" t="s">
        <v>465</v>
      </c>
      <c r="B148" s="8" t="n">
        <v>0.5</v>
      </c>
      <c r="C148" s="8" t="n">
        <v>0.5</v>
      </c>
    </row>
    <row r="149" spans="1:3">
      <c r="A149" s="3" t="s">
        <v>466</v>
      </c>
      <c r="B149" s="8" t="n">
        <v>-29.2</v>
      </c>
      <c r="C149" s="8" t="n">
        <v>-24.1</v>
      </c>
    </row>
    <row r="150" spans="1:3">
      <c r="A150" s="3" t="s">
        <v>467</v>
      </c>
      <c r="B150" s="8" t="n">
        <v>0.3</v>
      </c>
      <c r="C150" s="8" t="n">
        <v>0.4</v>
      </c>
    </row>
    <row r="151" spans="1:3">
      <c r="A151" s="3" t="s">
        <v>468</v>
      </c>
      <c r="B151" s="8" t="n">
        <v>0.3</v>
      </c>
      <c r="C151" s="8" t="n">
        <v>0.4</v>
      </c>
    </row>
    <row r="152" spans="1:3">
      <c r="A152" s="3" t="s">
        <v>469</v>
      </c>
      <c r="B152" s="8" t="n">
        <v>-15.9</v>
      </c>
      <c r="C152" s="8" t="n">
        <v>-16.3</v>
      </c>
    </row>
    <row r="153" spans="1:3">
      <c r="A153" s="3" t="s">
        <v>486</v>
      </c>
    </row>
    <row r="154" spans="1:3">
      <c r="A154" s="6" t="s">
        <v>332</v>
      </c>
    </row>
    <row r="155" spans="1:3">
      <c r="A155" s="3" t="s">
        <v>461</v>
      </c>
      <c r="B155" s="8" t="n">
        <v>-4.2</v>
      </c>
      <c r="C155" s="8" t="n">
        <v>-3.4</v>
      </c>
    </row>
    <row r="156" spans="1:3">
      <c r="A156" s="3" t="s">
        <v>462</v>
      </c>
      <c r="B156" s="4" t="n">
        <v>0</v>
      </c>
      <c r="C156" s="4" t="n">
        <v>0</v>
      </c>
    </row>
    <row r="157" spans="1:3">
      <c r="A157" s="6" t="s">
        <v>463</v>
      </c>
    </row>
    <row r="158" spans="1:3">
      <c r="A158" s="3" t="s">
        <v>465</v>
      </c>
      <c r="B158" s="4" t="n">
        <v>0</v>
      </c>
      <c r="C158" s="4" t="n">
        <v>0</v>
      </c>
    </row>
    <row r="159" spans="1:3">
      <c r="A159" s="3" t="s">
        <v>467</v>
      </c>
      <c r="B159" s="4" t="n">
        <v>0</v>
      </c>
      <c r="C159" s="4" t="n">
        <v>0</v>
      </c>
    </row>
    <row r="160" spans="1:3">
      <c r="A160" s="3" t="s">
        <v>468</v>
      </c>
      <c r="B160" s="4" t="n">
        <v>0</v>
      </c>
      <c r="C160" s="4" t="n">
        <v>0</v>
      </c>
    </row>
    <row r="161" spans="1:3">
      <c r="A161" s="3" t="s">
        <v>469</v>
      </c>
      <c r="B161" s="8" t="n">
        <v>-4.2</v>
      </c>
      <c r="C161" s="8" t="n">
        <v>-3.4</v>
      </c>
    </row>
    <row r="162" spans="1:3">
      <c r="A162" s="3" t="s">
        <v>487</v>
      </c>
    </row>
    <row r="163" spans="1:3">
      <c r="A163" s="6" t="s">
        <v>332</v>
      </c>
    </row>
    <row r="164" spans="1:3">
      <c r="A164" s="3" t="s">
        <v>461</v>
      </c>
      <c r="B164" s="4" t="n">
        <v>-12</v>
      </c>
      <c r="C164" s="8" t="n">
        <v>-13.3</v>
      </c>
    </row>
    <row r="165" spans="1:3">
      <c r="A165" s="3" t="s">
        <v>462</v>
      </c>
      <c r="B165" s="4" t="n">
        <v>0</v>
      </c>
      <c r="C165" s="4" t="n">
        <v>0</v>
      </c>
    </row>
    <row r="166" spans="1:3">
      <c r="A166" s="6" t="s">
        <v>463</v>
      </c>
    </row>
    <row r="167" spans="1:3">
      <c r="A167" s="3" t="s">
        <v>465</v>
      </c>
      <c r="B167" s="8" t="n">
        <v>0.5</v>
      </c>
      <c r="C167" s="8" t="n">
        <v>0.5</v>
      </c>
    </row>
    <row r="168" spans="1:3">
      <c r="A168" s="3" t="s">
        <v>467</v>
      </c>
      <c r="B168" s="8" t="n">
        <v>0.3</v>
      </c>
      <c r="C168" s="8" t="n">
        <v>0.4</v>
      </c>
    </row>
    <row r="169" spans="1:3">
      <c r="A169" s="3" t="s">
        <v>468</v>
      </c>
      <c r="B169" s="8" t="n">
        <v>0.3</v>
      </c>
      <c r="C169" s="8" t="n">
        <v>0.4</v>
      </c>
    </row>
    <row r="170" spans="1:3">
      <c r="A170" s="3" t="s">
        <v>469</v>
      </c>
      <c r="B170" s="8" t="n">
        <v>-11.7</v>
      </c>
      <c r="C170" s="8" t="n">
        <v>-12.9</v>
      </c>
    </row>
    <row r="171" spans="1:3">
      <c r="A171" s="3" t="s">
        <v>488</v>
      </c>
    </row>
    <row r="172" spans="1:3">
      <c r="A172" s="6" t="s">
        <v>463</v>
      </c>
    </row>
    <row r="173" spans="1:3">
      <c r="A173" s="3" t="s">
        <v>55</v>
      </c>
      <c r="B173" s="8" t="n">
        <v>0.5</v>
      </c>
      <c r="C173" s="8" t="n">
        <v>0.5</v>
      </c>
    </row>
    <row r="174" spans="1:3">
      <c r="A174" s="3" t="s">
        <v>475</v>
      </c>
      <c r="B174" s="8" t="n">
        <v>-0.2</v>
      </c>
      <c r="C174" s="8" t="n">
        <v>-0.2</v>
      </c>
    </row>
    <row r="175" spans="1:3">
      <c r="A175" s="3" t="s">
        <v>476</v>
      </c>
      <c r="B175" s="8" t="n">
        <v>0.2</v>
      </c>
      <c r="C175" s="8" t="n">
        <v>0.2</v>
      </c>
    </row>
    <row r="176" spans="1:3">
      <c r="A176" s="3" t="s">
        <v>466</v>
      </c>
      <c r="B176" s="8" t="n">
        <v>0.2</v>
      </c>
      <c r="C176" s="8" t="n">
        <v>0.1</v>
      </c>
    </row>
    <row r="177" spans="1:3">
      <c r="A177" s="3" t="s">
        <v>489</v>
      </c>
    </row>
    <row r="178" spans="1:3">
      <c r="A178" s="6" t="s">
        <v>463</v>
      </c>
    </row>
    <row r="179" spans="1:3">
      <c r="A179" s="3" t="s">
        <v>55</v>
      </c>
      <c r="B179" s="4" t="n">
        <v>0</v>
      </c>
      <c r="C179" s="4" t="n">
        <v>0</v>
      </c>
    </row>
    <row r="180" spans="1:3">
      <c r="A180" s="3" t="s">
        <v>475</v>
      </c>
      <c r="B180" s="8" t="n">
        <v>-0.2</v>
      </c>
      <c r="C180" s="8" t="n">
        <v>-0.2</v>
      </c>
    </row>
    <row r="181" spans="1:3">
      <c r="A181" s="3" t="s">
        <v>476</v>
      </c>
      <c r="B181" s="8" t="n">
        <v>0.2</v>
      </c>
      <c r="C181" s="8" t="n">
        <v>0.2</v>
      </c>
    </row>
    <row r="182" spans="1:3">
      <c r="A182" s="3" t="s">
        <v>466</v>
      </c>
      <c r="B182" s="4" t="n">
        <v>0</v>
      </c>
      <c r="C182" s="4" t="n">
        <v>0</v>
      </c>
    </row>
    <row r="183" spans="1:3">
      <c r="A183" s="3" t="s">
        <v>490</v>
      </c>
    </row>
    <row r="184" spans="1:3">
      <c r="A184" s="6" t="s">
        <v>463</v>
      </c>
    </row>
    <row r="185" spans="1:3">
      <c r="A185" s="3" t="s">
        <v>55</v>
      </c>
      <c r="B185" s="8" t="n">
        <v>0.5</v>
      </c>
      <c r="C185" s="8" t="n">
        <v>0.5</v>
      </c>
    </row>
    <row r="186" spans="1:3">
      <c r="A186" s="3" t="s">
        <v>475</v>
      </c>
      <c r="B186" s="4" t="n">
        <v>0</v>
      </c>
      <c r="C186" s="4" t="n">
        <v>0</v>
      </c>
    </row>
    <row r="187" spans="1:3">
      <c r="A187" s="3" t="s">
        <v>476</v>
      </c>
      <c r="B187" s="4" t="n">
        <v>0</v>
      </c>
      <c r="C187" s="4" t="n">
        <v>0</v>
      </c>
    </row>
    <row r="188" spans="1:3">
      <c r="A188" s="3" t="s">
        <v>466</v>
      </c>
      <c r="B188" s="8" t="n">
        <v>0.2</v>
      </c>
      <c r="C188" s="8" t="n">
        <v>0.1</v>
      </c>
    </row>
    <row r="189" spans="1:3">
      <c r="A189" s="3" t="s">
        <v>26</v>
      </c>
    </row>
    <row r="190" spans="1:3">
      <c r="A190" s="6" t="s">
        <v>332</v>
      </c>
    </row>
    <row r="191" spans="1:3">
      <c r="A191" s="3" t="s">
        <v>461</v>
      </c>
      <c r="B191" s="4" t="n">
        <v>3</v>
      </c>
    </row>
    <row r="192" spans="1:3">
      <c r="A192" s="6" t="s">
        <v>463</v>
      </c>
    </row>
    <row r="193" spans="1:3">
      <c r="A193" s="3" t="s">
        <v>464</v>
      </c>
      <c r="B193" s="4" t="n">
        <v>2</v>
      </c>
      <c r="C193" s="8" t="n">
        <v>2.1</v>
      </c>
    </row>
    <row r="194" spans="1:3">
      <c r="A194" s="3" t="s">
        <v>42</v>
      </c>
      <c r="B194" s="8" t="n">
        <v>188.3</v>
      </c>
      <c r="C194" s="8" t="n">
        <v>164.9</v>
      </c>
    </row>
    <row r="195" spans="1:3">
      <c r="A195" s="3" t="s">
        <v>55</v>
      </c>
      <c r="B195" s="4" t="n">
        <v>25</v>
      </c>
      <c r="C195" s="8" t="n">
        <v>31.4</v>
      </c>
    </row>
    <row r="196" spans="1:3">
      <c r="A196" s="3" t="s">
        <v>466</v>
      </c>
      <c r="B196" s="8" t="n">
        <v>-46.3</v>
      </c>
      <c r="C196" s="8" t="n">
        <v>-37.5</v>
      </c>
    </row>
    <row r="197" spans="1:3">
      <c r="A197" s="3" t="s">
        <v>468</v>
      </c>
      <c r="B197" s="8" t="n">
        <v>-0.2</v>
      </c>
      <c r="C197" s="8" t="n">
        <v>-0.4</v>
      </c>
    </row>
    <row r="198" spans="1:3">
      <c r="A198" s="3" t="s">
        <v>469</v>
      </c>
      <c r="B198" s="8" t="n">
        <v>2.8</v>
      </c>
    </row>
    <row r="199" spans="1:3">
      <c r="A199" s="3" t="s">
        <v>491</v>
      </c>
    </row>
    <row r="200" spans="1:3">
      <c r="A200" s="6" t="s">
        <v>332</v>
      </c>
    </row>
    <row r="201" spans="1:3">
      <c r="A201" s="3" t="s">
        <v>461</v>
      </c>
      <c r="B201" s="4" t="n">
        <v>3</v>
      </c>
      <c r="C201" s="8" t="n">
        <v>4.3</v>
      </c>
    </row>
    <row r="202" spans="1:3">
      <c r="A202" s="3" t="s">
        <v>462</v>
      </c>
      <c r="B202" s="4" t="n">
        <v>0</v>
      </c>
      <c r="C202" s="4" t="n">
        <v>0</v>
      </c>
    </row>
    <row r="203" spans="1:3">
      <c r="A203" s="6" t="s">
        <v>463</v>
      </c>
    </row>
    <row r="204" spans="1:3">
      <c r="A204" s="3" t="s">
        <v>465</v>
      </c>
      <c r="B204" s="8" t="n">
        <v>-0.4</v>
      </c>
      <c r="C204" s="8" t="n">
        <v>-0.5</v>
      </c>
    </row>
    <row r="205" spans="1:3">
      <c r="A205" s="3" t="s">
        <v>467</v>
      </c>
      <c r="B205" s="8" t="n">
        <v>-0.2</v>
      </c>
      <c r="C205" s="8" t="n">
        <v>-0.4</v>
      </c>
    </row>
    <row r="206" spans="1:3">
      <c r="A206" s="3" t="s">
        <v>468</v>
      </c>
      <c r="B206" s="8" t="n">
        <v>-0.2</v>
      </c>
      <c r="C206" s="8" t="n">
        <v>-0.4</v>
      </c>
    </row>
    <row r="207" spans="1:3">
      <c r="A207" s="3" t="s">
        <v>469</v>
      </c>
      <c r="B207" s="8" t="n">
        <v>2.8</v>
      </c>
      <c r="C207" s="8" t="n">
        <v>3.9</v>
      </c>
    </row>
    <row r="208" spans="1:3">
      <c r="A208" s="3" t="s">
        <v>492</v>
      </c>
    </row>
    <row r="209" spans="1:3">
      <c r="A209" s="6" t="s">
        <v>463</v>
      </c>
    </row>
    <row r="210" spans="1:3">
      <c r="A210" s="3" t="s">
        <v>55</v>
      </c>
      <c r="B210" s="8" t="n">
        <v>-0.4</v>
      </c>
      <c r="C210" s="8" t="n">
        <v>-0.5</v>
      </c>
    </row>
    <row r="211" spans="1:3">
      <c r="A211" s="3" t="s">
        <v>466</v>
      </c>
      <c r="B211" s="8" t="n">
        <v>-0.2</v>
      </c>
      <c r="C211" s="8" t="n">
        <v>-0.1</v>
      </c>
    </row>
    <row r="212" spans="1:3">
      <c r="A212" s="3" t="s">
        <v>28</v>
      </c>
    </row>
    <row r="213" spans="1:3">
      <c r="A213" s="6" t="s">
        <v>332</v>
      </c>
    </row>
    <row r="214" spans="1:3">
      <c r="A214" s="3" t="s">
        <v>461</v>
      </c>
      <c r="B214" s="8" t="n">
        <v>3.4</v>
      </c>
    </row>
    <row r="215" spans="1:3">
      <c r="A215" s="6" t="s">
        <v>463</v>
      </c>
    </row>
    <row r="216" spans="1:3">
      <c r="A216" s="3" t="s">
        <v>464</v>
      </c>
      <c r="B216" s="8" t="n">
        <v>1.1</v>
      </c>
      <c r="C216" s="8" t="n">
        <v>1.5</v>
      </c>
    </row>
    <row r="217" spans="1:3">
      <c r="A217" s="3" t="s">
        <v>42</v>
      </c>
      <c r="B217" s="8" t="n">
        <v>125.3</v>
      </c>
      <c r="C217" s="8" t="n">
        <v>93.3</v>
      </c>
    </row>
    <row r="218" spans="1:3">
      <c r="A218" s="3" t="s">
        <v>55</v>
      </c>
      <c r="B218" s="8" t="n">
        <v>13.6</v>
      </c>
      <c r="C218" s="8" t="n">
        <v>14.4</v>
      </c>
    </row>
    <row r="219" spans="1:3">
      <c r="A219" s="3" t="s">
        <v>466</v>
      </c>
      <c r="B219" s="8" t="n">
        <v>-2.9</v>
      </c>
      <c r="C219" s="8" t="n">
        <v>-8.199999999999999</v>
      </c>
    </row>
    <row r="220" spans="1:3">
      <c r="A220" s="3" t="s">
        <v>468</v>
      </c>
      <c r="B220" s="8" t="n">
        <v>-0.2</v>
      </c>
      <c r="C220" s="8" t="n">
        <v>-0.2</v>
      </c>
    </row>
    <row r="221" spans="1:3">
      <c r="A221" s="3" t="s">
        <v>469</v>
      </c>
      <c r="B221" s="8" t="n">
        <v>3.2</v>
      </c>
    </row>
    <row r="222" spans="1:3">
      <c r="A222" s="3" t="s">
        <v>493</v>
      </c>
    </row>
    <row r="223" spans="1:3">
      <c r="A223" s="6" t="s">
        <v>332</v>
      </c>
    </row>
    <row r="224" spans="1:3">
      <c r="A224" s="3" t="s">
        <v>461</v>
      </c>
      <c r="B224" s="8" t="n">
        <v>3.4</v>
      </c>
      <c r="C224" s="8" t="n">
        <v>4.2</v>
      </c>
    </row>
    <row r="225" spans="1:3">
      <c r="A225" s="3" t="s">
        <v>462</v>
      </c>
      <c r="B225" s="4" t="n">
        <v>0</v>
      </c>
      <c r="C225" s="4" t="n">
        <v>0</v>
      </c>
    </row>
    <row r="226" spans="1:3">
      <c r="A226" s="6" t="s">
        <v>463</v>
      </c>
    </row>
    <row r="227" spans="1:3">
      <c r="A227" s="3" t="s">
        <v>465</v>
      </c>
      <c r="B227" s="8" t="n">
        <v>-0.3</v>
      </c>
      <c r="C227" s="8" t="n">
        <v>-0.3</v>
      </c>
    </row>
    <row r="228" spans="1:3">
      <c r="A228" s="3" t="s">
        <v>467</v>
      </c>
      <c r="B228" s="8" t="n">
        <v>-0.2</v>
      </c>
      <c r="C228" s="8" t="n">
        <v>-0.2</v>
      </c>
    </row>
    <row r="229" spans="1:3">
      <c r="A229" s="3" t="s">
        <v>468</v>
      </c>
      <c r="B229" s="8" t="n">
        <v>-0.2</v>
      </c>
      <c r="C229" s="8" t="n">
        <v>-0.2</v>
      </c>
    </row>
    <row r="230" spans="1:3">
      <c r="A230" s="3" t="s">
        <v>469</v>
      </c>
      <c r="B230" s="8" t="n">
        <v>3.2</v>
      </c>
      <c r="C230" s="4" t="n">
        <v>4</v>
      </c>
    </row>
    <row r="231" spans="1:3">
      <c r="A231" s="3" t="s">
        <v>494</v>
      </c>
    </row>
    <row r="232" spans="1:3">
      <c r="A232" s="6" t="s">
        <v>463</v>
      </c>
    </row>
    <row r="233" spans="1:3">
      <c r="A233" s="3" t="s">
        <v>55</v>
      </c>
      <c r="B233" s="8" t="n">
        <v>-0.3</v>
      </c>
      <c r="C233" s="8" t="n">
        <v>-0.3</v>
      </c>
    </row>
    <row r="234" spans="1:3">
      <c r="A234" s="3" t="s">
        <v>466</v>
      </c>
      <c r="B234" s="8" t="n">
        <v>-0.1</v>
      </c>
      <c r="C234" s="8" t="n">
        <v>-0.1</v>
      </c>
    </row>
    <row r="235" spans="1:3">
      <c r="A235" s="3" t="s">
        <v>30</v>
      </c>
    </row>
    <row r="236" spans="1:3">
      <c r="A236" s="6" t="s">
        <v>332</v>
      </c>
    </row>
    <row r="237" spans="1:3">
      <c r="A237" s="3" t="s">
        <v>461</v>
      </c>
      <c r="B237" s="8" t="n">
        <v>-9.4</v>
      </c>
      <c r="C237" s="8" t="n">
        <v>-9.4</v>
      </c>
    </row>
    <row r="238" spans="1:3">
      <c r="A238" s="3" t="s">
        <v>462</v>
      </c>
      <c r="B238" s="4" t="n">
        <v>0</v>
      </c>
      <c r="C238" s="4" t="n">
        <v>0</v>
      </c>
    </row>
    <row r="239" spans="1:3">
      <c r="A239" s="6" t="s">
        <v>463</v>
      </c>
    </row>
    <row r="240" spans="1:3">
      <c r="A240" s="3" t="s">
        <v>464</v>
      </c>
      <c r="B240" s="8" t="n">
        <v>0.4</v>
      </c>
      <c r="C240" s="8" t="n">
        <v>0.5</v>
      </c>
    </row>
    <row r="241" spans="1:3">
      <c r="A241" s="3" t="s">
        <v>42</v>
      </c>
      <c r="B241" s="8" t="n">
        <v>32.4</v>
      </c>
      <c r="C241" s="8" t="n">
        <v>28.1</v>
      </c>
    </row>
    <row r="242" spans="1:3">
      <c r="A242" s="3" t="s">
        <v>55</v>
      </c>
      <c r="B242" s="8" t="n">
        <v>29.9</v>
      </c>
      <c r="C242" s="8" t="n">
        <v>27.9</v>
      </c>
    </row>
    <row r="243" spans="1:3">
      <c r="A243" s="3" t="s">
        <v>465</v>
      </c>
      <c r="B243" s="8" t="n">
        <v>0.4</v>
      </c>
      <c r="C243" s="8" t="n">
        <v>0.4</v>
      </c>
    </row>
    <row r="244" spans="1:3">
      <c r="A244" s="3" t="s">
        <v>466</v>
      </c>
      <c r="B244" s="8" t="n">
        <v>-9.5</v>
      </c>
      <c r="C244" s="8" t="n">
        <v>-7.4</v>
      </c>
    </row>
    <row r="245" spans="1:3">
      <c r="A245" s="3" t="s">
        <v>467</v>
      </c>
      <c r="B245" s="8" t="n">
        <v>0.3</v>
      </c>
      <c r="C245" s="8" t="n">
        <v>0.3</v>
      </c>
    </row>
    <row r="246" spans="1:3">
      <c r="A246" s="3" t="s">
        <v>468</v>
      </c>
      <c r="B246" s="8" t="n">
        <v>0.3</v>
      </c>
      <c r="C246" s="8" t="n">
        <v>0.3</v>
      </c>
    </row>
    <row r="247" spans="1:3">
      <c r="A247" s="3" t="s">
        <v>469</v>
      </c>
      <c r="B247" s="8" t="n">
        <v>-9.1</v>
      </c>
      <c r="C247" s="8" t="n">
        <v>-9.1</v>
      </c>
    </row>
    <row r="248" spans="1:3">
      <c r="A248" s="3" t="s">
        <v>495</v>
      </c>
    </row>
    <row r="249" spans="1:3">
      <c r="A249" s="6" t="s">
        <v>332</v>
      </c>
    </row>
    <row r="250" spans="1:3">
      <c r="A250" s="3" t="s">
        <v>461</v>
      </c>
      <c r="B250" s="4" t="n">
        <v>-2</v>
      </c>
      <c r="C250" s="8" t="n">
        <v>-0.3</v>
      </c>
    </row>
    <row r="251" spans="1:3">
      <c r="A251" s="3" t="s">
        <v>462</v>
      </c>
      <c r="B251" s="4" t="n">
        <v>0</v>
      </c>
      <c r="C251" s="4" t="n">
        <v>0</v>
      </c>
    </row>
    <row r="252" spans="1:3">
      <c r="A252" s="6" t="s">
        <v>463</v>
      </c>
    </row>
    <row r="253" spans="1:3">
      <c r="A253" s="3" t="s">
        <v>465</v>
      </c>
      <c r="B253" s="8" t="n">
        <v>-0.3</v>
      </c>
      <c r="C253" s="8" t="n">
        <v>-0.3</v>
      </c>
    </row>
    <row r="254" spans="1:3">
      <c r="A254" s="3" t="s">
        <v>467</v>
      </c>
      <c r="B254" s="8" t="n">
        <v>-0.2</v>
      </c>
      <c r="C254" s="8" t="n">
        <v>-0.2</v>
      </c>
    </row>
    <row r="255" spans="1:3">
      <c r="A255" s="3" t="s">
        <v>468</v>
      </c>
      <c r="B255" s="8" t="n">
        <v>-0.2</v>
      </c>
      <c r="C255" s="8" t="n">
        <v>-0.2</v>
      </c>
    </row>
    <row r="256" spans="1:3">
      <c r="A256" s="3" t="s">
        <v>469</v>
      </c>
      <c r="B256" s="8" t="n">
        <v>-2.2</v>
      </c>
      <c r="C256" s="8" t="n">
        <v>-0.5</v>
      </c>
    </row>
    <row r="257" spans="1:3">
      <c r="A257" s="3" t="s">
        <v>496</v>
      </c>
    </row>
    <row r="258" spans="1:3">
      <c r="A258" s="6" t="s">
        <v>332</v>
      </c>
    </row>
    <row r="259" spans="1:3">
      <c r="A259" s="3" t="s">
        <v>461</v>
      </c>
      <c r="B259" s="8" t="n">
        <v>-7.4</v>
      </c>
      <c r="C259" s="8" t="n">
        <v>-9.1</v>
      </c>
    </row>
    <row r="260" spans="1:3">
      <c r="A260" s="3" t="s">
        <v>462</v>
      </c>
      <c r="B260" s="4" t="n">
        <v>0</v>
      </c>
      <c r="C260" s="4" t="n">
        <v>0</v>
      </c>
    </row>
    <row r="261" spans="1:3">
      <c r="A261" s="6" t="s">
        <v>463</v>
      </c>
    </row>
    <row r="262" spans="1:3">
      <c r="A262" s="3" t="s">
        <v>465</v>
      </c>
      <c r="B262" s="8" t="n">
        <v>0.7</v>
      </c>
      <c r="C262" s="8" t="n">
        <v>0.7</v>
      </c>
    </row>
    <row r="263" spans="1:3">
      <c r="A263" s="3" t="s">
        <v>467</v>
      </c>
      <c r="B263" s="8" t="n">
        <v>0.5</v>
      </c>
      <c r="C263" s="8" t="n">
        <v>0.5</v>
      </c>
    </row>
    <row r="264" spans="1:3">
      <c r="A264" s="3" t="s">
        <v>468</v>
      </c>
      <c r="B264" s="8" t="n">
        <v>0.5</v>
      </c>
      <c r="C264" s="8" t="n">
        <v>0.5</v>
      </c>
    </row>
    <row r="265" spans="1:3">
      <c r="A265" s="3" t="s">
        <v>469</v>
      </c>
      <c r="B265" s="8" t="n">
        <v>-6.9</v>
      </c>
      <c r="C265" s="8" t="n">
        <v>-8.6</v>
      </c>
    </row>
    <row r="266" spans="1:3">
      <c r="A266" s="3" t="s">
        <v>497</v>
      </c>
    </row>
    <row r="267" spans="1:3">
      <c r="A267" s="6" t="s">
        <v>463</v>
      </c>
    </row>
    <row r="268" spans="1:3">
      <c r="A268" s="3" t="s">
        <v>55</v>
      </c>
      <c r="B268" s="8" t="n">
        <v>0.7</v>
      </c>
      <c r="C268" s="8" t="n">
        <v>0.7</v>
      </c>
    </row>
    <row r="269" spans="1:3">
      <c r="A269" s="3" t="s">
        <v>475</v>
      </c>
      <c r="B269" s="8" t="n">
        <v>-0.5</v>
      </c>
      <c r="C269" s="8" t="n">
        <v>-0.5</v>
      </c>
    </row>
    <row r="270" spans="1:3">
      <c r="A270" s="3" t="s">
        <v>476</v>
      </c>
      <c r="B270" s="8" t="n">
        <v>0.2</v>
      </c>
      <c r="C270" s="8" t="n">
        <v>0.2</v>
      </c>
    </row>
    <row r="271" spans="1:3">
      <c r="A271" s="3" t="s">
        <v>466</v>
      </c>
      <c r="B271" s="8" t="n">
        <v>0.1</v>
      </c>
      <c r="C271" s="8" t="n">
        <v>0.1</v>
      </c>
    </row>
    <row r="272" spans="1:3">
      <c r="A272" s="3" t="s">
        <v>498</v>
      </c>
    </row>
    <row r="273" spans="1:3">
      <c r="A273" s="6" t="s">
        <v>463</v>
      </c>
    </row>
    <row r="274" spans="1:3">
      <c r="A274" s="3" t="s">
        <v>55</v>
      </c>
      <c r="B274" s="4" t="n">
        <v>0</v>
      </c>
      <c r="C274" s="4" t="n">
        <v>0</v>
      </c>
    </row>
    <row r="275" spans="1:3">
      <c r="A275" s="3" t="s">
        <v>475</v>
      </c>
      <c r="B275" s="8" t="n">
        <v>-0.5</v>
      </c>
      <c r="C275" s="8" t="n">
        <v>-0.5</v>
      </c>
    </row>
    <row r="276" spans="1:3">
      <c r="A276" s="3" t="s">
        <v>476</v>
      </c>
      <c r="B276" s="8" t="n">
        <v>0.2</v>
      </c>
      <c r="C276" s="8" t="n">
        <v>0.2</v>
      </c>
    </row>
    <row r="277" spans="1:3">
      <c r="A277" s="3" t="s">
        <v>466</v>
      </c>
      <c r="B277" s="8" t="n">
        <v>-0.1</v>
      </c>
      <c r="C277" s="8" t="n">
        <v>-0.1</v>
      </c>
    </row>
    <row r="278" spans="1:3">
      <c r="A278" s="3" t="s">
        <v>499</v>
      </c>
    </row>
    <row r="279" spans="1:3">
      <c r="A279" s="6" t="s">
        <v>463</v>
      </c>
    </row>
    <row r="280" spans="1:3">
      <c r="A280" s="3" t="s">
        <v>55</v>
      </c>
      <c r="B280" s="8" t="n">
        <v>0.7</v>
      </c>
      <c r="C280" s="8" t="n">
        <v>0.7</v>
      </c>
    </row>
    <row r="281" spans="1:3">
      <c r="A281" s="3" t="s">
        <v>475</v>
      </c>
      <c r="B281" s="4" t="n">
        <v>0</v>
      </c>
      <c r="C281" s="4" t="n">
        <v>0</v>
      </c>
    </row>
    <row r="282" spans="1:3">
      <c r="A282" s="3" t="s">
        <v>476</v>
      </c>
      <c r="B282" s="4" t="n">
        <v>0</v>
      </c>
      <c r="C282" s="4" t="n">
        <v>0</v>
      </c>
    </row>
    <row r="283" spans="1:3">
      <c r="A283" s="3" t="s">
        <v>466</v>
      </c>
      <c r="B283" s="7" t="n">
        <v>0.2</v>
      </c>
      <c r="C283" s="7"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130</v>
      </c>
    </row>
    <row r="2" spans="1:4">
      <c r="A2" s="6" t="s">
        <v>501</v>
      </c>
    </row>
    <row r="3" spans="1:4">
      <c r="A3" s="3" t="s">
        <v>502</v>
      </c>
      <c r="C3" s="7" t="n">
        <v>5583.1</v>
      </c>
      <c r="D3" s="7" t="n">
        <v>5625.5</v>
      </c>
    </row>
    <row r="4" spans="1:4">
      <c r="A4" s="3" t="s">
        <v>156</v>
      </c>
      <c r="C4" s="8" t="n">
        <v>16674.2</v>
      </c>
      <c r="D4" s="8" t="n">
        <v>16397.3</v>
      </c>
    </row>
    <row r="5" spans="1:4">
      <c r="A5" s="3" t="s">
        <v>503</v>
      </c>
      <c r="C5" s="8" t="n">
        <v>3196.8</v>
      </c>
      <c r="D5" s="8" t="n">
        <v>3183.9</v>
      </c>
    </row>
    <row r="6" spans="1:4">
      <c r="A6" s="3" t="s">
        <v>21</v>
      </c>
    </row>
    <row r="7" spans="1:4">
      <c r="A7" s="6" t="s">
        <v>501</v>
      </c>
    </row>
    <row r="8" spans="1:4">
      <c r="A8" s="3" t="s">
        <v>502</v>
      </c>
      <c r="C8" s="8" t="n">
        <v>1111.4</v>
      </c>
      <c r="D8" s="8" t="n">
        <v>1121.1</v>
      </c>
    </row>
    <row r="9" spans="1:4">
      <c r="A9" s="3" t="s">
        <v>156</v>
      </c>
      <c r="C9" s="8" t="n">
        <v>3705.4</v>
      </c>
      <c r="D9" s="8" t="n">
        <v>3636.8</v>
      </c>
    </row>
    <row r="10" spans="1:4">
      <c r="A10" s="3" t="s">
        <v>503</v>
      </c>
      <c r="C10" s="8" t="n">
        <v>386.1</v>
      </c>
      <c r="D10" s="8" t="n">
        <v>390.3</v>
      </c>
    </row>
    <row r="11" spans="1:4">
      <c r="A11" s="3" t="s">
        <v>24</v>
      </c>
    </row>
    <row r="12" spans="1:4">
      <c r="A12" s="6" t="s">
        <v>501</v>
      </c>
    </row>
    <row r="13" spans="1:4">
      <c r="A13" s="3" t="s">
        <v>502</v>
      </c>
      <c r="C13" s="8" t="n">
        <v>906.1</v>
      </c>
      <c r="D13" s="8" t="n">
        <v>916.6</v>
      </c>
    </row>
    <row r="14" spans="1:4">
      <c r="A14" s="3" t="s">
        <v>156</v>
      </c>
      <c r="C14" s="8" t="n">
        <v>2984.1</v>
      </c>
      <c r="D14" s="8" t="n">
        <v>3005.1</v>
      </c>
    </row>
    <row r="15" spans="1:4">
      <c r="A15" s="3" t="s">
        <v>503</v>
      </c>
      <c r="C15" s="4" t="n">
        <v>521</v>
      </c>
      <c r="D15" s="8" t="n">
        <v>654.2</v>
      </c>
    </row>
    <row r="16" spans="1:4">
      <c r="A16" s="3" t="s">
        <v>26</v>
      </c>
    </row>
    <row r="17" spans="1:4">
      <c r="A17" s="6" t="s">
        <v>501</v>
      </c>
    </row>
    <row r="18" spans="1:4">
      <c r="A18" s="3" t="s">
        <v>502</v>
      </c>
      <c r="C18" s="8" t="n">
        <v>1079.8</v>
      </c>
      <c r="D18" s="8" t="n">
        <v>1107.5</v>
      </c>
    </row>
    <row r="19" spans="1:4">
      <c r="A19" s="3" t="s">
        <v>156</v>
      </c>
      <c r="C19" s="4" t="n">
        <v>2140</v>
      </c>
      <c r="D19" s="4" t="n">
        <v>2116</v>
      </c>
    </row>
    <row r="20" spans="1:4">
      <c r="A20" s="3" t="s">
        <v>503</v>
      </c>
      <c r="C20" s="8" t="n">
        <v>243.4</v>
      </c>
      <c r="D20" s="8" t="n">
        <v>221.5</v>
      </c>
    </row>
    <row r="21" spans="1:4">
      <c r="A21" s="3" t="s">
        <v>28</v>
      </c>
    </row>
    <row r="22" spans="1:4">
      <c r="A22" s="6" t="s">
        <v>501</v>
      </c>
    </row>
    <row r="23" spans="1:4">
      <c r="A23" s="3" t="s">
        <v>502</v>
      </c>
      <c r="C23" s="8" t="n">
        <v>381.1</v>
      </c>
      <c r="D23" s="8" t="n">
        <v>340.2</v>
      </c>
    </row>
    <row r="24" spans="1:4">
      <c r="A24" s="3" t="s">
        <v>156</v>
      </c>
      <c r="C24" s="8" t="n">
        <v>1338.3</v>
      </c>
      <c r="D24" s="8" t="n">
        <v>1272.7</v>
      </c>
    </row>
    <row r="25" spans="1:4">
      <c r="A25" s="3" t="s">
        <v>503</v>
      </c>
      <c r="C25" s="8" t="n">
        <v>106.3</v>
      </c>
      <c r="D25" s="8" t="n">
        <v>148.2</v>
      </c>
    </row>
    <row r="26" spans="1:4">
      <c r="A26" s="3" t="s">
        <v>30</v>
      </c>
    </row>
    <row r="27" spans="1:4">
      <c r="A27" s="6" t="s">
        <v>501</v>
      </c>
    </row>
    <row r="28" spans="1:4">
      <c r="A28" s="3" t="s">
        <v>502</v>
      </c>
      <c r="C28" s="8" t="n">
        <v>559.1</v>
      </c>
      <c r="D28" s="8" t="n">
        <v>551.2</v>
      </c>
    </row>
    <row r="29" spans="1:4">
      <c r="A29" s="3" t="s">
        <v>156</v>
      </c>
      <c r="C29" s="4" t="n">
        <v>2608</v>
      </c>
      <c r="D29" s="8" t="n">
        <v>2567.1</v>
      </c>
    </row>
    <row r="30" spans="1:4">
      <c r="A30" s="3" t="s">
        <v>503</v>
      </c>
      <c r="C30" s="8" t="n">
        <v>125.2</v>
      </c>
      <c r="D30" s="8" t="n">
        <v>113.8</v>
      </c>
    </row>
    <row r="31" spans="1:4">
      <c r="A31" s="3" t="s">
        <v>504</v>
      </c>
    </row>
    <row r="32" spans="1:4">
      <c r="A32" s="6" t="s">
        <v>501</v>
      </c>
    </row>
    <row r="33" spans="1:4">
      <c r="A33" s="3" t="s">
        <v>502</v>
      </c>
      <c r="B33" s="3" t="s">
        <v>171</v>
      </c>
      <c r="C33" s="8" t="n">
        <v>410.3</v>
      </c>
      <c r="D33" s="8" t="n">
        <v>450.1</v>
      </c>
    </row>
    <row r="34" spans="1:4">
      <c r="A34" s="3" t="s">
        <v>505</v>
      </c>
    </row>
    <row r="35" spans="1:4">
      <c r="A35" s="6" t="s">
        <v>501</v>
      </c>
    </row>
    <row r="36" spans="1:4">
      <c r="A36" s="3" t="s">
        <v>502</v>
      </c>
      <c r="B36" s="3" t="s">
        <v>171</v>
      </c>
      <c r="C36" s="8" t="n">
        <v>39.3</v>
      </c>
      <c r="D36" s="8" t="n">
        <v>39.3</v>
      </c>
    </row>
    <row r="37" spans="1:4">
      <c r="A37" s="3" t="s">
        <v>506</v>
      </c>
    </row>
    <row r="38" spans="1:4">
      <c r="A38" s="6" t="s">
        <v>501</v>
      </c>
    </row>
    <row r="39" spans="1:4">
      <c r="A39" s="3" t="s">
        <v>502</v>
      </c>
      <c r="C39" s="8" t="n">
        <v>68.3</v>
      </c>
      <c r="D39" s="8" t="n">
        <v>64.7</v>
      </c>
    </row>
    <row r="40" spans="1:4">
      <c r="A40" s="3" t="s">
        <v>507</v>
      </c>
    </row>
    <row r="41" spans="1:4">
      <c r="A41" s="6" t="s">
        <v>501</v>
      </c>
    </row>
    <row r="42" spans="1:4">
      <c r="A42" s="3" t="s">
        <v>502</v>
      </c>
      <c r="C42" s="4" t="n">
        <v>0</v>
      </c>
      <c r="D42" s="8" t="n">
        <v>100.8</v>
      </c>
    </row>
    <row r="43" spans="1:4">
      <c r="A43" s="3" t="s">
        <v>508</v>
      </c>
    </row>
    <row r="44" spans="1:4">
      <c r="A44" s="6" t="s">
        <v>501</v>
      </c>
    </row>
    <row r="45" spans="1:4">
      <c r="A45" s="3" t="s">
        <v>502</v>
      </c>
      <c r="C45" s="8" t="n">
        <v>171.1</v>
      </c>
      <c r="D45" s="8" t="n">
        <v>118.1</v>
      </c>
    </row>
    <row r="46" spans="1:4">
      <c r="A46" s="3" t="s">
        <v>509</v>
      </c>
    </row>
    <row r="47" spans="1:4">
      <c r="A47" s="6" t="s">
        <v>501</v>
      </c>
    </row>
    <row r="48" spans="1:4">
      <c r="A48" s="3" t="s">
        <v>502</v>
      </c>
      <c r="C48" s="8" t="n">
        <v>100.5</v>
      </c>
      <c r="D48" s="8" t="n">
        <v>95.90000000000001</v>
      </c>
    </row>
    <row r="49" spans="1:4">
      <c r="A49" s="3" t="s">
        <v>510</v>
      </c>
    </row>
    <row r="50" spans="1:4">
      <c r="A50" s="6" t="s">
        <v>501</v>
      </c>
    </row>
    <row r="51" spans="1:4">
      <c r="A51" s="3" t="s">
        <v>502</v>
      </c>
      <c r="C51" s="4" t="n">
        <v>3</v>
      </c>
      <c r="D51" s="8" t="n">
        <v>2.7</v>
      </c>
    </row>
    <row r="52" spans="1:4">
      <c r="A52" s="3" t="s">
        <v>511</v>
      </c>
    </row>
    <row r="53" spans="1:4">
      <c r="A53" s="6" t="s">
        <v>501</v>
      </c>
    </row>
    <row r="54" spans="1:4">
      <c r="A54" s="3" t="s">
        <v>502</v>
      </c>
      <c r="C54" s="8" t="n">
        <v>13.5</v>
      </c>
      <c r="D54" s="8" t="n">
        <v>12.8</v>
      </c>
    </row>
    <row r="55" spans="1:4">
      <c r="A55" s="3" t="s">
        <v>512</v>
      </c>
    </row>
    <row r="56" spans="1:4">
      <c r="A56" s="6" t="s">
        <v>501</v>
      </c>
    </row>
    <row r="57" spans="1:4">
      <c r="A57" s="3" t="s">
        <v>502</v>
      </c>
      <c r="C57" s="8" t="n">
        <v>13.5</v>
      </c>
      <c r="D57" s="8" t="n">
        <v>12.8</v>
      </c>
    </row>
    <row r="58" spans="1:4">
      <c r="A58" s="3" t="s">
        <v>513</v>
      </c>
    </row>
    <row r="59" spans="1:4">
      <c r="A59" s="6" t="s">
        <v>501</v>
      </c>
    </row>
    <row r="60" spans="1:4">
      <c r="A60" s="3" t="s">
        <v>502</v>
      </c>
      <c r="C60" s="8" t="n">
        <v>36.3</v>
      </c>
      <c r="D60" s="8" t="n">
        <v>36.3</v>
      </c>
    </row>
    <row r="61" spans="1:4">
      <c r="A61" s="3" t="s">
        <v>514</v>
      </c>
    </row>
    <row r="62" spans="1:4">
      <c r="A62" s="6" t="s">
        <v>501</v>
      </c>
    </row>
    <row r="63" spans="1:4">
      <c r="A63" s="3" t="s">
        <v>502</v>
      </c>
      <c r="C63" s="8" t="n">
        <v>36.3</v>
      </c>
      <c r="D63" s="8" t="n">
        <v>36.3</v>
      </c>
    </row>
    <row r="64" spans="1:4">
      <c r="A64" s="3" t="s">
        <v>515</v>
      </c>
    </row>
    <row r="65" spans="1:4">
      <c r="A65" s="6" t="s">
        <v>501</v>
      </c>
    </row>
    <row r="66" spans="1:4">
      <c r="A66" s="3" t="s">
        <v>502</v>
      </c>
      <c r="C66" s="4" t="n">
        <v>10</v>
      </c>
      <c r="D66" s="8" t="n">
        <v>8.1</v>
      </c>
    </row>
    <row r="67" spans="1:4">
      <c r="A67" s="3" t="s">
        <v>516</v>
      </c>
    </row>
    <row r="68" spans="1:4">
      <c r="A68" s="6" t="s">
        <v>501</v>
      </c>
    </row>
    <row r="69" spans="1:4">
      <c r="A69" s="3" t="s">
        <v>502</v>
      </c>
      <c r="C69" s="8" t="n">
        <v>31.2</v>
      </c>
      <c r="D69" s="8" t="n">
        <v>24.1</v>
      </c>
    </row>
    <row r="70" spans="1:4">
      <c r="A70" s="3" t="s">
        <v>517</v>
      </c>
    </row>
    <row r="71" spans="1:4">
      <c r="A71" s="6" t="s">
        <v>501</v>
      </c>
    </row>
    <row r="72" spans="1:4">
      <c r="A72" s="3" t="s">
        <v>502</v>
      </c>
      <c r="C72" s="8" t="n">
        <v>16.5</v>
      </c>
      <c r="D72" s="8" t="n">
        <v>13.1</v>
      </c>
    </row>
    <row r="73" spans="1:4">
      <c r="A73" s="3" t="s">
        <v>518</v>
      </c>
    </row>
    <row r="74" spans="1:4">
      <c r="A74" s="6" t="s">
        <v>501</v>
      </c>
    </row>
    <row r="75" spans="1:4">
      <c r="A75" s="3" t="s">
        <v>502</v>
      </c>
      <c r="C75" s="8" t="n">
        <v>14.7</v>
      </c>
      <c r="D75" s="4" t="n">
        <v>11</v>
      </c>
    </row>
    <row r="76" spans="1:4">
      <c r="A76" s="3" t="s">
        <v>519</v>
      </c>
    </row>
    <row r="77" spans="1:4">
      <c r="A77" s="6" t="s">
        <v>501</v>
      </c>
    </row>
    <row r="78" spans="1:4">
      <c r="A78" s="3" t="s">
        <v>502</v>
      </c>
      <c r="C78" s="4" t="n">
        <v>0</v>
      </c>
      <c r="D78" s="8" t="n">
        <v>4.1</v>
      </c>
    </row>
    <row r="79" spans="1:4">
      <c r="A79" s="3" t="s">
        <v>520</v>
      </c>
    </row>
    <row r="80" spans="1:4">
      <c r="A80" s="6" t="s">
        <v>501</v>
      </c>
    </row>
    <row r="81" spans="1:4">
      <c r="A81" s="3" t="s">
        <v>502</v>
      </c>
      <c r="C81" s="4" t="n">
        <v>0</v>
      </c>
      <c r="D81" s="8" t="n">
        <v>96.7</v>
      </c>
    </row>
    <row r="82" spans="1:4">
      <c r="A82" s="3" t="s">
        <v>521</v>
      </c>
    </row>
    <row r="83" spans="1:4">
      <c r="A83" s="6" t="s">
        <v>501</v>
      </c>
    </row>
    <row r="84" spans="1:4">
      <c r="A84" s="3" t="s">
        <v>502</v>
      </c>
      <c r="C84" s="4" t="n">
        <v>0</v>
      </c>
      <c r="D84" s="8" t="n">
        <v>96.7</v>
      </c>
    </row>
    <row r="85" spans="1:4">
      <c r="A85" s="3" t="s">
        <v>522</v>
      </c>
    </row>
    <row r="86" spans="1:4">
      <c r="A86" s="6" t="s">
        <v>501</v>
      </c>
    </row>
    <row r="87" spans="1:4">
      <c r="A87" s="3" t="s">
        <v>502</v>
      </c>
      <c r="C87" s="8" t="n">
        <v>1.4</v>
      </c>
      <c r="D87" s="8" t="n">
        <v>1.3</v>
      </c>
    </row>
    <row r="88" spans="1:4">
      <c r="A88" s="3" t="s">
        <v>523</v>
      </c>
    </row>
    <row r="89" spans="1:4">
      <c r="A89" s="6" t="s">
        <v>501</v>
      </c>
    </row>
    <row r="90" spans="1:4">
      <c r="A90" s="3" t="s">
        <v>502</v>
      </c>
      <c r="C90" s="8" t="n">
        <v>0.5</v>
      </c>
      <c r="D90" s="8" t="n">
        <v>0.5</v>
      </c>
    </row>
    <row r="91" spans="1:4">
      <c r="A91" s="3" t="s">
        <v>524</v>
      </c>
    </row>
    <row r="92" spans="1:4">
      <c r="A92" s="6" t="s">
        <v>501</v>
      </c>
    </row>
    <row r="93" spans="1:4">
      <c r="A93" s="3" t="s">
        <v>502</v>
      </c>
      <c r="C93" s="8" t="n">
        <v>0.8</v>
      </c>
      <c r="D93" s="8" t="n">
        <v>0.8</v>
      </c>
    </row>
    <row r="94" spans="1:4">
      <c r="A94" s="3" t="s">
        <v>525</v>
      </c>
    </row>
    <row r="95" spans="1:4">
      <c r="A95" s="6" t="s">
        <v>501</v>
      </c>
    </row>
    <row r="96" spans="1:4">
      <c r="A96" s="3" t="s">
        <v>502</v>
      </c>
      <c r="C96" s="4" t="n">
        <v>29</v>
      </c>
      <c r="D96" s="8" t="n">
        <v>29.3</v>
      </c>
    </row>
    <row r="97" spans="1:4">
      <c r="A97" s="3" t="s">
        <v>526</v>
      </c>
    </row>
    <row r="98" spans="1:4">
      <c r="A98" s="6" t="s">
        <v>501</v>
      </c>
    </row>
    <row r="99" spans="1:4">
      <c r="A99" s="3" t="s">
        <v>502</v>
      </c>
      <c r="C99" s="8" t="n">
        <v>0.6</v>
      </c>
      <c r="D99" s="8" t="n">
        <v>0.6</v>
      </c>
    </row>
    <row r="100" spans="1:4">
      <c r="A100" s="3" t="s">
        <v>527</v>
      </c>
    </row>
    <row r="101" spans="1:4">
      <c r="A101" s="6" t="s">
        <v>501</v>
      </c>
    </row>
    <row r="102" spans="1:4">
      <c r="A102" s="3" t="s">
        <v>502</v>
      </c>
      <c r="C102" s="4" t="n">
        <v>1</v>
      </c>
      <c r="D102" s="8" t="n">
        <v>0.9</v>
      </c>
    </row>
    <row r="103" spans="1:4">
      <c r="A103" s="3" t="s">
        <v>528</v>
      </c>
    </row>
    <row r="104" spans="1:4">
      <c r="A104" s="6" t="s">
        <v>501</v>
      </c>
    </row>
    <row r="105" spans="1:4">
      <c r="A105" s="3" t="s">
        <v>502</v>
      </c>
      <c r="C105" s="4" t="n">
        <v>2</v>
      </c>
      <c r="D105" s="8" t="n">
        <v>1.9</v>
      </c>
    </row>
    <row r="106" spans="1:4">
      <c r="A106" s="3" t="s">
        <v>529</v>
      </c>
    </row>
    <row r="107" spans="1:4">
      <c r="A107" s="6" t="s">
        <v>501</v>
      </c>
    </row>
    <row r="108" spans="1:4">
      <c r="A108" s="3" t="s">
        <v>502</v>
      </c>
      <c r="C108" s="8" t="n">
        <v>29.6</v>
      </c>
      <c r="D108" s="8" t="n">
        <v>29.6</v>
      </c>
    </row>
    <row r="109" spans="1:4">
      <c r="A109" s="3" t="s">
        <v>530</v>
      </c>
    </row>
    <row r="110" spans="1:4">
      <c r="A110" s="6" t="s">
        <v>501</v>
      </c>
    </row>
    <row r="111" spans="1:4">
      <c r="A111" s="3" t="s">
        <v>502</v>
      </c>
      <c r="C111" s="8" t="n">
        <v>29.6</v>
      </c>
      <c r="D111" s="8" t="n">
        <v>29.6</v>
      </c>
    </row>
    <row r="112" spans="1:4">
      <c r="A112" s="3" t="s">
        <v>531</v>
      </c>
    </row>
    <row r="113" spans="1:4">
      <c r="A113" s="6" t="s">
        <v>501</v>
      </c>
    </row>
    <row r="114" spans="1:4">
      <c r="A114" s="3" t="s">
        <v>502</v>
      </c>
      <c r="C114" s="8" t="n">
        <v>9.1</v>
      </c>
      <c r="D114" s="8" t="n">
        <v>9.1</v>
      </c>
    </row>
    <row r="115" spans="1:4">
      <c r="A115" s="3" t="s">
        <v>532</v>
      </c>
    </row>
    <row r="116" spans="1:4">
      <c r="A116" s="6" t="s">
        <v>501</v>
      </c>
    </row>
    <row r="117" spans="1:4">
      <c r="A117" s="3" t="s">
        <v>502</v>
      </c>
      <c r="C117" s="8" t="n">
        <v>9.1</v>
      </c>
      <c r="D117" s="8" t="n">
        <v>9.1</v>
      </c>
    </row>
    <row r="118" spans="1:4">
      <c r="A118" s="3" t="s">
        <v>533</v>
      </c>
    </row>
    <row r="119" spans="1:4">
      <c r="A119" s="6" t="s">
        <v>501</v>
      </c>
    </row>
    <row r="120" spans="1:4">
      <c r="A120" s="3" t="s">
        <v>156</v>
      </c>
      <c r="C120" s="4" t="n">
        <v>91</v>
      </c>
    </row>
    <row r="121" spans="1:4">
      <c r="A121" s="3" t="s">
        <v>534</v>
      </c>
    </row>
    <row r="122" spans="1:4">
      <c r="A122" s="6" t="s">
        <v>501</v>
      </c>
    </row>
    <row r="123" spans="1:4">
      <c r="A123" s="3" t="s">
        <v>156</v>
      </c>
      <c r="C123" s="4" t="n">
        <v>91</v>
      </c>
    </row>
    <row r="124" spans="1:4">
      <c r="A124" s="3" t="s">
        <v>535</v>
      </c>
    </row>
    <row r="125" spans="1:4">
      <c r="A125" s="6" t="s">
        <v>501</v>
      </c>
    </row>
    <row r="126" spans="1:4">
      <c r="A126" s="3" t="s">
        <v>502</v>
      </c>
      <c r="B126" s="3" t="s">
        <v>536</v>
      </c>
      <c r="C126" s="8" t="n">
        <v>199.6</v>
      </c>
      <c r="D126" s="8" t="n">
        <v>159.9</v>
      </c>
    </row>
    <row r="127" spans="1:4">
      <c r="A127" s="3" t="s">
        <v>537</v>
      </c>
    </row>
    <row r="128" spans="1:4">
      <c r="A128" s="6" t="s">
        <v>501</v>
      </c>
    </row>
    <row r="129" spans="1:4">
      <c r="A129" s="3" t="s">
        <v>502</v>
      </c>
      <c r="B129" s="3" t="s">
        <v>536</v>
      </c>
      <c r="C129" s="8" t="n">
        <v>124.2</v>
      </c>
      <c r="D129" s="8" t="n">
        <v>84.5</v>
      </c>
    </row>
    <row r="130" spans="1:4">
      <c r="A130" s="3" t="s">
        <v>538</v>
      </c>
    </row>
    <row r="131" spans="1:4">
      <c r="A131" s="6" t="s">
        <v>501</v>
      </c>
    </row>
    <row r="132" spans="1:4">
      <c r="A132" s="3" t="s">
        <v>502</v>
      </c>
      <c r="C132" s="8" t="n">
        <v>75.40000000000001</v>
      </c>
      <c r="D132" s="8" t="n">
        <v>75.40000000000001</v>
      </c>
    </row>
    <row r="133" spans="1:4">
      <c r="A133" s="3" t="s">
        <v>539</v>
      </c>
    </row>
    <row r="134" spans="1:4">
      <c r="A134" s="6" t="s">
        <v>501</v>
      </c>
    </row>
    <row r="135" spans="1:4">
      <c r="A135" s="3" t="s">
        <v>502</v>
      </c>
      <c r="C135" s="8" t="n">
        <v>1.3</v>
      </c>
      <c r="D135" s="4" t="n">
        <v>1</v>
      </c>
    </row>
    <row r="136" spans="1:4">
      <c r="A136" s="3" t="s">
        <v>540</v>
      </c>
    </row>
    <row r="137" spans="1:4">
      <c r="A137" s="6" t="s">
        <v>501</v>
      </c>
    </row>
    <row r="138" spans="1:4">
      <c r="A138" s="3" t="s">
        <v>502</v>
      </c>
      <c r="C138" s="8" t="n">
        <v>7.5</v>
      </c>
      <c r="D138" s="8" t="n">
        <v>6.6</v>
      </c>
    </row>
    <row r="139" spans="1:4">
      <c r="A139" s="3" t="s">
        <v>541</v>
      </c>
    </row>
    <row r="140" spans="1:4">
      <c r="A140" s="6" t="s">
        <v>501</v>
      </c>
    </row>
    <row r="141" spans="1:4">
      <c r="A141" s="3" t="s">
        <v>502</v>
      </c>
      <c r="C141" s="8" t="n">
        <v>3.3</v>
      </c>
      <c r="D141" s="8" t="n">
        <v>3.1</v>
      </c>
    </row>
    <row r="142" spans="1:4">
      <c r="A142" s="3" t="s">
        <v>542</v>
      </c>
    </row>
    <row r="143" spans="1:4">
      <c r="A143" s="6" t="s">
        <v>501</v>
      </c>
    </row>
    <row r="144" spans="1:4">
      <c r="A144" s="3" t="s">
        <v>502</v>
      </c>
      <c r="C144" s="8" t="n">
        <v>24.8</v>
      </c>
      <c r="D144" s="8" t="n">
        <v>25.1</v>
      </c>
    </row>
    <row r="145" spans="1:4">
      <c r="A145" s="3" t="s">
        <v>543</v>
      </c>
    </row>
    <row r="146" spans="1:4">
      <c r="A146" s="6" t="s">
        <v>501</v>
      </c>
    </row>
    <row r="147" spans="1:4">
      <c r="A147" s="3" t="s">
        <v>502</v>
      </c>
      <c r="C147" s="8" t="n">
        <v>35.8</v>
      </c>
      <c r="D147" s="8" t="n">
        <v>25.9</v>
      </c>
    </row>
    <row r="148" spans="1:4">
      <c r="A148" s="3" t="s">
        <v>544</v>
      </c>
    </row>
    <row r="149" spans="1:4">
      <c r="A149" s="6" t="s">
        <v>501</v>
      </c>
    </row>
    <row r="150" spans="1:4">
      <c r="A150" s="3" t="s">
        <v>502</v>
      </c>
      <c r="C150" s="7" t="n">
        <v>29.9</v>
      </c>
      <c r="D150" s="10" t="n">
        <v>20</v>
      </c>
    </row>
    <row r="151" spans="1:4"/>
    <row r="152" spans="1:4">
      <c r="A152" s="3" t="s">
        <v>171</v>
      </c>
      <c r="B152" s="3" t="s">
        <v>545</v>
      </c>
    </row>
    <row r="153" spans="1:4">
      <c r="A153" s="3" t="s">
        <v>536</v>
      </c>
      <c r="B153" s="3" t="s">
        <v>546</v>
      </c>
    </row>
  </sheetData>
  <mergeCells count="4">
    <mergeCell ref="A1:B1"/>
    <mergeCell ref="A151:C151"/>
    <mergeCell ref="B152:C152"/>
    <mergeCell ref="B153:C1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3"/>
  </cols>
  <sheetData>
    <row r="1" spans="1:2">
      <c r="A1" s="1" t="s">
        <v>547</v>
      </c>
      <c r="B1" s="2" t="s">
        <v>1</v>
      </c>
    </row>
    <row r="2" spans="1:2">
      <c r="B2" s="2" t="s">
        <v>548</v>
      </c>
    </row>
    <row r="3" spans="1:2">
      <c r="A3" s="3" t="s">
        <v>549</v>
      </c>
    </row>
    <row r="4" spans="1:2">
      <c r="A4" s="6" t="s">
        <v>501</v>
      </c>
    </row>
    <row r="5" spans="1:2">
      <c r="A5" s="3" t="s">
        <v>550</v>
      </c>
      <c r="B5" s="3" t="s">
        <v>551</v>
      </c>
    </row>
    <row r="6" spans="1:2">
      <c r="A6" s="3" t="s">
        <v>552</v>
      </c>
      <c r="B6" s="3" t="s">
        <v>553</v>
      </c>
    </row>
    <row r="7" spans="1:2">
      <c r="A7" s="3" t="s">
        <v>554</v>
      </c>
    </row>
    <row r="8" spans="1:2">
      <c r="A8" s="6" t="s">
        <v>501</v>
      </c>
    </row>
    <row r="9" spans="1:2">
      <c r="A9" s="3" t="s">
        <v>550</v>
      </c>
      <c r="B9" s="3" t="s">
        <v>555</v>
      </c>
    </row>
    <row r="10" spans="1:2">
      <c r="A10" s="3" t="s">
        <v>556</v>
      </c>
      <c r="B10" s="10" t="n">
        <v>15</v>
      </c>
    </row>
    <row r="11" spans="1:2">
      <c r="A11" s="3" t="s">
        <v>557</v>
      </c>
      <c r="B11" s="4" t="n">
        <v>400</v>
      </c>
    </row>
    <row r="12" spans="1:2">
      <c r="A12" s="3" t="s">
        <v>558</v>
      </c>
      <c r="B12" s="4" t="n">
        <v>500</v>
      </c>
    </row>
    <row r="13" spans="1:2">
      <c r="A13" s="3" t="s">
        <v>559</v>
      </c>
      <c r="B13" s="3" t="s">
        <v>560</v>
      </c>
    </row>
    <row r="14" spans="1:2">
      <c r="A14" s="3" t="s">
        <v>561</v>
      </c>
      <c r="B14" s="3" t="s">
        <v>562</v>
      </c>
    </row>
    <row r="15" spans="1:2">
      <c r="A15" s="3" t="s">
        <v>563</v>
      </c>
      <c r="B15" s="3" t="s">
        <v>564</v>
      </c>
    </row>
    <row r="16" spans="1:2">
      <c r="A16" s="3" t="s">
        <v>565</v>
      </c>
    </row>
    <row r="17" spans="1:2">
      <c r="A17" s="6" t="s">
        <v>501</v>
      </c>
    </row>
    <row r="18" spans="1:2">
      <c r="A18" s="3" t="s">
        <v>550</v>
      </c>
      <c r="B18" s="3" t="s">
        <v>555</v>
      </c>
    </row>
    <row r="19" spans="1:2">
      <c r="A19" s="3" t="s">
        <v>556</v>
      </c>
      <c r="B19" s="10" t="n">
        <v>15</v>
      </c>
    </row>
    <row r="20" spans="1:2">
      <c r="A20" s="3" t="s">
        <v>557</v>
      </c>
      <c r="B20" s="4" t="n">
        <v>400</v>
      </c>
    </row>
    <row r="21" spans="1:2">
      <c r="A21" s="3" t="s">
        <v>558</v>
      </c>
      <c r="B21" s="4" t="n">
        <v>500</v>
      </c>
    </row>
    <row r="22" spans="1:2">
      <c r="A22" s="3" t="s">
        <v>559</v>
      </c>
      <c r="B22" s="3" t="s">
        <v>560</v>
      </c>
    </row>
    <row r="23" spans="1:2">
      <c r="A23" s="3" t="s">
        <v>561</v>
      </c>
      <c r="B23" s="3" t="s">
        <v>562</v>
      </c>
    </row>
    <row r="24" spans="1:2">
      <c r="A24" s="3" t="s">
        <v>563</v>
      </c>
      <c r="B24" s="3" t="s">
        <v>564</v>
      </c>
    </row>
    <row r="25" spans="1:2">
      <c r="A25" s="3" t="s">
        <v>566</v>
      </c>
    </row>
    <row r="26" spans="1:2">
      <c r="A26" s="6" t="s">
        <v>501</v>
      </c>
    </row>
    <row r="27" spans="1:2">
      <c r="A27" s="3" t="s">
        <v>567</v>
      </c>
      <c r="B27" s="10" t="n">
        <v>274</v>
      </c>
    </row>
    <row r="28" spans="1:2">
      <c r="A28" s="3" t="s">
        <v>568</v>
      </c>
    </row>
    <row r="29" spans="1:2">
      <c r="A29" s="6" t="s">
        <v>501</v>
      </c>
    </row>
    <row r="30" spans="1:2">
      <c r="A30" s="3" t="s">
        <v>567</v>
      </c>
      <c r="B30" s="10" t="n">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9</v>
      </c>
      <c r="B1" s="2" t="s">
        <v>570</v>
      </c>
      <c r="C1" s="2" t="s">
        <v>1</v>
      </c>
    </row>
    <row r="2" spans="1:4">
      <c r="B2" s="2" t="s">
        <v>3</v>
      </c>
      <c r="C2" s="2" t="s">
        <v>2</v>
      </c>
      <c r="D2" s="2" t="s">
        <v>130</v>
      </c>
    </row>
    <row r="3" spans="1:4">
      <c r="A3" s="6" t="s">
        <v>501</v>
      </c>
    </row>
    <row r="4" spans="1:4">
      <c r="A4" s="3" t="s">
        <v>154</v>
      </c>
      <c r="C4" s="7" t="n">
        <v>3196.8</v>
      </c>
      <c r="D4" s="7" t="n">
        <v>3183.9</v>
      </c>
    </row>
    <row r="5" spans="1:4">
      <c r="A5" s="3" t="s">
        <v>28</v>
      </c>
    </row>
    <row r="6" spans="1:4">
      <c r="A6" s="6" t="s">
        <v>501</v>
      </c>
    </row>
    <row r="7" spans="1:4">
      <c r="A7" s="3" t="s">
        <v>154</v>
      </c>
      <c r="C7" s="8" t="n">
        <v>106.3</v>
      </c>
      <c r="D7" s="8" t="n">
        <v>148.2</v>
      </c>
    </row>
    <row r="8" spans="1:4">
      <c r="A8" s="3" t="s">
        <v>30</v>
      </c>
    </row>
    <row r="9" spans="1:4">
      <c r="A9" s="6" t="s">
        <v>501</v>
      </c>
    </row>
    <row r="10" spans="1:4">
      <c r="A10" s="3" t="s">
        <v>154</v>
      </c>
      <c r="C10" s="8" t="n">
        <v>125.2</v>
      </c>
      <c r="D10" s="7" t="n">
        <v>113.8</v>
      </c>
    </row>
    <row r="11" spans="1:4">
      <c r="A11" s="3" t="s">
        <v>571</v>
      </c>
    </row>
    <row r="12" spans="1:4">
      <c r="A12" s="6" t="s">
        <v>501</v>
      </c>
    </row>
    <row r="13" spans="1:4">
      <c r="A13" s="3" t="s">
        <v>572</v>
      </c>
      <c r="C13" s="10" t="n">
        <v>581</v>
      </c>
    </row>
    <row r="14" spans="1:4">
      <c r="A14" s="3" t="s">
        <v>573</v>
      </c>
    </row>
    <row r="15" spans="1:4">
      <c r="A15" s="6" t="s">
        <v>501</v>
      </c>
    </row>
    <row r="16" spans="1:4">
      <c r="A16" s="3" t="s">
        <v>574</v>
      </c>
      <c r="C16" s="3" t="s">
        <v>562</v>
      </c>
    </row>
    <row r="17" spans="1:4">
      <c r="A17" s="3" t="s">
        <v>575</v>
      </c>
      <c r="C17" s="10" t="n">
        <v>636</v>
      </c>
    </row>
    <row r="18" spans="1:4">
      <c r="A18" s="3" t="s">
        <v>576</v>
      </c>
    </row>
    <row r="19" spans="1:4">
      <c r="A19" s="6" t="s">
        <v>501</v>
      </c>
    </row>
    <row r="20" spans="1:4">
      <c r="A20" s="3" t="s">
        <v>577</v>
      </c>
      <c r="C20" s="4" t="n">
        <v>14</v>
      </c>
    </row>
    <row r="21" spans="1:4">
      <c r="A21" s="3" t="s">
        <v>578</v>
      </c>
    </row>
    <row r="22" spans="1:4">
      <c r="A22" s="6" t="s">
        <v>501</v>
      </c>
    </row>
    <row r="23" spans="1:4">
      <c r="A23" s="3" t="s">
        <v>577</v>
      </c>
      <c r="C23" s="10" t="n">
        <v>14</v>
      </c>
    </row>
    <row r="24" spans="1:4">
      <c r="A24" s="3" t="s">
        <v>579</v>
      </c>
    </row>
    <row r="25" spans="1:4">
      <c r="A25" s="6" t="s">
        <v>501</v>
      </c>
    </row>
    <row r="26" spans="1:4">
      <c r="A26" s="3" t="s">
        <v>580</v>
      </c>
      <c r="C26" s="3" t="s">
        <v>581</v>
      </c>
    </row>
    <row r="27" spans="1:4">
      <c r="A27" s="3" t="s">
        <v>582</v>
      </c>
    </row>
    <row r="28" spans="1:4">
      <c r="A28" s="6" t="s">
        <v>501</v>
      </c>
    </row>
    <row r="29" spans="1:4">
      <c r="A29" s="3" t="s">
        <v>580</v>
      </c>
      <c r="C29" s="3" t="s">
        <v>581</v>
      </c>
    </row>
    <row r="30" spans="1:4">
      <c r="A30" s="3" t="s">
        <v>583</v>
      </c>
    </row>
    <row r="31" spans="1:4">
      <c r="A31" s="6" t="s">
        <v>501</v>
      </c>
    </row>
    <row r="32" spans="1:4">
      <c r="A32" s="3" t="s">
        <v>584</v>
      </c>
      <c r="C32" s="10" t="n">
        <v>850</v>
      </c>
    </row>
    <row r="33" spans="1:4">
      <c r="A33" s="3" t="s">
        <v>154</v>
      </c>
      <c r="C33" s="4" t="n">
        <v>398</v>
      </c>
    </row>
    <row r="34" spans="1:4">
      <c r="A34" s="3" t="s">
        <v>585</v>
      </c>
      <c r="C34" s="4" t="n">
        <v>10</v>
      </c>
    </row>
    <row r="35" spans="1:4">
      <c r="A35" s="3" t="s">
        <v>586</v>
      </c>
      <c r="C35" s="4" t="n">
        <v>79</v>
      </c>
    </row>
    <row r="36" spans="1:4">
      <c r="A36" s="3" t="s">
        <v>587</v>
      </c>
      <c r="C36" s="4" t="n">
        <v>11</v>
      </c>
    </row>
    <row r="37" spans="1:4">
      <c r="A37" s="3" t="s">
        <v>588</v>
      </c>
      <c r="C37" s="4" t="n">
        <v>6</v>
      </c>
    </row>
    <row r="38" spans="1:4">
      <c r="A38" s="3" t="s">
        <v>589</v>
      </c>
    </row>
    <row r="39" spans="1:4">
      <c r="A39" s="6" t="s">
        <v>501</v>
      </c>
    </row>
    <row r="40" spans="1:4">
      <c r="A40" s="3" t="s">
        <v>584</v>
      </c>
      <c r="C40" s="4" t="n">
        <v>850</v>
      </c>
    </row>
    <row r="41" spans="1:4">
      <c r="A41" s="3" t="s">
        <v>154</v>
      </c>
      <c r="C41" s="4" t="n">
        <v>398</v>
      </c>
    </row>
    <row r="42" spans="1:4">
      <c r="A42" s="3" t="s">
        <v>585</v>
      </c>
      <c r="C42" s="4" t="n">
        <v>10</v>
      </c>
    </row>
    <row r="43" spans="1:4">
      <c r="A43" s="3" t="s">
        <v>586</v>
      </c>
      <c r="C43" s="4" t="n">
        <v>79</v>
      </c>
    </row>
    <row r="44" spans="1:4">
      <c r="A44" s="3" t="s">
        <v>587</v>
      </c>
      <c r="C44" s="4" t="n">
        <v>11</v>
      </c>
    </row>
    <row r="45" spans="1:4">
      <c r="A45" s="3" t="s">
        <v>588</v>
      </c>
      <c r="C45" s="4" t="n">
        <v>6</v>
      </c>
    </row>
    <row r="46" spans="1:4">
      <c r="A46" s="3" t="s">
        <v>590</v>
      </c>
    </row>
    <row r="47" spans="1:4">
      <c r="A47" s="6" t="s">
        <v>501</v>
      </c>
    </row>
    <row r="48" spans="1:4">
      <c r="A48" s="3" t="s">
        <v>591</v>
      </c>
      <c r="C48" s="4" t="n">
        <v>630</v>
      </c>
    </row>
    <row r="49" spans="1:4">
      <c r="A49" s="3" t="s">
        <v>592</v>
      </c>
    </row>
    <row r="50" spans="1:4">
      <c r="A50" s="6" t="s">
        <v>501</v>
      </c>
    </row>
    <row r="51" spans="1:4">
      <c r="A51" s="3" t="s">
        <v>591</v>
      </c>
      <c r="C51" s="4" t="n">
        <v>630</v>
      </c>
    </row>
    <row r="52" spans="1:4">
      <c r="A52" s="3" t="s">
        <v>593</v>
      </c>
    </row>
    <row r="53" spans="1:4">
      <c r="A53" s="6" t="s">
        <v>501</v>
      </c>
    </row>
    <row r="54" spans="1:4">
      <c r="A54" s="3" t="s">
        <v>594</v>
      </c>
      <c r="C54" s="4" t="n">
        <v>114</v>
      </c>
    </row>
    <row r="55" spans="1:4">
      <c r="A55" s="3" t="s">
        <v>595</v>
      </c>
      <c r="C55" s="4" t="n">
        <v>52</v>
      </c>
    </row>
    <row r="56" spans="1:4">
      <c r="A56" s="3" t="s">
        <v>596</v>
      </c>
    </row>
    <row r="57" spans="1:4">
      <c r="A57" s="6" t="s">
        <v>501</v>
      </c>
    </row>
    <row r="58" spans="1:4">
      <c r="A58" s="3" t="s">
        <v>594</v>
      </c>
      <c r="C58" s="4" t="n">
        <v>114</v>
      </c>
    </row>
    <row r="59" spans="1:4">
      <c r="A59" s="3" t="s">
        <v>595</v>
      </c>
      <c r="C59" s="4" t="n">
        <v>52</v>
      </c>
    </row>
    <row r="60" spans="1:4">
      <c r="A60" s="3" t="s">
        <v>597</v>
      </c>
    </row>
    <row r="61" spans="1:4">
      <c r="A61" s="6" t="s">
        <v>501</v>
      </c>
    </row>
    <row r="62" spans="1:4">
      <c r="A62" s="3" t="s">
        <v>598</v>
      </c>
      <c r="C62" s="10" t="n">
        <v>69</v>
      </c>
    </row>
    <row r="63" spans="1:4">
      <c r="A63" s="3" t="s">
        <v>599</v>
      </c>
      <c r="C63" s="3" t="s">
        <v>600</v>
      </c>
    </row>
    <row r="64" spans="1:4">
      <c r="A64" s="3" t="s">
        <v>601</v>
      </c>
      <c r="C64" s="10" t="n">
        <v>34</v>
      </c>
    </row>
    <row r="65" spans="1:4">
      <c r="A65" s="3" t="s">
        <v>602</v>
      </c>
      <c r="C65" s="4" t="n">
        <v>25</v>
      </c>
    </row>
    <row r="66" spans="1:4">
      <c r="A66" s="3" t="s">
        <v>603</v>
      </c>
      <c r="C66" s="4" t="n">
        <v>8</v>
      </c>
    </row>
    <row r="67" spans="1:4">
      <c r="A67" s="3" t="s">
        <v>604</v>
      </c>
      <c r="C67" s="10" t="n">
        <v>2</v>
      </c>
    </row>
    <row r="68" spans="1:4">
      <c r="A68" s="3" t="s">
        <v>605</v>
      </c>
      <c r="C68" s="3" t="s">
        <v>606</v>
      </c>
    </row>
    <row r="69" spans="1:4">
      <c r="A69" s="3" t="s">
        <v>607</v>
      </c>
    </row>
    <row r="70" spans="1:4">
      <c r="A70" s="6" t="s">
        <v>501</v>
      </c>
    </row>
    <row r="71" spans="1:4">
      <c r="A71" s="3" t="s">
        <v>598</v>
      </c>
      <c r="C71" s="10" t="n">
        <v>69</v>
      </c>
    </row>
    <row r="72" spans="1:4">
      <c r="A72" s="3" t="s">
        <v>599</v>
      </c>
      <c r="C72" s="3" t="s">
        <v>600</v>
      </c>
    </row>
    <row r="73" spans="1:4">
      <c r="A73" s="3" t="s">
        <v>601</v>
      </c>
      <c r="C73" s="10" t="n">
        <v>34</v>
      </c>
    </row>
    <row r="74" spans="1:4">
      <c r="A74" s="3" t="s">
        <v>602</v>
      </c>
      <c r="C74" s="4" t="n">
        <v>25</v>
      </c>
    </row>
    <row r="75" spans="1:4">
      <c r="A75" s="3" t="s">
        <v>603</v>
      </c>
      <c r="C75" s="4" t="n">
        <v>8</v>
      </c>
    </row>
    <row r="76" spans="1:4">
      <c r="A76" s="3" t="s">
        <v>604</v>
      </c>
      <c r="C76" s="10" t="n">
        <v>2</v>
      </c>
    </row>
    <row r="77" spans="1:4">
      <c r="A77" s="3" t="s">
        <v>605</v>
      </c>
      <c r="C77" s="3" t="s">
        <v>606</v>
      </c>
    </row>
    <row r="78" spans="1:4">
      <c r="A78" s="3" t="s">
        <v>608</v>
      </c>
    </row>
    <row r="79" spans="1:4">
      <c r="A79" s="6" t="s">
        <v>501</v>
      </c>
    </row>
    <row r="80" spans="1:4">
      <c r="A80" s="3" t="s">
        <v>577</v>
      </c>
      <c r="B80" s="10" t="n">
        <v>36</v>
      </c>
    </row>
    <row r="81" spans="1:4">
      <c r="A81" s="3" t="s">
        <v>609</v>
      </c>
    </row>
    <row r="82" spans="1:4">
      <c r="A82" s="6" t="s">
        <v>501</v>
      </c>
    </row>
    <row r="83" spans="1:4">
      <c r="A83" s="3" t="s">
        <v>577</v>
      </c>
      <c r="B83" s="4" t="n">
        <v>36</v>
      </c>
    </row>
    <row r="84" spans="1:4">
      <c r="A84" s="3" t="s">
        <v>610</v>
      </c>
    </row>
    <row r="85" spans="1:4">
      <c r="A85" s="6" t="s">
        <v>501</v>
      </c>
    </row>
    <row r="86" spans="1:4">
      <c r="A86" s="3" t="s">
        <v>611</v>
      </c>
      <c r="B86" s="4" t="n">
        <v>44</v>
      </c>
    </row>
    <row r="87" spans="1:4">
      <c r="A87" s="3" t="s">
        <v>612</v>
      </c>
      <c r="B87" s="4" t="n">
        <v>84</v>
      </c>
    </row>
    <row r="88" spans="1:4">
      <c r="A88" s="3" t="s">
        <v>613</v>
      </c>
    </row>
    <row r="89" spans="1:4">
      <c r="A89" s="6" t="s">
        <v>501</v>
      </c>
    </row>
    <row r="90" spans="1:4">
      <c r="A90" s="3" t="s">
        <v>611</v>
      </c>
      <c r="B90" s="4" t="n">
        <v>44</v>
      </c>
    </row>
    <row r="91" spans="1:4">
      <c r="A91" s="3" t="s">
        <v>612</v>
      </c>
      <c r="B91" s="10" t="n">
        <v>84</v>
      </c>
    </row>
    <row r="92" spans="1:4">
      <c r="A92" s="3" t="s">
        <v>614</v>
      </c>
    </row>
    <row r="93" spans="1:4">
      <c r="A93" s="6" t="s">
        <v>501</v>
      </c>
    </row>
    <row r="94" spans="1:4">
      <c r="A94" s="3" t="s">
        <v>615</v>
      </c>
      <c r="B94" s="3" t="s">
        <v>616</v>
      </c>
    </row>
    <row r="95" spans="1:4">
      <c r="A95" s="3" t="s">
        <v>617</v>
      </c>
    </row>
    <row r="96" spans="1:4">
      <c r="A96" s="6" t="s">
        <v>501</v>
      </c>
    </row>
    <row r="97" spans="1:4">
      <c r="A97" s="3" t="s">
        <v>615</v>
      </c>
      <c r="B97" s="3" t="s">
        <v>616</v>
      </c>
    </row>
    <row r="98" spans="1:4">
      <c r="A98" s="3" t="s">
        <v>618</v>
      </c>
    </row>
    <row r="99" spans="1:4">
      <c r="A99" s="6" t="s">
        <v>501</v>
      </c>
    </row>
    <row r="100" spans="1:4">
      <c r="A100" s="3" t="s">
        <v>615</v>
      </c>
      <c r="B100" s="3" t="s">
        <v>619</v>
      </c>
    </row>
    <row r="101" spans="1:4">
      <c r="A101" s="3" t="s">
        <v>620</v>
      </c>
    </row>
    <row r="102" spans="1:4">
      <c r="A102" s="6" t="s">
        <v>501</v>
      </c>
    </row>
    <row r="103" spans="1:4">
      <c r="A103" s="3" t="s">
        <v>615</v>
      </c>
      <c r="B103" s="3" t="s">
        <v>6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33</v>
      </c>
    </row>
    <row r="3" spans="1:3">
      <c r="A3" s="3" t="s">
        <v>84</v>
      </c>
      <c r="B3" s="7" t="n">
        <v>-8.699999999999999</v>
      </c>
      <c r="C3" s="10" t="n">
        <v>-4</v>
      </c>
    </row>
    <row r="4" spans="1:3">
      <c r="A4" s="3" t="s">
        <v>85</v>
      </c>
      <c r="B4" s="8" t="n">
        <v>0.6</v>
      </c>
      <c r="C4" s="8" t="n">
        <v>0.3</v>
      </c>
    </row>
    <row r="5" spans="1:3">
      <c r="A5" s="3" t="s">
        <v>86</v>
      </c>
      <c r="B5" s="8" t="n">
        <v>0.1</v>
      </c>
      <c r="C5" s="8" t="n">
        <v>0.1</v>
      </c>
    </row>
    <row r="6" spans="1:3">
      <c r="A6" s="3" t="s">
        <v>21</v>
      </c>
    </row>
    <row r="7" spans="1:3">
      <c r="A7" s="3" t="s">
        <v>84</v>
      </c>
      <c r="B7" s="8" t="n">
        <v>-0.1</v>
      </c>
      <c r="C7" s="8" t="n">
        <v>-0.1</v>
      </c>
    </row>
    <row r="8" spans="1:3">
      <c r="A8" s="3" t="s">
        <v>86</v>
      </c>
      <c r="B8" s="8" t="n">
        <v>-0.2</v>
      </c>
      <c r="C8" s="8" t="n">
        <v>-0.2</v>
      </c>
    </row>
    <row r="9" spans="1:3">
      <c r="A9" s="3" t="s">
        <v>24</v>
      </c>
    </row>
    <row r="10" spans="1:3">
      <c r="A10" s="3" t="s">
        <v>84</v>
      </c>
      <c r="B10" s="8" t="n">
        <v>0.2</v>
      </c>
      <c r="C10" s="8" t="n">
        <v>0.2</v>
      </c>
    </row>
    <row r="11" spans="1:3">
      <c r="A11" s="3" t="s">
        <v>26</v>
      </c>
    </row>
    <row r="12" spans="1:3">
      <c r="A12" s="3" t="s">
        <v>84</v>
      </c>
      <c r="B12" s="8" t="n">
        <v>-0.1</v>
      </c>
      <c r="C12" s="8" t="n">
        <v>-0.2</v>
      </c>
    </row>
    <row r="13" spans="1:3">
      <c r="A13" s="3" t="s">
        <v>28</v>
      </c>
    </row>
    <row r="14" spans="1:3">
      <c r="A14" s="3" t="s">
        <v>84</v>
      </c>
      <c r="B14" s="8" t="n">
        <v>-0.1</v>
      </c>
      <c r="C14" s="8" t="n">
        <v>-0.1</v>
      </c>
    </row>
    <row r="15" spans="1:3">
      <c r="A15" s="3" t="s">
        <v>30</v>
      </c>
    </row>
    <row r="16" spans="1:3">
      <c r="A16" s="3" t="s">
        <v>84</v>
      </c>
      <c r="B16" s="8" t="n">
        <v>0.2</v>
      </c>
      <c r="C16" s="8" t="n">
        <v>0.2</v>
      </c>
    </row>
    <row r="17" spans="1:3">
      <c r="A17" s="3" t="s">
        <v>86</v>
      </c>
      <c r="B17" s="7" t="n">
        <v>-0.1</v>
      </c>
      <c r="C17"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30</v>
      </c>
    </row>
    <row r="3" spans="1:3">
      <c r="A3" s="3" t="s">
        <v>622</v>
      </c>
    </row>
    <row r="4" spans="1:3">
      <c r="A4" s="6" t="s">
        <v>623</v>
      </c>
    </row>
    <row r="5" spans="1:3">
      <c r="A5" s="3" t="s">
        <v>624</v>
      </c>
      <c r="B5" s="7" t="n">
        <v>174.4</v>
      </c>
    </row>
    <row r="6" spans="1:3">
      <c r="A6" s="6" t="s">
        <v>625</v>
      </c>
    </row>
    <row r="7" spans="1:3">
      <c r="A7" s="3" t="s">
        <v>626</v>
      </c>
      <c r="B7" s="4" t="n">
        <v>110</v>
      </c>
    </row>
    <row r="8" spans="1:3">
      <c r="A8" s="3" t="s">
        <v>627</v>
      </c>
      <c r="B8" s="4" t="n">
        <v>111</v>
      </c>
    </row>
    <row r="9" spans="1:3">
      <c r="A9" s="6" t="s">
        <v>628</v>
      </c>
    </row>
    <row r="10" spans="1:3">
      <c r="A10" s="3" t="s">
        <v>629</v>
      </c>
      <c r="B10" s="4" t="n">
        <v>3500</v>
      </c>
    </row>
    <row r="11" spans="1:3">
      <c r="A11" s="3" t="s">
        <v>630</v>
      </c>
      <c r="B11" s="4" t="n">
        <v>1200</v>
      </c>
    </row>
    <row r="12" spans="1:3">
      <c r="A12" s="3" t="s">
        <v>631</v>
      </c>
      <c r="B12" s="4" t="n">
        <v>345</v>
      </c>
    </row>
    <row r="13" spans="1:3">
      <c r="A13" s="3" t="s">
        <v>632</v>
      </c>
    </row>
    <row r="14" spans="1:3">
      <c r="A14" s="6" t="s">
        <v>628</v>
      </c>
    </row>
    <row r="15" spans="1:3">
      <c r="A15" s="3" t="s">
        <v>633</v>
      </c>
      <c r="B15" s="4" t="n">
        <v>115</v>
      </c>
    </row>
    <row r="16" spans="1:3">
      <c r="A16" s="3" t="s">
        <v>634</v>
      </c>
      <c r="B16" s="4" t="n">
        <v>74</v>
      </c>
    </row>
    <row r="17" spans="1:3">
      <c r="A17" s="3" t="s">
        <v>635</v>
      </c>
      <c r="B17" s="4" t="n">
        <v>70</v>
      </c>
    </row>
    <row r="18" spans="1:3">
      <c r="A18" s="3" t="s">
        <v>636</v>
      </c>
      <c r="B18" s="4" t="n">
        <v>4</v>
      </c>
    </row>
    <row r="19" spans="1:3">
      <c r="A19" s="3" t="s">
        <v>637</v>
      </c>
      <c r="B19" s="4" t="n">
        <v>74</v>
      </c>
    </row>
    <row r="20" spans="1:3">
      <c r="A20" s="3" t="s">
        <v>638</v>
      </c>
    </row>
    <row r="21" spans="1:3">
      <c r="A21" s="6" t="s">
        <v>639</v>
      </c>
    </row>
    <row r="22" spans="1:3">
      <c r="A22" s="3" t="s">
        <v>640</v>
      </c>
      <c r="B22" s="8" t="n">
        <v>37.8</v>
      </c>
    </row>
    <row r="23" spans="1:3">
      <c r="A23" s="3" t="s">
        <v>641</v>
      </c>
    </row>
    <row r="24" spans="1:3">
      <c r="A24" s="6" t="s">
        <v>628</v>
      </c>
    </row>
    <row r="25" spans="1:3">
      <c r="A25" s="3" t="s">
        <v>642</v>
      </c>
      <c r="C25" s="10" t="n">
        <v>75</v>
      </c>
    </row>
    <row r="26" spans="1:3">
      <c r="A26" s="3" t="s">
        <v>643</v>
      </c>
    </row>
    <row r="27" spans="1:3">
      <c r="A27" s="6" t="s">
        <v>639</v>
      </c>
    </row>
    <row r="28" spans="1:3">
      <c r="A28" s="3" t="s">
        <v>640</v>
      </c>
      <c r="B28" s="8" t="n">
        <v>5.7</v>
      </c>
    </row>
    <row r="29" spans="1:3">
      <c r="A29" s="3" t="s">
        <v>644</v>
      </c>
    </row>
    <row r="30" spans="1:3">
      <c r="A30" s="6" t="s">
        <v>639</v>
      </c>
    </row>
    <row r="31" spans="1:3">
      <c r="A31" s="3" t="s">
        <v>640</v>
      </c>
      <c r="B31" s="8" t="n">
        <v>3.2</v>
      </c>
    </row>
    <row r="32" spans="1:3">
      <c r="A32" s="3" t="s">
        <v>645</v>
      </c>
    </row>
    <row r="33" spans="1:3">
      <c r="A33" s="6" t="s">
        <v>623</v>
      </c>
    </row>
    <row r="34" spans="1:3">
      <c r="A34" s="3" t="s">
        <v>624</v>
      </c>
      <c r="B34" s="8" t="n">
        <v>0.6</v>
      </c>
    </row>
    <row r="35" spans="1:3">
      <c r="A35" s="3" t="s">
        <v>646</v>
      </c>
    </row>
    <row r="36" spans="1:3">
      <c r="A36" s="6" t="s">
        <v>639</v>
      </c>
    </row>
    <row r="37" spans="1:3">
      <c r="A37" s="3" t="s">
        <v>640</v>
      </c>
      <c r="B37" s="8" t="n">
        <v>5.9</v>
      </c>
    </row>
    <row r="38" spans="1:3">
      <c r="A38" s="3" t="s">
        <v>647</v>
      </c>
    </row>
    <row r="39" spans="1:3">
      <c r="A39" s="6" t="s">
        <v>639</v>
      </c>
    </row>
    <row r="40" spans="1:3">
      <c r="A40" s="3" t="s">
        <v>640</v>
      </c>
      <c r="B40" s="8" t="n">
        <v>3.1</v>
      </c>
    </row>
    <row r="41" spans="1:3">
      <c r="A41" s="3" t="s">
        <v>648</v>
      </c>
    </row>
    <row r="42" spans="1:3">
      <c r="A42" s="6" t="s">
        <v>628</v>
      </c>
    </row>
    <row r="43" spans="1:3">
      <c r="A43" s="3" t="s">
        <v>633</v>
      </c>
      <c r="B43" s="4" t="n">
        <v>115</v>
      </c>
    </row>
    <row r="44" spans="1:3">
      <c r="A44" s="3" t="s">
        <v>634</v>
      </c>
      <c r="B44" s="4" t="n">
        <v>74</v>
      </c>
    </row>
    <row r="45" spans="1:3">
      <c r="A45" s="3" t="s">
        <v>635</v>
      </c>
      <c r="B45" s="4" t="n">
        <v>70</v>
      </c>
    </row>
    <row r="46" spans="1:3">
      <c r="A46" s="3" t="s">
        <v>636</v>
      </c>
      <c r="B46" s="4" t="n">
        <v>4</v>
      </c>
    </row>
    <row r="47" spans="1:3">
      <c r="A47" s="3" t="s">
        <v>637</v>
      </c>
      <c r="B47" s="4" t="n">
        <v>74</v>
      </c>
    </row>
    <row r="48" spans="1:3">
      <c r="A48" s="3" t="s">
        <v>649</v>
      </c>
    </row>
    <row r="49" spans="1:3">
      <c r="A49" s="6" t="s">
        <v>639</v>
      </c>
    </row>
    <row r="50" spans="1:3">
      <c r="A50" s="3" t="s">
        <v>640</v>
      </c>
      <c r="B50" s="8" t="n">
        <v>3.6</v>
      </c>
    </row>
    <row r="51" spans="1:3">
      <c r="A51" s="3" t="s">
        <v>650</v>
      </c>
    </row>
    <row r="52" spans="1:3">
      <c r="A52" s="6" t="s">
        <v>628</v>
      </c>
    </row>
    <row r="53" spans="1:3">
      <c r="A53" s="3" t="s">
        <v>651</v>
      </c>
      <c r="B53" s="4" t="n">
        <v>6</v>
      </c>
    </row>
    <row r="54" spans="1:3">
      <c r="A54" s="3" t="s">
        <v>652</v>
      </c>
    </row>
    <row r="55" spans="1:3">
      <c r="A55" s="6" t="s">
        <v>628</v>
      </c>
    </row>
    <row r="56" spans="1:3">
      <c r="A56" s="3" t="s">
        <v>651</v>
      </c>
      <c r="B56" s="4" t="n">
        <v>6</v>
      </c>
    </row>
    <row r="57" spans="1:3">
      <c r="A57" s="3" t="s">
        <v>653</v>
      </c>
    </row>
    <row r="58" spans="1:3">
      <c r="A58" s="6" t="s">
        <v>628</v>
      </c>
    </row>
    <row r="59" spans="1:3">
      <c r="A59" s="3" t="s">
        <v>654</v>
      </c>
      <c r="B59" s="10" t="n">
        <v>8</v>
      </c>
    </row>
    <row r="60" spans="1:3">
      <c r="A60" s="3" t="s">
        <v>655</v>
      </c>
      <c r="B60" s="3" t="s">
        <v>656</v>
      </c>
    </row>
    <row r="61" spans="1:3">
      <c r="A61" s="3" t="s">
        <v>657</v>
      </c>
      <c r="B61" s="3" t="s">
        <v>658</v>
      </c>
    </row>
    <row r="62" spans="1:3">
      <c r="A62" s="3" t="s">
        <v>659</v>
      </c>
      <c r="B62" s="10" t="n">
        <v>8</v>
      </c>
    </row>
    <row r="63" spans="1:3">
      <c r="A63" s="3" t="s">
        <v>660</v>
      </c>
    </row>
    <row r="64" spans="1:3">
      <c r="A64" s="6" t="s">
        <v>628</v>
      </c>
    </row>
    <row r="65" spans="1:3">
      <c r="A65" s="3" t="s">
        <v>654</v>
      </c>
      <c r="B65" s="10" t="n">
        <v>10</v>
      </c>
    </row>
    <row r="66" spans="1:3">
      <c r="A66" s="3" t="s">
        <v>655</v>
      </c>
      <c r="B66" s="3" t="s">
        <v>656</v>
      </c>
    </row>
    <row r="67" spans="1:3">
      <c r="A67" s="3" t="s">
        <v>657</v>
      </c>
      <c r="B67" s="3" t="s">
        <v>658</v>
      </c>
    </row>
    <row r="68" spans="1:3">
      <c r="A68" s="3" t="s">
        <v>659</v>
      </c>
      <c r="B68" s="10" t="n">
        <v>10</v>
      </c>
    </row>
    <row r="69" spans="1:3">
      <c r="A69" s="3" t="s">
        <v>661</v>
      </c>
    </row>
    <row r="70" spans="1:3">
      <c r="A70" s="6" t="s">
        <v>628</v>
      </c>
    </row>
    <row r="71" spans="1:3">
      <c r="A71" s="3" t="s">
        <v>662</v>
      </c>
      <c r="B71" s="4" t="n">
        <v>82</v>
      </c>
    </row>
    <row r="72" spans="1:3">
      <c r="A72" s="3" t="s">
        <v>663</v>
      </c>
      <c r="B72" s="4" t="n">
        <v>12</v>
      </c>
    </row>
    <row r="73" spans="1:3">
      <c r="A73" s="3" t="s">
        <v>664</v>
      </c>
      <c r="B73" s="4" t="n">
        <v>2</v>
      </c>
    </row>
    <row r="74" spans="1:3">
      <c r="A74" s="3" t="s">
        <v>665</v>
      </c>
      <c r="B74" s="4" t="n">
        <v>10</v>
      </c>
    </row>
    <row r="75" spans="1:3">
      <c r="A75" s="3" t="s">
        <v>666</v>
      </c>
    </row>
    <row r="76" spans="1:3">
      <c r="A76" s="6" t="s">
        <v>628</v>
      </c>
    </row>
    <row r="77" spans="1:3">
      <c r="A77" s="3" t="s">
        <v>629</v>
      </c>
      <c r="B77" s="4" t="n">
        <v>3000</v>
      </c>
    </row>
    <row r="78" spans="1:3">
      <c r="A78" s="3" t="s">
        <v>667</v>
      </c>
    </row>
    <row r="79" spans="1:3">
      <c r="A79" s="6" t="s">
        <v>628</v>
      </c>
    </row>
    <row r="80" spans="1:3">
      <c r="A80" s="3" t="s">
        <v>629</v>
      </c>
      <c r="B80" s="4" t="n">
        <v>500</v>
      </c>
    </row>
    <row r="81" spans="1:3">
      <c r="A81" s="3" t="s">
        <v>668</v>
      </c>
    </row>
    <row r="82" spans="1:3">
      <c r="A82" s="6" t="s">
        <v>628</v>
      </c>
    </row>
    <row r="83" spans="1:3">
      <c r="A83" s="3" t="s">
        <v>631</v>
      </c>
      <c r="B83" s="4" t="n">
        <v>75</v>
      </c>
    </row>
    <row r="84" spans="1:3">
      <c r="A84" s="3" t="s">
        <v>669</v>
      </c>
    </row>
    <row r="85" spans="1:3">
      <c r="A85" s="6" t="s">
        <v>628</v>
      </c>
    </row>
    <row r="86" spans="1:3">
      <c r="A86" s="3" t="s">
        <v>631</v>
      </c>
      <c r="B86" s="10"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0</v>
      </c>
      <c r="B1" s="2" t="s">
        <v>1</v>
      </c>
    </row>
    <row r="2" spans="1:4">
      <c r="B2" s="2" t="s">
        <v>2</v>
      </c>
      <c r="C2" s="2" t="s">
        <v>33</v>
      </c>
      <c r="D2" s="2" t="s">
        <v>130</v>
      </c>
    </row>
    <row r="3" spans="1:4">
      <c r="A3" s="3" t="s">
        <v>45</v>
      </c>
      <c r="B3" s="7" t="n">
        <v>11.2</v>
      </c>
      <c r="C3" s="10" t="n">
        <v>0</v>
      </c>
    </row>
    <row r="4" spans="1:4">
      <c r="A4" s="3" t="s">
        <v>146</v>
      </c>
      <c r="B4" s="8" t="n">
        <v>9.699999999999999</v>
      </c>
      <c r="D4" s="7" t="n">
        <v>1951.2</v>
      </c>
    </row>
    <row r="5" spans="1:4">
      <c r="A5" s="3" t="s">
        <v>180</v>
      </c>
      <c r="B5" s="8" t="n">
        <v>3.5</v>
      </c>
      <c r="D5" s="8" t="n">
        <v>235.9</v>
      </c>
    </row>
    <row r="6" spans="1:4">
      <c r="A6" s="3" t="s">
        <v>353</v>
      </c>
    </row>
    <row r="7" spans="1:4">
      <c r="A7" s="3" t="s">
        <v>671</v>
      </c>
      <c r="B7" s="4" t="n">
        <v>2200</v>
      </c>
    </row>
    <row r="8" spans="1:4">
      <c r="A8" s="3" t="s">
        <v>672</v>
      </c>
      <c r="B8" s="4" t="n">
        <v>1200</v>
      </c>
    </row>
    <row r="9" spans="1:4">
      <c r="A9" s="3" t="s">
        <v>673</v>
      </c>
      <c r="B9" s="4" t="n">
        <v>227</v>
      </c>
    </row>
    <row r="10" spans="1:4">
      <c r="A10" s="3" t="s">
        <v>674</v>
      </c>
      <c r="B10" s="4" t="n">
        <v>34</v>
      </c>
    </row>
    <row r="11" spans="1:4">
      <c r="A11" s="3" t="s">
        <v>675</v>
      </c>
      <c r="B11" s="4" t="n">
        <v>47</v>
      </c>
      <c r="C11" s="10" t="n">
        <v>112</v>
      </c>
    </row>
    <row r="12" spans="1:4">
      <c r="A12" s="3" t="s">
        <v>141</v>
      </c>
      <c r="B12" s="8" t="n">
        <v>6.9</v>
      </c>
      <c r="D12" s="8" t="n">
        <v>145.5</v>
      </c>
    </row>
    <row r="13" spans="1:4">
      <c r="A13" s="3" t="s">
        <v>142</v>
      </c>
      <c r="B13" s="8" t="n">
        <v>0.1</v>
      </c>
      <c r="D13" s="8" t="n">
        <v>49.4</v>
      </c>
    </row>
    <row r="14" spans="1:4">
      <c r="A14" s="3" t="s">
        <v>676</v>
      </c>
      <c r="B14" s="8" t="n">
        <v>0.8</v>
      </c>
      <c r="D14" s="8" t="n">
        <v>1756.2</v>
      </c>
    </row>
    <row r="15" spans="1:4">
      <c r="A15" s="3" t="s">
        <v>677</v>
      </c>
      <c r="B15" s="8" t="n">
        <v>1.9</v>
      </c>
      <c r="D15" s="8" t="n">
        <v>0.1</v>
      </c>
    </row>
    <row r="16" spans="1:4">
      <c r="A16" s="3" t="s">
        <v>146</v>
      </c>
      <c r="B16" s="8" t="n">
        <v>9.699999999999999</v>
      </c>
      <c r="D16" s="8" t="n">
        <v>1951.2</v>
      </c>
    </row>
    <row r="17" spans="1:4">
      <c r="A17" s="3" t="s">
        <v>184</v>
      </c>
      <c r="B17" s="4" t="n">
        <v>0</v>
      </c>
      <c r="D17" s="8" t="n">
        <v>134.8</v>
      </c>
    </row>
    <row r="18" spans="1:4">
      <c r="A18" s="3" t="s">
        <v>678</v>
      </c>
      <c r="B18" s="4" t="n">
        <v>0</v>
      </c>
      <c r="D18" s="8" t="n">
        <v>52.2</v>
      </c>
    </row>
    <row r="19" spans="1:4">
      <c r="A19" s="3" t="s">
        <v>189</v>
      </c>
      <c r="B19" s="8" t="n">
        <v>1.9</v>
      </c>
      <c r="D19" s="8" t="n">
        <v>36.7</v>
      </c>
    </row>
    <row r="20" spans="1:4">
      <c r="A20" s="3" t="s">
        <v>679</v>
      </c>
      <c r="B20" s="8" t="n">
        <v>1.6</v>
      </c>
      <c r="D20" s="8" t="n">
        <v>12.2</v>
      </c>
    </row>
    <row r="21" spans="1:4">
      <c r="A21" s="3" t="s">
        <v>180</v>
      </c>
      <c r="B21" s="8" t="n">
        <v>3.5</v>
      </c>
      <c r="D21" s="7" t="n">
        <v>235.9</v>
      </c>
    </row>
    <row r="22" spans="1:4">
      <c r="A22" s="3" t="s">
        <v>680</v>
      </c>
    </row>
    <row r="23" spans="1:4">
      <c r="A23" s="3" t="s">
        <v>45</v>
      </c>
      <c r="B23" s="4" t="n">
        <v>4</v>
      </c>
    </row>
    <row r="24" spans="1:4">
      <c r="A24" s="3" t="s">
        <v>681</v>
      </c>
    </row>
    <row r="25" spans="1:4">
      <c r="A25" s="3" t="s">
        <v>45</v>
      </c>
      <c r="B25" s="10"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33</v>
      </c>
    </row>
    <row r="3" spans="1:3">
      <c r="A3" s="3" t="s">
        <v>683</v>
      </c>
    </row>
    <row r="4" spans="1:3">
      <c r="A4" s="6" t="s">
        <v>357</v>
      </c>
    </row>
    <row r="5" spans="1:3">
      <c r="A5" s="3" t="s">
        <v>684</v>
      </c>
      <c r="B5" s="7" t="n">
        <v>24.1</v>
      </c>
      <c r="C5" s="7" t="n">
        <v>21.4</v>
      </c>
    </row>
    <row r="6" spans="1:3">
      <c r="A6" s="3" t="s">
        <v>685</v>
      </c>
      <c r="B6" s="8" t="n">
        <v>50.8</v>
      </c>
      <c r="C6" s="8" t="n">
        <v>52.9</v>
      </c>
    </row>
    <row r="7" spans="1:3">
      <c r="A7" s="3" t="s">
        <v>686</v>
      </c>
      <c r="B7" s="8" t="n">
        <v>-71.2</v>
      </c>
      <c r="C7" s="8" t="n">
        <v>-70.09999999999999</v>
      </c>
    </row>
    <row r="8" spans="1:3">
      <c r="A8" s="3" t="s">
        <v>475</v>
      </c>
      <c r="B8" s="8" t="n">
        <v>0.3</v>
      </c>
      <c r="C8" s="8" t="n">
        <v>0.6</v>
      </c>
    </row>
    <row r="9" spans="1:3">
      <c r="A9" s="3" t="s">
        <v>687</v>
      </c>
      <c r="B9" s="8" t="n">
        <v>20.7</v>
      </c>
      <c r="C9" s="4" t="n">
        <v>21</v>
      </c>
    </row>
    <row r="10" spans="1:3">
      <c r="A10" s="3" t="s">
        <v>688</v>
      </c>
      <c r="B10" s="8" t="n">
        <v>24.7</v>
      </c>
      <c r="C10" s="8" t="n">
        <v>25.8</v>
      </c>
    </row>
    <row r="11" spans="1:3">
      <c r="A11" s="3" t="s">
        <v>689</v>
      </c>
    </row>
    <row r="12" spans="1:3">
      <c r="A12" s="6" t="s">
        <v>357</v>
      </c>
    </row>
    <row r="13" spans="1:3">
      <c r="A13" s="3" t="s">
        <v>684</v>
      </c>
      <c r="B13" s="8" t="n">
        <v>2.3</v>
      </c>
      <c r="C13" s="4" t="n">
        <v>2</v>
      </c>
    </row>
    <row r="14" spans="1:3">
      <c r="A14" s="3" t="s">
        <v>685</v>
      </c>
      <c r="B14" s="8" t="n">
        <v>6.4</v>
      </c>
      <c r="C14" s="8" t="n">
        <v>6.8</v>
      </c>
    </row>
    <row r="15" spans="1:3">
      <c r="A15" s="3" t="s">
        <v>686</v>
      </c>
      <c r="B15" s="8" t="n">
        <v>-8.9</v>
      </c>
      <c r="C15" s="8" t="n">
        <v>-8.800000000000001</v>
      </c>
    </row>
    <row r="16" spans="1:3">
      <c r="A16" s="3" t="s">
        <v>475</v>
      </c>
      <c r="B16" s="8" t="n">
        <v>0.1</v>
      </c>
      <c r="C16" s="4" t="n">
        <v>0</v>
      </c>
    </row>
    <row r="17" spans="1:3">
      <c r="A17" s="3" t="s">
        <v>687</v>
      </c>
      <c r="B17" s="8" t="n">
        <v>2.6</v>
      </c>
      <c r="C17" s="8" t="n">
        <v>2.7</v>
      </c>
    </row>
    <row r="18" spans="1:3">
      <c r="A18" s="3" t="s">
        <v>688</v>
      </c>
      <c r="B18" s="8" t="n">
        <v>2.5</v>
      </c>
      <c r="C18" s="8" t="n">
        <v>2.7</v>
      </c>
    </row>
    <row r="19" spans="1:3">
      <c r="A19" s="3" t="s">
        <v>690</v>
      </c>
    </row>
    <row r="20" spans="1:3">
      <c r="A20" s="6" t="s">
        <v>357</v>
      </c>
    </row>
    <row r="21" spans="1:3">
      <c r="A21" s="3" t="s">
        <v>684</v>
      </c>
      <c r="B21" s="8" t="n">
        <v>3.5</v>
      </c>
      <c r="C21" s="4" t="n">
        <v>3</v>
      </c>
    </row>
    <row r="22" spans="1:3">
      <c r="A22" s="3" t="s">
        <v>685</v>
      </c>
      <c r="B22" s="8" t="n">
        <v>6.1</v>
      </c>
      <c r="C22" s="8" t="n">
        <v>6.3</v>
      </c>
    </row>
    <row r="23" spans="1:3">
      <c r="A23" s="3" t="s">
        <v>686</v>
      </c>
      <c r="B23" s="8" t="n">
        <v>-8.6</v>
      </c>
      <c r="C23" s="8" t="n">
        <v>-8.4</v>
      </c>
    </row>
    <row r="24" spans="1:3">
      <c r="A24" s="3" t="s">
        <v>475</v>
      </c>
      <c r="B24" s="4" t="n">
        <v>0</v>
      </c>
      <c r="C24" s="8" t="n">
        <v>0.1</v>
      </c>
    </row>
    <row r="25" spans="1:3">
      <c r="A25" s="3" t="s">
        <v>687</v>
      </c>
      <c r="B25" s="8" t="n">
        <v>2.4</v>
      </c>
      <c r="C25" s="8" t="n">
        <v>2.5</v>
      </c>
    </row>
    <row r="26" spans="1:3">
      <c r="A26" s="3" t="s">
        <v>688</v>
      </c>
      <c r="B26" s="8" t="n">
        <v>3.4</v>
      </c>
      <c r="C26" s="8" t="n">
        <v>3.5</v>
      </c>
    </row>
    <row r="27" spans="1:3">
      <c r="A27" s="3" t="s">
        <v>691</v>
      </c>
    </row>
    <row r="28" spans="1:3">
      <c r="A28" s="6" t="s">
        <v>357</v>
      </c>
    </row>
    <row r="29" spans="1:3">
      <c r="A29" s="3" t="s">
        <v>684</v>
      </c>
      <c r="B29" s="8" t="n">
        <v>1.9</v>
      </c>
      <c r="C29" s="8" t="n">
        <v>1.6</v>
      </c>
    </row>
    <row r="30" spans="1:3">
      <c r="A30" s="3" t="s">
        <v>685</v>
      </c>
      <c r="B30" s="8" t="n">
        <v>4.8</v>
      </c>
      <c r="C30" s="8" t="n">
        <v>5.2</v>
      </c>
    </row>
    <row r="31" spans="1:3">
      <c r="A31" s="3" t="s">
        <v>686</v>
      </c>
      <c r="B31" s="4" t="n">
        <v>-7</v>
      </c>
      <c r="C31" s="8" t="n">
        <v>-6.9</v>
      </c>
    </row>
    <row r="32" spans="1:3">
      <c r="A32" s="3" t="s">
        <v>475</v>
      </c>
      <c r="B32" s="4" t="n">
        <v>0</v>
      </c>
      <c r="C32" s="4" t="n">
        <v>0</v>
      </c>
    </row>
    <row r="33" spans="1:3">
      <c r="A33" s="3" t="s">
        <v>687</v>
      </c>
      <c r="B33" s="4" t="n">
        <v>2</v>
      </c>
      <c r="C33" s="4" t="n">
        <v>2</v>
      </c>
    </row>
    <row r="34" spans="1:3">
      <c r="A34" s="3" t="s">
        <v>688</v>
      </c>
      <c r="B34" s="8" t="n">
        <v>1.7</v>
      </c>
      <c r="C34" s="8" t="n">
        <v>1.9</v>
      </c>
    </row>
    <row r="35" spans="1:3">
      <c r="A35" s="3" t="s">
        <v>692</v>
      </c>
    </row>
    <row r="36" spans="1:3">
      <c r="A36" s="6" t="s">
        <v>357</v>
      </c>
    </row>
    <row r="37" spans="1:3">
      <c r="A37" s="3" t="s">
        <v>684</v>
      </c>
      <c r="B37" s="8" t="n">
        <v>1.6</v>
      </c>
      <c r="C37" s="8" t="n">
        <v>1.5</v>
      </c>
    </row>
    <row r="38" spans="1:3">
      <c r="A38" s="3" t="s">
        <v>685</v>
      </c>
      <c r="B38" s="8" t="n">
        <v>2.7</v>
      </c>
      <c r="C38" s="8" t="n">
        <v>2.8</v>
      </c>
    </row>
    <row r="39" spans="1:3">
      <c r="A39" s="3" t="s">
        <v>686</v>
      </c>
      <c r="B39" s="8" t="n">
        <v>-3.9</v>
      </c>
      <c r="C39" s="8" t="n">
        <v>-3.9</v>
      </c>
    </row>
    <row r="40" spans="1:3">
      <c r="A40" s="3" t="s">
        <v>475</v>
      </c>
      <c r="B40" s="4" t="n">
        <v>0</v>
      </c>
      <c r="C40" s="8" t="n">
        <v>0.1</v>
      </c>
    </row>
    <row r="41" spans="1:3">
      <c r="A41" s="3" t="s">
        <v>687</v>
      </c>
      <c r="B41" s="8" t="n">
        <v>1.1</v>
      </c>
      <c r="C41" s="8" t="n">
        <v>1.1</v>
      </c>
    </row>
    <row r="42" spans="1:3">
      <c r="A42" s="3" t="s">
        <v>688</v>
      </c>
      <c r="B42" s="8" t="n">
        <v>1.5</v>
      </c>
      <c r="C42" s="8" t="n">
        <v>1.6</v>
      </c>
    </row>
    <row r="43" spans="1:3">
      <c r="A43" s="3" t="s">
        <v>693</v>
      </c>
    </row>
    <row r="44" spans="1:3">
      <c r="A44" s="6" t="s">
        <v>357</v>
      </c>
    </row>
    <row r="45" spans="1:3">
      <c r="A45" s="3" t="s">
        <v>684</v>
      </c>
      <c r="B45" s="8" t="n">
        <v>2.2</v>
      </c>
      <c r="C45" s="4" t="n">
        <v>2</v>
      </c>
    </row>
    <row r="46" spans="1:3">
      <c r="A46" s="3" t="s">
        <v>685</v>
      </c>
      <c r="B46" s="8" t="n">
        <v>3.1</v>
      </c>
      <c r="C46" s="8" t="n">
        <v>3.1</v>
      </c>
    </row>
    <row r="47" spans="1:3">
      <c r="A47" s="3" t="s">
        <v>686</v>
      </c>
      <c r="B47" s="8" t="n">
        <v>-4.2</v>
      </c>
      <c r="C47" s="8" t="n">
        <v>-4.1</v>
      </c>
    </row>
    <row r="48" spans="1:3">
      <c r="A48" s="3" t="s">
        <v>475</v>
      </c>
      <c r="B48" s="4" t="n">
        <v>0</v>
      </c>
      <c r="C48" s="8" t="n">
        <v>0.1</v>
      </c>
    </row>
    <row r="49" spans="1:3">
      <c r="A49" s="3" t="s">
        <v>687</v>
      </c>
      <c r="B49" s="8" t="n">
        <v>1.2</v>
      </c>
      <c r="C49" s="8" t="n">
        <v>1.2</v>
      </c>
    </row>
    <row r="50" spans="1:3">
      <c r="A50" s="3" t="s">
        <v>688</v>
      </c>
      <c r="B50" s="8" t="n">
        <v>2.3</v>
      </c>
      <c r="C50" s="8" t="n">
        <v>2.3</v>
      </c>
    </row>
    <row r="51" spans="1:3">
      <c r="A51" s="3" t="s">
        <v>694</v>
      </c>
    </row>
    <row r="52" spans="1:3">
      <c r="A52" s="6" t="s">
        <v>357</v>
      </c>
    </row>
    <row r="53" spans="1:3">
      <c r="A53" s="3" t="s">
        <v>684</v>
      </c>
      <c r="B53" s="8" t="n">
        <v>2.8</v>
      </c>
      <c r="C53" s="8" t="n">
        <v>2.6</v>
      </c>
    </row>
    <row r="54" spans="1:3">
      <c r="A54" s="3" t="s">
        <v>685</v>
      </c>
      <c r="B54" s="8" t="n">
        <v>14.8</v>
      </c>
      <c r="C54" s="8" t="n">
        <v>15.2</v>
      </c>
    </row>
    <row r="55" spans="1:3">
      <c r="A55" s="3" t="s">
        <v>686</v>
      </c>
      <c r="B55" s="8" t="n">
        <v>-25.3</v>
      </c>
      <c r="C55" s="8" t="n">
        <v>-26.8</v>
      </c>
    </row>
    <row r="56" spans="1:3">
      <c r="A56" s="3" t="s">
        <v>475</v>
      </c>
      <c r="B56" s="8" t="n">
        <v>-17.3</v>
      </c>
      <c r="C56" s="8" t="n">
        <v>-17.3</v>
      </c>
    </row>
    <row r="57" spans="1:3">
      <c r="A57" s="3" t="s">
        <v>687</v>
      </c>
      <c r="B57" s="8" t="n">
        <v>9.199999999999999</v>
      </c>
      <c r="C57" s="8" t="n">
        <v>7.9</v>
      </c>
    </row>
    <row r="58" spans="1:3">
      <c r="A58" s="3" t="s">
        <v>688</v>
      </c>
      <c r="B58" s="8" t="n">
        <v>-15.8</v>
      </c>
      <c r="C58" s="8" t="n">
        <v>-18.4</v>
      </c>
    </row>
    <row r="59" spans="1:3">
      <c r="A59" s="3" t="s">
        <v>695</v>
      </c>
    </row>
    <row r="60" spans="1:3">
      <c r="A60" s="6" t="s">
        <v>357</v>
      </c>
    </row>
    <row r="61" spans="1:3">
      <c r="A61" s="3" t="s">
        <v>684</v>
      </c>
      <c r="B61" s="8" t="n">
        <v>0.3</v>
      </c>
      <c r="C61" s="8" t="n">
        <v>0.2</v>
      </c>
    </row>
    <row r="62" spans="1:3">
      <c r="A62" s="3" t="s">
        <v>685</v>
      </c>
      <c r="B62" s="8" t="n">
        <v>2.6</v>
      </c>
      <c r="C62" s="8" t="n">
        <v>2.7</v>
      </c>
    </row>
    <row r="63" spans="1:3">
      <c r="A63" s="3" t="s">
        <v>686</v>
      </c>
      <c r="B63" s="8" t="n">
        <v>-4.1</v>
      </c>
      <c r="C63" s="8" t="n">
        <v>-4.3</v>
      </c>
    </row>
    <row r="64" spans="1:3">
      <c r="A64" s="3" t="s">
        <v>475</v>
      </c>
      <c r="B64" s="8" t="n">
        <v>-2.5</v>
      </c>
      <c r="C64" s="8" t="n">
        <v>-2.5</v>
      </c>
    </row>
    <row r="65" spans="1:3">
      <c r="A65" s="3" t="s">
        <v>687</v>
      </c>
      <c r="B65" s="8" t="n">
        <v>1.6</v>
      </c>
      <c r="C65" s="8" t="n">
        <v>1.4</v>
      </c>
    </row>
    <row r="66" spans="1:3">
      <c r="A66" s="3" t="s">
        <v>688</v>
      </c>
      <c r="B66" s="8" t="n">
        <v>-2.1</v>
      </c>
      <c r="C66" s="8" t="n">
        <v>-2.5</v>
      </c>
    </row>
    <row r="67" spans="1:3">
      <c r="A67" s="3" t="s">
        <v>696</v>
      </c>
    </row>
    <row r="68" spans="1:3">
      <c r="A68" s="6" t="s">
        <v>357</v>
      </c>
    </row>
    <row r="69" spans="1:3">
      <c r="A69" s="3" t="s">
        <v>684</v>
      </c>
      <c r="B69" s="8" t="n">
        <v>0.4</v>
      </c>
      <c r="C69" s="8" t="n">
        <v>0.4</v>
      </c>
    </row>
    <row r="70" spans="1:3">
      <c r="A70" s="3" t="s">
        <v>685</v>
      </c>
      <c r="B70" s="8" t="n">
        <v>1.7</v>
      </c>
      <c r="C70" s="8" t="n">
        <v>1.8</v>
      </c>
    </row>
    <row r="71" spans="1:3">
      <c r="A71" s="3" t="s">
        <v>686</v>
      </c>
      <c r="B71" s="8" t="n">
        <v>-3.1</v>
      </c>
      <c r="C71" s="8" t="n">
        <v>-3.2</v>
      </c>
    </row>
    <row r="72" spans="1:3">
      <c r="A72" s="3" t="s">
        <v>475</v>
      </c>
      <c r="B72" s="8" t="n">
        <v>-2.3</v>
      </c>
      <c r="C72" s="8" t="n">
        <v>-2.4</v>
      </c>
    </row>
    <row r="73" spans="1:3">
      <c r="A73" s="3" t="s">
        <v>687</v>
      </c>
      <c r="B73" s="8" t="n">
        <v>1.1</v>
      </c>
      <c r="C73" s="8" t="n">
        <v>0.9</v>
      </c>
    </row>
    <row r="74" spans="1:3">
      <c r="A74" s="3" t="s">
        <v>688</v>
      </c>
      <c r="B74" s="8" t="n">
        <v>-2.2</v>
      </c>
      <c r="C74" s="8" t="n">
        <v>-2.5</v>
      </c>
    </row>
    <row r="75" spans="1:3">
      <c r="A75" s="3" t="s">
        <v>697</v>
      </c>
    </row>
    <row r="76" spans="1:3">
      <c r="A76" s="6" t="s">
        <v>357</v>
      </c>
    </row>
    <row r="77" spans="1:3">
      <c r="A77" s="3" t="s">
        <v>684</v>
      </c>
      <c r="B77" s="8" t="n">
        <v>0.2</v>
      </c>
      <c r="C77" s="8" t="n">
        <v>0.2</v>
      </c>
    </row>
    <row r="78" spans="1:3">
      <c r="A78" s="3" t="s">
        <v>685</v>
      </c>
      <c r="B78" s="8" t="n">
        <v>1.7</v>
      </c>
      <c r="C78" s="8" t="n">
        <v>1.7</v>
      </c>
    </row>
    <row r="79" spans="1:3">
      <c r="A79" s="3" t="s">
        <v>686</v>
      </c>
      <c r="B79" s="4" t="n">
        <v>-3</v>
      </c>
      <c r="C79" s="8" t="n">
        <v>-3.2</v>
      </c>
    </row>
    <row r="80" spans="1:3">
      <c r="A80" s="3" t="s">
        <v>475</v>
      </c>
      <c r="B80" s="8" t="n">
        <v>-1.7</v>
      </c>
      <c r="C80" s="8" t="n">
        <v>-1.7</v>
      </c>
    </row>
    <row r="81" spans="1:3">
      <c r="A81" s="3" t="s">
        <v>687</v>
      </c>
      <c r="B81" s="8" t="n">
        <v>1.1</v>
      </c>
      <c r="C81" s="8" t="n">
        <v>0.9</v>
      </c>
    </row>
    <row r="82" spans="1:3">
      <c r="A82" s="3" t="s">
        <v>688</v>
      </c>
      <c r="B82" s="8" t="n">
        <v>-1.7</v>
      </c>
      <c r="C82" s="8" t="n">
        <v>-2.1</v>
      </c>
    </row>
    <row r="83" spans="1:3">
      <c r="A83" s="3" t="s">
        <v>698</v>
      </c>
    </row>
    <row r="84" spans="1:3">
      <c r="A84" s="6" t="s">
        <v>357</v>
      </c>
    </row>
    <row r="85" spans="1:3">
      <c r="A85" s="3" t="s">
        <v>684</v>
      </c>
      <c r="B85" s="8" t="n">
        <v>0.2</v>
      </c>
      <c r="C85" s="8" t="n">
        <v>0.2</v>
      </c>
    </row>
    <row r="86" spans="1:3">
      <c r="A86" s="3" t="s">
        <v>685</v>
      </c>
      <c r="B86" s="8" t="n">
        <v>0.8</v>
      </c>
      <c r="C86" s="8" t="n">
        <v>0.8</v>
      </c>
    </row>
    <row r="87" spans="1:3">
      <c r="A87" s="3" t="s">
        <v>686</v>
      </c>
      <c r="B87" s="8" t="n">
        <v>-1.4</v>
      </c>
      <c r="C87" s="8" t="n">
        <v>-1.5</v>
      </c>
    </row>
    <row r="88" spans="1:3">
      <c r="A88" s="3" t="s">
        <v>475</v>
      </c>
      <c r="B88" s="8" t="n">
        <v>-1.1</v>
      </c>
      <c r="C88" s="8" t="n">
        <v>-1.1</v>
      </c>
    </row>
    <row r="89" spans="1:3">
      <c r="A89" s="3" t="s">
        <v>687</v>
      </c>
      <c r="B89" s="8" t="n">
        <v>0.5</v>
      </c>
      <c r="C89" s="8" t="n">
        <v>0.4</v>
      </c>
    </row>
    <row r="90" spans="1:3">
      <c r="A90" s="3" t="s">
        <v>688</v>
      </c>
      <c r="B90" s="4" t="n">
        <v>-1</v>
      </c>
      <c r="C90" s="8" t="n">
        <v>-1.2</v>
      </c>
    </row>
    <row r="91" spans="1:3">
      <c r="A91" s="3" t="s">
        <v>699</v>
      </c>
    </row>
    <row r="92" spans="1:3">
      <c r="A92" s="6" t="s">
        <v>357</v>
      </c>
    </row>
    <row r="93" spans="1:3">
      <c r="A93" s="3" t="s">
        <v>684</v>
      </c>
      <c r="B93" s="8" t="n">
        <v>0.2</v>
      </c>
      <c r="C93" s="8" t="n">
        <v>0.2</v>
      </c>
    </row>
    <row r="94" spans="1:3">
      <c r="A94" s="3" t="s">
        <v>685</v>
      </c>
      <c r="B94" s="8" t="n">
        <v>0.9</v>
      </c>
      <c r="C94" s="8" t="n">
        <v>0.9</v>
      </c>
    </row>
    <row r="95" spans="1:3">
      <c r="A95" s="3" t="s">
        <v>686</v>
      </c>
      <c r="B95" s="8" t="n">
        <v>-1.6</v>
      </c>
      <c r="C95" s="8" t="n">
        <v>-1.7</v>
      </c>
    </row>
    <row r="96" spans="1:3">
      <c r="A96" s="3" t="s">
        <v>475</v>
      </c>
      <c r="B96" s="8" t="n">
        <v>-1.3</v>
      </c>
      <c r="C96" s="8" t="n">
        <v>-1.3</v>
      </c>
    </row>
    <row r="97" spans="1:3">
      <c r="A97" s="3" t="s">
        <v>687</v>
      </c>
      <c r="B97" s="8" t="n">
        <v>0.6</v>
      </c>
      <c r="C97" s="8" t="n">
        <v>0.5</v>
      </c>
    </row>
    <row r="98" spans="1:3">
      <c r="A98" s="3" t="s">
        <v>688</v>
      </c>
      <c r="B98" s="7" t="n">
        <v>-1.2</v>
      </c>
      <c r="C98" s="7" t="n">
        <v>-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0</v>
      </c>
      <c r="C1" s="2" t="s">
        <v>1</v>
      </c>
    </row>
    <row r="2" spans="1:5">
      <c r="C2" s="2" t="s">
        <v>2</v>
      </c>
      <c r="D2" s="2" t="s">
        <v>33</v>
      </c>
      <c r="E2" s="2" t="s">
        <v>130</v>
      </c>
    </row>
    <row r="3" spans="1:5">
      <c r="A3" s="6" t="s">
        <v>366</v>
      </c>
    </row>
    <row r="4" spans="1:5">
      <c r="A4" s="3" t="s">
        <v>701</v>
      </c>
      <c r="C4" s="7" t="n">
        <v>3933.3</v>
      </c>
      <c r="D4" s="7" t="n">
        <v>4044.9</v>
      </c>
    </row>
    <row r="5" spans="1:5">
      <c r="A5" s="3" t="s">
        <v>34</v>
      </c>
      <c r="C5" s="8" t="n">
        <v>3933.3</v>
      </c>
      <c r="D5" s="8" t="n">
        <v>4044.9</v>
      </c>
    </row>
    <row r="6" spans="1:5">
      <c r="A6" s="3" t="s">
        <v>702</v>
      </c>
      <c r="C6" s="8" t="n">
        <v>594.2</v>
      </c>
      <c r="D6" s="8" t="n">
        <v>503.1</v>
      </c>
    </row>
    <row r="7" spans="1:5">
      <c r="A7" s="6" t="s">
        <v>703</v>
      </c>
    </row>
    <row r="8" spans="1:5">
      <c r="A8" s="3" t="s">
        <v>155</v>
      </c>
      <c r="C8" s="8" t="n">
        <v>62910.5</v>
      </c>
      <c r="E8" s="7" t="n">
        <v>62036.6</v>
      </c>
    </row>
    <row r="9" spans="1:5">
      <c r="A9" s="3" t="s">
        <v>156</v>
      </c>
      <c r="C9" s="8" t="n">
        <v>16674.2</v>
      </c>
      <c r="E9" s="8" t="n">
        <v>16397.3</v>
      </c>
    </row>
    <row r="10" spans="1:5">
      <c r="A10" s="3" t="s">
        <v>157</v>
      </c>
      <c r="C10" s="8" t="n">
        <v>46236.3</v>
      </c>
      <c r="E10" s="8" t="n">
        <v>45639.3</v>
      </c>
    </row>
    <row r="11" spans="1:5">
      <c r="A11" s="3" t="s">
        <v>146</v>
      </c>
      <c r="C11" s="8" t="n">
        <v>9.699999999999999</v>
      </c>
      <c r="E11" s="8" t="n">
        <v>1951.2</v>
      </c>
    </row>
    <row r="12" spans="1:5">
      <c r="A12" s="3" t="s">
        <v>704</v>
      </c>
      <c r="C12" s="8" t="n">
        <v>61728.3</v>
      </c>
      <c r="E12" s="8" t="n">
        <v>63467.7</v>
      </c>
    </row>
    <row r="13" spans="1:5">
      <c r="A13" s="3" t="s">
        <v>174</v>
      </c>
      <c r="C13" s="8" t="n">
        <v>2514.2</v>
      </c>
      <c r="E13" s="4" t="n">
        <v>2878</v>
      </c>
    </row>
    <row r="14" spans="1:5">
      <c r="A14" s="3" t="s">
        <v>185</v>
      </c>
      <c r="C14" s="4" t="n">
        <v>0</v>
      </c>
      <c r="E14" s="4" t="n">
        <v>0</v>
      </c>
    </row>
    <row r="15" spans="1:5">
      <c r="A15" s="3" t="s">
        <v>184</v>
      </c>
      <c r="C15" s="8" t="n">
        <v>16722.2</v>
      </c>
      <c r="E15" s="8" t="n">
        <v>17378.4</v>
      </c>
    </row>
    <row r="16" spans="1:5">
      <c r="A16" s="3" t="s">
        <v>705</v>
      </c>
      <c r="C16" s="8" t="n">
        <v>19236.4</v>
      </c>
      <c r="E16" s="8" t="n">
        <v>20256.4</v>
      </c>
    </row>
    <row r="17" spans="1:5">
      <c r="A17" s="3" t="s">
        <v>180</v>
      </c>
      <c r="C17" s="8" t="n">
        <v>3.5</v>
      </c>
      <c r="E17" s="8" t="n">
        <v>235.9</v>
      </c>
    </row>
    <row r="18" spans="1:5">
      <c r="A18" s="3" t="s">
        <v>706</v>
      </c>
    </row>
    <row r="19" spans="1:5">
      <c r="A19" s="6" t="s">
        <v>366</v>
      </c>
    </row>
    <row r="20" spans="1:5">
      <c r="A20" s="3" t="s">
        <v>701</v>
      </c>
      <c r="C20" s="8" t="n">
        <v>2269.8</v>
      </c>
      <c r="D20" s="8" t="n">
        <v>2218.1</v>
      </c>
    </row>
    <row r="21" spans="1:5">
      <c r="A21" s="3" t="s">
        <v>34</v>
      </c>
      <c r="C21" s="8" t="n">
        <v>2290.4</v>
      </c>
      <c r="D21" s="8" t="n">
        <v>2245.6</v>
      </c>
    </row>
    <row r="22" spans="1:5">
      <c r="A22" s="3" t="s">
        <v>702</v>
      </c>
      <c r="C22" s="8" t="n">
        <v>220.5</v>
      </c>
      <c r="D22" s="8" t="n">
        <v>278.7</v>
      </c>
    </row>
    <row r="23" spans="1:5">
      <c r="A23" s="6" t="s">
        <v>703</v>
      </c>
    </row>
    <row r="24" spans="1:5">
      <c r="A24" s="3" t="s">
        <v>155</v>
      </c>
      <c r="C24" s="8" t="n">
        <v>41780.5</v>
      </c>
      <c r="E24" s="8" t="n">
        <v>41552.6</v>
      </c>
    </row>
    <row r="25" spans="1:5">
      <c r="A25" s="3" t="s">
        <v>156</v>
      </c>
      <c r="C25" s="8" t="n">
        <v>12712.9</v>
      </c>
      <c r="E25" s="8" t="n">
        <v>12596.7</v>
      </c>
    </row>
    <row r="26" spans="1:5">
      <c r="A26" s="3" t="s">
        <v>157</v>
      </c>
      <c r="C26" s="8" t="n">
        <v>29067.6</v>
      </c>
      <c r="E26" s="8" t="n">
        <v>28955.9</v>
      </c>
    </row>
    <row r="27" spans="1:5">
      <c r="A27" s="3" t="s">
        <v>146</v>
      </c>
      <c r="C27" s="4" t="n">
        <v>0</v>
      </c>
      <c r="E27" s="4" t="n">
        <v>0</v>
      </c>
    </row>
    <row r="28" spans="1:5">
      <c r="A28" s="3" t="s">
        <v>704</v>
      </c>
      <c r="C28" s="8" t="n">
        <v>37562.2</v>
      </c>
      <c r="E28" s="8" t="n">
        <v>37428.3</v>
      </c>
    </row>
    <row r="29" spans="1:5">
      <c r="A29" s="3" t="s">
        <v>174</v>
      </c>
      <c r="C29" s="8" t="n">
        <v>1518.9</v>
      </c>
      <c r="E29" s="8" t="n">
        <v>1519.9</v>
      </c>
    </row>
    <row r="30" spans="1:5">
      <c r="A30" s="3" t="s">
        <v>185</v>
      </c>
      <c r="C30" s="4" t="n">
        <v>40</v>
      </c>
      <c r="E30" s="4" t="n">
        <v>20</v>
      </c>
    </row>
    <row r="31" spans="1:5">
      <c r="A31" s="3" t="s">
        <v>184</v>
      </c>
      <c r="C31" s="8" t="n">
        <v>9938.9</v>
      </c>
      <c r="E31" s="8" t="n">
        <v>10353.3</v>
      </c>
    </row>
    <row r="32" spans="1:5">
      <c r="A32" s="3" t="s">
        <v>705</v>
      </c>
      <c r="C32" s="8" t="n">
        <v>11497.8</v>
      </c>
      <c r="E32" s="8" t="n">
        <v>11893.2</v>
      </c>
    </row>
    <row r="33" spans="1:5">
      <c r="A33" s="3" t="s">
        <v>180</v>
      </c>
      <c r="C33" s="4" t="n">
        <v>0</v>
      </c>
      <c r="E33" s="4" t="n">
        <v>0</v>
      </c>
    </row>
    <row r="34" spans="1:5">
      <c r="A34" s="3" t="s">
        <v>707</v>
      </c>
    </row>
    <row r="35" spans="1:5">
      <c r="A35" s="6" t="s">
        <v>366</v>
      </c>
    </row>
    <row r="36" spans="1:5">
      <c r="A36" s="3" t="s">
        <v>701</v>
      </c>
      <c r="C36" s="8" t="n">
        <v>1066.4</v>
      </c>
      <c r="D36" s="8" t="n">
        <v>1077.3</v>
      </c>
    </row>
    <row r="37" spans="1:5">
      <c r="A37" s="3" t="s">
        <v>34</v>
      </c>
      <c r="C37" s="8" t="n">
        <v>1086.4</v>
      </c>
      <c r="D37" s="8" t="n">
        <v>1096.8</v>
      </c>
    </row>
    <row r="38" spans="1:5">
      <c r="A38" s="3" t="s">
        <v>702</v>
      </c>
      <c r="C38" s="8" t="n">
        <v>119.1</v>
      </c>
      <c r="D38" s="8" t="n">
        <v>107.5</v>
      </c>
    </row>
    <row r="39" spans="1:5">
      <c r="A39" s="6" t="s">
        <v>703</v>
      </c>
    </row>
    <row r="40" spans="1:5">
      <c r="A40" s="3" t="s">
        <v>155</v>
      </c>
      <c r="C40" s="8" t="n">
        <v>14990.4</v>
      </c>
      <c r="E40" s="8" t="n">
        <v>14762.2</v>
      </c>
    </row>
    <row r="41" spans="1:5">
      <c r="A41" s="3" t="s">
        <v>156</v>
      </c>
      <c r="C41" s="8" t="n">
        <v>3697.8</v>
      </c>
      <c r="E41" s="4" t="n">
        <v>3655</v>
      </c>
    </row>
    <row r="42" spans="1:5">
      <c r="A42" s="3" t="s">
        <v>157</v>
      </c>
      <c r="C42" s="8" t="n">
        <v>11292.6</v>
      </c>
      <c r="E42" s="8" t="n">
        <v>11107.2</v>
      </c>
    </row>
    <row r="43" spans="1:5">
      <c r="A43" s="3" t="s">
        <v>146</v>
      </c>
      <c r="C43" s="4" t="n">
        <v>0</v>
      </c>
      <c r="E43" s="4" t="n">
        <v>0</v>
      </c>
    </row>
    <row r="44" spans="1:5">
      <c r="A44" s="3" t="s">
        <v>704</v>
      </c>
      <c r="C44" s="8" t="n">
        <v>14813.5</v>
      </c>
      <c r="E44" s="8" t="n">
        <v>14802.4</v>
      </c>
    </row>
    <row r="45" spans="1:5">
      <c r="A45" s="3" t="s">
        <v>174</v>
      </c>
      <c r="C45" s="8" t="n">
        <v>316.4</v>
      </c>
      <c r="E45" s="8" t="n">
        <v>309.4</v>
      </c>
    </row>
    <row r="46" spans="1:5">
      <c r="A46" s="3" t="s">
        <v>185</v>
      </c>
      <c r="C46" s="4" t="n">
        <v>0</v>
      </c>
      <c r="E46" s="4" t="n">
        <v>0</v>
      </c>
    </row>
    <row r="47" spans="1:5">
      <c r="A47" s="3" t="s">
        <v>184</v>
      </c>
      <c r="C47" s="8" t="n">
        <v>4554.4</v>
      </c>
      <c r="E47" s="8" t="n">
        <v>4672.2</v>
      </c>
    </row>
    <row r="48" spans="1:5">
      <c r="A48" s="3" t="s">
        <v>705</v>
      </c>
      <c r="C48" s="8" t="n">
        <v>4870.8</v>
      </c>
      <c r="E48" s="8" t="n">
        <v>4981.6</v>
      </c>
    </row>
    <row r="49" spans="1:5">
      <c r="A49" s="3" t="s">
        <v>180</v>
      </c>
      <c r="C49" s="4" t="n">
        <v>0</v>
      </c>
      <c r="E49" s="4" t="n">
        <v>0</v>
      </c>
    </row>
    <row r="50" spans="1:5">
      <c r="A50" s="3" t="s">
        <v>708</v>
      </c>
    </row>
    <row r="51" spans="1:5">
      <c r="A51" s="6" t="s">
        <v>366</v>
      </c>
    </row>
    <row r="52" spans="1:5">
      <c r="A52" s="3" t="s">
        <v>701</v>
      </c>
      <c r="C52" s="8" t="n">
        <v>27.7</v>
      </c>
      <c r="D52" s="8" t="n">
        <v>29.3</v>
      </c>
    </row>
    <row r="53" spans="1:5">
      <c r="A53" s="3" t="s">
        <v>34</v>
      </c>
      <c r="C53" s="8" t="n">
        <v>156.1</v>
      </c>
      <c r="D53" s="8" t="n">
        <v>88.59999999999999</v>
      </c>
    </row>
    <row r="54" spans="1:5">
      <c r="A54" s="3" t="s">
        <v>702</v>
      </c>
      <c r="C54" s="8" t="n">
        <v>72.8</v>
      </c>
      <c r="D54" s="8" t="n">
        <v>44.7</v>
      </c>
    </row>
    <row r="55" spans="1:5">
      <c r="A55" s="6" t="s">
        <v>703</v>
      </c>
    </row>
    <row r="56" spans="1:5">
      <c r="A56" s="3" t="s">
        <v>155</v>
      </c>
      <c r="C56" s="8" t="n">
        <v>5665.4</v>
      </c>
      <c r="E56" s="4" t="n">
        <v>5354</v>
      </c>
    </row>
    <row r="57" spans="1:5">
      <c r="A57" s="3" t="s">
        <v>156</v>
      </c>
      <c r="C57" s="8" t="n">
        <v>120.7</v>
      </c>
      <c r="E57" s="8" t="n">
        <v>101.4</v>
      </c>
    </row>
    <row r="58" spans="1:5">
      <c r="A58" s="3" t="s">
        <v>157</v>
      </c>
      <c r="C58" s="8" t="n">
        <v>5544.7</v>
      </c>
      <c r="E58" s="8" t="n">
        <v>5252.6</v>
      </c>
    </row>
    <row r="59" spans="1:5">
      <c r="A59" s="3" t="s">
        <v>146</v>
      </c>
      <c r="C59" s="4" t="n">
        <v>0</v>
      </c>
      <c r="E59" s="4" t="n">
        <v>0</v>
      </c>
    </row>
    <row r="60" spans="1:5">
      <c r="A60" s="3" t="s">
        <v>704</v>
      </c>
      <c r="C60" s="8" t="n">
        <v>6721.4</v>
      </c>
      <c r="E60" s="8" t="n">
        <v>6384.8</v>
      </c>
    </row>
    <row r="61" spans="1:5">
      <c r="A61" s="3" t="s">
        <v>174</v>
      </c>
      <c r="C61" s="8" t="n">
        <v>130.7</v>
      </c>
      <c r="E61" s="4" t="n">
        <v>0</v>
      </c>
    </row>
    <row r="62" spans="1:5">
      <c r="A62" s="3" t="s">
        <v>185</v>
      </c>
      <c r="C62" s="4" t="n">
        <v>0</v>
      </c>
      <c r="E62" s="4" t="n">
        <v>0</v>
      </c>
    </row>
    <row r="63" spans="1:5">
      <c r="A63" s="3" t="s">
        <v>184</v>
      </c>
      <c r="C63" s="8" t="n">
        <v>1931.4</v>
      </c>
      <c r="E63" s="8" t="n">
        <v>2055.7</v>
      </c>
    </row>
    <row r="64" spans="1:5">
      <c r="A64" s="3" t="s">
        <v>705</v>
      </c>
      <c r="C64" s="8" t="n">
        <v>2062.1</v>
      </c>
      <c r="E64" s="8" t="n">
        <v>2055.7</v>
      </c>
    </row>
    <row r="65" spans="1:5">
      <c r="A65" s="3" t="s">
        <v>180</v>
      </c>
      <c r="C65" s="4" t="n">
        <v>0</v>
      </c>
      <c r="E65" s="4" t="n">
        <v>0</v>
      </c>
    </row>
    <row r="66" spans="1:5">
      <c r="A66" s="3" t="s">
        <v>353</v>
      </c>
    </row>
    <row r="67" spans="1:5">
      <c r="A67" s="6" t="s">
        <v>366</v>
      </c>
    </row>
    <row r="68" spans="1:5">
      <c r="A68" s="3" t="s">
        <v>701</v>
      </c>
      <c r="C68" s="8" t="n">
        <v>558.8</v>
      </c>
      <c r="D68" s="8" t="n">
        <v>713.9</v>
      </c>
    </row>
    <row r="69" spans="1:5">
      <c r="A69" s="3" t="s">
        <v>34</v>
      </c>
      <c r="C69" s="8" t="n">
        <v>591.4</v>
      </c>
      <c r="D69" s="4" t="n">
        <v>748</v>
      </c>
    </row>
    <row r="70" spans="1:5">
      <c r="A70" s="3" t="s">
        <v>702</v>
      </c>
      <c r="C70" s="8" t="n">
        <v>186.2</v>
      </c>
      <c r="D70" s="8" t="n">
        <v>70.7</v>
      </c>
    </row>
    <row r="71" spans="1:5">
      <c r="A71" s="6" t="s">
        <v>703</v>
      </c>
    </row>
    <row r="72" spans="1:5">
      <c r="A72" s="3" t="s">
        <v>155</v>
      </c>
      <c r="C72" s="8" t="n">
        <v>483.7</v>
      </c>
      <c r="E72" s="8" t="n">
        <v>364.7</v>
      </c>
    </row>
    <row r="73" spans="1:5">
      <c r="A73" s="3" t="s">
        <v>156</v>
      </c>
      <c r="C73" s="8" t="n">
        <v>140.4</v>
      </c>
      <c r="E73" s="8" t="n">
        <v>42.2</v>
      </c>
    </row>
    <row r="74" spans="1:5">
      <c r="A74" s="3" t="s">
        <v>157</v>
      </c>
      <c r="C74" s="8" t="n">
        <v>343.3</v>
      </c>
      <c r="E74" s="8" t="n">
        <v>322.5</v>
      </c>
    </row>
    <row r="75" spans="1:5">
      <c r="A75" s="3" t="s">
        <v>146</v>
      </c>
      <c r="C75" s="8" t="n">
        <v>9.699999999999999</v>
      </c>
      <c r="E75" s="8" t="n">
        <v>1951.2</v>
      </c>
    </row>
    <row r="76" spans="1:5">
      <c r="A76" s="3" t="s">
        <v>704</v>
      </c>
      <c r="C76" s="8" t="n">
        <v>2194.9</v>
      </c>
      <c r="E76" s="8" t="n">
        <v>3386.1</v>
      </c>
    </row>
    <row r="77" spans="1:5">
      <c r="A77" s="3" t="s">
        <v>174</v>
      </c>
      <c r="C77" s="8" t="n">
        <v>0.1</v>
      </c>
      <c r="E77" s="8" t="n">
        <v>500.1</v>
      </c>
    </row>
    <row r="78" spans="1:5">
      <c r="A78" s="3" t="s">
        <v>185</v>
      </c>
      <c r="C78" s="8" t="n">
        <v>32.2</v>
      </c>
      <c r="E78" s="8" t="n">
        <v>32.2</v>
      </c>
    </row>
    <row r="79" spans="1:5">
      <c r="A79" s="3" t="s">
        <v>184</v>
      </c>
      <c r="C79" s="4" t="n">
        <v>0</v>
      </c>
      <c r="E79" s="4" t="n">
        <v>0</v>
      </c>
    </row>
    <row r="80" spans="1:5">
      <c r="A80" s="3" t="s">
        <v>705</v>
      </c>
      <c r="C80" s="8" t="n">
        <v>32.3</v>
      </c>
      <c r="E80" s="8" t="n">
        <v>532.3</v>
      </c>
    </row>
    <row r="81" spans="1:5">
      <c r="A81" s="3" t="s">
        <v>180</v>
      </c>
      <c r="C81" s="8" t="n">
        <v>3.5</v>
      </c>
      <c r="E81" s="8" t="n">
        <v>235.9</v>
      </c>
    </row>
    <row r="82" spans="1:5">
      <c r="A82" s="3" t="s">
        <v>709</v>
      </c>
    </row>
    <row r="83" spans="1:5">
      <c r="A83" s="6" t="s">
        <v>366</v>
      </c>
    </row>
    <row r="84" spans="1:5">
      <c r="A84" s="3" t="s">
        <v>701</v>
      </c>
      <c r="B84" s="3" t="s">
        <v>171</v>
      </c>
      <c r="C84" s="8" t="n">
        <v>10.6</v>
      </c>
      <c r="D84" s="8" t="n">
        <v>6.3</v>
      </c>
    </row>
    <row r="85" spans="1:5">
      <c r="A85" s="3" t="s">
        <v>34</v>
      </c>
      <c r="B85" s="3" t="s">
        <v>171</v>
      </c>
      <c r="C85" s="8" t="n">
        <v>26.5</v>
      </c>
      <c r="D85" s="8" t="n">
        <v>24.4</v>
      </c>
    </row>
    <row r="86" spans="1:5">
      <c r="A86" s="3" t="s">
        <v>702</v>
      </c>
      <c r="B86" s="3" t="s">
        <v>171</v>
      </c>
      <c r="C86" s="8" t="n">
        <v>-4.4</v>
      </c>
      <c r="D86" s="8" t="n">
        <v>1.5</v>
      </c>
    </row>
    <row r="87" spans="1:5">
      <c r="A87" s="6" t="s">
        <v>703</v>
      </c>
    </row>
    <row r="88" spans="1:5">
      <c r="A88" s="3" t="s">
        <v>155</v>
      </c>
      <c r="B88" s="3" t="s">
        <v>171</v>
      </c>
      <c r="C88" s="8" t="n">
        <v>357.2</v>
      </c>
      <c r="E88" s="8" t="n">
        <v>356.6</v>
      </c>
    </row>
    <row r="89" spans="1:5">
      <c r="A89" s="3" t="s">
        <v>156</v>
      </c>
      <c r="B89" s="3" t="s">
        <v>171</v>
      </c>
      <c r="C89" s="8" t="n">
        <v>188.7</v>
      </c>
      <c r="E89" s="4" t="n">
        <v>186</v>
      </c>
    </row>
    <row r="90" spans="1:5">
      <c r="A90" s="3" t="s">
        <v>157</v>
      </c>
      <c r="B90" s="3" t="s">
        <v>171</v>
      </c>
      <c r="C90" s="8" t="n">
        <v>168.5</v>
      </c>
      <c r="E90" s="8" t="n">
        <v>170.6</v>
      </c>
    </row>
    <row r="91" spans="1:5">
      <c r="A91" s="3" t="s">
        <v>146</v>
      </c>
      <c r="B91" s="3" t="s">
        <v>171</v>
      </c>
      <c r="C91" s="4" t="n">
        <v>0</v>
      </c>
      <c r="E91" s="4" t="n">
        <v>0</v>
      </c>
    </row>
    <row r="92" spans="1:5">
      <c r="A92" s="3" t="s">
        <v>704</v>
      </c>
      <c r="B92" s="3" t="s">
        <v>171</v>
      </c>
      <c r="C92" s="8" t="n">
        <v>21233.1</v>
      </c>
      <c r="E92" s="8" t="n">
        <v>20354.8</v>
      </c>
    </row>
    <row r="93" spans="1:5">
      <c r="A93" s="3" t="s">
        <v>174</v>
      </c>
      <c r="B93" s="3" t="s">
        <v>171</v>
      </c>
      <c r="C93" s="8" t="n">
        <v>548.1</v>
      </c>
      <c r="E93" s="8" t="n">
        <v>548.6</v>
      </c>
    </row>
    <row r="94" spans="1:5">
      <c r="A94" s="3" t="s">
        <v>185</v>
      </c>
      <c r="B94" s="3" t="s">
        <v>171</v>
      </c>
      <c r="C94" s="4" t="n">
        <v>0</v>
      </c>
      <c r="E94" s="4" t="n">
        <v>0</v>
      </c>
    </row>
    <row r="95" spans="1:5">
      <c r="A95" s="3" t="s">
        <v>184</v>
      </c>
      <c r="B95" s="3" t="s">
        <v>171</v>
      </c>
      <c r="C95" s="8" t="n">
        <v>297.5</v>
      </c>
      <c r="E95" s="8" t="n">
        <v>297.2</v>
      </c>
    </row>
    <row r="96" spans="1:5">
      <c r="A96" s="3" t="s">
        <v>705</v>
      </c>
      <c r="B96" s="3" t="s">
        <v>171</v>
      </c>
      <c r="C96" s="8" t="n">
        <v>845.6</v>
      </c>
      <c r="E96" s="8" t="n">
        <v>845.8</v>
      </c>
    </row>
    <row r="97" spans="1:5">
      <c r="A97" s="3" t="s">
        <v>180</v>
      </c>
      <c r="B97" s="3" t="s">
        <v>171</v>
      </c>
      <c r="C97" s="4" t="n">
        <v>0</v>
      </c>
      <c r="E97" s="4" t="n">
        <v>0</v>
      </c>
    </row>
    <row r="98" spans="1:5">
      <c r="A98" s="3" t="s">
        <v>710</v>
      </c>
    </row>
    <row r="99" spans="1:5">
      <c r="A99" s="6" t="s">
        <v>366</v>
      </c>
    </row>
    <row r="100" spans="1:5">
      <c r="A100" s="3" t="s">
        <v>701</v>
      </c>
      <c r="C100" s="4" t="n">
        <v>0</v>
      </c>
      <c r="D100" s="4" t="n">
        <v>0</v>
      </c>
    </row>
    <row r="101" spans="1:5">
      <c r="A101" s="3" t="s">
        <v>34</v>
      </c>
      <c r="C101" s="8" t="n">
        <v>-217.5</v>
      </c>
      <c r="D101" s="8" t="n">
        <v>-158.5</v>
      </c>
    </row>
    <row r="102" spans="1:5">
      <c r="A102" s="3" t="s">
        <v>702</v>
      </c>
      <c r="C102" s="4" t="n">
        <v>0</v>
      </c>
      <c r="D102" s="4" t="n">
        <v>0</v>
      </c>
    </row>
    <row r="103" spans="1:5">
      <c r="A103" s="6" t="s">
        <v>703</v>
      </c>
    </row>
    <row r="104" spans="1:5">
      <c r="A104" s="3" t="s">
        <v>155</v>
      </c>
      <c r="B104" s="3" t="s">
        <v>536</v>
      </c>
      <c r="C104" s="8" t="n">
        <v>-366.7</v>
      </c>
      <c r="E104" s="8" t="n">
        <v>-353.5</v>
      </c>
    </row>
    <row r="105" spans="1:5">
      <c r="A105" s="3" t="s">
        <v>156</v>
      </c>
      <c r="B105" s="3" t="s">
        <v>536</v>
      </c>
      <c r="C105" s="8" t="n">
        <v>-186.3</v>
      </c>
      <c r="E105" s="4" t="n">
        <v>-184</v>
      </c>
    </row>
    <row r="106" spans="1:5">
      <c r="A106" s="3" t="s">
        <v>157</v>
      </c>
      <c r="B106" s="3" t="s">
        <v>536</v>
      </c>
      <c r="C106" s="8" t="n">
        <v>-180.4</v>
      </c>
      <c r="E106" s="8" t="n">
        <v>-169.5</v>
      </c>
    </row>
    <row r="107" spans="1:5">
      <c r="A107" s="3" t="s">
        <v>146</v>
      </c>
      <c r="C107" s="4" t="n">
        <v>0</v>
      </c>
      <c r="E107" s="4" t="n">
        <v>0</v>
      </c>
    </row>
    <row r="108" spans="1:5">
      <c r="A108" s="3" t="s">
        <v>704</v>
      </c>
      <c r="B108" s="3" t="s">
        <v>711</v>
      </c>
      <c r="C108" s="8" t="n">
        <v>-20796.8</v>
      </c>
      <c r="E108" s="8" t="n">
        <v>-18888.7</v>
      </c>
    </row>
    <row r="109" spans="1:5">
      <c r="A109" s="3" t="s">
        <v>174</v>
      </c>
      <c r="C109" s="4" t="n">
        <v>0</v>
      </c>
      <c r="E109" s="4" t="n">
        <v>0</v>
      </c>
    </row>
    <row r="110" spans="1:5">
      <c r="A110" s="3" t="s">
        <v>185</v>
      </c>
      <c r="C110" s="8" t="n">
        <v>-72.2</v>
      </c>
      <c r="E110" s="8" t="n">
        <v>-52.2</v>
      </c>
    </row>
    <row r="111" spans="1:5">
      <c r="A111" s="3" t="s">
        <v>184</v>
      </c>
      <c r="C111" s="4" t="n">
        <v>0</v>
      </c>
      <c r="E111" s="4" t="n">
        <v>0</v>
      </c>
    </row>
    <row r="112" spans="1:5">
      <c r="A112" s="3" t="s">
        <v>705</v>
      </c>
      <c r="C112" s="8" t="n">
        <v>-72.2</v>
      </c>
      <c r="E112" s="8" t="n">
        <v>-52.2</v>
      </c>
    </row>
    <row r="113" spans="1:5">
      <c r="A113" s="3" t="s">
        <v>180</v>
      </c>
      <c r="C113" s="4" t="n">
        <v>0</v>
      </c>
      <c r="E113" s="10" t="n">
        <v>0</v>
      </c>
    </row>
    <row r="114" spans="1:5">
      <c r="A114" s="3" t="s">
        <v>712</v>
      </c>
    </row>
    <row r="115" spans="1:5">
      <c r="A115" s="6" t="s">
        <v>366</v>
      </c>
    </row>
    <row r="116" spans="1:5">
      <c r="A116" s="3" t="s">
        <v>701</v>
      </c>
      <c r="C116" s="4" t="n">
        <v>0</v>
      </c>
      <c r="D116" s="4" t="n">
        <v>0</v>
      </c>
    </row>
    <row r="117" spans="1:5">
      <c r="A117" s="3" t="s">
        <v>713</v>
      </c>
    </row>
    <row r="118" spans="1:5">
      <c r="A118" s="6" t="s">
        <v>366</v>
      </c>
    </row>
    <row r="119" spans="1:5">
      <c r="A119" s="3" t="s">
        <v>701</v>
      </c>
      <c r="C119" s="8" t="n">
        <v>20.6</v>
      </c>
      <c r="D119" s="8" t="n">
        <v>27.5</v>
      </c>
    </row>
    <row r="120" spans="1:5">
      <c r="A120" s="3" t="s">
        <v>714</v>
      </c>
    </row>
    <row r="121" spans="1:5">
      <c r="A121" s="6" t="s">
        <v>366</v>
      </c>
    </row>
    <row r="122" spans="1:5">
      <c r="A122" s="3" t="s">
        <v>701</v>
      </c>
      <c r="C122" s="4" t="n">
        <v>20</v>
      </c>
      <c r="D122" s="8" t="n">
        <v>19.5</v>
      </c>
    </row>
    <row r="123" spans="1:5">
      <c r="A123" s="3" t="s">
        <v>715</v>
      </c>
    </row>
    <row r="124" spans="1:5">
      <c r="A124" s="6" t="s">
        <v>366</v>
      </c>
    </row>
    <row r="125" spans="1:5">
      <c r="A125" s="3" t="s">
        <v>701</v>
      </c>
      <c r="C125" s="8" t="n">
        <v>128.4</v>
      </c>
      <c r="D125" s="8" t="n">
        <v>59.3</v>
      </c>
    </row>
    <row r="126" spans="1:5">
      <c r="A126" s="3" t="s">
        <v>716</v>
      </c>
    </row>
    <row r="127" spans="1:5">
      <c r="A127" s="6" t="s">
        <v>366</v>
      </c>
    </row>
    <row r="128" spans="1:5">
      <c r="A128" s="3" t="s">
        <v>701</v>
      </c>
      <c r="C128" s="8" t="n">
        <v>32.6</v>
      </c>
      <c r="D128" s="8" t="n">
        <v>34.1</v>
      </c>
    </row>
    <row r="129" spans="1:5">
      <c r="A129" s="3" t="s">
        <v>717</v>
      </c>
    </row>
    <row r="130" spans="1:5">
      <c r="A130" s="6" t="s">
        <v>366</v>
      </c>
    </row>
    <row r="131" spans="1:5">
      <c r="A131" s="3" t="s">
        <v>701</v>
      </c>
      <c r="B131" s="3" t="s">
        <v>171</v>
      </c>
      <c r="C131" s="8" t="n">
        <v>15.9</v>
      </c>
      <c r="D131" s="8" t="n">
        <v>18.1</v>
      </c>
    </row>
    <row r="132" spans="1:5">
      <c r="A132" s="3" t="s">
        <v>718</v>
      </c>
    </row>
    <row r="133" spans="1:5">
      <c r="A133" s="6" t="s">
        <v>366</v>
      </c>
    </row>
    <row r="134" spans="1:5">
      <c r="A134" s="3" t="s">
        <v>701</v>
      </c>
      <c r="C134" s="7" t="n">
        <v>-217.5</v>
      </c>
      <c r="D134" s="7" t="n">
        <v>-158.5</v>
      </c>
    </row>
    <row r="135" spans="1:5"/>
    <row r="136" spans="1:5">
      <c r="A136" s="3" t="s">
        <v>171</v>
      </c>
      <c r="B136" s="3" t="s">
        <v>719</v>
      </c>
    </row>
    <row r="137" spans="1:5">
      <c r="A137" s="3" t="s">
        <v>536</v>
      </c>
      <c r="B137" s="3" t="s">
        <v>720</v>
      </c>
    </row>
    <row r="138" spans="1:5">
      <c r="A138" s="3" t="s">
        <v>721</v>
      </c>
      <c r="B138" s="3" t="s">
        <v>722</v>
      </c>
    </row>
  </sheetData>
  <mergeCells count="6">
    <mergeCell ref="A1:B2"/>
    <mergeCell ref="C1:D1"/>
    <mergeCell ref="A135:D135"/>
    <mergeCell ref="B136:D136"/>
    <mergeCell ref="B137:D137"/>
    <mergeCell ref="B138:D1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3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1"/>
    <col customWidth="1" max="6" min="6" width="33"/>
    <col customWidth="1" max="7" min="7" width="8"/>
  </cols>
  <sheetData>
    <row r="1" spans="1:7">
      <c r="A1" s="1" t="s">
        <v>723</v>
      </c>
      <c r="C1" s="2" t="s">
        <v>1</v>
      </c>
      <c r="F1" s="2" t="s">
        <v>724</v>
      </c>
    </row>
    <row r="2" spans="1:7">
      <c r="C2" s="2" t="s">
        <v>725</v>
      </c>
      <c r="E2" s="2" t="s">
        <v>726</v>
      </c>
      <c r="F2" s="2" t="s">
        <v>727</v>
      </c>
    </row>
    <row r="3" spans="1:7">
      <c r="A3" s="6" t="s">
        <v>371</v>
      </c>
    </row>
    <row r="4" spans="1:7">
      <c r="A4" s="3" t="s">
        <v>728</v>
      </c>
      <c r="C4" s="7" t="n">
        <v>5.5</v>
      </c>
      <c r="F4" s="7" t="n">
        <v>7.9</v>
      </c>
    </row>
    <row r="5" spans="1:7">
      <c r="A5" s="3" t="s">
        <v>729</v>
      </c>
      <c r="C5" s="8" t="n">
        <v>21.9</v>
      </c>
      <c r="F5" s="8" t="n">
        <v>7.6</v>
      </c>
    </row>
    <row r="6" spans="1:7">
      <c r="A6" s="6" t="s">
        <v>373</v>
      </c>
    </row>
    <row r="7" spans="1:7">
      <c r="A7" s="3" t="s">
        <v>730</v>
      </c>
      <c r="C7" s="4" t="n">
        <v>85</v>
      </c>
      <c r="F7" s="8" t="n">
        <v>94.5</v>
      </c>
    </row>
    <row r="8" spans="1:7">
      <c r="A8" s="3" t="s">
        <v>163</v>
      </c>
      <c r="C8" s="8" t="n">
        <v>310.5</v>
      </c>
      <c r="F8" s="8" t="n">
        <v>289.1</v>
      </c>
    </row>
    <row r="9" spans="1:7">
      <c r="A9" s="3" t="s">
        <v>704</v>
      </c>
      <c r="C9" s="8" t="n">
        <v>395.5</v>
      </c>
      <c r="F9" s="8" t="n">
        <v>383.6</v>
      </c>
    </row>
    <row r="10" spans="1:7">
      <c r="A10" s="3" t="s">
        <v>731</v>
      </c>
      <c r="C10" s="8" t="n">
        <v>68.2</v>
      </c>
      <c r="F10" s="8" t="n">
        <v>53.4</v>
      </c>
    </row>
    <row r="11" spans="1:7">
      <c r="A11" s="3" t="s">
        <v>186</v>
      </c>
      <c r="C11" s="8" t="n">
        <v>344.8</v>
      </c>
      <c r="F11" s="8" t="n">
        <v>316.2</v>
      </c>
    </row>
    <row r="12" spans="1:7">
      <c r="A12" s="3" t="s">
        <v>732</v>
      </c>
      <c r="C12" s="4" t="n">
        <v>413</v>
      </c>
      <c r="F12" s="8" t="n">
        <v>369.6</v>
      </c>
    </row>
    <row r="13" spans="1:7">
      <c r="A13" s="6" t="s">
        <v>375</v>
      </c>
    </row>
    <row r="14" spans="1:7">
      <c r="A14" s="3" t="s">
        <v>375</v>
      </c>
      <c r="C14" s="8" t="n">
        <v>29.1</v>
      </c>
      <c r="E14" s="7" t="n">
        <v>19.1</v>
      </c>
    </row>
    <row r="15" spans="1:7">
      <c r="A15" s="6" t="s">
        <v>377</v>
      </c>
    </row>
    <row r="16" spans="1:7">
      <c r="A16" s="3" t="s">
        <v>733</v>
      </c>
      <c r="C16" s="8" t="n">
        <v>-0.5</v>
      </c>
      <c r="E16" s="8" t="n">
        <v>3.5</v>
      </c>
    </row>
    <row r="17" spans="1:7">
      <c r="A17" s="3" t="s">
        <v>734</v>
      </c>
      <c r="C17" s="8" t="n">
        <v>0.5</v>
      </c>
      <c r="E17" s="8" t="n">
        <v>-3.5</v>
      </c>
    </row>
    <row r="18" spans="1:7">
      <c r="A18" s="6" t="s">
        <v>735</v>
      </c>
    </row>
    <row r="19" spans="1:7">
      <c r="A19" s="3" t="s">
        <v>736</v>
      </c>
      <c r="C19" s="8" t="n">
        <v>35.2</v>
      </c>
      <c r="F19" s="8" t="n">
        <v>9.300000000000001</v>
      </c>
    </row>
    <row r="20" spans="1:7">
      <c r="A20" s="3" t="s">
        <v>737</v>
      </c>
      <c r="B20" s="3" t="s">
        <v>171</v>
      </c>
      <c r="C20" s="8" t="n">
        <v>197.2</v>
      </c>
      <c r="F20" s="8" t="n">
        <v>280.3</v>
      </c>
    </row>
    <row r="21" spans="1:7">
      <c r="A21" s="3" t="s">
        <v>738</v>
      </c>
      <c r="C21" s="8" t="n">
        <v>287.1</v>
      </c>
      <c r="F21" s="8" t="n">
        <v>259.6</v>
      </c>
    </row>
    <row r="22" spans="1:7">
      <c r="A22" s="3" t="s">
        <v>739</v>
      </c>
      <c r="C22" s="8" t="n">
        <v>6.5</v>
      </c>
      <c r="F22" s="8" t="n">
        <v>0.4</v>
      </c>
    </row>
    <row r="23" spans="1:7">
      <c r="A23" s="3" t="s">
        <v>740</v>
      </c>
      <c r="C23" s="7" t="n">
        <v>267.4</v>
      </c>
      <c r="F23" s="8" t="n">
        <v>235.8</v>
      </c>
    </row>
    <row r="24" spans="1:7">
      <c r="A24" s="6" t="s">
        <v>741</v>
      </c>
    </row>
    <row r="25" spans="1:7">
      <c r="A25" s="3" t="s">
        <v>742</v>
      </c>
      <c r="C25" s="3" t="s">
        <v>743</v>
      </c>
    </row>
    <row r="26" spans="1:7">
      <c r="A26" s="3" t="s">
        <v>21</v>
      </c>
    </row>
    <row r="27" spans="1:7">
      <c r="A27" s="6" t="s">
        <v>371</v>
      </c>
    </row>
    <row r="28" spans="1:7">
      <c r="A28" s="3" t="s">
        <v>728</v>
      </c>
      <c r="C28" s="10" t="n">
        <v>0</v>
      </c>
      <c r="F28" s="8" t="n">
        <v>0.5</v>
      </c>
    </row>
    <row r="29" spans="1:7">
      <c r="A29" s="3" t="s">
        <v>729</v>
      </c>
      <c r="C29" s="8" t="n">
        <v>0.3</v>
      </c>
      <c r="F29" s="8" t="n">
        <v>0.7</v>
      </c>
    </row>
    <row r="30" spans="1:7">
      <c r="A30" s="6" t="s">
        <v>373</v>
      </c>
    </row>
    <row r="31" spans="1:7">
      <c r="A31" s="3" t="s">
        <v>730</v>
      </c>
      <c r="C31" s="8" t="n">
        <v>1.1</v>
      </c>
      <c r="F31" s="8" t="n">
        <v>2.6</v>
      </c>
    </row>
    <row r="32" spans="1:7">
      <c r="A32" s="3" t="s">
        <v>163</v>
      </c>
      <c r="C32" s="8" t="n">
        <v>0.2</v>
      </c>
      <c r="F32" s="4" t="n">
        <v>0</v>
      </c>
    </row>
    <row r="33" spans="1:7">
      <c r="A33" s="3" t="s">
        <v>731</v>
      </c>
      <c r="C33" s="8" t="n">
        <v>6.6</v>
      </c>
      <c r="F33" s="8" t="n">
        <v>0.3</v>
      </c>
    </row>
    <row r="34" spans="1:7">
      <c r="A34" s="3" t="s">
        <v>186</v>
      </c>
      <c r="C34" s="8" t="n">
        <v>0.1</v>
      </c>
      <c r="F34" s="8" t="n">
        <v>0.9</v>
      </c>
    </row>
    <row r="35" spans="1:7">
      <c r="A35" s="6" t="s">
        <v>375</v>
      </c>
    </row>
    <row r="36" spans="1:7">
      <c r="A36" s="3" t="s">
        <v>375</v>
      </c>
      <c r="C36" s="8" t="n">
        <v>6.3</v>
      </c>
      <c r="E36" s="8" t="n">
        <v>17.5</v>
      </c>
    </row>
    <row r="37" spans="1:7">
      <c r="A37" s="6" t="s">
        <v>735</v>
      </c>
    </row>
    <row r="38" spans="1:7">
      <c r="A38" s="3" t="s">
        <v>736</v>
      </c>
      <c r="C38" s="8" t="n">
        <v>6.7</v>
      </c>
      <c r="F38" s="4" t="n">
        <v>1</v>
      </c>
    </row>
    <row r="39" spans="1:7">
      <c r="A39" s="3" t="s">
        <v>737</v>
      </c>
      <c r="C39" s="4" t="n">
        <v>0</v>
      </c>
      <c r="F39" s="4" t="n">
        <v>0</v>
      </c>
    </row>
    <row r="40" spans="1:7">
      <c r="A40" s="3" t="s">
        <v>738</v>
      </c>
      <c r="C40" s="4" t="n">
        <v>0</v>
      </c>
      <c r="F40" s="8" t="n">
        <v>0.1</v>
      </c>
    </row>
    <row r="41" spans="1:7">
      <c r="A41" s="3" t="s">
        <v>739</v>
      </c>
      <c r="C41" s="4" t="n">
        <v>0</v>
      </c>
      <c r="F41" s="4" t="n">
        <v>0</v>
      </c>
    </row>
    <row r="42" spans="1:7">
      <c r="A42" s="3" t="s">
        <v>740</v>
      </c>
      <c r="C42" s="4" t="n">
        <v>0</v>
      </c>
      <c r="F42" s="4" t="n">
        <v>0</v>
      </c>
    </row>
    <row r="43" spans="1:7">
      <c r="A43" s="3" t="s">
        <v>24</v>
      </c>
    </row>
    <row r="44" spans="1:7">
      <c r="A44" s="6" t="s">
        <v>371</v>
      </c>
    </row>
    <row r="45" spans="1:7">
      <c r="A45" s="3" t="s">
        <v>728</v>
      </c>
      <c r="C45" s="4" t="n">
        <v>0</v>
      </c>
      <c r="F45" s="8" t="n">
        <v>0.3</v>
      </c>
    </row>
    <row r="46" spans="1:7">
      <c r="A46" s="3" t="s">
        <v>729</v>
      </c>
      <c r="C46" s="8" t="n">
        <v>0.2</v>
      </c>
      <c r="F46" s="8" t="n">
        <v>0.4</v>
      </c>
    </row>
    <row r="47" spans="1:7">
      <c r="A47" s="6" t="s">
        <v>373</v>
      </c>
    </row>
    <row r="48" spans="1:7">
      <c r="A48" s="3" t="s">
        <v>730</v>
      </c>
      <c r="C48" s="8" t="n">
        <v>2.4</v>
      </c>
      <c r="F48" s="8" t="n">
        <v>3.5</v>
      </c>
    </row>
    <row r="49" spans="1:7">
      <c r="A49" s="3" t="s">
        <v>163</v>
      </c>
      <c r="C49" s="8" t="n">
        <v>0.6</v>
      </c>
      <c r="F49" s="4" t="n">
        <v>0</v>
      </c>
    </row>
    <row r="50" spans="1:7">
      <c r="A50" s="3" t="s">
        <v>731</v>
      </c>
      <c r="C50" s="8" t="n">
        <v>2.8</v>
      </c>
      <c r="F50" s="8" t="n">
        <v>0.3</v>
      </c>
    </row>
    <row r="51" spans="1:7">
      <c r="A51" s="3" t="s">
        <v>186</v>
      </c>
      <c r="C51" s="8" t="n">
        <v>0.1</v>
      </c>
      <c r="F51" s="8" t="n">
        <v>0.8</v>
      </c>
    </row>
    <row r="52" spans="1:7">
      <c r="A52" s="6" t="s">
        <v>375</v>
      </c>
    </row>
    <row r="53" spans="1:7">
      <c r="A53" s="3" t="s">
        <v>375</v>
      </c>
      <c r="C53" s="8" t="n">
        <v>11.9</v>
      </c>
      <c r="E53" s="8" t="n">
        <v>9.699999999999999</v>
      </c>
    </row>
    <row r="54" spans="1:7">
      <c r="A54" s="6" t="s">
        <v>735</v>
      </c>
    </row>
    <row r="55" spans="1:7">
      <c r="A55" s="3" t="s">
        <v>736</v>
      </c>
      <c r="C55" s="8" t="n">
        <v>3.9</v>
      </c>
      <c r="F55" s="8" t="n">
        <v>0.6</v>
      </c>
    </row>
    <row r="56" spans="1:7">
      <c r="A56" s="3" t="s">
        <v>737</v>
      </c>
      <c r="C56" s="4" t="n">
        <v>0</v>
      </c>
      <c r="F56" s="4" t="n">
        <v>0</v>
      </c>
    </row>
    <row r="57" spans="1:7">
      <c r="A57" s="3" t="s">
        <v>738</v>
      </c>
      <c r="C57" s="4" t="n">
        <v>0</v>
      </c>
      <c r="F57" s="8" t="n">
        <v>0.1</v>
      </c>
    </row>
    <row r="58" spans="1:7">
      <c r="A58" s="3" t="s">
        <v>739</v>
      </c>
      <c r="C58" s="4" t="n">
        <v>0</v>
      </c>
      <c r="F58" s="4" t="n">
        <v>0</v>
      </c>
    </row>
    <row r="59" spans="1:7">
      <c r="A59" s="3" t="s">
        <v>740</v>
      </c>
      <c r="C59" s="4" t="n">
        <v>0</v>
      </c>
      <c r="F59" s="4" t="n">
        <v>0</v>
      </c>
    </row>
    <row r="60" spans="1:7">
      <c r="A60" s="3" t="s">
        <v>26</v>
      </c>
    </row>
    <row r="61" spans="1:7">
      <c r="A61" s="6" t="s">
        <v>371</v>
      </c>
    </row>
    <row r="62" spans="1:7">
      <c r="A62" s="3" t="s">
        <v>728</v>
      </c>
      <c r="C62" s="4" t="n">
        <v>0</v>
      </c>
      <c r="F62" s="8" t="n">
        <v>0.2</v>
      </c>
    </row>
    <row r="63" spans="1:7">
      <c r="A63" s="3" t="s">
        <v>729</v>
      </c>
      <c r="C63" s="4" t="n">
        <v>0</v>
      </c>
      <c r="F63" s="4" t="n">
        <v>0</v>
      </c>
    </row>
    <row r="64" spans="1:7">
      <c r="A64" s="6" t="s">
        <v>373</v>
      </c>
    </row>
    <row r="65" spans="1:7">
      <c r="A65" s="3" t="s">
        <v>730</v>
      </c>
      <c r="C65" s="8" t="n">
        <v>0.1</v>
      </c>
      <c r="F65" s="8" t="n">
        <v>0.2</v>
      </c>
    </row>
    <row r="66" spans="1:7">
      <c r="A66" s="3" t="s">
        <v>731</v>
      </c>
      <c r="C66" s="8" t="n">
        <v>6.3</v>
      </c>
      <c r="F66" s="8" t="n">
        <v>5.9</v>
      </c>
    </row>
    <row r="67" spans="1:7">
      <c r="A67" s="3" t="s">
        <v>186</v>
      </c>
      <c r="C67" s="8" t="n">
        <v>118.3</v>
      </c>
      <c r="F67" s="8" t="n">
        <v>113.1</v>
      </c>
    </row>
    <row r="68" spans="1:7">
      <c r="A68" s="6" t="s">
        <v>375</v>
      </c>
    </row>
    <row r="69" spans="1:7">
      <c r="A69" s="3" t="s">
        <v>375</v>
      </c>
      <c r="C69" s="8" t="n">
        <v>-8.6</v>
      </c>
      <c r="E69" s="8" t="n">
        <v>-30.3</v>
      </c>
    </row>
    <row r="70" spans="1:7">
      <c r="A70" s="3" t="s">
        <v>28</v>
      </c>
    </row>
    <row r="71" spans="1:7">
      <c r="A71" s="6" t="s">
        <v>371</v>
      </c>
    </row>
    <row r="72" spans="1:7">
      <c r="A72" s="3" t="s">
        <v>728</v>
      </c>
      <c r="C72" s="4" t="n">
        <v>0</v>
      </c>
      <c r="F72" s="8" t="n">
        <v>0.1</v>
      </c>
    </row>
    <row r="73" spans="1:7">
      <c r="A73" s="3" t="s">
        <v>729</v>
      </c>
      <c r="C73" s="4" t="n">
        <v>0</v>
      </c>
      <c r="F73" s="4" t="n">
        <v>0</v>
      </c>
    </row>
    <row r="74" spans="1:7">
      <c r="A74" s="6" t="s">
        <v>373</v>
      </c>
    </row>
    <row r="75" spans="1:7">
      <c r="A75" s="3" t="s">
        <v>730</v>
      </c>
      <c r="C75" s="8" t="n">
        <v>0.5</v>
      </c>
      <c r="F75" s="8" t="n">
        <v>0.8</v>
      </c>
    </row>
    <row r="76" spans="1:7">
      <c r="A76" s="6" t="s">
        <v>375</v>
      </c>
    </row>
    <row r="77" spans="1:7">
      <c r="A77" s="3" t="s">
        <v>375</v>
      </c>
      <c r="C77" s="8" t="n">
        <v>2.4</v>
      </c>
      <c r="E77" s="8" t="n">
        <v>-0.7</v>
      </c>
    </row>
    <row r="78" spans="1:7">
      <c r="A78" s="6" t="s">
        <v>735</v>
      </c>
    </row>
    <row r="79" spans="1:7">
      <c r="A79" s="3" t="s">
        <v>736</v>
      </c>
      <c r="C79" s="8" t="n">
        <v>5.1</v>
      </c>
      <c r="F79" s="8" t="n">
        <v>2.1</v>
      </c>
    </row>
    <row r="80" spans="1:7">
      <c r="A80" s="3" t="s">
        <v>737</v>
      </c>
      <c r="C80" s="8" t="n">
        <v>3.2</v>
      </c>
      <c r="F80" s="8" t="n">
        <v>3.2</v>
      </c>
    </row>
    <row r="81" spans="1:7">
      <c r="A81" s="3" t="s">
        <v>30</v>
      </c>
    </row>
    <row r="82" spans="1:7">
      <c r="A82" s="6" t="s">
        <v>371</v>
      </c>
    </row>
    <row r="83" spans="1:7">
      <c r="A83" s="3" t="s">
        <v>728</v>
      </c>
      <c r="C83" s="4" t="n">
        <v>0</v>
      </c>
      <c r="F83" s="8" t="n">
        <v>0.1</v>
      </c>
    </row>
    <row r="84" spans="1:7">
      <c r="A84" s="3" t="s">
        <v>729</v>
      </c>
      <c r="C84" s="4" t="n">
        <v>0</v>
      </c>
      <c r="F84" s="4" t="n">
        <v>0</v>
      </c>
    </row>
    <row r="85" spans="1:7">
      <c r="A85" s="6" t="s">
        <v>373</v>
      </c>
    </row>
    <row r="86" spans="1:7">
      <c r="A86" s="3" t="s">
        <v>730</v>
      </c>
      <c r="C86" s="8" t="n">
        <v>0.6</v>
      </c>
      <c r="F86" s="8" t="n">
        <v>0.9</v>
      </c>
    </row>
    <row r="87" spans="1:7">
      <c r="A87" s="3" t="s">
        <v>731</v>
      </c>
      <c r="C87" s="8" t="n">
        <v>0.4</v>
      </c>
      <c r="F87" s="8" t="n">
        <v>0.3</v>
      </c>
    </row>
    <row r="88" spans="1:7">
      <c r="A88" s="6" t="s">
        <v>375</v>
      </c>
    </row>
    <row r="89" spans="1:7">
      <c r="A89" s="3" t="s">
        <v>375</v>
      </c>
      <c r="C89" s="8" t="n">
        <v>4.5</v>
      </c>
      <c r="E89" s="8" t="n">
        <v>4.4</v>
      </c>
    </row>
    <row r="90" spans="1:7">
      <c r="A90" s="6" t="s">
        <v>735</v>
      </c>
    </row>
    <row r="91" spans="1:7">
      <c r="A91" s="3" t="s">
        <v>736</v>
      </c>
      <c r="C91" s="8" t="n">
        <v>6.1</v>
      </c>
      <c r="F91" s="8" t="n">
        <v>2.5</v>
      </c>
    </row>
    <row r="92" spans="1:7">
      <c r="A92" s="3" t="s">
        <v>737</v>
      </c>
      <c r="C92" s="8" t="n">
        <v>0.1</v>
      </c>
      <c r="F92" s="8" t="n">
        <v>0.1</v>
      </c>
    </row>
    <row r="93" spans="1:7">
      <c r="A93" s="3" t="s">
        <v>744</v>
      </c>
    </row>
    <row r="94" spans="1:7">
      <c r="A94" s="6" t="s">
        <v>373</v>
      </c>
    </row>
    <row r="95" spans="1:7">
      <c r="A95" s="3" t="s">
        <v>704</v>
      </c>
      <c r="B95" s="3" t="s">
        <v>536</v>
      </c>
      <c r="C95" s="8" t="n">
        <v>382.5</v>
      </c>
      <c r="D95" s="3" t="s">
        <v>721</v>
      </c>
      <c r="F95" s="8" t="n">
        <v>372.4</v>
      </c>
      <c r="G95" s="3" t="s">
        <v>745</v>
      </c>
    </row>
    <row r="96" spans="1:7">
      <c r="A96" s="3" t="s">
        <v>732</v>
      </c>
      <c r="B96" s="3" t="s">
        <v>536</v>
      </c>
      <c r="C96" s="8" t="n">
        <v>337.5</v>
      </c>
      <c r="D96" s="3" t="s">
        <v>721</v>
      </c>
      <c r="F96" s="8" t="n">
        <v>321.5</v>
      </c>
      <c r="G96" s="3" t="s">
        <v>745</v>
      </c>
    </row>
    <row r="97" spans="1:7">
      <c r="A97" s="3" t="s">
        <v>746</v>
      </c>
    </row>
    <row r="98" spans="1:7">
      <c r="A98" s="6" t="s">
        <v>373</v>
      </c>
    </row>
    <row r="99" spans="1:7">
      <c r="A99" s="3" t="s">
        <v>704</v>
      </c>
      <c r="B99" s="3" t="s">
        <v>747</v>
      </c>
      <c r="C99" s="8" t="n">
        <v>1.3</v>
      </c>
      <c r="F99" s="8" t="n">
        <v>2.6</v>
      </c>
    </row>
    <row r="100" spans="1:7">
      <c r="A100" s="3" t="s">
        <v>732</v>
      </c>
      <c r="B100" s="3" t="s">
        <v>747</v>
      </c>
      <c r="C100" s="8" t="n">
        <v>6.7</v>
      </c>
      <c r="F100" s="8" t="n">
        <v>1.2</v>
      </c>
    </row>
    <row r="101" spans="1:7">
      <c r="A101" s="3" t="s">
        <v>748</v>
      </c>
    </row>
    <row r="102" spans="1:7">
      <c r="A102" s="6" t="s">
        <v>373</v>
      </c>
    </row>
    <row r="103" spans="1:7">
      <c r="A103" s="3" t="s">
        <v>704</v>
      </c>
      <c r="B103" s="3" t="s">
        <v>747</v>
      </c>
      <c r="C103" s="4" t="n">
        <v>3</v>
      </c>
      <c r="F103" s="8" t="n">
        <v>3.5</v>
      </c>
    </row>
    <row r="104" spans="1:7">
      <c r="A104" s="3" t="s">
        <v>732</v>
      </c>
      <c r="B104" s="3" t="s">
        <v>747</v>
      </c>
      <c r="C104" s="8" t="n">
        <v>2.9</v>
      </c>
      <c r="F104" s="8" t="n">
        <v>1.1</v>
      </c>
    </row>
    <row r="105" spans="1:7">
      <c r="A105" s="3" t="s">
        <v>749</v>
      </c>
    </row>
    <row r="106" spans="1:7">
      <c r="A106" s="6" t="s">
        <v>373</v>
      </c>
    </row>
    <row r="107" spans="1:7">
      <c r="A107" s="3" t="s">
        <v>704</v>
      </c>
      <c r="C107" s="8" t="n">
        <v>0.1</v>
      </c>
      <c r="F107" s="8" t="n">
        <v>0.2</v>
      </c>
      <c r="G107" s="3" t="s">
        <v>747</v>
      </c>
    </row>
    <row r="108" spans="1:7">
      <c r="A108" s="3" t="s">
        <v>732</v>
      </c>
      <c r="B108" s="3" t="s">
        <v>747</v>
      </c>
      <c r="C108" s="8" t="n">
        <v>124.6</v>
      </c>
      <c r="F108" s="4" t="n">
        <v>119</v>
      </c>
    </row>
    <row r="109" spans="1:7">
      <c r="A109" s="3" t="s">
        <v>750</v>
      </c>
    </row>
    <row r="110" spans="1:7">
      <c r="A110" s="6" t="s">
        <v>373</v>
      </c>
    </row>
    <row r="111" spans="1:7">
      <c r="A111" s="3" t="s">
        <v>704</v>
      </c>
      <c r="B111" s="3" t="s">
        <v>747</v>
      </c>
      <c r="C111" s="8" t="n">
        <v>0.5</v>
      </c>
      <c r="F111" s="8" t="n">
        <v>0.8</v>
      </c>
    </row>
    <row r="112" spans="1:7">
      <c r="A112" s="3" t="s">
        <v>732</v>
      </c>
      <c r="B112" s="3" t="s">
        <v>747</v>
      </c>
      <c r="C112" s="4" t="n">
        <v>0</v>
      </c>
    </row>
    <row r="113" spans="1:7">
      <c r="A113" s="3" t="s">
        <v>751</v>
      </c>
    </row>
    <row r="114" spans="1:7">
      <c r="A114" s="6" t="s">
        <v>373</v>
      </c>
    </row>
    <row r="115" spans="1:7">
      <c r="A115" s="3" t="s">
        <v>704</v>
      </c>
      <c r="B115" s="3" t="s">
        <v>747</v>
      </c>
      <c r="C115" s="8" t="n">
        <v>0.6</v>
      </c>
      <c r="F115" s="8" t="n">
        <v>0.9</v>
      </c>
    </row>
    <row r="116" spans="1:7">
      <c r="A116" s="3" t="s">
        <v>732</v>
      </c>
      <c r="B116" s="3" t="s">
        <v>747</v>
      </c>
      <c r="C116" s="8" t="n">
        <v>0.4</v>
      </c>
      <c r="F116" s="8" t="n">
        <v>0.3</v>
      </c>
    </row>
    <row r="117" spans="1:7">
      <c r="A117" s="3" t="s">
        <v>752</v>
      </c>
    </row>
    <row r="118" spans="1:7">
      <c r="A118" s="6" t="s">
        <v>379</v>
      </c>
    </row>
    <row r="119" spans="1:7">
      <c r="A119" s="3" t="s">
        <v>753</v>
      </c>
      <c r="B119" s="3" t="s">
        <v>754</v>
      </c>
      <c r="C119" s="4" t="n">
        <v>13</v>
      </c>
      <c r="F119" s="8" t="n">
        <v>11.2</v>
      </c>
    </row>
    <row r="120" spans="1:7">
      <c r="A120" s="3" t="s">
        <v>755</v>
      </c>
      <c r="B120" s="3" t="s">
        <v>754</v>
      </c>
      <c r="C120" s="8" t="n">
        <v>73.59999999999999</v>
      </c>
      <c r="F120" s="8" t="n">
        <v>46.7</v>
      </c>
    </row>
    <row r="121" spans="1:7">
      <c r="A121" s="3" t="s">
        <v>756</v>
      </c>
      <c r="C121" s="8" t="n">
        <v>-39.6</v>
      </c>
      <c r="F121" s="8" t="n">
        <v>-23.1</v>
      </c>
    </row>
    <row r="122" spans="1:7">
      <c r="A122" s="3" t="s">
        <v>757</v>
      </c>
      <c r="C122" s="8" t="n">
        <v>3.3</v>
      </c>
      <c r="F122" s="8" t="n">
        <v>4.3</v>
      </c>
    </row>
    <row r="123" spans="1:7">
      <c r="A123" s="6" t="s">
        <v>741</v>
      </c>
    </row>
    <row r="124" spans="1:7">
      <c r="A124" s="3" t="s">
        <v>758</v>
      </c>
      <c r="C124" s="4" t="n">
        <v>50</v>
      </c>
      <c r="F124" s="4" t="n">
        <v>50</v>
      </c>
    </row>
    <row r="125" spans="1:7">
      <c r="A125" s="3" t="s">
        <v>759</v>
      </c>
    </row>
    <row r="126" spans="1:7">
      <c r="A126" s="6" t="s">
        <v>373</v>
      </c>
    </row>
    <row r="127" spans="1:7">
      <c r="A127" s="3" t="s">
        <v>730</v>
      </c>
      <c r="B127" s="3" t="s">
        <v>760</v>
      </c>
      <c r="C127" s="8" t="n">
        <v>245.8</v>
      </c>
      <c r="F127" s="8" t="n">
        <v>264.4</v>
      </c>
    </row>
    <row r="128" spans="1:7">
      <c r="A128" s="3" t="s">
        <v>163</v>
      </c>
      <c r="B128" s="3" t="s">
        <v>760</v>
      </c>
      <c r="C128" s="8" t="n">
        <v>361.7</v>
      </c>
      <c r="F128" s="4" t="n">
        <v>315</v>
      </c>
    </row>
    <row r="129" spans="1:7">
      <c r="A129" s="3" t="s">
        <v>704</v>
      </c>
      <c r="B129" s="3" t="s">
        <v>760</v>
      </c>
      <c r="C129" s="8" t="n">
        <v>607.5</v>
      </c>
      <c r="F129" s="8" t="n">
        <v>579.4</v>
      </c>
    </row>
    <row r="130" spans="1:7">
      <c r="A130" s="3" t="s">
        <v>731</v>
      </c>
      <c r="B130" s="3" t="s">
        <v>760</v>
      </c>
      <c r="C130" s="8" t="n">
        <v>232.9</v>
      </c>
      <c r="F130" s="8" t="n">
        <v>227.2</v>
      </c>
    </row>
    <row r="131" spans="1:7">
      <c r="A131" s="3" t="s">
        <v>186</v>
      </c>
      <c r="B131" s="3" t="s">
        <v>760</v>
      </c>
      <c r="C131" s="4" t="n">
        <v>346</v>
      </c>
      <c r="F131" s="4" t="n">
        <v>301</v>
      </c>
    </row>
    <row r="132" spans="1:7">
      <c r="A132" s="3" t="s">
        <v>732</v>
      </c>
      <c r="B132" s="3" t="s">
        <v>760</v>
      </c>
      <c r="C132" s="8" t="n">
        <v>578.9</v>
      </c>
      <c r="F132" s="8" t="n">
        <v>528.2</v>
      </c>
    </row>
    <row r="133" spans="1:7">
      <c r="A133" s="3" t="s">
        <v>761</v>
      </c>
      <c r="B133" s="3" t="s">
        <v>760</v>
      </c>
      <c r="C133" s="8" t="n">
        <v>28.6</v>
      </c>
      <c r="F133" s="8" t="n">
        <v>51.2</v>
      </c>
    </row>
    <row r="134" spans="1:7">
      <c r="A134" s="3" t="s">
        <v>762</v>
      </c>
    </row>
    <row r="135" spans="1:7">
      <c r="A135" s="6" t="s">
        <v>373</v>
      </c>
    </row>
    <row r="136" spans="1:7">
      <c r="A136" s="3" t="s">
        <v>730</v>
      </c>
      <c r="B136" s="3" t="s">
        <v>763</v>
      </c>
      <c r="C136" s="8" t="n">
        <v>19.2</v>
      </c>
      <c r="F136" s="8" t="n">
        <v>22.7</v>
      </c>
    </row>
    <row r="137" spans="1:7">
      <c r="A137" s="3" t="s">
        <v>163</v>
      </c>
      <c r="B137" s="3" t="s">
        <v>763</v>
      </c>
      <c r="C137" s="8" t="n">
        <v>5.7</v>
      </c>
      <c r="F137" s="8" t="n">
        <v>1.9</v>
      </c>
    </row>
    <row r="138" spans="1:7">
      <c r="A138" s="3" t="s">
        <v>704</v>
      </c>
      <c r="B138" s="3" t="s">
        <v>763</v>
      </c>
      <c r="C138" s="8" t="n">
        <v>24.9</v>
      </c>
      <c r="F138" s="8" t="n">
        <v>24.6</v>
      </c>
    </row>
    <row r="139" spans="1:7">
      <c r="A139" s="3" t="s">
        <v>731</v>
      </c>
      <c r="B139" s="3" t="s">
        <v>763</v>
      </c>
      <c r="C139" s="8" t="n">
        <v>24.7</v>
      </c>
      <c r="F139" s="8" t="n">
        <v>20.6</v>
      </c>
    </row>
    <row r="140" spans="1:7">
      <c r="A140" s="3" t="s">
        <v>186</v>
      </c>
      <c r="B140" s="3" t="s">
        <v>763</v>
      </c>
      <c r="C140" s="8" t="n">
        <v>5.9</v>
      </c>
      <c r="F140" s="8" t="n">
        <v>2.8</v>
      </c>
    </row>
    <row r="141" spans="1:7">
      <c r="A141" s="3" t="s">
        <v>732</v>
      </c>
      <c r="B141" s="3" t="s">
        <v>763</v>
      </c>
      <c r="C141" s="8" t="n">
        <v>30.6</v>
      </c>
      <c r="F141" s="8" t="n">
        <v>23.4</v>
      </c>
    </row>
    <row r="142" spans="1:7">
      <c r="A142" s="3" t="s">
        <v>761</v>
      </c>
      <c r="B142" s="3" t="s">
        <v>763</v>
      </c>
      <c r="C142" s="8" t="n">
        <v>-5.7</v>
      </c>
      <c r="F142" s="8" t="n">
        <v>1.2</v>
      </c>
    </row>
    <row r="143" spans="1:7">
      <c r="A143" s="3" t="s">
        <v>764</v>
      </c>
    </row>
    <row r="144" spans="1:7">
      <c r="A144" s="6" t="s">
        <v>373</v>
      </c>
    </row>
    <row r="145" spans="1:7">
      <c r="A145" s="3" t="s">
        <v>730</v>
      </c>
      <c r="B145" s="3" t="s">
        <v>763</v>
      </c>
      <c r="C145" s="8" t="n">
        <v>16.7</v>
      </c>
      <c r="F145" s="8" t="n">
        <v>14.9</v>
      </c>
    </row>
    <row r="146" spans="1:7">
      <c r="A146" s="3" t="s">
        <v>163</v>
      </c>
      <c r="B146" s="3" t="s">
        <v>763</v>
      </c>
      <c r="C146" s="8" t="n">
        <v>3.9</v>
      </c>
      <c r="F146" s="8" t="n">
        <v>1.1</v>
      </c>
    </row>
    <row r="147" spans="1:7">
      <c r="A147" s="3" t="s">
        <v>704</v>
      </c>
      <c r="B147" s="3" t="s">
        <v>763</v>
      </c>
      <c r="C147" s="8" t="n">
        <v>20.6</v>
      </c>
      <c r="F147" s="4" t="n">
        <v>16</v>
      </c>
    </row>
    <row r="148" spans="1:7">
      <c r="A148" s="3" t="s">
        <v>731</v>
      </c>
      <c r="B148" s="3" t="s">
        <v>763</v>
      </c>
      <c r="C148" s="8" t="n">
        <v>17.1</v>
      </c>
      <c r="F148" s="8" t="n">
        <v>11.8</v>
      </c>
    </row>
    <row r="149" spans="1:7">
      <c r="A149" s="3" t="s">
        <v>186</v>
      </c>
      <c r="B149" s="3" t="s">
        <v>763</v>
      </c>
      <c r="C149" s="8" t="n">
        <v>3.6</v>
      </c>
      <c r="F149" s="8" t="n">
        <v>1.9</v>
      </c>
    </row>
    <row r="150" spans="1:7">
      <c r="A150" s="3" t="s">
        <v>732</v>
      </c>
      <c r="B150" s="3" t="s">
        <v>763</v>
      </c>
      <c r="C150" s="8" t="n">
        <v>20.7</v>
      </c>
      <c r="F150" s="8" t="n">
        <v>13.7</v>
      </c>
    </row>
    <row r="151" spans="1:7">
      <c r="A151" s="3" t="s">
        <v>761</v>
      </c>
      <c r="B151" s="3" t="s">
        <v>763</v>
      </c>
      <c r="C151" s="8" t="n">
        <v>-0.1</v>
      </c>
      <c r="F151" s="8" t="n">
        <v>2.3</v>
      </c>
    </row>
    <row r="152" spans="1:7">
      <c r="A152" s="3" t="s">
        <v>765</v>
      </c>
    </row>
    <row r="153" spans="1:7">
      <c r="A153" s="6" t="s">
        <v>373</v>
      </c>
    </row>
    <row r="154" spans="1:7">
      <c r="A154" s="3" t="s">
        <v>730</v>
      </c>
      <c r="B154" s="3" t="s">
        <v>763</v>
      </c>
      <c r="C154" s="8" t="n">
        <v>0.1</v>
      </c>
      <c r="F154" s="8" t="n">
        <v>0.4</v>
      </c>
    </row>
    <row r="155" spans="1:7">
      <c r="A155" s="3" t="s">
        <v>163</v>
      </c>
      <c r="B155" s="3" t="s">
        <v>763</v>
      </c>
      <c r="C155" s="4" t="n">
        <v>0</v>
      </c>
      <c r="F155" s="4" t="n">
        <v>0</v>
      </c>
    </row>
    <row r="156" spans="1:7">
      <c r="A156" s="3" t="s">
        <v>704</v>
      </c>
      <c r="B156" s="3" t="s">
        <v>763</v>
      </c>
      <c r="C156" s="8" t="n">
        <v>0.1</v>
      </c>
      <c r="F156" s="8" t="n">
        <v>0.4</v>
      </c>
    </row>
    <row r="157" spans="1:7">
      <c r="A157" s="3" t="s">
        <v>731</v>
      </c>
      <c r="B157" s="3" t="s">
        <v>763</v>
      </c>
      <c r="C157" s="8" t="n">
        <v>6.3</v>
      </c>
      <c r="F157" s="8" t="n">
        <v>5.9</v>
      </c>
    </row>
    <row r="158" spans="1:7">
      <c r="A158" s="3" t="s">
        <v>186</v>
      </c>
      <c r="B158" s="3" t="s">
        <v>763</v>
      </c>
      <c r="C158" s="8" t="n">
        <v>118.3</v>
      </c>
      <c r="F158" s="8" t="n">
        <v>113.1</v>
      </c>
    </row>
    <row r="159" spans="1:7">
      <c r="A159" s="3" t="s">
        <v>732</v>
      </c>
      <c r="B159" s="3" t="s">
        <v>763</v>
      </c>
      <c r="C159" s="8" t="n">
        <v>124.6</v>
      </c>
      <c r="F159" s="4" t="n">
        <v>119</v>
      </c>
    </row>
    <row r="160" spans="1:7">
      <c r="A160" s="3" t="s">
        <v>761</v>
      </c>
      <c r="B160" s="3" t="s">
        <v>763</v>
      </c>
      <c r="C160" s="8" t="n">
        <v>-124.5</v>
      </c>
      <c r="F160" s="8" t="n">
        <v>-118.6</v>
      </c>
    </row>
    <row r="161" spans="1:7">
      <c r="A161" s="3" t="s">
        <v>766</v>
      </c>
    </row>
    <row r="162" spans="1:7">
      <c r="A162" s="6" t="s">
        <v>373</v>
      </c>
    </row>
    <row r="163" spans="1:7">
      <c r="A163" s="3" t="s">
        <v>730</v>
      </c>
      <c r="B163" s="3" t="s">
        <v>763</v>
      </c>
      <c r="C163" s="8" t="n">
        <v>0.5</v>
      </c>
      <c r="F163" s="8" t="n">
        <v>0.9</v>
      </c>
    </row>
    <row r="164" spans="1:7">
      <c r="A164" s="3" t="s">
        <v>163</v>
      </c>
      <c r="B164" s="3" t="s">
        <v>763</v>
      </c>
      <c r="C164" s="4" t="n">
        <v>0</v>
      </c>
      <c r="F164" s="4" t="n">
        <v>0</v>
      </c>
    </row>
    <row r="165" spans="1:7">
      <c r="A165" s="3" t="s">
        <v>704</v>
      </c>
      <c r="B165" s="3" t="s">
        <v>763</v>
      </c>
      <c r="C165" s="8" t="n">
        <v>0.5</v>
      </c>
      <c r="F165" s="8" t="n">
        <v>0.9</v>
      </c>
    </row>
    <row r="166" spans="1:7">
      <c r="A166" s="3" t="s">
        <v>731</v>
      </c>
      <c r="B166" s="3" t="s">
        <v>763</v>
      </c>
      <c r="C166" s="4" t="n">
        <v>0</v>
      </c>
      <c r="F166" s="4" t="n">
        <v>0</v>
      </c>
    </row>
    <row r="167" spans="1:7">
      <c r="A167" s="3" t="s">
        <v>186</v>
      </c>
      <c r="B167" s="3" t="s">
        <v>763</v>
      </c>
      <c r="C167" s="4" t="n">
        <v>0</v>
      </c>
      <c r="F167" s="4" t="n">
        <v>0</v>
      </c>
    </row>
    <row r="168" spans="1:7">
      <c r="A168" s="3" t="s">
        <v>732</v>
      </c>
      <c r="B168" s="3" t="s">
        <v>763</v>
      </c>
      <c r="C168" s="4" t="n">
        <v>0</v>
      </c>
      <c r="F168" s="4" t="n">
        <v>0</v>
      </c>
    </row>
    <row r="169" spans="1:7">
      <c r="A169" s="3" t="s">
        <v>761</v>
      </c>
      <c r="B169" s="3" t="s">
        <v>763</v>
      </c>
      <c r="C169" s="8" t="n">
        <v>0.5</v>
      </c>
      <c r="F169" s="8" t="n">
        <v>0.9</v>
      </c>
    </row>
    <row r="170" spans="1:7">
      <c r="A170" s="3" t="s">
        <v>767</v>
      </c>
    </row>
    <row r="171" spans="1:7">
      <c r="A171" s="6" t="s">
        <v>373</v>
      </c>
    </row>
    <row r="172" spans="1:7">
      <c r="A172" s="3" t="s">
        <v>730</v>
      </c>
      <c r="B172" s="3" t="s">
        <v>763</v>
      </c>
      <c r="C172" s="8" t="n">
        <v>0.6</v>
      </c>
      <c r="F172" s="8" t="n">
        <v>1.1</v>
      </c>
    </row>
    <row r="173" spans="1:7">
      <c r="A173" s="3" t="s">
        <v>163</v>
      </c>
      <c r="B173" s="3" t="s">
        <v>763</v>
      </c>
      <c r="C173" s="4" t="n">
        <v>0</v>
      </c>
      <c r="F173" s="4" t="n">
        <v>0</v>
      </c>
    </row>
    <row r="174" spans="1:7">
      <c r="A174" s="3" t="s">
        <v>704</v>
      </c>
      <c r="B174" s="3" t="s">
        <v>763</v>
      </c>
      <c r="C174" s="8" t="n">
        <v>0.6</v>
      </c>
      <c r="F174" s="8" t="n">
        <v>1.1</v>
      </c>
    </row>
    <row r="175" spans="1:7">
      <c r="A175" s="3" t="s">
        <v>731</v>
      </c>
      <c r="B175" s="3" t="s">
        <v>763</v>
      </c>
      <c r="C175" s="8" t="n">
        <v>0.4</v>
      </c>
      <c r="F175" s="8" t="n">
        <v>0.4</v>
      </c>
    </row>
    <row r="176" spans="1:7">
      <c r="A176" s="3" t="s">
        <v>186</v>
      </c>
      <c r="B176" s="3" t="s">
        <v>763</v>
      </c>
      <c r="C176" s="4" t="n">
        <v>0</v>
      </c>
      <c r="F176" s="4" t="n">
        <v>0</v>
      </c>
    </row>
    <row r="177" spans="1:7">
      <c r="A177" s="3" t="s">
        <v>732</v>
      </c>
      <c r="B177" s="3" t="s">
        <v>763</v>
      </c>
      <c r="C177" s="8" t="n">
        <v>0.4</v>
      </c>
      <c r="F177" s="8" t="n">
        <v>0.4</v>
      </c>
    </row>
    <row r="178" spans="1:7">
      <c r="A178" s="3" t="s">
        <v>761</v>
      </c>
      <c r="B178" s="3" t="s">
        <v>763</v>
      </c>
      <c r="C178" s="8" t="n">
        <v>0.2</v>
      </c>
      <c r="F178" s="8" t="n">
        <v>0.7</v>
      </c>
    </row>
    <row r="179" spans="1:7">
      <c r="A179" s="3" t="s">
        <v>768</v>
      </c>
    </row>
    <row r="180" spans="1:7">
      <c r="A180" s="6" t="s">
        <v>373</v>
      </c>
    </row>
    <row r="181" spans="1:7">
      <c r="A181" s="3" t="s">
        <v>730</v>
      </c>
      <c r="B181" s="3" t="s">
        <v>760</v>
      </c>
      <c r="C181" s="8" t="n">
        <v>16.2</v>
      </c>
      <c r="F181" s="8" t="n">
        <v>13.2</v>
      </c>
    </row>
    <row r="182" spans="1:7">
      <c r="A182" s="3" t="s">
        <v>163</v>
      </c>
      <c r="B182" s="3" t="s">
        <v>760</v>
      </c>
      <c r="C182" s="8" t="n">
        <v>4.9</v>
      </c>
      <c r="F182" s="8" t="n">
        <v>7.7</v>
      </c>
    </row>
    <row r="183" spans="1:7">
      <c r="A183" s="3" t="s">
        <v>704</v>
      </c>
      <c r="B183" s="3" t="s">
        <v>760</v>
      </c>
      <c r="C183" s="8" t="n">
        <v>21.1</v>
      </c>
      <c r="F183" s="8" t="n">
        <v>20.9</v>
      </c>
    </row>
    <row r="184" spans="1:7">
      <c r="A184" s="3" t="s">
        <v>731</v>
      </c>
      <c r="B184" s="3" t="s">
        <v>760</v>
      </c>
      <c r="C184" s="8" t="n">
        <v>10.8</v>
      </c>
      <c r="F184" s="8" t="n">
        <v>6.3</v>
      </c>
    </row>
    <row r="185" spans="1:7">
      <c r="A185" s="3" t="s">
        <v>186</v>
      </c>
      <c r="B185" s="3" t="s">
        <v>760</v>
      </c>
      <c r="C185" s="8" t="n">
        <v>70.90000000000001</v>
      </c>
      <c r="F185" s="8" t="n">
        <v>50.1</v>
      </c>
    </row>
    <row r="186" spans="1:7">
      <c r="A186" s="3" t="s">
        <v>732</v>
      </c>
      <c r="B186" s="3" t="s">
        <v>760</v>
      </c>
      <c r="C186" s="8" t="n">
        <v>81.7</v>
      </c>
      <c r="F186" s="8" t="n">
        <v>56.4</v>
      </c>
    </row>
    <row r="187" spans="1:7">
      <c r="A187" s="3" t="s">
        <v>761</v>
      </c>
      <c r="B187" s="3" t="s">
        <v>760</v>
      </c>
      <c r="C187" s="8" t="n">
        <v>-60.6</v>
      </c>
      <c r="F187" s="8" t="n">
        <v>-35.5</v>
      </c>
    </row>
    <row r="188" spans="1:7">
      <c r="A188" s="3" t="s">
        <v>769</v>
      </c>
    </row>
    <row r="189" spans="1:7">
      <c r="A189" s="6" t="s">
        <v>770</v>
      </c>
    </row>
    <row r="190" spans="1:7">
      <c r="A190" s="3" t="s">
        <v>771</v>
      </c>
      <c r="C190" s="4" t="n">
        <v>500</v>
      </c>
      <c r="F190" s="4" t="n">
        <v>500</v>
      </c>
    </row>
    <row r="191" spans="1:7">
      <c r="A191" s="6" t="s">
        <v>379</v>
      </c>
    </row>
    <row r="192" spans="1:7">
      <c r="A192" s="3" t="s">
        <v>753</v>
      </c>
      <c r="B192" s="3" t="s">
        <v>754</v>
      </c>
      <c r="C192" s="4" t="n">
        <v>0</v>
      </c>
      <c r="F192" s="4" t="n">
        <v>0</v>
      </c>
    </row>
    <row r="193" spans="1:7">
      <c r="A193" s="3" t="s">
        <v>755</v>
      </c>
      <c r="B193" s="3" t="s">
        <v>754</v>
      </c>
      <c r="C193" s="4" t="n">
        <v>0</v>
      </c>
      <c r="F193" s="4" t="n">
        <v>0</v>
      </c>
    </row>
    <row r="194" spans="1:7">
      <c r="A194" s="3" t="s">
        <v>756</v>
      </c>
      <c r="C194" s="8" t="n">
        <v>-15.3</v>
      </c>
      <c r="F194" s="8" t="n">
        <v>-15.7</v>
      </c>
    </row>
    <row r="195" spans="1:7">
      <c r="A195" s="3" t="s">
        <v>757</v>
      </c>
      <c r="C195" s="4" t="n">
        <v>-1</v>
      </c>
      <c r="F195" s="4" t="n">
        <v>-1</v>
      </c>
    </row>
    <row r="196" spans="1:7">
      <c r="A196" s="3" t="s">
        <v>772</v>
      </c>
    </row>
    <row r="197" spans="1:7">
      <c r="A197" s="6" t="s">
        <v>770</v>
      </c>
    </row>
    <row r="198" spans="1:7">
      <c r="A198" s="3" t="s">
        <v>771</v>
      </c>
      <c r="C198" s="4" t="n">
        <v>0</v>
      </c>
      <c r="F198" s="4" t="n">
        <v>0</v>
      </c>
    </row>
    <row r="199" spans="1:7">
      <c r="A199" s="6" t="s">
        <v>379</v>
      </c>
    </row>
    <row r="200" spans="1:7">
      <c r="A200" s="3" t="s">
        <v>756</v>
      </c>
      <c r="C200" s="8" t="n">
        <v>2.7</v>
      </c>
      <c r="F200" s="8" t="n">
        <v>2.9</v>
      </c>
    </row>
    <row r="201" spans="1:7">
      <c r="A201" s="3" t="s">
        <v>757</v>
      </c>
      <c r="C201" s="8" t="n">
        <v>0.7</v>
      </c>
      <c r="F201" s="8" t="n">
        <v>0.7</v>
      </c>
    </row>
    <row r="202" spans="1:7">
      <c r="A202" s="3" t="s">
        <v>773</v>
      </c>
    </row>
    <row r="203" spans="1:7">
      <c r="A203" s="6" t="s">
        <v>770</v>
      </c>
    </row>
    <row r="204" spans="1:7">
      <c r="A204" s="3" t="s">
        <v>771</v>
      </c>
      <c r="C204" s="4" t="n">
        <v>0</v>
      </c>
      <c r="F204" s="4" t="n">
        <v>0</v>
      </c>
    </row>
    <row r="205" spans="1:7">
      <c r="A205" s="6" t="s">
        <v>379</v>
      </c>
    </row>
    <row r="206" spans="1:7">
      <c r="A206" s="3" t="s">
        <v>756</v>
      </c>
      <c r="C206" s="8" t="n">
        <v>-11.7</v>
      </c>
      <c r="F206" s="4" t="n">
        <v>-12</v>
      </c>
    </row>
    <row r="207" spans="1:7">
      <c r="A207" s="3" t="s">
        <v>757</v>
      </c>
      <c r="C207" s="8" t="n">
        <v>-1.3</v>
      </c>
      <c r="F207" s="8" t="n">
        <v>-1.3</v>
      </c>
    </row>
    <row r="208" spans="1:7">
      <c r="A208" s="3" t="s">
        <v>774</v>
      </c>
    </row>
    <row r="209" spans="1:7">
      <c r="A209" s="6" t="s">
        <v>770</v>
      </c>
    </row>
    <row r="210" spans="1:7">
      <c r="A210" s="3" t="s">
        <v>771</v>
      </c>
      <c r="C210" s="4" t="n">
        <v>0</v>
      </c>
      <c r="F210" s="4" t="n">
        <v>0</v>
      </c>
    </row>
    <row r="211" spans="1:7">
      <c r="A211" s="6" t="s">
        <v>379</v>
      </c>
    </row>
    <row r="212" spans="1:7">
      <c r="A212" s="3" t="s">
        <v>756</v>
      </c>
      <c r="C212" s="8" t="n">
        <v>2.8</v>
      </c>
      <c r="F212" s="4" t="n">
        <v>3</v>
      </c>
    </row>
    <row r="213" spans="1:7">
      <c r="A213" s="3" t="s">
        <v>757</v>
      </c>
      <c r="C213" s="8" t="n">
        <v>1.1</v>
      </c>
      <c r="F213" s="8" t="n">
        <v>1.1</v>
      </c>
    </row>
    <row r="214" spans="1:7">
      <c r="A214" s="3" t="s">
        <v>775</v>
      </c>
    </row>
    <row r="215" spans="1:7">
      <c r="A215" s="6" t="s">
        <v>770</v>
      </c>
    </row>
    <row r="216" spans="1:7">
      <c r="A216" s="3" t="s">
        <v>771</v>
      </c>
      <c r="C216" s="4" t="n">
        <v>0</v>
      </c>
      <c r="F216" s="4" t="n">
        <v>0</v>
      </c>
    </row>
    <row r="217" spans="1:7">
      <c r="A217" s="6" t="s">
        <v>379</v>
      </c>
    </row>
    <row r="218" spans="1:7">
      <c r="A218" s="3" t="s">
        <v>756</v>
      </c>
      <c r="C218" s="8" t="n">
        <v>3.2</v>
      </c>
      <c r="F218" s="8" t="n">
        <v>3.4</v>
      </c>
    </row>
    <row r="219" spans="1:7">
      <c r="A219" s="3" t="s">
        <v>757</v>
      </c>
      <c r="C219" s="8" t="n">
        <v>0.8</v>
      </c>
      <c r="F219" s="8" t="n">
        <v>0.8</v>
      </c>
    </row>
    <row r="220" spans="1:7">
      <c r="A220" s="3" t="s">
        <v>776</v>
      </c>
    </row>
    <row r="221" spans="1:7">
      <c r="A221" s="6" t="s">
        <v>770</v>
      </c>
    </row>
    <row r="222" spans="1:7">
      <c r="A222" s="3" t="s">
        <v>771</v>
      </c>
      <c r="C222" s="4" t="n">
        <v>0</v>
      </c>
      <c r="F222" s="4" t="n">
        <v>0</v>
      </c>
    </row>
    <row r="223" spans="1:7">
      <c r="A223" s="6" t="s">
        <v>379</v>
      </c>
    </row>
    <row r="224" spans="1:7">
      <c r="A224" s="3" t="s">
        <v>756</v>
      </c>
      <c r="C224" s="8" t="n">
        <v>-6.9</v>
      </c>
      <c r="F224" s="8" t="n">
        <v>-7.4</v>
      </c>
    </row>
    <row r="225" spans="1:7">
      <c r="A225" s="3" t="s">
        <v>757</v>
      </c>
      <c r="C225" s="8" t="n">
        <v>-1.4</v>
      </c>
      <c r="F225" s="8" t="n">
        <v>-1.4</v>
      </c>
    </row>
    <row r="226" spans="1:7">
      <c r="A226" s="3" t="s">
        <v>777</v>
      </c>
    </row>
    <row r="227" spans="1:7">
      <c r="A227" s="6" t="s">
        <v>373</v>
      </c>
    </row>
    <row r="228" spans="1:7">
      <c r="A228" s="3" t="s">
        <v>730</v>
      </c>
      <c r="B228" s="3" t="s">
        <v>760</v>
      </c>
      <c r="C228" s="4" t="n">
        <v>0</v>
      </c>
      <c r="F228" s="4" t="n">
        <v>0</v>
      </c>
    </row>
    <row r="229" spans="1:7">
      <c r="A229" s="3" t="s">
        <v>163</v>
      </c>
      <c r="B229" s="3" t="s">
        <v>760</v>
      </c>
      <c r="C229" s="4" t="n">
        <v>0</v>
      </c>
      <c r="F229" s="4" t="n">
        <v>0</v>
      </c>
    </row>
    <row r="230" spans="1:7">
      <c r="A230" s="3" t="s">
        <v>704</v>
      </c>
      <c r="B230" s="3" t="s">
        <v>760</v>
      </c>
      <c r="C230" s="4" t="n">
        <v>0</v>
      </c>
      <c r="F230" s="4" t="n">
        <v>0</v>
      </c>
    </row>
    <row r="231" spans="1:7">
      <c r="A231" s="3" t="s">
        <v>731</v>
      </c>
      <c r="B231" s="3" t="s">
        <v>760</v>
      </c>
      <c r="C231" s="4" t="n">
        <v>0</v>
      </c>
      <c r="F231" s="4" t="n">
        <v>0</v>
      </c>
    </row>
    <row r="232" spans="1:7">
      <c r="A232" s="3" t="s">
        <v>186</v>
      </c>
      <c r="B232" s="3" t="s">
        <v>760</v>
      </c>
      <c r="C232" s="8" t="n">
        <v>1.9</v>
      </c>
      <c r="F232" s="8" t="n">
        <v>1.4</v>
      </c>
    </row>
    <row r="233" spans="1:7">
      <c r="A233" s="3" t="s">
        <v>732</v>
      </c>
      <c r="B233" s="3" t="s">
        <v>760</v>
      </c>
      <c r="C233" s="8" t="n">
        <v>1.9</v>
      </c>
      <c r="F233" s="8" t="n">
        <v>1.4</v>
      </c>
    </row>
    <row r="234" spans="1:7">
      <c r="A234" s="3" t="s">
        <v>761</v>
      </c>
      <c r="B234" s="3" t="s">
        <v>760</v>
      </c>
      <c r="C234" s="8" t="n">
        <v>-1.9</v>
      </c>
      <c r="F234" s="8" t="n">
        <v>-1.4</v>
      </c>
    </row>
    <row r="235" spans="1:7">
      <c r="A235" s="3" t="s">
        <v>778</v>
      </c>
    </row>
    <row r="236" spans="1:7">
      <c r="A236" s="6" t="s">
        <v>373</v>
      </c>
    </row>
    <row r="237" spans="1:7">
      <c r="A237" s="3" t="s">
        <v>730</v>
      </c>
      <c r="C237" s="4" t="n">
        <v>262</v>
      </c>
      <c r="F237" s="8" t="n">
        <v>277.6</v>
      </c>
    </row>
    <row r="238" spans="1:7">
      <c r="A238" s="3" t="s">
        <v>163</v>
      </c>
      <c r="C238" s="8" t="n">
        <v>366.6</v>
      </c>
      <c r="F238" s="8" t="n">
        <v>322.7</v>
      </c>
    </row>
    <row r="239" spans="1:7">
      <c r="A239" s="3" t="s">
        <v>704</v>
      </c>
      <c r="C239" s="8" t="n">
        <v>628.6</v>
      </c>
      <c r="F239" s="8" t="n">
        <v>600.3</v>
      </c>
    </row>
    <row r="240" spans="1:7">
      <c r="A240" s="3" t="s">
        <v>731</v>
      </c>
      <c r="C240" s="8" t="n">
        <v>243.7</v>
      </c>
      <c r="F240" s="8" t="n">
        <v>233.5</v>
      </c>
    </row>
    <row r="241" spans="1:7">
      <c r="A241" s="3" t="s">
        <v>186</v>
      </c>
      <c r="C241" s="8" t="n">
        <v>418.8</v>
      </c>
      <c r="F241" s="8" t="n">
        <v>352.5</v>
      </c>
    </row>
    <row r="242" spans="1:7">
      <c r="A242" s="3" t="s">
        <v>732</v>
      </c>
      <c r="C242" s="8" t="n">
        <v>662.5</v>
      </c>
      <c r="F242" s="4" t="n">
        <v>586</v>
      </c>
    </row>
    <row r="243" spans="1:7">
      <c r="A243" s="3" t="s">
        <v>761</v>
      </c>
      <c r="C243" s="8" t="n">
        <v>-33.9</v>
      </c>
      <c r="F243" s="8" t="n">
        <v>14.3</v>
      </c>
    </row>
    <row r="244" spans="1:7">
      <c r="A244" s="3" t="s">
        <v>779</v>
      </c>
    </row>
    <row r="245" spans="1:7">
      <c r="A245" s="6" t="s">
        <v>373</v>
      </c>
    </row>
    <row r="246" spans="1:7">
      <c r="A246" s="3" t="s">
        <v>730</v>
      </c>
      <c r="B246" s="3" t="s">
        <v>780</v>
      </c>
      <c r="C246" s="4" t="n">
        <v>-177</v>
      </c>
      <c r="F246" s="8" t="n">
        <v>-183.1</v>
      </c>
    </row>
    <row r="247" spans="1:7">
      <c r="A247" s="3" t="s">
        <v>163</v>
      </c>
      <c r="B247" s="3" t="s">
        <v>780</v>
      </c>
      <c r="C247" s="8" t="n">
        <v>-56.1</v>
      </c>
      <c r="F247" s="8" t="n">
        <v>-33.6</v>
      </c>
    </row>
    <row r="248" spans="1:7">
      <c r="A248" s="3" t="s">
        <v>704</v>
      </c>
      <c r="B248" s="3" t="s">
        <v>780</v>
      </c>
      <c r="C248" s="8" t="n">
        <v>-233.1</v>
      </c>
      <c r="F248" s="8" t="n">
        <v>-216.7</v>
      </c>
    </row>
    <row r="249" spans="1:7">
      <c r="A249" s="3" t="s">
        <v>731</v>
      </c>
      <c r="B249" s="3" t="s">
        <v>780</v>
      </c>
      <c r="C249" s="8" t="n">
        <v>-175.5</v>
      </c>
      <c r="F249" s="8" t="n">
        <v>-180.1</v>
      </c>
    </row>
    <row r="250" spans="1:7">
      <c r="A250" s="3" t="s">
        <v>186</v>
      </c>
      <c r="B250" s="3" t="s">
        <v>780</v>
      </c>
      <c r="C250" s="4" t="n">
        <v>-74</v>
      </c>
      <c r="F250" s="8" t="n">
        <v>-36.3</v>
      </c>
    </row>
    <row r="251" spans="1:7">
      <c r="A251" s="3" t="s">
        <v>732</v>
      </c>
      <c r="B251" s="3" t="s">
        <v>780</v>
      </c>
      <c r="C251" s="8" t="n">
        <v>-249.5</v>
      </c>
      <c r="F251" s="8" t="n">
        <v>-216.4</v>
      </c>
    </row>
    <row r="252" spans="1:7">
      <c r="A252" s="3" t="s">
        <v>761</v>
      </c>
      <c r="B252" s="3" t="s">
        <v>780</v>
      </c>
      <c r="C252" s="8" t="n">
        <v>16.4</v>
      </c>
      <c r="F252" s="8" t="n">
        <v>-0.3</v>
      </c>
    </row>
    <row r="253" spans="1:7">
      <c r="A253" s="3" t="s">
        <v>781</v>
      </c>
    </row>
    <row r="254" spans="1:7">
      <c r="A254" s="6" t="s">
        <v>373</v>
      </c>
    </row>
    <row r="255" spans="1:7">
      <c r="A255" s="3" t="s">
        <v>730</v>
      </c>
      <c r="B255" s="3" t="s">
        <v>782</v>
      </c>
      <c r="C255" s="8" t="n">
        <v>-18.1</v>
      </c>
      <c r="F255" s="8" t="n">
        <v>-20.1</v>
      </c>
    </row>
    <row r="256" spans="1:7">
      <c r="A256" s="3" t="s">
        <v>163</v>
      </c>
      <c r="B256" s="3" t="s">
        <v>782</v>
      </c>
      <c r="C256" s="8" t="n">
        <v>-5.5</v>
      </c>
      <c r="F256" s="8" t="n">
        <v>-1.9</v>
      </c>
    </row>
    <row r="257" spans="1:7">
      <c r="A257" s="3" t="s">
        <v>704</v>
      </c>
      <c r="B257" s="3" t="s">
        <v>782</v>
      </c>
      <c r="C257" s="8" t="n">
        <v>-23.6</v>
      </c>
      <c r="F257" s="4" t="n">
        <v>-22</v>
      </c>
    </row>
    <row r="258" spans="1:7">
      <c r="A258" s="3" t="s">
        <v>731</v>
      </c>
      <c r="B258" s="3" t="s">
        <v>782</v>
      </c>
      <c r="C258" s="8" t="n">
        <v>-18.1</v>
      </c>
      <c r="F258" s="8" t="n">
        <v>-20.3</v>
      </c>
    </row>
    <row r="259" spans="1:7">
      <c r="A259" s="3" t="s">
        <v>186</v>
      </c>
      <c r="B259" s="3" t="s">
        <v>782</v>
      </c>
      <c r="C259" s="8" t="n">
        <v>-5.8</v>
      </c>
      <c r="F259" s="8" t="n">
        <v>-1.9</v>
      </c>
    </row>
    <row r="260" spans="1:7">
      <c r="A260" s="3" t="s">
        <v>732</v>
      </c>
      <c r="B260" s="3" t="s">
        <v>782</v>
      </c>
      <c r="C260" s="8" t="n">
        <v>-23.9</v>
      </c>
      <c r="F260" s="8" t="n">
        <v>-22.2</v>
      </c>
    </row>
    <row r="261" spans="1:7">
      <c r="A261" s="3" t="s">
        <v>761</v>
      </c>
      <c r="B261" s="3" t="s">
        <v>782</v>
      </c>
      <c r="C261" s="8" t="n">
        <v>0.3</v>
      </c>
      <c r="F261" s="8" t="n">
        <v>0.2</v>
      </c>
    </row>
    <row r="262" spans="1:7">
      <c r="A262" s="3" t="s">
        <v>783</v>
      </c>
    </row>
    <row r="263" spans="1:7">
      <c r="A263" s="6" t="s">
        <v>373</v>
      </c>
    </row>
    <row r="264" spans="1:7">
      <c r="A264" s="3" t="s">
        <v>730</v>
      </c>
      <c r="B264" s="3" t="s">
        <v>782</v>
      </c>
      <c r="C264" s="8" t="n">
        <v>-14.3</v>
      </c>
      <c r="F264" s="8" t="n">
        <v>-11.4</v>
      </c>
    </row>
    <row r="265" spans="1:7">
      <c r="A265" s="3" t="s">
        <v>163</v>
      </c>
      <c r="B265" s="3" t="s">
        <v>782</v>
      </c>
      <c r="C265" s="8" t="n">
        <v>-3.3</v>
      </c>
      <c r="F265" s="8" t="n">
        <v>-1.1</v>
      </c>
    </row>
    <row r="266" spans="1:7">
      <c r="A266" s="3" t="s">
        <v>704</v>
      </c>
      <c r="B266" s="3" t="s">
        <v>782</v>
      </c>
      <c r="C266" s="8" t="n">
        <v>-17.6</v>
      </c>
      <c r="F266" s="8" t="n">
        <v>-12.5</v>
      </c>
    </row>
    <row r="267" spans="1:7">
      <c r="A267" s="3" t="s">
        <v>731</v>
      </c>
      <c r="B267" s="3" t="s">
        <v>782</v>
      </c>
      <c r="C267" s="8" t="n">
        <v>-14.3</v>
      </c>
      <c r="F267" s="8" t="n">
        <v>-11.5</v>
      </c>
    </row>
    <row r="268" spans="1:7">
      <c r="A268" s="3" t="s">
        <v>186</v>
      </c>
      <c r="B268" s="3" t="s">
        <v>782</v>
      </c>
      <c r="C268" s="8" t="n">
        <v>-3.5</v>
      </c>
      <c r="F268" s="8" t="n">
        <v>-1.1</v>
      </c>
    </row>
    <row r="269" spans="1:7">
      <c r="A269" s="3" t="s">
        <v>732</v>
      </c>
      <c r="B269" s="3" t="s">
        <v>782</v>
      </c>
      <c r="C269" s="8" t="n">
        <v>-17.8</v>
      </c>
      <c r="F269" s="8" t="n">
        <v>-12.6</v>
      </c>
    </row>
    <row r="270" spans="1:7">
      <c r="A270" s="3" t="s">
        <v>761</v>
      </c>
      <c r="B270" s="3" t="s">
        <v>782</v>
      </c>
      <c r="C270" s="8" t="n">
        <v>0.2</v>
      </c>
      <c r="F270" s="8" t="n">
        <v>0.1</v>
      </c>
    </row>
    <row r="271" spans="1:7">
      <c r="A271" s="3" t="s">
        <v>784</v>
      </c>
    </row>
    <row r="272" spans="1:7">
      <c r="A272" s="6" t="s">
        <v>373</v>
      </c>
    </row>
    <row r="273" spans="1:7">
      <c r="A273" s="3" t="s">
        <v>730</v>
      </c>
      <c r="B273" s="3" t="s">
        <v>782</v>
      </c>
      <c r="C273" s="4" t="n">
        <v>0</v>
      </c>
      <c r="F273" s="8" t="n">
        <v>-0.2</v>
      </c>
    </row>
    <row r="274" spans="1:7">
      <c r="A274" s="3" t="s">
        <v>163</v>
      </c>
      <c r="B274" s="3" t="s">
        <v>782</v>
      </c>
      <c r="C274" s="4" t="n">
        <v>0</v>
      </c>
      <c r="F274" s="4" t="n">
        <v>0</v>
      </c>
    </row>
    <row r="275" spans="1:7">
      <c r="A275" s="3" t="s">
        <v>704</v>
      </c>
      <c r="B275" s="3" t="s">
        <v>782</v>
      </c>
      <c r="C275" s="4" t="n">
        <v>0</v>
      </c>
      <c r="F275" s="8" t="n">
        <v>-0.2</v>
      </c>
    </row>
    <row r="276" spans="1:7">
      <c r="A276" s="3" t="s">
        <v>731</v>
      </c>
      <c r="B276" s="3" t="s">
        <v>782</v>
      </c>
      <c r="C276" s="4" t="n">
        <v>0</v>
      </c>
      <c r="F276" s="4" t="n">
        <v>0</v>
      </c>
    </row>
    <row r="277" spans="1:7">
      <c r="A277" s="3" t="s">
        <v>186</v>
      </c>
      <c r="B277" s="3" t="s">
        <v>782</v>
      </c>
      <c r="C277" s="4" t="n">
        <v>0</v>
      </c>
      <c r="F277" s="4" t="n">
        <v>0</v>
      </c>
    </row>
    <row r="278" spans="1:7">
      <c r="A278" s="3" t="s">
        <v>732</v>
      </c>
      <c r="B278" s="3" t="s">
        <v>782</v>
      </c>
      <c r="C278" s="4" t="n">
        <v>0</v>
      </c>
      <c r="F278" s="4" t="n">
        <v>0</v>
      </c>
    </row>
    <row r="279" spans="1:7">
      <c r="A279" s="3" t="s">
        <v>761</v>
      </c>
      <c r="B279" s="3" t="s">
        <v>782</v>
      </c>
      <c r="C279" s="4" t="n">
        <v>0</v>
      </c>
      <c r="F279" s="8" t="n">
        <v>-0.2</v>
      </c>
    </row>
    <row r="280" spans="1:7">
      <c r="A280" s="3" t="s">
        <v>785</v>
      </c>
    </row>
    <row r="281" spans="1:7">
      <c r="A281" s="6" t="s">
        <v>373</v>
      </c>
    </row>
    <row r="282" spans="1:7">
      <c r="A282" s="3" t="s">
        <v>730</v>
      </c>
      <c r="B282" s="3" t="s">
        <v>782</v>
      </c>
      <c r="C282" s="4" t="n">
        <v>0</v>
      </c>
      <c r="F282" s="8" t="n">
        <v>-0.1</v>
      </c>
    </row>
    <row r="283" spans="1:7">
      <c r="A283" s="3" t="s">
        <v>163</v>
      </c>
      <c r="B283" s="3" t="s">
        <v>782</v>
      </c>
      <c r="C283" s="4" t="n">
        <v>0</v>
      </c>
      <c r="F283" s="4" t="n">
        <v>0</v>
      </c>
    </row>
    <row r="284" spans="1:7">
      <c r="A284" s="3" t="s">
        <v>704</v>
      </c>
      <c r="B284" s="3" t="s">
        <v>782</v>
      </c>
      <c r="C284" s="4" t="n">
        <v>0</v>
      </c>
      <c r="F284" s="8" t="n">
        <v>-0.1</v>
      </c>
    </row>
    <row r="285" spans="1:7">
      <c r="A285" s="3" t="s">
        <v>731</v>
      </c>
      <c r="B285" s="3" t="s">
        <v>782</v>
      </c>
      <c r="C285" s="4" t="n">
        <v>0</v>
      </c>
      <c r="F285" s="4" t="n">
        <v>0</v>
      </c>
    </row>
    <row r="286" spans="1:7">
      <c r="A286" s="3" t="s">
        <v>186</v>
      </c>
      <c r="B286" s="3" t="s">
        <v>782</v>
      </c>
      <c r="C286" s="4" t="n">
        <v>0</v>
      </c>
      <c r="F286" s="4" t="n">
        <v>0</v>
      </c>
    </row>
    <row r="287" spans="1:7">
      <c r="A287" s="3" t="s">
        <v>732</v>
      </c>
      <c r="B287" s="3" t="s">
        <v>782</v>
      </c>
      <c r="C287" s="4" t="n">
        <v>0</v>
      </c>
      <c r="F287" s="4" t="n">
        <v>0</v>
      </c>
    </row>
    <row r="288" spans="1:7">
      <c r="A288" s="3" t="s">
        <v>761</v>
      </c>
      <c r="B288" s="3" t="s">
        <v>782</v>
      </c>
      <c r="C288" s="4" t="n">
        <v>0</v>
      </c>
      <c r="F288" s="8" t="n">
        <v>-0.1</v>
      </c>
    </row>
    <row r="289" spans="1:7">
      <c r="A289" s="3" t="s">
        <v>786</v>
      </c>
    </row>
    <row r="290" spans="1:7">
      <c r="A290" s="6" t="s">
        <v>373</v>
      </c>
    </row>
    <row r="291" spans="1:7">
      <c r="A291" s="3" t="s">
        <v>730</v>
      </c>
      <c r="B291" s="3" t="s">
        <v>782</v>
      </c>
      <c r="C291" s="4" t="n">
        <v>0</v>
      </c>
      <c r="F291" s="8" t="n">
        <v>-0.2</v>
      </c>
    </row>
    <row r="292" spans="1:7">
      <c r="A292" s="3" t="s">
        <v>163</v>
      </c>
      <c r="B292" s="3" t="s">
        <v>782</v>
      </c>
      <c r="C292" s="4" t="n">
        <v>0</v>
      </c>
      <c r="F292" s="4" t="n">
        <v>0</v>
      </c>
    </row>
    <row r="293" spans="1:7">
      <c r="A293" s="3" t="s">
        <v>704</v>
      </c>
      <c r="B293" s="3" t="s">
        <v>782</v>
      </c>
      <c r="C293" s="4" t="n">
        <v>0</v>
      </c>
      <c r="F293" s="8" t="n">
        <v>-0.2</v>
      </c>
    </row>
    <row r="294" spans="1:7">
      <c r="A294" s="3" t="s">
        <v>731</v>
      </c>
      <c r="B294" s="3" t="s">
        <v>782</v>
      </c>
      <c r="C294" s="4" t="n">
        <v>0</v>
      </c>
      <c r="F294" s="8" t="n">
        <v>-0.1</v>
      </c>
    </row>
    <row r="295" spans="1:7">
      <c r="A295" s="3" t="s">
        <v>186</v>
      </c>
      <c r="B295" s="3" t="s">
        <v>782</v>
      </c>
      <c r="C295" s="4" t="n">
        <v>0</v>
      </c>
      <c r="F295" s="4" t="n">
        <v>0</v>
      </c>
    </row>
    <row r="296" spans="1:7">
      <c r="A296" s="3" t="s">
        <v>732</v>
      </c>
      <c r="B296" s="3" t="s">
        <v>782</v>
      </c>
      <c r="C296" s="4" t="n">
        <v>0</v>
      </c>
      <c r="F296" s="8" t="n">
        <v>-0.1</v>
      </c>
    </row>
    <row r="297" spans="1:7">
      <c r="A297" s="3" t="s">
        <v>761</v>
      </c>
      <c r="B297" s="3" t="s">
        <v>782</v>
      </c>
      <c r="C297" s="4" t="n">
        <v>0</v>
      </c>
      <c r="F297" s="8" t="n">
        <v>-0.1</v>
      </c>
    </row>
    <row r="298" spans="1:7">
      <c r="A298" s="3" t="s">
        <v>787</v>
      </c>
    </row>
    <row r="299" spans="1:7">
      <c r="A299" s="6" t="s">
        <v>373</v>
      </c>
    </row>
    <row r="300" spans="1:7">
      <c r="A300" s="3" t="s">
        <v>730</v>
      </c>
      <c r="B300" s="3" t="s">
        <v>788</v>
      </c>
      <c r="C300" s="4" t="n">
        <v>85</v>
      </c>
      <c r="F300" s="8" t="n">
        <v>94.5</v>
      </c>
    </row>
    <row r="301" spans="1:7">
      <c r="A301" s="3" t="s">
        <v>163</v>
      </c>
      <c r="B301" s="3" t="s">
        <v>788</v>
      </c>
      <c r="C301" s="8" t="n">
        <v>310.5</v>
      </c>
      <c r="F301" s="8" t="n">
        <v>289.1</v>
      </c>
    </row>
    <row r="302" spans="1:7">
      <c r="A302" s="3" t="s">
        <v>704</v>
      </c>
      <c r="B302" s="3" t="s">
        <v>788</v>
      </c>
      <c r="C302" s="8" t="n">
        <v>395.5</v>
      </c>
      <c r="F302" s="8" t="n">
        <v>383.6</v>
      </c>
    </row>
    <row r="303" spans="1:7">
      <c r="A303" s="3" t="s">
        <v>731</v>
      </c>
      <c r="B303" s="3" t="s">
        <v>788</v>
      </c>
      <c r="C303" s="8" t="n">
        <v>68.2</v>
      </c>
      <c r="F303" s="8" t="n">
        <v>53.4</v>
      </c>
    </row>
    <row r="304" spans="1:7">
      <c r="A304" s="3" t="s">
        <v>186</v>
      </c>
      <c r="B304" s="3" t="s">
        <v>788</v>
      </c>
      <c r="C304" s="8" t="n">
        <v>344.8</v>
      </c>
      <c r="F304" s="8" t="n">
        <v>316.2</v>
      </c>
    </row>
    <row r="305" spans="1:7">
      <c r="A305" s="3" t="s">
        <v>732</v>
      </c>
      <c r="B305" s="3" t="s">
        <v>788</v>
      </c>
      <c r="C305" s="4" t="n">
        <v>413</v>
      </c>
      <c r="F305" s="8" t="n">
        <v>369.6</v>
      </c>
    </row>
    <row r="306" spans="1:7">
      <c r="A306" s="3" t="s">
        <v>761</v>
      </c>
      <c r="B306" s="3" t="s">
        <v>788</v>
      </c>
      <c r="C306" s="8" t="n">
        <v>-17.5</v>
      </c>
      <c r="F306" s="4" t="n">
        <v>14</v>
      </c>
    </row>
    <row r="307" spans="1:7">
      <c r="A307" s="3" t="s">
        <v>789</v>
      </c>
    </row>
    <row r="308" spans="1:7">
      <c r="A308" s="6" t="s">
        <v>373</v>
      </c>
    </row>
    <row r="309" spans="1:7">
      <c r="A309" s="3" t="s">
        <v>730</v>
      </c>
      <c r="B309" s="3" t="s">
        <v>790</v>
      </c>
      <c r="C309" s="8" t="n">
        <v>1.1</v>
      </c>
      <c r="F309" s="8" t="n">
        <v>2.6</v>
      </c>
    </row>
    <row r="310" spans="1:7">
      <c r="A310" s="3" t="s">
        <v>163</v>
      </c>
      <c r="B310" s="3" t="s">
        <v>790</v>
      </c>
      <c r="C310" s="8" t="n">
        <v>0.2</v>
      </c>
      <c r="F310" s="4" t="n">
        <v>0</v>
      </c>
    </row>
    <row r="311" spans="1:7">
      <c r="A311" s="3" t="s">
        <v>704</v>
      </c>
      <c r="B311" s="3" t="s">
        <v>790</v>
      </c>
      <c r="C311" s="8" t="n">
        <v>1.3</v>
      </c>
      <c r="F311" s="8" t="n">
        <v>2.6</v>
      </c>
    </row>
    <row r="312" spans="1:7">
      <c r="A312" s="3" t="s">
        <v>731</v>
      </c>
      <c r="B312" s="3" t="s">
        <v>790</v>
      </c>
      <c r="C312" s="8" t="n">
        <v>6.6</v>
      </c>
      <c r="F312" s="8" t="n">
        <v>0.3</v>
      </c>
    </row>
    <row r="313" spans="1:7">
      <c r="A313" s="3" t="s">
        <v>186</v>
      </c>
      <c r="B313" s="3" t="s">
        <v>790</v>
      </c>
      <c r="C313" s="8" t="n">
        <v>0.1</v>
      </c>
      <c r="F313" s="8" t="n">
        <v>0.9</v>
      </c>
    </row>
    <row r="314" spans="1:7">
      <c r="A314" s="3" t="s">
        <v>732</v>
      </c>
      <c r="B314" s="3" t="s">
        <v>790</v>
      </c>
      <c r="C314" s="8" t="n">
        <v>6.7</v>
      </c>
      <c r="F314" s="8" t="n">
        <v>1.2</v>
      </c>
    </row>
    <row r="315" spans="1:7">
      <c r="A315" s="3" t="s">
        <v>761</v>
      </c>
      <c r="B315" s="3" t="s">
        <v>790</v>
      </c>
      <c r="C315" s="8" t="n">
        <v>-5.4</v>
      </c>
      <c r="F315" s="8" t="n">
        <v>1.4</v>
      </c>
    </row>
    <row r="316" spans="1:7">
      <c r="A316" s="3" t="s">
        <v>791</v>
      </c>
    </row>
    <row r="317" spans="1:7">
      <c r="A317" s="6" t="s">
        <v>373</v>
      </c>
    </row>
    <row r="318" spans="1:7">
      <c r="A318" s="3" t="s">
        <v>730</v>
      </c>
      <c r="B318" s="3" t="s">
        <v>790</v>
      </c>
      <c r="C318" s="8" t="n">
        <v>2.4</v>
      </c>
      <c r="F318" s="8" t="n">
        <v>3.5</v>
      </c>
    </row>
    <row r="319" spans="1:7">
      <c r="A319" s="3" t="s">
        <v>163</v>
      </c>
      <c r="B319" s="3" t="s">
        <v>790</v>
      </c>
      <c r="C319" s="8" t="n">
        <v>0.6</v>
      </c>
      <c r="F319" s="4" t="n">
        <v>0</v>
      </c>
    </row>
    <row r="320" spans="1:7">
      <c r="A320" s="3" t="s">
        <v>704</v>
      </c>
      <c r="B320" s="3" t="s">
        <v>790</v>
      </c>
      <c r="C320" s="4" t="n">
        <v>3</v>
      </c>
      <c r="F320" s="8" t="n">
        <v>3.5</v>
      </c>
    </row>
    <row r="321" spans="1:7">
      <c r="A321" s="3" t="s">
        <v>731</v>
      </c>
      <c r="B321" s="3" t="s">
        <v>790</v>
      </c>
      <c r="C321" s="8" t="n">
        <v>2.8</v>
      </c>
      <c r="F321" s="8" t="n">
        <v>0.3</v>
      </c>
    </row>
    <row r="322" spans="1:7">
      <c r="A322" s="3" t="s">
        <v>186</v>
      </c>
      <c r="B322" s="3" t="s">
        <v>790</v>
      </c>
      <c r="C322" s="8" t="n">
        <v>0.1</v>
      </c>
      <c r="F322" s="8" t="n">
        <v>0.8</v>
      </c>
    </row>
    <row r="323" spans="1:7">
      <c r="A323" s="3" t="s">
        <v>732</v>
      </c>
      <c r="B323" s="3" t="s">
        <v>790</v>
      </c>
      <c r="C323" s="8" t="n">
        <v>2.9</v>
      </c>
      <c r="F323" s="8" t="n">
        <v>1.1</v>
      </c>
    </row>
    <row r="324" spans="1:7">
      <c r="A324" s="3" t="s">
        <v>761</v>
      </c>
      <c r="B324" s="3" t="s">
        <v>790</v>
      </c>
      <c r="C324" s="8" t="n">
        <v>0.1</v>
      </c>
      <c r="F324" s="8" t="n">
        <v>2.4</v>
      </c>
    </row>
    <row r="325" spans="1:7">
      <c r="A325" s="3" t="s">
        <v>792</v>
      </c>
    </row>
    <row r="326" spans="1:7">
      <c r="A326" s="6" t="s">
        <v>373</v>
      </c>
    </row>
    <row r="327" spans="1:7">
      <c r="A327" s="3" t="s">
        <v>730</v>
      </c>
      <c r="B327" s="3" t="s">
        <v>790</v>
      </c>
      <c r="C327" s="8" t="n">
        <v>0.1</v>
      </c>
      <c r="F327" s="8" t="n">
        <v>0.2</v>
      </c>
    </row>
    <row r="328" spans="1:7">
      <c r="A328" s="3" t="s">
        <v>163</v>
      </c>
      <c r="B328" s="3" t="s">
        <v>790</v>
      </c>
      <c r="C328" s="4" t="n">
        <v>0</v>
      </c>
      <c r="F328" s="4" t="n">
        <v>0</v>
      </c>
    </row>
    <row r="329" spans="1:7">
      <c r="A329" s="3" t="s">
        <v>704</v>
      </c>
      <c r="B329" s="3" t="s">
        <v>790</v>
      </c>
      <c r="C329" s="8" t="n">
        <v>0.1</v>
      </c>
      <c r="F329" s="8" t="n">
        <v>0.2</v>
      </c>
    </row>
    <row r="330" spans="1:7">
      <c r="A330" s="3" t="s">
        <v>731</v>
      </c>
      <c r="B330" s="3" t="s">
        <v>790</v>
      </c>
      <c r="C330" s="8" t="n">
        <v>6.3</v>
      </c>
      <c r="F330" s="8" t="n">
        <v>5.9</v>
      </c>
    </row>
    <row r="331" spans="1:7">
      <c r="A331" s="3" t="s">
        <v>186</v>
      </c>
      <c r="B331" s="3" t="s">
        <v>790</v>
      </c>
      <c r="C331" s="8" t="n">
        <v>118.3</v>
      </c>
      <c r="F331" s="8" t="n">
        <v>113.1</v>
      </c>
    </row>
    <row r="332" spans="1:7">
      <c r="A332" s="3" t="s">
        <v>732</v>
      </c>
      <c r="B332" s="3" t="s">
        <v>790</v>
      </c>
      <c r="C332" s="8" t="n">
        <v>124.6</v>
      </c>
      <c r="F332" s="4" t="n">
        <v>119</v>
      </c>
    </row>
    <row r="333" spans="1:7">
      <c r="A333" s="3" t="s">
        <v>761</v>
      </c>
      <c r="B333" s="3" t="s">
        <v>790</v>
      </c>
      <c r="C333" s="8" t="n">
        <v>-124.5</v>
      </c>
      <c r="F333" s="8" t="n">
        <v>-118.8</v>
      </c>
    </row>
    <row r="334" spans="1:7">
      <c r="A334" s="3" t="s">
        <v>793</v>
      </c>
    </row>
    <row r="335" spans="1:7">
      <c r="A335" s="6" t="s">
        <v>373</v>
      </c>
    </row>
    <row r="336" spans="1:7">
      <c r="A336" s="3" t="s">
        <v>730</v>
      </c>
      <c r="B336" s="3" t="s">
        <v>790</v>
      </c>
      <c r="C336" s="8" t="n">
        <v>0.5</v>
      </c>
      <c r="F336" s="8" t="n">
        <v>0.8</v>
      </c>
    </row>
    <row r="337" spans="1:7">
      <c r="A337" s="3" t="s">
        <v>163</v>
      </c>
      <c r="B337" s="3" t="s">
        <v>790</v>
      </c>
      <c r="C337" s="4" t="n">
        <v>0</v>
      </c>
      <c r="F337" s="4" t="n">
        <v>0</v>
      </c>
    </row>
    <row r="338" spans="1:7">
      <c r="A338" s="3" t="s">
        <v>704</v>
      </c>
      <c r="B338" s="3" t="s">
        <v>790</v>
      </c>
      <c r="C338" s="8" t="n">
        <v>0.5</v>
      </c>
      <c r="F338" s="8" t="n">
        <v>0.8</v>
      </c>
    </row>
    <row r="339" spans="1:7">
      <c r="A339" s="3" t="s">
        <v>731</v>
      </c>
      <c r="B339" s="3" t="s">
        <v>790</v>
      </c>
      <c r="C339" s="4" t="n">
        <v>0</v>
      </c>
      <c r="F339" s="4" t="n">
        <v>0</v>
      </c>
    </row>
    <row r="340" spans="1:7">
      <c r="A340" s="3" t="s">
        <v>186</v>
      </c>
      <c r="B340" s="3" t="s">
        <v>790</v>
      </c>
      <c r="C340" s="4" t="n">
        <v>0</v>
      </c>
      <c r="F340" s="4" t="n">
        <v>0</v>
      </c>
    </row>
    <row r="341" spans="1:7">
      <c r="A341" s="3" t="s">
        <v>732</v>
      </c>
      <c r="B341" s="3" t="s">
        <v>790</v>
      </c>
      <c r="C341" s="4" t="n">
        <v>0</v>
      </c>
      <c r="F341" s="4" t="n">
        <v>0</v>
      </c>
    </row>
    <row r="342" spans="1:7">
      <c r="A342" s="3" t="s">
        <v>761</v>
      </c>
      <c r="B342" s="3" t="s">
        <v>790</v>
      </c>
      <c r="C342" s="8" t="n">
        <v>0.5</v>
      </c>
      <c r="F342" s="8" t="n">
        <v>0.8</v>
      </c>
    </row>
    <row r="343" spans="1:7">
      <c r="A343" s="3" t="s">
        <v>794</v>
      </c>
    </row>
    <row r="344" spans="1:7">
      <c r="A344" s="6" t="s">
        <v>373</v>
      </c>
    </row>
    <row r="345" spans="1:7">
      <c r="A345" s="3" t="s">
        <v>730</v>
      </c>
      <c r="B345" s="3" t="s">
        <v>790</v>
      </c>
      <c r="C345" s="8" t="n">
        <v>0.6</v>
      </c>
      <c r="F345" s="8" t="n">
        <v>0.9</v>
      </c>
    </row>
    <row r="346" spans="1:7">
      <c r="A346" s="3" t="s">
        <v>163</v>
      </c>
      <c r="B346" s="3" t="s">
        <v>790</v>
      </c>
      <c r="C346" s="4" t="n">
        <v>0</v>
      </c>
      <c r="F346" s="4" t="n">
        <v>0</v>
      </c>
    </row>
    <row r="347" spans="1:7">
      <c r="A347" s="3" t="s">
        <v>704</v>
      </c>
      <c r="B347" s="3" t="s">
        <v>790</v>
      </c>
      <c r="C347" s="8" t="n">
        <v>0.6</v>
      </c>
      <c r="F347" s="8" t="n">
        <v>0.9</v>
      </c>
    </row>
    <row r="348" spans="1:7">
      <c r="A348" s="3" t="s">
        <v>731</v>
      </c>
      <c r="B348" s="3" t="s">
        <v>790</v>
      </c>
      <c r="C348" s="8" t="n">
        <v>0.4</v>
      </c>
      <c r="F348" s="8" t="n">
        <v>0.3</v>
      </c>
    </row>
    <row r="349" spans="1:7">
      <c r="A349" s="3" t="s">
        <v>186</v>
      </c>
      <c r="B349" s="3" t="s">
        <v>790</v>
      </c>
      <c r="C349" s="4" t="n">
        <v>0</v>
      </c>
      <c r="F349" s="4" t="n">
        <v>0</v>
      </c>
    </row>
    <row r="350" spans="1:7">
      <c r="A350" s="3" t="s">
        <v>732</v>
      </c>
      <c r="B350" s="3" t="s">
        <v>790</v>
      </c>
      <c r="C350" s="8" t="n">
        <v>0.4</v>
      </c>
      <c r="F350" s="8" t="n">
        <v>0.3</v>
      </c>
    </row>
    <row r="351" spans="1:7">
      <c r="A351" s="3" t="s">
        <v>761</v>
      </c>
      <c r="B351" s="3" t="s">
        <v>790</v>
      </c>
      <c r="C351" s="7" t="n">
        <v>0.2</v>
      </c>
      <c r="F351" s="7" t="n">
        <v>0.6</v>
      </c>
    </row>
    <row r="352" spans="1:7">
      <c r="A352" s="3" t="s">
        <v>795</v>
      </c>
    </row>
    <row r="353" spans="1:7">
      <c r="A353" s="6" t="s">
        <v>770</v>
      </c>
    </row>
    <row r="354" spans="1:7">
      <c r="A354" s="3" t="s">
        <v>796</v>
      </c>
      <c r="C354" s="4" t="n">
        <v>301</v>
      </c>
      <c r="F354" s="4" t="n">
        <v>348</v>
      </c>
    </row>
    <row r="355" spans="1:7">
      <c r="A355" s="3" t="s">
        <v>797</v>
      </c>
    </row>
    <row r="356" spans="1:7">
      <c r="A356" s="6" t="s">
        <v>770</v>
      </c>
    </row>
    <row r="357" spans="1:7">
      <c r="A357" s="3" t="s">
        <v>796</v>
      </c>
      <c r="C357" s="8" t="n">
        <v>33.1</v>
      </c>
      <c r="F357" s="8" t="n">
        <v>51.9</v>
      </c>
    </row>
    <row r="358" spans="1:7">
      <c r="A358" s="3" t="s">
        <v>798</v>
      </c>
    </row>
    <row r="359" spans="1:7">
      <c r="A359" s="6" t="s">
        <v>770</v>
      </c>
    </row>
    <row r="360" spans="1:7">
      <c r="A360" s="3" t="s">
        <v>796</v>
      </c>
      <c r="C360" s="8" t="n">
        <v>18.9</v>
      </c>
      <c r="F360" s="8" t="n">
        <v>19.9</v>
      </c>
    </row>
    <row r="361" spans="1:7">
      <c r="A361" s="3" t="s">
        <v>799</v>
      </c>
    </row>
    <row r="362" spans="1:7">
      <c r="A362" s="6" t="s">
        <v>770</v>
      </c>
    </row>
    <row r="363" spans="1:7">
      <c r="A363" s="3" t="s">
        <v>796</v>
      </c>
      <c r="C363" s="8" t="n">
        <v>10.9</v>
      </c>
      <c r="F363" s="8" t="n">
        <v>11.2</v>
      </c>
    </row>
    <row r="364" spans="1:7">
      <c r="A364" s="3" t="s">
        <v>800</v>
      </c>
    </row>
    <row r="365" spans="1:7">
      <c r="A365" s="6" t="s">
        <v>770</v>
      </c>
    </row>
    <row r="366" spans="1:7">
      <c r="A366" s="3" t="s">
        <v>796</v>
      </c>
      <c r="C366" s="8" t="n">
        <v>4.6</v>
      </c>
      <c r="F366" s="8" t="n">
        <v>11.9</v>
      </c>
    </row>
    <row r="367" spans="1:7">
      <c r="A367" s="3" t="s">
        <v>801</v>
      </c>
    </row>
    <row r="368" spans="1:7">
      <c r="A368" s="6" t="s">
        <v>770</v>
      </c>
    </row>
    <row r="369" spans="1:7">
      <c r="A369" s="3" t="s">
        <v>796</v>
      </c>
      <c r="C369" s="8" t="n">
        <v>5.5</v>
      </c>
      <c r="F369" s="8" t="n">
        <v>14.2</v>
      </c>
    </row>
    <row r="370" spans="1:7">
      <c r="A370" s="3" t="s">
        <v>802</v>
      </c>
    </row>
    <row r="371" spans="1:7">
      <c r="A371" s="6" t="s">
        <v>770</v>
      </c>
    </row>
    <row r="372" spans="1:7">
      <c r="A372" s="3" t="s">
        <v>803</v>
      </c>
      <c r="C372" s="8" t="n">
        <v>1.4</v>
      </c>
      <c r="F372" s="8" t="n">
        <v>1.5</v>
      </c>
    </row>
    <row r="373" spans="1:7">
      <c r="A373" s="3" t="s">
        <v>804</v>
      </c>
    </row>
    <row r="374" spans="1:7">
      <c r="A374" s="6" t="s">
        <v>770</v>
      </c>
    </row>
    <row r="375" spans="1:7">
      <c r="A375" s="3" t="s">
        <v>803</v>
      </c>
      <c r="C375" s="4" t="n">
        <v>0</v>
      </c>
      <c r="F375" s="4" t="n">
        <v>0</v>
      </c>
    </row>
    <row r="376" spans="1:7">
      <c r="A376" s="3" t="s">
        <v>805</v>
      </c>
    </row>
    <row r="377" spans="1:7">
      <c r="A377" s="6" t="s">
        <v>770</v>
      </c>
    </row>
    <row r="378" spans="1:7">
      <c r="A378" s="3" t="s">
        <v>803</v>
      </c>
      <c r="C378" s="8" t="n">
        <v>0.7</v>
      </c>
      <c r="F378" s="8" t="n">
        <v>0.5</v>
      </c>
    </row>
    <row r="379" spans="1:7">
      <c r="A379" s="3" t="s">
        <v>806</v>
      </c>
    </row>
    <row r="380" spans="1:7">
      <c r="A380" s="6" t="s">
        <v>770</v>
      </c>
    </row>
    <row r="381" spans="1:7">
      <c r="A381" s="3" t="s">
        <v>803</v>
      </c>
      <c r="C381" s="4" t="n">
        <v>0</v>
      </c>
      <c r="F381" s="4" t="n">
        <v>0</v>
      </c>
    </row>
    <row r="382" spans="1:7">
      <c r="A382" s="3" t="s">
        <v>807</v>
      </c>
    </row>
    <row r="383" spans="1:7">
      <c r="A383" s="6" t="s">
        <v>770</v>
      </c>
    </row>
    <row r="384" spans="1:7">
      <c r="A384" s="3" t="s">
        <v>803</v>
      </c>
      <c r="C384" s="4" t="n">
        <v>0</v>
      </c>
      <c r="F384" s="4" t="n">
        <v>0</v>
      </c>
    </row>
    <row r="385" spans="1:7">
      <c r="A385" s="3" t="s">
        <v>808</v>
      </c>
    </row>
    <row r="386" spans="1:7">
      <c r="A386" s="6" t="s">
        <v>770</v>
      </c>
    </row>
    <row r="387" spans="1:7">
      <c r="A387" s="3" t="s">
        <v>803</v>
      </c>
      <c r="C387" s="8" t="n">
        <v>0.7</v>
      </c>
      <c r="F387" s="4" t="n">
        <v>1</v>
      </c>
    </row>
    <row r="388" spans="1:7">
      <c r="A388" s="3" t="s">
        <v>809</v>
      </c>
    </row>
    <row r="389" spans="1:7">
      <c r="A389" s="6" t="s">
        <v>770</v>
      </c>
    </row>
    <row r="390" spans="1:7">
      <c r="A390" s="3" t="s">
        <v>810</v>
      </c>
      <c r="C390" s="8" t="n">
        <v>24.3</v>
      </c>
      <c r="F390" s="8" t="n">
        <v>32.8</v>
      </c>
    </row>
    <row r="391" spans="1:7">
      <c r="A391" s="3" t="s">
        <v>811</v>
      </c>
    </row>
    <row r="392" spans="1:7">
      <c r="A392" s="6" t="s">
        <v>770</v>
      </c>
    </row>
    <row r="393" spans="1:7">
      <c r="A393" s="3" t="s">
        <v>810</v>
      </c>
      <c r="C393" s="4" t="n">
        <v>0</v>
      </c>
      <c r="F393" s="4" t="n">
        <v>0</v>
      </c>
    </row>
    <row r="394" spans="1:7">
      <c r="A394" s="3" t="s">
        <v>812</v>
      </c>
    </row>
    <row r="395" spans="1:7">
      <c r="A395" s="6" t="s">
        <v>770</v>
      </c>
    </row>
    <row r="396" spans="1:7">
      <c r="A396" s="3" t="s">
        <v>810</v>
      </c>
      <c r="C396" s="4" t="n">
        <v>0</v>
      </c>
      <c r="F396" s="4" t="n">
        <v>0</v>
      </c>
    </row>
    <row r="397" spans="1:7">
      <c r="A397" s="3" t="s">
        <v>813</v>
      </c>
    </row>
    <row r="398" spans="1:7">
      <c r="A398" s="6" t="s">
        <v>770</v>
      </c>
    </row>
    <row r="399" spans="1:7">
      <c r="A399" s="3" t="s">
        <v>810</v>
      </c>
      <c r="C399" s="4" t="n">
        <v>0</v>
      </c>
      <c r="F399" s="4" t="n">
        <v>0</v>
      </c>
    </row>
    <row r="400" spans="1:7">
      <c r="A400" s="3" t="s">
        <v>814</v>
      </c>
    </row>
    <row r="401" spans="1:7">
      <c r="A401" s="6" t="s">
        <v>770</v>
      </c>
    </row>
    <row r="402" spans="1:7">
      <c r="A402" s="3" t="s">
        <v>810</v>
      </c>
      <c r="C402" s="4" t="n">
        <v>0</v>
      </c>
      <c r="F402" s="4" t="n">
        <v>0</v>
      </c>
    </row>
    <row r="403" spans="1:7">
      <c r="A403" s="3" t="s">
        <v>815</v>
      </c>
    </row>
    <row r="404" spans="1:7">
      <c r="A404" s="6" t="s">
        <v>770</v>
      </c>
    </row>
    <row r="405" spans="1:7">
      <c r="A405" s="3" t="s">
        <v>810</v>
      </c>
      <c r="C405" s="4" t="n">
        <v>0</v>
      </c>
      <c r="F405" s="4" t="n">
        <v>0</v>
      </c>
    </row>
    <row r="406" spans="1:7">
      <c r="A406" s="3" t="s">
        <v>816</v>
      </c>
    </row>
    <row r="407" spans="1:7">
      <c r="A407" s="6" t="s">
        <v>770</v>
      </c>
    </row>
    <row r="408" spans="1:7">
      <c r="A408" s="3" t="s">
        <v>817</v>
      </c>
      <c r="C408" s="8" t="n">
        <v>5.4</v>
      </c>
      <c r="F408" s="8" t="n">
        <v>7.4</v>
      </c>
    </row>
    <row r="409" spans="1:7">
      <c r="A409" s="3" t="s">
        <v>818</v>
      </c>
    </row>
    <row r="410" spans="1:7">
      <c r="A410" s="6" t="s">
        <v>770</v>
      </c>
    </row>
    <row r="411" spans="1:7">
      <c r="A411" s="3" t="s">
        <v>817</v>
      </c>
      <c r="C411" s="4" t="n">
        <v>1</v>
      </c>
      <c r="F411" s="8" t="n">
        <v>1.4</v>
      </c>
    </row>
    <row r="412" spans="1:7">
      <c r="A412" s="3" t="s">
        <v>819</v>
      </c>
    </row>
    <row r="413" spans="1:7">
      <c r="A413" s="6" t="s">
        <v>770</v>
      </c>
    </row>
    <row r="414" spans="1:7">
      <c r="A414" s="3" t="s">
        <v>817</v>
      </c>
      <c r="C414" s="8" t="n">
        <v>0.5</v>
      </c>
      <c r="F414" s="8" t="n">
        <v>0.7</v>
      </c>
    </row>
    <row r="415" spans="1:7">
      <c r="A415" s="3" t="s">
        <v>820</v>
      </c>
    </row>
    <row r="416" spans="1:7">
      <c r="A416" s="6" t="s">
        <v>770</v>
      </c>
    </row>
    <row r="417" spans="1:7">
      <c r="A417" s="3" t="s">
        <v>817</v>
      </c>
      <c r="C417" s="8" t="n">
        <v>1.2</v>
      </c>
      <c r="F417" s="8" t="n">
        <v>1.6</v>
      </c>
    </row>
    <row r="418" spans="1:7">
      <c r="A418" s="3" t="s">
        <v>821</v>
      </c>
    </row>
    <row r="419" spans="1:7">
      <c r="A419" s="6" t="s">
        <v>770</v>
      </c>
    </row>
    <row r="420" spans="1:7">
      <c r="A420" s="3" t="s">
        <v>817</v>
      </c>
      <c r="C420" s="8" t="n">
        <v>0.6</v>
      </c>
      <c r="F420" s="8" t="n">
        <v>0.8</v>
      </c>
    </row>
    <row r="421" spans="1:7">
      <c r="A421" s="3" t="s">
        <v>822</v>
      </c>
    </row>
    <row r="422" spans="1:7">
      <c r="A422" s="6" t="s">
        <v>770</v>
      </c>
    </row>
    <row r="423" spans="1:7">
      <c r="A423" s="3" t="s">
        <v>817</v>
      </c>
      <c r="C423" s="8" t="n">
        <v>0.6</v>
      </c>
      <c r="F423" s="8" t="n">
        <v>0.9</v>
      </c>
    </row>
    <row r="424" spans="1:7">
      <c r="A424" s="3" t="s">
        <v>823</v>
      </c>
    </row>
    <row r="425" spans="1:7">
      <c r="A425" s="6" t="s">
        <v>770</v>
      </c>
    </row>
    <row r="426" spans="1:7">
      <c r="A426" s="3" t="s">
        <v>771</v>
      </c>
      <c r="C426" s="7" t="n">
        <v>70.3</v>
      </c>
      <c r="F426" s="7" t="n">
        <v>75.2</v>
      </c>
    </row>
    <row r="427" spans="1:7">
      <c r="A427" s="3" t="s">
        <v>824</v>
      </c>
    </row>
    <row r="428" spans="1:7">
      <c r="A428" s="6" t="s">
        <v>770</v>
      </c>
    </row>
    <row r="429" spans="1:7">
      <c r="A429" s="3" t="s">
        <v>771</v>
      </c>
      <c r="C429" s="4" t="n">
        <v>0</v>
      </c>
      <c r="F429" s="8" t="n">
        <v>0.1</v>
      </c>
    </row>
    <row r="430" spans="1:7">
      <c r="A430" s="3" t="s">
        <v>825</v>
      </c>
    </row>
    <row r="431" spans="1:7">
      <c r="A431" s="6" t="s">
        <v>770</v>
      </c>
    </row>
    <row r="432" spans="1:7">
      <c r="A432" s="3" t="s">
        <v>771</v>
      </c>
      <c r="C432" s="4" t="n">
        <v>0</v>
      </c>
      <c r="F432" s="8" t="n">
        <v>0.1</v>
      </c>
    </row>
    <row r="433" spans="1:7">
      <c r="A433" s="3" t="s">
        <v>826</v>
      </c>
    </row>
    <row r="434" spans="1:7">
      <c r="A434" s="6" t="s">
        <v>770</v>
      </c>
    </row>
    <row r="435" spans="1:7">
      <c r="A435" s="3" t="s">
        <v>771</v>
      </c>
      <c r="C435" s="4" t="n">
        <v>0</v>
      </c>
      <c r="F435" s="4" t="n">
        <v>0</v>
      </c>
    </row>
    <row r="436" spans="1:7">
      <c r="A436" s="3" t="s">
        <v>827</v>
      </c>
    </row>
    <row r="437" spans="1:7">
      <c r="A437" s="6" t="s">
        <v>770</v>
      </c>
    </row>
    <row r="438" spans="1:7">
      <c r="A438" s="3" t="s">
        <v>771</v>
      </c>
      <c r="C438" s="4" t="n">
        <v>0</v>
      </c>
      <c r="F438" s="4" t="n">
        <v>0</v>
      </c>
    </row>
    <row r="439" spans="1:7">
      <c r="A439" s="3" t="s">
        <v>828</v>
      </c>
    </row>
    <row r="440" spans="1:7">
      <c r="A440" s="6" t="s">
        <v>770</v>
      </c>
    </row>
    <row r="441" spans="1:7">
      <c r="A441" s="3" t="s">
        <v>771</v>
      </c>
      <c r="C441" s="4" t="n">
        <v>0</v>
      </c>
      <c r="F441" s="10" t="n">
        <v>0</v>
      </c>
    </row>
    <row r="442" spans="1:7">
      <c r="A442" s="3" t="s">
        <v>829</v>
      </c>
    </row>
    <row r="443" spans="1:7">
      <c r="A443" s="6" t="s">
        <v>375</v>
      </c>
    </row>
    <row r="444" spans="1:7">
      <c r="A444" s="3" t="s">
        <v>375</v>
      </c>
      <c r="C444" s="8" t="n">
        <v>5.5</v>
      </c>
      <c r="E444" s="8" t="n">
        <v>0.6</v>
      </c>
    </row>
    <row r="445" spans="1:7">
      <c r="A445" s="3" t="s">
        <v>830</v>
      </c>
    </row>
    <row r="446" spans="1:7">
      <c r="A446" s="6" t="s">
        <v>375</v>
      </c>
    </row>
    <row r="447" spans="1:7">
      <c r="A447" s="3" t="s">
        <v>375</v>
      </c>
      <c r="C447" s="4" t="n">
        <v>0</v>
      </c>
      <c r="E447" s="4" t="n">
        <v>0</v>
      </c>
    </row>
    <row r="448" spans="1:7">
      <c r="A448" s="3" t="s">
        <v>831</v>
      </c>
    </row>
    <row r="449" spans="1:7">
      <c r="A449" s="6" t="s">
        <v>375</v>
      </c>
    </row>
    <row r="450" spans="1:7">
      <c r="A450" s="3" t="s">
        <v>375</v>
      </c>
      <c r="C450" s="4" t="n">
        <v>0</v>
      </c>
      <c r="E450" s="4" t="n">
        <v>0</v>
      </c>
    </row>
    <row r="451" spans="1:7">
      <c r="A451" s="3" t="s">
        <v>832</v>
      </c>
    </row>
    <row r="452" spans="1:7">
      <c r="A452" s="6" t="s">
        <v>375</v>
      </c>
    </row>
    <row r="453" spans="1:7">
      <c r="A453" s="3" t="s">
        <v>375</v>
      </c>
      <c r="C453" s="4" t="n">
        <v>0</v>
      </c>
      <c r="E453" s="4" t="n">
        <v>0</v>
      </c>
    </row>
    <row r="454" spans="1:7">
      <c r="A454" s="3" t="s">
        <v>833</v>
      </c>
    </row>
    <row r="455" spans="1:7">
      <c r="A455" s="6" t="s">
        <v>375</v>
      </c>
    </row>
    <row r="456" spans="1:7">
      <c r="A456" s="3" t="s">
        <v>375</v>
      </c>
      <c r="C456" s="4" t="n">
        <v>0</v>
      </c>
      <c r="E456" s="4" t="n">
        <v>0</v>
      </c>
    </row>
    <row r="457" spans="1:7">
      <c r="A457" s="3" t="s">
        <v>834</v>
      </c>
    </row>
    <row r="458" spans="1:7">
      <c r="A458" s="6" t="s">
        <v>375</v>
      </c>
    </row>
    <row r="459" spans="1:7">
      <c r="A459" s="3" t="s">
        <v>375</v>
      </c>
      <c r="C459" s="4" t="n">
        <v>0</v>
      </c>
      <c r="E459" s="4" t="n">
        <v>0</v>
      </c>
    </row>
    <row r="460" spans="1:7">
      <c r="A460" s="3" t="s">
        <v>835</v>
      </c>
    </row>
    <row r="461" spans="1:7">
      <c r="A461" s="6" t="s">
        <v>375</v>
      </c>
    </row>
    <row r="462" spans="1:7">
      <c r="A462" s="3" t="s">
        <v>375</v>
      </c>
      <c r="E462" s="8" t="n">
        <v>-3.5</v>
      </c>
    </row>
    <row r="463" spans="1:7">
      <c r="A463" s="3" t="s">
        <v>836</v>
      </c>
    </row>
    <row r="464" spans="1:7">
      <c r="A464" s="6" t="s">
        <v>375</v>
      </c>
    </row>
    <row r="465" spans="1:7">
      <c r="A465" s="3" t="s">
        <v>375</v>
      </c>
      <c r="E465" s="4" t="n">
        <v>0</v>
      </c>
    </row>
    <row r="466" spans="1:7">
      <c r="A466" s="3" t="s">
        <v>837</v>
      </c>
    </row>
    <row r="467" spans="1:7">
      <c r="A467" s="6" t="s">
        <v>375</v>
      </c>
    </row>
    <row r="468" spans="1:7">
      <c r="A468" s="3" t="s">
        <v>375</v>
      </c>
      <c r="E468" s="4" t="n">
        <v>0</v>
      </c>
    </row>
    <row r="469" spans="1:7">
      <c r="A469" s="3" t="s">
        <v>838</v>
      </c>
    </row>
    <row r="470" spans="1:7">
      <c r="A470" s="6" t="s">
        <v>375</v>
      </c>
    </row>
    <row r="471" spans="1:7">
      <c r="A471" s="3" t="s">
        <v>375</v>
      </c>
      <c r="E471" s="4" t="n">
        <v>0</v>
      </c>
    </row>
    <row r="472" spans="1:7">
      <c r="A472" s="3" t="s">
        <v>839</v>
      </c>
    </row>
    <row r="473" spans="1:7">
      <c r="A473" s="6" t="s">
        <v>375</v>
      </c>
    </row>
    <row r="474" spans="1:7">
      <c r="A474" s="3" t="s">
        <v>375</v>
      </c>
      <c r="E474" s="4" t="n">
        <v>0</v>
      </c>
    </row>
    <row r="475" spans="1:7">
      <c r="A475" s="3" t="s">
        <v>840</v>
      </c>
    </row>
    <row r="476" spans="1:7">
      <c r="A476" s="6" t="s">
        <v>375</v>
      </c>
    </row>
    <row r="477" spans="1:7">
      <c r="A477" s="3" t="s">
        <v>375</v>
      </c>
      <c r="E477" s="4" t="n">
        <v>0</v>
      </c>
    </row>
    <row r="478" spans="1:7">
      <c r="A478" s="3" t="s">
        <v>841</v>
      </c>
    </row>
    <row r="479" spans="1:7">
      <c r="A479" s="6" t="s">
        <v>375</v>
      </c>
    </row>
    <row r="480" spans="1:7">
      <c r="A480" s="3" t="s">
        <v>375</v>
      </c>
      <c r="C480" s="8" t="n">
        <v>10.5</v>
      </c>
      <c r="E480" s="8" t="n">
        <v>19.8</v>
      </c>
    </row>
    <row r="481" spans="1:7">
      <c r="A481" s="3" t="s">
        <v>842</v>
      </c>
    </row>
    <row r="482" spans="1:7">
      <c r="A482" s="6" t="s">
        <v>375</v>
      </c>
    </row>
    <row r="483" spans="1:7">
      <c r="A483" s="3" t="s">
        <v>375</v>
      </c>
      <c r="C483" s="4" t="n">
        <v>0</v>
      </c>
      <c r="E483" s="4" t="n">
        <v>0</v>
      </c>
    </row>
    <row r="484" spans="1:7">
      <c r="A484" s="3" t="s">
        <v>843</v>
      </c>
    </row>
    <row r="485" spans="1:7">
      <c r="A485" s="6" t="s">
        <v>375</v>
      </c>
    </row>
    <row r="486" spans="1:7">
      <c r="A486" s="3" t="s">
        <v>375</v>
      </c>
      <c r="C486" s="4" t="n">
        <v>0</v>
      </c>
      <c r="E486" s="4" t="n">
        <v>0</v>
      </c>
    </row>
    <row r="487" spans="1:7">
      <c r="A487" s="3" t="s">
        <v>844</v>
      </c>
    </row>
    <row r="488" spans="1:7">
      <c r="A488" s="6" t="s">
        <v>375</v>
      </c>
    </row>
    <row r="489" spans="1:7">
      <c r="A489" s="3" t="s">
        <v>375</v>
      </c>
      <c r="C489" s="4" t="n">
        <v>0</v>
      </c>
      <c r="E489" s="4" t="n">
        <v>0</v>
      </c>
    </row>
    <row r="490" spans="1:7">
      <c r="A490" s="3" t="s">
        <v>845</v>
      </c>
    </row>
    <row r="491" spans="1:7">
      <c r="A491" s="6" t="s">
        <v>375</v>
      </c>
    </row>
    <row r="492" spans="1:7">
      <c r="A492" s="3" t="s">
        <v>375</v>
      </c>
      <c r="C492" s="4" t="n">
        <v>0</v>
      </c>
      <c r="E492" s="4" t="n">
        <v>0</v>
      </c>
    </row>
    <row r="493" spans="1:7">
      <c r="A493" s="3" t="s">
        <v>846</v>
      </c>
    </row>
    <row r="494" spans="1:7">
      <c r="A494" s="6" t="s">
        <v>375</v>
      </c>
    </row>
    <row r="495" spans="1:7">
      <c r="A495" s="3" t="s">
        <v>375</v>
      </c>
      <c r="C495" s="4" t="n">
        <v>0</v>
      </c>
      <c r="E495" s="4" t="n">
        <v>0</v>
      </c>
    </row>
    <row r="496" spans="1:7">
      <c r="A496" s="3" t="s">
        <v>847</v>
      </c>
    </row>
    <row r="497" spans="1:7">
      <c r="A497" s="6" t="s">
        <v>375</v>
      </c>
    </row>
    <row r="498" spans="1:7">
      <c r="A498" s="3" t="s">
        <v>375</v>
      </c>
      <c r="C498" s="4" t="n">
        <v>0</v>
      </c>
      <c r="E498" s="4" t="n">
        <v>0</v>
      </c>
    </row>
    <row r="499" spans="1:7">
      <c r="A499" s="3" t="s">
        <v>848</v>
      </c>
    </row>
    <row r="500" spans="1:7">
      <c r="A500" s="6" t="s">
        <v>375</v>
      </c>
    </row>
    <row r="501" spans="1:7">
      <c r="A501" s="3" t="s">
        <v>375</v>
      </c>
      <c r="C501" s="8" t="n">
        <v>0.4</v>
      </c>
      <c r="E501" s="8" t="n">
        <v>-0.8</v>
      </c>
    </row>
    <row r="502" spans="1:7">
      <c r="A502" s="3" t="s">
        <v>849</v>
      </c>
    </row>
    <row r="503" spans="1:7">
      <c r="A503" s="6" t="s">
        <v>375</v>
      </c>
    </row>
    <row r="504" spans="1:7">
      <c r="A504" s="3" t="s">
        <v>375</v>
      </c>
      <c r="C504" s="8" t="n">
        <v>5.2</v>
      </c>
      <c r="E504" s="8" t="n">
        <v>1.6</v>
      </c>
    </row>
    <row r="505" spans="1:7">
      <c r="A505" s="3" t="s">
        <v>850</v>
      </c>
    </row>
    <row r="506" spans="1:7">
      <c r="A506" s="6" t="s">
        <v>375</v>
      </c>
    </row>
    <row r="507" spans="1:7">
      <c r="A507" s="3" t="s">
        <v>375</v>
      </c>
      <c r="C507" s="4" t="n">
        <v>0</v>
      </c>
      <c r="E507" s="8" t="n">
        <v>-3.5</v>
      </c>
    </row>
    <row r="508" spans="1:7">
      <c r="A508" s="3" t="s">
        <v>851</v>
      </c>
    </row>
    <row r="509" spans="1:7">
      <c r="A509" s="6" t="s">
        <v>375</v>
      </c>
    </row>
    <row r="510" spans="1:7">
      <c r="A510" s="3" t="s">
        <v>375</v>
      </c>
      <c r="C510" s="4" t="n">
        <v>0</v>
      </c>
      <c r="E510" s="4" t="n">
        <v>0</v>
      </c>
    </row>
    <row r="511" spans="1:7">
      <c r="A511" s="3" t="s">
        <v>852</v>
      </c>
    </row>
    <row r="512" spans="1:7">
      <c r="A512" s="6" t="s">
        <v>375</v>
      </c>
    </row>
    <row r="513" spans="1:7">
      <c r="A513" s="3" t="s">
        <v>375</v>
      </c>
      <c r="C513" s="8" t="n">
        <v>0.1</v>
      </c>
      <c r="E513" s="4" t="n">
        <v>0</v>
      </c>
    </row>
    <row r="514" spans="1:7">
      <c r="A514" s="3" t="s">
        <v>853</v>
      </c>
    </row>
    <row r="515" spans="1:7">
      <c r="A515" s="6" t="s">
        <v>375</v>
      </c>
    </row>
    <row r="516" spans="1:7">
      <c r="A516" s="3" t="s">
        <v>375</v>
      </c>
      <c r="E516" s="4" t="n">
        <v>0</v>
      </c>
    </row>
    <row r="517" spans="1:7">
      <c r="A517" s="3" t="s">
        <v>854</v>
      </c>
    </row>
    <row r="518" spans="1:7">
      <c r="A518" s="6" t="s">
        <v>375</v>
      </c>
    </row>
    <row r="519" spans="1:7">
      <c r="A519" s="3" t="s">
        <v>375</v>
      </c>
      <c r="E519" s="8" t="n">
        <v>1.1</v>
      </c>
    </row>
    <row r="520" spans="1:7">
      <c r="A520" s="3" t="s">
        <v>855</v>
      </c>
    </row>
    <row r="521" spans="1:7">
      <c r="A521" s="6" t="s">
        <v>375</v>
      </c>
    </row>
    <row r="522" spans="1:7">
      <c r="A522" s="3" t="s">
        <v>375</v>
      </c>
      <c r="E522" s="4" t="n">
        <v>4</v>
      </c>
    </row>
    <row r="523" spans="1:7">
      <c r="A523" s="3" t="s">
        <v>856</v>
      </c>
    </row>
    <row r="524" spans="1:7">
      <c r="A524" s="6" t="s">
        <v>375</v>
      </c>
    </row>
    <row r="525" spans="1:7">
      <c r="A525" s="3" t="s">
        <v>375</v>
      </c>
      <c r="E525" s="4" t="n">
        <v>0</v>
      </c>
    </row>
    <row r="526" spans="1:7">
      <c r="A526" s="3" t="s">
        <v>857</v>
      </c>
    </row>
    <row r="527" spans="1:7">
      <c r="A527" s="6" t="s">
        <v>375</v>
      </c>
    </row>
    <row r="528" spans="1:7">
      <c r="A528" s="3" t="s">
        <v>375</v>
      </c>
      <c r="E528" s="4" t="n">
        <v>0</v>
      </c>
    </row>
    <row r="529" spans="1:7">
      <c r="A529" s="3" t="s">
        <v>858</v>
      </c>
    </row>
    <row r="530" spans="1:7">
      <c r="A530" s="6" t="s">
        <v>375</v>
      </c>
    </row>
    <row r="531" spans="1:7">
      <c r="A531" s="3" t="s">
        <v>375</v>
      </c>
      <c r="E531" s="4" t="n">
        <v>0</v>
      </c>
    </row>
    <row r="532" spans="1:7">
      <c r="A532" s="3" t="s">
        <v>859</v>
      </c>
    </row>
    <row r="533" spans="1:7">
      <c r="A533" s="6" t="s">
        <v>375</v>
      </c>
    </row>
    <row r="534" spans="1:7">
      <c r="A534" s="3" t="s">
        <v>375</v>
      </c>
      <c r="C534" s="8" t="n">
        <v>2.4</v>
      </c>
      <c r="E534" s="8" t="n">
        <v>2.1</v>
      </c>
    </row>
    <row r="535" spans="1:7">
      <c r="A535" s="3" t="s">
        <v>860</v>
      </c>
    </row>
    <row r="536" spans="1:7">
      <c r="A536" s="6" t="s">
        <v>375</v>
      </c>
    </row>
    <row r="537" spans="1:7">
      <c r="A537" s="3" t="s">
        <v>375</v>
      </c>
      <c r="C537" s="8" t="n">
        <v>0.8</v>
      </c>
      <c r="E537" s="8" t="n">
        <v>1.4</v>
      </c>
    </row>
    <row r="538" spans="1:7">
      <c r="A538" s="3" t="s">
        <v>861</v>
      </c>
    </row>
    <row r="539" spans="1:7">
      <c r="A539" s="6" t="s">
        <v>375</v>
      </c>
    </row>
    <row r="540" spans="1:7">
      <c r="A540" s="3" t="s">
        <v>375</v>
      </c>
      <c r="C540" s="8" t="n">
        <v>0.1</v>
      </c>
      <c r="E540" s="8" t="n">
        <v>0.1</v>
      </c>
    </row>
    <row r="541" spans="1:7">
      <c r="A541" s="3" t="s">
        <v>862</v>
      </c>
    </row>
    <row r="542" spans="1:7">
      <c r="A542" s="6" t="s">
        <v>375</v>
      </c>
    </row>
    <row r="543" spans="1:7">
      <c r="A543" s="3" t="s">
        <v>375</v>
      </c>
      <c r="C543" s="4" t="n">
        <v>0</v>
      </c>
      <c r="E543" s="4" t="n">
        <v>0</v>
      </c>
    </row>
    <row r="544" spans="1:7">
      <c r="A544" s="3" t="s">
        <v>863</v>
      </c>
    </row>
    <row r="545" spans="1:7">
      <c r="A545" s="6" t="s">
        <v>375</v>
      </c>
    </row>
    <row r="546" spans="1:7">
      <c r="A546" s="3" t="s">
        <v>375</v>
      </c>
      <c r="C546" s="4" t="n">
        <v>0</v>
      </c>
      <c r="E546" s="4" t="n">
        <v>0</v>
      </c>
    </row>
    <row r="547" spans="1:7">
      <c r="A547" s="3" t="s">
        <v>864</v>
      </c>
    </row>
    <row r="548" spans="1:7">
      <c r="A548" s="6" t="s">
        <v>375</v>
      </c>
    </row>
    <row r="549" spans="1:7">
      <c r="A549" s="3" t="s">
        <v>375</v>
      </c>
      <c r="C549" s="4" t="n">
        <v>0</v>
      </c>
      <c r="E549" s="4" t="n">
        <v>0</v>
      </c>
    </row>
    <row r="550" spans="1:7">
      <c r="A550" s="3" t="s">
        <v>865</v>
      </c>
    </row>
    <row r="551" spans="1:7">
      <c r="A551" s="6" t="s">
        <v>375</v>
      </c>
    </row>
    <row r="552" spans="1:7">
      <c r="A552" s="3" t="s">
        <v>375</v>
      </c>
      <c r="C552" s="8" t="n">
        <v>0.2</v>
      </c>
      <c r="E552" s="8" t="n">
        <v>-0.7</v>
      </c>
    </row>
    <row r="553" spans="1:7">
      <c r="A553" s="3" t="s">
        <v>866</v>
      </c>
    </row>
    <row r="554" spans="1:7">
      <c r="A554" s="6" t="s">
        <v>375</v>
      </c>
    </row>
    <row r="555" spans="1:7">
      <c r="A555" s="3" t="s">
        <v>375</v>
      </c>
      <c r="C555" s="4" t="n">
        <v>0</v>
      </c>
      <c r="E555" s="8" t="n">
        <v>-0.1</v>
      </c>
    </row>
    <row r="556" spans="1:7">
      <c r="A556" s="3" t="s">
        <v>867</v>
      </c>
    </row>
    <row r="557" spans="1:7">
      <c r="A557" s="6" t="s">
        <v>375</v>
      </c>
    </row>
    <row r="558" spans="1:7">
      <c r="A558" s="3" t="s">
        <v>375</v>
      </c>
      <c r="C558" s="4" t="n">
        <v>0</v>
      </c>
      <c r="E558" s="8" t="n">
        <v>-0.1</v>
      </c>
    </row>
    <row r="559" spans="1:7">
      <c r="A559" s="3" t="s">
        <v>868</v>
      </c>
    </row>
    <row r="560" spans="1:7">
      <c r="A560" s="6" t="s">
        <v>375</v>
      </c>
    </row>
    <row r="561" spans="1:7">
      <c r="A561" s="3" t="s">
        <v>375</v>
      </c>
      <c r="C561" s="4" t="n">
        <v>0</v>
      </c>
      <c r="E561" s="8" t="n">
        <v>-0.1</v>
      </c>
    </row>
    <row r="562" spans="1:7">
      <c r="A562" s="3" t="s">
        <v>869</v>
      </c>
    </row>
    <row r="563" spans="1:7">
      <c r="A563" s="6" t="s">
        <v>375</v>
      </c>
    </row>
    <row r="564" spans="1:7">
      <c r="A564" s="3" t="s">
        <v>375</v>
      </c>
      <c r="C564" s="4" t="n">
        <v>0</v>
      </c>
      <c r="E564" s="8" t="n">
        <v>-0.1</v>
      </c>
    </row>
    <row r="565" spans="1:7">
      <c r="A565" s="3" t="s">
        <v>870</v>
      </c>
    </row>
    <row r="566" spans="1:7">
      <c r="A566" s="6" t="s">
        <v>375</v>
      </c>
    </row>
    <row r="567" spans="1:7">
      <c r="A567" s="3" t="s">
        <v>375</v>
      </c>
      <c r="C567" s="4" t="n">
        <v>0</v>
      </c>
      <c r="E567" s="8" t="n">
        <v>-0.1</v>
      </c>
    </row>
    <row r="568" spans="1:7">
      <c r="A568" s="3" t="s">
        <v>871</v>
      </c>
    </row>
    <row r="569" spans="1:7">
      <c r="A569" s="6" t="s">
        <v>375</v>
      </c>
    </row>
    <row r="570" spans="1:7">
      <c r="A570" s="3" t="s">
        <v>375</v>
      </c>
      <c r="C570" s="8" t="n">
        <v>0.2</v>
      </c>
      <c r="E570" s="8" t="n">
        <v>-0.8</v>
      </c>
    </row>
    <row r="571" spans="1:7">
      <c r="A571" s="3" t="s">
        <v>872</v>
      </c>
    </row>
    <row r="572" spans="1:7">
      <c r="A572" s="6" t="s">
        <v>375</v>
      </c>
    </row>
    <row r="573" spans="1:7">
      <c r="A573" s="3" t="s">
        <v>375</v>
      </c>
      <c r="C573" s="4" t="n">
        <v>0</v>
      </c>
      <c r="E573" s="8" t="n">
        <v>-0.2</v>
      </c>
    </row>
    <row r="574" spans="1:7">
      <c r="A574" s="3" t="s">
        <v>873</v>
      </c>
    </row>
    <row r="575" spans="1:7">
      <c r="A575" s="6" t="s">
        <v>375</v>
      </c>
    </row>
    <row r="576" spans="1:7">
      <c r="A576" s="3" t="s">
        <v>375</v>
      </c>
      <c r="C576" s="4" t="n">
        <v>0</v>
      </c>
      <c r="E576" s="8" t="n">
        <v>-0.1</v>
      </c>
    </row>
    <row r="577" spans="1:7">
      <c r="A577" s="3" t="s">
        <v>874</v>
      </c>
    </row>
    <row r="578" spans="1:7">
      <c r="A578" s="6" t="s">
        <v>375</v>
      </c>
    </row>
    <row r="579" spans="1:7">
      <c r="A579" s="3" t="s">
        <v>375</v>
      </c>
      <c r="C579" s="4" t="n">
        <v>0</v>
      </c>
      <c r="E579" s="8" t="n">
        <v>-0.1</v>
      </c>
    </row>
    <row r="580" spans="1:7">
      <c r="A580" s="3" t="s">
        <v>875</v>
      </c>
    </row>
    <row r="581" spans="1:7">
      <c r="A581" s="6" t="s">
        <v>375</v>
      </c>
    </row>
    <row r="582" spans="1:7">
      <c r="A582" s="3" t="s">
        <v>375</v>
      </c>
      <c r="C582" s="4" t="n">
        <v>0</v>
      </c>
      <c r="E582" s="8" t="n">
        <v>-0.1</v>
      </c>
    </row>
    <row r="583" spans="1:7">
      <c r="A583" s="3" t="s">
        <v>876</v>
      </c>
    </row>
    <row r="584" spans="1:7">
      <c r="A584" s="6" t="s">
        <v>375</v>
      </c>
    </row>
    <row r="585" spans="1:7">
      <c r="A585" s="3" t="s">
        <v>375</v>
      </c>
      <c r="C585" s="4" t="n">
        <v>0</v>
      </c>
      <c r="E585" s="8" t="n">
        <v>-0.1</v>
      </c>
    </row>
    <row r="586" spans="1:7">
      <c r="A586" s="3" t="s">
        <v>877</v>
      </c>
    </row>
    <row r="587" spans="1:7">
      <c r="A587" s="6" t="s">
        <v>375</v>
      </c>
    </row>
    <row r="588" spans="1:7">
      <c r="A588" s="3" t="s">
        <v>375</v>
      </c>
      <c r="B588" s="3" t="s">
        <v>878</v>
      </c>
      <c r="C588" s="8" t="n">
        <v>-14.9</v>
      </c>
      <c r="E588" s="8" t="n">
        <v>-11.1</v>
      </c>
    </row>
    <row r="589" spans="1:7">
      <c r="A589" s="3" t="s">
        <v>879</v>
      </c>
    </row>
    <row r="590" spans="1:7">
      <c r="A590" s="6" t="s">
        <v>375</v>
      </c>
    </row>
    <row r="591" spans="1:7">
      <c r="A591" s="3" t="s">
        <v>375</v>
      </c>
      <c r="B591" s="3" t="s">
        <v>878</v>
      </c>
      <c r="C591" s="8" t="n">
        <v>-5.8</v>
      </c>
      <c r="E591" s="8" t="n">
        <v>0.2</v>
      </c>
    </row>
    <row r="592" spans="1:7">
      <c r="A592" s="3" t="s">
        <v>880</v>
      </c>
    </row>
    <row r="593" spans="1:7">
      <c r="A593" s="6" t="s">
        <v>375</v>
      </c>
    </row>
    <row r="594" spans="1:7">
      <c r="A594" s="3" t="s">
        <v>375</v>
      </c>
      <c r="B594" s="3" t="s">
        <v>878</v>
      </c>
      <c r="C594" s="8" t="n">
        <v>-0.2</v>
      </c>
      <c r="E594" s="8" t="n">
        <v>0.3</v>
      </c>
    </row>
    <row r="595" spans="1:7">
      <c r="A595" s="3" t="s">
        <v>881</v>
      </c>
    </row>
    <row r="596" spans="1:7">
      <c r="A596" s="6" t="s">
        <v>375</v>
      </c>
    </row>
    <row r="597" spans="1:7">
      <c r="A597" s="3" t="s">
        <v>375</v>
      </c>
      <c r="B597" s="3" t="s">
        <v>878</v>
      </c>
      <c r="C597" s="8" t="n">
        <v>-8.6</v>
      </c>
      <c r="E597" s="8" t="n">
        <v>-11.4</v>
      </c>
    </row>
    <row r="598" spans="1:7">
      <c r="A598" s="3" t="s">
        <v>882</v>
      </c>
    </row>
    <row r="599" spans="1:7">
      <c r="A599" s="6" t="s">
        <v>375</v>
      </c>
    </row>
    <row r="600" spans="1:7">
      <c r="A600" s="3" t="s">
        <v>375</v>
      </c>
      <c r="B600" s="3" t="s">
        <v>878</v>
      </c>
      <c r="C600" s="4" t="n">
        <v>0</v>
      </c>
      <c r="E600" s="8" t="n">
        <v>-0.5</v>
      </c>
    </row>
    <row r="601" spans="1:7">
      <c r="A601" s="3" t="s">
        <v>883</v>
      </c>
    </row>
    <row r="602" spans="1:7">
      <c r="A602" s="6" t="s">
        <v>375</v>
      </c>
    </row>
    <row r="603" spans="1:7">
      <c r="A603" s="3" t="s">
        <v>375</v>
      </c>
      <c r="B603" s="3" t="s">
        <v>878</v>
      </c>
      <c r="C603" s="8" t="n">
        <v>-0.2</v>
      </c>
      <c r="E603" s="8" t="n">
        <v>0.1</v>
      </c>
    </row>
    <row r="604" spans="1:7">
      <c r="A604" s="3" t="s">
        <v>884</v>
      </c>
    </row>
    <row r="605" spans="1:7">
      <c r="A605" s="6" t="s">
        <v>375</v>
      </c>
    </row>
    <row r="606" spans="1:7">
      <c r="A606" s="3" t="s">
        <v>375</v>
      </c>
      <c r="B606" s="3" t="s">
        <v>878</v>
      </c>
      <c r="C606" s="8" t="n">
        <v>25.2</v>
      </c>
      <c r="E606" s="8" t="n">
        <v>12.7</v>
      </c>
    </row>
    <row r="607" spans="1:7">
      <c r="A607" s="3" t="s">
        <v>885</v>
      </c>
    </row>
    <row r="608" spans="1:7">
      <c r="A608" s="6" t="s">
        <v>375</v>
      </c>
    </row>
    <row r="609" spans="1:7">
      <c r="A609" s="3" t="s">
        <v>375</v>
      </c>
      <c r="B609" s="3" t="s">
        <v>878</v>
      </c>
      <c r="C609" s="8" t="n">
        <v>10.9</v>
      </c>
      <c r="E609" s="8" t="n">
        <v>15.9</v>
      </c>
    </row>
    <row r="610" spans="1:7">
      <c r="A610" s="3" t="s">
        <v>886</v>
      </c>
    </row>
    <row r="611" spans="1:7">
      <c r="A611" s="6" t="s">
        <v>375</v>
      </c>
    </row>
    <row r="612" spans="1:7">
      <c r="A612" s="3" t="s">
        <v>375</v>
      </c>
      <c r="B612" s="3" t="s">
        <v>878</v>
      </c>
      <c r="C612" s="8" t="n">
        <v>6.8</v>
      </c>
      <c r="E612" s="8" t="n">
        <v>3.9</v>
      </c>
    </row>
    <row r="613" spans="1:7">
      <c r="A613" s="3" t="s">
        <v>887</v>
      </c>
    </row>
    <row r="614" spans="1:7">
      <c r="A614" s="6" t="s">
        <v>375</v>
      </c>
    </row>
    <row r="615" spans="1:7">
      <c r="A615" s="3" t="s">
        <v>375</v>
      </c>
      <c r="B615" s="3" t="s">
        <v>878</v>
      </c>
      <c r="C615" s="4" t="n">
        <v>0</v>
      </c>
      <c r="E615" s="8" t="n">
        <v>-15.2</v>
      </c>
    </row>
    <row r="616" spans="1:7">
      <c r="A616" s="3" t="s">
        <v>888</v>
      </c>
    </row>
    <row r="617" spans="1:7">
      <c r="A617" s="6" t="s">
        <v>375</v>
      </c>
    </row>
    <row r="618" spans="1:7">
      <c r="A618" s="3" t="s">
        <v>375</v>
      </c>
      <c r="B618" s="3" t="s">
        <v>878</v>
      </c>
      <c r="C618" s="8" t="n">
        <v>2.4</v>
      </c>
      <c r="E618" s="4" t="n">
        <v>0</v>
      </c>
    </row>
    <row r="619" spans="1:7">
      <c r="A619" s="3" t="s">
        <v>889</v>
      </c>
    </row>
    <row r="620" spans="1:7">
      <c r="A620" s="6" t="s">
        <v>375</v>
      </c>
    </row>
    <row r="621" spans="1:7">
      <c r="A621" s="3" t="s">
        <v>375</v>
      </c>
      <c r="B621" s="3" t="s">
        <v>878</v>
      </c>
      <c r="C621" s="7" t="n">
        <v>4.6</v>
      </c>
      <c r="E621" s="7" t="n">
        <v>4.5</v>
      </c>
    </row>
    <row r="622" spans="1:7"/>
    <row r="623" spans="1:7">
      <c r="A623" s="3" t="s">
        <v>171</v>
      </c>
      <c r="B623" s="3" t="s">
        <v>890</v>
      </c>
    </row>
    <row r="624" spans="1:7">
      <c r="A624" s="3" t="s">
        <v>536</v>
      </c>
      <c r="B624" s="3" t="s">
        <v>891</v>
      </c>
    </row>
    <row r="625" spans="1:7">
      <c r="A625" s="3" t="s">
        <v>721</v>
      </c>
      <c r="B625" s="3" t="s">
        <v>892</v>
      </c>
    </row>
    <row r="626" spans="1:7">
      <c r="A626" s="3" t="s">
        <v>745</v>
      </c>
      <c r="B626" s="3" t="s">
        <v>893</v>
      </c>
    </row>
    <row r="627" spans="1:7">
      <c r="A627" s="3" t="s">
        <v>894</v>
      </c>
      <c r="B627" s="3" t="s">
        <v>895</v>
      </c>
    </row>
    <row r="628" spans="1:7">
      <c r="A628" s="3" t="s">
        <v>754</v>
      </c>
      <c r="B628" s="3" t="s">
        <v>896</v>
      </c>
    </row>
    <row r="629" spans="1:7">
      <c r="A629" s="3" t="s">
        <v>760</v>
      </c>
      <c r="B629" s="3" t="s">
        <v>897</v>
      </c>
    </row>
    <row r="630" spans="1:7">
      <c r="A630" s="3" t="s">
        <v>763</v>
      </c>
      <c r="B630" s="3" t="s">
        <v>897</v>
      </c>
    </row>
    <row r="631" spans="1:7">
      <c r="A631" s="3" t="s">
        <v>780</v>
      </c>
      <c r="B631" s="3" t="s">
        <v>898</v>
      </c>
    </row>
    <row r="632" spans="1:7">
      <c r="A632" s="3" t="s">
        <v>782</v>
      </c>
      <c r="B632" s="3" t="s">
        <v>899</v>
      </c>
    </row>
    <row r="633" spans="1:7">
      <c r="A633" s="3" t="s">
        <v>788</v>
      </c>
      <c r="B633" s="3" t="s">
        <v>900</v>
      </c>
    </row>
    <row r="634" spans="1:7">
      <c r="A634" s="3" t="s">
        <v>790</v>
      </c>
      <c r="B634" s="3" t="s">
        <v>900</v>
      </c>
    </row>
    <row r="635" spans="1:7">
      <c r="A635" s="3" t="s">
        <v>878</v>
      </c>
      <c r="B635" s="3" t="s">
        <v>901</v>
      </c>
    </row>
  </sheetData>
  <mergeCells count="19">
    <mergeCell ref="A1:B2"/>
    <mergeCell ref="C1:E1"/>
    <mergeCell ref="F1:G1"/>
    <mergeCell ref="C2:D2"/>
    <mergeCell ref="F2:G2"/>
    <mergeCell ref="A622:F622"/>
    <mergeCell ref="B623:F623"/>
    <mergeCell ref="B624:F624"/>
    <mergeCell ref="B625:F625"/>
    <mergeCell ref="B626:F626"/>
    <mergeCell ref="B627:F627"/>
    <mergeCell ref="B628:F628"/>
    <mergeCell ref="B629:F629"/>
    <mergeCell ref="B630:F630"/>
    <mergeCell ref="B631:F631"/>
    <mergeCell ref="B632:F632"/>
    <mergeCell ref="B633:F633"/>
    <mergeCell ref="B634:F634"/>
    <mergeCell ref="B635:F6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02</v>
      </c>
      <c r="C1" s="2" t="s">
        <v>1</v>
      </c>
    </row>
    <row r="2" spans="1:5">
      <c r="C2" s="2" t="s">
        <v>2</v>
      </c>
      <c r="D2" s="2" t="s">
        <v>33</v>
      </c>
      <c r="E2" s="2" t="s">
        <v>130</v>
      </c>
    </row>
    <row r="3" spans="1:5">
      <c r="A3" s="6" t="s">
        <v>903</v>
      </c>
    </row>
    <row r="4" spans="1:5">
      <c r="A4" s="3" t="s">
        <v>705</v>
      </c>
      <c r="C4" s="7" t="n">
        <v>19236.4</v>
      </c>
      <c r="E4" s="7" t="n">
        <v>20256.4</v>
      </c>
    </row>
    <row r="5" spans="1:5">
      <c r="A5" s="3" t="s">
        <v>904</v>
      </c>
      <c r="C5" s="8" t="n">
        <v>21239.5</v>
      </c>
    </row>
    <row r="6" spans="1:5">
      <c r="A6" s="6" t="s">
        <v>133</v>
      </c>
    </row>
    <row r="7" spans="1:5">
      <c r="A7" s="3" t="s">
        <v>905</v>
      </c>
      <c r="C7" s="8" t="n">
        <v>260.3</v>
      </c>
      <c r="E7" s="8" t="n">
        <v>318.8</v>
      </c>
    </row>
    <row r="8" spans="1:5">
      <c r="A8" s="3" t="s">
        <v>906</v>
      </c>
      <c r="C8" s="8" t="n">
        <v>15.5</v>
      </c>
      <c r="E8" s="8" t="n">
        <v>13.9</v>
      </c>
    </row>
    <row r="9" spans="1:5">
      <c r="A9" s="3" t="s">
        <v>907</v>
      </c>
      <c r="C9" s="8" t="n">
        <v>-0.8</v>
      </c>
      <c r="E9" s="4" t="n">
        <v>-1</v>
      </c>
    </row>
    <row r="10" spans="1:5">
      <c r="A10" s="3" t="s">
        <v>908</v>
      </c>
      <c r="C10" s="4" t="n">
        <v>275</v>
      </c>
      <c r="E10" s="8" t="n">
        <v>331.7</v>
      </c>
    </row>
    <row r="11" spans="1:5">
      <c r="A11" s="6" t="s">
        <v>395</v>
      </c>
    </row>
    <row r="12" spans="1:5">
      <c r="A12" s="3" t="s">
        <v>909</v>
      </c>
      <c r="C12" s="4" t="n">
        <v>0</v>
      </c>
      <c r="D12" s="10" t="n">
        <v>0</v>
      </c>
    </row>
    <row r="13" spans="1:5">
      <c r="A13" s="3" t="s">
        <v>910</v>
      </c>
      <c r="C13" s="8" t="n">
        <v>0.5</v>
      </c>
      <c r="D13" s="8" t="n">
        <v>0.4</v>
      </c>
    </row>
    <row r="14" spans="1:5">
      <c r="A14" s="3" t="s">
        <v>911</v>
      </c>
      <c r="C14" s="4" t="n">
        <v>0</v>
      </c>
      <c r="D14" s="4" t="n">
        <v>0</v>
      </c>
    </row>
    <row r="15" spans="1:5">
      <c r="A15" s="3" t="s">
        <v>912</v>
      </c>
      <c r="C15" s="4" t="n">
        <v>0</v>
      </c>
      <c r="D15" s="4" t="n">
        <v>0</v>
      </c>
    </row>
    <row r="16" spans="1:5">
      <c r="A16" s="6" t="s">
        <v>397</v>
      </c>
    </row>
    <row r="17" spans="1:5">
      <c r="A17" s="3" t="s">
        <v>908</v>
      </c>
      <c r="C17" s="8" t="n">
        <v>2333.2</v>
      </c>
      <c r="E17" s="8" t="n">
        <v>2256.2</v>
      </c>
    </row>
    <row r="18" spans="1:5">
      <c r="A18" s="3" t="s">
        <v>906</v>
      </c>
      <c r="C18" s="8" t="n">
        <v>771.7</v>
      </c>
      <c r="E18" s="8" t="n">
        <v>707.7</v>
      </c>
    </row>
    <row r="19" spans="1:5">
      <c r="A19" s="3" t="s">
        <v>913</v>
      </c>
      <c r="C19" s="8" t="n">
        <v>-85.7</v>
      </c>
      <c r="E19" s="8" t="n">
        <v>-87.2</v>
      </c>
    </row>
    <row r="20" spans="1:5">
      <c r="A20" s="6" t="s">
        <v>914</v>
      </c>
    </row>
    <row r="21" spans="1:5">
      <c r="A21" s="3" t="s">
        <v>909</v>
      </c>
      <c r="C21" s="8" t="n">
        <v>487.9</v>
      </c>
      <c r="D21" s="8" t="n">
        <v>1137.7</v>
      </c>
    </row>
    <row r="22" spans="1:5">
      <c r="A22" s="3" t="s">
        <v>910</v>
      </c>
      <c r="C22" s="8" t="n">
        <v>505.5</v>
      </c>
      <c r="D22" s="8" t="n">
        <v>1151.6</v>
      </c>
    </row>
    <row r="23" spans="1:5">
      <c r="A23" s="3" t="s">
        <v>911</v>
      </c>
      <c r="C23" s="8" t="n">
        <v>11.3</v>
      </c>
      <c r="D23" s="8" t="n">
        <v>15.8</v>
      </c>
    </row>
    <row r="24" spans="1:5">
      <c r="A24" s="3" t="s">
        <v>912</v>
      </c>
      <c r="C24" s="8" t="n">
        <v>8.1</v>
      </c>
      <c r="D24" s="8" t="n">
        <v>7.8</v>
      </c>
    </row>
    <row r="25" spans="1:5">
      <c r="A25" s="6" t="s">
        <v>915</v>
      </c>
    </row>
    <row r="26" spans="1:5">
      <c r="A26" s="3" t="s">
        <v>915</v>
      </c>
      <c r="C26" s="8" t="n">
        <v>2333.2</v>
      </c>
      <c r="E26" s="8" t="n">
        <v>2256.2</v>
      </c>
    </row>
    <row r="27" spans="1:5">
      <c r="A27" s="6" t="s">
        <v>916</v>
      </c>
    </row>
    <row r="28" spans="1:5">
      <c r="A28" s="3" t="s">
        <v>904</v>
      </c>
      <c r="C28" s="8" t="n">
        <v>21239.5</v>
      </c>
    </row>
    <row r="29" spans="1:5">
      <c r="A29" s="3" t="s">
        <v>917</v>
      </c>
      <c r="C29" s="4" t="n">
        <v>942</v>
      </c>
      <c r="E29" s="4" t="n">
        <v>938</v>
      </c>
    </row>
    <row r="30" spans="1:5">
      <c r="A30" s="3" t="s">
        <v>918</v>
      </c>
      <c r="C30" s="4" t="n">
        <v>603</v>
      </c>
      <c r="E30" s="4" t="n">
        <v>592</v>
      </c>
    </row>
    <row r="31" spans="1:5">
      <c r="A31" s="3" t="s">
        <v>919</v>
      </c>
    </row>
    <row r="32" spans="1:5">
      <c r="A32" s="6" t="s">
        <v>903</v>
      </c>
    </row>
    <row r="33" spans="1:5">
      <c r="A33" s="3" t="s">
        <v>705</v>
      </c>
      <c r="B33" s="3" t="s">
        <v>171</v>
      </c>
      <c r="E33" s="8" t="n">
        <v>20391.2</v>
      </c>
    </row>
    <row r="34" spans="1:5">
      <c r="A34" s="3" t="s">
        <v>904</v>
      </c>
      <c r="B34" s="3" t="s">
        <v>171</v>
      </c>
      <c r="E34" s="8" t="n">
        <v>22211.9</v>
      </c>
    </row>
    <row r="35" spans="1:5">
      <c r="A35" s="6" t="s">
        <v>916</v>
      </c>
    </row>
    <row r="36" spans="1:5">
      <c r="A36" s="3" t="s">
        <v>904</v>
      </c>
      <c r="B36" s="3" t="s">
        <v>171</v>
      </c>
      <c r="E36" s="8" t="n">
        <v>22211.9</v>
      </c>
    </row>
    <row r="37" spans="1:5">
      <c r="A37" s="3" t="s">
        <v>920</v>
      </c>
    </row>
    <row r="38" spans="1:5">
      <c r="A38" s="6" t="s">
        <v>903</v>
      </c>
    </row>
    <row r="39" spans="1:5">
      <c r="A39" s="3" t="s">
        <v>904</v>
      </c>
      <c r="E39" s="4" t="n">
        <v>172</v>
      </c>
    </row>
    <row r="40" spans="1:5">
      <c r="A40" s="6" t="s">
        <v>916</v>
      </c>
    </row>
    <row r="41" spans="1:5">
      <c r="A41" s="3" t="s">
        <v>904</v>
      </c>
      <c r="E41" s="4" t="n">
        <v>172</v>
      </c>
    </row>
    <row r="42" spans="1:5">
      <c r="A42" s="3" t="s">
        <v>21</v>
      </c>
    </row>
    <row r="43" spans="1:5">
      <c r="A43" s="6" t="s">
        <v>903</v>
      </c>
    </row>
    <row r="44" spans="1:5">
      <c r="A44" s="3" t="s">
        <v>705</v>
      </c>
      <c r="C44" s="8" t="n">
        <v>3918.8</v>
      </c>
      <c r="E44" s="8" t="n">
        <v>4033.9</v>
      </c>
    </row>
    <row r="45" spans="1:5">
      <c r="A45" s="3" t="s">
        <v>904</v>
      </c>
      <c r="C45" s="8" t="n">
        <v>4558.8</v>
      </c>
      <c r="E45" s="8" t="n">
        <v>4613.2</v>
      </c>
    </row>
    <row r="46" spans="1:5">
      <c r="A46" s="6" t="s">
        <v>916</v>
      </c>
    </row>
    <row r="47" spans="1:5">
      <c r="A47" s="3" t="s">
        <v>904</v>
      </c>
      <c r="C47" s="8" t="n">
        <v>4558.8</v>
      </c>
      <c r="E47" s="8" t="n">
        <v>4613.2</v>
      </c>
    </row>
    <row r="48" spans="1:5">
      <c r="A48" s="3" t="s">
        <v>24</v>
      </c>
    </row>
    <row r="49" spans="1:5">
      <c r="A49" s="6" t="s">
        <v>903</v>
      </c>
    </row>
    <row r="50" spans="1:5">
      <c r="A50" s="3" t="s">
        <v>705</v>
      </c>
      <c r="C50" s="8" t="n">
        <v>2439.5</v>
      </c>
      <c r="E50" s="8" t="n">
        <v>2471.4</v>
      </c>
    </row>
    <row r="51" spans="1:5">
      <c r="A51" s="3" t="s">
        <v>904</v>
      </c>
      <c r="C51" s="8" t="n">
        <v>2646.8</v>
      </c>
      <c r="E51" s="8" t="n">
        <v>2661.6</v>
      </c>
    </row>
    <row r="52" spans="1:5">
      <c r="A52" s="6" t="s">
        <v>397</v>
      </c>
    </row>
    <row r="53" spans="1:5">
      <c r="A53" s="3" t="s">
        <v>908</v>
      </c>
      <c r="C53" s="8" t="n">
        <v>2333.2</v>
      </c>
      <c r="E53" s="8" t="n">
        <v>2256.2</v>
      </c>
    </row>
    <row r="54" spans="1:5">
      <c r="A54" s="3" t="s">
        <v>906</v>
      </c>
      <c r="C54" s="8" t="n">
        <v>771.7</v>
      </c>
      <c r="E54" s="8" t="n">
        <v>707.7</v>
      </c>
    </row>
    <row r="55" spans="1:5">
      <c r="A55" s="3" t="s">
        <v>913</v>
      </c>
      <c r="C55" s="8" t="n">
        <v>-85.7</v>
      </c>
      <c r="E55" s="8" t="n">
        <v>-87.2</v>
      </c>
    </row>
    <row r="56" spans="1:5">
      <c r="A56" s="6" t="s">
        <v>914</v>
      </c>
    </row>
    <row r="57" spans="1:5">
      <c r="A57" s="3" t="s">
        <v>909</v>
      </c>
      <c r="C57" s="8" t="n">
        <v>487.9</v>
      </c>
      <c r="D57" s="8" t="n">
        <v>1137.7</v>
      </c>
    </row>
    <row r="58" spans="1:5">
      <c r="A58" s="3" t="s">
        <v>910</v>
      </c>
      <c r="C58" s="8" t="n">
        <v>505.5</v>
      </c>
      <c r="D58" s="8" t="n">
        <v>1151.6</v>
      </c>
    </row>
    <row r="59" spans="1:5">
      <c r="A59" s="3" t="s">
        <v>911</v>
      </c>
      <c r="C59" s="8" t="n">
        <v>11.3</v>
      </c>
      <c r="D59" s="8" t="n">
        <v>15.8</v>
      </c>
    </row>
    <row r="60" spans="1:5">
      <c r="A60" s="3" t="s">
        <v>912</v>
      </c>
      <c r="C60" s="8" t="n">
        <v>8.1</v>
      </c>
      <c r="D60" s="7" t="n">
        <v>7.8</v>
      </c>
    </row>
    <row r="61" spans="1:5">
      <c r="A61" s="6" t="s">
        <v>915</v>
      </c>
    </row>
    <row r="62" spans="1:5">
      <c r="A62" s="3" t="s">
        <v>915</v>
      </c>
      <c r="C62" s="8" t="n">
        <v>2333.2</v>
      </c>
      <c r="E62" s="8" t="n">
        <v>2256.2</v>
      </c>
    </row>
    <row r="63" spans="1:5">
      <c r="A63" s="6" t="s">
        <v>916</v>
      </c>
    </row>
    <row r="64" spans="1:5">
      <c r="A64" s="3" t="s">
        <v>904</v>
      </c>
      <c r="C64" s="8" t="n">
        <v>2646.8</v>
      </c>
      <c r="E64" s="8" t="n">
        <v>2661.6</v>
      </c>
    </row>
    <row r="65" spans="1:5">
      <c r="A65" s="3" t="s">
        <v>917</v>
      </c>
      <c r="C65" s="4" t="n">
        <v>942</v>
      </c>
      <c r="E65" s="4" t="n">
        <v>938</v>
      </c>
    </row>
    <row r="66" spans="1:5">
      <c r="A66" s="3" t="s">
        <v>918</v>
      </c>
      <c r="C66" s="4" t="n">
        <v>603</v>
      </c>
      <c r="E66" s="4" t="n">
        <v>592</v>
      </c>
    </row>
    <row r="67" spans="1:5">
      <c r="A67" s="3" t="s">
        <v>26</v>
      </c>
    </row>
    <row r="68" spans="1:5">
      <c r="A68" s="6" t="s">
        <v>903</v>
      </c>
    </row>
    <row r="69" spans="1:5">
      <c r="A69" s="3" t="s">
        <v>705</v>
      </c>
      <c r="C69" s="4" t="n">
        <v>1742</v>
      </c>
      <c r="E69" s="8" t="n">
        <v>1763.9</v>
      </c>
    </row>
    <row r="70" spans="1:5">
      <c r="A70" s="3" t="s">
        <v>904</v>
      </c>
      <c r="C70" s="8" t="n">
        <v>2070.8</v>
      </c>
      <c r="E70" s="8" t="n">
        <v>2092.5</v>
      </c>
    </row>
    <row r="71" spans="1:5">
      <c r="A71" s="6" t="s">
        <v>916</v>
      </c>
    </row>
    <row r="72" spans="1:5">
      <c r="A72" s="3" t="s">
        <v>904</v>
      </c>
      <c r="C72" s="8" t="n">
        <v>2070.8</v>
      </c>
      <c r="E72" s="8" t="n">
        <v>2092.5</v>
      </c>
    </row>
    <row r="73" spans="1:5">
      <c r="A73" s="3" t="s">
        <v>28</v>
      </c>
    </row>
    <row r="74" spans="1:5">
      <c r="A74" s="6" t="s">
        <v>903</v>
      </c>
    </row>
    <row r="75" spans="1:5">
      <c r="A75" s="3" t="s">
        <v>705</v>
      </c>
      <c r="C75" s="8" t="n">
        <v>1286.1</v>
      </c>
      <c r="E75" s="4" t="n">
        <v>1286</v>
      </c>
    </row>
    <row r="76" spans="1:5">
      <c r="A76" s="3" t="s">
        <v>904</v>
      </c>
      <c r="C76" s="8" t="n">
        <v>1431.1</v>
      </c>
      <c r="E76" s="4" t="n">
        <v>1419</v>
      </c>
    </row>
    <row r="77" spans="1:5">
      <c r="A77" s="6" t="s">
        <v>916</v>
      </c>
    </row>
    <row r="78" spans="1:5">
      <c r="A78" s="3" t="s">
        <v>904</v>
      </c>
      <c r="C78" s="8" t="n">
        <v>1431.1</v>
      </c>
      <c r="E78" s="4" t="n">
        <v>1419</v>
      </c>
    </row>
    <row r="79" spans="1:5">
      <c r="A79" s="3" t="s">
        <v>30</v>
      </c>
    </row>
    <row r="80" spans="1:5">
      <c r="A80" s="6" t="s">
        <v>903</v>
      </c>
    </row>
    <row r="81" spans="1:5">
      <c r="A81" s="3" t="s">
        <v>705</v>
      </c>
      <c r="C81" s="8" t="n">
        <v>2427.7</v>
      </c>
      <c r="E81" s="8" t="n">
        <v>2679.1</v>
      </c>
    </row>
    <row r="82" spans="1:5">
      <c r="A82" s="3" t="s">
        <v>904</v>
      </c>
      <c r="C82" s="8" t="n">
        <v>2591.2</v>
      </c>
      <c r="E82" s="8" t="n">
        <v>2814.3</v>
      </c>
    </row>
    <row r="83" spans="1:5">
      <c r="A83" s="6" t="s">
        <v>916</v>
      </c>
    </row>
    <row r="84" spans="1:5">
      <c r="A84" s="3" t="s">
        <v>904</v>
      </c>
      <c r="C84" s="8" t="n">
        <v>2591.2</v>
      </c>
      <c r="E84" s="8" t="n">
        <v>2814.3</v>
      </c>
    </row>
    <row r="85" spans="1:5">
      <c r="A85" s="3" t="s">
        <v>921</v>
      </c>
    </row>
    <row r="86" spans="1:5">
      <c r="A86" s="6" t="s">
        <v>133</v>
      </c>
    </row>
    <row r="87" spans="1:5">
      <c r="A87" s="3" t="s">
        <v>905</v>
      </c>
      <c r="B87" s="3" t="s">
        <v>536</v>
      </c>
      <c r="C87" s="8" t="n">
        <v>152.7</v>
      </c>
      <c r="E87" s="8" t="n">
        <v>211.7</v>
      </c>
    </row>
    <row r="88" spans="1:5">
      <c r="A88" s="3" t="s">
        <v>906</v>
      </c>
      <c r="B88" s="3" t="s">
        <v>536</v>
      </c>
      <c r="C88" s="4" t="n">
        <v>0</v>
      </c>
      <c r="E88" s="4" t="n">
        <v>0</v>
      </c>
    </row>
    <row r="89" spans="1:5">
      <c r="A89" s="3" t="s">
        <v>907</v>
      </c>
      <c r="B89" s="3" t="s">
        <v>536</v>
      </c>
      <c r="C89" s="4" t="n">
        <v>0</v>
      </c>
      <c r="E89" s="4" t="n">
        <v>0</v>
      </c>
    </row>
    <row r="90" spans="1:5">
      <c r="A90" s="3" t="s">
        <v>908</v>
      </c>
      <c r="B90" s="3" t="s">
        <v>711</v>
      </c>
      <c r="C90" s="8" t="n">
        <v>152.7</v>
      </c>
      <c r="E90" s="8" t="n">
        <v>211.7</v>
      </c>
    </row>
    <row r="91" spans="1:5">
      <c r="A91" s="3" t="s">
        <v>922</v>
      </c>
    </row>
    <row r="92" spans="1:5">
      <c r="A92" s="6" t="s">
        <v>397</v>
      </c>
    </row>
    <row r="93" spans="1:5">
      <c r="A93" s="3" t="s">
        <v>908</v>
      </c>
      <c r="C93" s="8" t="n">
        <v>973.3</v>
      </c>
      <c r="E93" s="8" t="n">
        <v>967.4</v>
      </c>
    </row>
    <row r="94" spans="1:5">
      <c r="A94" s="3" t="s">
        <v>906</v>
      </c>
      <c r="C94" s="8" t="n">
        <v>31.1</v>
      </c>
      <c r="E94" s="8" t="n">
        <v>29.8</v>
      </c>
    </row>
    <row r="95" spans="1:5">
      <c r="A95" s="3" t="s">
        <v>913</v>
      </c>
      <c r="C95" s="8" t="n">
        <v>-6.8</v>
      </c>
      <c r="E95" s="8" t="n">
        <v>-7.6</v>
      </c>
    </row>
    <row r="96" spans="1:5">
      <c r="A96" s="6" t="s">
        <v>915</v>
      </c>
    </row>
    <row r="97" spans="1:5">
      <c r="A97" s="3" t="s">
        <v>915</v>
      </c>
      <c r="C97" s="8" t="n">
        <v>973.3</v>
      </c>
      <c r="E97" s="8" t="n">
        <v>967.4</v>
      </c>
    </row>
    <row r="98" spans="1:5">
      <c r="A98" s="3" t="s">
        <v>923</v>
      </c>
    </row>
    <row r="99" spans="1:5">
      <c r="A99" s="6" t="s">
        <v>397</v>
      </c>
    </row>
    <row r="100" spans="1:5">
      <c r="A100" s="3" t="s">
        <v>908</v>
      </c>
      <c r="C100" s="8" t="n">
        <v>973.3</v>
      </c>
      <c r="E100" s="8" t="n">
        <v>967.4</v>
      </c>
    </row>
    <row r="101" spans="1:5">
      <c r="A101" s="3" t="s">
        <v>906</v>
      </c>
      <c r="C101" s="8" t="n">
        <v>31.1</v>
      </c>
      <c r="E101" s="8" t="n">
        <v>29.8</v>
      </c>
    </row>
    <row r="102" spans="1:5">
      <c r="A102" s="3" t="s">
        <v>913</v>
      </c>
      <c r="C102" s="8" t="n">
        <v>-6.8</v>
      </c>
      <c r="E102" s="8" t="n">
        <v>-7.6</v>
      </c>
    </row>
    <row r="103" spans="1:5">
      <c r="A103" s="6" t="s">
        <v>915</v>
      </c>
    </row>
    <row r="104" spans="1:5">
      <c r="A104" s="3" t="s">
        <v>915</v>
      </c>
      <c r="C104" s="8" t="n">
        <v>973.3</v>
      </c>
      <c r="E104" s="8" t="n">
        <v>967.4</v>
      </c>
    </row>
    <row r="105" spans="1:5">
      <c r="A105" s="3" t="s">
        <v>924</v>
      </c>
    </row>
    <row r="106" spans="1:5">
      <c r="A106" s="6" t="s">
        <v>133</v>
      </c>
    </row>
    <row r="107" spans="1:5">
      <c r="A107" s="3" t="s">
        <v>905</v>
      </c>
      <c r="B107" s="3" t="s">
        <v>745</v>
      </c>
      <c r="C107" s="8" t="n">
        <v>93.09999999999999</v>
      </c>
      <c r="E107" s="8" t="n">
        <v>92.7</v>
      </c>
    </row>
    <row r="108" spans="1:5">
      <c r="A108" s="3" t="s">
        <v>906</v>
      </c>
      <c r="B108" s="3" t="s">
        <v>745</v>
      </c>
      <c r="C108" s="4" t="n">
        <v>0</v>
      </c>
      <c r="E108" s="4" t="n">
        <v>0</v>
      </c>
    </row>
    <row r="109" spans="1:5">
      <c r="A109" s="3" t="s">
        <v>907</v>
      </c>
      <c r="B109" s="3" t="s">
        <v>745</v>
      </c>
      <c r="C109" s="8" t="n">
        <v>-0.8</v>
      </c>
      <c r="E109" s="4" t="n">
        <v>-1</v>
      </c>
    </row>
    <row r="110" spans="1:5">
      <c r="A110" s="3" t="s">
        <v>908</v>
      </c>
      <c r="B110" s="3" t="s">
        <v>745</v>
      </c>
      <c r="C110" s="8" t="n">
        <v>92.3</v>
      </c>
      <c r="E110" s="8" t="n">
        <v>91.7</v>
      </c>
    </row>
    <row r="111" spans="1:5">
      <c r="A111" s="3" t="s">
        <v>925</v>
      </c>
    </row>
    <row r="112" spans="1:5">
      <c r="A112" s="6" t="s">
        <v>397</v>
      </c>
    </row>
    <row r="113" spans="1:5">
      <c r="A113" s="3" t="s">
        <v>908</v>
      </c>
      <c r="B113" s="3" t="s">
        <v>894</v>
      </c>
      <c r="C113" s="8" t="n">
        <v>1343.3</v>
      </c>
      <c r="E113" s="8" t="n">
        <v>1270.1</v>
      </c>
    </row>
    <row r="114" spans="1:5">
      <c r="A114" s="3" t="s">
        <v>906</v>
      </c>
      <c r="C114" s="8" t="n">
        <v>740.6</v>
      </c>
      <c r="E114" s="8" t="n">
        <v>677.9</v>
      </c>
    </row>
    <row r="115" spans="1:5">
      <c r="A115" s="3" t="s">
        <v>913</v>
      </c>
      <c r="C115" s="8" t="n">
        <v>-78.90000000000001</v>
      </c>
      <c r="E115" s="8" t="n">
        <v>-79.59999999999999</v>
      </c>
    </row>
    <row r="116" spans="1:5">
      <c r="A116" s="6" t="s">
        <v>915</v>
      </c>
    </row>
    <row r="117" spans="1:5">
      <c r="A117" s="3" t="s">
        <v>915</v>
      </c>
      <c r="B117" s="3" t="s">
        <v>894</v>
      </c>
      <c r="C117" s="8" t="n">
        <v>1343.3</v>
      </c>
      <c r="E117" s="8" t="n">
        <v>1270.1</v>
      </c>
    </row>
    <row r="118" spans="1:5">
      <c r="A118" s="3" t="s">
        <v>926</v>
      </c>
    </row>
    <row r="119" spans="1:5">
      <c r="A119" s="6" t="s">
        <v>397</v>
      </c>
    </row>
    <row r="120" spans="1:5">
      <c r="A120" s="3" t="s">
        <v>908</v>
      </c>
      <c r="B120" s="3" t="s">
        <v>894</v>
      </c>
      <c r="C120" s="8" t="n">
        <v>1343.3</v>
      </c>
      <c r="E120" s="8" t="n">
        <v>1270.1</v>
      </c>
    </row>
    <row r="121" spans="1:5">
      <c r="A121" s="3" t="s">
        <v>906</v>
      </c>
      <c r="C121" s="8" t="n">
        <v>740.6</v>
      </c>
      <c r="E121" s="8" t="n">
        <v>677.9</v>
      </c>
    </row>
    <row r="122" spans="1:5">
      <c r="A122" s="3" t="s">
        <v>913</v>
      </c>
      <c r="C122" s="8" t="n">
        <v>-78.90000000000001</v>
      </c>
      <c r="E122" s="8" t="n">
        <v>-79.59999999999999</v>
      </c>
    </row>
    <row r="123" spans="1:5">
      <c r="A123" s="6" t="s">
        <v>915</v>
      </c>
    </row>
    <row r="124" spans="1:5">
      <c r="A124" s="3" t="s">
        <v>915</v>
      </c>
      <c r="B124" s="3" t="s">
        <v>894</v>
      </c>
      <c r="C124" s="8" t="n">
        <v>1343.3</v>
      </c>
      <c r="E124" s="8" t="n">
        <v>1270.1</v>
      </c>
    </row>
    <row r="125" spans="1:5">
      <c r="A125" s="3" t="s">
        <v>927</v>
      </c>
    </row>
    <row r="126" spans="1:5">
      <c r="A126" s="6" t="s">
        <v>133</v>
      </c>
    </row>
    <row r="127" spans="1:5">
      <c r="A127" s="3" t="s">
        <v>905</v>
      </c>
      <c r="C127" s="8" t="n">
        <v>14.5</v>
      </c>
      <c r="E127" s="8" t="n">
        <v>14.4</v>
      </c>
    </row>
    <row r="128" spans="1:5">
      <c r="A128" s="3" t="s">
        <v>906</v>
      </c>
      <c r="C128" s="8" t="n">
        <v>15.5</v>
      </c>
      <c r="E128" s="8" t="n">
        <v>13.9</v>
      </c>
    </row>
    <row r="129" spans="1:5">
      <c r="A129" s="3" t="s">
        <v>907</v>
      </c>
      <c r="C129" s="4" t="n">
        <v>0</v>
      </c>
      <c r="E129" s="4" t="n">
        <v>0</v>
      </c>
    </row>
    <row r="130" spans="1:5">
      <c r="A130" s="3" t="s">
        <v>908</v>
      </c>
      <c r="B130" s="3" t="s">
        <v>894</v>
      </c>
      <c r="C130" s="4" t="n">
        <v>30</v>
      </c>
      <c r="E130" s="8" t="n">
        <v>28.3</v>
      </c>
    </row>
    <row r="131" spans="1:5">
      <c r="A131" s="3" t="s">
        <v>928</v>
      </c>
    </row>
    <row r="132" spans="1:5">
      <c r="A132" s="6" t="s">
        <v>397</v>
      </c>
    </row>
    <row r="133" spans="1:5">
      <c r="A133" s="3" t="s">
        <v>908</v>
      </c>
      <c r="B133" s="3" t="s">
        <v>754</v>
      </c>
      <c r="C133" s="8" t="n">
        <v>16.6</v>
      </c>
      <c r="E133" s="8" t="n">
        <v>18.7</v>
      </c>
    </row>
    <row r="134" spans="1:5">
      <c r="A134" s="3" t="s">
        <v>906</v>
      </c>
      <c r="C134" s="4" t="n">
        <v>0</v>
      </c>
      <c r="E134" s="4" t="n">
        <v>0</v>
      </c>
    </row>
    <row r="135" spans="1:5">
      <c r="A135" s="3" t="s">
        <v>913</v>
      </c>
      <c r="C135" s="4" t="n">
        <v>0</v>
      </c>
      <c r="E135" s="4" t="n">
        <v>0</v>
      </c>
    </row>
    <row r="136" spans="1:5">
      <c r="A136" s="6" t="s">
        <v>915</v>
      </c>
    </row>
    <row r="137" spans="1:5">
      <c r="A137" s="3" t="s">
        <v>915</v>
      </c>
      <c r="B137" s="3" t="s">
        <v>754</v>
      </c>
      <c r="C137" s="8" t="n">
        <v>16.6</v>
      </c>
      <c r="E137" s="8" t="n">
        <v>18.7</v>
      </c>
    </row>
    <row r="138" spans="1:5">
      <c r="A138" s="3" t="s">
        <v>929</v>
      </c>
    </row>
    <row r="139" spans="1:5">
      <c r="A139" s="6" t="s">
        <v>397</v>
      </c>
    </row>
    <row r="140" spans="1:5">
      <c r="A140" s="3" t="s">
        <v>908</v>
      </c>
      <c r="B140" s="3" t="s">
        <v>754</v>
      </c>
      <c r="C140" s="8" t="n">
        <v>16.6</v>
      </c>
      <c r="E140" s="8" t="n">
        <v>18.7</v>
      </c>
    </row>
    <row r="141" spans="1:5">
      <c r="A141" s="3" t="s">
        <v>906</v>
      </c>
      <c r="C141" s="4" t="n">
        <v>0</v>
      </c>
      <c r="E141" s="4" t="n">
        <v>0</v>
      </c>
    </row>
    <row r="142" spans="1:5">
      <c r="A142" s="3" t="s">
        <v>913</v>
      </c>
      <c r="C142" s="4" t="n">
        <v>0</v>
      </c>
      <c r="E142" s="4" t="n">
        <v>0</v>
      </c>
    </row>
    <row r="143" spans="1:5">
      <c r="A143" s="6" t="s">
        <v>915</v>
      </c>
    </row>
    <row r="144" spans="1:5">
      <c r="A144" s="3" t="s">
        <v>915</v>
      </c>
      <c r="B144" s="3" t="s">
        <v>754</v>
      </c>
      <c r="C144" s="8" t="n">
        <v>16.6</v>
      </c>
      <c r="E144" s="8" t="n">
        <v>18.7</v>
      </c>
    </row>
    <row r="145" spans="1:5">
      <c r="A145" s="3" t="s">
        <v>930</v>
      </c>
    </row>
    <row r="146" spans="1:5">
      <c r="A146" s="6" t="s">
        <v>397</v>
      </c>
    </row>
    <row r="147" spans="1:5">
      <c r="A147" s="3" t="s">
        <v>908</v>
      </c>
      <c r="C147" s="8" t="n">
        <v>814.2</v>
      </c>
      <c r="E147" s="8" t="n">
        <v>785.4</v>
      </c>
    </row>
    <row r="148" spans="1:5">
      <c r="A148" s="3" t="s">
        <v>906</v>
      </c>
      <c r="C148" s="8" t="n">
        <v>28.4</v>
      </c>
      <c r="E148" s="8" t="n">
        <v>27.1</v>
      </c>
    </row>
    <row r="149" spans="1:5">
      <c r="A149" s="3" t="s">
        <v>913</v>
      </c>
      <c r="C149" s="8" t="n">
        <v>-4.6</v>
      </c>
      <c r="E149" s="8" t="n">
        <v>-5.5</v>
      </c>
    </row>
    <row r="150" spans="1:5">
      <c r="A150" s="6" t="s">
        <v>915</v>
      </c>
    </row>
    <row r="151" spans="1:5">
      <c r="A151" s="3" t="s">
        <v>915</v>
      </c>
      <c r="C151" s="8" t="n">
        <v>814.2</v>
      </c>
      <c r="E151" s="8" t="n">
        <v>785.4</v>
      </c>
    </row>
    <row r="152" spans="1:5">
      <c r="A152" s="3" t="s">
        <v>931</v>
      </c>
    </row>
    <row r="153" spans="1:5">
      <c r="A153" s="6" t="s">
        <v>397</v>
      </c>
    </row>
    <row r="154" spans="1:5">
      <c r="A154" s="3" t="s">
        <v>908</v>
      </c>
      <c r="C154" s="8" t="n">
        <v>814.2</v>
      </c>
      <c r="E154" s="8" t="n">
        <v>785.4</v>
      </c>
    </row>
    <row r="155" spans="1:5">
      <c r="A155" s="3" t="s">
        <v>906</v>
      </c>
      <c r="C155" s="8" t="n">
        <v>28.4</v>
      </c>
      <c r="E155" s="8" t="n">
        <v>27.1</v>
      </c>
    </row>
    <row r="156" spans="1:5">
      <c r="A156" s="3" t="s">
        <v>913</v>
      </c>
      <c r="C156" s="8" t="n">
        <v>-4.6</v>
      </c>
      <c r="E156" s="8" t="n">
        <v>-5.5</v>
      </c>
    </row>
    <row r="157" spans="1:5">
      <c r="A157" s="6" t="s">
        <v>915</v>
      </c>
    </row>
    <row r="158" spans="1:5">
      <c r="A158" s="3" t="s">
        <v>915</v>
      </c>
      <c r="C158" s="8" t="n">
        <v>814.2</v>
      </c>
      <c r="E158" s="8" t="n">
        <v>785.4</v>
      </c>
    </row>
    <row r="159" spans="1:5">
      <c r="A159" s="3" t="s">
        <v>932</v>
      </c>
    </row>
    <row r="160" spans="1:5">
      <c r="A160" s="6" t="s">
        <v>397</v>
      </c>
    </row>
    <row r="161" spans="1:5">
      <c r="A161" s="3" t="s">
        <v>908</v>
      </c>
      <c r="C161" s="8" t="n">
        <v>57.2</v>
      </c>
      <c r="E161" s="8" t="n">
        <v>60.9</v>
      </c>
    </row>
    <row r="162" spans="1:5">
      <c r="A162" s="3" t="s">
        <v>906</v>
      </c>
      <c r="C162" s="8" t="n">
        <v>2.5</v>
      </c>
      <c r="E162" s="8" t="n">
        <v>2.3</v>
      </c>
    </row>
    <row r="163" spans="1:5">
      <c r="A163" s="3" t="s">
        <v>913</v>
      </c>
      <c r="C163" s="8" t="n">
        <v>-1.2</v>
      </c>
      <c r="E163" s="8" t="n">
        <v>-1.4</v>
      </c>
    </row>
    <row r="164" spans="1:5">
      <c r="A164" s="6" t="s">
        <v>915</v>
      </c>
    </row>
    <row r="165" spans="1:5">
      <c r="A165" s="3" t="s">
        <v>915</v>
      </c>
      <c r="C165" s="8" t="n">
        <v>57.2</v>
      </c>
      <c r="E165" s="8" t="n">
        <v>60.9</v>
      </c>
    </row>
    <row r="166" spans="1:5">
      <c r="A166" s="3" t="s">
        <v>933</v>
      </c>
    </row>
    <row r="167" spans="1:5">
      <c r="A167" s="6" t="s">
        <v>397</v>
      </c>
    </row>
    <row r="168" spans="1:5">
      <c r="A168" s="3" t="s">
        <v>908</v>
      </c>
      <c r="C168" s="8" t="n">
        <v>57.2</v>
      </c>
      <c r="E168" s="8" t="n">
        <v>60.9</v>
      </c>
    </row>
    <row r="169" spans="1:5">
      <c r="A169" s="3" t="s">
        <v>906</v>
      </c>
      <c r="C169" s="8" t="n">
        <v>2.5</v>
      </c>
      <c r="E169" s="8" t="n">
        <v>2.3</v>
      </c>
    </row>
    <row r="170" spans="1:5">
      <c r="A170" s="3" t="s">
        <v>913</v>
      </c>
      <c r="C170" s="8" t="n">
        <v>-1.2</v>
      </c>
      <c r="E170" s="8" t="n">
        <v>-1.4</v>
      </c>
    </row>
    <row r="171" spans="1:5">
      <c r="A171" s="6" t="s">
        <v>915</v>
      </c>
    </row>
    <row r="172" spans="1:5">
      <c r="A172" s="3" t="s">
        <v>915</v>
      </c>
      <c r="C172" s="8" t="n">
        <v>57.2</v>
      </c>
      <c r="E172" s="8" t="n">
        <v>60.9</v>
      </c>
    </row>
    <row r="173" spans="1:5">
      <c r="A173" s="3" t="s">
        <v>934</v>
      </c>
    </row>
    <row r="174" spans="1:5">
      <c r="A174" s="6" t="s">
        <v>397</v>
      </c>
    </row>
    <row r="175" spans="1:5">
      <c r="A175" s="3" t="s">
        <v>908</v>
      </c>
      <c r="C175" s="8" t="n">
        <v>101.9</v>
      </c>
      <c r="E175" s="8" t="n">
        <v>121.1</v>
      </c>
    </row>
    <row r="176" spans="1:5">
      <c r="A176" s="3" t="s">
        <v>906</v>
      </c>
      <c r="C176" s="8" t="n">
        <v>0.2</v>
      </c>
      <c r="E176" s="8" t="n">
        <v>0.4</v>
      </c>
    </row>
    <row r="177" spans="1:5">
      <c r="A177" s="3" t="s">
        <v>913</v>
      </c>
      <c r="C177" s="4" t="n">
        <v>-1</v>
      </c>
      <c r="E177" s="8" t="n">
        <v>-0.7</v>
      </c>
    </row>
    <row r="178" spans="1:5">
      <c r="A178" s="6" t="s">
        <v>915</v>
      </c>
    </row>
    <row r="179" spans="1:5">
      <c r="A179" s="3" t="s">
        <v>915</v>
      </c>
      <c r="C179" s="8" t="n">
        <v>101.9</v>
      </c>
      <c r="E179" s="8" t="n">
        <v>121.1</v>
      </c>
    </row>
    <row r="180" spans="1:5">
      <c r="A180" s="3" t="s">
        <v>935</v>
      </c>
    </row>
    <row r="181" spans="1:5">
      <c r="A181" s="6" t="s">
        <v>397</v>
      </c>
    </row>
    <row r="182" spans="1:5">
      <c r="A182" s="3" t="s">
        <v>908</v>
      </c>
      <c r="C182" s="8" t="n">
        <v>101.9</v>
      </c>
      <c r="E182" s="8" t="n">
        <v>121.1</v>
      </c>
    </row>
    <row r="183" spans="1:5">
      <c r="A183" s="3" t="s">
        <v>906</v>
      </c>
      <c r="C183" s="8" t="n">
        <v>0.2</v>
      </c>
      <c r="E183" s="8" t="n">
        <v>0.4</v>
      </c>
    </row>
    <row r="184" spans="1:5">
      <c r="A184" s="3" t="s">
        <v>913</v>
      </c>
      <c r="C184" s="4" t="n">
        <v>-1</v>
      </c>
      <c r="E184" s="8" t="n">
        <v>-0.7</v>
      </c>
    </row>
    <row r="185" spans="1:5">
      <c r="A185" s="6" t="s">
        <v>915</v>
      </c>
    </row>
    <row r="186" spans="1:5">
      <c r="A186" s="3" t="s">
        <v>915</v>
      </c>
      <c r="C186" s="8" t="n">
        <v>101.9</v>
      </c>
      <c r="E186" s="7" t="n">
        <v>121.1</v>
      </c>
    </row>
    <row r="187" spans="1:5">
      <c r="A187" s="3" t="s">
        <v>936</v>
      </c>
    </row>
    <row r="188" spans="1:5">
      <c r="A188" s="6" t="s">
        <v>397</v>
      </c>
    </row>
    <row r="189" spans="1:5">
      <c r="A189" s="3" t="s">
        <v>908</v>
      </c>
      <c r="C189" s="8" t="n">
        <v>221.8</v>
      </c>
    </row>
    <row r="190" spans="1:5">
      <c r="A190" s="6" t="s">
        <v>915</v>
      </c>
    </row>
    <row r="191" spans="1:5">
      <c r="A191" s="3" t="s">
        <v>915</v>
      </c>
      <c r="C191" s="8" t="n">
        <v>221.8</v>
      </c>
    </row>
    <row r="192" spans="1:5">
      <c r="A192" s="3" t="s">
        <v>937</v>
      </c>
    </row>
    <row r="193" spans="1:5">
      <c r="A193" s="6" t="s">
        <v>397</v>
      </c>
    </row>
    <row r="194" spans="1:5">
      <c r="A194" s="3" t="s">
        <v>908</v>
      </c>
      <c r="C194" s="8" t="n">
        <v>221.8</v>
      </c>
    </row>
    <row r="195" spans="1:5">
      <c r="A195" s="6" t="s">
        <v>915</v>
      </c>
    </row>
    <row r="196" spans="1:5">
      <c r="A196" s="3" t="s">
        <v>915</v>
      </c>
      <c r="C196" s="8" t="n">
        <v>221.8</v>
      </c>
    </row>
    <row r="197" spans="1:5">
      <c r="A197" s="3" t="s">
        <v>938</v>
      </c>
    </row>
    <row r="198" spans="1:5">
      <c r="A198" s="6" t="s">
        <v>397</v>
      </c>
    </row>
    <row r="199" spans="1:5">
      <c r="A199" s="3" t="s">
        <v>908</v>
      </c>
      <c r="C199" s="8" t="n">
        <v>346.3</v>
      </c>
    </row>
    <row r="200" spans="1:5">
      <c r="A200" s="6" t="s">
        <v>915</v>
      </c>
    </row>
    <row r="201" spans="1:5">
      <c r="A201" s="3" t="s">
        <v>915</v>
      </c>
      <c r="C201" s="8" t="n">
        <v>346.3</v>
      </c>
    </row>
    <row r="202" spans="1:5">
      <c r="A202" s="3" t="s">
        <v>939</v>
      </c>
    </row>
    <row r="203" spans="1:5">
      <c r="A203" s="6" t="s">
        <v>397</v>
      </c>
    </row>
    <row r="204" spans="1:5">
      <c r="A204" s="3" t="s">
        <v>908</v>
      </c>
      <c r="C204" s="8" t="n">
        <v>346.3</v>
      </c>
    </row>
    <row r="205" spans="1:5">
      <c r="A205" s="6" t="s">
        <v>915</v>
      </c>
    </row>
    <row r="206" spans="1:5">
      <c r="A206" s="3" t="s">
        <v>915</v>
      </c>
      <c r="C206" s="8" t="n">
        <v>346.3</v>
      </c>
    </row>
    <row r="207" spans="1:5">
      <c r="A207" s="3" t="s">
        <v>940</v>
      </c>
    </row>
    <row r="208" spans="1:5">
      <c r="A208" s="6" t="s">
        <v>397</v>
      </c>
    </row>
    <row r="209" spans="1:5">
      <c r="A209" s="3" t="s">
        <v>908</v>
      </c>
      <c r="C209" s="8" t="n">
        <v>192.8</v>
      </c>
    </row>
    <row r="210" spans="1:5">
      <c r="A210" s="6" t="s">
        <v>915</v>
      </c>
    </row>
    <row r="211" spans="1:5">
      <c r="A211" s="3" t="s">
        <v>915</v>
      </c>
      <c r="C211" s="8" t="n">
        <v>192.8</v>
      </c>
    </row>
    <row r="212" spans="1:5">
      <c r="A212" s="3" t="s">
        <v>941</v>
      </c>
    </row>
    <row r="213" spans="1:5">
      <c r="A213" s="6" t="s">
        <v>397</v>
      </c>
    </row>
    <row r="214" spans="1:5">
      <c r="A214" s="3" t="s">
        <v>908</v>
      </c>
      <c r="C214" s="8" t="n">
        <v>192.8</v>
      </c>
    </row>
    <row r="215" spans="1:5">
      <c r="A215" s="6" t="s">
        <v>915</v>
      </c>
    </row>
    <row r="216" spans="1:5">
      <c r="A216" s="3" t="s">
        <v>915</v>
      </c>
      <c r="C216" s="8" t="n">
        <v>192.8</v>
      </c>
    </row>
    <row r="217" spans="1:5">
      <c r="A217" s="3" t="s">
        <v>942</v>
      </c>
    </row>
    <row r="218" spans="1:5">
      <c r="A218" s="6" t="s">
        <v>397</v>
      </c>
    </row>
    <row r="219" spans="1:5">
      <c r="A219" s="3" t="s">
        <v>908</v>
      </c>
      <c r="C219" s="8" t="n">
        <v>212.4</v>
      </c>
    </row>
    <row r="220" spans="1:5">
      <c r="A220" s="6" t="s">
        <v>915</v>
      </c>
    </row>
    <row r="221" spans="1:5">
      <c r="A221" s="3" t="s">
        <v>915</v>
      </c>
      <c r="C221" s="8" t="n">
        <v>212.4</v>
      </c>
    </row>
    <row r="222" spans="1:5">
      <c r="A222" s="3" t="s">
        <v>943</v>
      </c>
    </row>
    <row r="223" spans="1:5">
      <c r="A223" s="6" t="s">
        <v>397</v>
      </c>
    </row>
    <row r="224" spans="1:5">
      <c r="A224" s="3" t="s">
        <v>908</v>
      </c>
      <c r="C224" s="8" t="n">
        <v>212.4</v>
      </c>
    </row>
    <row r="225" spans="1:5">
      <c r="A225" s="6" t="s">
        <v>915</v>
      </c>
    </row>
    <row r="226" spans="1:5">
      <c r="A226" s="3" t="s">
        <v>915</v>
      </c>
      <c r="C226" s="7" t="n">
        <v>212.4</v>
      </c>
    </row>
    <row r="227" spans="1:5"/>
    <row r="228" spans="1:5">
      <c r="A228" s="3" t="s">
        <v>171</v>
      </c>
      <c r="B228" s="3" t="s">
        <v>944</v>
      </c>
    </row>
    <row r="229" spans="1:5">
      <c r="A229" s="3" t="s">
        <v>536</v>
      </c>
      <c r="B229" s="3" t="s">
        <v>945</v>
      </c>
    </row>
    <row r="230" spans="1:5">
      <c r="A230" s="3" t="s">
        <v>721</v>
      </c>
      <c r="B230" s="3" t="s">
        <v>946</v>
      </c>
    </row>
    <row r="231" spans="1:5">
      <c r="A231" s="3" t="s">
        <v>745</v>
      </c>
      <c r="B231" s="3" t="s">
        <v>947</v>
      </c>
    </row>
    <row r="232" spans="1:5">
      <c r="A232" s="3" t="s">
        <v>894</v>
      </c>
      <c r="B232" s="3" t="s">
        <v>948</v>
      </c>
    </row>
    <row r="233" spans="1:5">
      <c r="A233" s="3" t="s">
        <v>754</v>
      </c>
      <c r="B233" s="3" t="s">
        <v>949</v>
      </c>
    </row>
  </sheetData>
  <mergeCells count="9">
    <mergeCell ref="A1:B2"/>
    <mergeCell ref="C1:D1"/>
    <mergeCell ref="A227:D227"/>
    <mergeCell ref="B228:D228"/>
    <mergeCell ref="B229:D229"/>
    <mergeCell ref="B230:D230"/>
    <mergeCell ref="B231:D231"/>
    <mergeCell ref="B232:D232"/>
    <mergeCell ref="B233:D2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8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5"/>
    <col customWidth="1" max="7" min="7" width="28"/>
    <col customWidth="1" max="8" min="8" width="9"/>
  </cols>
  <sheetData>
    <row r="1" spans="1:8">
      <c r="A1" s="1" t="s">
        <v>950</v>
      </c>
      <c r="C1" s="2" t="s">
        <v>1</v>
      </c>
      <c r="G1" s="2" t="s">
        <v>724</v>
      </c>
    </row>
    <row r="2" spans="1:8">
      <c r="C2" s="2" t="s">
        <v>951</v>
      </c>
      <c r="E2" s="2" t="s">
        <v>726</v>
      </c>
      <c r="G2" s="2" t="s">
        <v>952</v>
      </c>
    </row>
    <row r="3" spans="1:8">
      <c r="A3" s="6" t="s">
        <v>953</v>
      </c>
    </row>
    <row r="4" spans="1:8">
      <c r="A4" s="3" t="s">
        <v>132</v>
      </c>
      <c r="B4" s="3" t="s">
        <v>171</v>
      </c>
      <c r="C4" s="10" t="n">
        <v>175</v>
      </c>
      <c r="G4" s="7" t="n">
        <v>210.5</v>
      </c>
    </row>
    <row r="5" spans="1:8">
      <c r="A5" s="3" t="s">
        <v>133</v>
      </c>
      <c r="C5" s="4" t="n">
        <v>275</v>
      </c>
      <c r="G5" s="8" t="n">
        <v>331.7</v>
      </c>
    </row>
    <row r="6" spans="1:8">
      <c r="A6" s="6" t="s">
        <v>143</v>
      </c>
    </row>
    <row r="7" spans="1:8">
      <c r="A7" s="3" t="s">
        <v>143</v>
      </c>
      <c r="C7" s="8" t="n">
        <v>395.5</v>
      </c>
      <c r="G7" s="8" t="n">
        <v>383.6</v>
      </c>
    </row>
    <row r="8" spans="1:8">
      <c r="A8" s="6" t="s">
        <v>161</v>
      </c>
    </row>
    <row r="9" spans="1:8">
      <c r="A9" s="3" t="s">
        <v>161</v>
      </c>
      <c r="C9" s="8" t="n">
        <v>2333.2</v>
      </c>
      <c r="G9" s="8" t="n">
        <v>2256.2</v>
      </c>
    </row>
    <row r="10" spans="1:8">
      <c r="A10" s="3" t="s">
        <v>704</v>
      </c>
      <c r="C10" s="8" t="n">
        <v>3178.7</v>
      </c>
      <c r="G10" s="4" t="n">
        <v>3182</v>
      </c>
    </row>
    <row r="11" spans="1:8">
      <c r="A11" s="6" t="s">
        <v>954</v>
      </c>
    </row>
    <row r="12" spans="1:8">
      <c r="A12" s="3" t="s">
        <v>175</v>
      </c>
      <c r="C12" s="4" t="n">
        <v>413</v>
      </c>
      <c r="G12" s="8" t="n">
        <v>369.6</v>
      </c>
    </row>
    <row r="13" spans="1:8">
      <c r="A13" s="6" t="s">
        <v>955</v>
      </c>
    </row>
    <row r="14" spans="1:8">
      <c r="A14" s="3" t="s">
        <v>956</v>
      </c>
      <c r="C14" s="8" t="n">
        <v>2.5</v>
      </c>
      <c r="E14" s="7" t="n">
        <v>146.9</v>
      </c>
      <c r="G14" s="8" t="n">
        <v>146.9</v>
      </c>
    </row>
    <row r="15" spans="1:8">
      <c r="A15" s="3" t="s">
        <v>957</v>
      </c>
      <c r="B15" s="3" t="s">
        <v>711</v>
      </c>
      <c r="C15" s="8" t="n">
        <v>17.8</v>
      </c>
      <c r="E15" s="8" t="n">
        <v>23.5</v>
      </c>
    </row>
    <row r="16" spans="1:8">
      <c r="A16" s="3" t="s">
        <v>958</v>
      </c>
      <c r="B16" s="3" t="s">
        <v>536</v>
      </c>
      <c r="C16" s="8" t="n">
        <v>16.1</v>
      </c>
      <c r="E16" s="8" t="n">
        <v>21.9</v>
      </c>
    </row>
    <row r="17" spans="1:8">
      <c r="A17" s="3" t="s">
        <v>959</v>
      </c>
      <c r="C17" s="8" t="n">
        <v>-17.2</v>
      </c>
      <c r="E17" s="8" t="n">
        <v>1.3</v>
      </c>
    </row>
    <row r="18" spans="1:8">
      <c r="A18" s="3" t="s">
        <v>960</v>
      </c>
      <c r="C18" s="8" t="n">
        <v>-28.8</v>
      </c>
      <c r="E18" s="8" t="n">
        <v>-42.7</v>
      </c>
    </row>
    <row r="19" spans="1:8">
      <c r="A19" s="3" t="s">
        <v>961</v>
      </c>
      <c r="B19" s="3" t="s">
        <v>745</v>
      </c>
      <c r="C19" s="8" t="n">
        <v>5.2</v>
      </c>
    </row>
    <row r="20" spans="1:8">
      <c r="A20" s="3" t="s">
        <v>962</v>
      </c>
      <c r="B20" s="3" t="s">
        <v>745</v>
      </c>
      <c r="C20" s="8" t="n">
        <v>-8.300000000000001</v>
      </c>
      <c r="E20" s="8" t="n">
        <v>10.9</v>
      </c>
    </row>
    <row r="21" spans="1:8">
      <c r="A21" s="3" t="s">
        <v>963</v>
      </c>
      <c r="B21" s="3" t="s">
        <v>894</v>
      </c>
      <c r="C21" s="8" t="n">
        <v>-5.8</v>
      </c>
      <c r="E21" s="8" t="n">
        <v>-20.5</v>
      </c>
    </row>
    <row r="22" spans="1:8">
      <c r="A22" s="3" t="s">
        <v>964</v>
      </c>
      <c r="C22" s="7" t="n">
        <v>-18.5</v>
      </c>
      <c r="E22" s="8" t="n">
        <v>141.3</v>
      </c>
      <c r="G22" s="7" t="n">
        <v>2.5</v>
      </c>
    </row>
    <row r="23" spans="1:8">
      <c r="A23" s="3" t="s">
        <v>965</v>
      </c>
    </row>
    <row r="24" spans="1:8">
      <c r="A24" s="6" t="s">
        <v>966</v>
      </c>
    </row>
    <row r="25" spans="1:8">
      <c r="A25" s="3" t="s">
        <v>967</v>
      </c>
      <c r="B25" s="3" t="s">
        <v>754</v>
      </c>
      <c r="C25" s="3" t="s">
        <v>968</v>
      </c>
      <c r="G25" s="3" t="s">
        <v>969</v>
      </c>
    </row>
    <row r="26" spans="1:8">
      <c r="A26" s="3" t="s">
        <v>970</v>
      </c>
    </row>
    <row r="27" spans="1:8">
      <c r="A27" s="6" t="s">
        <v>966</v>
      </c>
    </row>
    <row r="28" spans="1:8">
      <c r="A28" s="3" t="s">
        <v>967</v>
      </c>
      <c r="B28" s="3" t="s">
        <v>754</v>
      </c>
      <c r="C28" s="3" t="s">
        <v>971</v>
      </c>
      <c r="G28" s="3" t="s">
        <v>972</v>
      </c>
    </row>
    <row r="29" spans="1:8">
      <c r="A29" s="3" t="s">
        <v>973</v>
      </c>
    </row>
    <row r="30" spans="1:8">
      <c r="A30" s="6" t="s">
        <v>966</v>
      </c>
    </row>
    <row r="31" spans="1:8">
      <c r="A31" s="3" t="s">
        <v>967</v>
      </c>
      <c r="B31" s="3" t="s">
        <v>754</v>
      </c>
      <c r="C31" s="3" t="s">
        <v>974</v>
      </c>
      <c r="G31" s="3" t="s">
        <v>975</v>
      </c>
    </row>
    <row r="32" spans="1:8">
      <c r="A32" s="3" t="s">
        <v>976</v>
      </c>
    </row>
    <row r="33" spans="1:8">
      <c r="A33" s="6" t="s">
        <v>953</v>
      </c>
    </row>
    <row r="34" spans="1:8">
      <c r="A34" s="3" t="s">
        <v>132</v>
      </c>
      <c r="B34" s="3" t="s">
        <v>171</v>
      </c>
      <c r="C34" s="7" t="n">
        <v>166.1</v>
      </c>
      <c r="G34" s="7" t="n">
        <v>201.8</v>
      </c>
    </row>
    <row r="35" spans="1:8">
      <c r="A35" s="3" t="s">
        <v>133</v>
      </c>
      <c r="C35" s="8" t="n">
        <v>15.2</v>
      </c>
      <c r="G35" s="8" t="n">
        <v>32.8</v>
      </c>
    </row>
    <row r="36" spans="1:8">
      <c r="A36" s="6" t="s">
        <v>143</v>
      </c>
    </row>
    <row r="37" spans="1:8">
      <c r="A37" s="3" t="s">
        <v>143</v>
      </c>
      <c r="C37" s="8" t="n">
        <v>-178.7</v>
      </c>
      <c r="G37" s="4" t="n">
        <v>-213</v>
      </c>
    </row>
    <row r="38" spans="1:8">
      <c r="A38" s="6" t="s">
        <v>161</v>
      </c>
    </row>
    <row r="39" spans="1:8">
      <c r="A39" s="3" t="s">
        <v>161</v>
      </c>
      <c r="C39" s="8" t="n">
        <v>7.7</v>
      </c>
      <c r="G39" s="8" t="n">
        <v>11.4</v>
      </c>
    </row>
    <row r="40" spans="1:8">
      <c r="A40" s="3" t="s">
        <v>704</v>
      </c>
      <c r="C40" s="8" t="n">
        <v>10.3</v>
      </c>
      <c r="G40" s="4" t="n">
        <v>33</v>
      </c>
    </row>
    <row r="41" spans="1:8">
      <c r="A41" s="6" t="s">
        <v>954</v>
      </c>
    </row>
    <row r="42" spans="1:8">
      <c r="A42" s="3" t="s">
        <v>175</v>
      </c>
      <c r="C42" s="8" t="n">
        <v>-195.1</v>
      </c>
      <c r="G42" s="8" t="n">
        <v>-212.7</v>
      </c>
    </row>
    <row r="43" spans="1:8">
      <c r="A43" s="3" t="s">
        <v>977</v>
      </c>
    </row>
    <row r="44" spans="1:8">
      <c r="A44" s="6" t="s">
        <v>953</v>
      </c>
    </row>
    <row r="45" spans="1:8">
      <c r="A45" s="3" t="s">
        <v>132</v>
      </c>
      <c r="B45" s="3" t="s">
        <v>171</v>
      </c>
      <c r="C45" s="8" t="n">
        <v>8.9</v>
      </c>
      <c r="G45" s="8" t="n">
        <v>8.699999999999999</v>
      </c>
    </row>
    <row r="46" spans="1:8">
      <c r="A46" s="3" t="s">
        <v>133</v>
      </c>
      <c r="C46" s="8" t="n">
        <v>258.5</v>
      </c>
      <c r="G46" s="8" t="n">
        <v>293.8</v>
      </c>
    </row>
    <row r="47" spans="1:8">
      <c r="A47" s="6" t="s">
        <v>143</v>
      </c>
    </row>
    <row r="48" spans="1:8">
      <c r="A48" s="3" t="s">
        <v>143</v>
      </c>
      <c r="C48" s="8" t="n">
        <v>1.8</v>
      </c>
      <c r="G48" s="4" t="n">
        <v>6</v>
      </c>
    </row>
    <row r="49" spans="1:8">
      <c r="A49" s="6" t="s">
        <v>161</v>
      </c>
    </row>
    <row r="50" spans="1:8">
      <c r="A50" s="3" t="s">
        <v>161</v>
      </c>
      <c r="C50" s="8" t="n">
        <v>1352.2</v>
      </c>
      <c r="G50" s="8" t="n">
        <v>1277.4</v>
      </c>
    </row>
    <row r="51" spans="1:8">
      <c r="A51" s="3" t="s">
        <v>704</v>
      </c>
      <c r="C51" s="8" t="n">
        <v>1621.4</v>
      </c>
      <c r="G51" s="8" t="n">
        <v>1585.9</v>
      </c>
    </row>
    <row r="52" spans="1:8">
      <c r="A52" s="6" t="s">
        <v>954</v>
      </c>
    </row>
    <row r="53" spans="1:8">
      <c r="A53" s="3" t="s">
        <v>175</v>
      </c>
      <c r="C53" s="8" t="n">
        <v>5.4</v>
      </c>
      <c r="G53" s="8" t="n">
        <v>8.199999999999999</v>
      </c>
    </row>
    <row r="54" spans="1:8">
      <c r="A54" s="3" t="s">
        <v>978</v>
      </c>
    </row>
    <row r="55" spans="1:8">
      <c r="A55" s="6" t="s">
        <v>953</v>
      </c>
    </row>
    <row r="56" spans="1:8">
      <c r="A56" s="3" t="s">
        <v>132</v>
      </c>
      <c r="B56" s="3" t="s">
        <v>171</v>
      </c>
      <c r="C56" s="4" t="n">
        <v>0</v>
      </c>
      <c r="G56" s="4" t="n">
        <v>0</v>
      </c>
    </row>
    <row r="57" spans="1:8">
      <c r="A57" s="3" t="s">
        <v>133</v>
      </c>
      <c r="C57" s="8" t="n">
        <v>1.3</v>
      </c>
      <c r="G57" s="8" t="n">
        <v>5.1</v>
      </c>
    </row>
    <row r="58" spans="1:8">
      <c r="A58" s="6" t="s">
        <v>143</v>
      </c>
    </row>
    <row r="59" spans="1:8">
      <c r="A59" s="3" t="s">
        <v>143</v>
      </c>
      <c r="C59" s="4" t="n">
        <v>367</v>
      </c>
      <c r="G59" s="8" t="n">
        <v>396.7</v>
      </c>
    </row>
    <row r="60" spans="1:8">
      <c r="A60" s="6" t="s">
        <v>161</v>
      </c>
    </row>
    <row r="61" spans="1:8">
      <c r="A61" s="3" t="s">
        <v>161</v>
      </c>
      <c r="C61" s="8" t="n">
        <v>973.3</v>
      </c>
      <c r="G61" s="8" t="n">
        <v>967.4</v>
      </c>
    </row>
    <row r="62" spans="1:8">
      <c r="A62" s="3" t="s">
        <v>704</v>
      </c>
      <c r="C62" s="8" t="n">
        <v>1341.6</v>
      </c>
      <c r="G62" s="8" t="n">
        <v>1369.2</v>
      </c>
    </row>
    <row r="63" spans="1:8">
      <c r="A63" s="6" t="s">
        <v>954</v>
      </c>
    </row>
    <row r="64" spans="1:8">
      <c r="A64" s="3" t="s">
        <v>175</v>
      </c>
      <c r="C64" s="8" t="n">
        <v>378.8</v>
      </c>
      <c r="G64" s="8" t="n">
        <v>382.7</v>
      </c>
    </row>
    <row r="65" spans="1:8">
      <c r="A65" s="3" t="s">
        <v>979</v>
      </c>
    </row>
    <row r="66" spans="1:8">
      <c r="A66" s="6" t="s">
        <v>953</v>
      </c>
    </row>
    <row r="67" spans="1:8">
      <c r="A67" s="3" t="s">
        <v>132</v>
      </c>
      <c r="B67" s="3" t="s">
        <v>171</v>
      </c>
      <c r="C67" s="4" t="n">
        <v>0</v>
      </c>
      <c r="G67" s="4" t="n">
        <v>0</v>
      </c>
    </row>
    <row r="68" spans="1:8">
      <c r="A68" s="3" t="s">
        <v>133</v>
      </c>
      <c r="C68" s="4" t="n">
        <v>0</v>
      </c>
      <c r="G68" s="4" t="n">
        <v>0</v>
      </c>
    </row>
    <row r="69" spans="1:8">
      <c r="A69" s="6" t="s">
        <v>143</v>
      </c>
    </row>
    <row r="70" spans="1:8">
      <c r="A70" s="3" t="s">
        <v>143</v>
      </c>
      <c r="C70" s="8" t="n">
        <v>205.4</v>
      </c>
      <c r="G70" s="8" t="n">
        <v>193.9</v>
      </c>
    </row>
    <row r="71" spans="1:8">
      <c r="A71" s="6" t="s">
        <v>161</v>
      </c>
    </row>
    <row r="72" spans="1:8">
      <c r="A72" s="3" t="s">
        <v>161</v>
      </c>
      <c r="C72" s="4" t="n">
        <v>0</v>
      </c>
      <c r="G72" s="4" t="n">
        <v>0</v>
      </c>
    </row>
    <row r="73" spans="1:8">
      <c r="A73" s="3" t="s">
        <v>704</v>
      </c>
      <c r="C73" s="8" t="n">
        <v>205.4</v>
      </c>
      <c r="G73" s="8" t="n">
        <v>193.9</v>
      </c>
    </row>
    <row r="74" spans="1:8">
      <c r="A74" s="6" t="s">
        <v>954</v>
      </c>
    </row>
    <row r="75" spans="1:8">
      <c r="A75" s="3" t="s">
        <v>175</v>
      </c>
      <c r="C75" s="8" t="n">
        <v>223.9</v>
      </c>
      <c r="G75" s="8" t="n">
        <v>191.4</v>
      </c>
    </row>
    <row r="76" spans="1:8">
      <c r="A76" s="3" t="s">
        <v>980</v>
      </c>
    </row>
    <row r="77" spans="1:8">
      <c r="A77" s="6" t="s">
        <v>981</v>
      </c>
    </row>
    <row r="78" spans="1:8">
      <c r="A78" s="3" t="s">
        <v>982</v>
      </c>
      <c r="C78" s="4" t="n">
        <v>-2</v>
      </c>
    </row>
    <row r="79" spans="1:8">
      <c r="A79" s="3" t="s">
        <v>983</v>
      </c>
    </row>
    <row r="80" spans="1:8">
      <c r="A80" s="6" t="s">
        <v>981</v>
      </c>
    </row>
    <row r="81" spans="1:8">
      <c r="A81" s="3" t="s">
        <v>982</v>
      </c>
      <c r="C81" s="4" t="n">
        <v>5</v>
      </c>
      <c r="G81" s="4" t="n">
        <v>20</v>
      </c>
    </row>
    <row r="82" spans="1:8">
      <c r="A82" s="3" t="s">
        <v>984</v>
      </c>
    </row>
    <row r="83" spans="1:8">
      <c r="A83" s="6" t="s">
        <v>981</v>
      </c>
    </row>
    <row r="84" spans="1:8">
      <c r="A84" s="3" t="s">
        <v>982</v>
      </c>
      <c r="C84" s="4" t="n">
        <v>6</v>
      </c>
      <c r="G84" s="4" t="n">
        <v>17</v>
      </c>
    </row>
    <row r="85" spans="1:8">
      <c r="A85" s="3" t="s">
        <v>985</v>
      </c>
    </row>
    <row r="86" spans="1:8">
      <c r="A86" s="6" t="s">
        <v>981</v>
      </c>
    </row>
    <row r="87" spans="1:8">
      <c r="A87" s="3" t="s">
        <v>982</v>
      </c>
      <c r="C87" s="4" t="n">
        <v>-2</v>
      </c>
      <c r="G87" s="4" t="n">
        <v>-2</v>
      </c>
    </row>
    <row r="88" spans="1:8">
      <c r="A88" s="3" t="s">
        <v>986</v>
      </c>
    </row>
    <row r="89" spans="1:8">
      <c r="A89" s="6" t="s">
        <v>981</v>
      </c>
    </row>
    <row r="90" spans="1:8">
      <c r="A90" s="3" t="s">
        <v>982</v>
      </c>
      <c r="C90" s="4" t="n">
        <v>6</v>
      </c>
      <c r="G90" s="4" t="n">
        <v>4</v>
      </c>
    </row>
    <row r="91" spans="1:8">
      <c r="A91" s="3" t="s">
        <v>987</v>
      </c>
    </row>
    <row r="92" spans="1:8">
      <c r="A92" s="6" t="s">
        <v>981</v>
      </c>
    </row>
    <row r="93" spans="1:8">
      <c r="A93" s="3" t="s">
        <v>982</v>
      </c>
      <c r="C93" s="4" t="n">
        <v>24</v>
      </c>
      <c r="G93" s="4" t="n">
        <v>28</v>
      </c>
    </row>
    <row r="94" spans="1:8">
      <c r="A94" s="3" t="s">
        <v>988</v>
      </c>
    </row>
    <row r="95" spans="1:8">
      <c r="A95" s="6" t="s">
        <v>981</v>
      </c>
    </row>
    <row r="96" spans="1:8">
      <c r="A96" s="3" t="s">
        <v>982</v>
      </c>
      <c r="C96" s="4" t="n">
        <v>1</v>
      </c>
      <c r="G96" s="4" t="n">
        <v>3</v>
      </c>
    </row>
    <row r="97" spans="1:8">
      <c r="A97" s="3" t="s">
        <v>989</v>
      </c>
    </row>
    <row r="98" spans="1:8">
      <c r="A98" s="6" t="s">
        <v>981</v>
      </c>
    </row>
    <row r="99" spans="1:8">
      <c r="A99" s="3" t="s">
        <v>982</v>
      </c>
      <c r="C99" s="4" t="n">
        <v>14</v>
      </c>
      <c r="G99" s="4" t="n">
        <v>11</v>
      </c>
    </row>
    <row r="100" spans="1:8">
      <c r="A100" s="3" t="s">
        <v>990</v>
      </c>
    </row>
    <row r="101" spans="1:8">
      <c r="A101" s="6" t="s">
        <v>981</v>
      </c>
    </row>
    <row r="102" spans="1:8">
      <c r="A102" s="3" t="s">
        <v>982</v>
      </c>
      <c r="C102" s="4" t="n">
        <v>1</v>
      </c>
      <c r="G102" s="4" t="n">
        <v>1</v>
      </c>
    </row>
    <row r="103" spans="1:8">
      <c r="A103" s="3" t="s">
        <v>991</v>
      </c>
    </row>
    <row r="104" spans="1:8">
      <c r="A104" s="6" t="s">
        <v>981</v>
      </c>
    </row>
    <row r="105" spans="1:8">
      <c r="A105" s="3" t="s">
        <v>982</v>
      </c>
      <c r="C105" s="4" t="n">
        <v>-24</v>
      </c>
      <c r="G105" s="4" t="n">
        <v>-31</v>
      </c>
    </row>
    <row r="106" spans="1:8">
      <c r="A106" s="3" t="s">
        <v>992</v>
      </c>
    </row>
    <row r="107" spans="1:8">
      <c r="A107" s="6" t="s">
        <v>143</v>
      </c>
    </row>
    <row r="108" spans="1:8">
      <c r="A108" s="3" t="s">
        <v>143</v>
      </c>
      <c r="B108" s="3" t="s">
        <v>760</v>
      </c>
      <c r="C108" s="8" t="n">
        <v>382.5</v>
      </c>
      <c r="D108" s="3" t="s">
        <v>763</v>
      </c>
      <c r="G108" s="8" t="n">
        <v>372.4</v>
      </c>
      <c r="H108" s="3" t="s">
        <v>780</v>
      </c>
    </row>
    <row r="109" spans="1:8">
      <c r="A109" s="6" t="s">
        <v>954</v>
      </c>
    </row>
    <row r="110" spans="1:8">
      <c r="A110" s="3" t="s">
        <v>175</v>
      </c>
      <c r="B110" s="3" t="s">
        <v>760</v>
      </c>
      <c r="C110" s="8" t="n">
        <v>337.5</v>
      </c>
      <c r="D110" s="3" t="s">
        <v>763</v>
      </c>
      <c r="G110" s="8" t="n">
        <v>321.5</v>
      </c>
      <c r="H110" s="3" t="s">
        <v>780</v>
      </c>
    </row>
    <row r="111" spans="1:8">
      <c r="A111" s="3" t="s">
        <v>993</v>
      </c>
    </row>
    <row r="112" spans="1:8">
      <c r="A112" s="6" t="s">
        <v>143</v>
      </c>
    </row>
    <row r="113" spans="1:8">
      <c r="A113" s="3" t="s">
        <v>143</v>
      </c>
      <c r="B113" s="3" t="s">
        <v>760</v>
      </c>
      <c r="C113" s="8" t="n">
        <v>-176.9</v>
      </c>
      <c r="D113" s="3" t="s">
        <v>763</v>
      </c>
      <c r="G113" s="8" t="n">
        <v>-205.7</v>
      </c>
      <c r="H113" s="3" t="s">
        <v>780</v>
      </c>
    </row>
    <row r="114" spans="1:8">
      <c r="A114" s="6" t="s">
        <v>954</v>
      </c>
    </row>
    <row r="115" spans="1:8">
      <c r="A115" s="3" t="s">
        <v>175</v>
      </c>
      <c r="B115" s="3" t="s">
        <v>760</v>
      </c>
      <c r="C115" s="8" t="n">
        <v>-193.3</v>
      </c>
      <c r="D115" s="3" t="s">
        <v>763</v>
      </c>
      <c r="G115" s="8" t="n">
        <v>-205.4</v>
      </c>
      <c r="H115" s="3" t="s">
        <v>780</v>
      </c>
    </row>
    <row r="116" spans="1:8">
      <c r="A116" s="3" t="s">
        <v>994</v>
      </c>
    </row>
    <row r="117" spans="1:8">
      <c r="A117" s="6" t="s">
        <v>143</v>
      </c>
    </row>
    <row r="118" spans="1:8">
      <c r="A118" s="3" t="s">
        <v>143</v>
      </c>
      <c r="B118" s="3" t="s">
        <v>760</v>
      </c>
      <c r="C118" s="8" t="n">
        <v>1.8</v>
      </c>
      <c r="D118" s="3" t="s">
        <v>763</v>
      </c>
      <c r="G118" s="4" t="n">
        <v>6</v>
      </c>
      <c r="H118" s="3" t="s">
        <v>780</v>
      </c>
    </row>
    <row r="119" spans="1:8">
      <c r="A119" s="6" t="s">
        <v>954</v>
      </c>
    </row>
    <row r="120" spans="1:8">
      <c r="A120" s="3" t="s">
        <v>175</v>
      </c>
      <c r="B120" s="3" t="s">
        <v>760</v>
      </c>
      <c r="C120" s="8" t="n">
        <v>5.4</v>
      </c>
      <c r="D120" s="3" t="s">
        <v>763</v>
      </c>
      <c r="G120" s="8" t="n">
        <v>8.199999999999999</v>
      </c>
      <c r="H120" s="3" t="s">
        <v>780</v>
      </c>
    </row>
    <row r="121" spans="1:8">
      <c r="A121" s="3" t="s">
        <v>995</v>
      </c>
    </row>
    <row r="122" spans="1:8">
      <c r="A122" s="6" t="s">
        <v>143</v>
      </c>
    </row>
    <row r="123" spans="1:8">
      <c r="A123" s="3" t="s">
        <v>143</v>
      </c>
      <c r="B123" s="3" t="s">
        <v>760</v>
      </c>
      <c r="C123" s="8" t="n">
        <v>353.3</v>
      </c>
      <c r="D123" s="3" t="s">
        <v>763</v>
      </c>
      <c r="G123" s="8" t="n">
        <v>379.9</v>
      </c>
      <c r="H123" s="3" t="s">
        <v>780</v>
      </c>
    </row>
    <row r="124" spans="1:8">
      <c r="A124" s="6" t="s">
        <v>954</v>
      </c>
    </row>
    <row r="125" spans="1:8">
      <c r="A125" s="3" t="s">
        <v>175</v>
      </c>
      <c r="B125" s="3" t="s">
        <v>760</v>
      </c>
      <c r="C125" s="8" t="n">
        <v>340.6</v>
      </c>
      <c r="D125" s="3" t="s">
        <v>763</v>
      </c>
      <c r="G125" s="4" t="n">
        <v>352</v>
      </c>
      <c r="H125" s="3" t="s">
        <v>780</v>
      </c>
    </row>
    <row r="126" spans="1:8">
      <c r="A126" s="3" t="s">
        <v>996</v>
      </c>
    </row>
    <row r="127" spans="1:8">
      <c r="A127" s="6" t="s">
        <v>143</v>
      </c>
    </row>
    <row r="128" spans="1:8">
      <c r="A128" s="3" t="s">
        <v>143</v>
      </c>
      <c r="B128" s="3" t="s">
        <v>760</v>
      </c>
      <c r="C128" s="8" t="n">
        <v>204.3</v>
      </c>
      <c r="D128" s="3" t="s">
        <v>763</v>
      </c>
      <c r="G128" s="8" t="n">
        <v>192.2</v>
      </c>
      <c r="H128" s="3" t="s">
        <v>780</v>
      </c>
    </row>
    <row r="129" spans="1:8">
      <c r="A129" s="6" t="s">
        <v>954</v>
      </c>
    </row>
    <row r="130" spans="1:8">
      <c r="A130" s="3" t="s">
        <v>175</v>
      </c>
      <c r="B130" s="3" t="s">
        <v>760</v>
      </c>
      <c r="C130" s="8" t="n">
        <v>184.8</v>
      </c>
      <c r="D130" s="3" t="s">
        <v>763</v>
      </c>
      <c r="G130" s="8" t="n">
        <v>166.7</v>
      </c>
      <c r="H130" s="3" t="s">
        <v>780</v>
      </c>
    </row>
    <row r="131" spans="1:8">
      <c r="A131" s="3" t="s">
        <v>997</v>
      </c>
    </row>
    <row r="132" spans="1:8">
      <c r="A132" s="6" t="s">
        <v>143</v>
      </c>
    </row>
    <row r="133" spans="1:8">
      <c r="A133" s="3" t="s">
        <v>143</v>
      </c>
      <c r="C133" s="8" t="n">
        <v>199.5</v>
      </c>
      <c r="G133" s="8" t="n">
        <v>183.8</v>
      </c>
    </row>
    <row r="134" spans="1:8">
      <c r="A134" s="6" t="s">
        <v>954</v>
      </c>
    </row>
    <row r="135" spans="1:8">
      <c r="A135" s="3" t="s">
        <v>175</v>
      </c>
      <c r="C135" s="7" t="n">
        <v>213.5</v>
      </c>
      <c r="G135" s="7" t="n">
        <v>187.1</v>
      </c>
    </row>
    <row r="136" spans="1:8">
      <c r="A136" s="6" t="s">
        <v>966</v>
      </c>
    </row>
    <row r="137" spans="1:8">
      <c r="A137" s="3" t="s">
        <v>998</v>
      </c>
      <c r="B137" s="3" t="s">
        <v>782</v>
      </c>
      <c r="C137" s="11" t="n">
        <v>9.65</v>
      </c>
      <c r="G137" s="11" t="n">
        <v>6.51</v>
      </c>
    </row>
    <row r="138" spans="1:8">
      <c r="A138" s="3" t="s">
        <v>999</v>
      </c>
      <c r="B138" s="3" t="s">
        <v>782</v>
      </c>
      <c r="C138" s="11" t="n">
        <v>92.72</v>
      </c>
      <c r="G138" s="11" t="n">
        <v>86.59</v>
      </c>
    </row>
    <row r="139" spans="1:8">
      <c r="A139" s="3" t="s">
        <v>1000</v>
      </c>
      <c r="B139" s="3" t="s">
        <v>782</v>
      </c>
      <c r="C139" s="11" t="n">
        <v>38.24</v>
      </c>
      <c r="G139" s="11" t="n">
        <v>39.4</v>
      </c>
    </row>
    <row r="140" spans="1:8">
      <c r="A140" s="3" t="s">
        <v>1001</v>
      </c>
    </row>
    <row r="141" spans="1:8">
      <c r="A141" s="6" t="s">
        <v>143</v>
      </c>
    </row>
    <row r="142" spans="1:8">
      <c r="A142" s="3" t="s">
        <v>143</v>
      </c>
      <c r="C142" s="7" t="n">
        <v>5.9</v>
      </c>
      <c r="G142" s="7" t="n">
        <v>10.1</v>
      </c>
    </row>
    <row r="143" spans="1:8">
      <c r="A143" s="6" t="s">
        <v>954</v>
      </c>
    </row>
    <row r="144" spans="1:8">
      <c r="A144" s="3" t="s">
        <v>175</v>
      </c>
      <c r="C144" s="7" t="n">
        <v>10.4</v>
      </c>
      <c r="G144" s="7" t="n">
        <v>4.3</v>
      </c>
    </row>
    <row r="145" spans="1:8">
      <c r="A145" s="6" t="s">
        <v>966</v>
      </c>
    </row>
    <row r="146" spans="1:8">
      <c r="A146" s="3" t="s">
        <v>998</v>
      </c>
      <c r="B146" s="3" t="s">
        <v>782</v>
      </c>
      <c r="C146" s="11" t="n">
        <v>-5.46</v>
      </c>
      <c r="G146" s="11" t="n">
        <v>-7.99</v>
      </c>
    </row>
    <row r="147" spans="1:8">
      <c r="A147" s="3" t="s">
        <v>999</v>
      </c>
      <c r="B147" s="3" t="s">
        <v>782</v>
      </c>
      <c r="C147" s="11" t="n">
        <v>7.22</v>
      </c>
      <c r="G147" s="11" t="n">
        <v>8.91</v>
      </c>
    </row>
    <row r="148" spans="1:8">
      <c r="A148" s="3" t="s">
        <v>1000</v>
      </c>
      <c r="B148" s="3" t="s">
        <v>782</v>
      </c>
      <c r="C148" s="11" t="n">
        <v>0.5</v>
      </c>
      <c r="G148" s="11" t="n">
        <v>0.86</v>
      </c>
    </row>
    <row r="149" spans="1:8">
      <c r="A149" s="3" t="s">
        <v>1002</v>
      </c>
    </row>
    <row r="150" spans="1:8">
      <c r="A150" s="6" t="s">
        <v>143</v>
      </c>
    </row>
    <row r="151" spans="1:8">
      <c r="A151" s="3" t="s">
        <v>143</v>
      </c>
      <c r="B151" s="3" t="s">
        <v>760</v>
      </c>
      <c r="C151" s="10" t="n">
        <v>13</v>
      </c>
      <c r="G151" s="7" t="n">
        <v>11.2</v>
      </c>
    </row>
    <row r="152" spans="1:8">
      <c r="A152" s="6" t="s">
        <v>954</v>
      </c>
    </row>
    <row r="153" spans="1:8">
      <c r="A153" s="3" t="s">
        <v>175</v>
      </c>
      <c r="B153" s="3" t="s">
        <v>760</v>
      </c>
      <c r="C153" s="8" t="n">
        <v>73.59999999999999</v>
      </c>
      <c r="G153" s="8" t="n">
        <v>46.7</v>
      </c>
    </row>
    <row r="154" spans="1:8">
      <c r="A154" s="3" t="s">
        <v>1003</v>
      </c>
    </row>
    <row r="155" spans="1:8">
      <c r="A155" s="6" t="s">
        <v>143</v>
      </c>
    </row>
    <row r="156" spans="1:8">
      <c r="A156" s="3" t="s">
        <v>143</v>
      </c>
      <c r="B156" s="3" t="s">
        <v>760</v>
      </c>
      <c r="C156" s="8" t="n">
        <v>-1.8</v>
      </c>
      <c r="G156" s="8" t="n">
        <v>-7.3</v>
      </c>
    </row>
    <row r="157" spans="1:8">
      <c r="A157" s="6" t="s">
        <v>954</v>
      </c>
    </row>
    <row r="158" spans="1:8">
      <c r="A158" s="3" t="s">
        <v>175</v>
      </c>
      <c r="B158" s="3" t="s">
        <v>760</v>
      </c>
      <c r="C158" s="8" t="n">
        <v>-1.8</v>
      </c>
      <c r="G158" s="8" t="n">
        <v>-7.3</v>
      </c>
    </row>
    <row r="159" spans="1:8">
      <c r="A159" s="3" t="s">
        <v>1004</v>
      </c>
    </row>
    <row r="160" spans="1:8">
      <c r="A160" s="6" t="s">
        <v>143</v>
      </c>
    </row>
    <row r="161" spans="1:8">
      <c r="A161" s="3" t="s">
        <v>143</v>
      </c>
      <c r="B161" s="3" t="s">
        <v>760</v>
      </c>
      <c r="C161" s="4" t="n">
        <v>0</v>
      </c>
      <c r="G161" s="4" t="n">
        <v>0</v>
      </c>
    </row>
    <row r="162" spans="1:8">
      <c r="A162" s="6" t="s">
        <v>954</v>
      </c>
    </row>
    <row r="163" spans="1:8">
      <c r="A163" s="3" t="s">
        <v>175</v>
      </c>
      <c r="B163" s="3" t="s">
        <v>760</v>
      </c>
      <c r="C163" s="4" t="n">
        <v>0</v>
      </c>
      <c r="G163" s="4" t="n">
        <v>0</v>
      </c>
    </row>
    <row r="164" spans="1:8">
      <c r="A164" s="3" t="s">
        <v>1005</v>
      </c>
    </row>
    <row r="165" spans="1:8">
      <c r="A165" s="6" t="s">
        <v>143</v>
      </c>
    </row>
    <row r="166" spans="1:8">
      <c r="A166" s="3" t="s">
        <v>143</v>
      </c>
      <c r="B166" s="3" t="s">
        <v>760</v>
      </c>
      <c r="C166" s="8" t="n">
        <v>13.7</v>
      </c>
      <c r="G166" s="8" t="n">
        <v>16.8</v>
      </c>
    </row>
    <row r="167" spans="1:8">
      <c r="A167" s="6" t="s">
        <v>954</v>
      </c>
    </row>
    <row r="168" spans="1:8">
      <c r="A168" s="3" t="s">
        <v>175</v>
      </c>
      <c r="B168" s="3" t="s">
        <v>760</v>
      </c>
      <c r="C168" s="8" t="n">
        <v>36.3</v>
      </c>
      <c r="G168" s="8" t="n">
        <v>29.3</v>
      </c>
    </row>
    <row r="169" spans="1:8">
      <c r="A169" s="3" t="s">
        <v>1006</v>
      </c>
    </row>
    <row r="170" spans="1:8">
      <c r="A170" s="6" t="s">
        <v>143</v>
      </c>
    </row>
    <row r="171" spans="1:8">
      <c r="A171" s="3" t="s">
        <v>143</v>
      </c>
      <c r="B171" s="3" t="s">
        <v>760</v>
      </c>
      <c r="C171" s="8" t="n">
        <v>1.1</v>
      </c>
      <c r="G171" s="8" t="n">
        <v>1.7</v>
      </c>
    </row>
    <row r="172" spans="1:8">
      <c r="A172" s="6" t="s">
        <v>954</v>
      </c>
    </row>
    <row r="173" spans="1:8">
      <c r="A173" s="3" t="s">
        <v>175</v>
      </c>
      <c r="B173" s="3" t="s">
        <v>760</v>
      </c>
      <c r="C173" s="8" t="n">
        <v>39.1</v>
      </c>
      <c r="G173" s="8" t="n">
        <v>24.7</v>
      </c>
    </row>
    <row r="174" spans="1:8">
      <c r="A174" s="3" t="s">
        <v>1007</v>
      </c>
    </row>
    <row r="175" spans="1:8">
      <c r="A175" s="6" t="s">
        <v>954</v>
      </c>
    </row>
    <row r="176" spans="1:8">
      <c r="A176" s="3" t="s">
        <v>175</v>
      </c>
      <c r="C176" s="8" t="n">
        <v>1.9</v>
      </c>
      <c r="G176" s="8" t="n">
        <v>1.4</v>
      </c>
    </row>
    <row r="177" spans="1:8">
      <c r="A177" s="3" t="s">
        <v>1008</v>
      </c>
    </row>
    <row r="178" spans="1:8">
      <c r="A178" s="6" t="s">
        <v>954</v>
      </c>
    </row>
    <row r="179" spans="1:8">
      <c r="A179" s="3" t="s">
        <v>175</v>
      </c>
      <c r="C179" s="4" t="n">
        <v>0</v>
      </c>
      <c r="G179" s="4" t="n">
        <v>0</v>
      </c>
    </row>
    <row r="180" spans="1:8">
      <c r="A180" s="3" t="s">
        <v>1009</v>
      </c>
    </row>
    <row r="181" spans="1:8">
      <c r="A181" s="6" t="s">
        <v>954</v>
      </c>
    </row>
    <row r="182" spans="1:8">
      <c r="A182" s="3" t="s">
        <v>175</v>
      </c>
      <c r="C182" s="4" t="n">
        <v>0</v>
      </c>
      <c r="G182" s="4" t="n">
        <v>0</v>
      </c>
    </row>
    <row r="183" spans="1:8">
      <c r="A183" s="3" t="s">
        <v>1010</v>
      </c>
    </row>
    <row r="184" spans="1:8">
      <c r="A184" s="6" t="s">
        <v>954</v>
      </c>
    </row>
    <row r="185" spans="1:8">
      <c r="A185" s="3" t="s">
        <v>175</v>
      </c>
      <c r="C185" s="8" t="n">
        <v>1.9</v>
      </c>
      <c r="G185" s="8" t="n">
        <v>1.4</v>
      </c>
    </row>
    <row r="186" spans="1:8">
      <c r="A186" s="3" t="s">
        <v>1011</v>
      </c>
    </row>
    <row r="187" spans="1:8">
      <c r="A187" s="6" t="s">
        <v>954</v>
      </c>
    </row>
    <row r="188" spans="1:8">
      <c r="A188" s="3" t="s">
        <v>175</v>
      </c>
      <c r="C188" s="4" t="n">
        <v>0</v>
      </c>
      <c r="G188" s="4" t="n">
        <v>0</v>
      </c>
    </row>
    <row r="189" spans="1:8">
      <c r="A189" s="3" t="s">
        <v>21</v>
      </c>
    </row>
    <row r="190" spans="1:8">
      <c r="A190" s="6" t="s">
        <v>953</v>
      </c>
    </row>
    <row r="191" spans="1:8">
      <c r="A191" s="3" t="s">
        <v>132</v>
      </c>
      <c r="B191" s="3" t="s">
        <v>171</v>
      </c>
      <c r="C191" s="8" t="n">
        <v>8.1</v>
      </c>
      <c r="G191" s="8" t="n">
        <v>15.9</v>
      </c>
    </row>
    <row r="192" spans="1:8">
      <c r="A192" s="6" t="s">
        <v>161</v>
      </c>
    </row>
    <row r="193" spans="1:8">
      <c r="A193" s="3" t="s">
        <v>704</v>
      </c>
      <c r="C193" s="8" t="n">
        <v>9.4</v>
      </c>
      <c r="G193" s="8" t="n">
        <v>18.5</v>
      </c>
    </row>
    <row r="194" spans="1:8">
      <c r="A194" s="6" t="s">
        <v>955</v>
      </c>
    </row>
    <row r="195" spans="1:8">
      <c r="A195" s="3" t="s">
        <v>956</v>
      </c>
      <c r="C195" s="8" t="n">
        <v>1.4</v>
      </c>
      <c r="E195" s="8" t="n">
        <v>11.7</v>
      </c>
      <c r="F195" s="3" t="s">
        <v>788</v>
      </c>
      <c r="G195" s="8" t="n">
        <v>11.7</v>
      </c>
      <c r="H195" s="3" t="s">
        <v>788</v>
      </c>
    </row>
    <row r="196" spans="1:8">
      <c r="A196" s="3" t="s">
        <v>957</v>
      </c>
      <c r="B196" s="3" t="s">
        <v>711</v>
      </c>
      <c r="C196" s="8" t="n">
        <v>5.7</v>
      </c>
      <c r="E196" s="8" t="n">
        <v>15.3</v>
      </c>
      <c r="F196" s="3" t="s">
        <v>788</v>
      </c>
    </row>
    <row r="197" spans="1:8">
      <c r="A197" s="3" t="s">
        <v>958</v>
      </c>
      <c r="B197" s="3" t="s">
        <v>536</v>
      </c>
      <c r="C197" s="4" t="n">
        <v>0</v>
      </c>
      <c r="E197" s="4" t="n">
        <v>0</v>
      </c>
      <c r="F197" s="3" t="s">
        <v>788</v>
      </c>
    </row>
    <row r="198" spans="1:8">
      <c r="A198" s="3" t="s">
        <v>959</v>
      </c>
      <c r="C198" s="4" t="n">
        <v>0</v>
      </c>
      <c r="E198" s="4" t="n">
        <v>0</v>
      </c>
      <c r="F198" s="3" t="s">
        <v>788</v>
      </c>
    </row>
    <row r="199" spans="1:8">
      <c r="A199" s="3" t="s">
        <v>960</v>
      </c>
      <c r="C199" s="8" t="n">
        <v>-12.2</v>
      </c>
      <c r="E199" s="8" t="n">
        <v>-27.7</v>
      </c>
      <c r="F199" s="3" t="s">
        <v>788</v>
      </c>
    </row>
    <row r="200" spans="1:8">
      <c r="A200" s="3" t="s">
        <v>961</v>
      </c>
      <c r="B200" s="3" t="s">
        <v>1012</v>
      </c>
      <c r="C200" s="4" t="n">
        <v>0</v>
      </c>
    </row>
    <row r="201" spans="1:8">
      <c r="A201" s="3" t="s">
        <v>962</v>
      </c>
      <c r="B201" s="3" t="s">
        <v>745</v>
      </c>
      <c r="C201" s="4" t="n">
        <v>0</v>
      </c>
      <c r="E201" s="8" t="n">
        <v>0.1</v>
      </c>
      <c r="F201" s="3" t="s">
        <v>788</v>
      </c>
    </row>
    <row r="202" spans="1:8">
      <c r="A202" s="3" t="s">
        <v>963</v>
      </c>
      <c r="B202" s="3" t="s">
        <v>894</v>
      </c>
      <c r="C202" s="8" t="n">
        <v>-0.7</v>
      </c>
      <c r="E202" s="8" t="n">
        <v>3.2</v>
      </c>
      <c r="F202" s="3" t="s">
        <v>788</v>
      </c>
    </row>
    <row r="203" spans="1:8">
      <c r="A203" s="3" t="s">
        <v>964</v>
      </c>
      <c r="C203" s="8" t="n">
        <v>-5.8</v>
      </c>
      <c r="E203" s="8" t="n">
        <v>2.6</v>
      </c>
      <c r="F203" s="3" t="s">
        <v>788</v>
      </c>
      <c r="G203" s="8" t="n">
        <v>1.4</v>
      </c>
    </row>
    <row r="204" spans="1:8">
      <c r="A204" s="3" t="s">
        <v>1013</v>
      </c>
    </row>
    <row r="205" spans="1:8">
      <c r="A205" s="6" t="s">
        <v>953</v>
      </c>
    </row>
    <row r="206" spans="1:8">
      <c r="A206" s="3" t="s">
        <v>132</v>
      </c>
      <c r="B206" s="3" t="s">
        <v>171</v>
      </c>
      <c r="C206" s="8" t="n">
        <v>0.1</v>
      </c>
      <c r="G206" s="8" t="n">
        <v>0.1</v>
      </c>
    </row>
    <row r="207" spans="1:8">
      <c r="A207" s="6" t="s">
        <v>161</v>
      </c>
    </row>
    <row r="208" spans="1:8">
      <c r="A208" s="3" t="s">
        <v>704</v>
      </c>
      <c r="C208" s="8" t="n">
        <v>-17.2</v>
      </c>
      <c r="G208" s="8" t="n">
        <v>-21.7</v>
      </c>
    </row>
    <row r="209" spans="1:8">
      <c r="A209" s="3" t="s">
        <v>1014</v>
      </c>
    </row>
    <row r="210" spans="1:8">
      <c r="A210" s="6" t="s">
        <v>953</v>
      </c>
    </row>
    <row r="211" spans="1:8">
      <c r="A211" s="3" t="s">
        <v>132</v>
      </c>
      <c r="B211" s="3" t="s">
        <v>171</v>
      </c>
      <c r="C211" s="4" t="n">
        <v>8</v>
      </c>
      <c r="G211" s="8" t="n">
        <v>15.8</v>
      </c>
    </row>
    <row r="212" spans="1:8">
      <c r="A212" s="6" t="s">
        <v>161</v>
      </c>
    </row>
    <row r="213" spans="1:8">
      <c r="A213" s="3" t="s">
        <v>704</v>
      </c>
      <c r="C213" s="4" t="n">
        <v>8</v>
      </c>
      <c r="G213" s="8" t="n">
        <v>15.8</v>
      </c>
    </row>
    <row r="214" spans="1:8">
      <c r="A214" s="3" t="s">
        <v>1015</v>
      </c>
    </row>
    <row r="215" spans="1:8">
      <c r="A215" s="6" t="s">
        <v>953</v>
      </c>
    </row>
    <row r="216" spans="1:8">
      <c r="A216" s="3" t="s">
        <v>132</v>
      </c>
      <c r="B216" s="3" t="s">
        <v>171</v>
      </c>
      <c r="C216" s="4" t="n">
        <v>0</v>
      </c>
      <c r="G216" s="4" t="n">
        <v>0</v>
      </c>
    </row>
    <row r="217" spans="1:8">
      <c r="A217" s="6" t="s">
        <v>161</v>
      </c>
    </row>
    <row r="218" spans="1:8">
      <c r="A218" s="3" t="s">
        <v>704</v>
      </c>
      <c r="C218" s="8" t="n">
        <v>16.6</v>
      </c>
      <c r="G218" s="8" t="n">
        <v>20.5</v>
      </c>
    </row>
    <row r="219" spans="1:8">
      <c r="A219" s="3" t="s">
        <v>1016</v>
      </c>
    </row>
    <row r="220" spans="1:8">
      <c r="A220" s="6" t="s">
        <v>953</v>
      </c>
    </row>
    <row r="221" spans="1:8">
      <c r="A221" s="3" t="s">
        <v>132</v>
      </c>
      <c r="B221" s="3" t="s">
        <v>171</v>
      </c>
      <c r="C221" s="4" t="n">
        <v>0</v>
      </c>
      <c r="G221" s="4" t="n">
        <v>0</v>
      </c>
    </row>
    <row r="222" spans="1:8">
      <c r="A222" s="6" t="s">
        <v>143</v>
      </c>
    </row>
    <row r="223" spans="1:8">
      <c r="A223" s="3" t="s">
        <v>143</v>
      </c>
      <c r="C223" s="4" t="n">
        <v>2</v>
      </c>
      <c r="G223" s="8" t="n">
        <v>3.9</v>
      </c>
    </row>
    <row r="224" spans="1:8">
      <c r="A224" s="6" t="s">
        <v>161</v>
      </c>
    </row>
    <row r="225" spans="1:8">
      <c r="A225" s="3" t="s">
        <v>704</v>
      </c>
      <c r="C225" s="4" t="n">
        <v>2</v>
      </c>
      <c r="G225" s="8" t="n">
        <v>3.9</v>
      </c>
    </row>
    <row r="226" spans="1:8">
      <c r="A226" s="6" t="s">
        <v>954</v>
      </c>
    </row>
    <row r="227" spans="1:8">
      <c r="A227" s="3" t="s">
        <v>175</v>
      </c>
      <c r="C227" s="8" t="n">
        <v>7.8</v>
      </c>
      <c r="G227" s="8" t="n">
        <v>2.5</v>
      </c>
    </row>
    <row r="228" spans="1:8">
      <c r="A228" s="3" t="s">
        <v>1017</v>
      </c>
    </row>
    <row r="229" spans="1:8">
      <c r="A229" s="6" t="s">
        <v>143</v>
      </c>
    </row>
    <row r="230" spans="1:8">
      <c r="A230" s="3" t="s">
        <v>143</v>
      </c>
      <c r="B230" s="3" t="s">
        <v>1018</v>
      </c>
      <c r="C230" s="8" t="n">
        <v>1.3</v>
      </c>
      <c r="G230" s="8" t="n">
        <v>2.6</v>
      </c>
    </row>
    <row r="231" spans="1:8">
      <c r="A231" s="6" t="s">
        <v>954</v>
      </c>
    </row>
    <row r="232" spans="1:8">
      <c r="A232" s="3" t="s">
        <v>175</v>
      </c>
      <c r="B232" s="3" t="s">
        <v>1018</v>
      </c>
      <c r="C232" s="8" t="n">
        <v>6.7</v>
      </c>
      <c r="G232" s="8" t="n">
        <v>1.2</v>
      </c>
    </row>
    <row r="233" spans="1:8">
      <c r="A233" s="3" t="s">
        <v>1019</v>
      </c>
    </row>
    <row r="234" spans="1:8">
      <c r="A234" s="6" t="s">
        <v>143</v>
      </c>
    </row>
    <row r="235" spans="1:8">
      <c r="A235" s="3" t="s">
        <v>143</v>
      </c>
      <c r="B235" s="3" t="s">
        <v>1018</v>
      </c>
      <c r="C235" s="8" t="n">
        <v>-17.3</v>
      </c>
      <c r="G235" s="8" t="n">
        <v>-21.8</v>
      </c>
    </row>
    <row r="236" spans="1:8">
      <c r="A236" s="6" t="s">
        <v>954</v>
      </c>
    </row>
    <row r="237" spans="1:8">
      <c r="A237" s="3" t="s">
        <v>175</v>
      </c>
      <c r="B237" s="3" t="s">
        <v>1018</v>
      </c>
      <c r="C237" s="8" t="n">
        <v>-17.6</v>
      </c>
      <c r="G237" s="4" t="n">
        <v>-22</v>
      </c>
    </row>
    <row r="238" spans="1:8">
      <c r="A238" s="3" t="s">
        <v>1020</v>
      </c>
    </row>
    <row r="239" spans="1:8">
      <c r="A239" s="6" t="s">
        <v>143</v>
      </c>
    </row>
    <row r="240" spans="1:8">
      <c r="A240" s="3" t="s">
        <v>143</v>
      </c>
      <c r="B240" s="3" t="s">
        <v>1018</v>
      </c>
      <c r="C240" s="4" t="n">
        <v>0</v>
      </c>
      <c r="G240" s="4" t="n">
        <v>0</v>
      </c>
    </row>
    <row r="241" spans="1:8">
      <c r="A241" s="6" t="s">
        <v>954</v>
      </c>
    </row>
    <row r="242" spans="1:8">
      <c r="A242" s="3" t="s">
        <v>175</v>
      </c>
      <c r="B242" s="3" t="s">
        <v>1018</v>
      </c>
      <c r="C242" s="4" t="n">
        <v>0</v>
      </c>
      <c r="G242" s="4" t="n">
        <v>0</v>
      </c>
    </row>
    <row r="243" spans="1:8">
      <c r="A243" s="3" t="s">
        <v>1021</v>
      </c>
    </row>
    <row r="244" spans="1:8">
      <c r="A244" s="6" t="s">
        <v>143</v>
      </c>
    </row>
    <row r="245" spans="1:8">
      <c r="A245" s="3" t="s">
        <v>143</v>
      </c>
      <c r="B245" s="3" t="s">
        <v>1018</v>
      </c>
      <c r="C245" s="8" t="n">
        <v>16.6</v>
      </c>
      <c r="G245" s="8" t="n">
        <v>20.5</v>
      </c>
    </row>
    <row r="246" spans="1:8">
      <c r="A246" s="6" t="s">
        <v>954</v>
      </c>
    </row>
    <row r="247" spans="1:8">
      <c r="A247" s="3" t="s">
        <v>175</v>
      </c>
      <c r="B247" s="3" t="s">
        <v>1018</v>
      </c>
      <c r="C247" s="8" t="n">
        <v>16.5</v>
      </c>
      <c r="G247" s="8" t="n">
        <v>20.7</v>
      </c>
    </row>
    <row r="248" spans="1:8">
      <c r="A248" s="3" t="s">
        <v>1022</v>
      </c>
    </row>
    <row r="249" spans="1:8">
      <c r="A249" s="6" t="s">
        <v>143</v>
      </c>
    </row>
    <row r="250" spans="1:8">
      <c r="A250" s="3" t="s">
        <v>143</v>
      </c>
      <c r="B250" s="3" t="s">
        <v>1018</v>
      </c>
      <c r="C250" s="4" t="n">
        <v>2</v>
      </c>
      <c r="G250" s="8" t="n">
        <v>3.9</v>
      </c>
    </row>
    <row r="251" spans="1:8">
      <c r="A251" s="6" t="s">
        <v>954</v>
      </c>
    </row>
    <row r="252" spans="1:8">
      <c r="A252" s="3" t="s">
        <v>175</v>
      </c>
      <c r="B252" s="3" t="s">
        <v>1018</v>
      </c>
      <c r="C252" s="8" t="n">
        <v>7.8</v>
      </c>
      <c r="G252" s="8" t="n">
        <v>2.5</v>
      </c>
    </row>
    <row r="253" spans="1:8">
      <c r="A253" s="3" t="s">
        <v>1023</v>
      </c>
    </row>
    <row r="254" spans="1:8">
      <c r="A254" s="6" t="s">
        <v>143</v>
      </c>
    </row>
    <row r="255" spans="1:8">
      <c r="A255" s="3" t="s">
        <v>143</v>
      </c>
      <c r="C255" s="8" t="n">
        <v>0.6</v>
      </c>
      <c r="G255" s="8" t="n">
        <v>0.4</v>
      </c>
    </row>
    <row r="256" spans="1:8">
      <c r="A256" s="6" t="s">
        <v>954</v>
      </c>
    </row>
    <row r="257" spans="1:8">
      <c r="A257" s="3" t="s">
        <v>175</v>
      </c>
      <c r="C257" s="7" t="n">
        <v>0.2</v>
      </c>
      <c r="G257" s="7" t="n">
        <v>0.4</v>
      </c>
    </row>
    <row r="258" spans="1:8">
      <c r="A258" s="6" t="s">
        <v>966</v>
      </c>
    </row>
    <row r="259" spans="1:8">
      <c r="A259" s="3" t="s">
        <v>998</v>
      </c>
      <c r="B259" s="3" t="s">
        <v>782</v>
      </c>
      <c r="C259" s="11" t="n">
        <v>19.36</v>
      </c>
      <c r="G259" s="11" t="n">
        <v>19.68</v>
      </c>
    </row>
    <row r="260" spans="1:8">
      <c r="A260" s="3" t="s">
        <v>999</v>
      </c>
      <c r="B260" s="3" t="s">
        <v>782</v>
      </c>
      <c r="C260" s="11" t="n">
        <v>46.45</v>
      </c>
      <c r="G260" s="11" t="n">
        <v>48.55</v>
      </c>
    </row>
    <row r="261" spans="1:8">
      <c r="A261" s="3" t="s">
        <v>1000</v>
      </c>
      <c r="B261" s="3" t="s">
        <v>782</v>
      </c>
      <c r="C261" s="11" t="n">
        <v>34.61</v>
      </c>
      <c r="G261" s="11" t="n">
        <v>36.34</v>
      </c>
    </row>
    <row r="262" spans="1:8">
      <c r="A262" s="3" t="s">
        <v>1024</v>
      </c>
    </row>
    <row r="263" spans="1:8">
      <c r="A263" s="6" t="s">
        <v>143</v>
      </c>
    </row>
    <row r="264" spans="1:8">
      <c r="A264" s="3" t="s">
        <v>143</v>
      </c>
      <c r="C264" s="7" t="n">
        <v>1.4</v>
      </c>
      <c r="G264" s="7" t="n">
        <v>3.5</v>
      </c>
    </row>
    <row r="265" spans="1:8">
      <c r="A265" s="6" t="s">
        <v>954</v>
      </c>
    </row>
    <row r="266" spans="1:8">
      <c r="A266" s="3" t="s">
        <v>175</v>
      </c>
      <c r="C266" s="7" t="n">
        <v>7.6</v>
      </c>
      <c r="G266" s="7" t="n">
        <v>2.1</v>
      </c>
    </row>
    <row r="267" spans="1:8">
      <c r="A267" s="6" t="s">
        <v>966</v>
      </c>
    </row>
    <row r="268" spans="1:8">
      <c r="A268" s="3" t="s">
        <v>998</v>
      </c>
      <c r="B268" s="3" t="s">
        <v>782</v>
      </c>
      <c r="C268" s="11" t="n">
        <v>0.04</v>
      </c>
      <c r="G268" s="11" t="n">
        <v>-0.23</v>
      </c>
    </row>
    <row r="269" spans="1:8">
      <c r="A269" s="3" t="s">
        <v>999</v>
      </c>
      <c r="B269" s="3" t="s">
        <v>782</v>
      </c>
      <c r="C269" s="11" t="n">
        <v>4.14</v>
      </c>
      <c r="G269" s="11" t="n">
        <v>8.91</v>
      </c>
    </row>
    <row r="270" spans="1:8">
      <c r="A270" s="3" t="s">
        <v>1000</v>
      </c>
      <c r="B270" s="3" t="s">
        <v>782</v>
      </c>
      <c r="C270" s="11" t="n">
        <v>1.34</v>
      </c>
      <c r="G270" s="11" t="n">
        <v>2.37</v>
      </c>
    </row>
    <row r="271" spans="1:8">
      <c r="A271" s="3" t="s">
        <v>24</v>
      </c>
    </row>
    <row r="272" spans="1:8">
      <c r="A272" s="6" t="s">
        <v>161</v>
      </c>
    </row>
    <row r="273" spans="1:8">
      <c r="A273" s="3" t="s">
        <v>161</v>
      </c>
      <c r="C273" s="7" t="n">
        <v>2333.2</v>
      </c>
      <c r="G273" s="7" t="n">
        <v>2256.2</v>
      </c>
    </row>
    <row r="274" spans="1:8">
      <c r="A274" s="3" t="s">
        <v>704</v>
      </c>
      <c r="C274" s="8" t="n">
        <v>2336.2</v>
      </c>
      <c r="G274" s="8" t="n">
        <v>2259.7</v>
      </c>
    </row>
    <row r="275" spans="1:8">
      <c r="A275" s="6" t="s">
        <v>955</v>
      </c>
    </row>
    <row r="276" spans="1:8">
      <c r="A276" s="3" t="s">
        <v>956</v>
      </c>
      <c r="C276" s="8" t="n">
        <v>2.8</v>
      </c>
      <c r="E276" s="8" t="n">
        <v>4.3</v>
      </c>
      <c r="F276" s="3" t="s">
        <v>788</v>
      </c>
      <c r="G276" s="8" t="n">
        <v>4.3</v>
      </c>
      <c r="H276" s="3" t="s">
        <v>788</v>
      </c>
    </row>
    <row r="277" spans="1:8">
      <c r="A277" s="3" t="s">
        <v>957</v>
      </c>
      <c r="B277" s="3" t="s">
        <v>711</v>
      </c>
      <c r="C277" s="4" t="n">
        <v>2</v>
      </c>
      <c r="E277" s="8" t="n">
        <v>2.5</v>
      </c>
      <c r="F277" s="3" t="s">
        <v>788</v>
      </c>
    </row>
    <row r="278" spans="1:8">
      <c r="A278" s="3" t="s">
        <v>958</v>
      </c>
      <c r="B278" s="3" t="s">
        <v>536</v>
      </c>
      <c r="C278" s="4" t="n">
        <v>0</v>
      </c>
      <c r="E278" s="4" t="n">
        <v>0</v>
      </c>
      <c r="F278" s="3" t="s">
        <v>788</v>
      </c>
    </row>
    <row r="279" spans="1:8">
      <c r="A279" s="3" t="s">
        <v>959</v>
      </c>
      <c r="C279" s="4" t="n">
        <v>0</v>
      </c>
      <c r="E279" s="4" t="n">
        <v>0</v>
      </c>
      <c r="F279" s="3" t="s">
        <v>788</v>
      </c>
    </row>
    <row r="280" spans="1:8">
      <c r="A280" s="3" t="s">
        <v>960</v>
      </c>
      <c r="C280" s="8" t="n">
        <v>-4.3</v>
      </c>
      <c r="E280" s="8" t="n">
        <v>-4.6</v>
      </c>
      <c r="F280" s="3" t="s">
        <v>788</v>
      </c>
    </row>
    <row r="281" spans="1:8">
      <c r="A281" s="3" t="s">
        <v>961</v>
      </c>
      <c r="B281" s="3" t="s">
        <v>1012</v>
      </c>
      <c r="C281" s="4" t="n">
        <v>0</v>
      </c>
    </row>
    <row r="282" spans="1:8">
      <c r="A282" s="3" t="s">
        <v>962</v>
      </c>
      <c r="B282" s="3" t="s">
        <v>745</v>
      </c>
      <c r="C282" s="4" t="n">
        <v>0</v>
      </c>
      <c r="E282" s="8" t="n">
        <v>0.1</v>
      </c>
      <c r="F282" s="3" t="s">
        <v>788</v>
      </c>
    </row>
    <row r="283" spans="1:8">
      <c r="A283" s="3" t="s">
        <v>963</v>
      </c>
      <c r="B283" s="3" t="s">
        <v>894</v>
      </c>
      <c r="C283" s="8" t="n">
        <v>1.5</v>
      </c>
      <c r="E283" s="8" t="n">
        <v>1.4</v>
      </c>
      <c r="F283" s="3" t="s">
        <v>788</v>
      </c>
    </row>
    <row r="284" spans="1:8">
      <c r="A284" s="3" t="s">
        <v>964</v>
      </c>
      <c r="C284" s="4" t="n">
        <v>2</v>
      </c>
      <c r="E284" s="8" t="n">
        <v>3.7</v>
      </c>
      <c r="F284" s="3" t="s">
        <v>788</v>
      </c>
      <c r="G284" s="8" t="n">
        <v>2.8</v>
      </c>
    </row>
    <row r="285" spans="1:8">
      <c r="A285" s="3" t="s">
        <v>1025</v>
      </c>
    </row>
    <row r="286" spans="1:8">
      <c r="A286" s="6" t="s">
        <v>161</v>
      </c>
    </row>
    <row r="287" spans="1:8">
      <c r="A287" s="3" t="s">
        <v>161</v>
      </c>
      <c r="C287" s="8" t="n">
        <v>7.7</v>
      </c>
      <c r="G287" s="8" t="n">
        <v>11.4</v>
      </c>
    </row>
    <row r="288" spans="1:8">
      <c r="A288" s="3" t="s">
        <v>704</v>
      </c>
      <c r="C288" s="8" t="n">
        <v>-6.1</v>
      </c>
      <c r="G288" s="8" t="n">
        <v>-0.9</v>
      </c>
    </row>
    <row r="289" spans="1:8">
      <c r="A289" s="3" t="s">
        <v>1026</v>
      </c>
    </row>
    <row r="290" spans="1:8">
      <c r="A290" s="6" t="s">
        <v>161</v>
      </c>
    </row>
    <row r="291" spans="1:8">
      <c r="A291" s="3" t="s">
        <v>161</v>
      </c>
      <c r="C291" s="8" t="n">
        <v>1352.2</v>
      </c>
      <c r="G291" s="8" t="n">
        <v>1277.4</v>
      </c>
    </row>
    <row r="292" spans="1:8">
      <c r="A292" s="3" t="s">
        <v>704</v>
      </c>
      <c r="C292" s="8" t="n">
        <v>1352.2</v>
      </c>
      <c r="G292" s="8" t="n">
        <v>1277.4</v>
      </c>
    </row>
    <row r="293" spans="1:8">
      <c r="A293" s="3" t="s">
        <v>1027</v>
      </c>
    </row>
    <row r="294" spans="1:8">
      <c r="A294" s="6" t="s">
        <v>161</v>
      </c>
    </row>
    <row r="295" spans="1:8">
      <c r="A295" s="3" t="s">
        <v>161</v>
      </c>
      <c r="C295" s="8" t="n">
        <v>973.3</v>
      </c>
      <c r="G295" s="8" t="n">
        <v>967.4</v>
      </c>
    </row>
    <row r="296" spans="1:8">
      <c r="A296" s="3" t="s">
        <v>704</v>
      </c>
      <c r="C296" s="8" t="n">
        <v>987.9</v>
      </c>
      <c r="G296" s="8" t="n">
        <v>980.2</v>
      </c>
    </row>
    <row r="297" spans="1:8">
      <c r="A297" s="3" t="s">
        <v>1028</v>
      </c>
    </row>
    <row r="298" spans="1:8">
      <c r="A298" s="6" t="s">
        <v>143</v>
      </c>
    </row>
    <row r="299" spans="1:8">
      <c r="A299" s="3" t="s">
        <v>143</v>
      </c>
      <c r="C299" s="8" t="n">
        <v>2.2</v>
      </c>
      <c r="G299" s="4" t="n">
        <v>3</v>
      </c>
    </row>
    <row r="300" spans="1:8">
      <c r="A300" s="6" t="s">
        <v>161</v>
      </c>
    </row>
    <row r="301" spans="1:8">
      <c r="A301" s="3" t="s">
        <v>161</v>
      </c>
      <c r="C301" s="4" t="n">
        <v>0</v>
      </c>
      <c r="G301" s="4" t="n">
        <v>0</v>
      </c>
    </row>
    <row r="302" spans="1:8">
      <c r="A302" s="3" t="s">
        <v>704</v>
      </c>
      <c r="C302" s="8" t="n">
        <v>2.2</v>
      </c>
      <c r="G302" s="4" t="n">
        <v>3</v>
      </c>
    </row>
    <row r="303" spans="1:8">
      <c r="A303" s="6" t="s">
        <v>954</v>
      </c>
    </row>
    <row r="304" spans="1:8">
      <c r="A304" s="3" t="s">
        <v>175</v>
      </c>
      <c r="C304" s="8" t="n">
        <v>0.2</v>
      </c>
      <c r="G304" s="8" t="n">
        <v>0.2</v>
      </c>
    </row>
    <row r="305" spans="1:8">
      <c r="A305" s="3" t="s">
        <v>1029</v>
      </c>
    </row>
    <row r="306" spans="1:8">
      <c r="A306" s="6" t="s">
        <v>143</v>
      </c>
    </row>
    <row r="307" spans="1:8">
      <c r="A307" s="3" t="s">
        <v>143</v>
      </c>
      <c r="B307" s="3" t="s">
        <v>1018</v>
      </c>
      <c r="C307" s="4" t="n">
        <v>3</v>
      </c>
      <c r="G307" s="8" t="n">
        <v>3.5</v>
      </c>
    </row>
    <row r="308" spans="1:8">
      <c r="A308" s="6" t="s">
        <v>954</v>
      </c>
    </row>
    <row r="309" spans="1:8">
      <c r="A309" s="3" t="s">
        <v>175</v>
      </c>
      <c r="B309" s="3" t="s">
        <v>1018</v>
      </c>
      <c r="C309" s="8" t="n">
        <v>2.9</v>
      </c>
      <c r="G309" s="8" t="n">
        <v>1.1</v>
      </c>
    </row>
    <row r="310" spans="1:8">
      <c r="A310" s="3" t="s">
        <v>1030</v>
      </c>
    </row>
    <row r="311" spans="1:8">
      <c r="A311" s="6" t="s">
        <v>143</v>
      </c>
    </row>
    <row r="312" spans="1:8">
      <c r="A312" s="3" t="s">
        <v>143</v>
      </c>
      <c r="B312" s="3" t="s">
        <v>1018</v>
      </c>
      <c r="C312" s="8" t="n">
        <v>-13.8</v>
      </c>
      <c r="G312" s="8" t="n">
        <v>-12.3</v>
      </c>
    </row>
    <row r="313" spans="1:8">
      <c r="A313" s="6" t="s">
        <v>954</v>
      </c>
    </row>
    <row r="314" spans="1:8">
      <c r="A314" s="3" t="s">
        <v>175</v>
      </c>
      <c r="B314" s="3" t="s">
        <v>1018</v>
      </c>
      <c r="C314" s="4" t="n">
        <v>-14</v>
      </c>
      <c r="G314" s="8" t="n">
        <v>-12.4</v>
      </c>
    </row>
    <row r="315" spans="1:8">
      <c r="A315" s="3" t="s">
        <v>1031</v>
      </c>
    </row>
    <row r="316" spans="1:8">
      <c r="A316" s="6" t="s">
        <v>143</v>
      </c>
    </row>
    <row r="317" spans="1:8">
      <c r="A317" s="3" t="s">
        <v>143</v>
      </c>
      <c r="B317" s="3" t="s">
        <v>1018</v>
      </c>
      <c r="C317" s="4" t="n">
        <v>0</v>
      </c>
      <c r="G317" s="4" t="n">
        <v>0</v>
      </c>
    </row>
    <row r="318" spans="1:8">
      <c r="A318" s="6" t="s">
        <v>954</v>
      </c>
    </row>
    <row r="319" spans="1:8">
      <c r="A319" s="3" t="s">
        <v>175</v>
      </c>
      <c r="B319" s="3" t="s">
        <v>1018</v>
      </c>
      <c r="C319" s="4" t="n">
        <v>0</v>
      </c>
      <c r="G319" s="4" t="n">
        <v>0</v>
      </c>
    </row>
    <row r="320" spans="1:8">
      <c r="A320" s="3" t="s">
        <v>1032</v>
      </c>
    </row>
    <row r="321" spans="1:8">
      <c r="A321" s="6" t="s">
        <v>143</v>
      </c>
    </row>
    <row r="322" spans="1:8">
      <c r="A322" s="3" t="s">
        <v>143</v>
      </c>
      <c r="B322" s="3" t="s">
        <v>1018</v>
      </c>
      <c r="C322" s="8" t="n">
        <v>14.6</v>
      </c>
      <c r="G322" s="8" t="n">
        <v>12.8</v>
      </c>
    </row>
    <row r="323" spans="1:8">
      <c r="A323" s="6" t="s">
        <v>954</v>
      </c>
    </row>
    <row r="324" spans="1:8">
      <c r="A324" s="3" t="s">
        <v>175</v>
      </c>
      <c r="B324" s="3" t="s">
        <v>1018</v>
      </c>
      <c r="C324" s="8" t="n">
        <v>16.7</v>
      </c>
      <c r="G324" s="8" t="n">
        <v>13.3</v>
      </c>
    </row>
    <row r="325" spans="1:8">
      <c r="A325" s="3" t="s">
        <v>1033</v>
      </c>
    </row>
    <row r="326" spans="1:8">
      <c r="A326" s="6" t="s">
        <v>143</v>
      </c>
    </row>
    <row r="327" spans="1:8">
      <c r="A327" s="3" t="s">
        <v>143</v>
      </c>
      <c r="B327" s="3" t="s">
        <v>1018</v>
      </c>
      <c r="C327" s="8" t="n">
        <v>2.2</v>
      </c>
      <c r="G327" s="4" t="n">
        <v>3</v>
      </c>
    </row>
    <row r="328" spans="1:8">
      <c r="A328" s="6" t="s">
        <v>954</v>
      </c>
    </row>
    <row r="329" spans="1:8">
      <c r="A329" s="3" t="s">
        <v>175</v>
      </c>
      <c r="B329" s="3" t="s">
        <v>1018</v>
      </c>
      <c r="C329" s="8" t="n">
        <v>0.2</v>
      </c>
      <c r="G329" s="8" t="n">
        <v>0.2</v>
      </c>
    </row>
    <row r="330" spans="1:8">
      <c r="A330" s="3" t="s">
        <v>1034</v>
      </c>
    </row>
    <row r="331" spans="1:8">
      <c r="A331" s="6" t="s">
        <v>143</v>
      </c>
    </row>
    <row r="332" spans="1:8">
      <c r="A332" s="3" t="s">
        <v>143</v>
      </c>
      <c r="C332" s="8" t="n">
        <v>0.3</v>
      </c>
      <c r="G332" s="8" t="n">
        <v>0.3</v>
      </c>
    </row>
    <row r="333" spans="1:8">
      <c r="A333" s="6" t="s">
        <v>954</v>
      </c>
    </row>
    <row r="334" spans="1:8">
      <c r="A334" s="3" t="s">
        <v>175</v>
      </c>
      <c r="C334" s="7" t="n">
        <v>0.1</v>
      </c>
      <c r="G334" s="7" t="n">
        <v>0.2</v>
      </c>
    </row>
    <row r="335" spans="1:8">
      <c r="A335" s="6" t="s">
        <v>966</v>
      </c>
    </row>
    <row r="336" spans="1:8">
      <c r="A336" s="3" t="s">
        <v>998</v>
      </c>
      <c r="B336" s="3" t="s">
        <v>782</v>
      </c>
      <c r="C336" s="11" t="n">
        <v>19.36</v>
      </c>
      <c r="G336" s="11" t="n">
        <v>19.68</v>
      </c>
    </row>
    <row r="337" spans="1:8">
      <c r="A337" s="3" t="s">
        <v>999</v>
      </c>
      <c r="B337" s="3" t="s">
        <v>782</v>
      </c>
      <c r="C337" s="11" t="n">
        <v>46.45</v>
      </c>
      <c r="G337" s="11" t="n">
        <v>48.55</v>
      </c>
    </row>
    <row r="338" spans="1:8">
      <c r="A338" s="3" t="s">
        <v>1000</v>
      </c>
      <c r="B338" s="3" t="s">
        <v>782</v>
      </c>
      <c r="C338" s="11" t="n">
        <v>34.61</v>
      </c>
      <c r="G338" s="11" t="n">
        <v>36.34</v>
      </c>
    </row>
    <row r="339" spans="1:8">
      <c r="A339" s="3" t="s">
        <v>1035</v>
      </c>
    </row>
    <row r="340" spans="1:8">
      <c r="A340" s="6" t="s">
        <v>143</v>
      </c>
    </row>
    <row r="341" spans="1:8">
      <c r="A341" s="3" t="s">
        <v>143</v>
      </c>
      <c r="C341" s="7" t="n">
        <v>1.9</v>
      </c>
      <c r="G341" s="7" t="n">
        <v>2.7</v>
      </c>
    </row>
    <row r="342" spans="1:8">
      <c r="A342" s="6" t="s">
        <v>954</v>
      </c>
    </row>
    <row r="343" spans="1:8">
      <c r="A343" s="3" t="s">
        <v>175</v>
      </c>
      <c r="C343" s="7" t="n">
        <v>0.1</v>
      </c>
      <c r="G343" s="10" t="n">
        <v>0</v>
      </c>
    </row>
    <row r="344" spans="1:8">
      <c r="A344" s="6" t="s">
        <v>966</v>
      </c>
    </row>
    <row r="345" spans="1:8">
      <c r="A345" s="3" t="s">
        <v>998</v>
      </c>
      <c r="B345" s="3" t="s">
        <v>782</v>
      </c>
      <c r="C345" s="11" t="n">
        <v>-0.33</v>
      </c>
      <c r="G345" s="8" t="n">
        <v>-7.9</v>
      </c>
    </row>
    <row r="346" spans="1:8">
      <c r="A346" s="3" t="s">
        <v>999</v>
      </c>
      <c r="B346" s="3" t="s">
        <v>782</v>
      </c>
      <c r="C346" s="8" t="n">
        <v>3.7</v>
      </c>
      <c r="G346" s="11" t="n">
        <v>8.91</v>
      </c>
    </row>
    <row r="347" spans="1:8">
      <c r="A347" s="3" t="s">
        <v>1000</v>
      </c>
      <c r="B347" s="3" t="s">
        <v>782</v>
      </c>
      <c r="C347" s="11" t="n">
        <v>1.75</v>
      </c>
      <c r="G347" s="11" t="n">
        <v>1.32</v>
      </c>
    </row>
    <row r="348" spans="1:8">
      <c r="A348" s="3" t="s">
        <v>26</v>
      </c>
    </row>
    <row r="349" spans="1:8">
      <c r="A349" s="6" t="s">
        <v>953</v>
      </c>
    </row>
    <row r="350" spans="1:8">
      <c r="A350" s="3" t="s">
        <v>132</v>
      </c>
      <c r="B350" s="3" t="s">
        <v>171</v>
      </c>
      <c r="C350" s="10" t="n">
        <v>16</v>
      </c>
      <c r="G350" s="7" t="n">
        <v>27.2</v>
      </c>
    </row>
    <row r="351" spans="1:8">
      <c r="A351" s="6" t="s">
        <v>161</v>
      </c>
    </row>
    <row r="352" spans="1:8">
      <c r="A352" s="3" t="s">
        <v>704</v>
      </c>
      <c r="C352" s="8" t="n">
        <v>16.1</v>
      </c>
      <c r="G352" s="8" t="n">
        <v>27.4</v>
      </c>
    </row>
    <row r="353" spans="1:8">
      <c r="A353" s="6" t="s">
        <v>955</v>
      </c>
    </row>
    <row r="354" spans="1:8">
      <c r="A354" s="3" t="s">
        <v>956</v>
      </c>
      <c r="C354" s="4" t="n">
        <v>-119</v>
      </c>
      <c r="E354" s="8" t="n">
        <v>15.9</v>
      </c>
      <c r="G354" s="8" t="n">
        <v>15.9</v>
      </c>
    </row>
    <row r="355" spans="1:8">
      <c r="A355" s="3" t="s">
        <v>957</v>
      </c>
      <c r="B355" s="3" t="s">
        <v>711</v>
      </c>
      <c r="C355" s="8" t="n">
        <v>-0.5</v>
      </c>
      <c r="E355" s="8" t="n">
        <v>-0.6</v>
      </c>
    </row>
    <row r="356" spans="1:8">
      <c r="A356" s="3" t="s">
        <v>958</v>
      </c>
      <c r="B356" s="3" t="s">
        <v>536</v>
      </c>
      <c r="C356" s="4" t="n">
        <v>0</v>
      </c>
      <c r="E356" s="4" t="n">
        <v>0</v>
      </c>
    </row>
    <row r="357" spans="1:8">
      <c r="A357" s="3" t="s">
        <v>959</v>
      </c>
      <c r="C357" s="4" t="n">
        <v>0</v>
      </c>
      <c r="E357" s="4" t="n">
        <v>0</v>
      </c>
    </row>
    <row r="358" spans="1:8">
      <c r="A358" s="3" t="s">
        <v>960</v>
      </c>
      <c r="C358" s="8" t="n">
        <v>2.1</v>
      </c>
      <c r="E358" s="8" t="n">
        <v>1.4</v>
      </c>
    </row>
    <row r="359" spans="1:8">
      <c r="A359" s="3" t="s">
        <v>961</v>
      </c>
      <c r="B359" s="3" t="s">
        <v>745</v>
      </c>
      <c r="C359" s="4" t="n">
        <v>0</v>
      </c>
    </row>
    <row r="360" spans="1:8">
      <c r="A360" s="3" t="s">
        <v>962</v>
      </c>
      <c r="B360" s="3" t="s">
        <v>745</v>
      </c>
      <c r="C360" s="4" t="n">
        <v>0</v>
      </c>
      <c r="E360" s="4" t="n">
        <v>0</v>
      </c>
    </row>
    <row r="361" spans="1:8">
      <c r="A361" s="3" t="s">
        <v>963</v>
      </c>
      <c r="B361" s="3" t="s">
        <v>894</v>
      </c>
      <c r="C361" s="8" t="n">
        <v>-7.2</v>
      </c>
      <c r="E361" s="8" t="n">
        <v>-27.6</v>
      </c>
    </row>
    <row r="362" spans="1:8">
      <c r="A362" s="3" t="s">
        <v>964</v>
      </c>
      <c r="C362" s="7" t="n">
        <v>-124.6</v>
      </c>
      <c r="E362" s="8" t="n">
        <v>-10.9</v>
      </c>
      <c r="G362" s="10" t="n">
        <v>-119</v>
      </c>
    </row>
    <row r="363" spans="1:8">
      <c r="A363" s="3" t="s">
        <v>1036</v>
      </c>
    </row>
    <row r="364" spans="1:8">
      <c r="A364" s="6" t="s">
        <v>966</v>
      </c>
    </row>
    <row r="365" spans="1:8">
      <c r="A365" s="3" t="s">
        <v>967</v>
      </c>
      <c r="B365" s="3" t="s">
        <v>754</v>
      </c>
      <c r="C365" s="3" t="s">
        <v>1037</v>
      </c>
      <c r="G365" s="3" t="s">
        <v>1038</v>
      </c>
    </row>
    <row r="366" spans="1:8">
      <c r="A366" s="3" t="s">
        <v>1039</v>
      </c>
    </row>
    <row r="367" spans="1:8">
      <c r="A367" s="6" t="s">
        <v>966</v>
      </c>
    </row>
    <row r="368" spans="1:8">
      <c r="A368" s="3" t="s">
        <v>967</v>
      </c>
      <c r="B368" s="3" t="s">
        <v>754</v>
      </c>
      <c r="C368" s="3" t="s">
        <v>1040</v>
      </c>
      <c r="G368" s="3" t="s">
        <v>1041</v>
      </c>
    </row>
    <row r="369" spans="1:8">
      <c r="A369" s="3" t="s">
        <v>1042</v>
      </c>
    </row>
    <row r="370" spans="1:8">
      <c r="A370" s="6" t="s">
        <v>966</v>
      </c>
    </row>
    <row r="371" spans="1:8">
      <c r="A371" s="3" t="s">
        <v>967</v>
      </c>
      <c r="B371" s="3" t="s">
        <v>754</v>
      </c>
      <c r="C371" s="3" t="s">
        <v>1043</v>
      </c>
      <c r="G371" s="3" t="s">
        <v>1044</v>
      </c>
    </row>
    <row r="372" spans="1:8">
      <c r="A372" s="3" t="s">
        <v>1045</v>
      </c>
    </row>
    <row r="373" spans="1:8">
      <c r="A373" s="6" t="s">
        <v>953</v>
      </c>
    </row>
    <row r="374" spans="1:8">
      <c r="A374" s="3" t="s">
        <v>132</v>
      </c>
      <c r="B374" s="3" t="s">
        <v>171</v>
      </c>
      <c r="C374" s="10" t="n">
        <v>0</v>
      </c>
      <c r="G374" s="7" t="n">
        <v>27.2</v>
      </c>
    </row>
    <row r="375" spans="1:8">
      <c r="A375" s="6" t="s">
        <v>161</v>
      </c>
    </row>
    <row r="376" spans="1:8">
      <c r="A376" s="3" t="s">
        <v>704</v>
      </c>
      <c r="C376" s="4" t="n">
        <v>0</v>
      </c>
      <c r="G376" s="4" t="n">
        <v>27</v>
      </c>
    </row>
    <row r="377" spans="1:8">
      <c r="A377" s="3" t="s">
        <v>1046</v>
      </c>
    </row>
    <row r="378" spans="1:8">
      <c r="A378" s="6" t="s">
        <v>953</v>
      </c>
    </row>
    <row r="379" spans="1:8">
      <c r="A379" s="3" t="s">
        <v>132</v>
      </c>
      <c r="B379" s="3" t="s">
        <v>171</v>
      </c>
      <c r="C379" s="4" t="n">
        <v>16</v>
      </c>
      <c r="G379" s="4" t="n">
        <v>0</v>
      </c>
    </row>
    <row r="380" spans="1:8">
      <c r="A380" s="6" t="s">
        <v>161</v>
      </c>
    </row>
    <row r="381" spans="1:8">
      <c r="A381" s="3" t="s">
        <v>704</v>
      </c>
      <c r="C381" s="4" t="n">
        <v>16</v>
      </c>
      <c r="G381" s="4" t="n">
        <v>0</v>
      </c>
    </row>
    <row r="382" spans="1:8">
      <c r="A382" s="3" t="s">
        <v>1047</v>
      </c>
    </row>
    <row r="383" spans="1:8">
      <c r="A383" s="6" t="s">
        <v>953</v>
      </c>
    </row>
    <row r="384" spans="1:8">
      <c r="A384" s="3" t="s">
        <v>132</v>
      </c>
      <c r="B384" s="3" t="s">
        <v>171</v>
      </c>
      <c r="C384" s="4" t="n">
        <v>0</v>
      </c>
      <c r="G384" s="4" t="n">
        <v>0</v>
      </c>
    </row>
    <row r="385" spans="1:8">
      <c r="A385" s="6" t="s">
        <v>161</v>
      </c>
    </row>
    <row r="386" spans="1:8">
      <c r="A386" s="3" t="s">
        <v>704</v>
      </c>
      <c r="C386" s="8" t="n">
        <v>0.1</v>
      </c>
      <c r="G386" s="8" t="n">
        <v>0.4</v>
      </c>
    </row>
    <row r="387" spans="1:8">
      <c r="A387" s="3" t="s">
        <v>1048</v>
      </c>
    </row>
    <row r="388" spans="1:8">
      <c r="A388" s="6" t="s">
        <v>953</v>
      </c>
    </row>
    <row r="389" spans="1:8">
      <c r="A389" s="3" t="s">
        <v>132</v>
      </c>
      <c r="B389" s="3" t="s">
        <v>171</v>
      </c>
      <c r="C389" s="4" t="n">
        <v>0</v>
      </c>
      <c r="G389" s="4" t="n">
        <v>0</v>
      </c>
    </row>
    <row r="390" spans="1:8">
      <c r="A390" s="6" t="s">
        <v>143</v>
      </c>
    </row>
    <row r="391" spans="1:8">
      <c r="A391" s="3" t="s">
        <v>143</v>
      </c>
      <c r="C391" s="4" t="n">
        <v>0</v>
      </c>
      <c r="G391" s="4" t="n">
        <v>0</v>
      </c>
    </row>
    <row r="392" spans="1:8">
      <c r="A392" s="6" t="s">
        <v>161</v>
      </c>
    </row>
    <row r="393" spans="1:8">
      <c r="A393" s="3" t="s">
        <v>704</v>
      </c>
      <c r="C393" s="4" t="n">
        <v>0</v>
      </c>
      <c r="G393" s="4" t="n">
        <v>0</v>
      </c>
    </row>
    <row r="394" spans="1:8">
      <c r="A394" s="6" t="s">
        <v>954</v>
      </c>
    </row>
    <row r="395" spans="1:8">
      <c r="A395" s="3" t="s">
        <v>175</v>
      </c>
      <c r="C395" s="8" t="n">
        <v>124.6</v>
      </c>
      <c r="G395" s="4" t="n">
        <v>119</v>
      </c>
    </row>
    <row r="396" spans="1:8">
      <c r="A396" s="3" t="s">
        <v>1049</v>
      </c>
    </row>
    <row r="397" spans="1:8">
      <c r="A397" s="6" t="s">
        <v>143</v>
      </c>
    </row>
    <row r="398" spans="1:8">
      <c r="A398" s="3" t="s">
        <v>143</v>
      </c>
      <c r="C398" s="8" t="n">
        <v>0.1</v>
      </c>
      <c r="G398" s="8" t="n">
        <v>0.2</v>
      </c>
      <c r="H398" s="3" t="s">
        <v>1018</v>
      </c>
    </row>
    <row r="399" spans="1:8">
      <c r="A399" s="6" t="s">
        <v>954</v>
      </c>
    </row>
    <row r="400" spans="1:8">
      <c r="A400" s="3" t="s">
        <v>175</v>
      </c>
      <c r="B400" s="3" t="s">
        <v>1018</v>
      </c>
      <c r="C400" s="8" t="n">
        <v>124.6</v>
      </c>
      <c r="G400" s="4" t="n">
        <v>119</v>
      </c>
    </row>
    <row r="401" spans="1:8">
      <c r="A401" s="3" t="s">
        <v>1050</v>
      </c>
    </row>
    <row r="402" spans="1:8">
      <c r="A402" s="6" t="s">
        <v>143</v>
      </c>
    </row>
    <row r="403" spans="1:8">
      <c r="A403" s="3" t="s">
        <v>143</v>
      </c>
      <c r="C403" s="4" t="n">
        <v>0</v>
      </c>
      <c r="G403" s="8" t="n">
        <v>-0.2</v>
      </c>
      <c r="H403" s="3" t="s">
        <v>1018</v>
      </c>
    </row>
    <row r="404" spans="1:8">
      <c r="A404" s="6" t="s">
        <v>954</v>
      </c>
    </row>
    <row r="405" spans="1:8">
      <c r="A405" s="3" t="s">
        <v>175</v>
      </c>
      <c r="B405" s="3" t="s">
        <v>1018</v>
      </c>
      <c r="C405" s="4" t="n">
        <v>0</v>
      </c>
      <c r="G405" s="4" t="n">
        <v>0</v>
      </c>
    </row>
    <row r="406" spans="1:8">
      <c r="A406" s="3" t="s">
        <v>1051</v>
      </c>
    </row>
    <row r="407" spans="1:8">
      <c r="A407" s="6" t="s">
        <v>143</v>
      </c>
    </row>
    <row r="408" spans="1:8">
      <c r="A408" s="3" t="s">
        <v>143</v>
      </c>
      <c r="C408" s="4" t="n">
        <v>0</v>
      </c>
      <c r="G408" s="4" t="n">
        <v>0</v>
      </c>
      <c r="H408" s="3" t="s">
        <v>1018</v>
      </c>
    </row>
    <row r="409" spans="1:8">
      <c r="A409" s="6" t="s">
        <v>954</v>
      </c>
    </row>
    <row r="410" spans="1:8">
      <c r="A410" s="3" t="s">
        <v>175</v>
      </c>
      <c r="B410" s="3" t="s">
        <v>1018</v>
      </c>
      <c r="C410" s="4" t="n">
        <v>0</v>
      </c>
      <c r="G410" s="4" t="n">
        <v>0</v>
      </c>
    </row>
    <row r="411" spans="1:8">
      <c r="A411" s="3" t="s">
        <v>1052</v>
      </c>
    </row>
    <row r="412" spans="1:8">
      <c r="A412" s="6" t="s">
        <v>143</v>
      </c>
    </row>
    <row r="413" spans="1:8">
      <c r="A413" s="3" t="s">
        <v>143</v>
      </c>
      <c r="C413" s="8" t="n">
        <v>0.1</v>
      </c>
      <c r="G413" s="8" t="n">
        <v>0.4</v>
      </c>
      <c r="H413" s="3" t="s">
        <v>1018</v>
      </c>
    </row>
    <row r="414" spans="1:8">
      <c r="A414" s="6" t="s">
        <v>954</v>
      </c>
    </row>
    <row r="415" spans="1:8">
      <c r="A415" s="3" t="s">
        <v>175</v>
      </c>
      <c r="B415" s="3" t="s">
        <v>1018</v>
      </c>
      <c r="C415" s="4" t="n">
        <v>0</v>
      </c>
      <c r="G415" s="4" t="n">
        <v>0</v>
      </c>
    </row>
    <row r="416" spans="1:8">
      <c r="A416" s="3" t="s">
        <v>1053</v>
      </c>
    </row>
    <row r="417" spans="1:8">
      <c r="A417" s="6" t="s">
        <v>143</v>
      </c>
    </row>
    <row r="418" spans="1:8">
      <c r="A418" s="3" t="s">
        <v>143</v>
      </c>
      <c r="C418" s="4" t="n">
        <v>0</v>
      </c>
      <c r="G418" s="4" t="n">
        <v>0</v>
      </c>
      <c r="H418" s="3" t="s">
        <v>1018</v>
      </c>
    </row>
    <row r="419" spans="1:8">
      <c r="A419" s="6" t="s">
        <v>954</v>
      </c>
    </row>
    <row r="420" spans="1:8">
      <c r="A420" s="3" t="s">
        <v>175</v>
      </c>
      <c r="B420" s="3" t="s">
        <v>1018</v>
      </c>
      <c r="C420" s="8" t="n">
        <v>124.6</v>
      </c>
      <c r="G420" s="4" t="n">
        <v>119</v>
      </c>
    </row>
    <row r="421" spans="1:8">
      <c r="A421" s="3" t="s">
        <v>1054</v>
      </c>
    </row>
    <row r="422" spans="1:8">
      <c r="A422" s="6" t="s">
        <v>143</v>
      </c>
    </row>
    <row r="423" spans="1:8">
      <c r="A423" s="3" t="s">
        <v>143</v>
      </c>
      <c r="C423" s="4" t="n">
        <v>0</v>
      </c>
      <c r="G423" s="4" t="n">
        <v>0</v>
      </c>
    </row>
    <row r="424" spans="1:8">
      <c r="A424" s="6" t="s">
        <v>954</v>
      </c>
    </row>
    <row r="425" spans="1:8">
      <c r="A425" s="3" t="s">
        <v>175</v>
      </c>
      <c r="C425" s="7" t="n">
        <v>124.6</v>
      </c>
      <c r="G425" s="10" t="n">
        <v>119</v>
      </c>
    </row>
    <row r="426" spans="1:8">
      <c r="A426" s="6" t="s">
        <v>966</v>
      </c>
    </row>
    <row r="427" spans="1:8">
      <c r="A427" s="3" t="s">
        <v>998</v>
      </c>
      <c r="B427" s="3" t="s">
        <v>782</v>
      </c>
      <c r="C427" s="11" t="n">
        <v>28.17</v>
      </c>
      <c r="G427" s="11" t="n">
        <v>30.14</v>
      </c>
    </row>
    <row r="428" spans="1:8">
      <c r="A428" s="3" t="s">
        <v>999</v>
      </c>
      <c r="B428" s="3" t="s">
        <v>782</v>
      </c>
      <c r="C428" s="11" t="n">
        <v>70.98</v>
      </c>
      <c r="G428" s="11" t="n">
        <v>71.84999999999999</v>
      </c>
    </row>
    <row r="429" spans="1:8">
      <c r="A429" s="3" t="s">
        <v>1000</v>
      </c>
      <c r="B429" s="3" t="s">
        <v>782</v>
      </c>
      <c r="C429" s="11" t="n">
        <v>46.04</v>
      </c>
      <c r="G429" s="11" t="n">
        <v>47.45</v>
      </c>
    </row>
    <row r="430" spans="1:8">
      <c r="A430" s="3" t="s">
        <v>28</v>
      </c>
    </row>
    <row r="431" spans="1:8">
      <c r="A431" s="6" t="s">
        <v>955</v>
      </c>
    </row>
    <row r="432" spans="1:8">
      <c r="A432" s="3" t="s">
        <v>956</v>
      </c>
      <c r="C432" s="7" t="n">
        <v>0.7</v>
      </c>
      <c r="E432" s="8" t="n">
        <v>0.6</v>
      </c>
      <c r="G432" s="7" t="n">
        <v>0.6</v>
      </c>
    </row>
    <row r="433" spans="1:8">
      <c r="A433" s="3" t="s">
        <v>957</v>
      </c>
      <c r="B433" s="3" t="s">
        <v>711</v>
      </c>
      <c r="C433" s="8" t="n">
        <v>2.2</v>
      </c>
      <c r="E433" s="8" t="n">
        <v>-0.8</v>
      </c>
    </row>
    <row r="434" spans="1:8">
      <c r="A434" s="3" t="s">
        <v>958</v>
      </c>
      <c r="B434" s="3" t="s">
        <v>536</v>
      </c>
      <c r="C434" s="4" t="n">
        <v>0</v>
      </c>
      <c r="E434" s="4" t="n">
        <v>0</v>
      </c>
    </row>
    <row r="435" spans="1:8">
      <c r="A435" s="3" t="s">
        <v>959</v>
      </c>
      <c r="C435" s="4" t="n">
        <v>0</v>
      </c>
      <c r="E435" s="4" t="n">
        <v>0</v>
      </c>
    </row>
    <row r="436" spans="1:8">
      <c r="A436" s="3" t="s">
        <v>960</v>
      </c>
      <c r="C436" s="8" t="n">
        <v>-2.6</v>
      </c>
      <c r="E436" s="8" t="n">
        <v>0.5</v>
      </c>
    </row>
    <row r="437" spans="1:8">
      <c r="A437" s="3" t="s">
        <v>961</v>
      </c>
      <c r="B437" s="3" t="s">
        <v>745</v>
      </c>
      <c r="C437" s="4" t="n">
        <v>0</v>
      </c>
    </row>
    <row r="438" spans="1:8">
      <c r="A438" s="3" t="s">
        <v>962</v>
      </c>
      <c r="B438" s="3" t="s">
        <v>745</v>
      </c>
      <c r="C438" s="4" t="n">
        <v>0</v>
      </c>
      <c r="E438" s="4" t="n">
        <v>0</v>
      </c>
    </row>
    <row r="439" spans="1:8">
      <c r="A439" s="3" t="s">
        <v>963</v>
      </c>
      <c r="B439" s="3" t="s">
        <v>894</v>
      </c>
      <c r="C439" s="8" t="n">
        <v>0.1</v>
      </c>
      <c r="E439" s="8" t="n">
        <v>0.3</v>
      </c>
    </row>
    <row r="440" spans="1:8">
      <c r="A440" s="3" t="s">
        <v>964</v>
      </c>
      <c r="C440" s="8" t="n">
        <v>0.4</v>
      </c>
      <c r="E440" s="8" t="n">
        <v>0.6</v>
      </c>
      <c r="G440" s="8" t="n">
        <v>0.7</v>
      </c>
    </row>
    <row r="441" spans="1:8">
      <c r="A441" s="3" t="s">
        <v>1055</v>
      </c>
    </row>
    <row r="442" spans="1:8">
      <c r="A442" s="6" t="s">
        <v>143</v>
      </c>
    </row>
    <row r="443" spans="1:8">
      <c r="A443" s="3" t="s">
        <v>143</v>
      </c>
      <c r="B443" s="3" t="s">
        <v>1018</v>
      </c>
      <c r="C443" s="8" t="n">
        <v>0.5</v>
      </c>
      <c r="G443" s="8" t="n">
        <v>0.8</v>
      </c>
    </row>
    <row r="444" spans="1:8">
      <c r="A444" s="6" t="s">
        <v>954</v>
      </c>
    </row>
    <row r="445" spans="1:8">
      <c r="A445" s="3" t="s">
        <v>175</v>
      </c>
      <c r="B445" s="3" t="s">
        <v>1018</v>
      </c>
      <c r="C445" s="4" t="n">
        <v>0</v>
      </c>
    </row>
    <row r="446" spans="1:8">
      <c r="A446" s="3" t="s">
        <v>1056</v>
      </c>
    </row>
    <row r="447" spans="1:8">
      <c r="A447" s="6" t="s">
        <v>143</v>
      </c>
    </row>
    <row r="448" spans="1:8">
      <c r="A448" s="3" t="s">
        <v>143</v>
      </c>
      <c r="B448" s="3" t="s">
        <v>1018</v>
      </c>
      <c r="C448" s="8" t="n">
        <v>-0.1</v>
      </c>
      <c r="G448" s="8" t="n">
        <v>-0.1</v>
      </c>
    </row>
    <row r="449" spans="1:8">
      <c r="A449" s="6" t="s">
        <v>954</v>
      </c>
    </row>
    <row r="450" spans="1:8">
      <c r="A450" s="3" t="s">
        <v>175</v>
      </c>
      <c r="B450" s="3" t="s">
        <v>1018</v>
      </c>
      <c r="C450" s="8" t="n">
        <v>-0.1</v>
      </c>
    </row>
    <row r="451" spans="1:8">
      <c r="A451" s="3" t="s">
        <v>1057</v>
      </c>
    </row>
    <row r="452" spans="1:8">
      <c r="A452" s="6" t="s">
        <v>143</v>
      </c>
    </row>
    <row r="453" spans="1:8">
      <c r="A453" s="3" t="s">
        <v>143</v>
      </c>
      <c r="B453" s="3" t="s">
        <v>1018</v>
      </c>
      <c r="C453" s="4" t="n">
        <v>0</v>
      </c>
      <c r="G453" s="4" t="n">
        <v>0</v>
      </c>
    </row>
    <row r="454" spans="1:8">
      <c r="A454" s="6" t="s">
        <v>954</v>
      </c>
    </row>
    <row r="455" spans="1:8">
      <c r="A455" s="3" t="s">
        <v>175</v>
      </c>
      <c r="B455" s="3" t="s">
        <v>1018</v>
      </c>
      <c r="C455" s="4" t="n">
        <v>0</v>
      </c>
    </row>
    <row r="456" spans="1:8">
      <c r="A456" s="3" t="s">
        <v>1058</v>
      </c>
    </row>
    <row r="457" spans="1:8">
      <c r="A457" s="6" t="s">
        <v>143</v>
      </c>
    </row>
    <row r="458" spans="1:8">
      <c r="A458" s="3" t="s">
        <v>143</v>
      </c>
      <c r="B458" s="3" t="s">
        <v>1018</v>
      </c>
      <c r="C458" s="8" t="n">
        <v>0.1</v>
      </c>
      <c r="G458" s="8" t="n">
        <v>0.2</v>
      </c>
    </row>
    <row r="459" spans="1:8">
      <c r="A459" s="6" t="s">
        <v>954</v>
      </c>
    </row>
    <row r="460" spans="1:8">
      <c r="A460" s="3" t="s">
        <v>175</v>
      </c>
      <c r="B460" s="3" t="s">
        <v>1018</v>
      </c>
      <c r="C460" s="4" t="n">
        <v>0</v>
      </c>
    </row>
    <row r="461" spans="1:8">
      <c r="A461" s="3" t="s">
        <v>1059</v>
      </c>
    </row>
    <row r="462" spans="1:8">
      <c r="A462" s="6" t="s">
        <v>143</v>
      </c>
    </row>
    <row r="463" spans="1:8">
      <c r="A463" s="3" t="s">
        <v>143</v>
      </c>
      <c r="B463" s="3" t="s">
        <v>1018</v>
      </c>
      <c r="C463" s="8" t="n">
        <v>0.5</v>
      </c>
      <c r="G463" s="8" t="n">
        <v>0.7</v>
      </c>
    </row>
    <row r="464" spans="1:8">
      <c r="A464" s="6" t="s">
        <v>954</v>
      </c>
    </row>
    <row r="465" spans="1:8">
      <c r="A465" s="3" t="s">
        <v>175</v>
      </c>
      <c r="B465" s="3" t="s">
        <v>1018</v>
      </c>
      <c r="C465" s="8" t="n">
        <v>0.1</v>
      </c>
    </row>
    <row r="466" spans="1:8">
      <c r="A466" s="3" t="s">
        <v>1060</v>
      </c>
    </row>
    <row r="467" spans="1:8">
      <c r="A467" s="6" t="s">
        <v>143</v>
      </c>
    </row>
    <row r="468" spans="1:8">
      <c r="A468" s="3" t="s">
        <v>143</v>
      </c>
      <c r="C468" s="8" t="n">
        <v>0.5</v>
      </c>
      <c r="G468" s="8" t="n">
        <v>0.7</v>
      </c>
    </row>
    <row r="469" spans="1:8">
      <c r="A469" s="6" t="s">
        <v>954</v>
      </c>
    </row>
    <row r="470" spans="1:8">
      <c r="A470" s="3" t="s">
        <v>175</v>
      </c>
      <c r="C470" s="7" t="n">
        <v>0.1</v>
      </c>
      <c r="G470" s="10" t="n">
        <v>0</v>
      </c>
    </row>
    <row r="471" spans="1:8">
      <c r="A471" s="6" t="s">
        <v>966</v>
      </c>
    </row>
    <row r="472" spans="1:8">
      <c r="A472" s="3" t="s">
        <v>998</v>
      </c>
      <c r="B472" s="3" t="s">
        <v>782</v>
      </c>
      <c r="C472" s="11" t="n">
        <v>-3.51</v>
      </c>
      <c r="G472" s="11" t="n">
        <v>-7.99</v>
      </c>
    </row>
    <row r="473" spans="1:8">
      <c r="A473" s="3" t="s">
        <v>999</v>
      </c>
      <c r="B473" s="3" t="s">
        <v>782</v>
      </c>
      <c r="C473" s="11" t="n">
        <v>3.13</v>
      </c>
      <c r="G473" s="11" t="n">
        <v>1.03</v>
      </c>
    </row>
    <row r="474" spans="1:8">
      <c r="A474" s="3" t="s">
        <v>1000</v>
      </c>
      <c r="B474" s="3" t="s">
        <v>782</v>
      </c>
      <c r="C474" s="11" t="n">
        <v>-0.4</v>
      </c>
      <c r="G474" s="11" t="n">
        <v>-0.36</v>
      </c>
    </row>
    <row r="475" spans="1:8">
      <c r="A475" s="3" t="s">
        <v>30</v>
      </c>
    </row>
    <row r="476" spans="1:8">
      <c r="A476" s="6" t="s">
        <v>953</v>
      </c>
    </row>
    <row r="477" spans="1:8">
      <c r="A477" s="3" t="s">
        <v>132</v>
      </c>
      <c r="B477" s="3" t="s">
        <v>171</v>
      </c>
      <c r="C477" s="7" t="n">
        <v>10.3</v>
      </c>
      <c r="G477" s="7" t="n">
        <v>10.3</v>
      </c>
    </row>
    <row r="478" spans="1:8">
      <c r="A478" s="6" t="s">
        <v>161</v>
      </c>
    </row>
    <row r="479" spans="1:8">
      <c r="A479" s="3" t="s">
        <v>704</v>
      </c>
      <c r="C479" s="8" t="n">
        <v>10.9</v>
      </c>
      <c r="G479" s="8" t="n">
        <v>11.2</v>
      </c>
    </row>
    <row r="480" spans="1:8">
      <c r="A480" s="6" t="s">
        <v>955</v>
      </c>
    </row>
    <row r="481" spans="1:8">
      <c r="A481" s="3" t="s">
        <v>956</v>
      </c>
      <c r="C481" s="8" t="n">
        <v>0.7</v>
      </c>
      <c r="E481" s="8" t="n">
        <v>0.8</v>
      </c>
      <c r="G481" s="8" t="n">
        <v>0.8</v>
      </c>
    </row>
    <row r="482" spans="1:8">
      <c r="A482" s="3" t="s">
        <v>957</v>
      </c>
      <c r="B482" s="3" t="s">
        <v>711</v>
      </c>
      <c r="C482" s="8" t="n">
        <v>4.5</v>
      </c>
      <c r="E482" s="8" t="n">
        <v>4.6</v>
      </c>
    </row>
    <row r="483" spans="1:8">
      <c r="A483" s="3" t="s">
        <v>958</v>
      </c>
      <c r="B483" s="3" t="s">
        <v>536</v>
      </c>
      <c r="C483" s="4" t="n">
        <v>0</v>
      </c>
      <c r="E483" s="4" t="n">
        <v>0</v>
      </c>
    </row>
    <row r="484" spans="1:8">
      <c r="A484" s="3" t="s">
        <v>959</v>
      </c>
      <c r="C484" s="4" t="n">
        <v>0</v>
      </c>
      <c r="E484" s="4" t="n">
        <v>0</v>
      </c>
    </row>
    <row r="485" spans="1:8">
      <c r="A485" s="3" t="s">
        <v>960</v>
      </c>
      <c r="C485" s="8" t="n">
        <v>-4.9</v>
      </c>
      <c r="E485" s="8" t="n">
        <v>-4.9</v>
      </c>
    </row>
    <row r="486" spans="1:8">
      <c r="A486" s="3" t="s">
        <v>961</v>
      </c>
      <c r="B486" s="3" t="s">
        <v>745</v>
      </c>
      <c r="C486" s="4" t="n">
        <v>0</v>
      </c>
    </row>
    <row r="487" spans="1:8">
      <c r="A487" s="3" t="s">
        <v>962</v>
      </c>
      <c r="B487" s="3" t="s">
        <v>745</v>
      </c>
      <c r="C487" s="4" t="n">
        <v>0</v>
      </c>
      <c r="E487" s="4" t="n">
        <v>0</v>
      </c>
    </row>
    <row r="488" spans="1:8">
      <c r="A488" s="3" t="s">
        <v>963</v>
      </c>
      <c r="B488" s="3" t="s">
        <v>894</v>
      </c>
      <c r="C488" s="8" t="n">
        <v>0.2</v>
      </c>
      <c r="E488" s="8" t="n">
        <v>0.2</v>
      </c>
    </row>
    <row r="489" spans="1:8">
      <c r="A489" s="3" t="s">
        <v>964</v>
      </c>
      <c r="C489" s="8" t="n">
        <v>0.5</v>
      </c>
      <c r="E489" s="7" t="n">
        <v>0.7</v>
      </c>
      <c r="G489" s="8" t="n">
        <v>0.7</v>
      </c>
    </row>
    <row r="490" spans="1:8">
      <c r="A490" s="3" t="s">
        <v>1061</v>
      </c>
    </row>
    <row r="491" spans="1:8">
      <c r="A491" s="6" t="s">
        <v>953</v>
      </c>
    </row>
    <row r="492" spans="1:8">
      <c r="A492" s="3" t="s">
        <v>132</v>
      </c>
      <c r="B492" s="3" t="s">
        <v>171</v>
      </c>
      <c r="C492" s="8" t="n">
        <v>1.4</v>
      </c>
      <c r="G492" s="8" t="n">
        <v>1.6</v>
      </c>
    </row>
    <row r="493" spans="1:8">
      <c r="A493" s="6" t="s">
        <v>161</v>
      </c>
    </row>
    <row r="494" spans="1:8">
      <c r="A494" s="3" t="s">
        <v>704</v>
      </c>
      <c r="C494" s="8" t="n">
        <v>1.3</v>
      </c>
      <c r="G494" s="8" t="n">
        <v>1.4</v>
      </c>
    </row>
    <row r="495" spans="1:8">
      <c r="A495" s="3" t="s">
        <v>1062</v>
      </c>
    </row>
    <row r="496" spans="1:8">
      <c r="A496" s="6" t="s">
        <v>953</v>
      </c>
    </row>
    <row r="497" spans="1:8">
      <c r="A497" s="3" t="s">
        <v>132</v>
      </c>
      <c r="B497" s="3" t="s">
        <v>171</v>
      </c>
      <c r="C497" s="8" t="n">
        <v>8.9</v>
      </c>
      <c r="G497" s="8" t="n">
        <v>8.699999999999999</v>
      </c>
    </row>
    <row r="498" spans="1:8">
      <c r="A498" s="6" t="s">
        <v>161</v>
      </c>
    </row>
    <row r="499" spans="1:8">
      <c r="A499" s="3" t="s">
        <v>704</v>
      </c>
      <c r="C499" s="8" t="n">
        <v>8.9</v>
      </c>
      <c r="G499" s="8" t="n">
        <v>8.699999999999999</v>
      </c>
    </row>
    <row r="500" spans="1:8">
      <c r="A500" s="3" t="s">
        <v>1063</v>
      </c>
    </row>
    <row r="501" spans="1:8">
      <c r="A501" s="6" t="s">
        <v>953</v>
      </c>
    </row>
    <row r="502" spans="1:8">
      <c r="A502" s="3" t="s">
        <v>132</v>
      </c>
      <c r="B502" s="3" t="s">
        <v>171</v>
      </c>
      <c r="C502" s="4" t="n">
        <v>0</v>
      </c>
      <c r="G502" s="4" t="n">
        <v>0</v>
      </c>
    </row>
    <row r="503" spans="1:8">
      <c r="A503" s="6" t="s">
        <v>161</v>
      </c>
    </row>
    <row r="504" spans="1:8">
      <c r="A504" s="3" t="s">
        <v>704</v>
      </c>
      <c r="C504" s="8" t="n">
        <v>0.1</v>
      </c>
      <c r="G504" s="8" t="n">
        <v>0.3</v>
      </c>
    </row>
    <row r="505" spans="1:8">
      <c r="A505" s="3" t="s">
        <v>1064</v>
      </c>
    </row>
    <row r="506" spans="1:8">
      <c r="A506" s="6" t="s">
        <v>953</v>
      </c>
    </row>
    <row r="507" spans="1:8">
      <c r="A507" s="3" t="s">
        <v>132</v>
      </c>
      <c r="B507" s="3" t="s">
        <v>171</v>
      </c>
      <c r="C507" s="4" t="n">
        <v>0</v>
      </c>
      <c r="G507" s="4" t="n">
        <v>0</v>
      </c>
    </row>
    <row r="508" spans="1:8">
      <c r="A508" s="6" t="s">
        <v>161</v>
      </c>
    </row>
    <row r="509" spans="1:8">
      <c r="A509" s="3" t="s">
        <v>704</v>
      </c>
      <c r="C509" s="8" t="n">
        <v>0.6</v>
      </c>
      <c r="G509" s="8" t="n">
        <v>0.8</v>
      </c>
    </row>
    <row r="510" spans="1:8">
      <c r="A510" s="3" t="s">
        <v>1065</v>
      </c>
    </row>
    <row r="511" spans="1:8">
      <c r="A511" s="6" t="s">
        <v>143</v>
      </c>
    </row>
    <row r="512" spans="1:8">
      <c r="A512" s="3" t="s">
        <v>143</v>
      </c>
      <c r="B512" s="3" t="s">
        <v>1018</v>
      </c>
      <c r="C512" s="8" t="n">
        <v>0.6</v>
      </c>
      <c r="G512" s="8" t="n">
        <v>0.9</v>
      </c>
    </row>
    <row r="513" spans="1:8">
      <c r="A513" s="6" t="s">
        <v>954</v>
      </c>
    </row>
    <row r="514" spans="1:8">
      <c r="A514" s="3" t="s">
        <v>175</v>
      </c>
      <c r="B514" s="3" t="s">
        <v>1018</v>
      </c>
      <c r="C514" s="8" t="n">
        <v>0.4</v>
      </c>
      <c r="G514" s="8" t="n">
        <v>0.3</v>
      </c>
    </row>
    <row r="515" spans="1:8">
      <c r="A515" s="3" t="s">
        <v>1066</v>
      </c>
    </row>
    <row r="516" spans="1:8">
      <c r="A516" s="6" t="s">
        <v>143</v>
      </c>
    </row>
    <row r="517" spans="1:8">
      <c r="A517" s="3" t="s">
        <v>143</v>
      </c>
      <c r="B517" s="3" t="s">
        <v>1018</v>
      </c>
      <c r="C517" s="8" t="n">
        <v>-0.1</v>
      </c>
      <c r="G517" s="8" t="n">
        <v>-0.2</v>
      </c>
    </row>
    <row r="518" spans="1:8">
      <c r="A518" s="6" t="s">
        <v>954</v>
      </c>
    </row>
    <row r="519" spans="1:8">
      <c r="A519" s="3" t="s">
        <v>175</v>
      </c>
      <c r="B519" s="3" t="s">
        <v>1018</v>
      </c>
      <c r="C519" s="8" t="n">
        <v>-0.1</v>
      </c>
      <c r="G519" s="8" t="n">
        <v>-0.1</v>
      </c>
    </row>
    <row r="520" spans="1:8">
      <c r="A520" s="3" t="s">
        <v>1067</v>
      </c>
    </row>
    <row r="521" spans="1:8">
      <c r="A521" s="6" t="s">
        <v>143</v>
      </c>
    </row>
    <row r="522" spans="1:8">
      <c r="A522" s="3" t="s">
        <v>143</v>
      </c>
      <c r="B522" s="3" t="s">
        <v>1018</v>
      </c>
      <c r="C522" s="4" t="n">
        <v>0</v>
      </c>
      <c r="G522" s="4" t="n">
        <v>0</v>
      </c>
    </row>
    <row r="523" spans="1:8">
      <c r="A523" s="6" t="s">
        <v>954</v>
      </c>
    </row>
    <row r="524" spans="1:8">
      <c r="A524" s="3" t="s">
        <v>175</v>
      </c>
      <c r="B524" s="3" t="s">
        <v>1018</v>
      </c>
      <c r="C524" s="4" t="n">
        <v>0</v>
      </c>
      <c r="G524" s="4" t="n">
        <v>0</v>
      </c>
    </row>
    <row r="525" spans="1:8">
      <c r="A525" s="3" t="s">
        <v>1068</v>
      </c>
    </row>
    <row r="526" spans="1:8">
      <c r="A526" s="6" t="s">
        <v>143</v>
      </c>
    </row>
    <row r="527" spans="1:8">
      <c r="A527" s="3" t="s">
        <v>143</v>
      </c>
      <c r="B527" s="3" t="s">
        <v>1018</v>
      </c>
      <c r="C527" s="8" t="n">
        <v>0.1</v>
      </c>
      <c r="G527" s="8" t="n">
        <v>0.3</v>
      </c>
    </row>
    <row r="528" spans="1:8">
      <c r="A528" s="6" t="s">
        <v>954</v>
      </c>
    </row>
    <row r="529" spans="1:8">
      <c r="A529" s="3" t="s">
        <v>175</v>
      </c>
      <c r="B529" s="3" t="s">
        <v>1018</v>
      </c>
      <c r="C529" s="8" t="n">
        <v>0.4</v>
      </c>
      <c r="G529" s="8" t="n">
        <v>0.3</v>
      </c>
    </row>
    <row r="530" spans="1:8">
      <c r="A530" s="3" t="s">
        <v>1069</v>
      </c>
    </row>
    <row r="531" spans="1:8">
      <c r="A531" s="6" t="s">
        <v>143</v>
      </c>
    </row>
    <row r="532" spans="1:8">
      <c r="A532" s="3" t="s">
        <v>143</v>
      </c>
      <c r="B532" s="3" t="s">
        <v>1018</v>
      </c>
      <c r="C532" s="8" t="n">
        <v>0.6</v>
      </c>
      <c r="G532" s="8" t="n">
        <v>0.8</v>
      </c>
    </row>
    <row r="533" spans="1:8">
      <c r="A533" s="6" t="s">
        <v>954</v>
      </c>
    </row>
    <row r="534" spans="1:8">
      <c r="A534" s="3" t="s">
        <v>175</v>
      </c>
      <c r="B534" s="3" t="s">
        <v>1018</v>
      </c>
      <c r="C534" s="8" t="n">
        <v>0.1</v>
      </c>
      <c r="G534" s="8" t="n">
        <v>0.1</v>
      </c>
    </row>
    <row r="535" spans="1:8">
      <c r="A535" s="3" t="s">
        <v>1070</v>
      </c>
    </row>
    <row r="536" spans="1:8">
      <c r="A536" s="6" t="s">
        <v>143</v>
      </c>
    </row>
    <row r="537" spans="1:8">
      <c r="A537" s="3" t="s">
        <v>143</v>
      </c>
      <c r="C537" s="8" t="n">
        <v>0.6</v>
      </c>
      <c r="G537" s="8" t="n">
        <v>0.8</v>
      </c>
    </row>
    <row r="538" spans="1:8">
      <c r="A538" s="6" t="s">
        <v>954</v>
      </c>
    </row>
    <row r="539" spans="1:8">
      <c r="A539" s="3" t="s">
        <v>175</v>
      </c>
      <c r="C539" s="7" t="n">
        <v>0.1</v>
      </c>
      <c r="G539" s="7" t="n">
        <v>0.1</v>
      </c>
    </row>
    <row r="540" spans="1:8">
      <c r="A540" s="6" t="s">
        <v>966</v>
      </c>
    </row>
    <row r="541" spans="1:8">
      <c r="A541" s="3" t="s">
        <v>998</v>
      </c>
      <c r="B541" s="3" t="s">
        <v>782</v>
      </c>
      <c r="C541" s="11" t="n">
        <v>-3.51</v>
      </c>
      <c r="G541" s="11" t="n">
        <v>-7.99</v>
      </c>
    </row>
    <row r="542" spans="1:8">
      <c r="A542" s="3" t="s">
        <v>999</v>
      </c>
      <c r="B542" s="3" t="s">
        <v>782</v>
      </c>
      <c r="C542" s="11" t="n">
        <v>3.13</v>
      </c>
      <c r="G542" s="11" t="n">
        <v>1.03</v>
      </c>
    </row>
    <row r="543" spans="1:8">
      <c r="A543" s="3" t="s">
        <v>1000</v>
      </c>
      <c r="B543" s="3" t="s">
        <v>782</v>
      </c>
      <c r="C543" s="11" t="n">
        <v>-0.4</v>
      </c>
      <c r="G543" s="11" t="n">
        <v>-0.36</v>
      </c>
    </row>
    <row r="544" spans="1:8">
      <c r="A544" s="3" t="s">
        <v>921</v>
      </c>
    </row>
    <row r="545" spans="1:8">
      <c r="A545" s="6" t="s">
        <v>953</v>
      </c>
    </row>
    <row r="546" spans="1:8">
      <c r="A546" s="3" t="s">
        <v>133</v>
      </c>
      <c r="B546" s="3" t="s">
        <v>1071</v>
      </c>
      <c r="C546" s="7" t="n">
        <v>152.7</v>
      </c>
      <c r="G546" s="7" t="n">
        <v>211.7</v>
      </c>
    </row>
    <row r="547" spans="1:8">
      <c r="A547" s="3" t="s">
        <v>1072</v>
      </c>
    </row>
    <row r="548" spans="1:8">
      <c r="A548" s="6" t="s">
        <v>953</v>
      </c>
    </row>
    <row r="549" spans="1:8">
      <c r="A549" s="3" t="s">
        <v>133</v>
      </c>
      <c r="B549" s="3" t="s">
        <v>171</v>
      </c>
      <c r="C549" s="8" t="n">
        <v>15.2</v>
      </c>
      <c r="G549" s="8" t="n">
        <v>32.8</v>
      </c>
    </row>
    <row r="550" spans="1:8">
      <c r="A550" s="3" t="s">
        <v>1073</v>
      </c>
    </row>
    <row r="551" spans="1:8">
      <c r="A551" s="6" t="s">
        <v>953</v>
      </c>
    </row>
    <row r="552" spans="1:8">
      <c r="A552" s="3" t="s">
        <v>133</v>
      </c>
      <c r="B552" s="3" t="s">
        <v>171</v>
      </c>
      <c r="C552" s="8" t="n">
        <v>136.2</v>
      </c>
      <c r="G552" s="8" t="n">
        <v>173.8</v>
      </c>
    </row>
    <row r="553" spans="1:8">
      <c r="A553" s="3" t="s">
        <v>1074</v>
      </c>
    </row>
    <row r="554" spans="1:8">
      <c r="A554" s="6" t="s">
        <v>953</v>
      </c>
    </row>
    <row r="555" spans="1:8">
      <c r="A555" s="3" t="s">
        <v>133</v>
      </c>
      <c r="B555" s="3" t="s">
        <v>171</v>
      </c>
      <c r="C555" s="8" t="n">
        <v>1.3</v>
      </c>
      <c r="G555" s="8" t="n">
        <v>5.1</v>
      </c>
    </row>
    <row r="556" spans="1:8">
      <c r="A556" s="3" t="s">
        <v>1075</v>
      </c>
    </row>
    <row r="557" spans="1:8">
      <c r="A557" s="6" t="s">
        <v>953</v>
      </c>
    </row>
    <row r="558" spans="1:8">
      <c r="A558" s="3" t="s">
        <v>133</v>
      </c>
      <c r="B558" s="3" t="s">
        <v>171</v>
      </c>
      <c r="C558" s="4" t="n">
        <v>0</v>
      </c>
      <c r="G558" s="4" t="n">
        <v>0</v>
      </c>
    </row>
    <row r="559" spans="1:8">
      <c r="A559" s="3" t="s">
        <v>922</v>
      </c>
    </row>
    <row r="560" spans="1:8">
      <c r="A560" s="6" t="s">
        <v>161</v>
      </c>
    </row>
    <row r="561" spans="1:8">
      <c r="A561" s="3" t="s">
        <v>161</v>
      </c>
      <c r="C561" s="8" t="n">
        <v>973.3</v>
      </c>
      <c r="G561" s="8" t="n">
        <v>967.4</v>
      </c>
    </row>
    <row r="562" spans="1:8">
      <c r="A562" s="3" t="s">
        <v>1076</v>
      </c>
    </row>
    <row r="563" spans="1:8">
      <c r="A563" s="6" t="s">
        <v>161</v>
      </c>
    </row>
    <row r="564" spans="1:8">
      <c r="A564" s="3" t="s">
        <v>161</v>
      </c>
      <c r="C564" s="4" t="n">
        <v>0</v>
      </c>
      <c r="G564" s="4" t="n">
        <v>0</v>
      </c>
    </row>
    <row r="565" spans="1:8">
      <c r="A565" s="3" t="s">
        <v>1077</v>
      </c>
    </row>
    <row r="566" spans="1:8">
      <c r="A566" s="6" t="s">
        <v>161</v>
      </c>
    </row>
    <row r="567" spans="1:8">
      <c r="A567" s="3" t="s">
        <v>161</v>
      </c>
      <c r="C567" s="4" t="n">
        <v>0</v>
      </c>
      <c r="G567" s="4" t="n">
        <v>0</v>
      </c>
    </row>
    <row r="568" spans="1:8">
      <c r="A568" s="3" t="s">
        <v>1078</v>
      </c>
    </row>
    <row r="569" spans="1:8">
      <c r="A569" s="6" t="s">
        <v>161</v>
      </c>
    </row>
    <row r="570" spans="1:8">
      <c r="A570" s="3" t="s">
        <v>161</v>
      </c>
      <c r="C570" s="8" t="n">
        <v>973.3</v>
      </c>
      <c r="G570" s="8" t="n">
        <v>967.4</v>
      </c>
    </row>
    <row r="571" spans="1:8">
      <c r="A571" s="3" t="s">
        <v>1079</v>
      </c>
    </row>
    <row r="572" spans="1:8">
      <c r="A572" s="6" t="s">
        <v>161</v>
      </c>
    </row>
    <row r="573" spans="1:8">
      <c r="A573" s="3" t="s">
        <v>161</v>
      </c>
      <c r="C573" s="4" t="n">
        <v>0</v>
      </c>
      <c r="G573" s="4" t="n">
        <v>0</v>
      </c>
    </row>
    <row r="574" spans="1:8">
      <c r="A574" s="3" t="s">
        <v>923</v>
      </c>
    </row>
    <row r="575" spans="1:8">
      <c r="A575" s="6" t="s">
        <v>161</v>
      </c>
    </row>
    <row r="576" spans="1:8">
      <c r="A576" s="3" t="s">
        <v>161</v>
      </c>
      <c r="C576" s="8" t="n">
        <v>973.3</v>
      </c>
      <c r="G576" s="8" t="n">
        <v>967.4</v>
      </c>
    </row>
    <row r="577" spans="1:8">
      <c r="A577" s="3" t="s">
        <v>1080</v>
      </c>
    </row>
    <row r="578" spans="1:8">
      <c r="A578" s="6" t="s">
        <v>161</v>
      </c>
    </row>
    <row r="579" spans="1:8">
      <c r="A579" s="3" t="s">
        <v>161</v>
      </c>
      <c r="C579" s="4" t="n">
        <v>0</v>
      </c>
      <c r="G579" s="4" t="n">
        <v>0</v>
      </c>
    </row>
    <row r="580" spans="1:8">
      <c r="A580" s="3" t="s">
        <v>1081</v>
      </c>
    </row>
    <row r="581" spans="1:8">
      <c r="A581" s="6" t="s">
        <v>161</v>
      </c>
    </row>
    <row r="582" spans="1:8">
      <c r="A582" s="3" t="s">
        <v>161</v>
      </c>
      <c r="C582" s="4" t="n">
        <v>0</v>
      </c>
      <c r="G582" s="4" t="n">
        <v>0</v>
      </c>
    </row>
    <row r="583" spans="1:8">
      <c r="A583" s="3" t="s">
        <v>1082</v>
      </c>
    </row>
    <row r="584" spans="1:8">
      <c r="A584" s="6" t="s">
        <v>161</v>
      </c>
    </row>
    <row r="585" spans="1:8">
      <c r="A585" s="3" t="s">
        <v>161</v>
      </c>
      <c r="C585" s="8" t="n">
        <v>973.3</v>
      </c>
      <c r="G585" s="8" t="n">
        <v>967.4</v>
      </c>
    </row>
    <row r="586" spans="1:8">
      <c r="A586" s="3" t="s">
        <v>1083</v>
      </c>
    </row>
    <row r="587" spans="1:8">
      <c r="A587" s="6" t="s">
        <v>161</v>
      </c>
    </row>
    <row r="588" spans="1:8">
      <c r="A588" s="3" t="s">
        <v>161</v>
      </c>
      <c r="C588" s="4" t="n">
        <v>0</v>
      </c>
      <c r="G588" s="4" t="n">
        <v>0</v>
      </c>
    </row>
    <row r="589" spans="1:8">
      <c r="A589" s="3" t="s">
        <v>924</v>
      </c>
    </row>
    <row r="590" spans="1:8">
      <c r="A590" s="6" t="s">
        <v>953</v>
      </c>
    </row>
    <row r="591" spans="1:8">
      <c r="A591" s="3" t="s">
        <v>133</v>
      </c>
      <c r="B591" s="3" t="s">
        <v>1084</v>
      </c>
      <c r="C591" s="8" t="n">
        <v>92.3</v>
      </c>
      <c r="G591" s="8" t="n">
        <v>91.7</v>
      </c>
    </row>
    <row r="592" spans="1:8">
      <c r="A592" s="3" t="s">
        <v>1085</v>
      </c>
    </row>
    <row r="593" spans="1:8">
      <c r="A593" s="6" t="s">
        <v>953</v>
      </c>
    </row>
    <row r="594" spans="1:8">
      <c r="A594" s="3" t="s">
        <v>133</v>
      </c>
      <c r="C594" s="4" t="n">
        <v>0</v>
      </c>
      <c r="G594" s="4" t="n">
        <v>0</v>
      </c>
    </row>
    <row r="595" spans="1:8">
      <c r="A595" s="3" t="s">
        <v>1086</v>
      </c>
    </row>
    <row r="596" spans="1:8">
      <c r="A596" s="6" t="s">
        <v>953</v>
      </c>
    </row>
    <row r="597" spans="1:8">
      <c r="A597" s="3" t="s">
        <v>133</v>
      </c>
      <c r="C597" s="8" t="n">
        <v>92.3</v>
      </c>
      <c r="G597" s="8" t="n">
        <v>91.7</v>
      </c>
    </row>
    <row r="598" spans="1:8">
      <c r="A598" s="3" t="s">
        <v>1087</v>
      </c>
    </row>
    <row r="599" spans="1:8">
      <c r="A599" s="6" t="s">
        <v>953</v>
      </c>
    </row>
    <row r="600" spans="1:8">
      <c r="A600" s="3" t="s">
        <v>133</v>
      </c>
      <c r="C600" s="4" t="n">
        <v>0</v>
      </c>
      <c r="G600" s="4" t="n">
        <v>0</v>
      </c>
    </row>
    <row r="601" spans="1:8">
      <c r="A601" s="3" t="s">
        <v>1088</v>
      </c>
    </row>
    <row r="602" spans="1:8">
      <c r="A602" s="6" t="s">
        <v>953</v>
      </c>
    </row>
    <row r="603" spans="1:8">
      <c r="A603" s="3" t="s">
        <v>133</v>
      </c>
      <c r="C603" s="4" t="n">
        <v>0</v>
      </c>
      <c r="G603" s="4" t="n">
        <v>0</v>
      </c>
    </row>
    <row r="604" spans="1:8">
      <c r="A604" s="3" t="s">
        <v>927</v>
      </c>
    </row>
    <row r="605" spans="1:8">
      <c r="A605" s="6" t="s">
        <v>953</v>
      </c>
    </row>
    <row r="606" spans="1:8">
      <c r="A606" s="3" t="s">
        <v>133</v>
      </c>
      <c r="B606" s="3" t="s">
        <v>1089</v>
      </c>
      <c r="C606" s="4" t="n">
        <v>30</v>
      </c>
      <c r="G606" s="8" t="n">
        <v>28.3</v>
      </c>
    </row>
    <row r="607" spans="1:8">
      <c r="A607" s="3" t="s">
        <v>1090</v>
      </c>
    </row>
    <row r="608" spans="1:8">
      <c r="A608" s="6" t="s">
        <v>953</v>
      </c>
    </row>
    <row r="609" spans="1:8">
      <c r="A609" s="3" t="s">
        <v>133</v>
      </c>
      <c r="B609" s="3" t="s">
        <v>1089</v>
      </c>
      <c r="C609" s="4" t="n">
        <v>0</v>
      </c>
      <c r="G609" s="4" t="n">
        <v>0</v>
      </c>
    </row>
    <row r="610" spans="1:8">
      <c r="A610" s="3" t="s">
        <v>1091</v>
      </c>
    </row>
    <row r="611" spans="1:8">
      <c r="A611" s="6" t="s">
        <v>953</v>
      </c>
    </row>
    <row r="612" spans="1:8">
      <c r="A612" s="3" t="s">
        <v>133</v>
      </c>
      <c r="B612" s="3" t="s">
        <v>1089</v>
      </c>
      <c r="C612" s="4" t="n">
        <v>30</v>
      </c>
      <c r="G612" s="8" t="n">
        <v>28.3</v>
      </c>
    </row>
    <row r="613" spans="1:8">
      <c r="A613" s="3" t="s">
        <v>1092</v>
      </c>
    </row>
    <row r="614" spans="1:8">
      <c r="A614" s="6" t="s">
        <v>953</v>
      </c>
    </row>
    <row r="615" spans="1:8">
      <c r="A615" s="3" t="s">
        <v>133</v>
      </c>
      <c r="B615" s="3" t="s">
        <v>1089</v>
      </c>
      <c r="C615" s="4" t="n">
        <v>0</v>
      </c>
      <c r="G615" s="4" t="n">
        <v>0</v>
      </c>
    </row>
    <row r="616" spans="1:8">
      <c r="A616" s="3" t="s">
        <v>1093</v>
      </c>
    </row>
    <row r="617" spans="1:8">
      <c r="A617" s="6" t="s">
        <v>953</v>
      </c>
    </row>
    <row r="618" spans="1:8">
      <c r="A618" s="3" t="s">
        <v>133</v>
      </c>
      <c r="B618" s="3" t="s">
        <v>1089</v>
      </c>
      <c r="C618" s="4" t="n">
        <v>0</v>
      </c>
      <c r="G618" s="4" t="n">
        <v>0</v>
      </c>
    </row>
    <row r="619" spans="1:8">
      <c r="A619" s="3" t="s">
        <v>928</v>
      </c>
    </row>
    <row r="620" spans="1:8">
      <c r="A620" s="6" t="s">
        <v>161</v>
      </c>
    </row>
    <row r="621" spans="1:8">
      <c r="A621" s="3" t="s">
        <v>161</v>
      </c>
      <c r="B621" s="3" t="s">
        <v>1094</v>
      </c>
      <c r="C621" s="8" t="n">
        <v>16.6</v>
      </c>
      <c r="G621" s="8" t="n">
        <v>18.7</v>
      </c>
    </row>
    <row r="622" spans="1:8">
      <c r="A622" s="3" t="s">
        <v>1095</v>
      </c>
    </row>
    <row r="623" spans="1:8">
      <c r="A623" s="6" t="s">
        <v>161</v>
      </c>
    </row>
    <row r="624" spans="1:8">
      <c r="A624" s="3" t="s">
        <v>161</v>
      </c>
      <c r="B624" s="3" t="s">
        <v>1094</v>
      </c>
      <c r="C624" s="8" t="n">
        <v>7.7</v>
      </c>
      <c r="G624" s="8" t="n">
        <v>11.4</v>
      </c>
    </row>
    <row r="625" spans="1:8">
      <c r="A625" s="3" t="s">
        <v>1096</v>
      </c>
    </row>
    <row r="626" spans="1:8">
      <c r="A626" s="6" t="s">
        <v>161</v>
      </c>
    </row>
    <row r="627" spans="1:8">
      <c r="A627" s="3" t="s">
        <v>161</v>
      </c>
      <c r="B627" s="3" t="s">
        <v>1094</v>
      </c>
      <c r="C627" s="8" t="n">
        <v>8.9</v>
      </c>
      <c r="G627" s="8" t="n">
        <v>7.3</v>
      </c>
    </row>
    <row r="628" spans="1:8">
      <c r="A628" s="3" t="s">
        <v>1097</v>
      </c>
    </row>
    <row r="629" spans="1:8">
      <c r="A629" s="6" t="s">
        <v>161</v>
      </c>
    </row>
    <row r="630" spans="1:8">
      <c r="A630" s="3" t="s">
        <v>161</v>
      </c>
      <c r="B630" s="3" t="s">
        <v>1094</v>
      </c>
      <c r="C630" s="4" t="n">
        <v>0</v>
      </c>
      <c r="G630" s="4" t="n">
        <v>0</v>
      </c>
    </row>
    <row r="631" spans="1:8">
      <c r="A631" s="3" t="s">
        <v>1098</v>
      </c>
    </row>
    <row r="632" spans="1:8">
      <c r="A632" s="6" t="s">
        <v>161</v>
      </c>
    </row>
    <row r="633" spans="1:8">
      <c r="A633" s="3" t="s">
        <v>161</v>
      </c>
      <c r="B633" s="3" t="s">
        <v>1094</v>
      </c>
      <c r="C633" s="4" t="n">
        <v>0</v>
      </c>
      <c r="G633" s="4" t="n">
        <v>0</v>
      </c>
    </row>
    <row r="634" spans="1:8">
      <c r="A634" s="3" t="s">
        <v>929</v>
      </c>
    </row>
    <row r="635" spans="1:8">
      <c r="A635" s="6" t="s">
        <v>161</v>
      </c>
    </row>
    <row r="636" spans="1:8">
      <c r="A636" s="3" t="s">
        <v>161</v>
      </c>
      <c r="B636" s="3" t="s">
        <v>1094</v>
      </c>
      <c r="C636" s="8" t="n">
        <v>16.6</v>
      </c>
      <c r="G636" s="8" t="n">
        <v>18.7</v>
      </c>
    </row>
    <row r="637" spans="1:8">
      <c r="A637" s="3" t="s">
        <v>1099</v>
      </c>
    </row>
    <row r="638" spans="1:8">
      <c r="A638" s="6" t="s">
        <v>161</v>
      </c>
    </row>
    <row r="639" spans="1:8">
      <c r="A639" s="3" t="s">
        <v>161</v>
      </c>
      <c r="B639" s="3" t="s">
        <v>1094</v>
      </c>
      <c r="C639" s="8" t="n">
        <v>7.7</v>
      </c>
      <c r="G639" s="8" t="n">
        <v>11.4</v>
      </c>
    </row>
    <row r="640" spans="1:8">
      <c r="A640" s="3" t="s">
        <v>1100</v>
      </c>
    </row>
    <row r="641" spans="1:8">
      <c r="A641" s="6" t="s">
        <v>161</v>
      </c>
    </row>
    <row r="642" spans="1:8">
      <c r="A642" s="3" t="s">
        <v>161</v>
      </c>
      <c r="B642" s="3" t="s">
        <v>1094</v>
      </c>
      <c r="C642" s="8" t="n">
        <v>8.9</v>
      </c>
      <c r="G642" s="8" t="n">
        <v>7.3</v>
      </c>
    </row>
    <row r="643" spans="1:8">
      <c r="A643" s="3" t="s">
        <v>1101</v>
      </c>
    </row>
    <row r="644" spans="1:8">
      <c r="A644" s="6" t="s">
        <v>161</v>
      </c>
    </row>
    <row r="645" spans="1:8">
      <c r="A645" s="3" t="s">
        <v>161</v>
      </c>
      <c r="B645" s="3" t="s">
        <v>1094</v>
      </c>
      <c r="C645" s="4" t="n">
        <v>0</v>
      </c>
      <c r="G645" s="4" t="n">
        <v>0</v>
      </c>
    </row>
    <row r="646" spans="1:8">
      <c r="A646" s="3" t="s">
        <v>1102</v>
      </c>
    </row>
    <row r="647" spans="1:8">
      <c r="A647" s="6" t="s">
        <v>161</v>
      </c>
    </row>
    <row r="648" spans="1:8">
      <c r="A648" s="3" t="s">
        <v>161</v>
      </c>
      <c r="B648" s="3" t="s">
        <v>1094</v>
      </c>
      <c r="C648" s="4" t="n">
        <v>0</v>
      </c>
      <c r="G648" s="4" t="n">
        <v>0</v>
      </c>
    </row>
    <row r="649" spans="1:8">
      <c r="A649" s="3" t="s">
        <v>930</v>
      </c>
    </row>
    <row r="650" spans="1:8">
      <c r="A650" s="6" t="s">
        <v>161</v>
      </c>
    </row>
    <row r="651" spans="1:8">
      <c r="A651" s="3" t="s">
        <v>161</v>
      </c>
      <c r="C651" s="8" t="n">
        <v>814.2</v>
      </c>
      <c r="G651" s="8" t="n">
        <v>785.4</v>
      </c>
    </row>
    <row r="652" spans="1:8">
      <c r="A652" s="3" t="s">
        <v>1103</v>
      </c>
    </row>
    <row r="653" spans="1:8">
      <c r="A653" s="6" t="s">
        <v>161</v>
      </c>
    </row>
    <row r="654" spans="1:8">
      <c r="A654" s="3" t="s">
        <v>161</v>
      </c>
      <c r="C654" s="4" t="n">
        <v>0</v>
      </c>
      <c r="G654" s="4" t="n">
        <v>0</v>
      </c>
    </row>
    <row r="655" spans="1:8">
      <c r="A655" s="3" t="s">
        <v>1104</v>
      </c>
    </row>
    <row r="656" spans="1:8">
      <c r="A656" s="6" t="s">
        <v>161</v>
      </c>
    </row>
    <row r="657" spans="1:8">
      <c r="A657" s="3" t="s">
        <v>161</v>
      </c>
      <c r="C657" s="4" t="n">
        <v>0</v>
      </c>
      <c r="G657" s="4" t="n">
        <v>0</v>
      </c>
    </row>
    <row r="658" spans="1:8">
      <c r="A658" s="3" t="s">
        <v>1105</v>
      </c>
    </row>
    <row r="659" spans="1:8">
      <c r="A659" s="6" t="s">
        <v>161</v>
      </c>
    </row>
    <row r="660" spans="1:8">
      <c r="A660" s="3" t="s">
        <v>161</v>
      </c>
      <c r="C660" s="8" t="n">
        <v>814.2</v>
      </c>
      <c r="G660" s="8" t="n">
        <v>785.4</v>
      </c>
    </row>
    <row r="661" spans="1:8">
      <c r="A661" s="3" t="s">
        <v>1106</v>
      </c>
    </row>
    <row r="662" spans="1:8">
      <c r="A662" s="6" t="s">
        <v>161</v>
      </c>
    </row>
    <row r="663" spans="1:8">
      <c r="A663" s="3" t="s">
        <v>161</v>
      </c>
      <c r="C663" s="4" t="n">
        <v>0</v>
      </c>
      <c r="G663" s="4" t="n">
        <v>0</v>
      </c>
    </row>
    <row r="664" spans="1:8">
      <c r="A664" s="3" t="s">
        <v>931</v>
      </c>
    </row>
    <row r="665" spans="1:8">
      <c r="A665" s="6" t="s">
        <v>161</v>
      </c>
    </row>
    <row r="666" spans="1:8">
      <c r="A666" s="3" t="s">
        <v>161</v>
      </c>
      <c r="C666" s="8" t="n">
        <v>814.2</v>
      </c>
      <c r="G666" s="8" t="n">
        <v>785.4</v>
      </c>
    </row>
    <row r="667" spans="1:8">
      <c r="A667" s="3" t="s">
        <v>1107</v>
      </c>
    </row>
    <row r="668" spans="1:8">
      <c r="A668" s="6" t="s">
        <v>161</v>
      </c>
    </row>
    <row r="669" spans="1:8">
      <c r="A669" s="3" t="s">
        <v>161</v>
      </c>
      <c r="C669" s="4" t="n">
        <v>0</v>
      </c>
      <c r="G669" s="4" t="n">
        <v>0</v>
      </c>
    </row>
    <row r="670" spans="1:8">
      <c r="A670" s="3" t="s">
        <v>1108</v>
      </c>
    </row>
    <row r="671" spans="1:8">
      <c r="A671" s="6" t="s">
        <v>161</v>
      </c>
    </row>
    <row r="672" spans="1:8">
      <c r="A672" s="3" t="s">
        <v>161</v>
      </c>
      <c r="C672" s="4" t="n">
        <v>0</v>
      </c>
      <c r="G672" s="4" t="n">
        <v>0</v>
      </c>
    </row>
    <row r="673" spans="1:8">
      <c r="A673" s="3" t="s">
        <v>1109</v>
      </c>
    </row>
    <row r="674" spans="1:8">
      <c r="A674" s="6" t="s">
        <v>161</v>
      </c>
    </row>
    <row r="675" spans="1:8">
      <c r="A675" s="3" t="s">
        <v>161</v>
      </c>
      <c r="C675" s="8" t="n">
        <v>814.2</v>
      </c>
      <c r="G675" s="8" t="n">
        <v>785.4</v>
      </c>
    </row>
    <row r="676" spans="1:8">
      <c r="A676" s="3" t="s">
        <v>1110</v>
      </c>
    </row>
    <row r="677" spans="1:8">
      <c r="A677" s="6" t="s">
        <v>161</v>
      </c>
    </row>
    <row r="678" spans="1:8">
      <c r="A678" s="3" t="s">
        <v>161</v>
      </c>
      <c r="C678" s="4" t="n">
        <v>0</v>
      </c>
      <c r="G678" s="4" t="n">
        <v>0</v>
      </c>
    </row>
    <row r="679" spans="1:8">
      <c r="A679" s="3" t="s">
        <v>932</v>
      </c>
    </row>
    <row r="680" spans="1:8">
      <c r="A680" s="6" t="s">
        <v>161</v>
      </c>
    </row>
    <row r="681" spans="1:8">
      <c r="A681" s="3" t="s">
        <v>161</v>
      </c>
      <c r="C681" s="8" t="n">
        <v>57.2</v>
      </c>
      <c r="G681" s="8" t="n">
        <v>60.9</v>
      </c>
    </row>
    <row r="682" spans="1:8">
      <c r="A682" s="3" t="s">
        <v>1111</v>
      </c>
    </row>
    <row r="683" spans="1:8">
      <c r="A683" s="6" t="s">
        <v>161</v>
      </c>
    </row>
    <row r="684" spans="1:8">
      <c r="A684" s="3" t="s">
        <v>161</v>
      </c>
      <c r="C684" s="4" t="n">
        <v>0</v>
      </c>
      <c r="G684" s="4" t="n">
        <v>0</v>
      </c>
    </row>
    <row r="685" spans="1:8">
      <c r="A685" s="3" t="s">
        <v>1112</v>
      </c>
    </row>
    <row r="686" spans="1:8">
      <c r="A686" s="6" t="s">
        <v>161</v>
      </c>
    </row>
    <row r="687" spans="1:8">
      <c r="A687" s="3" t="s">
        <v>161</v>
      </c>
      <c r="C687" s="4" t="n">
        <v>0</v>
      </c>
      <c r="G687" s="4" t="n">
        <v>0</v>
      </c>
    </row>
    <row r="688" spans="1:8">
      <c r="A688" s="3" t="s">
        <v>1113</v>
      </c>
    </row>
    <row r="689" spans="1:8">
      <c r="A689" s="6" t="s">
        <v>161</v>
      </c>
    </row>
    <row r="690" spans="1:8">
      <c r="A690" s="3" t="s">
        <v>161</v>
      </c>
      <c r="C690" s="8" t="n">
        <v>57.2</v>
      </c>
      <c r="G690" s="8" t="n">
        <v>60.9</v>
      </c>
    </row>
    <row r="691" spans="1:8">
      <c r="A691" s="3" t="s">
        <v>1114</v>
      </c>
    </row>
    <row r="692" spans="1:8">
      <c r="A692" s="6" t="s">
        <v>161</v>
      </c>
    </row>
    <row r="693" spans="1:8">
      <c r="A693" s="3" t="s">
        <v>161</v>
      </c>
      <c r="C693" s="4" t="n">
        <v>0</v>
      </c>
      <c r="G693" s="4" t="n">
        <v>0</v>
      </c>
    </row>
    <row r="694" spans="1:8">
      <c r="A694" s="3" t="s">
        <v>933</v>
      </c>
    </row>
    <row r="695" spans="1:8">
      <c r="A695" s="6" t="s">
        <v>161</v>
      </c>
    </row>
    <row r="696" spans="1:8">
      <c r="A696" s="3" t="s">
        <v>161</v>
      </c>
      <c r="C696" s="8" t="n">
        <v>57.2</v>
      </c>
      <c r="G696" s="8" t="n">
        <v>60.9</v>
      </c>
    </row>
    <row r="697" spans="1:8">
      <c r="A697" s="3" t="s">
        <v>1115</v>
      </c>
    </row>
    <row r="698" spans="1:8">
      <c r="A698" s="6" t="s">
        <v>161</v>
      </c>
    </row>
    <row r="699" spans="1:8">
      <c r="A699" s="3" t="s">
        <v>161</v>
      </c>
      <c r="C699" s="4" t="n">
        <v>0</v>
      </c>
      <c r="G699" s="4" t="n">
        <v>0</v>
      </c>
    </row>
    <row r="700" spans="1:8">
      <c r="A700" s="3" t="s">
        <v>1116</v>
      </c>
    </row>
    <row r="701" spans="1:8">
      <c r="A701" s="6" t="s">
        <v>161</v>
      </c>
    </row>
    <row r="702" spans="1:8">
      <c r="A702" s="3" t="s">
        <v>161</v>
      </c>
      <c r="C702" s="4" t="n">
        <v>0</v>
      </c>
      <c r="G702" s="4" t="n">
        <v>0</v>
      </c>
    </row>
    <row r="703" spans="1:8">
      <c r="A703" s="3" t="s">
        <v>1117</v>
      </c>
    </row>
    <row r="704" spans="1:8">
      <c r="A704" s="6" t="s">
        <v>161</v>
      </c>
    </row>
    <row r="705" spans="1:8">
      <c r="A705" s="3" t="s">
        <v>161</v>
      </c>
      <c r="C705" s="8" t="n">
        <v>57.2</v>
      </c>
      <c r="G705" s="8" t="n">
        <v>60.9</v>
      </c>
    </row>
    <row r="706" spans="1:8">
      <c r="A706" s="3" t="s">
        <v>1118</v>
      </c>
    </row>
    <row r="707" spans="1:8">
      <c r="A707" s="6" t="s">
        <v>161</v>
      </c>
    </row>
    <row r="708" spans="1:8">
      <c r="A708" s="3" t="s">
        <v>161</v>
      </c>
      <c r="C708" s="4" t="n">
        <v>0</v>
      </c>
      <c r="G708" s="4" t="n">
        <v>0</v>
      </c>
    </row>
    <row r="709" spans="1:8">
      <c r="A709" s="3" t="s">
        <v>934</v>
      </c>
    </row>
    <row r="710" spans="1:8">
      <c r="A710" s="6" t="s">
        <v>161</v>
      </c>
    </row>
    <row r="711" spans="1:8">
      <c r="A711" s="3" t="s">
        <v>161</v>
      </c>
      <c r="C711" s="8" t="n">
        <v>101.9</v>
      </c>
      <c r="G711" s="8" t="n">
        <v>121.1</v>
      </c>
    </row>
    <row r="712" spans="1:8">
      <c r="A712" s="3" t="s">
        <v>1119</v>
      </c>
    </row>
    <row r="713" spans="1:8">
      <c r="A713" s="6" t="s">
        <v>161</v>
      </c>
    </row>
    <row r="714" spans="1:8">
      <c r="A714" s="3" t="s">
        <v>161</v>
      </c>
      <c r="C714" s="4" t="n">
        <v>0</v>
      </c>
      <c r="G714" s="4" t="n">
        <v>0</v>
      </c>
    </row>
    <row r="715" spans="1:8">
      <c r="A715" s="3" t="s">
        <v>1120</v>
      </c>
    </row>
    <row r="716" spans="1:8">
      <c r="A716" s="6" t="s">
        <v>161</v>
      </c>
    </row>
    <row r="717" spans="1:8">
      <c r="A717" s="3" t="s">
        <v>161</v>
      </c>
      <c r="C717" s="4" t="n">
        <v>0</v>
      </c>
      <c r="G717" s="4" t="n">
        <v>0</v>
      </c>
    </row>
    <row r="718" spans="1:8">
      <c r="A718" s="3" t="s">
        <v>1121</v>
      </c>
    </row>
    <row r="719" spans="1:8">
      <c r="A719" s="6" t="s">
        <v>161</v>
      </c>
    </row>
    <row r="720" spans="1:8">
      <c r="A720" s="3" t="s">
        <v>161</v>
      </c>
      <c r="C720" s="8" t="n">
        <v>101.9</v>
      </c>
      <c r="G720" s="8" t="n">
        <v>121.1</v>
      </c>
    </row>
    <row r="721" spans="1:8">
      <c r="A721" s="3" t="s">
        <v>1122</v>
      </c>
    </row>
    <row r="722" spans="1:8">
      <c r="A722" s="6" t="s">
        <v>161</v>
      </c>
    </row>
    <row r="723" spans="1:8">
      <c r="A723" s="3" t="s">
        <v>161</v>
      </c>
      <c r="C723" s="4" t="n">
        <v>0</v>
      </c>
      <c r="G723" s="4" t="n">
        <v>0</v>
      </c>
    </row>
    <row r="724" spans="1:8">
      <c r="A724" s="3" t="s">
        <v>935</v>
      </c>
    </row>
    <row r="725" spans="1:8">
      <c r="A725" s="6" t="s">
        <v>161</v>
      </c>
    </row>
    <row r="726" spans="1:8">
      <c r="A726" s="3" t="s">
        <v>161</v>
      </c>
      <c r="C726" s="8" t="n">
        <v>101.9</v>
      </c>
      <c r="G726" s="8" t="n">
        <v>121.1</v>
      </c>
    </row>
    <row r="727" spans="1:8">
      <c r="A727" s="3" t="s">
        <v>1123</v>
      </c>
    </row>
    <row r="728" spans="1:8">
      <c r="A728" s="6" t="s">
        <v>161</v>
      </c>
    </row>
    <row r="729" spans="1:8">
      <c r="A729" s="3" t="s">
        <v>161</v>
      </c>
      <c r="C729" s="4" t="n">
        <v>0</v>
      </c>
      <c r="G729" s="4" t="n">
        <v>0</v>
      </c>
    </row>
    <row r="730" spans="1:8">
      <c r="A730" s="3" t="s">
        <v>1124</v>
      </c>
    </row>
    <row r="731" spans="1:8">
      <c r="A731" s="6" t="s">
        <v>161</v>
      </c>
    </row>
    <row r="732" spans="1:8">
      <c r="A732" s="3" t="s">
        <v>161</v>
      </c>
      <c r="C732" s="4" t="n">
        <v>0</v>
      </c>
      <c r="G732" s="4" t="n">
        <v>0</v>
      </c>
    </row>
    <row r="733" spans="1:8">
      <c r="A733" s="3" t="s">
        <v>1125</v>
      </c>
    </row>
    <row r="734" spans="1:8">
      <c r="A734" s="6" t="s">
        <v>161</v>
      </c>
    </row>
    <row r="735" spans="1:8">
      <c r="A735" s="3" t="s">
        <v>161</v>
      </c>
      <c r="C735" s="8" t="n">
        <v>101.9</v>
      </c>
      <c r="G735" s="8" t="n">
        <v>121.1</v>
      </c>
    </row>
    <row r="736" spans="1:8">
      <c r="A736" s="3" t="s">
        <v>1126</v>
      </c>
    </row>
    <row r="737" spans="1:8">
      <c r="A737" s="6" t="s">
        <v>161</v>
      </c>
    </row>
    <row r="738" spans="1:8">
      <c r="A738" s="3" t="s">
        <v>161</v>
      </c>
      <c r="C738" s="4" t="n">
        <v>0</v>
      </c>
      <c r="G738" s="4" t="n">
        <v>0</v>
      </c>
    </row>
    <row r="739" spans="1:8">
      <c r="A739" s="3" t="s">
        <v>925</v>
      </c>
    </row>
    <row r="740" spans="1:8">
      <c r="A740" s="6" t="s">
        <v>161</v>
      </c>
    </row>
    <row r="741" spans="1:8">
      <c r="A741" s="3" t="s">
        <v>161</v>
      </c>
      <c r="B741" s="3" t="s">
        <v>1089</v>
      </c>
      <c r="C741" s="8" t="n">
        <v>1343.3</v>
      </c>
      <c r="G741" s="8" t="n">
        <v>1270.1</v>
      </c>
    </row>
    <row r="742" spans="1:8">
      <c r="A742" s="3" t="s">
        <v>1127</v>
      </c>
    </row>
    <row r="743" spans="1:8">
      <c r="A743" s="6" t="s">
        <v>161</v>
      </c>
    </row>
    <row r="744" spans="1:8">
      <c r="A744" s="3" t="s">
        <v>161</v>
      </c>
      <c r="B744" s="3" t="s">
        <v>1089</v>
      </c>
      <c r="C744" s="4" t="n">
        <v>0</v>
      </c>
      <c r="G744" s="4" t="n">
        <v>0</v>
      </c>
    </row>
    <row r="745" spans="1:8">
      <c r="A745" s="3" t="s">
        <v>1128</v>
      </c>
    </row>
    <row r="746" spans="1:8">
      <c r="A746" s="6" t="s">
        <v>161</v>
      </c>
    </row>
    <row r="747" spans="1:8">
      <c r="A747" s="3" t="s">
        <v>161</v>
      </c>
      <c r="B747" s="3" t="s">
        <v>1089</v>
      </c>
      <c r="C747" s="8" t="n">
        <v>1343.3</v>
      </c>
      <c r="G747" s="8" t="n">
        <v>1270.1</v>
      </c>
    </row>
    <row r="748" spans="1:8">
      <c r="A748" s="3" t="s">
        <v>1129</v>
      </c>
    </row>
    <row r="749" spans="1:8">
      <c r="A749" s="6" t="s">
        <v>161</v>
      </c>
    </row>
    <row r="750" spans="1:8">
      <c r="A750" s="3" t="s">
        <v>161</v>
      </c>
      <c r="B750" s="3" t="s">
        <v>1089</v>
      </c>
      <c r="C750" s="4" t="n">
        <v>0</v>
      </c>
      <c r="G750" s="4" t="n">
        <v>0</v>
      </c>
    </row>
    <row r="751" spans="1:8">
      <c r="A751" s="3" t="s">
        <v>1130</v>
      </c>
    </row>
    <row r="752" spans="1:8">
      <c r="A752" s="6" t="s">
        <v>161</v>
      </c>
    </row>
    <row r="753" spans="1:8">
      <c r="A753" s="3" t="s">
        <v>161</v>
      </c>
      <c r="B753" s="3" t="s">
        <v>1089</v>
      </c>
      <c r="C753" s="4" t="n">
        <v>0</v>
      </c>
      <c r="G753" s="4" t="n">
        <v>0</v>
      </c>
    </row>
    <row r="754" spans="1:8">
      <c r="A754" s="3" t="s">
        <v>926</v>
      </c>
    </row>
    <row r="755" spans="1:8">
      <c r="A755" s="6" t="s">
        <v>161</v>
      </c>
    </row>
    <row r="756" spans="1:8">
      <c r="A756" s="3" t="s">
        <v>161</v>
      </c>
      <c r="B756" s="3" t="s">
        <v>1089</v>
      </c>
      <c r="C756" s="8" t="n">
        <v>1343.3</v>
      </c>
      <c r="G756" s="8" t="n">
        <v>1270.1</v>
      </c>
    </row>
    <row r="757" spans="1:8">
      <c r="A757" s="3" t="s">
        <v>1131</v>
      </c>
    </row>
    <row r="758" spans="1:8">
      <c r="A758" s="6" t="s">
        <v>161</v>
      </c>
    </row>
    <row r="759" spans="1:8">
      <c r="A759" s="3" t="s">
        <v>161</v>
      </c>
      <c r="B759" s="3" t="s">
        <v>1089</v>
      </c>
      <c r="C759" s="4" t="n">
        <v>0</v>
      </c>
      <c r="G759" s="4" t="n">
        <v>0</v>
      </c>
    </row>
    <row r="760" spans="1:8">
      <c r="A760" s="3" t="s">
        <v>1132</v>
      </c>
    </row>
    <row r="761" spans="1:8">
      <c r="A761" s="6" t="s">
        <v>161</v>
      </c>
    </row>
    <row r="762" spans="1:8">
      <c r="A762" s="3" t="s">
        <v>161</v>
      </c>
      <c r="B762" s="3" t="s">
        <v>1089</v>
      </c>
      <c r="C762" s="8" t="n">
        <v>1343.3</v>
      </c>
      <c r="G762" s="8" t="n">
        <v>1270.1</v>
      </c>
    </row>
    <row r="763" spans="1:8">
      <c r="A763" s="3" t="s">
        <v>1133</v>
      </c>
    </row>
    <row r="764" spans="1:8">
      <c r="A764" s="6" t="s">
        <v>161</v>
      </c>
    </row>
    <row r="765" spans="1:8">
      <c r="A765" s="3" t="s">
        <v>161</v>
      </c>
      <c r="B765" s="3" t="s">
        <v>1089</v>
      </c>
      <c r="C765" s="4" t="n">
        <v>0</v>
      </c>
      <c r="G765" s="4" t="n">
        <v>0</v>
      </c>
    </row>
    <row r="766" spans="1:8">
      <c r="A766" s="3" t="s">
        <v>1134</v>
      </c>
    </row>
    <row r="767" spans="1:8">
      <c r="A767" s="6" t="s">
        <v>161</v>
      </c>
    </row>
    <row r="768" spans="1:8">
      <c r="A768" s="3" t="s">
        <v>161</v>
      </c>
      <c r="B768" s="3" t="s">
        <v>1089</v>
      </c>
      <c r="C768" s="10" t="n">
        <v>0</v>
      </c>
      <c r="G768" s="10" t="n">
        <v>0</v>
      </c>
    </row>
    <row r="769" spans="1:8"/>
    <row r="770" spans="1:8">
      <c r="A770" s="3" t="s">
        <v>171</v>
      </c>
      <c r="B770" s="3" t="s">
        <v>946</v>
      </c>
    </row>
    <row r="771" spans="1:8">
      <c r="A771" s="3" t="s">
        <v>536</v>
      </c>
      <c r="B771" s="3" t="s">
        <v>1135</v>
      </c>
    </row>
    <row r="772" spans="1:8">
      <c r="A772" s="3" t="s">
        <v>721</v>
      </c>
      <c r="B772" s="3" t="s">
        <v>1136</v>
      </c>
    </row>
    <row r="773" spans="1:8">
      <c r="A773" s="3" t="s">
        <v>745</v>
      </c>
      <c r="B773" s="3" t="s">
        <v>1137</v>
      </c>
    </row>
    <row r="774" spans="1:8">
      <c r="A774" s="3" t="s">
        <v>894</v>
      </c>
      <c r="B774" s="3" t="s">
        <v>1138</v>
      </c>
    </row>
    <row r="775" spans="1:8">
      <c r="A775" s="3" t="s">
        <v>754</v>
      </c>
      <c r="B775" s="3" t="s">
        <v>1139</v>
      </c>
    </row>
    <row r="776" spans="1:8">
      <c r="A776" s="3" t="s">
        <v>760</v>
      </c>
      <c r="B776" s="3" t="s">
        <v>891</v>
      </c>
    </row>
    <row r="777" spans="1:8">
      <c r="A777" s="3" t="s">
        <v>763</v>
      </c>
      <c r="B777" s="3" t="s">
        <v>892</v>
      </c>
    </row>
    <row r="778" spans="1:8">
      <c r="A778" s="3" t="s">
        <v>780</v>
      </c>
      <c r="B778" s="3" t="s">
        <v>893</v>
      </c>
    </row>
    <row r="779" spans="1:8">
      <c r="A779" s="3" t="s">
        <v>782</v>
      </c>
      <c r="B779" s="3" t="s">
        <v>1140</v>
      </c>
    </row>
    <row r="780" spans="1:8">
      <c r="A780" s="3" t="s">
        <v>788</v>
      </c>
      <c r="B780" s="3" t="s">
        <v>1141</v>
      </c>
    </row>
    <row r="781" spans="1:8">
      <c r="A781" s="3" t="s">
        <v>790</v>
      </c>
      <c r="B781" s="3" t="s">
        <v>895</v>
      </c>
    </row>
    <row r="782" spans="1:8">
      <c r="A782" s="3" t="s">
        <v>878</v>
      </c>
      <c r="B782" s="3" t="s">
        <v>945</v>
      </c>
    </row>
    <row r="783" spans="1:8">
      <c r="A783" s="3" t="s">
        <v>1084</v>
      </c>
      <c r="B783" s="3" t="s">
        <v>947</v>
      </c>
    </row>
    <row r="784" spans="1:8">
      <c r="A784" s="3" t="s">
        <v>1089</v>
      </c>
      <c r="B784" s="3" t="s">
        <v>948</v>
      </c>
    </row>
    <row r="785" spans="1:8">
      <c r="A785" s="3" t="s">
        <v>1094</v>
      </c>
      <c r="B785" s="3" t="s">
        <v>949</v>
      </c>
    </row>
  </sheetData>
  <mergeCells count="23">
    <mergeCell ref="A1:B2"/>
    <mergeCell ref="C1:F1"/>
    <mergeCell ref="G1:H1"/>
    <mergeCell ref="C2:D2"/>
    <mergeCell ref="E2:F2"/>
    <mergeCell ref="G2:H2"/>
    <mergeCell ref="A769:G769"/>
    <mergeCell ref="B770:G770"/>
    <mergeCell ref="B771:G771"/>
    <mergeCell ref="B772:G772"/>
    <mergeCell ref="B773:G773"/>
    <mergeCell ref="B774:G774"/>
    <mergeCell ref="B775:G775"/>
    <mergeCell ref="B776:G776"/>
    <mergeCell ref="B777:G777"/>
    <mergeCell ref="B778:G778"/>
    <mergeCell ref="B779:G779"/>
    <mergeCell ref="B780:G780"/>
    <mergeCell ref="B781:G781"/>
    <mergeCell ref="B782:G782"/>
    <mergeCell ref="B783:G783"/>
    <mergeCell ref="B784:G784"/>
    <mergeCell ref="B785:G7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142</v>
      </c>
      <c r="C1" s="2" t="s">
        <v>570</v>
      </c>
      <c r="D1" s="2" t="s">
        <v>1</v>
      </c>
    </row>
    <row r="2" spans="1:6">
      <c r="C2" s="2" t="s">
        <v>3</v>
      </c>
      <c r="D2" s="2" t="s">
        <v>2</v>
      </c>
      <c r="E2" s="2" t="s">
        <v>33</v>
      </c>
      <c r="F2" s="2" t="s">
        <v>130</v>
      </c>
    </row>
    <row r="3" spans="1:6">
      <c r="A3" s="6" t="s">
        <v>184</v>
      </c>
    </row>
    <row r="4" spans="1:6">
      <c r="A4" s="3" t="s">
        <v>1143</v>
      </c>
      <c r="D4" s="7" t="n">
        <v>14360.2</v>
      </c>
      <c r="F4" s="10" t="n">
        <v>14761</v>
      </c>
    </row>
    <row r="5" spans="1:6">
      <c r="A5" s="3" t="s">
        <v>1144</v>
      </c>
      <c r="D5" s="8" t="n">
        <v>1620.8</v>
      </c>
      <c r="F5" s="8" t="n">
        <v>1725.1</v>
      </c>
    </row>
    <row r="6" spans="1:6">
      <c r="A6" s="3" t="s">
        <v>1145</v>
      </c>
      <c r="D6" s="8" t="n">
        <v>293.2</v>
      </c>
      <c r="F6" s="8" t="n">
        <v>326.9</v>
      </c>
    </row>
    <row r="7" spans="1:6">
      <c r="A7" s="3" t="s">
        <v>1146</v>
      </c>
      <c r="D7" s="8" t="n">
        <v>1582.1</v>
      </c>
      <c r="F7" s="4" t="n">
        <v>1705</v>
      </c>
    </row>
    <row r="8" spans="1:6">
      <c r="A8" s="3" t="s">
        <v>1147</v>
      </c>
      <c r="B8" s="3" t="s">
        <v>171</v>
      </c>
      <c r="D8" s="8" t="n">
        <v>266.6</v>
      </c>
      <c r="F8" s="8" t="n">
        <v>266.3</v>
      </c>
    </row>
    <row r="9" spans="1:6">
      <c r="A9" s="3" t="s">
        <v>1148</v>
      </c>
      <c r="D9" s="8" t="n">
        <v>1113.5</v>
      </c>
      <c r="F9" s="8" t="n">
        <v>1606.9</v>
      </c>
    </row>
    <row r="10" spans="1:6">
      <c r="A10" s="3" t="s">
        <v>705</v>
      </c>
      <c r="D10" s="8" t="n">
        <v>19236.4</v>
      </c>
      <c r="F10" s="8" t="n">
        <v>20256.4</v>
      </c>
    </row>
    <row r="11" spans="1:6">
      <c r="A11" s="3" t="s">
        <v>174</v>
      </c>
      <c r="D11" s="8" t="n">
        <v>2514.2</v>
      </c>
      <c r="F11" s="4" t="n">
        <v>2878</v>
      </c>
    </row>
    <row r="12" spans="1:6">
      <c r="A12" s="3" t="s">
        <v>184</v>
      </c>
      <c r="D12" s="8" t="n">
        <v>16722.2</v>
      </c>
      <c r="F12" s="8" t="n">
        <v>17378.4</v>
      </c>
    </row>
    <row r="13" spans="1:6">
      <c r="A13" s="6" t="s">
        <v>1149</v>
      </c>
    </row>
    <row r="14" spans="1:6">
      <c r="A14" s="3" t="s">
        <v>1150</v>
      </c>
      <c r="B14" s="3" t="s">
        <v>536</v>
      </c>
      <c r="D14" s="4" t="n">
        <v>84</v>
      </c>
    </row>
    <row r="15" spans="1:6">
      <c r="A15" s="3" t="s">
        <v>425</v>
      </c>
      <c r="D15" s="8" t="n">
        <v>1242.3</v>
      </c>
      <c r="E15" s="7" t="n">
        <v>322.4</v>
      </c>
    </row>
    <row r="16" spans="1:6">
      <c r="A16" s="6" t="s">
        <v>169</v>
      </c>
    </row>
    <row r="17" spans="1:6">
      <c r="A17" s="3" t="s">
        <v>1151</v>
      </c>
      <c r="B17" s="3" t="s">
        <v>721</v>
      </c>
      <c r="D17" s="4" t="n">
        <v>572</v>
      </c>
      <c r="F17" s="4" t="n">
        <v>673</v>
      </c>
    </row>
    <row r="18" spans="1:6">
      <c r="A18" s="3" t="s">
        <v>1152</v>
      </c>
      <c r="D18" s="4" t="n">
        <v>964</v>
      </c>
      <c r="F18" s="4" t="n">
        <v>1040</v>
      </c>
    </row>
    <row r="19" spans="1:6">
      <c r="A19" s="3" t="s">
        <v>173</v>
      </c>
      <c r="D19" s="10" t="n">
        <v>1536</v>
      </c>
      <c r="F19" s="10" t="n">
        <v>1713</v>
      </c>
    </row>
    <row r="20" spans="1:6">
      <c r="A20" s="3" t="s">
        <v>1151</v>
      </c>
      <c r="B20" s="3" t="s">
        <v>1153</v>
      </c>
      <c r="D20" s="3" t="s">
        <v>1154</v>
      </c>
      <c r="F20" s="3" t="s">
        <v>1155</v>
      </c>
    </row>
    <row r="21" spans="1:6">
      <c r="A21" s="6" t="s">
        <v>429</v>
      </c>
    </row>
    <row r="22" spans="1:6">
      <c r="A22" s="3" t="s">
        <v>1156</v>
      </c>
      <c r="D22" s="3" t="s">
        <v>1154</v>
      </c>
      <c r="E22" s="3" t="s">
        <v>1157</v>
      </c>
    </row>
    <row r="23" spans="1:6">
      <c r="A23" s="3" t="s">
        <v>1158</v>
      </c>
      <c r="D23" s="7" t="n">
        <v>5.9</v>
      </c>
      <c r="E23" s="7" t="n">
        <v>5.7</v>
      </c>
    </row>
    <row r="24" spans="1:6">
      <c r="A24" s="6" t="s">
        <v>431</v>
      </c>
    </row>
    <row r="25" spans="1:6">
      <c r="A25" s="3" t="s">
        <v>1159</v>
      </c>
      <c r="D25" s="8" t="n">
        <v>872.6</v>
      </c>
      <c r="F25" s="10" t="n">
        <v>945</v>
      </c>
    </row>
    <row r="26" spans="1:6">
      <c r="A26" s="3" t="s">
        <v>1160</v>
      </c>
      <c r="D26" s="4" t="n">
        <v>572</v>
      </c>
      <c r="F26" s="4" t="n">
        <v>673</v>
      </c>
    </row>
    <row r="27" spans="1:6">
      <c r="A27" s="3" t="s">
        <v>1161</v>
      </c>
      <c r="D27" s="4" t="n">
        <v>49</v>
      </c>
      <c r="F27" s="8" t="n">
        <v>42.7</v>
      </c>
    </row>
    <row r="28" spans="1:6">
      <c r="A28" s="3" t="s">
        <v>1162</v>
      </c>
      <c r="D28" s="8" t="n">
        <v>27.5</v>
      </c>
      <c r="F28" s="8" t="n">
        <v>27.7</v>
      </c>
    </row>
    <row r="29" spans="1:6">
      <c r="A29" s="3" t="s">
        <v>1163</v>
      </c>
      <c r="D29" s="8" t="n">
        <v>253.6</v>
      </c>
      <c r="F29" s="8" t="n">
        <v>322.1</v>
      </c>
    </row>
    <row r="30" spans="1:6">
      <c r="A30" s="6" t="s">
        <v>1164</v>
      </c>
    </row>
    <row r="31" spans="1:6">
      <c r="A31" s="3" t="s">
        <v>1165</v>
      </c>
      <c r="D31" s="4" t="n">
        <v>310</v>
      </c>
      <c r="F31" s="4" t="n">
        <v>311</v>
      </c>
    </row>
    <row r="32" spans="1:6">
      <c r="A32" s="3" t="s">
        <v>1166</v>
      </c>
      <c r="D32" s="8" t="n">
        <v>1242.3</v>
      </c>
      <c r="E32" s="8" t="n">
        <v>322.4</v>
      </c>
    </row>
    <row r="33" spans="1:6">
      <c r="A33" s="3" t="s">
        <v>257</v>
      </c>
      <c r="B33" s="3" t="s">
        <v>536</v>
      </c>
      <c r="D33" s="4" t="n">
        <v>84</v>
      </c>
    </row>
    <row r="34" spans="1:6">
      <c r="A34" s="3" t="s">
        <v>1167</v>
      </c>
      <c r="D34" s="4" t="n">
        <v>718</v>
      </c>
    </row>
    <row r="35" spans="1:6">
      <c r="A35" s="3" t="s">
        <v>1168</v>
      </c>
      <c r="D35" s="4" t="n">
        <v>750</v>
      </c>
    </row>
    <row r="36" spans="1:6">
      <c r="A36" s="3" t="s">
        <v>1169</v>
      </c>
    </row>
    <row r="37" spans="1:6">
      <c r="A37" s="6" t="s">
        <v>1149</v>
      </c>
    </row>
    <row r="38" spans="1:6">
      <c r="A38" s="3" t="s">
        <v>1150</v>
      </c>
      <c r="B38" s="3" t="s">
        <v>536</v>
      </c>
      <c r="D38" s="10" t="n">
        <v>7</v>
      </c>
    </row>
    <row r="39" spans="1:6">
      <c r="A39" s="3" t="s">
        <v>1170</v>
      </c>
      <c r="D39" s="3" t="s">
        <v>1171</v>
      </c>
    </row>
    <row r="40" spans="1:6">
      <c r="A40" s="3" t="s">
        <v>1172</v>
      </c>
      <c r="D40" s="4" t="n">
        <v>2018</v>
      </c>
    </row>
    <row r="41" spans="1:6">
      <c r="A41" s="6" t="s">
        <v>1164</v>
      </c>
    </row>
    <row r="42" spans="1:6">
      <c r="A42" s="3" t="s">
        <v>257</v>
      </c>
      <c r="B42" s="3" t="s">
        <v>536</v>
      </c>
      <c r="D42" s="10" t="n">
        <v>7</v>
      </c>
    </row>
    <row r="43" spans="1:6">
      <c r="A43" s="3" t="s">
        <v>1172</v>
      </c>
      <c r="D43" s="4" t="n">
        <v>2018</v>
      </c>
    </row>
    <row r="44" spans="1:6">
      <c r="A44" s="3" t="s">
        <v>1173</v>
      </c>
    </row>
    <row r="45" spans="1:6">
      <c r="A45" s="6" t="s">
        <v>1149</v>
      </c>
    </row>
    <row r="46" spans="1:6">
      <c r="A46" s="3" t="s">
        <v>425</v>
      </c>
      <c r="C46" s="10" t="n">
        <v>131</v>
      </c>
    </row>
    <row r="47" spans="1:6">
      <c r="A47" s="3" t="s">
        <v>1172</v>
      </c>
      <c r="C47" s="4" t="n">
        <v>2018</v>
      </c>
    </row>
    <row r="48" spans="1:6">
      <c r="A48" s="6" t="s">
        <v>1164</v>
      </c>
    </row>
    <row r="49" spans="1:6">
      <c r="A49" s="3" t="s">
        <v>1166</v>
      </c>
      <c r="C49" s="10" t="n">
        <v>131</v>
      </c>
    </row>
    <row r="50" spans="1:6">
      <c r="A50" s="3" t="s">
        <v>1172</v>
      </c>
      <c r="C50" s="4" t="n">
        <v>2018</v>
      </c>
    </row>
    <row r="51" spans="1:6">
      <c r="A51" s="3" t="s">
        <v>1174</v>
      </c>
    </row>
    <row r="52" spans="1:6">
      <c r="A52" s="3" t="s">
        <v>1175</v>
      </c>
      <c r="D52" s="3" t="s">
        <v>1176</v>
      </c>
    </row>
    <row r="53" spans="1:6">
      <c r="A53" s="6" t="s">
        <v>1149</v>
      </c>
    </row>
    <row r="54" spans="1:6">
      <c r="A54" s="3" t="s">
        <v>425</v>
      </c>
      <c r="D54" s="7" t="n">
        <v>152.7</v>
      </c>
    </row>
    <row r="55" spans="1:6">
      <c r="A55" s="3" t="s">
        <v>1172</v>
      </c>
      <c r="D55" s="4" t="n">
        <v>2037</v>
      </c>
    </row>
    <row r="56" spans="1:6">
      <c r="A56" s="6" t="s">
        <v>1164</v>
      </c>
    </row>
    <row r="57" spans="1:6">
      <c r="A57" s="3" t="s">
        <v>1166</v>
      </c>
      <c r="D57" s="7" t="n">
        <v>152.7</v>
      </c>
    </row>
    <row r="58" spans="1:6">
      <c r="A58" s="3" t="s">
        <v>1172</v>
      </c>
      <c r="D58" s="4" t="n">
        <v>2037</v>
      </c>
    </row>
    <row r="59" spans="1:6">
      <c r="A59" s="3" t="s">
        <v>24</v>
      </c>
    </row>
    <row r="60" spans="1:6">
      <c r="A60" s="6" t="s">
        <v>184</v>
      </c>
    </row>
    <row r="61" spans="1:6">
      <c r="A61" s="3" t="s">
        <v>705</v>
      </c>
      <c r="D61" s="7" t="n">
        <v>2439.5</v>
      </c>
      <c r="F61" s="8" t="n">
        <v>2471.4</v>
      </c>
    </row>
    <row r="62" spans="1:6">
      <c r="A62" s="3" t="s">
        <v>174</v>
      </c>
      <c r="D62" s="8" t="n">
        <v>199.1</v>
      </c>
      <c r="F62" s="8" t="n">
        <v>209.3</v>
      </c>
    </row>
    <row r="63" spans="1:6">
      <c r="A63" s="3" t="s">
        <v>184</v>
      </c>
      <c r="D63" s="8" t="n">
        <v>2240.4</v>
      </c>
      <c r="F63" s="8" t="n">
        <v>2262.1</v>
      </c>
    </row>
    <row r="64" spans="1:6">
      <c r="A64" s="6" t="s">
        <v>1149</v>
      </c>
    </row>
    <row r="65" spans="1:6">
      <c r="A65" s="3" t="s">
        <v>425</v>
      </c>
      <c r="D65" s="8" t="n">
        <v>109.5</v>
      </c>
      <c r="E65" s="8" t="n">
        <v>28.8</v>
      </c>
    </row>
    <row r="66" spans="1:6">
      <c r="A66" s="6" t="s">
        <v>439</v>
      </c>
    </row>
    <row r="67" spans="1:6">
      <c r="A67" s="3" t="s">
        <v>439</v>
      </c>
      <c r="D67" s="8" t="n">
        <v>134.2</v>
      </c>
      <c r="F67" s="8" t="n">
        <v>136.7</v>
      </c>
    </row>
    <row r="68" spans="1:6">
      <c r="A68" s="6" t="s">
        <v>441</v>
      </c>
    </row>
    <row r="69" spans="1:6">
      <c r="A69" s="3" t="s">
        <v>441</v>
      </c>
      <c r="D69" s="8" t="n">
        <v>1.5</v>
      </c>
      <c r="E69" s="8" t="n">
        <v>1.9</v>
      </c>
    </row>
    <row r="70" spans="1:6">
      <c r="A70" s="6" t="s">
        <v>1177</v>
      </c>
    </row>
    <row r="71" spans="1:6">
      <c r="A71" s="3" t="s">
        <v>1178</v>
      </c>
      <c r="D71" s="8" t="n">
        <v>418.2</v>
      </c>
      <c r="E71" s="8" t="n">
        <v>388.1</v>
      </c>
    </row>
    <row r="72" spans="1:6">
      <c r="A72" s="6" t="s">
        <v>1164</v>
      </c>
    </row>
    <row r="73" spans="1:6">
      <c r="A73" s="3" t="s">
        <v>1166</v>
      </c>
      <c r="D73" s="8" t="n">
        <v>109.5</v>
      </c>
      <c r="E73" s="7" t="n">
        <v>28.8</v>
      </c>
    </row>
    <row r="74" spans="1:6">
      <c r="A74" s="3" t="s">
        <v>1167</v>
      </c>
      <c r="D74" s="10" t="n">
        <v>40</v>
      </c>
    </row>
    <row r="75" spans="1:6">
      <c r="A75" s="3" t="s">
        <v>1179</v>
      </c>
      <c r="D75" s="3" t="s">
        <v>1180</v>
      </c>
    </row>
    <row r="76" spans="1:6">
      <c r="A76" s="3" t="s">
        <v>1181</v>
      </c>
    </row>
    <row r="77" spans="1:6">
      <c r="A77" s="6" t="s">
        <v>1182</v>
      </c>
    </row>
    <row r="78" spans="1:6">
      <c r="A78" s="3" t="s">
        <v>1183</v>
      </c>
      <c r="D78" s="7" t="n">
        <v>291.9</v>
      </c>
    </row>
    <row r="79" spans="1:6">
      <c r="A79" s="3" t="s">
        <v>1184</v>
      </c>
      <c r="D79" s="8" t="n">
        <v>12.5</v>
      </c>
    </row>
    <row r="80" spans="1:6">
      <c r="A80" s="3" t="s">
        <v>1185</v>
      </c>
      <c r="D80" s="8" t="n">
        <v>234.9</v>
      </c>
    </row>
    <row r="81" spans="1:6">
      <c r="A81" s="3" t="s">
        <v>1186</v>
      </c>
      <c r="D81" s="8" t="n">
        <v>12.5</v>
      </c>
    </row>
    <row r="82" spans="1:6">
      <c r="A82" s="3" t="s">
        <v>1187</v>
      </c>
      <c r="D82" s="8" t="n">
        <v>274.3</v>
      </c>
    </row>
    <row r="83" spans="1:6">
      <c r="A83" s="3" t="s">
        <v>1188</v>
      </c>
      <c r="D83" s="10" t="n">
        <v>500</v>
      </c>
    </row>
    <row r="84" spans="1:6">
      <c r="A84" s="6" t="s">
        <v>1189</v>
      </c>
    </row>
    <row r="85" spans="1:6">
      <c r="A85" s="3" t="s">
        <v>1190</v>
      </c>
      <c r="D85" s="3" t="s">
        <v>1191</v>
      </c>
      <c r="E85" s="3" t="s">
        <v>1192</v>
      </c>
    </row>
    <row r="86" spans="1:6">
      <c r="A86" s="3" t="s">
        <v>1193</v>
      </c>
      <c r="D86" s="3" t="s">
        <v>1194</v>
      </c>
      <c r="E86" s="3" t="s">
        <v>1195</v>
      </c>
    </row>
    <row r="87" spans="1:6">
      <c r="A87" s="6" t="s">
        <v>1196</v>
      </c>
    </row>
    <row r="88" spans="1:6">
      <c r="A88" s="3" t="s">
        <v>1197</v>
      </c>
      <c r="D88" s="3" t="s">
        <v>1198</v>
      </c>
      <c r="E88" s="3" t="s">
        <v>1199</v>
      </c>
    </row>
    <row r="89" spans="1:6">
      <c r="A89" s="3" t="s">
        <v>1200</v>
      </c>
      <c r="D89" s="3" t="s">
        <v>1201</v>
      </c>
      <c r="E89" s="3" t="s">
        <v>1202</v>
      </c>
    </row>
    <row r="90" spans="1:6">
      <c r="A90" s="3" t="s">
        <v>1203</v>
      </c>
    </row>
    <row r="91" spans="1:6">
      <c r="A91" s="6" t="s">
        <v>1149</v>
      </c>
    </row>
    <row r="92" spans="1:6">
      <c r="A92" s="3" t="s">
        <v>425</v>
      </c>
      <c r="D92" s="7" t="n">
        <v>1.7</v>
      </c>
    </row>
    <row r="93" spans="1:6">
      <c r="A93" s="3" t="s">
        <v>1170</v>
      </c>
      <c r="D93" s="3" t="s">
        <v>1171</v>
      </c>
    </row>
    <row r="94" spans="1:6">
      <c r="A94" s="3" t="s">
        <v>1172</v>
      </c>
      <c r="D94" s="4" t="n">
        <v>2017</v>
      </c>
    </row>
    <row r="95" spans="1:6">
      <c r="A95" s="6" t="s">
        <v>1164</v>
      </c>
    </row>
    <row r="96" spans="1:6">
      <c r="A96" s="3" t="s">
        <v>1166</v>
      </c>
      <c r="D96" s="7" t="n">
        <v>1.7</v>
      </c>
    </row>
    <row r="97" spans="1:6">
      <c r="A97" s="3" t="s">
        <v>1172</v>
      </c>
      <c r="D97" s="4" t="n">
        <v>2017</v>
      </c>
    </row>
    <row r="98" spans="1:6">
      <c r="A98" s="3" t="s">
        <v>1204</v>
      </c>
    </row>
    <row r="99" spans="1:6">
      <c r="A99" s="6" t="s">
        <v>1149</v>
      </c>
    </row>
    <row r="100" spans="1:6">
      <c r="A100" s="3" t="s">
        <v>425</v>
      </c>
      <c r="D100" s="7" t="n">
        <v>7.5</v>
      </c>
    </row>
    <row r="101" spans="1:6">
      <c r="A101" s="3" t="s">
        <v>1170</v>
      </c>
      <c r="D101" s="3" t="s">
        <v>1171</v>
      </c>
    </row>
    <row r="102" spans="1:6">
      <c r="A102" s="3" t="s">
        <v>1172</v>
      </c>
      <c r="D102" s="4" t="n">
        <v>2019</v>
      </c>
    </row>
    <row r="103" spans="1:6">
      <c r="A103" s="6" t="s">
        <v>1164</v>
      </c>
    </row>
    <row r="104" spans="1:6">
      <c r="A104" s="3" t="s">
        <v>1166</v>
      </c>
      <c r="D104" s="7" t="n">
        <v>7.5</v>
      </c>
    </row>
    <row r="105" spans="1:6">
      <c r="A105" s="3" t="s">
        <v>1172</v>
      </c>
      <c r="D105" s="4" t="n">
        <v>2019</v>
      </c>
    </row>
    <row r="106" spans="1:6">
      <c r="A106" s="3" t="s">
        <v>1205</v>
      </c>
    </row>
    <row r="107" spans="1:6">
      <c r="A107" s="6" t="s">
        <v>1149</v>
      </c>
    </row>
    <row r="108" spans="1:6">
      <c r="A108" s="3" t="s">
        <v>425</v>
      </c>
      <c r="D108" s="7" t="n">
        <v>7.9</v>
      </c>
    </row>
    <row r="109" spans="1:6">
      <c r="A109" s="3" t="s">
        <v>1170</v>
      </c>
      <c r="D109" s="3" t="s">
        <v>1171</v>
      </c>
    </row>
    <row r="110" spans="1:6">
      <c r="A110" s="3" t="s">
        <v>1172</v>
      </c>
      <c r="D110" s="4" t="n">
        <v>2019</v>
      </c>
    </row>
    <row r="111" spans="1:6">
      <c r="A111" s="6" t="s">
        <v>1164</v>
      </c>
    </row>
    <row r="112" spans="1:6">
      <c r="A112" s="3" t="s">
        <v>1166</v>
      </c>
      <c r="D112" s="7" t="n">
        <v>7.9</v>
      </c>
    </row>
    <row r="113" spans="1:6">
      <c r="A113" s="3" t="s">
        <v>1172</v>
      </c>
      <c r="D113" s="4" t="n">
        <v>2019</v>
      </c>
    </row>
    <row r="114" spans="1:6">
      <c r="A114" s="3" t="s">
        <v>1206</v>
      </c>
    </row>
    <row r="115" spans="1:6">
      <c r="A115" s="6" t="s">
        <v>1149</v>
      </c>
    </row>
    <row r="116" spans="1:6">
      <c r="A116" s="3" t="s">
        <v>425</v>
      </c>
      <c r="D116" s="10" t="n">
        <v>8</v>
      </c>
    </row>
    <row r="117" spans="1:6">
      <c r="A117" s="3" t="s">
        <v>1170</v>
      </c>
      <c r="D117" s="3" t="s">
        <v>1171</v>
      </c>
    </row>
    <row r="118" spans="1:6">
      <c r="A118" s="3" t="s">
        <v>1172</v>
      </c>
      <c r="D118" s="4" t="n">
        <v>2020</v>
      </c>
    </row>
    <row r="119" spans="1:6">
      <c r="A119" s="6" t="s">
        <v>1164</v>
      </c>
    </row>
    <row r="120" spans="1:6">
      <c r="A120" s="3" t="s">
        <v>1166</v>
      </c>
      <c r="D120" s="10" t="n">
        <v>8</v>
      </c>
    </row>
    <row r="121" spans="1:6">
      <c r="A121" s="3" t="s">
        <v>1172</v>
      </c>
      <c r="D121" s="4" t="n">
        <v>2020</v>
      </c>
    </row>
    <row r="122" spans="1:6">
      <c r="A122" s="3" t="s">
        <v>1207</v>
      </c>
    </row>
    <row r="123" spans="1:6">
      <c r="A123" s="6" t="s">
        <v>1149</v>
      </c>
    </row>
    <row r="124" spans="1:6">
      <c r="A124" s="3" t="s">
        <v>425</v>
      </c>
      <c r="D124" s="7" t="n">
        <v>7.1</v>
      </c>
    </row>
    <row r="125" spans="1:6">
      <c r="A125" s="3" t="s">
        <v>1170</v>
      </c>
      <c r="D125" s="3" t="s">
        <v>1171</v>
      </c>
    </row>
    <row r="126" spans="1:6">
      <c r="A126" s="3" t="s">
        <v>1172</v>
      </c>
      <c r="D126" s="4" t="n">
        <v>2021</v>
      </c>
    </row>
    <row r="127" spans="1:6">
      <c r="A127" s="6" t="s">
        <v>1164</v>
      </c>
    </row>
    <row r="128" spans="1:6">
      <c r="A128" s="3" t="s">
        <v>1166</v>
      </c>
      <c r="D128" s="7" t="n">
        <v>7.1</v>
      </c>
    </row>
    <row r="129" spans="1:6">
      <c r="A129" s="3" t="s">
        <v>1172</v>
      </c>
      <c r="D129" s="4" t="n">
        <v>2021</v>
      </c>
    </row>
    <row r="130" spans="1:6">
      <c r="A130" s="3" t="s">
        <v>1208</v>
      </c>
    </row>
    <row r="131" spans="1:6">
      <c r="A131" s="3" t="s">
        <v>1175</v>
      </c>
      <c r="D131" s="3" t="s">
        <v>1209</v>
      </c>
    </row>
    <row r="132" spans="1:6">
      <c r="A132" s="6" t="s">
        <v>1149</v>
      </c>
    </row>
    <row r="133" spans="1:6">
      <c r="A133" s="3" t="s">
        <v>425</v>
      </c>
      <c r="D133" s="7" t="n">
        <v>0.4</v>
      </c>
    </row>
    <row r="134" spans="1:6">
      <c r="A134" s="3" t="s">
        <v>1172</v>
      </c>
      <c r="D134" s="4" t="n">
        <v>2025</v>
      </c>
    </row>
    <row r="135" spans="1:6">
      <c r="A135" s="6" t="s">
        <v>1164</v>
      </c>
    </row>
    <row r="136" spans="1:6">
      <c r="A136" s="3" t="s">
        <v>1166</v>
      </c>
      <c r="D136" s="7" t="n">
        <v>0.4</v>
      </c>
    </row>
    <row r="137" spans="1:6">
      <c r="A137" s="3" t="s">
        <v>1172</v>
      </c>
      <c r="D137" s="4" t="n">
        <v>2025</v>
      </c>
    </row>
    <row r="138" spans="1:6">
      <c r="A138" s="3" t="s">
        <v>1210</v>
      </c>
    </row>
    <row r="139" spans="1:6">
      <c r="A139" s="6" t="s">
        <v>1149</v>
      </c>
    </row>
    <row r="140" spans="1:6">
      <c r="A140" s="3" t="s">
        <v>1150</v>
      </c>
      <c r="B140" s="3" t="s">
        <v>536</v>
      </c>
      <c r="D140" s="10" t="n">
        <v>25</v>
      </c>
    </row>
    <row r="141" spans="1:6">
      <c r="A141" s="3" t="s">
        <v>1170</v>
      </c>
      <c r="D141" s="3" t="s">
        <v>1171</v>
      </c>
    </row>
    <row r="142" spans="1:6">
      <c r="A142" s="3" t="s">
        <v>1172</v>
      </c>
      <c r="D142" s="4" t="n">
        <v>2019</v>
      </c>
    </row>
    <row r="143" spans="1:6">
      <c r="A143" s="6" t="s">
        <v>1164</v>
      </c>
    </row>
    <row r="144" spans="1:6">
      <c r="A144" s="3" t="s">
        <v>257</v>
      </c>
      <c r="B144" s="3" t="s">
        <v>536</v>
      </c>
      <c r="D144" s="10" t="n">
        <v>25</v>
      </c>
    </row>
    <row r="145" spans="1:6">
      <c r="A145" s="3" t="s">
        <v>1172</v>
      </c>
      <c r="D145" s="4" t="n">
        <v>2019</v>
      </c>
    </row>
    <row r="146" spans="1:6">
      <c r="A146" s="3" t="s">
        <v>1211</v>
      </c>
    </row>
    <row r="147" spans="1:6">
      <c r="A147" s="6" t="s">
        <v>1149</v>
      </c>
    </row>
    <row r="148" spans="1:6">
      <c r="A148" s="3" t="s">
        <v>1150</v>
      </c>
      <c r="B148" s="3" t="s">
        <v>536</v>
      </c>
      <c r="D148" s="10" t="n">
        <v>52</v>
      </c>
    </row>
    <row r="149" spans="1:6">
      <c r="A149" s="3" t="s">
        <v>1170</v>
      </c>
      <c r="D149" s="3" t="s">
        <v>1171</v>
      </c>
    </row>
    <row r="150" spans="1:6">
      <c r="A150" s="3" t="s">
        <v>1172</v>
      </c>
      <c r="D150" s="4" t="n">
        <v>2021</v>
      </c>
    </row>
    <row r="151" spans="1:6">
      <c r="A151" s="6" t="s">
        <v>1164</v>
      </c>
    </row>
    <row r="152" spans="1:6">
      <c r="A152" s="3" t="s">
        <v>257</v>
      </c>
      <c r="B152" s="3" t="s">
        <v>536</v>
      </c>
      <c r="D152" s="10" t="n">
        <v>52</v>
      </c>
    </row>
    <row r="153" spans="1:6">
      <c r="A153" s="3" t="s">
        <v>1172</v>
      </c>
      <c r="D153" s="4" t="n">
        <v>2021</v>
      </c>
    </row>
    <row r="154" spans="1:6">
      <c r="A154" s="3" t="s">
        <v>1212</v>
      </c>
    </row>
    <row r="155" spans="1:6">
      <c r="A155" s="6" t="s">
        <v>1149</v>
      </c>
    </row>
    <row r="156" spans="1:6">
      <c r="A156" s="3" t="s">
        <v>425</v>
      </c>
      <c r="D156" s="10" t="n">
        <v>52</v>
      </c>
    </row>
    <row r="157" spans="1:6">
      <c r="A157" s="3" t="s">
        <v>1170</v>
      </c>
      <c r="D157" s="3" t="s">
        <v>1171</v>
      </c>
    </row>
    <row r="158" spans="1:6">
      <c r="A158" s="3" t="s">
        <v>1172</v>
      </c>
      <c r="D158" s="4" t="n">
        <v>2017</v>
      </c>
    </row>
    <row r="159" spans="1:6">
      <c r="A159" s="6" t="s">
        <v>1164</v>
      </c>
    </row>
    <row r="160" spans="1:6">
      <c r="A160" s="3" t="s">
        <v>1166</v>
      </c>
      <c r="D160" s="10" t="n">
        <v>52</v>
      </c>
    </row>
    <row r="161" spans="1:6">
      <c r="A161" s="3" t="s">
        <v>1172</v>
      </c>
      <c r="D161" s="4" t="n">
        <v>2017</v>
      </c>
    </row>
    <row r="162" spans="1:6">
      <c r="A162" s="3" t="s">
        <v>1213</v>
      </c>
    </row>
    <row r="163" spans="1:6">
      <c r="A163" s="6" t="s">
        <v>1149</v>
      </c>
    </row>
    <row r="164" spans="1:6">
      <c r="A164" s="3" t="s">
        <v>425</v>
      </c>
      <c r="D164" s="10" t="n">
        <v>25</v>
      </c>
    </row>
    <row r="165" spans="1:6">
      <c r="A165" s="3" t="s">
        <v>1170</v>
      </c>
      <c r="D165" s="3" t="s">
        <v>1171</v>
      </c>
    </row>
    <row r="166" spans="1:6">
      <c r="A166" s="3" t="s">
        <v>1172</v>
      </c>
      <c r="D166" s="4" t="n">
        <v>2017</v>
      </c>
    </row>
    <row r="167" spans="1:6">
      <c r="A167" s="6" t="s">
        <v>1164</v>
      </c>
    </row>
    <row r="168" spans="1:6">
      <c r="A168" s="3" t="s">
        <v>1166</v>
      </c>
      <c r="D168" s="10" t="n">
        <v>25</v>
      </c>
    </row>
    <row r="169" spans="1:6">
      <c r="A169" s="3" t="s">
        <v>1172</v>
      </c>
      <c r="D169" s="4" t="n">
        <v>2017</v>
      </c>
    </row>
    <row r="170" spans="1:6">
      <c r="A170" s="3" t="s">
        <v>21</v>
      </c>
    </row>
    <row r="171" spans="1:6">
      <c r="A171" s="6" t="s">
        <v>184</v>
      </c>
    </row>
    <row r="172" spans="1:6">
      <c r="A172" s="3" t="s">
        <v>705</v>
      </c>
      <c r="D172" s="7" t="n">
        <v>3918.8</v>
      </c>
      <c r="F172" s="8" t="n">
        <v>4033.9</v>
      </c>
    </row>
    <row r="173" spans="1:6">
      <c r="A173" s="3" t="s">
        <v>174</v>
      </c>
      <c r="D173" s="4" t="n">
        <v>399</v>
      </c>
      <c r="F173" s="8" t="n">
        <v>503.1</v>
      </c>
    </row>
    <row r="174" spans="1:6">
      <c r="A174" s="3" t="s">
        <v>184</v>
      </c>
      <c r="D174" s="8" t="n">
        <v>3519.8</v>
      </c>
      <c r="F174" s="8" t="n">
        <v>3530.8</v>
      </c>
    </row>
    <row r="175" spans="1:6">
      <c r="A175" s="6" t="s">
        <v>1149</v>
      </c>
    </row>
    <row r="176" spans="1:6">
      <c r="A176" s="3" t="s">
        <v>425</v>
      </c>
      <c r="D176" s="8" t="n">
        <v>115.9</v>
      </c>
      <c r="E176" s="7" t="n">
        <v>136.5</v>
      </c>
    </row>
    <row r="177" spans="1:6">
      <c r="A177" s="6" t="s">
        <v>439</v>
      </c>
    </row>
    <row r="178" spans="1:6">
      <c r="A178" s="3" t="s">
        <v>439</v>
      </c>
      <c r="D178" s="8" t="n">
        <v>131.4</v>
      </c>
      <c r="F178" s="4" t="n">
        <v>142</v>
      </c>
    </row>
    <row r="179" spans="1:6">
      <c r="A179" s="6" t="s">
        <v>441</v>
      </c>
    </row>
    <row r="180" spans="1:6">
      <c r="A180" s="3" t="s">
        <v>441</v>
      </c>
      <c r="D180" s="8" t="n">
        <v>1.4</v>
      </c>
      <c r="E180" s="8" t="n">
        <v>1.8</v>
      </c>
    </row>
    <row r="181" spans="1:6">
      <c r="A181" s="6" t="s">
        <v>1177</v>
      </c>
    </row>
    <row r="182" spans="1:6">
      <c r="A182" s="3" t="s">
        <v>1178</v>
      </c>
      <c r="D182" s="8" t="n">
        <v>369.7</v>
      </c>
      <c r="E182" s="8" t="n">
        <v>384.4</v>
      </c>
    </row>
    <row r="183" spans="1:6">
      <c r="A183" s="6" t="s">
        <v>1164</v>
      </c>
    </row>
    <row r="184" spans="1:6">
      <c r="A184" s="3" t="s">
        <v>1166</v>
      </c>
      <c r="D184" s="8" t="n">
        <v>115.9</v>
      </c>
      <c r="E184" s="7" t="n">
        <v>136.5</v>
      </c>
    </row>
    <row r="185" spans="1:6">
      <c r="A185" s="3" t="s">
        <v>1167</v>
      </c>
      <c r="D185" s="10" t="n">
        <v>104</v>
      </c>
    </row>
    <row r="186" spans="1:6">
      <c r="A186" s="3" t="s">
        <v>1179</v>
      </c>
      <c r="D186" s="3" t="s">
        <v>1180</v>
      </c>
    </row>
    <row r="187" spans="1:6">
      <c r="A187" s="3" t="s">
        <v>1214</v>
      </c>
    </row>
    <row r="188" spans="1:6">
      <c r="A188" s="6" t="s">
        <v>1182</v>
      </c>
    </row>
    <row r="189" spans="1:6">
      <c r="A189" s="3" t="s">
        <v>1183</v>
      </c>
      <c r="D189" s="7" t="n">
        <v>231.3</v>
      </c>
    </row>
    <row r="190" spans="1:6">
      <c r="A190" s="3" t="s">
        <v>1184</v>
      </c>
      <c r="D190" s="8" t="n">
        <v>24.1</v>
      </c>
    </row>
    <row r="191" spans="1:6">
      <c r="A191" s="3" t="s">
        <v>1185</v>
      </c>
      <c r="D191" s="8" t="n">
        <v>177.7</v>
      </c>
    </row>
    <row r="192" spans="1:6">
      <c r="A192" s="3" t="s">
        <v>1186</v>
      </c>
      <c r="D192" s="8" t="n">
        <v>23.9</v>
      </c>
    </row>
    <row r="193" spans="1:6">
      <c r="A193" s="3" t="s">
        <v>1187</v>
      </c>
      <c r="D193" s="8" t="n">
        <v>158.7</v>
      </c>
    </row>
    <row r="194" spans="1:6">
      <c r="A194" s="3" t="s">
        <v>1188</v>
      </c>
      <c r="D194" s="10" t="n">
        <v>600</v>
      </c>
    </row>
    <row r="195" spans="1:6">
      <c r="A195" s="6" t="s">
        <v>1189</v>
      </c>
    </row>
    <row r="196" spans="1:6">
      <c r="A196" s="3" t="s">
        <v>1190</v>
      </c>
      <c r="D196" s="3" t="s">
        <v>1191</v>
      </c>
      <c r="E196" s="3" t="s">
        <v>1192</v>
      </c>
    </row>
    <row r="197" spans="1:6">
      <c r="A197" s="3" t="s">
        <v>1193</v>
      </c>
      <c r="D197" s="3" t="s">
        <v>1194</v>
      </c>
      <c r="E197" s="3" t="s">
        <v>1195</v>
      </c>
    </row>
    <row r="198" spans="1:6">
      <c r="A198" s="6" t="s">
        <v>1196</v>
      </c>
    </row>
    <row r="199" spans="1:6">
      <c r="A199" s="3" t="s">
        <v>1197</v>
      </c>
      <c r="D199" s="3" t="s">
        <v>1198</v>
      </c>
      <c r="E199" s="3" t="s">
        <v>1215</v>
      </c>
    </row>
    <row r="200" spans="1:6">
      <c r="A200" s="3" t="s">
        <v>1200</v>
      </c>
      <c r="D200" s="3" t="s">
        <v>1201</v>
      </c>
      <c r="E200" s="3" t="s">
        <v>1215</v>
      </c>
    </row>
    <row r="201" spans="1:6">
      <c r="A201" s="3" t="s">
        <v>1216</v>
      </c>
    </row>
    <row r="202" spans="1:6">
      <c r="A202" s="6" t="s">
        <v>1149</v>
      </c>
    </row>
    <row r="203" spans="1:6">
      <c r="A203" s="3" t="s">
        <v>425</v>
      </c>
      <c r="D203" s="7" t="n">
        <v>104.4</v>
      </c>
    </row>
    <row r="204" spans="1:6">
      <c r="A204" s="3" t="s">
        <v>1170</v>
      </c>
      <c r="D204" s="3" t="s">
        <v>1171</v>
      </c>
    </row>
    <row r="205" spans="1:6">
      <c r="A205" s="3" t="s">
        <v>1172</v>
      </c>
      <c r="D205" s="4" t="n">
        <v>2017</v>
      </c>
    </row>
    <row r="206" spans="1:6">
      <c r="A206" s="6" t="s">
        <v>1164</v>
      </c>
    </row>
    <row r="207" spans="1:6">
      <c r="A207" s="3" t="s">
        <v>1166</v>
      </c>
      <c r="D207" s="7" t="n">
        <v>104.4</v>
      </c>
    </row>
    <row r="208" spans="1:6">
      <c r="A208" s="3" t="s">
        <v>1172</v>
      </c>
      <c r="D208" s="4" t="n">
        <v>2017</v>
      </c>
    </row>
    <row r="209" spans="1:6">
      <c r="A209" s="3" t="s">
        <v>1217</v>
      </c>
    </row>
    <row r="210" spans="1:6">
      <c r="A210" s="3" t="s">
        <v>1175</v>
      </c>
      <c r="D210" s="3" t="s">
        <v>1218</v>
      </c>
    </row>
    <row r="211" spans="1:6">
      <c r="A211" s="6" t="s">
        <v>1149</v>
      </c>
    </row>
    <row r="212" spans="1:6">
      <c r="A212" s="3" t="s">
        <v>425</v>
      </c>
      <c r="D212" s="7" t="n">
        <v>11.5</v>
      </c>
    </row>
    <row r="213" spans="1:6">
      <c r="A213" s="3" t="s">
        <v>1172</v>
      </c>
      <c r="D213" s="4" t="n">
        <v>2024</v>
      </c>
    </row>
    <row r="214" spans="1:6">
      <c r="A214" s="6" t="s">
        <v>1164</v>
      </c>
    </row>
    <row r="215" spans="1:6">
      <c r="A215" s="3" t="s">
        <v>1166</v>
      </c>
      <c r="D215" s="7" t="n">
        <v>11.5</v>
      </c>
    </row>
    <row r="216" spans="1:6">
      <c r="A216" s="3" t="s">
        <v>1172</v>
      </c>
      <c r="D216" s="4" t="n">
        <v>2024</v>
      </c>
    </row>
    <row r="217" spans="1:6">
      <c r="A217" s="3" t="s">
        <v>26</v>
      </c>
    </row>
    <row r="218" spans="1:6">
      <c r="A218" s="6" t="s">
        <v>184</v>
      </c>
    </row>
    <row r="219" spans="1:6">
      <c r="A219" s="3" t="s">
        <v>705</v>
      </c>
      <c r="D219" s="10" t="n">
        <v>1742</v>
      </c>
      <c r="F219" s="8" t="n">
        <v>1763.9</v>
      </c>
    </row>
    <row r="220" spans="1:6">
      <c r="A220" s="3" t="s">
        <v>174</v>
      </c>
      <c r="D220" s="8" t="n">
        <v>46.8</v>
      </c>
      <c r="F220" s="8" t="n">
        <v>46.4</v>
      </c>
    </row>
    <row r="221" spans="1:6">
      <c r="A221" s="3" t="s">
        <v>184</v>
      </c>
      <c r="D221" s="8" t="n">
        <v>1695.2</v>
      </c>
      <c r="F221" s="8" t="n">
        <v>1717.5</v>
      </c>
    </row>
    <row r="222" spans="1:6">
      <c r="A222" s="6" t="s">
        <v>1149</v>
      </c>
    </row>
    <row r="223" spans="1:6">
      <c r="A223" s="3" t="s">
        <v>425</v>
      </c>
      <c r="D223" s="8" t="n">
        <v>22.5</v>
      </c>
      <c r="E223" s="7" t="n">
        <v>22.8</v>
      </c>
    </row>
    <row r="224" spans="1:6">
      <c r="A224" s="6" t="s">
        <v>439</v>
      </c>
    </row>
    <row r="225" spans="1:6">
      <c r="A225" s="3" t="s">
        <v>439</v>
      </c>
      <c r="D225" s="8" t="n">
        <v>367.6</v>
      </c>
      <c r="F225" s="8" t="n">
        <v>388.3</v>
      </c>
    </row>
    <row r="226" spans="1:6">
      <c r="A226" s="6" t="s">
        <v>441</v>
      </c>
    </row>
    <row r="227" spans="1:6">
      <c r="A227" s="3" t="s">
        <v>441</v>
      </c>
      <c r="D227" s="8" t="n">
        <v>5.7</v>
      </c>
      <c r="E227" s="8" t="n">
        <v>7.9</v>
      </c>
    </row>
    <row r="228" spans="1:6">
      <c r="A228" s="6" t="s">
        <v>1177</v>
      </c>
    </row>
    <row r="229" spans="1:6">
      <c r="A229" s="3" t="s">
        <v>1178</v>
      </c>
      <c r="D229" s="8" t="n">
        <v>632.3</v>
      </c>
      <c r="E229" s="8" t="n">
        <v>646.6</v>
      </c>
    </row>
    <row r="230" spans="1:6">
      <c r="A230" s="6" t="s">
        <v>1164</v>
      </c>
    </row>
    <row r="231" spans="1:6">
      <c r="A231" s="3" t="s">
        <v>1166</v>
      </c>
      <c r="D231" s="8" t="n">
        <v>22.5</v>
      </c>
      <c r="E231" s="7" t="n">
        <v>22.8</v>
      </c>
    </row>
    <row r="232" spans="1:6">
      <c r="A232" s="3" t="s">
        <v>1167</v>
      </c>
      <c r="D232" s="4" t="n">
        <v>345</v>
      </c>
    </row>
    <row r="233" spans="1:6">
      <c r="A233" s="3" t="s">
        <v>1219</v>
      </c>
    </row>
    <row r="234" spans="1:6">
      <c r="A234" s="6" t="s">
        <v>1182</v>
      </c>
    </row>
    <row r="235" spans="1:6">
      <c r="A235" s="3" t="s">
        <v>1183</v>
      </c>
      <c r="D235" s="4" t="n">
        <v>84</v>
      </c>
    </row>
    <row r="236" spans="1:6">
      <c r="A236" s="3" t="s">
        <v>1184</v>
      </c>
      <c r="D236" s="8" t="n">
        <v>56.2</v>
      </c>
    </row>
    <row r="237" spans="1:6">
      <c r="A237" s="3" t="s">
        <v>1185</v>
      </c>
      <c r="D237" s="8" t="n">
        <v>35.4</v>
      </c>
    </row>
    <row r="238" spans="1:6">
      <c r="A238" s="3" t="s">
        <v>1186</v>
      </c>
      <c r="D238" s="8" t="n">
        <v>27.9</v>
      </c>
    </row>
    <row r="239" spans="1:6">
      <c r="A239" s="3" t="s">
        <v>1187</v>
      </c>
      <c r="D239" s="8" t="n">
        <v>18.3</v>
      </c>
    </row>
    <row r="240" spans="1:6">
      <c r="A240" s="3" t="s">
        <v>1188</v>
      </c>
      <c r="D240" s="10" t="n">
        <v>400</v>
      </c>
    </row>
    <row r="241" spans="1:6">
      <c r="A241" s="6" t="s">
        <v>1189</v>
      </c>
    </row>
    <row r="242" spans="1:6">
      <c r="A242" s="3" t="s">
        <v>1190</v>
      </c>
      <c r="D242" s="3" t="s">
        <v>1191</v>
      </c>
      <c r="E242" s="3" t="s">
        <v>1192</v>
      </c>
    </row>
    <row r="243" spans="1:6">
      <c r="A243" s="3" t="s">
        <v>1193</v>
      </c>
      <c r="D243" s="3" t="s">
        <v>1194</v>
      </c>
      <c r="E243" s="3" t="s">
        <v>1195</v>
      </c>
    </row>
    <row r="244" spans="1:6">
      <c r="A244" s="6" t="s">
        <v>1196</v>
      </c>
    </row>
    <row r="245" spans="1:6">
      <c r="A245" s="3" t="s">
        <v>1197</v>
      </c>
      <c r="D245" s="3" t="s">
        <v>1220</v>
      </c>
      <c r="E245" s="3" t="s">
        <v>1221</v>
      </c>
    </row>
    <row r="246" spans="1:6">
      <c r="A246" s="3" t="s">
        <v>1200</v>
      </c>
      <c r="D246" s="3" t="s">
        <v>1222</v>
      </c>
      <c r="E246" s="3" t="s">
        <v>1215</v>
      </c>
    </row>
    <row r="247" spans="1:6">
      <c r="A247" s="3" t="s">
        <v>1223</v>
      </c>
    </row>
    <row r="248" spans="1:6">
      <c r="A248" s="3" t="s">
        <v>1175</v>
      </c>
      <c r="D248" s="3" t="s">
        <v>1224</v>
      </c>
    </row>
    <row r="249" spans="1:6">
      <c r="A249" s="6" t="s">
        <v>1149</v>
      </c>
    </row>
    <row r="250" spans="1:6">
      <c r="A250" s="3" t="s">
        <v>425</v>
      </c>
      <c r="D250" s="7" t="n">
        <v>22.4</v>
      </c>
    </row>
    <row r="251" spans="1:6">
      <c r="A251" s="3" t="s">
        <v>1172</v>
      </c>
      <c r="D251" s="4" t="n">
        <v>2018</v>
      </c>
    </row>
    <row r="252" spans="1:6">
      <c r="A252" s="6" t="s">
        <v>1164</v>
      </c>
    </row>
    <row r="253" spans="1:6">
      <c r="A253" s="3" t="s">
        <v>1166</v>
      </c>
      <c r="D253" s="7" t="n">
        <v>22.4</v>
      </c>
    </row>
    <row r="254" spans="1:6">
      <c r="A254" s="3" t="s">
        <v>1172</v>
      </c>
      <c r="D254" s="4" t="n">
        <v>2018</v>
      </c>
    </row>
    <row r="255" spans="1:6">
      <c r="A255" s="3" t="s">
        <v>28</v>
      </c>
    </row>
    <row r="256" spans="1:6">
      <c r="A256" s="6" t="s">
        <v>184</v>
      </c>
    </row>
    <row r="257" spans="1:6">
      <c r="A257" s="3" t="s">
        <v>705</v>
      </c>
      <c r="D257" s="7" t="n">
        <v>1286.1</v>
      </c>
      <c r="F257" s="4" t="n">
        <v>1286</v>
      </c>
    </row>
    <row r="258" spans="1:6">
      <c r="A258" s="3" t="s">
        <v>174</v>
      </c>
      <c r="D258" s="8" t="n">
        <v>0.5</v>
      </c>
      <c r="F258" s="8" t="n">
        <v>0.5</v>
      </c>
    </row>
    <row r="259" spans="1:6">
      <c r="A259" s="3" t="s">
        <v>184</v>
      </c>
      <c r="D259" s="8" t="n">
        <v>1285.6</v>
      </c>
      <c r="F259" s="8" t="n">
        <v>1285.5</v>
      </c>
    </row>
    <row r="260" spans="1:6">
      <c r="A260" s="6" t="s">
        <v>1149</v>
      </c>
    </row>
    <row r="261" spans="1:6">
      <c r="A261" s="3" t="s">
        <v>425</v>
      </c>
      <c r="D261" s="8" t="n">
        <v>0.1</v>
      </c>
      <c r="E261" s="7" t="n">
        <v>0.1</v>
      </c>
    </row>
    <row r="262" spans="1:6">
      <c r="A262" s="6" t="s">
        <v>439</v>
      </c>
    </row>
    <row r="263" spans="1:6">
      <c r="A263" s="3" t="s">
        <v>439</v>
      </c>
      <c r="D263" s="8" t="n">
        <v>99.40000000000001</v>
      </c>
      <c r="F263" s="8" t="n">
        <v>110.4</v>
      </c>
    </row>
    <row r="264" spans="1:6">
      <c r="A264" s="6" t="s">
        <v>441</v>
      </c>
    </row>
    <row r="265" spans="1:6">
      <c r="A265" s="3" t="s">
        <v>441</v>
      </c>
      <c r="D265" s="8" t="n">
        <v>1.5</v>
      </c>
      <c r="E265" s="8" t="n">
        <v>1.4</v>
      </c>
    </row>
    <row r="266" spans="1:6">
      <c r="A266" s="6" t="s">
        <v>1177</v>
      </c>
    </row>
    <row r="267" spans="1:6">
      <c r="A267" s="3" t="s">
        <v>1178</v>
      </c>
      <c r="D267" s="8" t="n">
        <v>286.8</v>
      </c>
      <c r="E267" s="8" t="n">
        <v>272.1</v>
      </c>
    </row>
    <row r="268" spans="1:6">
      <c r="A268" s="6" t="s">
        <v>1164</v>
      </c>
    </row>
    <row r="269" spans="1:6">
      <c r="A269" s="3" t="s">
        <v>1166</v>
      </c>
      <c r="D269" s="7" t="n">
        <v>0.1</v>
      </c>
      <c r="E269" s="7" t="n">
        <v>0.1</v>
      </c>
    </row>
    <row r="270" spans="1:6">
      <c r="A270" s="3" t="s">
        <v>1179</v>
      </c>
      <c r="D270" s="3" t="s">
        <v>1180</v>
      </c>
    </row>
    <row r="271" spans="1:6">
      <c r="A271" s="3" t="s">
        <v>1225</v>
      </c>
    </row>
    <row r="272" spans="1:6">
      <c r="A272" s="6" t="s">
        <v>1182</v>
      </c>
    </row>
    <row r="273" spans="1:6">
      <c r="A273" s="3" t="s">
        <v>1183</v>
      </c>
      <c r="D273" s="7" t="n">
        <v>163.7</v>
      </c>
    </row>
    <row r="274" spans="1:6">
      <c r="A274" s="3" t="s">
        <v>1184</v>
      </c>
      <c r="D274" s="4" t="n">
        <v>0</v>
      </c>
    </row>
    <row r="275" spans="1:6">
      <c r="A275" s="3" t="s">
        <v>1185</v>
      </c>
      <c r="D275" s="8" t="n">
        <v>91.8</v>
      </c>
    </row>
    <row r="276" spans="1:6">
      <c r="A276" s="3" t="s">
        <v>1186</v>
      </c>
      <c r="D276" s="4" t="n">
        <v>0</v>
      </c>
    </row>
    <row r="277" spans="1:6">
      <c r="A277" s="3" t="s">
        <v>1187</v>
      </c>
      <c r="D277" s="8" t="n">
        <v>163.7</v>
      </c>
    </row>
    <row r="278" spans="1:6">
      <c r="A278" s="3" t="s">
        <v>1188</v>
      </c>
      <c r="D278" s="10" t="n">
        <v>300</v>
      </c>
    </row>
    <row r="279" spans="1:6">
      <c r="A279" s="6" t="s">
        <v>1189</v>
      </c>
    </row>
    <row r="280" spans="1:6">
      <c r="A280" s="3" t="s">
        <v>1190</v>
      </c>
      <c r="D280" s="3" t="s">
        <v>1191</v>
      </c>
      <c r="E280" s="3" t="s">
        <v>1192</v>
      </c>
    </row>
    <row r="281" spans="1:6">
      <c r="A281" s="3" t="s">
        <v>1193</v>
      </c>
      <c r="D281" s="3" t="s">
        <v>1194</v>
      </c>
      <c r="E281" s="3" t="s">
        <v>1195</v>
      </c>
    </row>
    <row r="282" spans="1:6">
      <c r="A282" s="6" t="s">
        <v>1196</v>
      </c>
    </row>
    <row r="283" spans="1:6">
      <c r="A283" s="3" t="s">
        <v>1197</v>
      </c>
      <c r="D283" s="3" t="s">
        <v>1226</v>
      </c>
      <c r="E283" s="3" t="s">
        <v>1221</v>
      </c>
    </row>
    <row r="284" spans="1:6">
      <c r="A284" s="3" t="s">
        <v>1200</v>
      </c>
      <c r="D284" s="3" t="s">
        <v>1221</v>
      </c>
      <c r="E284" s="3" t="s">
        <v>1199</v>
      </c>
    </row>
    <row r="285" spans="1:6">
      <c r="A285" s="3" t="s">
        <v>1227</v>
      </c>
    </row>
    <row r="286" spans="1:6">
      <c r="A286" s="3" t="s">
        <v>1175</v>
      </c>
      <c r="D286" s="3" t="s">
        <v>1228</v>
      </c>
    </row>
    <row r="287" spans="1:6">
      <c r="A287" s="6" t="s">
        <v>1149</v>
      </c>
    </row>
    <row r="288" spans="1:6">
      <c r="A288" s="3" t="s">
        <v>425</v>
      </c>
      <c r="D288" s="7" t="n">
        <v>0.1</v>
      </c>
    </row>
    <row r="289" spans="1:6">
      <c r="A289" s="3" t="s">
        <v>1172</v>
      </c>
      <c r="D289" s="4" t="n">
        <v>2027</v>
      </c>
    </row>
    <row r="290" spans="1:6">
      <c r="A290" s="6" t="s">
        <v>1164</v>
      </c>
    </row>
    <row r="291" spans="1:6">
      <c r="A291" s="3" t="s">
        <v>1166</v>
      </c>
      <c r="D291" s="7" t="n">
        <v>0.1</v>
      </c>
    </row>
    <row r="292" spans="1:6">
      <c r="A292" s="3" t="s">
        <v>1172</v>
      </c>
      <c r="D292" s="4" t="n">
        <v>2027</v>
      </c>
    </row>
    <row r="293" spans="1:6">
      <c r="A293" s="3" t="s">
        <v>30</v>
      </c>
    </row>
    <row r="294" spans="1:6">
      <c r="A294" s="6" t="s">
        <v>184</v>
      </c>
    </row>
    <row r="295" spans="1:6">
      <c r="A295" s="3" t="s">
        <v>705</v>
      </c>
      <c r="D295" s="7" t="n">
        <v>2427.7</v>
      </c>
      <c r="F295" s="8" t="n">
        <v>2679.1</v>
      </c>
    </row>
    <row r="296" spans="1:6">
      <c r="A296" s="3" t="s">
        <v>174</v>
      </c>
      <c r="D296" s="8" t="n">
        <v>485.4</v>
      </c>
      <c r="F296" s="8" t="n">
        <v>353.7</v>
      </c>
    </row>
    <row r="297" spans="1:6">
      <c r="A297" s="3" t="s">
        <v>184</v>
      </c>
      <c r="D297" s="8" t="n">
        <v>1942.3</v>
      </c>
      <c r="F297" s="8" t="n">
        <v>2325.4</v>
      </c>
    </row>
    <row r="298" spans="1:6">
      <c r="A298" s="6" t="s">
        <v>1149</v>
      </c>
    </row>
    <row r="299" spans="1:6">
      <c r="A299" s="3" t="s">
        <v>425</v>
      </c>
      <c r="D299" s="8" t="n">
        <v>251.7</v>
      </c>
      <c r="E299" s="7" t="n">
        <v>1.6</v>
      </c>
    </row>
    <row r="300" spans="1:6">
      <c r="A300" s="6" t="s">
        <v>439</v>
      </c>
    </row>
    <row r="301" spans="1:6">
      <c r="A301" s="3" t="s">
        <v>439</v>
      </c>
      <c r="D301" s="8" t="n">
        <v>107.8</v>
      </c>
      <c r="F301" s="8" t="n">
        <v>130.9</v>
      </c>
    </row>
    <row r="302" spans="1:6">
      <c r="A302" s="6" t="s">
        <v>441</v>
      </c>
    </row>
    <row r="303" spans="1:6">
      <c r="A303" s="3" t="s">
        <v>441</v>
      </c>
      <c r="D303" s="8" t="n">
        <v>1.6</v>
      </c>
      <c r="E303" s="8" t="n">
        <v>1.5</v>
      </c>
    </row>
    <row r="304" spans="1:6">
      <c r="A304" s="6" t="s">
        <v>1177</v>
      </c>
    </row>
    <row r="305" spans="1:6">
      <c r="A305" s="3" t="s">
        <v>1178</v>
      </c>
      <c r="D305" s="8" t="n">
        <v>341.2</v>
      </c>
      <c r="E305" s="8" t="n">
        <v>336.1</v>
      </c>
    </row>
    <row r="306" spans="1:6">
      <c r="A306" s="6" t="s">
        <v>1164</v>
      </c>
    </row>
    <row r="307" spans="1:6">
      <c r="A307" s="3" t="s">
        <v>1166</v>
      </c>
      <c r="D307" s="7" t="n">
        <v>251.7</v>
      </c>
      <c r="E307" s="7" t="n">
        <v>1.6</v>
      </c>
    </row>
    <row r="308" spans="1:6">
      <c r="A308" s="3" t="s">
        <v>1179</v>
      </c>
      <c r="D308" s="3" t="s">
        <v>1180</v>
      </c>
    </row>
    <row r="309" spans="1:6">
      <c r="A309" s="3" t="s">
        <v>1229</v>
      </c>
    </row>
    <row r="310" spans="1:6">
      <c r="A310" s="6" t="s">
        <v>1182</v>
      </c>
    </row>
    <row r="311" spans="1:6">
      <c r="A311" s="3" t="s">
        <v>1183</v>
      </c>
      <c r="D311" s="7" t="n">
        <v>187.5</v>
      </c>
    </row>
    <row r="312" spans="1:6">
      <c r="A312" s="3" t="s">
        <v>1184</v>
      </c>
      <c r="D312" s="8" t="n">
        <v>178.6</v>
      </c>
    </row>
    <row r="313" spans="1:6">
      <c r="A313" s="3" t="s">
        <v>1185</v>
      </c>
      <c r="D313" s="8" t="n">
        <v>139.5</v>
      </c>
    </row>
    <row r="314" spans="1:6">
      <c r="A314" s="3" t="s">
        <v>1186</v>
      </c>
      <c r="D314" s="8" t="n">
        <v>169.5</v>
      </c>
    </row>
    <row r="315" spans="1:6">
      <c r="A315" s="3" t="s">
        <v>1187</v>
      </c>
      <c r="D315" s="8" t="n">
        <v>167.9</v>
      </c>
    </row>
    <row r="316" spans="1:6">
      <c r="A316" s="3" t="s">
        <v>1188</v>
      </c>
      <c r="D316" s="10" t="n">
        <v>350</v>
      </c>
    </row>
    <row r="317" spans="1:6">
      <c r="A317" s="6" t="s">
        <v>1189</v>
      </c>
    </row>
    <row r="318" spans="1:6">
      <c r="A318" s="3" t="s">
        <v>1190</v>
      </c>
      <c r="D318" s="3" t="s">
        <v>1191</v>
      </c>
      <c r="E318" s="3" t="s">
        <v>1192</v>
      </c>
    </row>
    <row r="319" spans="1:6">
      <c r="A319" s="3" t="s">
        <v>1193</v>
      </c>
      <c r="D319" s="3" t="s">
        <v>1194</v>
      </c>
      <c r="E319" s="3" t="s">
        <v>1195</v>
      </c>
    </row>
    <row r="320" spans="1:6">
      <c r="A320" s="6" t="s">
        <v>1196</v>
      </c>
    </row>
    <row r="321" spans="1:6">
      <c r="A321" s="3" t="s">
        <v>1197</v>
      </c>
      <c r="D321" s="3" t="s">
        <v>1226</v>
      </c>
      <c r="E321" s="3" t="s">
        <v>1215</v>
      </c>
    </row>
    <row r="322" spans="1:6">
      <c r="A322" s="3" t="s">
        <v>1200</v>
      </c>
      <c r="D322" s="3" t="s">
        <v>1222</v>
      </c>
      <c r="E322" s="3" t="s">
        <v>1221</v>
      </c>
    </row>
    <row r="323" spans="1:6">
      <c r="A323" s="3" t="s">
        <v>1230</v>
      </c>
    </row>
    <row r="324" spans="1:6">
      <c r="A324" s="6" t="s">
        <v>1182</v>
      </c>
    </row>
    <row r="325" spans="1:6">
      <c r="A325" s="3" t="s">
        <v>1184</v>
      </c>
      <c r="D325" s="10" t="n">
        <v>2</v>
      </c>
    </row>
    <row r="326" spans="1:6">
      <c r="A326" s="3" t="s">
        <v>1186</v>
      </c>
      <c r="D326" s="4" t="n">
        <v>2</v>
      </c>
    </row>
    <row r="327" spans="1:6">
      <c r="A327" s="3" t="s">
        <v>1187</v>
      </c>
      <c r="D327" s="10" t="n">
        <v>2</v>
      </c>
    </row>
    <row r="328" spans="1:6">
      <c r="A328" s="6" t="s">
        <v>1189</v>
      </c>
    </row>
    <row r="329" spans="1:6">
      <c r="A329" s="3" t="s">
        <v>1190</v>
      </c>
      <c r="D329" s="3" t="s">
        <v>1191</v>
      </c>
    </row>
    <row r="330" spans="1:6">
      <c r="A330" s="3" t="s">
        <v>1193</v>
      </c>
      <c r="D330" s="3" t="s">
        <v>1194</v>
      </c>
    </row>
    <row r="331" spans="1:6">
      <c r="A331" s="6" t="s">
        <v>1196</v>
      </c>
    </row>
    <row r="332" spans="1:6">
      <c r="A332" s="3" t="s">
        <v>1200</v>
      </c>
      <c r="D332" s="3" t="s">
        <v>1201</v>
      </c>
    </row>
    <row r="333" spans="1:6">
      <c r="A333" s="3" t="s">
        <v>1231</v>
      </c>
    </row>
    <row r="334" spans="1:6">
      <c r="A334" s="3" t="s">
        <v>1175</v>
      </c>
      <c r="D334" s="3" t="s">
        <v>1232</v>
      </c>
    </row>
    <row r="335" spans="1:6">
      <c r="A335" s="6" t="s">
        <v>1149</v>
      </c>
    </row>
    <row r="336" spans="1:6">
      <c r="A336" s="3" t="s">
        <v>425</v>
      </c>
      <c r="D336" s="7" t="n">
        <v>1.6</v>
      </c>
    </row>
    <row r="337" spans="1:6">
      <c r="A337" s="3" t="s">
        <v>1172</v>
      </c>
      <c r="D337" s="4" t="n">
        <v>2032</v>
      </c>
    </row>
    <row r="338" spans="1:6">
      <c r="A338" s="6" t="s">
        <v>1164</v>
      </c>
    </row>
    <row r="339" spans="1:6">
      <c r="A339" s="3" t="s">
        <v>1166</v>
      </c>
      <c r="D339" s="7" t="n">
        <v>1.6</v>
      </c>
    </row>
    <row r="340" spans="1:6">
      <c r="A340" s="3" t="s">
        <v>1172</v>
      </c>
      <c r="D340" s="4" t="n">
        <v>2032</v>
      </c>
    </row>
    <row r="341" spans="1:6">
      <c r="A341" s="3" t="s">
        <v>1233</v>
      </c>
    </row>
    <row r="342" spans="1:6">
      <c r="A342" s="3" t="s">
        <v>1175</v>
      </c>
      <c r="D342" s="3" t="s">
        <v>1234</v>
      </c>
    </row>
    <row r="343" spans="1:6">
      <c r="A343" s="6" t="s">
        <v>1149</v>
      </c>
    </row>
    <row r="344" spans="1:6">
      <c r="A344" s="3" t="s">
        <v>425</v>
      </c>
      <c r="D344" s="7" t="n">
        <v>0.1</v>
      </c>
    </row>
    <row r="345" spans="1:6">
      <c r="A345" s="3" t="s">
        <v>1172</v>
      </c>
      <c r="D345" s="4" t="n">
        <v>2023</v>
      </c>
    </row>
    <row r="346" spans="1:6">
      <c r="A346" s="6" t="s">
        <v>1164</v>
      </c>
    </row>
    <row r="347" spans="1:6">
      <c r="A347" s="3" t="s">
        <v>1166</v>
      </c>
      <c r="D347" s="7" t="n">
        <v>0.1</v>
      </c>
    </row>
    <row r="348" spans="1:6">
      <c r="A348" s="3" t="s">
        <v>1172</v>
      </c>
      <c r="D348" s="4" t="n">
        <v>2023</v>
      </c>
    </row>
    <row r="349" spans="1:6">
      <c r="A349" s="3" t="s">
        <v>1235</v>
      </c>
    </row>
    <row r="350" spans="1:6">
      <c r="A350" s="3" t="s">
        <v>1175</v>
      </c>
      <c r="D350" s="3" t="s">
        <v>1236</v>
      </c>
    </row>
    <row r="351" spans="1:6">
      <c r="A351" s="6" t="s">
        <v>1149</v>
      </c>
    </row>
    <row r="352" spans="1:6">
      <c r="A352" s="3" t="s">
        <v>425</v>
      </c>
      <c r="D352" s="10" t="n">
        <v>250</v>
      </c>
    </row>
    <row r="353" spans="1:6">
      <c r="A353" s="3" t="s">
        <v>1172</v>
      </c>
      <c r="D353" s="4" t="n">
        <v>2017</v>
      </c>
    </row>
    <row r="354" spans="1:6">
      <c r="A354" s="6" t="s">
        <v>1164</v>
      </c>
    </row>
    <row r="355" spans="1:6">
      <c r="A355" s="3" t="s">
        <v>1166</v>
      </c>
      <c r="D355" s="10" t="n">
        <v>250</v>
      </c>
    </row>
    <row r="356" spans="1:6">
      <c r="A356" s="3" t="s">
        <v>1172</v>
      </c>
      <c r="D356" s="4" t="n">
        <v>2017</v>
      </c>
    </row>
    <row r="357" spans="1:6">
      <c r="A357" s="3" t="s">
        <v>1237</v>
      </c>
    </row>
    <row r="358" spans="1:6">
      <c r="A358" s="3" t="s">
        <v>1175</v>
      </c>
      <c r="D358" s="3" t="s">
        <v>1238</v>
      </c>
    </row>
    <row r="359" spans="1:6">
      <c r="A359" s="6" t="s">
        <v>1149</v>
      </c>
    </row>
    <row r="360" spans="1:6">
      <c r="A360" s="3" t="s">
        <v>425</v>
      </c>
      <c r="D360" s="7" t="n">
        <v>89.90000000000001</v>
      </c>
    </row>
    <row r="361" spans="1:6">
      <c r="A361" s="3" t="s">
        <v>1172</v>
      </c>
      <c r="D361" s="4" t="n">
        <v>2018</v>
      </c>
    </row>
    <row r="362" spans="1:6">
      <c r="A362" s="6" t="s">
        <v>1164</v>
      </c>
    </row>
    <row r="363" spans="1:6">
      <c r="A363" s="3" t="s">
        <v>1166</v>
      </c>
      <c r="D363" s="7" t="n">
        <v>89.90000000000001</v>
      </c>
    </row>
    <row r="364" spans="1:6">
      <c r="A364" s="3" t="s">
        <v>1172</v>
      </c>
      <c r="D364" s="4" t="n">
        <v>2018</v>
      </c>
    </row>
    <row r="365" spans="1:6">
      <c r="A365" s="3" t="s">
        <v>1239</v>
      </c>
    </row>
    <row r="366" spans="1:6">
      <c r="A366" s="6" t="s">
        <v>1149</v>
      </c>
    </row>
    <row r="367" spans="1:6">
      <c r="A367" s="3" t="s">
        <v>1150</v>
      </c>
      <c r="B367" s="3" t="s">
        <v>536</v>
      </c>
      <c r="C367" s="10" t="n">
        <v>132</v>
      </c>
    </row>
    <row r="368" spans="1:6">
      <c r="A368" s="3" t="s">
        <v>1172</v>
      </c>
      <c r="C368" s="4" t="n">
        <v>2020</v>
      </c>
    </row>
    <row r="369" spans="1:6">
      <c r="A369" s="6" t="s">
        <v>1164</v>
      </c>
    </row>
    <row r="370" spans="1:6">
      <c r="A370" s="3" t="s">
        <v>257</v>
      </c>
      <c r="B370" s="3" t="s">
        <v>536</v>
      </c>
      <c r="C370" s="10" t="n">
        <v>132</v>
      </c>
    </row>
    <row r="371" spans="1:6">
      <c r="A371" s="3" t="s">
        <v>1172</v>
      </c>
      <c r="C371" s="4" t="n">
        <v>2020</v>
      </c>
    </row>
    <row r="372" spans="1:6">
      <c r="A372" s="3" t="s">
        <v>1240</v>
      </c>
    </row>
    <row r="373" spans="1:6">
      <c r="A373" s="6" t="s">
        <v>1149</v>
      </c>
    </row>
    <row r="374" spans="1:6">
      <c r="A374" s="3" t="s">
        <v>425</v>
      </c>
      <c r="D374" s="10" t="n">
        <v>500</v>
      </c>
    </row>
    <row r="375" spans="1:6">
      <c r="A375" s="3" t="s">
        <v>1170</v>
      </c>
      <c r="D375" s="3" t="s">
        <v>1171</v>
      </c>
    </row>
    <row r="376" spans="1:6">
      <c r="A376" s="3" t="s">
        <v>1172</v>
      </c>
      <c r="D376" s="4" t="n">
        <v>2017</v>
      </c>
    </row>
    <row r="377" spans="1:6">
      <c r="A377" s="6" t="s">
        <v>1164</v>
      </c>
    </row>
    <row r="378" spans="1:6">
      <c r="A378" s="3" t="s">
        <v>1166</v>
      </c>
      <c r="D378" s="10" t="n">
        <v>500</v>
      </c>
    </row>
    <row r="379" spans="1:6">
      <c r="A379" s="3" t="s">
        <v>1172</v>
      </c>
      <c r="D379" s="4" t="n">
        <v>2017</v>
      </c>
    </row>
    <row r="380" spans="1:6">
      <c r="A380" s="3" t="s">
        <v>919</v>
      </c>
    </row>
    <row r="381" spans="1:6">
      <c r="A381" s="6" t="s">
        <v>184</v>
      </c>
    </row>
    <row r="382" spans="1:6">
      <c r="A382" s="3" t="s">
        <v>705</v>
      </c>
      <c r="B382" s="3" t="s">
        <v>894</v>
      </c>
      <c r="F382" s="8" t="n">
        <v>20391.2</v>
      </c>
    </row>
    <row r="383" spans="1:6">
      <c r="A383" s="3" t="s">
        <v>174</v>
      </c>
      <c r="F383" s="8" t="n">
        <v>3013.4</v>
      </c>
    </row>
    <row r="384" spans="1:6">
      <c r="A384" s="3" t="s">
        <v>184</v>
      </c>
      <c r="F384" s="7" t="n">
        <v>17377.8</v>
      </c>
    </row>
    <row r="385" spans="1:6">
      <c r="A385" s="3" t="s">
        <v>1241</v>
      </c>
    </row>
    <row r="386" spans="1:6">
      <c r="A386" s="6" t="s">
        <v>169</v>
      </c>
    </row>
    <row r="387" spans="1:6">
      <c r="A387" s="3" t="s">
        <v>1242</v>
      </c>
      <c r="B387" s="3" t="s">
        <v>745</v>
      </c>
      <c r="D387" s="3" t="s">
        <v>1191</v>
      </c>
      <c r="F387" s="3" t="s">
        <v>1243</v>
      </c>
    </row>
    <row r="388" spans="1:6"/>
    <row r="389" spans="1:6">
      <c r="A389" s="3" t="s">
        <v>171</v>
      </c>
      <c r="B389" s="3" t="s">
        <v>1244</v>
      </c>
    </row>
    <row r="390" spans="1:6">
      <c r="A390" s="3" t="s">
        <v>536</v>
      </c>
      <c r="B390" s="3" t="s">
        <v>1245</v>
      </c>
    </row>
    <row r="391" spans="1:6">
      <c r="A391" s="3" t="s">
        <v>721</v>
      </c>
      <c r="B391" s="3" t="s">
        <v>218</v>
      </c>
    </row>
    <row r="392" spans="1:6">
      <c r="A392" s="3" t="s">
        <v>745</v>
      </c>
      <c r="B392" s="3" t="s">
        <v>1246</v>
      </c>
    </row>
    <row r="393" spans="1:6">
      <c r="A393" s="3" t="s">
        <v>894</v>
      </c>
      <c r="B393" s="3" t="s">
        <v>944</v>
      </c>
    </row>
  </sheetData>
  <mergeCells count="8">
    <mergeCell ref="A1:B2"/>
    <mergeCell ref="D1:E1"/>
    <mergeCell ref="A388:E388"/>
    <mergeCell ref="B389:E389"/>
    <mergeCell ref="B390:E390"/>
    <mergeCell ref="B391:E391"/>
    <mergeCell ref="B392:E392"/>
    <mergeCell ref="B393:E39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G29"/>
  <sheetViews>
    <sheetView workbookViewId="0">
      <selection activeCell="A1" sqref="A1"/>
    </sheetView>
  </sheetViews>
  <sheetFormatPr baseColWidth="8" defaultRowHeight="15" outlineLevelCol="0"/>
  <cols>
    <col customWidth="1" max="1" min="1" width="79"/>
    <col customWidth="1" max="2" min="2" width="12"/>
    <col customWidth="1" max="3" min="3" width="30"/>
    <col customWidth="1" max="4" min="4" width="35"/>
    <col customWidth="1" max="5" min="5" width="23"/>
    <col customWidth="1" max="6" min="6" width="39"/>
    <col customWidth="1" max="7" min="7" width="40"/>
    <col customWidth="1" max="8" min="8" width="22"/>
    <col customWidth="1" max="9" min="9" width="51"/>
    <col customWidth="1" max="10" min="10" width="56"/>
    <col customWidth="1" max="11" min="11" width="44"/>
    <col customWidth="1" max="12" min="12" width="60"/>
    <col customWidth="1" max="13" min="13" width="61"/>
    <col customWidth="1" max="14" min="14" width="36"/>
    <col customWidth="1" max="15" min="15" width="65"/>
    <col customWidth="1" max="16" min="16" width="70"/>
    <col customWidth="1" max="17" min="17" width="58"/>
    <col customWidth="1" max="18" min="18" width="74"/>
    <col customWidth="1" max="19" min="19" width="75"/>
    <col customWidth="1" max="20" min="20" width="27"/>
    <col customWidth="1" max="21" min="21" width="56"/>
    <col customWidth="1" max="22" min="22" width="61"/>
    <col customWidth="1" max="23" min="23" width="49"/>
    <col customWidth="1" max="24" min="24" width="65"/>
    <col customWidth="1" max="25" min="25" width="66"/>
    <col customWidth="1" max="26" min="26" width="48"/>
    <col customWidth="1" max="27" min="27" width="77"/>
    <col customWidth="1" max="28" min="28" width="80"/>
    <col customWidth="1" max="29" min="29" width="70"/>
    <col customWidth="1" max="30" min="30" width="80"/>
    <col customWidth="1" max="31" min="31" width="80"/>
    <col customWidth="1" max="32" min="32" width="34"/>
    <col customWidth="1" max="33" min="33" width="73"/>
  </cols>
  <sheetData>
    <row r="1" spans="1:33">
      <c r="A1" s="1" t="s">
        <v>87</v>
      </c>
      <c r="B1" s="2" t="s">
        <v>88</v>
      </c>
      <c r="C1" s="2" t="s">
        <v>21</v>
      </c>
      <c r="D1" s="2" t="s">
        <v>24</v>
      </c>
      <c r="E1" s="2" t="s">
        <v>26</v>
      </c>
      <c r="F1" s="2" t="s">
        <v>28</v>
      </c>
      <c r="G1" s="2" t="s">
        <v>30</v>
      </c>
      <c r="H1" s="2" t="s">
        <v>89</v>
      </c>
      <c r="I1" s="2" t="s">
        <v>90</v>
      </c>
      <c r="J1" s="2" t="s">
        <v>91</v>
      </c>
      <c r="K1" s="2" t="s">
        <v>92</v>
      </c>
      <c r="L1" s="2" t="s">
        <v>93</v>
      </c>
      <c r="M1" s="2" t="s">
        <v>94</v>
      </c>
      <c r="N1" s="2" t="s">
        <v>95</v>
      </c>
      <c r="O1" s="2" t="s">
        <v>96</v>
      </c>
      <c r="P1" s="2" t="s">
        <v>97</v>
      </c>
      <c r="Q1" s="2" t="s">
        <v>98</v>
      </c>
      <c r="R1" s="2" t="s">
        <v>99</v>
      </c>
      <c r="S1" s="2" t="s">
        <v>100</v>
      </c>
      <c r="T1" s="2" t="s">
        <v>101</v>
      </c>
      <c r="U1" s="2" t="s">
        <v>102</v>
      </c>
      <c r="V1" s="2" t="s">
        <v>103</v>
      </c>
      <c r="W1" s="2" t="s">
        <v>104</v>
      </c>
      <c r="X1" s="2" t="s">
        <v>105</v>
      </c>
      <c r="Y1" s="2" t="s">
        <v>106</v>
      </c>
      <c r="Z1" s="2" t="s">
        <v>107</v>
      </c>
      <c r="AA1" s="2" t="s">
        <v>108</v>
      </c>
      <c r="AB1" s="2" t="s">
        <v>109</v>
      </c>
      <c r="AC1" s="2" t="s">
        <v>110</v>
      </c>
      <c r="AD1" s="2" t="s">
        <v>111</v>
      </c>
      <c r="AE1" s="2" t="s">
        <v>112</v>
      </c>
      <c r="AF1" s="2" t="s">
        <v>113</v>
      </c>
      <c r="AG1" s="2" t="s">
        <v>114</v>
      </c>
    </row>
    <row r="2" spans="1:33">
      <c r="A2" s="3" t="s">
        <v>115</v>
      </c>
      <c r="B2" s="7" t="n">
        <v>17904.9</v>
      </c>
      <c r="C2" s="10" t="n">
        <v>3475</v>
      </c>
      <c r="D2" s="7" t="n">
        <v>2036.4</v>
      </c>
      <c r="E2" s="7" t="n">
        <v>1986.6</v>
      </c>
      <c r="F2" s="7" t="n">
        <v>1119.9</v>
      </c>
      <c r="G2" s="7" t="n">
        <v>2169.7</v>
      </c>
      <c r="H2" s="10" t="n">
        <v>3324</v>
      </c>
      <c r="I2" s="7" t="n">
        <v>260.4</v>
      </c>
      <c r="J2" s="7" t="n">
        <v>56.6</v>
      </c>
      <c r="K2" s="7" t="n">
        <v>321.2</v>
      </c>
      <c r="L2" s="7" t="n">
        <v>157.2</v>
      </c>
      <c r="M2" s="7" t="n">
        <v>135.7</v>
      </c>
      <c r="N2" s="7" t="n">
        <v>6296.5</v>
      </c>
      <c r="O2" s="7" t="n">
        <v>1828.7</v>
      </c>
      <c r="P2" s="7" t="n">
        <v>980.9</v>
      </c>
      <c r="Q2" s="7" t="n">
        <v>838.8</v>
      </c>
      <c r="R2" s="10" t="n">
        <v>364</v>
      </c>
      <c r="S2" s="7" t="n">
        <v>676.6</v>
      </c>
      <c r="T2" s="7" t="n">
        <v>8398.299999999999</v>
      </c>
      <c r="U2" s="7" t="n">
        <v>1388.7</v>
      </c>
      <c r="V2" s="7" t="n">
        <v>1015.6</v>
      </c>
      <c r="W2" s="7" t="n">
        <v>822.3</v>
      </c>
      <c r="X2" s="7" t="n">
        <v>594.5</v>
      </c>
      <c r="Y2" s="7" t="n">
        <v>1366.3</v>
      </c>
      <c r="Z2" s="7" t="n">
        <v>-127.1</v>
      </c>
      <c r="AA2" s="7" t="n">
        <v>-2.8</v>
      </c>
      <c r="AB2" s="7" t="n">
        <v>-16.7</v>
      </c>
      <c r="AC2" s="7" t="n">
        <v>4.3</v>
      </c>
      <c r="AD2" s="7" t="n">
        <v>4.2</v>
      </c>
      <c r="AE2" s="7" t="n">
        <v>-9.4</v>
      </c>
      <c r="AF2" s="7" t="n">
        <v>13.2</v>
      </c>
      <c r="AG2" s="7" t="n">
        <v>0.5</v>
      </c>
    </row>
    <row r="3" spans="1:33">
      <c r="A3" s="3" t="s">
        <v>116</v>
      </c>
      <c r="H3" s="4" t="n">
        <v>511400000</v>
      </c>
    </row>
    <row r="4" spans="1:33">
      <c r="A4" s="6" t="s">
        <v>117</v>
      </c>
    </row>
    <row r="5" spans="1:33">
      <c r="A5" s="3" t="s">
        <v>118</v>
      </c>
      <c r="B5" s="8" t="n">
        <v>12.1</v>
      </c>
      <c r="H5" s="7" t="n">
        <v>1.3</v>
      </c>
      <c r="N5" s="8" t="n">
        <v>10.8</v>
      </c>
    </row>
    <row r="6" spans="1:33">
      <c r="A6" s="3" t="s">
        <v>119</v>
      </c>
      <c r="H6" s="4" t="n">
        <v>200000</v>
      </c>
    </row>
    <row r="7" spans="1:33">
      <c r="A7" s="3" t="s">
        <v>120</v>
      </c>
      <c r="B7" s="8" t="n">
        <v>-276.5</v>
      </c>
      <c r="T7" s="8" t="n">
        <v>-275.3</v>
      </c>
    </row>
    <row r="8" spans="1:33">
      <c r="A8" s="3" t="s">
        <v>120</v>
      </c>
      <c r="C8" s="4" t="n">
        <v>-75</v>
      </c>
      <c r="D8" s="8" t="n">
        <v>-31.3</v>
      </c>
      <c r="E8" s="4" t="n">
        <v>-75</v>
      </c>
      <c r="G8" s="4" t="n">
        <v>-30</v>
      </c>
      <c r="U8" s="4" t="n">
        <v>-75</v>
      </c>
      <c r="V8" s="8" t="n">
        <v>-31.3</v>
      </c>
      <c r="W8" s="4" t="n">
        <v>-75</v>
      </c>
      <c r="Y8" s="4" t="n">
        <v>-30</v>
      </c>
    </row>
    <row r="9" spans="1:33">
      <c r="A9" s="3" t="s">
        <v>120</v>
      </c>
      <c r="G9" s="8" t="n">
        <v>-1.2</v>
      </c>
      <c r="AF9" s="8" t="n">
        <v>-1.2</v>
      </c>
      <c r="AG9" s="8" t="n">
        <v>-1.2</v>
      </c>
    </row>
    <row r="10" spans="1:33">
      <c r="A10" s="3" t="s">
        <v>121</v>
      </c>
      <c r="B10" s="8" t="n">
        <v>4.8</v>
      </c>
      <c r="N10" s="8" t="n">
        <v>2.9</v>
      </c>
      <c r="T10" s="8" t="n">
        <v>0.6</v>
      </c>
      <c r="AF10" s="8" t="n">
        <v>1.3</v>
      </c>
    </row>
    <row r="11" spans="1:33">
      <c r="A11" s="3" t="s">
        <v>59</v>
      </c>
      <c r="T11" s="8" t="n">
        <v>501.2</v>
      </c>
      <c r="Y11" s="8" t="n">
        <v>23.4</v>
      </c>
    </row>
    <row r="12" spans="1:33">
      <c r="A12" s="3" t="s">
        <v>60</v>
      </c>
      <c r="B12" s="8" t="n">
        <v>1.9</v>
      </c>
      <c r="G12" s="8" t="n">
        <v>1.1</v>
      </c>
      <c r="AF12" s="8" t="n">
        <v>1.9</v>
      </c>
      <c r="AG12" s="8" t="n">
        <v>1.1</v>
      </c>
    </row>
    <row r="13" spans="1:33">
      <c r="A13" s="3" t="s">
        <v>59</v>
      </c>
      <c r="B13" s="8" t="n">
        <v>503.1</v>
      </c>
      <c r="C13" s="8" t="n">
        <v>126.3</v>
      </c>
      <c r="D13" s="8" t="n">
        <v>74.7</v>
      </c>
      <c r="E13" s="8" t="n">
        <v>70.2</v>
      </c>
      <c r="F13" s="8" t="n">
        <v>15.7</v>
      </c>
      <c r="G13" s="8" t="n">
        <v>24.5</v>
      </c>
      <c r="U13" s="8" t="n">
        <v>126.3</v>
      </c>
      <c r="V13" s="8" t="n">
        <v>74.7</v>
      </c>
      <c r="W13" s="8" t="n">
        <v>70.2</v>
      </c>
      <c r="X13" s="8" t="n">
        <v>15.7</v>
      </c>
    </row>
    <row r="14" spans="1:33">
      <c r="A14" s="3" t="s">
        <v>122</v>
      </c>
      <c r="B14" s="8" t="n">
        <v>-6.7</v>
      </c>
      <c r="C14" s="8" t="n">
        <v>-0.5</v>
      </c>
      <c r="D14" s="8" t="n">
        <v>0.4</v>
      </c>
      <c r="E14" s="8" t="n">
        <v>-0.4</v>
      </c>
      <c r="F14" s="8" t="n">
        <v>-0.2</v>
      </c>
      <c r="G14" s="8" t="n">
        <v>0.3</v>
      </c>
      <c r="Z14" s="8" t="n">
        <v>-6.7</v>
      </c>
      <c r="AA14" s="8" t="n">
        <v>-0.5</v>
      </c>
      <c r="AB14" s="8" t="n">
        <v>0.4</v>
      </c>
      <c r="AC14" s="8" t="n">
        <v>-0.4</v>
      </c>
      <c r="AD14" s="8" t="n">
        <v>-0.2</v>
      </c>
      <c r="AE14" s="8" t="n">
        <v>0.3</v>
      </c>
    </row>
    <row r="15" spans="1:33">
      <c r="A15" s="3" t="s">
        <v>123</v>
      </c>
      <c r="B15" s="8" t="n">
        <v>18141.7</v>
      </c>
      <c r="C15" s="8" t="n">
        <v>3525.8</v>
      </c>
      <c r="D15" s="8" t="n">
        <v>2080.2</v>
      </c>
      <c r="E15" s="8" t="n">
        <v>1981.4</v>
      </c>
      <c r="F15" s="8" t="n">
        <v>1135.4</v>
      </c>
      <c r="G15" s="8" t="n">
        <v>2163.3</v>
      </c>
      <c r="H15" s="7" t="n">
        <v>3325.3</v>
      </c>
      <c r="I15" s="8" t="n">
        <v>260.4</v>
      </c>
      <c r="J15" s="8" t="n">
        <v>56.6</v>
      </c>
      <c r="K15" s="8" t="n">
        <v>321.2</v>
      </c>
      <c r="L15" s="8" t="n">
        <v>157.2</v>
      </c>
      <c r="M15" s="8" t="n">
        <v>135.7</v>
      </c>
      <c r="N15" s="8" t="n">
        <v>6310.2</v>
      </c>
      <c r="O15" s="8" t="n">
        <v>1828.7</v>
      </c>
      <c r="P15" s="8" t="n">
        <v>980.9</v>
      </c>
      <c r="Q15" s="8" t="n">
        <v>838.8</v>
      </c>
      <c r="R15" s="4" t="n">
        <v>364</v>
      </c>
      <c r="S15" s="8" t="n">
        <v>676.6</v>
      </c>
      <c r="T15" s="8" t="n">
        <v>8624.799999999999</v>
      </c>
      <c r="U15" s="4" t="n">
        <v>1440</v>
      </c>
      <c r="V15" s="4" t="n">
        <v>1059</v>
      </c>
      <c r="W15" s="8" t="n">
        <v>817.5</v>
      </c>
      <c r="X15" s="8" t="n">
        <v>610.2</v>
      </c>
      <c r="Y15" s="8" t="n">
        <v>1359.7</v>
      </c>
      <c r="Z15" s="8" t="n">
        <v>-133.8</v>
      </c>
      <c r="AA15" s="8" t="n">
        <v>-3.3</v>
      </c>
      <c r="AB15" s="8" t="n">
        <v>-16.3</v>
      </c>
      <c r="AC15" s="8" t="n">
        <v>3.9</v>
      </c>
      <c r="AD15" s="4" t="n">
        <v>4</v>
      </c>
      <c r="AE15" s="8" t="n">
        <v>-9.1</v>
      </c>
      <c r="AF15" s="8" t="n">
        <v>15.2</v>
      </c>
      <c r="AG15" s="8" t="n">
        <v>0.4</v>
      </c>
    </row>
    <row r="16" spans="1:33">
      <c r="A16" s="3" t="s">
        <v>124</v>
      </c>
      <c r="H16" s="4" t="n">
        <v>511600000</v>
      </c>
    </row>
    <row r="17" spans="1:33">
      <c r="A17" s="3" t="s">
        <v>125</v>
      </c>
      <c r="B17" s="7" t="n">
        <v>17420.1</v>
      </c>
      <c r="C17" s="8" t="n">
        <v>3583.5</v>
      </c>
      <c r="D17" s="8" t="n">
        <v>2151.8</v>
      </c>
      <c r="E17" s="8" t="n">
        <v>2117.5</v>
      </c>
      <c r="F17" s="7" t="n">
        <v>1214.1</v>
      </c>
      <c r="G17" s="8" t="n">
        <v>2215.2</v>
      </c>
      <c r="H17" s="7" t="n">
        <v>3328.3</v>
      </c>
      <c r="I17" s="8" t="n">
        <v>260.4</v>
      </c>
      <c r="J17" s="8" t="n">
        <v>56.6</v>
      </c>
      <c r="K17" s="8" t="n">
        <v>321.2</v>
      </c>
      <c r="L17" s="8" t="n">
        <v>157.2</v>
      </c>
      <c r="M17" s="8" t="n">
        <v>135.7</v>
      </c>
      <c r="N17" s="8" t="n">
        <v>6332.6</v>
      </c>
      <c r="O17" s="8" t="n">
        <v>1828.7</v>
      </c>
      <c r="P17" s="8" t="n">
        <v>980.9</v>
      </c>
      <c r="Q17" s="8" t="n">
        <v>838.8</v>
      </c>
      <c r="R17" s="4" t="n">
        <v>364</v>
      </c>
      <c r="S17" s="8" t="n">
        <v>676.6</v>
      </c>
      <c r="T17" s="8" t="n">
        <v>7892.4</v>
      </c>
      <c r="U17" s="8" t="n">
        <v>1502.8</v>
      </c>
      <c r="V17" s="8" t="n">
        <v>1130.5</v>
      </c>
      <c r="W17" s="8" t="n">
        <v>954.5</v>
      </c>
      <c r="X17" s="8" t="n">
        <v>689.5</v>
      </c>
      <c r="Y17" s="8" t="n">
        <v>1411.9</v>
      </c>
      <c r="Z17" s="8" t="n">
        <v>-156.3</v>
      </c>
      <c r="AA17" s="8" t="n">
        <v>-8.4</v>
      </c>
      <c r="AB17" s="8" t="n">
        <v>-16.2</v>
      </c>
      <c r="AC17" s="4" t="n">
        <v>3</v>
      </c>
      <c r="AD17" s="8" t="n">
        <v>3.4</v>
      </c>
      <c r="AE17" s="8" t="n">
        <v>-9.4</v>
      </c>
      <c r="AF17" s="8" t="n">
        <v>23.1</v>
      </c>
      <c r="AG17" s="8" t="n">
        <v>0.4</v>
      </c>
    </row>
    <row r="18" spans="1:33">
      <c r="A18" s="3" t="s">
        <v>126</v>
      </c>
      <c r="B18" s="4" t="n">
        <v>512048520</v>
      </c>
      <c r="F18" s="4" t="n">
        <v>10482000</v>
      </c>
      <c r="H18" s="4" t="n">
        <v>512000000</v>
      </c>
    </row>
    <row r="19" spans="1:33">
      <c r="A19" s="6" t="s">
        <v>117</v>
      </c>
    </row>
    <row r="20" spans="1:33">
      <c r="A20" s="3" t="s">
        <v>120</v>
      </c>
      <c r="B20" s="7" t="n">
        <v>-291.4</v>
      </c>
      <c r="T20" s="8" t="n">
        <v>-290.3</v>
      </c>
    </row>
    <row r="21" spans="1:33">
      <c r="A21" s="3" t="s">
        <v>120</v>
      </c>
      <c r="C21" s="4" t="n">
        <v>-30</v>
      </c>
      <c r="D21" s="8" t="n">
        <v>-31.3</v>
      </c>
      <c r="E21" s="4" t="n">
        <v>-65</v>
      </c>
      <c r="F21" s="7" t="n">
        <v>-17.5</v>
      </c>
      <c r="G21" s="8" t="n">
        <v>-27.5</v>
      </c>
      <c r="U21" s="4" t="n">
        <v>-30</v>
      </c>
      <c r="V21" s="8" t="n">
        <v>-31.3</v>
      </c>
      <c r="W21" s="4" t="n">
        <v>-65</v>
      </c>
      <c r="X21" s="8" t="n">
        <v>-17.5</v>
      </c>
      <c r="Y21" s="8" t="n">
        <v>-27.5</v>
      </c>
    </row>
    <row r="22" spans="1:33">
      <c r="A22" s="3" t="s">
        <v>120</v>
      </c>
      <c r="G22" s="8" t="n">
        <v>-1.1</v>
      </c>
      <c r="AF22" s="8" t="n">
        <v>-1.1</v>
      </c>
      <c r="AG22" s="8" t="n">
        <v>-1.1</v>
      </c>
    </row>
    <row r="23" spans="1:33">
      <c r="A23" s="3" t="s">
        <v>121</v>
      </c>
      <c r="B23" s="8" t="n">
        <v>3.5</v>
      </c>
      <c r="N23" s="8" t="n">
        <v>2.9</v>
      </c>
      <c r="T23" s="4" t="n">
        <v>0</v>
      </c>
      <c r="AF23" s="8" t="n">
        <v>0.6</v>
      </c>
    </row>
    <row r="24" spans="1:33">
      <c r="A24" s="3" t="s">
        <v>59</v>
      </c>
      <c r="T24" s="8" t="n">
        <v>592.2</v>
      </c>
      <c r="Y24" s="8" t="n">
        <v>16.3</v>
      </c>
    </row>
    <row r="25" spans="1:33">
      <c r="A25" s="3" t="s">
        <v>60</v>
      </c>
      <c r="B25" s="4" t="n">
        <v>2</v>
      </c>
      <c r="G25" s="4" t="n">
        <v>1</v>
      </c>
      <c r="AF25" s="4" t="n">
        <v>2</v>
      </c>
      <c r="AG25" s="4" t="n">
        <v>1</v>
      </c>
    </row>
    <row r="26" spans="1:33">
      <c r="A26" s="3" t="s">
        <v>59</v>
      </c>
      <c r="B26" s="8" t="n">
        <v>594.2</v>
      </c>
      <c r="C26" s="8" t="n">
        <v>110.6</v>
      </c>
      <c r="D26" s="8" t="n">
        <v>68.40000000000001</v>
      </c>
      <c r="E26" s="8" t="n">
        <v>86.2</v>
      </c>
      <c r="F26" s="8" t="n">
        <v>4.8</v>
      </c>
      <c r="G26" s="8" t="n">
        <v>17.3</v>
      </c>
      <c r="U26" s="8" t="n">
        <v>110.6</v>
      </c>
      <c r="V26" s="8" t="n">
        <v>68.40000000000001</v>
      </c>
      <c r="W26" s="8" t="n">
        <v>86.2</v>
      </c>
      <c r="X26" s="8" t="n">
        <v>4.8</v>
      </c>
    </row>
    <row r="27" spans="1:33">
      <c r="A27" s="3" t="s">
        <v>122</v>
      </c>
      <c r="B27" s="8" t="n">
        <v>-14.7</v>
      </c>
      <c r="C27" s="8" t="n">
        <v>-0.5</v>
      </c>
      <c r="D27" s="8" t="n">
        <v>0.3</v>
      </c>
      <c r="E27" s="8" t="n">
        <v>-0.2</v>
      </c>
      <c r="F27" s="8" t="n">
        <v>-0.2</v>
      </c>
      <c r="G27" s="8" t="n">
        <v>0.3</v>
      </c>
      <c r="Z27" s="8" t="n">
        <v>-14.7</v>
      </c>
      <c r="AA27" s="8" t="n">
        <v>-0.5</v>
      </c>
      <c r="AB27" s="8" t="n">
        <v>0.3</v>
      </c>
      <c r="AC27" s="8" t="n">
        <v>-0.2</v>
      </c>
      <c r="AD27" s="8" t="n">
        <v>-0.2</v>
      </c>
      <c r="AE27" s="8" t="n">
        <v>0.3</v>
      </c>
    </row>
    <row r="28" spans="1:33">
      <c r="A28" s="3" t="s">
        <v>127</v>
      </c>
      <c r="B28" s="7" t="n">
        <v>17711.7</v>
      </c>
      <c r="C28" s="7" t="n">
        <v>3663.6</v>
      </c>
      <c r="D28" s="7" t="n">
        <v>2189.2</v>
      </c>
      <c r="E28" s="7" t="n">
        <v>2138.5</v>
      </c>
      <c r="F28" s="7" t="n">
        <v>1201.2</v>
      </c>
      <c r="G28" s="7" t="n">
        <v>2204.2</v>
      </c>
      <c r="H28" s="7" t="n">
        <v>3328.3</v>
      </c>
      <c r="I28" s="7" t="n">
        <v>260.4</v>
      </c>
      <c r="J28" s="7" t="n">
        <v>56.6</v>
      </c>
      <c r="K28" s="7" t="n">
        <v>321.2</v>
      </c>
      <c r="L28" s="7" t="n">
        <v>157.2</v>
      </c>
      <c r="M28" s="7" t="n">
        <v>135.7</v>
      </c>
      <c r="N28" s="7" t="n">
        <v>6335.5</v>
      </c>
      <c r="O28" s="7" t="n">
        <v>1828.7</v>
      </c>
      <c r="P28" s="7" t="n">
        <v>980.9</v>
      </c>
      <c r="Q28" s="7" t="n">
        <v>838.8</v>
      </c>
      <c r="R28" s="10" t="n">
        <v>364</v>
      </c>
      <c r="S28" s="7" t="n">
        <v>676.6</v>
      </c>
      <c r="T28" s="7" t="n">
        <v>8194.299999999999</v>
      </c>
      <c r="U28" s="7" t="n">
        <v>1583.4</v>
      </c>
      <c r="V28" s="7" t="n">
        <v>1167.6</v>
      </c>
      <c r="W28" s="7" t="n">
        <v>975.7</v>
      </c>
      <c r="X28" s="7" t="n">
        <v>676.8</v>
      </c>
      <c r="Y28" s="7" t="n">
        <v>1400.7</v>
      </c>
      <c r="Z28" s="10" t="n">
        <v>-171</v>
      </c>
      <c r="AA28" s="7" t="n">
        <v>-8.9</v>
      </c>
      <c r="AB28" s="7" t="n">
        <v>-15.9</v>
      </c>
      <c r="AC28" s="7" t="n">
        <v>2.8</v>
      </c>
      <c r="AD28" s="7" t="n">
        <v>3.2</v>
      </c>
      <c r="AE28" s="7" t="n">
        <v>-9.1</v>
      </c>
      <c r="AF28" s="7" t="n">
        <v>24.6</v>
      </c>
      <c r="AG28" s="7" t="n">
        <v>0.3</v>
      </c>
    </row>
    <row r="29" spans="1:33">
      <c r="A29" s="3" t="s">
        <v>128</v>
      </c>
      <c r="B29" s="4" t="n">
        <v>512048663</v>
      </c>
      <c r="F29" s="4" t="n">
        <v>10482000</v>
      </c>
      <c r="H29" s="4" t="n">
        <v>5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29</v>
      </c>
      <c r="C1" s="2" t="s">
        <v>2</v>
      </c>
      <c r="D1" s="2" t="s">
        <v>130</v>
      </c>
    </row>
    <row r="2" spans="1:4">
      <c r="A2" s="6" t="s">
        <v>131</v>
      </c>
    </row>
    <row r="3" spans="1:4">
      <c r="A3" s="3" t="s">
        <v>132</v>
      </c>
      <c r="C3" s="10" t="n">
        <v>175</v>
      </c>
      <c r="D3" s="7" t="n">
        <v>210.5</v>
      </c>
    </row>
    <row r="4" spans="1:4">
      <c r="A4" s="3" t="s">
        <v>133</v>
      </c>
      <c r="C4" s="4" t="n">
        <v>275</v>
      </c>
      <c r="D4" s="8" t="n">
        <v>331.7</v>
      </c>
    </row>
    <row r="5" spans="1:4">
      <c r="A5" s="6" t="s">
        <v>134</v>
      </c>
    </row>
    <row r="6" spans="1:4">
      <c r="A6" s="3" t="s">
        <v>135</v>
      </c>
      <c r="C6" s="4" t="n">
        <v>601</v>
      </c>
      <c r="D6" s="8" t="n">
        <v>705.1</v>
      </c>
    </row>
    <row r="7" spans="1:4">
      <c r="A7" s="3" t="s">
        <v>136</v>
      </c>
      <c r="C7" s="8" t="n">
        <v>143.6</v>
      </c>
      <c r="D7" s="8" t="n">
        <v>158.7</v>
      </c>
    </row>
    <row r="8" spans="1:4">
      <c r="A8" s="3" t="s">
        <v>137</v>
      </c>
      <c r="C8" s="8" t="n">
        <v>900.1</v>
      </c>
      <c r="D8" s="8" t="n">
        <v>972.7</v>
      </c>
    </row>
    <row r="9" spans="1:4">
      <c r="A9" s="3" t="s">
        <v>138</v>
      </c>
      <c r="C9" s="8" t="n">
        <v>104.2</v>
      </c>
      <c r="D9" s="8" t="n">
        <v>118.1</v>
      </c>
    </row>
    <row r="10" spans="1:4">
      <c r="A10" s="3" t="s">
        <v>139</v>
      </c>
      <c r="C10" s="8" t="n">
        <v>-37.7</v>
      </c>
      <c r="D10" s="8" t="n">
        <v>-37.9</v>
      </c>
    </row>
    <row r="11" spans="1:4">
      <c r="A11" s="3" t="s">
        <v>140</v>
      </c>
      <c r="C11" s="8" t="n">
        <v>1711.2</v>
      </c>
      <c r="D11" s="8" t="n">
        <v>1916.7</v>
      </c>
    </row>
    <row r="12" spans="1:4">
      <c r="A12" s="3" t="s">
        <v>141</v>
      </c>
      <c r="C12" s="4" t="n">
        <v>408</v>
      </c>
      <c r="D12" s="8" t="n">
        <v>423.8</v>
      </c>
    </row>
    <row r="13" spans="1:4">
      <c r="A13" s="3" t="s">
        <v>142</v>
      </c>
      <c r="C13" s="8" t="n">
        <v>547.3</v>
      </c>
      <c r="D13" s="8" t="n">
        <v>543.5</v>
      </c>
    </row>
    <row r="14" spans="1:4">
      <c r="A14" s="3" t="s">
        <v>143</v>
      </c>
      <c r="C14" s="4" t="n">
        <v>85</v>
      </c>
      <c r="D14" s="8" t="n">
        <v>94.5</v>
      </c>
    </row>
    <row r="15" spans="1:4">
      <c r="A15" s="3" t="s">
        <v>144</v>
      </c>
      <c r="C15" s="8" t="n">
        <v>158.5</v>
      </c>
      <c r="D15" s="8" t="n">
        <v>156.6</v>
      </c>
    </row>
    <row r="16" spans="1:4">
      <c r="A16" s="3" t="s">
        <v>145</v>
      </c>
      <c r="C16" s="8" t="n">
        <v>105.7</v>
      </c>
      <c r="D16" s="8" t="n">
        <v>79.90000000000001</v>
      </c>
    </row>
    <row r="17" spans="1:4">
      <c r="A17" s="3" t="s">
        <v>146</v>
      </c>
      <c r="C17" s="8" t="n">
        <v>9.699999999999999</v>
      </c>
      <c r="D17" s="8" t="n">
        <v>1951.2</v>
      </c>
    </row>
    <row r="18" spans="1:4">
      <c r="A18" s="3" t="s">
        <v>147</v>
      </c>
      <c r="C18" s="4" t="n">
        <v>141</v>
      </c>
      <c r="D18" s="8" t="n">
        <v>325.5</v>
      </c>
    </row>
    <row r="19" spans="1:4">
      <c r="A19" s="3" t="s">
        <v>148</v>
      </c>
      <c r="C19" s="8" t="n">
        <v>3616.4</v>
      </c>
      <c r="D19" s="8" t="n">
        <v>6033.9</v>
      </c>
    </row>
    <row r="20" spans="1:4">
      <c r="A20" s="6" t="s">
        <v>149</v>
      </c>
    </row>
    <row r="21" spans="1:4">
      <c r="A21" s="3" t="s">
        <v>150</v>
      </c>
      <c r="C21" s="8" t="n">
        <v>20290.3</v>
      </c>
      <c r="D21" s="8" t="n">
        <v>19848.9</v>
      </c>
    </row>
    <row r="22" spans="1:4">
      <c r="A22" s="3" t="s">
        <v>151</v>
      </c>
      <c r="C22" s="8" t="n">
        <v>16874.8</v>
      </c>
      <c r="D22" s="8" t="n">
        <v>16658.7</v>
      </c>
    </row>
    <row r="23" spans="1:4">
      <c r="A23" s="3" t="s">
        <v>152</v>
      </c>
      <c r="C23" s="8" t="n">
        <v>19136.6</v>
      </c>
      <c r="D23" s="8" t="n">
        <v>18900.8</v>
      </c>
    </row>
    <row r="24" spans="1:4">
      <c r="A24" s="3" t="s">
        <v>153</v>
      </c>
      <c r="C24" s="4" t="n">
        <v>3412</v>
      </c>
      <c r="D24" s="8" t="n">
        <v>3444.3</v>
      </c>
    </row>
    <row r="25" spans="1:4">
      <c r="A25" s="3" t="s">
        <v>154</v>
      </c>
      <c r="C25" s="8" t="n">
        <v>3196.8</v>
      </c>
      <c r="D25" s="8" t="n">
        <v>3183.9</v>
      </c>
    </row>
    <row r="26" spans="1:4">
      <c r="A26" s="3" t="s">
        <v>155</v>
      </c>
      <c r="C26" s="8" t="n">
        <v>62910.5</v>
      </c>
      <c r="D26" s="8" t="n">
        <v>62036.6</v>
      </c>
    </row>
    <row r="27" spans="1:4">
      <c r="A27" s="3" t="s">
        <v>156</v>
      </c>
      <c r="C27" s="8" t="n">
        <v>16674.2</v>
      </c>
      <c r="D27" s="8" t="n">
        <v>16397.3</v>
      </c>
    </row>
    <row r="28" spans="1:4">
      <c r="A28" s="3" t="s">
        <v>157</v>
      </c>
      <c r="C28" s="8" t="n">
        <v>46236.3</v>
      </c>
      <c r="D28" s="8" t="n">
        <v>45639.3</v>
      </c>
    </row>
    <row r="29" spans="1:4">
      <c r="A29" s="6" t="s">
        <v>158</v>
      </c>
    </row>
    <row r="30" spans="1:4">
      <c r="A30" s="3" t="s">
        <v>159</v>
      </c>
      <c r="C30" s="8" t="n">
        <v>5583.1</v>
      </c>
      <c r="D30" s="8" t="n">
        <v>5625.5</v>
      </c>
    </row>
    <row r="31" spans="1:4">
      <c r="A31" s="3" t="s">
        <v>160</v>
      </c>
      <c r="C31" s="8" t="n">
        <v>1425.2</v>
      </c>
      <c r="D31" s="8" t="n">
        <v>1486.1</v>
      </c>
    </row>
    <row r="32" spans="1:4">
      <c r="A32" s="3" t="s">
        <v>161</v>
      </c>
      <c r="C32" s="8" t="n">
        <v>2333.2</v>
      </c>
      <c r="D32" s="8" t="n">
        <v>2256.2</v>
      </c>
    </row>
    <row r="33" spans="1:4">
      <c r="A33" s="3" t="s">
        <v>162</v>
      </c>
      <c r="C33" s="8" t="n">
        <v>52.5</v>
      </c>
      <c r="D33" s="8" t="n">
        <v>52.5</v>
      </c>
    </row>
    <row r="34" spans="1:4">
      <c r="A34" s="3" t="s">
        <v>163</v>
      </c>
      <c r="C34" s="8" t="n">
        <v>310.5</v>
      </c>
      <c r="D34" s="8" t="n">
        <v>289.1</v>
      </c>
    </row>
    <row r="35" spans="1:4">
      <c r="A35" s="3" t="s">
        <v>164</v>
      </c>
      <c r="C35" s="8" t="n">
        <v>2171.1</v>
      </c>
      <c r="D35" s="8" t="n">
        <v>2085.1</v>
      </c>
    </row>
    <row r="36" spans="1:4">
      <c r="A36" s="3" t="s">
        <v>165</v>
      </c>
      <c r="C36" s="8" t="n">
        <v>11875.6</v>
      </c>
      <c r="D36" s="8" t="n">
        <v>11794.5</v>
      </c>
    </row>
    <row r="37" spans="1:4">
      <c r="A37" s="3" t="s">
        <v>166</v>
      </c>
      <c r="C37" s="8" t="n">
        <v>61728.3</v>
      </c>
      <c r="D37" s="8" t="n">
        <v>63467.7</v>
      </c>
    </row>
    <row r="38" spans="1:4">
      <c r="A38" s="6" t="s">
        <v>167</v>
      </c>
    </row>
    <row r="39" spans="1:4">
      <c r="A39" s="3" t="s">
        <v>168</v>
      </c>
      <c r="C39" s="8" t="n">
        <v>1116.9</v>
      </c>
      <c r="D39" s="8" t="n">
        <v>1688.5</v>
      </c>
    </row>
    <row r="40" spans="1:4">
      <c r="A40" s="6" t="s">
        <v>169</v>
      </c>
    </row>
    <row r="41" spans="1:4">
      <c r="A41" s="3" t="s">
        <v>170</v>
      </c>
      <c r="B41" s="3" t="s">
        <v>171</v>
      </c>
      <c r="C41" s="4" t="n">
        <v>572</v>
      </c>
      <c r="D41" s="4" t="n">
        <v>673</v>
      </c>
    </row>
    <row r="42" spans="1:4">
      <c r="A42" s="3" t="s">
        <v>172</v>
      </c>
      <c r="C42" s="4" t="n">
        <v>964</v>
      </c>
      <c r="D42" s="4" t="n">
        <v>1040</v>
      </c>
    </row>
    <row r="43" spans="1:4">
      <c r="A43" s="3" t="s">
        <v>173</v>
      </c>
      <c r="C43" s="4" t="n">
        <v>1536</v>
      </c>
      <c r="D43" s="4" t="n">
        <v>1713</v>
      </c>
    </row>
    <row r="44" spans="1:4">
      <c r="A44" s="3" t="s">
        <v>174</v>
      </c>
      <c r="C44" s="8" t="n">
        <v>2514.2</v>
      </c>
      <c r="D44" s="4" t="n">
        <v>2878</v>
      </c>
    </row>
    <row r="45" spans="1:4">
      <c r="A45" s="3" t="s">
        <v>175</v>
      </c>
      <c r="C45" s="8" t="n">
        <v>68.2</v>
      </c>
      <c r="D45" s="8" t="n">
        <v>53.4</v>
      </c>
    </row>
    <row r="46" spans="1:4">
      <c r="A46" s="3" t="s">
        <v>176</v>
      </c>
      <c r="C46" s="4" t="n">
        <v>342</v>
      </c>
      <c r="D46" s="8" t="n">
        <v>343.2</v>
      </c>
    </row>
    <row r="47" spans="1:4">
      <c r="A47" s="3" t="s">
        <v>177</v>
      </c>
      <c r="C47" s="8" t="n">
        <v>1078.5</v>
      </c>
      <c r="D47" s="4" t="n">
        <v>1048</v>
      </c>
    </row>
    <row r="48" spans="1:4">
      <c r="A48" s="3" t="s">
        <v>178</v>
      </c>
      <c r="C48" s="8" t="n">
        <v>239.7</v>
      </c>
      <c r="D48" s="8" t="n">
        <v>227.2</v>
      </c>
    </row>
    <row r="49" spans="1:4">
      <c r="A49" s="3" t="s">
        <v>179</v>
      </c>
      <c r="C49" s="8" t="n">
        <v>7.5</v>
      </c>
      <c r="D49" s="4" t="n">
        <v>8</v>
      </c>
    </row>
    <row r="50" spans="1:4">
      <c r="A50" s="3" t="s">
        <v>180</v>
      </c>
      <c r="C50" s="8" t="n">
        <v>3.5</v>
      </c>
      <c r="D50" s="8" t="n">
        <v>235.9</v>
      </c>
    </row>
    <row r="51" spans="1:4">
      <c r="A51" s="3" t="s">
        <v>181</v>
      </c>
      <c r="C51" s="4" t="n">
        <v>1008</v>
      </c>
      <c r="D51" s="8" t="n">
        <v>1302.8</v>
      </c>
    </row>
    <row r="52" spans="1:4">
      <c r="A52" s="3" t="s">
        <v>182</v>
      </c>
      <c r="C52" s="8" t="n">
        <v>7914.5</v>
      </c>
      <c r="D52" s="4" t="n">
        <v>9498</v>
      </c>
    </row>
    <row r="53" spans="1:4">
      <c r="A53" s="6" t="s">
        <v>183</v>
      </c>
    </row>
    <row r="54" spans="1:4">
      <c r="A54" s="3" t="s">
        <v>184</v>
      </c>
      <c r="C54" s="8" t="n">
        <v>16722.2</v>
      </c>
      <c r="D54" s="8" t="n">
        <v>17378.4</v>
      </c>
    </row>
    <row r="55" spans="1:4">
      <c r="A55" s="3" t="s">
        <v>185</v>
      </c>
      <c r="C55" s="4" t="n">
        <v>0</v>
      </c>
      <c r="D55" s="4" t="n">
        <v>0</v>
      </c>
    </row>
    <row r="56" spans="1:4">
      <c r="A56" s="3" t="s">
        <v>186</v>
      </c>
      <c r="C56" s="8" t="n">
        <v>344.8</v>
      </c>
      <c r="D56" s="8" t="n">
        <v>316.2</v>
      </c>
    </row>
    <row r="57" spans="1:4">
      <c r="A57" s="3" t="s">
        <v>187</v>
      </c>
      <c r="C57" s="8" t="n">
        <v>11981.6</v>
      </c>
      <c r="D57" s="8" t="n">
        <v>11884.4</v>
      </c>
    </row>
    <row r="58" spans="1:4">
      <c r="A58" s="3" t="s">
        <v>188</v>
      </c>
      <c r="C58" s="8" t="n">
        <v>3867.6</v>
      </c>
      <c r="D58" s="8" t="n">
        <v>3751.3</v>
      </c>
    </row>
    <row r="59" spans="1:4">
      <c r="A59" s="3" t="s">
        <v>189</v>
      </c>
      <c r="C59" s="8" t="n">
        <v>1869.8</v>
      </c>
      <c r="D59" s="8" t="n">
        <v>1830.6</v>
      </c>
    </row>
    <row r="60" spans="1:4">
      <c r="A60" s="3" t="s">
        <v>190</v>
      </c>
      <c r="C60" s="8" t="n">
        <v>586.2</v>
      </c>
      <c r="D60" s="8" t="n">
        <v>614.1</v>
      </c>
    </row>
    <row r="61" spans="1:4">
      <c r="A61" s="3" t="s">
        <v>191</v>
      </c>
      <c r="C61" s="8" t="n">
        <v>728.3</v>
      </c>
      <c r="D61" s="8" t="n">
        <v>774.6</v>
      </c>
    </row>
    <row r="62" spans="1:4">
      <c r="A62" s="3" t="s">
        <v>192</v>
      </c>
      <c r="C62" s="8" t="n">
        <v>36100.5</v>
      </c>
      <c r="D62" s="8" t="n">
        <v>36549.6</v>
      </c>
    </row>
    <row r="63" spans="1:4">
      <c r="A63" s="3" t="s">
        <v>193</v>
      </c>
      <c r="C63" s="4" t="n">
        <v>44015</v>
      </c>
      <c r="D63" s="8" t="n">
        <v>46047.6</v>
      </c>
    </row>
    <row r="64" spans="1:4">
      <c r="A64" s="3" t="s">
        <v>194</v>
      </c>
      <c r="C64" s="3" t="s">
        <v>195</v>
      </c>
      <c r="D64" s="3" t="s">
        <v>195</v>
      </c>
    </row>
    <row r="65" spans="1:4">
      <c r="A65" s="3" t="s">
        <v>196</v>
      </c>
      <c r="C65" s="3" t="s">
        <v>195</v>
      </c>
      <c r="D65" s="3" t="s">
        <v>195</v>
      </c>
    </row>
    <row r="66" spans="1:4">
      <c r="A66" s="3" t="s">
        <v>197</v>
      </c>
      <c r="C66" s="8" t="n">
        <v>1.6</v>
      </c>
      <c r="D66" s="4" t="n">
        <v>0</v>
      </c>
    </row>
    <row r="67" spans="1:4">
      <c r="A67" s="6" t="s">
        <v>198</v>
      </c>
    </row>
    <row r="68" spans="1:4">
      <c r="A68" s="3" t="s">
        <v>199</v>
      </c>
      <c r="C68" s="8" t="n">
        <v>3328.3</v>
      </c>
      <c r="D68" s="8" t="n">
        <v>3328.3</v>
      </c>
    </row>
    <row r="69" spans="1:4">
      <c r="A69" s="3" t="s">
        <v>200</v>
      </c>
      <c r="C69" s="8" t="n">
        <v>6335.5</v>
      </c>
      <c r="D69" s="8" t="n">
        <v>6332.6</v>
      </c>
    </row>
    <row r="70" spans="1:4">
      <c r="A70" s="3" t="s">
        <v>201</v>
      </c>
      <c r="C70" s="8" t="n">
        <v>8194.299999999999</v>
      </c>
      <c r="D70" s="8" t="n">
        <v>7892.4</v>
      </c>
    </row>
    <row r="71" spans="1:4">
      <c r="A71" s="3" t="s">
        <v>202</v>
      </c>
      <c r="C71" s="4" t="n">
        <v>-171</v>
      </c>
      <c r="D71" s="8" t="n">
        <v>-156.3</v>
      </c>
    </row>
    <row r="72" spans="1:4">
      <c r="A72" s="3" t="s">
        <v>203</v>
      </c>
      <c r="C72" s="8" t="n">
        <v>17687.1</v>
      </c>
      <c r="D72" s="4" t="n">
        <v>17397</v>
      </c>
    </row>
    <row r="73" spans="1:4">
      <c r="A73" s="3" t="s">
        <v>204</v>
      </c>
      <c r="C73" s="8" t="n">
        <v>24.6</v>
      </c>
      <c r="D73" s="8" t="n">
        <v>23.1</v>
      </c>
    </row>
    <row r="74" spans="1:4">
      <c r="A74" s="3" t="s">
        <v>205</v>
      </c>
      <c r="C74" s="8" t="n">
        <v>17711.7</v>
      </c>
      <c r="D74" s="8" t="n">
        <v>17420.1</v>
      </c>
    </row>
    <row r="75" spans="1:4">
      <c r="A75" s="3" t="s">
        <v>206</v>
      </c>
      <c r="C75" s="8" t="n">
        <v>61728.3</v>
      </c>
      <c r="D75" s="8" t="n">
        <v>63467.7</v>
      </c>
    </row>
    <row r="76" spans="1:4">
      <c r="A76" s="3" t="s">
        <v>21</v>
      </c>
    </row>
    <row r="77" spans="1:4">
      <c r="A77" s="6" t="s">
        <v>131</v>
      </c>
    </row>
    <row r="78" spans="1:4">
      <c r="A78" s="3" t="s">
        <v>132</v>
      </c>
      <c r="C78" s="4" t="n">
        <v>3</v>
      </c>
      <c r="D78" s="8" t="n">
        <v>2.7</v>
      </c>
    </row>
    <row r="79" spans="1:4">
      <c r="A79" s="3" t="s">
        <v>207</v>
      </c>
      <c r="C79" s="4" t="n">
        <v>8</v>
      </c>
      <c r="D79" s="8" t="n">
        <v>15.8</v>
      </c>
    </row>
    <row r="80" spans="1:4">
      <c r="A80" s="3" t="s">
        <v>208</v>
      </c>
      <c r="C80" s="8" t="n">
        <v>23.7</v>
      </c>
      <c r="D80" s="8" t="n">
        <v>24.1</v>
      </c>
    </row>
    <row r="81" spans="1:4">
      <c r="A81" s="6" t="s">
        <v>134</v>
      </c>
    </row>
    <row r="82" spans="1:4">
      <c r="A82" s="3" t="s">
        <v>135</v>
      </c>
      <c r="C82" s="4" t="n">
        <v>125</v>
      </c>
      <c r="D82" s="8" t="n">
        <v>131.4</v>
      </c>
    </row>
    <row r="83" spans="1:4">
      <c r="A83" s="3" t="s">
        <v>209</v>
      </c>
      <c r="C83" s="8" t="n">
        <v>59.9</v>
      </c>
      <c r="D83" s="8" t="n">
        <v>54.4</v>
      </c>
    </row>
    <row r="84" spans="1:4">
      <c r="A84" s="3" t="s">
        <v>136</v>
      </c>
      <c r="C84" s="8" t="n">
        <v>52.6</v>
      </c>
      <c r="D84" s="8" t="n">
        <v>52.7</v>
      </c>
    </row>
    <row r="85" spans="1:4">
      <c r="A85" s="3" t="s">
        <v>138</v>
      </c>
      <c r="C85" s="8" t="n">
        <v>3.9</v>
      </c>
      <c r="D85" s="8" t="n">
        <v>0.9</v>
      </c>
    </row>
    <row r="86" spans="1:4">
      <c r="A86" s="3" t="s">
        <v>139</v>
      </c>
      <c r="C86" s="8" t="n">
        <v>-3.3</v>
      </c>
      <c r="D86" s="8" t="n">
        <v>-3.5</v>
      </c>
    </row>
    <row r="87" spans="1:4">
      <c r="A87" s="3" t="s">
        <v>140</v>
      </c>
      <c r="C87" s="8" t="n">
        <v>238.1</v>
      </c>
      <c r="D87" s="8" t="n">
        <v>235.9</v>
      </c>
    </row>
    <row r="88" spans="1:4">
      <c r="A88" s="3" t="s">
        <v>141</v>
      </c>
      <c r="C88" s="8" t="n">
        <v>118.7</v>
      </c>
      <c r="D88" s="4" t="n">
        <v>112</v>
      </c>
    </row>
    <row r="89" spans="1:4">
      <c r="A89" s="3" t="s">
        <v>142</v>
      </c>
      <c r="C89" s="4" t="n">
        <v>99</v>
      </c>
      <c r="D89" s="8" t="n">
        <v>98.8</v>
      </c>
    </row>
    <row r="90" spans="1:4">
      <c r="A90" s="3" t="s">
        <v>143</v>
      </c>
      <c r="C90" s="8" t="n">
        <v>1.1</v>
      </c>
      <c r="D90" s="8" t="n">
        <v>2.6</v>
      </c>
    </row>
    <row r="91" spans="1:4">
      <c r="A91" s="3" t="s">
        <v>210</v>
      </c>
      <c r="C91" s="8" t="n">
        <v>1.7</v>
      </c>
      <c r="D91" s="8" t="n">
        <v>4.2</v>
      </c>
    </row>
    <row r="92" spans="1:4">
      <c r="A92" s="3" t="s">
        <v>144</v>
      </c>
      <c r="C92" s="8" t="n">
        <v>67.3</v>
      </c>
      <c r="D92" s="8" t="n">
        <v>68.40000000000001</v>
      </c>
    </row>
    <row r="93" spans="1:4">
      <c r="A93" s="3" t="s">
        <v>145</v>
      </c>
      <c r="C93" s="8" t="n">
        <v>9.6</v>
      </c>
      <c r="D93" s="8" t="n">
        <v>17.5</v>
      </c>
    </row>
    <row r="94" spans="1:4">
      <c r="A94" s="3" t="s">
        <v>147</v>
      </c>
      <c r="C94" s="8" t="n">
        <v>10.2</v>
      </c>
      <c r="D94" s="8" t="n">
        <v>9.699999999999999</v>
      </c>
    </row>
    <row r="95" spans="1:4">
      <c r="A95" s="3" t="s">
        <v>148</v>
      </c>
      <c r="C95" s="8" t="n">
        <v>580.4</v>
      </c>
      <c r="D95" s="8" t="n">
        <v>591.7</v>
      </c>
    </row>
    <row r="96" spans="1:4">
      <c r="A96" s="6" t="s">
        <v>149</v>
      </c>
    </row>
    <row r="97" spans="1:4">
      <c r="A97" s="3" t="s">
        <v>150</v>
      </c>
      <c r="C97" s="8" t="n">
        <v>6386.4</v>
      </c>
      <c r="D97" s="8" t="n">
        <v>6332.8</v>
      </c>
    </row>
    <row r="98" spans="1:4">
      <c r="A98" s="3" t="s">
        <v>151</v>
      </c>
      <c r="C98" s="8" t="n">
        <v>2809.5</v>
      </c>
      <c r="D98" s="8" t="n">
        <v>2796.9</v>
      </c>
    </row>
    <row r="99" spans="1:4">
      <c r="A99" s="3" t="s">
        <v>152</v>
      </c>
      <c r="C99" s="8" t="n">
        <v>3616.3</v>
      </c>
      <c r="D99" s="8" t="n">
        <v>3569.1</v>
      </c>
    </row>
    <row r="100" spans="1:4">
      <c r="A100" s="3" t="s">
        <v>153</v>
      </c>
      <c r="C100" s="8" t="n">
        <v>378.3</v>
      </c>
      <c r="D100" s="8" t="n">
        <v>373.5</v>
      </c>
    </row>
    <row r="101" spans="1:4">
      <c r="A101" s="3" t="s">
        <v>154</v>
      </c>
      <c r="C101" s="8" t="n">
        <v>386.1</v>
      </c>
      <c r="D101" s="8" t="n">
        <v>390.3</v>
      </c>
    </row>
    <row r="102" spans="1:4">
      <c r="A102" s="3" t="s">
        <v>155</v>
      </c>
      <c r="C102" s="8" t="n">
        <v>13576.6</v>
      </c>
      <c r="D102" s="8" t="n">
        <v>13462.6</v>
      </c>
    </row>
    <row r="103" spans="1:4">
      <c r="A103" s="3" t="s">
        <v>156</v>
      </c>
      <c r="C103" s="8" t="n">
        <v>3705.4</v>
      </c>
      <c r="D103" s="8" t="n">
        <v>3636.8</v>
      </c>
    </row>
    <row r="104" spans="1:4">
      <c r="A104" s="3" t="s">
        <v>157</v>
      </c>
      <c r="C104" s="8" t="n">
        <v>9871.200000000001</v>
      </c>
      <c r="D104" s="8" t="n">
        <v>9825.799999999999</v>
      </c>
    </row>
    <row r="105" spans="1:4">
      <c r="A105" s="6" t="s">
        <v>158</v>
      </c>
    </row>
    <row r="106" spans="1:4">
      <c r="A106" s="3" t="s">
        <v>159</v>
      </c>
      <c r="C106" s="8" t="n">
        <v>1111.4</v>
      </c>
      <c r="D106" s="8" t="n">
        <v>1121.1</v>
      </c>
    </row>
    <row r="107" spans="1:4">
      <c r="A107" s="3" t="s">
        <v>160</v>
      </c>
      <c r="C107" s="8" t="n">
        <v>299.6</v>
      </c>
      <c r="D107" s="8" t="n">
        <v>305.3</v>
      </c>
    </row>
    <row r="108" spans="1:4">
      <c r="A108" s="3" t="s">
        <v>163</v>
      </c>
      <c r="C108" s="8" t="n">
        <v>0.2</v>
      </c>
      <c r="D108" s="4" t="n">
        <v>0</v>
      </c>
    </row>
    <row r="109" spans="1:4">
      <c r="A109" s="3" t="s">
        <v>164</v>
      </c>
      <c r="C109" s="8" t="n">
        <v>143.1</v>
      </c>
      <c r="D109" s="8" t="n">
        <v>133.3</v>
      </c>
    </row>
    <row r="110" spans="1:4">
      <c r="A110" s="3" t="s">
        <v>165</v>
      </c>
      <c r="C110" s="8" t="n">
        <v>1554.3</v>
      </c>
      <c r="D110" s="8" t="n">
        <v>1559.7</v>
      </c>
    </row>
    <row r="111" spans="1:4">
      <c r="A111" s="3" t="s">
        <v>166</v>
      </c>
      <c r="C111" s="8" t="n">
        <v>12005.9</v>
      </c>
      <c r="D111" s="8" t="n">
        <v>11977.2</v>
      </c>
    </row>
    <row r="112" spans="1:4">
      <c r="A112" s="6" t="s">
        <v>167</v>
      </c>
    </row>
    <row r="113" spans="1:4">
      <c r="A113" s="3" t="s">
        <v>211</v>
      </c>
      <c r="C113" s="8" t="n">
        <v>182.4</v>
      </c>
      <c r="D113" s="8" t="n">
        <v>79.59999999999999</v>
      </c>
    </row>
    <row r="114" spans="1:4">
      <c r="A114" s="3" t="s">
        <v>168</v>
      </c>
      <c r="C114" s="8" t="n">
        <v>170.9</v>
      </c>
      <c r="D114" s="8" t="n">
        <v>253.7</v>
      </c>
    </row>
    <row r="115" spans="1:4">
      <c r="A115" s="3" t="s">
        <v>209</v>
      </c>
      <c r="C115" s="8" t="n">
        <v>77.7</v>
      </c>
      <c r="D115" s="8" t="n">
        <v>82.59999999999999</v>
      </c>
    </row>
    <row r="116" spans="1:4">
      <c r="A116" s="6" t="s">
        <v>169</v>
      </c>
    </row>
    <row r="117" spans="1:4">
      <c r="A117" s="3" t="s">
        <v>174</v>
      </c>
      <c r="C117" s="4" t="n">
        <v>399</v>
      </c>
      <c r="D117" s="8" t="n">
        <v>503.1</v>
      </c>
    </row>
    <row r="118" spans="1:4">
      <c r="A118" s="3" t="s">
        <v>175</v>
      </c>
      <c r="C118" s="8" t="n">
        <v>6.6</v>
      </c>
      <c r="D118" s="8" t="n">
        <v>0.3</v>
      </c>
    </row>
    <row r="119" spans="1:4">
      <c r="A119" s="3" t="s">
        <v>176</v>
      </c>
      <c r="C119" s="8" t="n">
        <v>84.3</v>
      </c>
      <c r="D119" s="8" t="n">
        <v>83.09999999999999</v>
      </c>
    </row>
    <row r="120" spans="1:4">
      <c r="A120" s="3" t="s">
        <v>177</v>
      </c>
      <c r="C120" s="8" t="n">
        <v>118.9</v>
      </c>
      <c r="D120" s="8" t="n">
        <v>107.6</v>
      </c>
    </row>
    <row r="121" spans="1:4">
      <c r="A121" s="3" t="s">
        <v>178</v>
      </c>
      <c r="C121" s="8" t="n">
        <v>63.1</v>
      </c>
      <c r="D121" s="8" t="n">
        <v>40.6</v>
      </c>
    </row>
    <row r="122" spans="1:4">
      <c r="A122" s="3" t="s">
        <v>181</v>
      </c>
      <c r="C122" s="8" t="n">
        <v>88.90000000000001</v>
      </c>
      <c r="D122" s="8" t="n">
        <v>129.5</v>
      </c>
    </row>
    <row r="123" spans="1:4">
      <c r="A123" s="3" t="s">
        <v>182</v>
      </c>
      <c r="C123" s="8" t="n">
        <v>1191.8</v>
      </c>
      <c r="D123" s="8" t="n">
        <v>1280.1</v>
      </c>
    </row>
    <row r="124" spans="1:4">
      <c r="A124" s="6" t="s">
        <v>183</v>
      </c>
    </row>
    <row r="125" spans="1:4">
      <c r="A125" s="3" t="s">
        <v>184</v>
      </c>
      <c r="C125" s="8" t="n">
        <v>3519.8</v>
      </c>
      <c r="D125" s="8" t="n">
        <v>3530.8</v>
      </c>
    </row>
    <row r="126" spans="1:4">
      <c r="A126" s="3" t="s">
        <v>186</v>
      </c>
      <c r="C126" s="8" t="n">
        <v>0.1</v>
      </c>
      <c r="D126" s="8" t="n">
        <v>0.9</v>
      </c>
    </row>
    <row r="127" spans="1:4">
      <c r="A127" s="3" t="s">
        <v>187</v>
      </c>
      <c r="C127" s="8" t="n">
        <v>2722.9</v>
      </c>
      <c r="D127" s="8" t="n">
        <v>2672.3</v>
      </c>
    </row>
    <row r="128" spans="1:4">
      <c r="A128" s="3" t="s">
        <v>188</v>
      </c>
      <c r="C128" s="8" t="n">
        <v>629.4</v>
      </c>
      <c r="D128" s="8" t="n">
        <v>627.8</v>
      </c>
    </row>
    <row r="129" spans="1:4">
      <c r="A129" s="3" t="s">
        <v>189</v>
      </c>
      <c r="C129" s="8" t="n">
        <v>107.9</v>
      </c>
      <c r="D129" s="8" t="n">
        <v>108.8</v>
      </c>
    </row>
    <row r="130" spans="1:4">
      <c r="A130" s="3" t="s">
        <v>190</v>
      </c>
      <c r="C130" s="8" t="n">
        <v>103.7</v>
      </c>
      <c r="D130" s="8" t="n">
        <v>108.5</v>
      </c>
    </row>
    <row r="131" spans="1:4">
      <c r="A131" s="3" t="s">
        <v>191</v>
      </c>
      <c r="C131" s="8" t="n">
        <v>66.7</v>
      </c>
      <c r="D131" s="8" t="n">
        <v>64.5</v>
      </c>
    </row>
    <row r="132" spans="1:4">
      <c r="A132" s="3" t="s">
        <v>192</v>
      </c>
      <c r="C132" s="8" t="n">
        <v>7150.5</v>
      </c>
      <c r="D132" s="8" t="n">
        <v>7113.6</v>
      </c>
    </row>
    <row r="133" spans="1:4">
      <c r="A133" s="3" t="s">
        <v>193</v>
      </c>
      <c r="C133" s="8" t="n">
        <v>8342.299999999999</v>
      </c>
      <c r="D133" s="8" t="n">
        <v>8393.700000000001</v>
      </c>
    </row>
    <row r="134" spans="1:4">
      <c r="A134" s="3" t="s">
        <v>194</v>
      </c>
      <c r="C134" s="3" t="s">
        <v>195</v>
      </c>
      <c r="D134" s="3" t="s">
        <v>195</v>
      </c>
    </row>
    <row r="135" spans="1:4">
      <c r="A135" s="3" t="s">
        <v>196</v>
      </c>
      <c r="C135" s="3" t="s">
        <v>195</v>
      </c>
      <c r="D135" s="3" t="s">
        <v>195</v>
      </c>
    </row>
    <row r="136" spans="1:4">
      <c r="A136" s="6" t="s">
        <v>198</v>
      </c>
    </row>
    <row r="137" spans="1:4">
      <c r="A137" s="3" t="s">
        <v>199</v>
      </c>
      <c r="C137" s="8" t="n">
        <v>260.4</v>
      </c>
      <c r="D137" s="8" t="n">
        <v>260.4</v>
      </c>
    </row>
    <row r="138" spans="1:4">
      <c r="A138" s="3" t="s">
        <v>200</v>
      </c>
      <c r="C138" s="8" t="n">
        <v>1828.7</v>
      </c>
      <c r="D138" s="8" t="n">
        <v>1828.7</v>
      </c>
    </row>
    <row r="139" spans="1:4">
      <c r="A139" s="3" t="s">
        <v>201</v>
      </c>
      <c r="C139" s="8" t="n">
        <v>1583.4</v>
      </c>
      <c r="D139" s="8" t="n">
        <v>1502.8</v>
      </c>
    </row>
    <row r="140" spans="1:4">
      <c r="A140" s="3" t="s">
        <v>202</v>
      </c>
      <c r="C140" s="8" t="n">
        <v>-8.9</v>
      </c>
      <c r="D140" s="8" t="n">
        <v>-8.4</v>
      </c>
    </row>
    <row r="141" spans="1:4">
      <c r="A141" s="3" t="s">
        <v>205</v>
      </c>
      <c r="C141" s="8" t="n">
        <v>3663.6</v>
      </c>
      <c r="D141" s="8" t="n">
        <v>3583.5</v>
      </c>
    </row>
    <row r="142" spans="1:4">
      <c r="A142" s="3" t="s">
        <v>206</v>
      </c>
      <c r="C142" s="8" t="n">
        <v>12005.9</v>
      </c>
      <c r="D142" s="8" t="n">
        <v>11977.2</v>
      </c>
    </row>
    <row r="143" spans="1:4">
      <c r="A143" s="3" t="s">
        <v>24</v>
      </c>
    </row>
    <row r="144" spans="1:4">
      <c r="A144" s="6" t="s">
        <v>131</v>
      </c>
    </row>
    <row r="145" spans="1:4">
      <c r="A145" s="3" t="s">
        <v>132</v>
      </c>
      <c r="C145" s="8" t="n">
        <v>1.2</v>
      </c>
      <c r="D145" s="8" t="n">
        <v>1.2</v>
      </c>
    </row>
    <row r="146" spans="1:4">
      <c r="A146" s="3" t="s">
        <v>208</v>
      </c>
      <c r="C146" s="8" t="n">
        <v>12.5</v>
      </c>
      <c r="D146" s="8" t="n">
        <v>12.5</v>
      </c>
    </row>
    <row r="147" spans="1:4">
      <c r="A147" s="6" t="s">
        <v>134</v>
      </c>
    </row>
    <row r="148" spans="1:4">
      <c r="A148" s="3" t="s">
        <v>135</v>
      </c>
      <c r="C148" s="8" t="n">
        <v>47.6</v>
      </c>
      <c r="D148" s="8" t="n">
        <v>60.2</v>
      </c>
    </row>
    <row r="149" spans="1:4">
      <c r="A149" s="3" t="s">
        <v>209</v>
      </c>
      <c r="C149" s="8" t="n">
        <v>57.4</v>
      </c>
      <c r="D149" s="4" t="n">
        <v>51</v>
      </c>
    </row>
    <row r="150" spans="1:4">
      <c r="A150" s="3" t="s">
        <v>136</v>
      </c>
      <c r="C150" s="8" t="n">
        <v>4.6</v>
      </c>
      <c r="D150" s="8" t="n">
        <v>1.5</v>
      </c>
    </row>
    <row r="151" spans="1:4">
      <c r="A151" s="3" t="s">
        <v>138</v>
      </c>
      <c r="C151" s="8" t="n">
        <v>0.8</v>
      </c>
      <c r="D151" s="8" t="n">
        <v>0.7</v>
      </c>
    </row>
    <row r="152" spans="1:4">
      <c r="A152" s="3" t="s">
        <v>140</v>
      </c>
      <c r="C152" s="8" t="n">
        <v>110.4</v>
      </c>
      <c r="D152" s="8" t="n">
        <v>113.4</v>
      </c>
    </row>
    <row r="153" spans="1:4">
      <c r="A153" s="3" t="s">
        <v>141</v>
      </c>
      <c r="C153" s="8" t="n">
        <v>38.1</v>
      </c>
      <c r="D153" s="8" t="n">
        <v>32.3</v>
      </c>
    </row>
    <row r="154" spans="1:4">
      <c r="A154" s="3" t="s">
        <v>142</v>
      </c>
      <c r="C154" s="8" t="n">
        <v>154.1</v>
      </c>
      <c r="D154" s="8" t="n">
        <v>150.8</v>
      </c>
    </row>
    <row r="155" spans="1:4">
      <c r="A155" s="3" t="s">
        <v>143</v>
      </c>
      <c r="C155" s="8" t="n">
        <v>2.4</v>
      </c>
      <c r="D155" s="8" t="n">
        <v>3.5</v>
      </c>
    </row>
    <row r="156" spans="1:4">
      <c r="A156" s="3" t="s">
        <v>210</v>
      </c>
      <c r="C156" s="8" t="n">
        <v>56.5</v>
      </c>
      <c r="D156" s="8" t="n">
        <v>37.7</v>
      </c>
    </row>
    <row r="157" spans="1:4">
      <c r="A157" s="3" t="s">
        <v>144</v>
      </c>
      <c r="C157" s="8" t="n">
        <v>10.3</v>
      </c>
      <c r="D157" s="8" t="n">
        <v>26.1</v>
      </c>
    </row>
    <row r="158" spans="1:4">
      <c r="A158" s="3" t="s">
        <v>212</v>
      </c>
      <c r="C158" s="8" t="n">
        <v>9.1</v>
      </c>
      <c r="D158" s="8" t="n">
        <v>22.1</v>
      </c>
    </row>
    <row r="159" spans="1:4">
      <c r="A159" s="3" t="s">
        <v>147</v>
      </c>
      <c r="C159" s="8" t="n">
        <v>23.7</v>
      </c>
      <c r="D159" s="8" t="n">
        <v>19.9</v>
      </c>
    </row>
    <row r="160" spans="1:4">
      <c r="A160" s="3" t="s">
        <v>148</v>
      </c>
      <c r="C160" s="8" t="n">
        <v>418.3</v>
      </c>
      <c r="D160" s="8" t="n">
        <v>419.5</v>
      </c>
    </row>
    <row r="161" spans="1:4">
      <c r="A161" s="6" t="s">
        <v>149</v>
      </c>
    </row>
    <row r="162" spans="1:4">
      <c r="A162" s="3" t="s">
        <v>150</v>
      </c>
      <c r="C162" s="8" t="n">
        <v>4219.6</v>
      </c>
      <c r="D162" s="8" t="n">
        <v>4056.1</v>
      </c>
    </row>
    <row r="163" spans="1:4">
      <c r="A163" s="3" t="s">
        <v>151</v>
      </c>
      <c r="C163" s="8" t="n">
        <v>1472.2</v>
      </c>
      <c r="D163" s="8" t="n">
        <v>1472.8</v>
      </c>
    </row>
    <row r="164" spans="1:4">
      <c r="A164" s="3" t="s">
        <v>152</v>
      </c>
      <c r="C164" s="8" t="n">
        <v>1929.7</v>
      </c>
      <c r="D164" s="8" t="n">
        <v>1899.3</v>
      </c>
    </row>
    <row r="165" spans="1:4">
      <c r="A165" s="3" t="s">
        <v>153</v>
      </c>
      <c r="C165" s="8" t="n">
        <v>520.6</v>
      </c>
      <c r="D165" s="8" t="n">
        <v>550.2</v>
      </c>
    </row>
    <row r="166" spans="1:4">
      <c r="A166" s="3" t="s">
        <v>154</v>
      </c>
      <c r="C166" s="4" t="n">
        <v>521</v>
      </c>
      <c r="D166" s="8" t="n">
        <v>654.2</v>
      </c>
    </row>
    <row r="167" spans="1:4">
      <c r="A167" s="3" t="s">
        <v>155</v>
      </c>
      <c r="C167" s="8" t="n">
        <v>8663.1</v>
      </c>
      <c r="D167" s="8" t="n">
        <v>8632.6</v>
      </c>
    </row>
    <row r="168" spans="1:4">
      <c r="A168" s="3" t="s">
        <v>156</v>
      </c>
      <c r="C168" s="8" t="n">
        <v>2984.1</v>
      </c>
      <c r="D168" s="8" t="n">
        <v>3005.1</v>
      </c>
    </row>
    <row r="169" spans="1:4">
      <c r="A169" s="3" t="s">
        <v>157</v>
      </c>
      <c r="C169" s="4" t="n">
        <v>5679</v>
      </c>
      <c r="D169" s="8" t="n">
        <v>5627.5</v>
      </c>
    </row>
    <row r="170" spans="1:4">
      <c r="A170" s="6" t="s">
        <v>158</v>
      </c>
    </row>
    <row r="171" spans="1:4">
      <c r="A171" s="3" t="s">
        <v>159</v>
      </c>
      <c r="C171" s="8" t="n">
        <v>906.1</v>
      </c>
      <c r="D171" s="8" t="n">
        <v>916.6</v>
      </c>
    </row>
    <row r="172" spans="1:4">
      <c r="A172" s="3" t="s">
        <v>161</v>
      </c>
      <c r="C172" s="8" t="n">
        <v>2333.2</v>
      </c>
      <c r="D172" s="8" t="n">
        <v>2256.2</v>
      </c>
    </row>
    <row r="173" spans="1:4">
      <c r="A173" s="3" t="s">
        <v>163</v>
      </c>
      <c r="C173" s="8" t="n">
        <v>0.6</v>
      </c>
      <c r="D173" s="4" t="n">
        <v>0</v>
      </c>
    </row>
    <row r="174" spans="1:4">
      <c r="A174" s="3" t="s">
        <v>164</v>
      </c>
      <c r="C174" s="8" t="n">
        <v>117.1</v>
      </c>
      <c r="D174" s="8" t="n">
        <v>121.5</v>
      </c>
    </row>
    <row r="175" spans="1:4">
      <c r="A175" s="3" t="s">
        <v>165</v>
      </c>
      <c r="C175" s="4" t="n">
        <v>3357</v>
      </c>
      <c r="D175" s="8" t="n">
        <v>3294.3</v>
      </c>
    </row>
    <row r="176" spans="1:4">
      <c r="A176" s="3" t="s">
        <v>166</v>
      </c>
      <c r="C176" s="8" t="n">
        <v>9454.299999999999</v>
      </c>
      <c r="D176" s="8" t="n">
        <v>9341.299999999999</v>
      </c>
    </row>
    <row r="177" spans="1:4">
      <c r="A177" s="6" t="s">
        <v>167</v>
      </c>
    </row>
    <row r="178" spans="1:4">
      <c r="A178" s="3" t="s">
        <v>211</v>
      </c>
      <c r="C178" s="8" t="n">
        <v>286.8</v>
      </c>
      <c r="D178" s="8" t="n">
        <v>215.2</v>
      </c>
    </row>
    <row r="179" spans="1:4">
      <c r="A179" s="3" t="s">
        <v>168</v>
      </c>
      <c r="C179" s="8" t="n">
        <v>133.4</v>
      </c>
      <c r="D179" s="4" t="n">
        <v>179</v>
      </c>
    </row>
    <row r="180" spans="1:4">
      <c r="A180" s="3" t="s">
        <v>209</v>
      </c>
      <c r="C180" s="8" t="n">
        <v>69.2</v>
      </c>
      <c r="D180" s="8" t="n">
        <v>75.59999999999999</v>
      </c>
    </row>
    <row r="181" spans="1:4">
      <c r="A181" s="6" t="s">
        <v>169</v>
      </c>
    </row>
    <row r="182" spans="1:4">
      <c r="A182" s="3" t="s">
        <v>174</v>
      </c>
      <c r="C182" s="8" t="n">
        <v>199.1</v>
      </c>
      <c r="D182" s="8" t="n">
        <v>209.3</v>
      </c>
    </row>
    <row r="183" spans="1:4">
      <c r="A183" s="3" t="s">
        <v>175</v>
      </c>
      <c r="C183" s="8" t="n">
        <v>2.8</v>
      </c>
      <c r="D183" s="8" t="n">
        <v>0.3</v>
      </c>
    </row>
    <row r="184" spans="1:4">
      <c r="A184" s="3" t="s">
        <v>176</v>
      </c>
      <c r="C184" s="8" t="n">
        <v>34.4</v>
      </c>
      <c r="D184" s="8" t="n">
        <v>34.3</v>
      </c>
    </row>
    <row r="185" spans="1:4">
      <c r="A185" s="3" t="s">
        <v>177</v>
      </c>
      <c r="C185" s="8" t="n">
        <v>89.09999999999999</v>
      </c>
      <c r="D185" s="8" t="n">
        <v>77.2</v>
      </c>
    </row>
    <row r="186" spans="1:4">
      <c r="A186" s="3" t="s">
        <v>178</v>
      </c>
      <c r="C186" s="8" t="n">
        <v>11.9</v>
      </c>
      <c r="D186" s="8" t="n">
        <v>31.7</v>
      </c>
    </row>
    <row r="187" spans="1:4">
      <c r="A187" s="3" t="s">
        <v>213</v>
      </c>
      <c r="C187" s="8" t="n">
        <v>9.5</v>
      </c>
      <c r="D187" s="8" t="n">
        <v>9.4</v>
      </c>
    </row>
    <row r="188" spans="1:4">
      <c r="A188" s="3" t="s">
        <v>181</v>
      </c>
      <c r="C188" s="4" t="n">
        <v>101</v>
      </c>
      <c r="D188" s="8" t="n">
        <v>123.4</v>
      </c>
    </row>
    <row r="189" spans="1:4">
      <c r="A189" s="3" t="s">
        <v>182</v>
      </c>
      <c r="C189" s="8" t="n">
        <v>937.2</v>
      </c>
      <c r="D189" s="8" t="n">
        <v>955.4</v>
      </c>
    </row>
    <row r="190" spans="1:4">
      <c r="A190" s="6" t="s">
        <v>183</v>
      </c>
    </row>
    <row r="191" spans="1:4">
      <c r="A191" s="3" t="s">
        <v>184</v>
      </c>
      <c r="C191" s="8" t="n">
        <v>2240.4</v>
      </c>
      <c r="D191" s="8" t="n">
        <v>2262.1</v>
      </c>
    </row>
    <row r="192" spans="1:4">
      <c r="A192" s="3" t="s">
        <v>186</v>
      </c>
      <c r="C192" s="8" t="n">
        <v>0.1</v>
      </c>
      <c r="D192" s="8" t="n">
        <v>0.8</v>
      </c>
    </row>
    <row r="193" spans="1:4">
      <c r="A193" s="3" t="s">
        <v>187</v>
      </c>
      <c r="C193" s="8" t="n">
        <v>1579.2</v>
      </c>
      <c r="D193" s="8" t="n">
        <v>1527.4</v>
      </c>
    </row>
    <row r="194" spans="1:4">
      <c r="A194" s="3" t="s">
        <v>188</v>
      </c>
      <c r="C194" s="4" t="n">
        <v>1120</v>
      </c>
      <c r="D194" s="8" t="n">
        <v>1065.5</v>
      </c>
    </row>
    <row r="195" spans="1:4">
      <c r="A195" s="3" t="s">
        <v>189</v>
      </c>
      <c r="C195" s="8" t="n">
        <v>1271.6</v>
      </c>
      <c r="D195" s="8" t="n">
        <v>1257.9</v>
      </c>
    </row>
    <row r="196" spans="1:4">
      <c r="A196" s="3" t="s">
        <v>191</v>
      </c>
      <c r="C196" s="8" t="n">
        <v>116.6</v>
      </c>
      <c r="D196" s="8" t="n">
        <v>120.4</v>
      </c>
    </row>
    <row r="197" spans="1:4">
      <c r="A197" s="3" t="s">
        <v>192</v>
      </c>
      <c r="C197" s="8" t="n">
        <v>6327.9</v>
      </c>
      <c r="D197" s="8" t="n">
        <v>6234.1</v>
      </c>
    </row>
    <row r="198" spans="1:4">
      <c r="A198" s="3" t="s">
        <v>193</v>
      </c>
      <c r="C198" s="8" t="n">
        <v>7265.1</v>
      </c>
      <c r="D198" s="8" t="n">
        <v>7189.5</v>
      </c>
    </row>
    <row r="199" spans="1:4">
      <c r="A199" s="3" t="s">
        <v>194</v>
      </c>
      <c r="C199" s="3" t="s">
        <v>195</v>
      </c>
      <c r="D199" s="3" t="s">
        <v>195</v>
      </c>
    </row>
    <row r="200" spans="1:4">
      <c r="A200" s="3" t="s">
        <v>196</v>
      </c>
      <c r="C200" s="3" t="s">
        <v>195</v>
      </c>
      <c r="D200" s="3" t="s">
        <v>195</v>
      </c>
    </row>
    <row r="201" spans="1:4">
      <c r="A201" s="6" t="s">
        <v>198</v>
      </c>
    </row>
    <row r="202" spans="1:4">
      <c r="A202" s="3" t="s">
        <v>199</v>
      </c>
      <c r="C202" s="8" t="n">
        <v>56.6</v>
      </c>
      <c r="D202" s="8" t="n">
        <v>56.6</v>
      </c>
    </row>
    <row r="203" spans="1:4">
      <c r="A203" s="3" t="s">
        <v>200</v>
      </c>
      <c r="C203" s="8" t="n">
        <v>980.9</v>
      </c>
      <c r="D203" s="8" t="n">
        <v>980.9</v>
      </c>
    </row>
    <row r="204" spans="1:4">
      <c r="A204" s="3" t="s">
        <v>201</v>
      </c>
      <c r="C204" s="8" t="n">
        <v>1167.6</v>
      </c>
      <c r="D204" s="8" t="n">
        <v>1130.5</v>
      </c>
    </row>
    <row r="205" spans="1:4">
      <c r="A205" s="3" t="s">
        <v>202</v>
      </c>
      <c r="C205" s="8" t="n">
        <v>-15.9</v>
      </c>
      <c r="D205" s="8" t="n">
        <v>-16.2</v>
      </c>
    </row>
    <row r="206" spans="1:4">
      <c r="A206" s="3" t="s">
        <v>205</v>
      </c>
      <c r="C206" s="8" t="n">
        <v>2189.2</v>
      </c>
      <c r="D206" s="8" t="n">
        <v>2151.8</v>
      </c>
    </row>
    <row r="207" spans="1:4">
      <c r="A207" s="3" t="s">
        <v>206</v>
      </c>
      <c r="C207" s="8" t="n">
        <v>9454.299999999999</v>
      </c>
      <c r="D207" s="8" t="n">
        <v>9341.299999999999</v>
      </c>
    </row>
    <row r="208" spans="1:4">
      <c r="A208" s="3" t="s">
        <v>26</v>
      </c>
    </row>
    <row r="209" spans="1:4">
      <c r="A209" s="6" t="s">
        <v>131</v>
      </c>
    </row>
    <row r="210" spans="1:4">
      <c r="A210" s="3" t="s">
        <v>132</v>
      </c>
      <c r="C210" s="4" t="n">
        <v>3</v>
      </c>
      <c r="D210" s="8" t="n">
        <v>3.1</v>
      </c>
    </row>
    <row r="211" spans="1:4">
      <c r="A211" s="3" t="s">
        <v>207</v>
      </c>
      <c r="C211" s="4" t="n">
        <v>16</v>
      </c>
      <c r="D211" s="8" t="n">
        <v>27.2</v>
      </c>
    </row>
    <row r="212" spans="1:4">
      <c r="A212" s="3" t="s">
        <v>208</v>
      </c>
      <c r="C212" s="4" t="n">
        <v>0</v>
      </c>
      <c r="D212" s="8" t="n">
        <v>24.2</v>
      </c>
    </row>
    <row r="213" spans="1:4">
      <c r="A213" s="6" t="s">
        <v>134</v>
      </c>
    </row>
    <row r="214" spans="1:4">
      <c r="A214" s="3" t="s">
        <v>135</v>
      </c>
      <c r="C214" s="8" t="n">
        <v>41.5</v>
      </c>
      <c r="D214" s="8" t="n">
        <v>51.1</v>
      </c>
    </row>
    <row r="215" spans="1:4">
      <c r="A215" s="3" t="s">
        <v>209</v>
      </c>
      <c r="C215" s="8" t="n">
        <v>52.4</v>
      </c>
      <c r="D215" s="8" t="n">
        <v>66.3</v>
      </c>
    </row>
    <row r="216" spans="1:4">
      <c r="A216" s="3" t="s">
        <v>136</v>
      </c>
      <c r="C216" s="8" t="n">
        <v>14.4</v>
      </c>
      <c r="D216" s="4" t="n">
        <v>21</v>
      </c>
    </row>
    <row r="217" spans="1:4">
      <c r="A217" s="3" t="s">
        <v>138</v>
      </c>
      <c r="C217" s="8" t="n">
        <v>0.8</v>
      </c>
      <c r="D217" s="8" t="n">
        <v>0.9</v>
      </c>
    </row>
    <row r="218" spans="1:4">
      <c r="A218" s="3" t="s">
        <v>139</v>
      </c>
      <c r="C218" s="8" t="n">
        <v>-0.4</v>
      </c>
      <c r="D218" s="8" t="n">
        <v>-0.4</v>
      </c>
    </row>
    <row r="219" spans="1:4">
      <c r="A219" s="3" t="s">
        <v>140</v>
      </c>
      <c r="C219" s="8" t="n">
        <v>108.7</v>
      </c>
      <c r="D219" s="8" t="n">
        <v>138.9</v>
      </c>
    </row>
    <row r="220" spans="1:4">
      <c r="A220" s="3" t="s">
        <v>142</v>
      </c>
      <c r="C220" s="8" t="n">
        <v>43.5</v>
      </c>
      <c r="D220" s="8" t="n">
        <v>45.9</v>
      </c>
    </row>
    <row r="221" spans="1:4">
      <c r="A221" s="3" t="s">
        <v>214</v>
      </c>
      <c r="C221" s="8" t="n">
        <v>22.3</v>
      </c>
      <c r="D221" s="8" t="n">
        <v>20.4</v>
      </c>
    </row>
    <row r="222" spans="1:4">
      <c r="A222" s="3" t="s">
        <v>143</v>
      </c>
      <c r="C222" s="8" t="n">
        <v>0.1</v>
      </c>
      <c r="D222" s="8" t="n">
        <v>0.2</v>
      </c>
    </row>
    <row r="223" spans="1:4">
      <c r="A223" s="3" t="s">
        <v>147</v>
      </c>
      <c r="C223" s="8" t="n">
        <v>12.5</v>
      </c>
      <c r="D223" s="4" t="n">
        <v>11</v>
      </c>
    </row>
    <row r="224" spans="1:4">
      <c r="A224" s="3" t="s">
        <v>148</v>
      </c>
      <c r="C224" s="8" t="n">
        <v>206.1</v>
      </c>
      <c r="D224" s="8" t="n">
        <v>270.9</v>
      </c>
    </row>
    <row r="225" spans="1:4">
      <c r="A225" s="6" t="s">
        <v>149</v>
      </c>
    </row>
    <row r="226" spans="1:4">
      <c r="A226" s="3" t="s">
        <v>151</v>
      </c>
      <c r="C226" s="8" t="n">
        <v>2326.7</v>
      </c>
      <c r="D226" s="8" t="n">
        <v>2319.2</v>
      </c>
    </row>
    <row r="227" spans="1:4">
      <c r="A227" s="3" t="s">
        <v>152</v>
      </c>
      <c r="C227" s="8" t="n">
        <v>4493.2</v>
      </c>
      <c r="D227" s="8" t="n">
        <v>4457.2</v>
      </c>
    </row>
    <row r="228" spans="1:4">
      <c r="A228" s="3" t="s">
        <v>153</v>
      </c>
      <c r="C228" s="8" t="n">
        <v>457.1</v>
      </c>
      <c r="D228" s="8" t="n">
        <v>443.7</v>
      </c>
    </row>
    <row r="229" spans="1:4">
      <c r="A229" s="3" t="s">
        <v>154</v>
      </c>
      <c r="C229" s="8" t="n">
        <v>243.4</v>
      </c>
      <c r="D229" s="8" t="n">
        <v>221.5</v>
      </c>
    </row>
    <row r="230" spans="1:4">
      <c r="A230" s="3" t="s">
        <v>155</v>
      </c>
      <c r="C230" s="8" t="n">
        <v>7520.4</v>
      </c>
      <c r="D230" s="8" t="n">
        <v>7441.6</v>
      </c>
    </row>
    <row r="231" spans="1:4">
      <c r="A231" s="3" t="s">
        <v>156</v>
      </c>
      <c r="C231" s="4" t="n">
        <v>2140</v>
      </c>
      <c r="D231" s="4" t="n">
        <v>2116</v>
      </c>
    </row>
    <row r="232" spans="1:4">
      <c r="A232" s="3" t="s">
        <v>157</v>
      </c>
      <c r="C232" s="8" t="n">
        <v>5380.4</v>
      </c>
      <c r="D232" s="8" t="n">
        <v>5325.6</v>
      </c>
    </row>
    <row r="233" spans="1:4">
      <c r="A233" s="6" t="s">
        <v>158</v>
      </c>
    </row>
    <row r="234" spans="1:4">
      <c r="A234" s="3" t="s">
        <v>215</v>
      </c>
      <c r="C234" s="8" t="n">
        <v>32.3</v>
      </c>
      <c r="D234" s="8" t="n">
        <v>32.3</v>
      </c>
    </row>
    <row r="235" spans="1:4">
      <c r="A235" s="3" t="s">
        <v>159</v>
      </c>
      <c r="C235" s="8" t="n">
        <v>1079.8</v>
      </c>
      <c r="D235" s="8" t="n">
        <v>1107.5</v>
      </c>
    </row>
    <row r="236" spans="1:4">
      <c r="A236" s="3" t="s">
        <v>160</v>
      </c>
      <c r="C236" s="8" t="n">
        <v>55.9</v>
      </c>
      <c r="D236" s="8" t="n">
        <v>62.1</v>
      </c>
    </row>
    <row r="237" spans="1:4">
      <c r="A237" s="3" t="s">
        <v>164</v>
      </c>
      <c r="C237" s="8" t="n">
        <v>240.5</v>
      </c>
      <c r="D237" s="8" t="n">
        <v>295.5</v>
      </c>
    </row>
    <row r="238" spans="1:4">
      <c r="A238" s="3" t="s">
        <v>165</v>
      </c>
      <c r="C238" s="8" t="n">
        <v>1408.5</v>
      </c>
      <c r="D238" s="8" t="n">
        <v>1497.4</v>
      </c>
    </row>
    <row r="239" spans="1:4">
      <c r="A239" s="3" t="s">
        <v>166</v>
      </c>
      <c r="C239" s="4" t="n">
        <v>6995</v>
      </c>
      <c r="D239" s="8" t="n">
        <v>7093.9</v>
      </c>
    </row>
    <row r="240" spans="1:4">
      <c r="A240" s="6" t="s">
        <v>167</v>
      </c>
    </row>
    <row r="241" spans="1:4">
      <c r="A241" s="3" t="s">
        <v>211</v>
      </c>
      <c r="C241" s="8" t="n">
        <v>18.3</v>
      </c>
      <c r="D241" s="4" t="n">
        <v>0</v>
      </c>
    </row>
    <row r="242" spans="1:4">
      <c r="A242" s="3" t="s">
        <v>168</v>
      </c>
      <c r="C242" s="8" t="n">
        <v>129.3</v>
      </c>
      <c r="D242" s="8" t="n">
        <v>175.4</v>
      </c>
    </row>
    <row r="243" spans="1:4">
      <c r="A243" s="3" t="s">
        <v>209</v>
      </c>
      <c r="C243" s="8" t="n">
        <v>91.40000000000001</v>
      </c>
      <c r="D243" s="8" t="n">
        <v>95.59999999999999</v>
      </c>
    </row>
    <row r="244" spans="1:4">
      <c r="A244" s="6" t="s">
        <v>169</v>
      </c>
    </row>
    <row r="245" spans="1:4">
      <c r="A245" s="3" t="s">
        <v>174</v>
      </c>
      <c r="C245" s="8" t="n">
        <v>46.8</v>
      </c>
      <c r="D245" s="8" t="n">
        <v>46.4</v>
      </c>
    </row>
    <row r="246" spans="1:4">
      <c r="A246" s="3" t="s">
        <v>175</v>
      </c>
      <c r="C246" s="8" t="n">
        <v>6.3</v>
      </c>
      <c r="D246" s="8" t="n">
        <v>5.9</v>
      </c>
    </row>
    <row r="247" spans="1:4">
      <c r="A247" s="3" t="s">
        <v>176</v>
      </c>
      <c r="C247" s="8" t="n">
        <v>71.90000000000001</v>
      </c>
      <c r="D247" s="4" t="n">
        <v>71</v>
      </c>
    </row>
    <row r="248" spans="1:4">
      <c r="A248" s="3" t="s">
        <v>177</v>
      </c>
      <c r="C248" s="8" t="n">
        <v>413.5</v>
      </c>
      <c r="D248" s="8" t="n">
        <v>520.3</v>
      </c>
    </row>
    <row r="249" spans="1:4">
      <c r="A249" s="3" t="s">
        <v>178</v>
      </c>
      <c r="C249" s="8" t="n">
        <v>38.4</v>
      </c>
      <c r="D249" s="8" t="n">
        <v>31.2</v>
      </c>
    </row>
    <row r="250" spans="1:4">
      <c r="A250" s="3" t="s">
        <v>181</v>
      </c>
      <c r="C250" s="8" t="n">
        <v>255.5</v>
      </c>
      <c r="D250" s="4" t="n">
        <v>236</v>
      </c>
    </row>
    <row r="251" spans="1:4">
      <c r="A251" s="3" t="s">
        <v>182</v>
      </c>
      <c r="C251" s="8" t="n">
        <v>1071.4</v>
      </c>
      <c r="D251" s="8" t="n">
        <v>1181.8</v>
      </c>
    </row>
    <row r="252" spans="1:4">
      <c r="A252" s="6" t="s">
        <v>183</v>
      </c>
    </row>
    <row r="253" spans="1:4">
      <c r="A253" s="3" t="s">
        <v>184</v>
      </c>
      <c r="C253" s="8" t="n">
        <v>1695.2</v>
      </c>
      <c r="D253" s="8" t="n">
        <v>1717.5</v>
      </c>
    </row>
    <row r="254" spans="1:4">
      <c r="A254" s="3" t="s">
        <v>186</v>
      </c>
      <c r="C254" s="8" t="n">
        <v>118.3</v>
      </c>
      <c r="D254" s="8" t="n">
        <v>113.1</v>
      </c>
    </row>
    <row r="255" spans="1:4">
      <c r="A255" s="3" t="s">
        <v>187</v>
      </c>
      <c r="C255" s="8" t="n">
        <v>1382.3</v>
      </c>
      <c r="D255" s="8" t="n">
        <v>1346.1</v>
      </c>
    </row>
    <row r="256" spans="1:4">
      <c r="A256" s="3" t="s">
        <v>188</v>
      </c>
      <c r="C256" s="8" t="n">
        <v>533.4</v>
      </c>
      <c r="D256" s="8" t="n">
        <v>506.2</v>
      </c>
    </row>
    <row r="257" spans="1:4">
      <c r="A257" s="3" t="s">
        <v>190</v>
      </c>
      <c r="C257" s="8" t="n">
        <v>28.8</v>
      </c>
      <c r="D257" s="8" t="n">
        <v>27.8</v>
      </c>
    </row>
    <row r="258" spans="1:4">
      <c r="A258" s="3" t="s">
        <v>191</v>
      </c>
      <c r="C258" s="8" t="n">
        <v>27.1</v>
      </c>
      <c r="D258" s="8" t="n">
        <v>83.90000000000001</v>
      </c>
    </row>
    <row r="259" spans="1:4">
      <c r="A259" s="3" t="s">
        <v>192</v>
      </c>
      <c r="C259" s="8" t="n">
        <v>3785.1</v>
      </c>
      <c r="D259" s="8" t="n">
        <v>3794.6</v>
      </c>
    </row>
    <row r="260" spans="1:4">
      <c r="A260" s="3" t="s">
        <v>193</v>
      </c>
      <c r="C260" s="8" t="n">
        <v>4856.5</v>
      </c>
      <c r="D260" s="8" t="n">
        <v>4976.4</v>
      </c>
    </row>
    <row r="261" spans="1:4">
      <c r="A261" s="3" t="s">
        <v>194</v>
      </c>
      <c r="C261" s="3" t="s">
        <v>195</v>
      </c>
      <c r="D261" s="3" t="s">
        <v>195</v>
      </c>
    </row>
    <row r="262" spans="1:4">
      <c r="A262" s="3" t="s">
        <v>196</v>
      </c>
      <c r="C262" s="3" t="s">
        <v>195</v>
      </c>
      <c r="D262" s="3" t="s">
        <v>195</v>
      </c>
    </row>
    <row r="263" spans="1:4">
      <c r="A263" s="6" t="s">
        <v>198</v>
      </c>
    </row>
    <row r="264" spans="1:4">
      <c r="A264" s="3" t="s">
        <v>199</v>
      </c>
      <c r="C264" s="8" t="n">
        <v>321.2</v>
      </c>
      <c r="D264" s="8" t="n">
        <v>321.2</v>
      </c>
    </row>
    <row r="265" spans="1:4">
      <c r="A265" s="3" t="s">
        <v>200</v>
      </c>
      <c r="C265" s="8" t="n">
        <v>838.8</v>
      </c>
      <c r="D265" s="8" t="n">
        <v>838.8</v>
      </c>
    </row>
    <row r="266" spans="1:4">
      <c r="A266" s="3" t="s">
        <v>201</v>
      </c>
      <c r="C266" s="8" t="n">
        <v>975.7</v>
      </c>
      <c r="D266" s="8" t="n">
        <v>954.5</v>
      </c>
    </row>
    <row r="267" spans="1:4">
      <c r="A267" s="3" t="s">
        <v>202</v>
      </c>
      <c r="C267" s="8" t="n">
        <v>2.8</v>
      </c>
      <c r="D267" s="4" t="n">
        <v>3</v>
      </c>
    </row>
    <row r="268" spans="1:4">
      <c r="A268" s="3" t="s">
        <v>205</v>
      </c>
      <c r="C268" s="8" t="n">
        <v>2138.5</v>
      </c>
      <c r="D268" s="8" t="n">
        <v>2117.5</v>
      </c>
    </row>
    <row r="269" spans="1:4">
      <c r="A269" s="3" t="s">
        <v>206</v>
      </c>
      <c r="C269" s="4" t="n">
        <v>6995</v>
      </c>
      <c r="D269" s="8" t="n">
        <v>7093.9</v>
      </c>
    </row>
    <row r="270" spans="1:4">
      <c r="A270" s="3" t="s">
        <v>28</v>
      </c>
    </row>
    <row r="271" spans="1:4">
      <c r="A271" s="6" t="s">
        <v>131</v>
      </c>
    </row>
    <row r="272" spans="1:4">
      <c r="A272" s="3" t="s">
        <v>132</v>
      </c>
      <c r="C272" s="8" t="n">
        <v>1.3</v>
      </c>
      <c r="D272" s="8" t="n">
        <v>1.5</v>
      </c>
    </row>
    <row r="273" spans="1:4">
      <c r="A273" s="6" t="s">
        <v>134</v>
      </c>
    </row>
    <row r="274" spans="1:4">
      <c r="A274" s="3" t="s">
        <v>135</v>
      </c>
      <c r="C274" s="8" t="n">
        <v>24.8</v>
      </c>
      <c r="D274" s="8" t="n">
        <v>27.5</v>
      </c>
    </row>
    <row r="275" spans="1:4">
      <c r="A275" s="3" t="s">
        <v>209</v>
      </c>
      <c r="C275" s="8" t="n">
        <v>16.1</v>
      </c>
      <c r="D275" s="8" t="n">
        <v>26.8</v>
      </c>
    </row>
    <row r="276" spans="1:4">
      <c r="A276" s="3" t="s">
        <v>138</v>
      </c>
      <c r="C276" s="8" t="n">
        <v>1.3</v>
      </c>
      <c r="D276" s="8" t="n">
        <v>4.4</v>
      </c>
    </row>
    <row r="277" spans="1:4">
      <c r="A277" s="3" t="s">
        <v>139</v>
      </c>
      <c r="C277" s="8" t="n">
        <v>-0.3</v>
      </c>
      <c r="D277" s="8" t="n">
        <v>-0.2</v>
      </c>
    </row>
    <row r="278" spans="1:4">
      <c r="A278" s="3" t="s">
        <v>140</v>
      </c>
      <c r="C278" s="8" t="n">
        <v>41.9</v>
      </c>
      <c r="D278" s="8" t="n">
        <v>58.5</v>
      </c>
    </row>
    <row r="279" spans="1:4">
      <c r="A279" s="3" t="s">
        <v>141</v>
      </c>
      <c r="C279" s="8" t="n">
        <v>19.1</v>
      </c>
      <c r="D279" s="8" t="n">
        <v>22.9</v>
      </c>
    </row>
    <row r="280" spans="1:4">
      <c r="A280" s="3" t="s">
        <v>142</v>
      </c>
      <c r="C280" s="4" t="n">
        <v>45</v>
      </c>
      <c r="D280" s="8" t="n">
        <v>44.6</v>
      </c>
    </row>
    <row r="281" spans="1:4">
      <c r="A281" s="3" t="s">
        <v>143</v>
      </c>
      <c r="C281" s="8" t="n">
        <v>0.5</v>
      </c>
      <c r="D281" s="8" t="n">
        <v>0.8</v>
      </c>
    </row>
    <row r="282" spans="1:4">
      <c r="A282" s="3" t="s">
        <v>210</v>
      </c>
      <c r="C282" s="8" t="n">
        <v>49.3</v>
      </c>
      <c r="D282" s="8" t="n">
        <v>27.3</v>
      </c>
    </row>
    <row r="283" spans="1:4">
      <c r="A283" s="3" t="s">
        <v>144</v>
      </c>
      <c r="C283" s="8" t="n">
        <v>46.9</v>
      </c>
      <c r="D283" s="8" t="n">
        <v>33.8</v>
      </c>
    </row>
    <row r="284" spans="1:4">
      <c r="A284" s="3" t="s">
        <v>147</v>
      </c>
      <c r="C284" s="8" t="n">
        <v>5.8</v>
      </c>
      <c r="D284" s="4" t="n">
        <v>6</v>
      </c>
    </row>
    <row r="285" spans="1:4">
      <c r="A285" s="3" t="s">
        <v>148</v>
      </c>
      <c r="C285" s="8" t="n">
        <v>209.8</v>
      </c>
      <c r="D285" s="8" t="n">
        <v>195.4</v>
      </c>
    </row>
    <row r="286" spans="1:4">
      <c r="A286" s="6" t="s">
        <v>149</v>
      </c>
    </row>
    <row r="287" spans="1:4">
      <c r="A287" s="3" t="s">
        <v>150</v>
      </c>
      <c r="C287" s="8" t="n">
        <v>1566.8</v>
      </c>
      <c r="D287" s="8" t="n">
        <v>1559.3</v>
      </c>
    </row>
    <row r="288" spans="1:4">
      <c r="A288" s="3" t="s">
        <v>151</v>
      </c>
      <c r="C288" s="8" t="n">
        <v>842.8</v>
      </c>
      <c r="D288" s="8" t="n">
        <v>832.8</v>
      </c>
    </row>
    <row r="289" spans="1:4">
      <c r="A289" s="3" t="s">
        <v>152</v>
      </c>
      <c r="C289" s="8" t="n">
        <v>2364.3</v>
      </c>
      <c r="D289" s="8" t="n">
        <v>2322.4</v>
      </c>
    </row>
    <row r="290" spans="1:4">
      <c r="A290" s="3" t="s">
        <v>153</v>
      </c>
      <c r="C290" s="8" t="n">
        <v>268.3</v>
      </c>
      <c r="D290" s="8" t="n">
        <v>233.2</v>
      </c>
    </row>
    <row r="291" spans="1:4">
      <c r="A291" s="3" t="s">
        <v>154</v>
      </c>
      <c r="C291" s="8" t="n">
        <v>106.3</v>
      </c>
      <c r="D291" s="8" t="n">
        <v>148.2</v>
      </c>
    </row>
    <row r="292" spans="1:4">
      <c r="A292" s="3" t="s">
        <v>155</v>
      </c>
      <c r="C292" s="8" t="n">
        <v>5148.5</v>
      </c>
      <c r="D292" s="8" t="n">
        <v>5095.9</v>
      </c>
    </row>
    <row r="293" spans="1:4">
      <c r="A293" s="3" t="s">
        <v>156</v>
      </c>
      <c r="C293" s="8" t="n">
        <v>1338.3</v>
      </c>
      <c r="D293" s="8" t="n">
        <v>1272.7</v>
      </c>
    </row>
    <row r="294" spans="1:4">
      <c r="A294" s="3" t="s">
        <v>157</v>
      </c>
      <c r="C294" s="8" t="n">
        <v>3810.2</v>
      </c>
      <c r="D294" s="8" t="n">
        <v>3823.2</v>
      </c>
    </row>
    <row r="295" spans="1:4">
      <c r="A295" s="6" t="s">
        <v>158</v>
      </c>
    </row>
    <row r="296" spans="1:4">
      <c r="A296" s="3" t="s">
        <v>159</v>
      </c>
      <c r="C296" s="8" t="n">
        <v>381.1</v>
      </c>
      <c r="D296" s="8" t="n">
        <v>340.2</v>
      </c>
    </row>
    <row r="297" spans="1:4">
      <c r="A297" s="3" t="s">
        <v>216</v>
      </c>
      <c r="C297" s="8" t="n">
        <v>10.5</v>
      </c>
      <c r="D297" s="8" t="n">
        <v>10.4</v>
      </c>
    </row>
    <row r="298" spans="1:4">
      <c r="A298" s="3" t="s">
        <v>164</v>
      </c>
      <c r="C298" s="8" t="n">
        <v>39.5</v>
      </c>
      <c r="D298" s="4" t="n">
        <v>10</v>
      </c>
    </row>
    <row r="299" spans="1:4">
      <c r="A299" s="3" t="s">
        <v>165</v>
      </c>
      <c r="C299" s="8" t="n">
        <v>431.1</v>
      </c>
      <c r="D299" s="8" t="n">
        <v>360.6</v>
      </c>
    </row>
    <row r="300" spans="1:4">
      <c r="A300" s="3" t="s">
        <v>166</v>
      </c>
      <c r="C300" s="8" t="n">
        <v>4451.1</v>
      </c>
      <c r="D300" s="8" t="n">
        <v>4379.2</v>
      </c>
    </row>
    <row r="301" spans="1:4">
      <c r="A301" s="6" t="s">
        <v>167</v>
      </c>
    </row>
    <row r="302" spans="1:4">
      <c r="A302" s="3" t="s">
        <v>211</v>
      </c>
      <c r="C302" s="8" t="n">
        <v>163.7</v>
      </c>
      <c r="D302" s="4" t="n">
        <v>52</v>
      </c>
    </row>
    <row r="303" spans="1:4">
      <c r="A303" s="3" t="s">
        <v>168</v>
      </c>
      <c r="C303" s="8" t="n">
        <v>92.5</v>
      </c>
      <c r="D303" s="8" t="n">
        <v>116.3</v>
      </c>
    </row>
    <row r="304" spans="1:4">
      <c r="A304" s="3" t="s">
        <v>209</v>
      </c>
      <c r="C304" s="4" t="n">
        <v>42</v>
      </c>
      <c r="D304" s="8" t="n">
        <v>56.2</v>
      </c>
    </row>
    <row r="305" spans="1:4">
      <c r="A305" s="6" t="s">
        <v>169</v>
      </c>
    </row>
    <row r="306" spans="1:4">
      <c r="A306" s="3" t="s">
        <v>174</v>
      </c>
      <c r="C306" s="8" t="n">
        <v>0.5</v>
      </c>
      <c r="D306" s="8" t="n">
        <v>0.5</v>
      </c>
    </row>
    <row r="307" spans="1:4">
      <c r="A307" s="3" t="s">
        <v>176</v>
      </c>
      <c r="C307" s="8" t="n">
        <v>50.9</v>
      </c>
      <c r="D307" s="8" t="n">
        <v>49.7</v>
      </c>
    </row>
    <row r="308" spans="1:4">
      <c r="A308" s="3" t="s">
        <v>177</v>
      </c>
      <c r="C308" s="8" t="n">
        <v>42.7</v>
      </c>
      <c r="D308" s="4" t="n">
        <v>21</v>
      </c>
    </row>
    <row r="309" spans="1:4">
      <c r="A309" s="3" t="s">
        <v>178</v>
      </c>
      <c r="C309" s="4" t="n">
        <v>14</v>
      </c>
      <c r="D309" s="8" t="n">
        <v>13.9</v>
      </c>
    </row>
    <row r="310" spans="1:4">
      <c r="A310" s="3" t="s">
        <v>217</v>
      </c>
      <c r="C310" s="8" t="n">
        <v>34.7</v>
      </c>
      <c r="D310" s="8" t="n">
        <v>46.1</v>
      </c>
    </row>
    <row r="311" spans="1:4">
      <c r="A311" s="3" t="s">
        <v>181</v>
      </c>
      <c r="C311" s="8" t="n">
        <v>34.3</v>
      </c>
      <c r="D311" s="8" t="n">
        <v>47.8</v>
      </c>
    </row>
    <row r="312" spans="1:4">
      <c r="A312" s="3" t="s">
        <v>182</v>
      </c>
      <c r="C312" s="8" t="n">
        <v>475.3</v>
      </c>
      <c r="D312" s="8" t="n">
        <v>403.5</v>
      </c>
    </row>
    <row r="313" spans="1:4">
      <c r="A313" s="6" t="s">
        <v>183</v>
      </c>
    </row>
    <row r="314" spans="1:4">
      <c r="A314" s="3" t="s">
        <v>184</v>
      </c>
      <c r="C314" s="8" t="n">
        <v>1285.6</v>
      </c>
      <c r="D314" s="8" t="n">
        <v>1285.5</v>
      </c>
    </row>
    <row r="315" spans="1:4">
      <c r="A315" s="3" t="s">
        <v>187</v>
      </c>
      <c r="C315" s="8" t="n">
        <v>1086.3</v>
      </c>
      <c r="D315" s="8" t="n">
        <v>1058.8</v>
      </c>
    </row>
    <row r="316" spans="1:4">
      <c r="A316" s="3" t="s">
        <v>188</v>
      </c>
      <c r="C316" s="8" t="n">
        <v>326.5</v>
      </c>
      <c r="D316" s="8" t="n">
        <v>339.7</v>
      </c>
    </row>
    <row r="317" spans="1:4">
      <c r="A317" s="3" t="s">
        <v>189</v>
      </c>
      <c r="C317" s="8" t="n">
        <v>53.5</v>
      </c>
      <c r="D317" s="8" t="n">
        <v>52.8</v>
      </c>
    </row>
    <row r="318" spans="1:4">
      <c r="A318" s="3" t="s">
        <v>190</v>
      </c>
      <c r="C318" s="8" t="n">
        <v>12.1</v>
      </c>
      <c r="D318" s="8" t="n">
        <v>13.6</v>
      </c>
    </row>
    <row r="319" spans="1:4">
      <c r="A319" s="3" t="s">
        <v>191</v>
      </c>
      <c r="C319" s="8" t="n">
        <v>10.6</v>
      </c>
      <c r="D319" s="8" t="n">
        <v>11.2</v>
      </c>
    </row>
    <row r="320" spans="1:4">
      <c r="A320" s="3" t="s">
        <v>192</v>
      </c>
      <c r="C320" s="8" t="n">
        <v>2774.6</v>
      </c>
      <c r="D320" s="8" t="n">
        <v>2761.6</v>
      </c>
    </row>
    <row r="321" spans="1:4">
      <c r="A321" s="3" t="s">
        <v>193</v>
      </c>
      <c r="C321" s="8" t="n">
        <v>3249.9</v>
      </c>
      <c r="D321" s="8" t="n">
        <v>3165.1</v>
      </c>
    </row>
    <row r="322" spans="1:4">
      <c r="A322" s="3" t="s">
        <v>194</v>
      </c>
      <c r="C322" s="3" t="s">
        <v>195</v>
      </c>
      <c r="D322" s="3" t="s">
        <v>195</v>
      </c>
    </row>
    <row r="323" spans="1:4">
      <c r="A323" s="3" t="s">
        <v>196</v>
      </c>
      <c r="C323" s="3" t="s">
        <v>195</v>
      </c>
      <c r="D323" s="3" t="s">
        <v>195</v>
      </c>
    </row>
    <row r="324" spans="1:4">
      <c r="A324" s="6" t="s">
        <v>198</v>
      </c>
    </row>
    <row r="325" spans="1:4">
      <c r="A325" s="3" t="s">
        <v>199</v>
      </c>
      <c r="C325" s="8" t="n">
        <v>157.2</v>
      </c>
      <c r="D325" s="8" t="n">
        <v>157.2</v>
      </c>
    </row>
    <row r="326" spans="1:4">
      <c r="A326" s="3" t="s">
        <v>200</v>
      </c>
      <c r="C326" s="4" t="n">
        <v>364</v>
      </c>
      <c r="D326" s="4" t="n">
        <v>364</v>
      </c>
    </row>
    <row r="327" spans="1:4">
      <c r="A327" s="3" t="s">
        <v>201</v>
      </c>
      <c r="C327" s="8" t="n">
        <v>676.8</v>
      </c>
      <c r="D327" s="8" t="n">
        <v>689.5</v>
      </c>
    </row>
    <row r="328" spans="1:4">
      <c r="A328" s="3" t="s">
        <v>202</v>
      </c>
      <c r="C328" s="8" t="n">
        <v>3.2</v>
      </c>
      <c r="D328" s="8" t="n">
        <v>3.4</v>
      </c>
    </row>
    <row r="329" spans="1:4">
      <c r="A329" s="3" t="s">
        <v>205</v>
      </c>
      <c r="C329" s="8" t="n">
        <v>1201.2</v>
      </c>
      <c r="D329" s="8" t="n">
        <v>1214.1</v>
      </c>
    </row>
    <row r="330" spans="1:4">
      <c r="A330" s="3" t="s">
        <v>206</v>
      </c>
      <c r="C330" s="8" t="n">
        <v>4451.1</v>
      </c>
      <c r="D330" s="8" t="n">
        <v>4379.2</v>
      </c>
    </row>
    <row r="331" spans="1:4">
      <c r="A331" s="3" t="s">
        <v>30</v>
      </c>
    </row>
    <row r="332" spans="1:4">
      <c r="A332" s="6" t="s">
        <v>131</v>
      </c>
    </row>
    <row r="333" spans="1:4">
      <c r="A333" s="3" t="s">
        <v>132</v>
      </c>
      <c r="C333" s="8" t="n">
        <v>10.3</v>
      </c>
      <c r="D333" s="8" t="n">
        <v>10.3</v>
      </c>
    </row>
    <row r="334" spans="1:4">
      <c r="A334" s="3" t="s">
        <v>208</v>
      </c>
      <c r="C334" s="4" t="n">
        <v>2</v>
      </c>
      <c r="D334" s="8" t="n">
        <v>169.8</v>
      </c>
    </row>
    <row r="335" spans="1:4">
      <c r="A335" s="6" t="s">
        <v>134</v>
      </c>
    </row>
    <row r="336" spans="1:4">
      <c r="A336" s="3" t="s">
        <v>135</v>
      </c>
      <c r="C336" s="8" t="n">
        <v>36.4</v>
      </c>
      <c r="D336" s="8" t="n">
        <v>48.5</v>
      </c>
    </row>
    <row r="337" spans="1:4">
      <c r="A337" s="3" t="s">
        <v>209</v>
      </c>
      <c r="C337" s="8" t="n">
        <v>15.7</v>
      </c>
      <c r="D337" s="8" t="n">
        <v>29.3</v>
      </c>
    </row>
    <row r="338" spans="1:4">
      <c r="A338" s="3" t="s">
        <v>138</v>
      </c>
      <c r="C338" s="8" t="n">
        <v>19.9</v>
      </c>
      <c r="D338" s="8" t="n">
        <v>17.5</v>
      </c>
    </row>
    <row r="339" spans="1:4">
      <c r="A339" s="3" t="s">
        <v>139</v>
      </c>
      <c r="C339" s="4" t="n">
        <v>-1</v>
      </c>
      <c r="D339" s="8" t="n">
        <v>-1.2</v>
      </c>
    </row>
    <row r="340" spans="1:4">
      <c r="A340" s="3" t="s">
        <v>140</v>
      </c>
      <c r="C340" s="4" t="n">
        <v>71</v>
      </c>
      <c r="D340" s="8" t="n">
        <v>94.09999999999999</v>
      </c>
    </row>
    <row r="341" spans="1:4">
      <c r="A341" s="3" t="s">
        <v>141</v>
      </c>
      <c r="C341" s="8" t="n">
        <v>94.2</v>
      </c>
      <c r="D341" s="8" t="n">
        <v>107.1</v>
      </c>
    </row>
    <row r="342" spans="1:4">
      <c r="A342" s="3" t="s">
        <v>142</v>
      </c>
      <c r="C342" s="8" t="n">
        <v>68.8</v>
      </c>
      <c r="D342" s="8" t="n">
        <v>68.40000000000001</v>
      </c>
    </row>
    <row r="343" spans="1:4">
      <c r="A343" s="3" t="s">
        <v>143</v>
      </c>
      <c r="C343" s="8" t="n">
        <v>0.6</v>
      </c>
      <c r="D343" s="8" t="n">
        <v>0.9</v>
      </c>
    </row>
    <row r="344" spans="1:4">
      <c r="A344" s="3" t="s">
        <v>210</v>
      </c>
      <c r="C344" s="8" t="n">
        <v>83.5</v>
      </c>
      <c r="D344" s="8" t="n">
        <v>51.5</v>
      </c>
    </row>
    <row r="345" spans="1:4">
      <c r="A345" s="3" t="s">
        <v>144</v>
      </c>
      <c r="C345" s="8" t="n">
        <v>11.6</v>
      </c>
      <c r="D345" s="8" t="n">
        <v>8.4</v>
      </c>
    </row>
    <row r="346" spans="1:4">
      <c r="A346" s="3" t="s">
        <v>147</v>
      </c>
      <c r="C346" s="8" t="n">
        <v>38.9</v>
      </c>
      <c r="D346" s="8" t="n">
        <v>35.5</v>
      </c>
    </row>
    <row r="347" spans="1:4">
      <c r="A347" s="3" t="s">
        <v>148</v>
      </c>
      <c r="C347" s="8" t="n">
        <v>380.9</v>
      </c>
      <c r="D347" s="4" t="n">
        <v>546</v>
      </c>
    </row>
    <row r="348" spans="1:4">
      <c r="A348" s="6" t="s">
        <v>149</v>
      </c>
    </row>
    <row r="349" spans="1:4">
      <c r="A349" s="3" t="s">
        <v>150</v>
      </c>
      <c r="C349" s="8" t="n">
        <v>4611.8</v>
      </c>
      <c r="D349" s="8" t="n">
        <v>4607.6</v>
      </c>
    </row>
    <row r="350" spans="1:4">
      <c r="A350" s="3" t="s">
        <v>151</v>
      </c>
      <c r="C350" s="8" t="n">
        <v>1600.2</v>
      </c>
      <c r="D350" s="8" t="n">
        <v>1584.2</v>
      </c>
    </row>
    <row r="351" spans="1:4">
      <c r="A351" s="3" t="s">
        <v>152</v>
      </c>
      <c r="C351" s="8" t="n">
        <v>2039.5</v>
      </c>
      <c r="D351" s="8" t="n">
        <v>2020.6</v>
      </c>
    </row>
    <row r="352" spans="1:4">
      <c r="A352" s="3" t="s">
        <v>153</v>
      </c>
      <c r="C352" s="4" t="n">
        <v>677</v>
      </c>
      <c r="D352" s="8" t="n">
        <v>670.4</v>
      </c>
    </row>
    <row r="353" spans="1:4">
      <c r="A353" s="3" t="s">
        <v>154</v>
      </c>
      <c r="C353" s="8" t="n">
        <v>125.2</v>
      </c>
      <c r="D353" s="8" t="n">
        <v>113.8</v>
      </c>
    </row>
    <row r="354" spans="1:4">
      <c r="A354" s="3" t="s">
        <v>155</v>
      </c>
      <c r="C354" s="8" t="n">
        <v>9053.700000000001</v>
      </c>
      <c r="D354" s="8" t="n">
        <v>8996.6</v>
      </c>
    </row>
    <row r="355" spans="1:4">
      <c r="A355" s="3" t="s">
        <v>156</v>
      </c>
      <c r="C355" s="4" t="n">
        <v>2608</v>
      </c>
      <c r="D355" s="8" t="n">
        <v>2567.1</v>
      </c>
    </row>
    <row r="356" spans="1:4">
      <c r="A356" s="3" t="s">
        <v>157</v>
      </c>
      <c r="C356" s="8" t="n">
        <v>6445.7</v>
      </c>
      <c r="D356" s="8" t="n">
        <v>6429.5</v>
      </c>
    </row>
    <row r="357" spans="1:4">
      <c r="A357" s="6" t="s">
        <v>158</v>
      </c>
    </row>
    <row r="358" spans="1:4">
      <c r="A358" s="3" t="s">
        <v>159</v>
      </c>
      <c r="C358" s="8" t="n">
        <v>559.1</v>
      </c>
      <c r="D358" s="8" t="n">
        <v>551.2</v>
      </c>
    </row>
    <row r="359" spans="1:4">
      <c r="A359" s="3" t="s">
        <v>164</v>
      </c>
      <c r="C359" s="8" t="n">
        <v>147.5</v>
      </c>
      <c r="D359" s="8" t="n">
        <v>99.90000000000001</v>
      </c>
    </row>
    <row r="360" spans="1:4">
      <c r="A360" s="3" t="s">
        <v>165</v>
      </c>
      <c r="C360" s="8" t="n">
        <v>706.6</v>
      </c>
      <c r="D360" s="8" t="n">
        <v>651.1</v>
      </c>
    </row>
    <row r="361" spans="1:4">
      <c r="A361" s="3" t="s">
        <v>166</v>
      </c>
      <c r="C361" s="8" t="n">
        <v>7533.2</v>
      </c>
      <c r="D361" s="8" t="n">
        <v>7626.6</v>
      </c>
    </row>
    <row r="362" spans="1:4">
      <c r="A362" s="6" t="s">
        <v>167</v>
      </c>
    </row>
    <row r="363" spans="1:4">
      <c r="A363" s="3" t="s">
        <v>211</v>
      </c>
      <c r="C363" s="8" t="n">
        <v>167.9</v>
      </c>
      <c r="D363" s="4" t="n">
        <v>0</v>
      </c>
    </row>
    <row r="364" spans="1:4">
      <c r="A364" s="3" t="s">
        <v>168</v>
      </c>
      <c r="C364" s="8" t="n">
        <v>99.8</v>
      </c>
      <c r="D364" s="8" t="n">
        <v>117.5</v>
      </c>
    </row>
    <row r="365" spans="1:4">
      <c r="A365" s="3" t="s">
        <v>209</v>
      </c>
      <c r="C365" s="8" t="n">
        <v>43.2</v>
      </c>
      <c r="D365" s="8" t="n">
        <v>68.5</v>
      </c>
    </row>
    <row r="366" spans="1:4">
      <c r="A366" s="6" t="s">
        <v>169</v>
      </c>
    </row>
    <row r="367" spans="1:4">
      <c r="A367" s="3" t="s">
        <v>174</v>
      </c>
      <c r="C367" s="8" t="n">
        <v>485.4</v>
      </c>
      <c r="D367" s="8" t="n">
        <v>353.7</v>
      </c>
    </row>
    <row r="368" spans="1:4">
      <c r="A368" s="3" t="s">
        <v>175</v>
      </c>
      <c r="C368" s="8" t="n">
        <v>0.4</v>
      </c>
      <c r="D368" s="8" t="n">
        <v>0.3</v>
      </c>
    </row>
    <row r="369" spans="1:4">
      <c r="A369" s="3" t="s">
        <v>176</v>
      </c>
      <c r="C369" s="8" t="n">
        <v>62.7</v>
      </c>
      <c r="D369" s="8" t="n">
        <v>62.1</v>
      </c>
    </row>
    <row r="370" spans="1:4">
      <c r="A370" s="3" t="s">
        <v>177</v>
      </c>
      <c r="C370" s="8" t="n">
        <v>84.7</v>
      </c>
      <c r="D370" s="8" t="n">
        <v>40.9</v>
      </c>
    </row>
    <row r="371" spans="1:4">
      <c r="A371" s="3" t="s">
        <v>178</v>
      </c>
      <c r="C371" s="8" t="n">
        <v>24.8</v>
      </c>
      <c r="D371" s="8" t="n">
        <v>45.1</v>
      </c>
    </row>
    <row r="372" spans="1:4">
      <c r="A372" s="3" t="s">
        <v>213</v>
      </c>
      <c r="C372" s="8" t="n">
        <v>11.3</v>
      </c>
      <c r="D372" s="8" t="n">
        <v>11.8</v>
      </c>
    </row>
    <row r="373" spans="1:4">
      <c r="A373" s="3" t="s">
        <v>181</v>
      </c>
      <c r="C373" s="8" t="n">
        <v>62.9</v>
      </c>
      <c r="D373" s="8" t="n">
        <v>83.90000000000001</v>
      </c>
    </row>
    <row r="374" spans="1:4">
      <c r="A374" s="3" t="s">
        <v>182</v>
      </c>
      <c r="C374" s="8" t="n">
        <v>1043.1</v>
      </c>
      <c r="D374" s="8" t="n">
        <v>783.8</v>
      </c>
    </row>
    <row r="375" spans="1:4">
      <c r="A375" s="6" t="s">
        <v>183</v>
      </c>
    </row>
    <row r="376" spans="1:4">
      <c r="A376" s="3" t="s">
        <v>184</v>
      </c>
      <c r="C376" s="8" t="n">
        <v>1942.3</v>
      </c>
      <c r="D376" s="8" t="n">
        <v>2325.4</v>
      </c>
    </row>
    <row r="377" spans="1:4">
      <c r="A377" s="3" t="s">
        <v>187</v>
      </c>
      <c r="C377" s="8" t="n">
        <v>1652.3</v>
      </c>
      <c r="D377" s="8" t="n">
        <v>1606.9</v>
      </c>
    </row>
    <row r="378" spans="1:4">
      <c r="A378" s="3" t="s">
        <v>188</v>
      </c>
      <c r="C378" s="8" t="n">
        <v>439.1</v>
      </c>
      <c r="D378" s="8" t="n">
        <v>438.9</v>
      </c>
    </row>
    <row r="379" spans="1:4">
      <c r="A379" s="3" t="s">
        <v>189</v>
      </c>
      <c r="C379" s="8" t="n">
        <v>148.3</v>
      </c>
      <c r="D379" s="8" t="n">
        <v>147.1</v>
      </c>
    </row>
    <row r="380" spans="1:4">
      <c r="A380" s="3" t="s">
        <v>190</v>
      </c>
      <c r="C380" s="8" t="n">
        <v>29.8</v>
      </c>
      <c r="D380" s="8" t="n">
        <v>34.1</v>
      </c>
    </row>
    <row r="381" spans="1:4">
      <c r="A381" s="3" t="s">
        <v>213</v>
      </c>
      <c r="C381" s="8" t="n">
        <v>64.59999999999999</v>
      </c>
      <c r="D381" s="8" t="n">
        <v>65.5</v>
      </c>
    </row>
    <row r="382" spans="1:4">
      <c r="A382" s="3" t="s">
        <v>191</v>
      </c>
      <c r="C382" s="8" t="n">
        <v>9.5</v>
      </c>
      <c r="D382" s="8" t="n">
        <v>9.699999999999999</v>
      </c>
    </row>
    <row r="383" spans="1:4">
      <c r="A383" s="3" t="s">
        <v>192</v>
      </c>
      <c r="C383" s="8" t="n">
        <v>4285.9</v>
      </c>
      <c r="D383" s="8" t="n">
        <v>4627.6</v>
      </c>
    </row>
    <row r="384" spans="1:4">
      <c r="A384" s="3" t="s">
        <v>193</v>
      </c>
      <c r="C384" s="4" t="n">
        <v>5329</v>
      </c>
      <c r="D384" s="8" t="n">
        <v>5411.4</v>
      </c>
    </row>
    <row r="385" spans="1:4">
      <c r="A385" s="3" t="s">
        <v>194</v>
      </c>
      <c r="C385" s="3" t="s">
        <v>195</v>
      </c>
      <c r="D385" s="3" t="s">
        <v>195</v>
      </c>
    </row>
    <row r="386" spans="1:4">
      <c r="A386" s="3" t="s">
        <v>196</v>
      </c>
      <c r="C386" s="3" t="s">
        <v>195</v>
      </c>
      <c r="D386" s="3" t="s">
        <v>195</v>
      </c>
    </row>
    <row r="387" spans="1:4">
      <c r="A387" s="6" t="s">
        <v>198</v>
      </c>
    </row>
    <row r="388" spans="1:4">
      <c r="A388" s="3" t="s">
        <v>199</v>
      </c>
      <c r="C388" s="8" t="n">
        <v>135.7</v>
      </c>
      <c r="D388" s="8" t="n">
        <v>135.7</v>
      </c>
    </row>
    <row r="389" spans="1:4">
      <c r="A389" s="3" t="s">
        <v>200</v>
      </c>
      <c r="C389" s="8" t="n">
        <v>676.6</v>
      </c>
      <c r="D389" s="8" t="n">
        <v>676.6</v>
      </c>
    </row>
    <row r="390" spans="1:4">
      <c r="A390" s="3" t="s">
        <v>201</v>
      </c>
      <c r="C390" s="8" t="n">
        <v>1400.7</v>
      </c>
      <c r="D390" s="8" t="n">
        <v>1411.9</v>
      </c>
    </row>
    <row r="391" spans="1:4">
      <c r="A391" s="3" t="s">
        <v>202</v>
      </c>
      <c r="C391" s="8" t="n">
        <v>-9.1</v>
      </c>
      <c r="D391" s="8" t="n">
        <v>-9.4</v>
      </c>
    </row>
    <row r="392" spans="1:4">
      <c r="A392" s="3" t="s">
        <v>203</v>
      </c>
      <c r="C392" s="8" t="n">
        <v>2203.9</v>
      </c>
      <c r="D392" s="8" t="n">
        <v>2214.8</v>
      </c>
    </row>
    <row r="393" spans="1:4">
      <c r="A393" s="3" t="s">
        <v>204</v>
      </c>
      <c r="C393" s="8" t="n">
        <v>0.3</v>
      </c>
      <c r="D393" s="8" t="n">
        <v>0.4</v>
      </c>
    </row>
    <row r="394" spans="1:4">
      <c r="A394" s="3" t="s">
        <v>205</v>
      </c>
      <c r="C394" s="8" t="n">
        <v>2204.2</v>
      </c>
      <c r="D394" s="8" t="n">
        <v>2215.2</v>
      </c>
    </row>
    <row r="395" spans="1:4">
      <c r="A395" s="3" t="s">
        <v>206</v>
      </c>
      <c r="C395" s="7" t="n">
        <v>7533.2</v>
      </c>
      <c r="D395" s="7" t="n">
        <v>7626.6</v>
      </c>
    </row>
    <row r="396" spans="1:4"/>
    <row r="397" spans="1:4">
      <c r="A397" s="3" t="s">
        <v>171</v>
      </c>
      <c r="B397" s="3" t="s">
        <v>218</v>
      </c>
    </row>
  </sheetData>
  <mergeCells count="3">
    <mergeCell ref="A1:B1"/>
    <mergeCell ref="A396:C396"/>
    <mergeCell ref="B397:C3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9</v>
      </c>
      <c r="B1" s="2" t="s">
        <v>2</v>
      </c>
      <c r="C1" s="2" t="s">
        <v>130</v>
      </c>
    </row>
    <row r="2" spans="1:3">
      <c r="A2" s="6" t="s">
        <v>131</v>
      </c>
    </row>
    <row r="3" spans="1:3">
      <c r="A3" s="3" t="s">
        <v>132</v>
      </c>
      <c r="B3" s="10" t="n">
        <v>175</v>
      </c>
      <c r="C3" s="7" t="n">
        <v>210.5</v>
      </c>
    </row>
    <row r="4" spans="1:3">
      <c r="A4" s="3" t="s">
        <v>133</v>
      </c>
      <c r="B4" s="4" t="n">
        <v>275</v>
      </c>
      <c r="C4" s="8" t="n">
        <v>331.7</v>
      </c>
    </row>
    <row r="5" spans="1:3">
      <c r="A5" s="3" t="s">
        <v>141</v>
      </c>
      <c r="B5" s="4" t="n">
        <v>408</v>
      </c>
      <c r="C5" s="8" t="n">
        <v>423.8</v>
      </c>
    </row>
    <row r="6" spans="1:3">
      <c r="A6" s="6" t="s">
        <v>149</v>
      </c>
    </row>
    <row r="7" spans="1:3">
      <c r="A7" s="3" t="s">
        <v>153</v>
      </c>
      <c r="B7" s="4" t="n">
        <v>3412</v>
      </c>
      <c r="C7" s="8" t="n">
        <v>3444.3</v>
      </c>
    </row>
    <row r="8" spans="1:3">
      <c r="A8" s="3" t="s">
        <v>156</v>
      </c>
      <c r="B8" s="8" t="n">
        <v>16674.2</v>
      </c>
      <c r="C8" s="8" t="n">
        <v>16397.3</v>
      </c>
    </row>
    <row r="9" spans="1:3">
      <c r="A9" s="6" t="s">
        <v>167</v>
      </c>
    </row>
    <row r="10" spans="1:3">
      <c r="A10" s="3" t="s">
        <v>174</v>
      </c>
      <c r="B10" s="8" t="n">
        <v>2514.2</v>
      </c>
      <c r="C10" s="4" t="n">
        <v>2878</v>
      </c>
    </row>
    <row r="11" spans="1:3">
      <c r="A11" s="6" t="s">
        <v>183</v>
      </c>
    </row>
    <row r="12" spans="1:3">
      <c r="A12" s="3" t="s">
        <v>184</v>
      </c>
      <c r="B12" s="7" t="n">
        <v>16722.2</v>
      </c>
      <c r="C12" s="7" t="n">
        <v>17378.4</v>
      </c>
    </row>
    <row r="13" spans="1:3">
      <c r="A13" s="6" t="s">
        <v>198</v>
      </c>
    </row>
    <row r="14" spans="1:3">
      <c r="A14" s="3" t="s">
        <v>220</v>
      </c>
      <c r="B14" s="9" t="n">
        <v>6.5</v>
      </c>
      <c r="C14" s="9" t="n">
        <v>6.5</v>
      </c>
    </row>
    <row r="15" spans="1:3">
      <c r="A15" s="3" t="s">
        <v>221</v>
      </c>
      <c r="B15" s="4" t="n">
        <v>600000000</v>
      </c>
      <c r="C15" s="4" t="n">
        <v>600000000</v>
      </c>
    </row>
    <row r="16" spans="1:3">
      <c r="A16" s="3" t="s">
        <v>222</v>
      </c>
      <c r="B16" s="4" t="n">
        <v>512048663</v>
      </c>
      <c r="C16" s="4" t="n">
        <v>512048520</v>
      </c>
    </row>
    <row r="17" spans="1:3">
      <c r="A17" s="3" t="s">
        <v>223</v>
      </c>
      <c r="B17" s="4" t="n">
        <v>20336592</v>
      </c>
      <c r="C17" s="4" t="n">
        <v>20336592</v>
      </c>
    </row>
    <row r="18" spans="1:3">
      <c r="A18" s="3" t="s">
        <v>21</v>
      </c>
    </row>
    <row r="19" spans="1:3">
      <c r="A19" s="6" t="s">
        <v>131</v>
      </c>
    </row>
    <row r="20" spans="1:3">
      <c r="A20" s="3" t="s">
        <v>132</v>
      </c>
      <c r="B20" s="10" t="n">
        <v>3</v>
      </c>
      <c r="C20" s="7" t="n">
        <v>2.7</v>
      </c>
    </row>
    <row r="21" spans="1:3">
      <c r="A21" s="3" t="s">
        <v>141</v>
      </c>
      <c r="B21" s="8" t="n">
        <v>118.7</v>
      </c>
      <c r="C21" s="4" t="n">
        <v>112</v>
      </c>
    </row>
    <row r="22" spans="1:3">
      <c r="A22" s="6" t="s">
        <v>149</v>
      </c>
    </row>
    <row r="23" spans="1:3">
      <c r="A23" s="3" t="s">
        <v>153</v>
      </c>
      <c r="B23" s="8" t="n">
        <v>378.3</v>
      </c>
      <c r="C23" s="8" t="n">
        <v>373.5</v>
      </c>
    </row>
    <row r="24" spans="1:3">
      <c r="A24" s="3" t="s">
        <v>156</v>
      </c>
      <c r="B24" s="8" t="n">
        <v>3705.4</v>
      </c>
      <c r="C24" s="8" t="n">
        <v>3636.8</v>
      </c>
    </row>
    <row r="25" spans="1:3">
      <c r="A25" s="6" t="s">
        <v>167</v>
      </c>
    </row>
    <row r="26" spans="1:3">
      <c r="A26" s="3" t="s">
        <v>174</v>
      </c>
      <c r="B26" s="4" t="n">
        <v>399</v>
      </c>
      <c r="C26" s="8" t="n">
        <v>503.1</v>
      </c>
    </row>
    <row r="27" spans="1:3">
      <c r="A27" s="6" t="s">
        <v>183</v>
      </c>
    </row>
    <row r="28" spans="1:3">
      <c r="A28" s="3" t="s">
        <v>184</v>
      </c>
      <c r="B28" s="7" t="n">
        <v>3519.8</v>
      </c>
      <c r="C28" s="7" t="n">
        <v>3530.8</v>
      </c>
    </row>
    <row r="29" spans="1:3">
      <c r="A29" s="6" t="s">
        <v>198</v>
      </c>
    </row>
    <row r="30" spans="1:3">
      <c r="A30" s="3" t="s">
        <v>221</v>
      </c>
      <c r="B30" s="4" t="n">
        <v>30000000</v>
      </c>
      <c r="C30" s="4" t="n">
        <v>30000000</v>
      </c>
    </row>
    <row r="31" spans="1:3">
      <c r="A31" s="3" t="s">
        <v>224</v>
      </c>
      <c r="B31" s="4" t="n">
        <v>13499500</v>
      </c>
      <c r="C31" s="4" t="n">
        <v>13499500</v>
      </c>
    </row>
    <row r="32" spans="1:3">
      <c r="A32" s="3" t="s">
        <v>24</v>
      </c>
    </row>
    <row r="33" spans="1:3">
      <c r="A33" s="6" t="s">
        <v>131</v>
      </c>
    </row>
    <row r="34" spans="1:3">
      <c r="A34" s="3" t="s">
        <v>132</v>
      </c>
      <c r="B34" s="7" t="n">
        <v>1.2</v>
      </c>
      <c r="C34" s="7" t="n">
        <v>1.2</v>
      </c>
    </row>
    <row r="35" spans="1:3">
      <c r="A35" s="3" t="s">
        <v>141</v>
      </c>
      <c r="B35" s="8" t="n">
        <v>38.1</v>
      </c>
      <c r="C35" s="8" t="n">
        <v>32.3</v>
      </c>
    </row>
    <row r="36" spans="1:3">
      <c r="A36" s="6" t="s">
        <v>149</v>
      </c>
    </row>
    <row r="37" spans="1:3">
      <c r="A37" s="3" t="s">
        <v>153</v>
      </c>
      <c r="B37" s="8" t="n">
        <v>520.6</v>
      </c>
      <c r="C37" s="8" t="n">
        <v>550.2</v>
      </c>
    </row>
    <row r="38" spans="1:3">
      <c r="A38" s="3" t="s">
        <v>156</v>
      </c>
      <c r="B38" s="8" t="n">
        <v>2984.1</v>
      </c>
      <c r="C38" s="8" t="n">
        <v>3005.1</v>
      </c>
    </row>
    <row r="39" spans="1:3">
      <c r="A39" s="6" t="s">
        <v>167</v>
      </c>
    </row>
    <row r="40" spans="1:3">
      <c r="A40" s="3" t="s">
        <v>174</v>
      </c>
      <c r="B40" s="8" t="n">
        <v>199.1</v>
      </c>
      <c r="C40" s="8" t="n">
        <v>209.3</v>
      </c>
    </row>
    <row r="41" spans="1:3">
      <c r="A41" s="6" t="s">
        <v>183</v>
      </c>
    </row>
    <row r="42" spans="1:3">
      <c r="A42" s="3" t="s">
        <v>184</v>
      </c>
      <c r="B42" s="7" t="n">
        <v>2240.4</v>
      </c>
      <c r="C42" s="7" t="n">
        <v>2262.1</v>
      </c>
    </row>
    <row r="43" spans="1:3">
      <c r="A43" s="6" t="s">
        <v>198</v>
      </c>
    </row>
    <row r="44" spans="1:3">
      <c r="A44" s="3" t="s">
        <v>225</v>
      </c>
      <c r="B44" s="10" t="n">
        <v>0</v>
      </c>
      <c r="C44" s="10" t="n">
        <v>0</v>
      </c>
    </row>
    <row r="45" spans="1:3">
      <c r="A45" s="3" t="s">
        <v>221</v>
      </c>
      <c r="B45" s="4" t="n">
        <v>2500000</v>
      </c>
      <c r="C45" s="4" t="n">
        <v>2500000</v>
      </c>
    </row>
    <row r="46" spans="1:3">
      <c r="A46" s="3" t="s">
        <v>224</v>
      </c>
      <c r="B46" s="4" t="n">
        <v>1400000</v>
      </c>
      <c r="C46" s="4" t="n">
        <v>1400000</v>
      </c>
    </row>
    <row r="47" spans="1:3">
      <c r="A47" s="3" t="s">
        <v>226</v>
      </c>
    </row>
    <row r="48" spans="1:3">
      <c r="A48" s="6" t="s">
        <v>167</v>
      </c>
    </row>
    <row r="49" spans="1:3">
      <c r="A49" s="3" t="s">
        <v>174</v>
      </c>
      <c r="B49" s="10" t="n">
        <v>120700</v>
      </c>
      <c r="C49" s="10" t="n">
        <v>130900</v>
      </c>
    </row>
    <row r="50" spans="1:3">
      <c r="A50" s="3" t="s">
        <v>26</v>
      </c>
    </row>
    <row r="51" spans="1:3">
      <c r="A51" s="6" t="s">
        <v>131</v>
      </c>
    </row>
    <row r="52" spans="1:3">
      <c r="A52" s="3" t="s">
        <v>132</v>
      </c>
      <c r="B52" s="4" t="n">
        <v>3</v>
      </c>
      <c r="C52" s="8" t="n">
        <v>3.1</v>
      </c>
    </row>
    <row r="53" spans="1:3">
      <c r="A53" s="6" t="s">
        <v>149</v>
      </c>
    </row>
    <row r="54" spans="1:3">
      <c r="A54" s="3" t="s">
        <v>153</v>
      </c>
      <c r="B54" s="8" t="n">
        <v>457.1</v>
      </c>
      <c r="C54" s="8" t="n">
        <v>443.7</v>
      </c>
    </row>
    <row r="55" spans="1:3">
      <c r="A55" s="3" t="s">
        <v>156</v>
      </c>
      <c r="B55" s="4" t="n">
        <v>2140</v>
      </c>
      <c r="C55" s="4" t="n">
        <v>2116</v>
      </c>
    </row>
    <row r="56" spans="1:3">
      <c r="A56" s="6" t="s">
        <v>167</v>
      </c>
    </row>
    <row r="57" spans="1:3">
      <c r="A57" s="3" t="s">
        <v>174</v>
      </c>
      <c r="B57" s="8" t="n">
        <v>46.8</v>
      </c>
      <c r="C57" s="8" t="n">
        <v>46.4</v>
      </c>
    </row>
    <row r="58" spans="1:3">
      <c r="A58" s="6" t="s">
        <v>183</v>
      </c>
    </row>
    <row r="59" spans="1:3">
      <c r="A59" s="3" t="s">
        <v>184</v>
      </c>
      <c r="B59" s="7" t="n">
        <v>1695.2</v>
      </c>
      <c r="C59" s="7" t="n">
        <v>1717.5</v>
      </c>
    </row>
    <row r="60" spans="1:3">
      <c r="A60" s="6" t="s">
        <v>198</v>
      </c>
    </row>
    <row r="61" spans="1:3">
      <c r="A61" s="3" t="s">
        <v>225</v>
      </c>
      <c r="B61" s="10" t="n">
        <v>0</v>
      </c>
      <c r="C61" s="10" t="n">
        <v>0</v>
      </c>
    </row>
    <row r="62" spans="1:3">
      <c r="A62" s="3" t="s">
        <v>221</v>
      </c>
      <c r="B62" s="4" t="n">
        <v>40000000</v>
      </c>
      <c r="C62" s="4" t="n">
        <v>40000000</v>
      </c>
    </row>
    <row r="63" spans="1:3">
      <c r="A63" s="3" t="s">
        <v>224</v>
      </c>
      <c r="B63" s="4" t="n">
        <v>27952473</v>
      </c>
      <c r="C63" s="4" t="n">
        <v>27952473</v>
      </c>
    </row>
    <row r="64" spans="1:3">
      <c r="A64" s="3" t="s">
        <v>227</v>
      </c>
    </row>
    <row r="65" spans="1:3">
      <c r="A65" s="6" t="s">
        <v>167</v>
      </c>
    </row>
    <row r="66" spans="1:3">
      <c r="A66" s="3" t="s">
        <v>174</v>
      </c>
      <c r="B66" s="7" t="n">
        <v>46.7</v>
      </c>
      <c r="C66" s="7" t="n">
        <v>46.3</v>
      </c>
    </row>
    <row r="67" spans="1:3">
      <c r="A67" s="6" t="s">
        <v>183</v>
      </c>
    </row>
    <row r="68" spans="1:3">
      <c r="A68" s="3" t="s">
        <v>184</v>
      </c>
      <c r="B68" s="8" t="n">
        <v>71.3</v>
      </c>
      <c r="C68" s="8" t="n">
        <v>93.90000000000001</v>
      </c>
    </row>
    <row r="69" spans="1:3">
      <c r="A69" s="3" t="s">
        <v>28</v>
      </c>
    </row>
    <row r="70" spans="1:3">
      <c r="A70" s="6" t="s">
        <v>131</v>
      </c>
    </row>
    <row r="71" spans="1:3">
      <c r="A71" s="3" t="s">
        <v>132</v>
      </c>
      <c r="B71" s="8" t="n">
        <v>1.3</v>
      </c>
      <c r="C71" s="8" t="n">
        <v>1.5</v>
      </c>
    </row>
    <row r="72" spans="1:3">
      <c r="A72" s="3" t="s">
        <v>141</v>
      </c>
      <c r="B72" s="8" t="n">
        <v>19.1</v>
      </c>
      <c r="C72" s="8" t="n">
        <v>22.9</v>
      </c>
    </row>
    <row r="73" spans="1:3">
      <c r="A73" s="6" t="s">
        <v>149</v>
      </c>
    </row>
    <row r="74" spans="1:3">
      <c r="A74" s="3" t="s">
        <v>153</v>
      </c>
      <c r="B74" s="8" t="n">
        <v>268.3</v>
      </c>
      <c r="C74" s="8" t="n">
        <v>233.2</v>
      </c>
    </row>
    <row r="75" spans="1:3">
      <c r="A75" s="3" t="s">
        <v>156</v>
      </c>
      <c r="B75" s="8" t="n">
        <v>1338.3</v>
      </c>
      <c r="C75" s="8" t="n">
        <v>1272.7</v>
      </c>
    </row>
    <row r="76" spans="1:3">
      <c r="A76" s="6" t="s">
        <v>167</v>
      </c>
    </row>
    <row r="77" spans="1:3">
      <c r="A77" s="3" t="s">
        <v>174</v>
      </c>
      <c r="B77" s="8" t="n">
        <v>0.5</v>
      </c>
      <c r="C77" s="8" t="n">
        <v>0.5</v>
      </c>
    </row>
    <row r="78" spans="1:3">
      <c r="A78" s="6" t="s">
        <v>183</v>
      </c>
    </row>
    <row r="79" spans="1:3">
      <c r="A79" s="3" t="s">
        <v>184</v>
      </c>
      <c r="B79" s="7" t="n">
        <v>1285.6</v>
      </c>
      <c r="C79" s="7" t="n">
        <v>1285.5</v>
      </c>
    </row>
    <row r="80" spans="1:3">
      <c r="A80" s="6" t="s">
        <v>198</v>
      </c>
    </row>
    <row r="81" spans="1:3">
      <c r="A81" s="3" t="s">
        <v>220</v>
      </c>
      <c r="B81" s="10" t="n">
        <v>15</v>
      </c>
      <c r="C81" s="10" t="n">
        <v>15</v>
      </c>
    </row>
    <row r="82" spans="1:3">
      <c r="A82" s="3" t="s">
        <v>221</v>
      </c>
      <c r="B82" s="4" t="n">
        <v>11000000</v>
      </c>
      <c r="C82" s="4" t="n">
        <v>11000000</v>
      </c>
    </row>
    <row r="83" spans="1:3">
      <c r="A83" s="3" t="s">
        <v>222</v>
      </c>
      <c r="B83" s="4" t="n">
        <v>10482000</v>
      </c>
      <c r="C83" s="4" t="n">
        <v>10482000</v>
      </c>
    </row>
    <row r="84" spans="1:3">
      <c r="A84" s="3" t="s">
        <v>224</v>
      </c>
      <c r="B84" s="4" t="n">
        <v>9013000</v>
      </c>
      <c r="C84" s="4" t="n">
        <v>9013000</v>
      </c>
    </row>
    <row r="85" spans="1:3">
      <c r="A85" s="3" t="s">
        <v>30</v>
      </c>
    </row>
    <row r="86" spans="1:3">
      <c r="A86" s="6" t="s">
        <v>131</v>
      </c>
    </row>
    <row r="87" spans="1:3">
      <c r="A87" s="3" t="s">
        <v>132</v>
      </c>
      <c r="B87" s="7" t="n">
        <v>10.3</v>
      </c>
      <c r="C87" s="7" t="n">
        <v>10.3</v>
      </c>
    </row>
    <row r="88" spans="1:3">
      <c r="A88" s="3" t="s">
        <v>141</v>
      </c>
      <c r="B88" s="8" t="n">
        <v>94.2</v>
      </c>
      <c r="C88" s="8" t="n">
        <v>107.1</v>
      </c>
    </row>
    <row r="89" spans="1:3">
      <c r="A89" s="6" t="s">
        <v>149</v>
      </c>
    </row>
    <row r="90" spans="1:3">
      <c r="A90" s="3" t="s">
        <v>153</v>
      </c>
      <c r="B90" s="4" t="n">
        <v>677</v>
      </c>
      <c r="C90" s="8" t="n">
        <v>670.4</v>
      </c>
    </row>
    <row r="91" spans="1:3">
      <c r="A91" s="3" t="s">
        <v>156</v>
      </c>
      <c r="B91" s="4" t="n">
        <v>2608</v>
      </c>
      <c r="C91" s="8" t="n">
        <v>2567.1</v>
      </c>
    </row>
    <row r="92" spans="1:3">
      <c r="A92" s="6" t="s">
        <v>167</v>
      </c>
    </row>
    <row r="93" spans="1:3">
      <c r="A93" s="3" t="s">
        <v>174</v>
      </c>
      <c r="B93" s="8" t="n">
        <v>485.4</v>
      </c>
      <c r="C93" s="8" t="n">
        <v>353.7</v>
      </c>
    </row>
    <row r="94" spans="1:3">
      <c r="A94" s="6" t="s">
        <v>183</v>
      </c>
    </row>
    <row r="95" spans="1:3">
      <c r="A95" s="3" t="s">
        <v>184</v>
      </c>
      <c r="B95" s="7" t="n">
        <v>1942.3</v>
      </c>
      <c r="C95" s="7" t="n">
        <v>2325.4</v>
      </c>
    </row>
    <row r="96" spans="1:3">
      <c r="A96" s="6" t="s">
        <v>198</v>
      </c>
    </row>
    <row r="97" spans="1:3">
      <c r="A97" s="3" t="s">
        <v>220</v>
      </c>
      <c r="B97" s="10" t="n">
        <v>18</v>
      </c>
      <c r="C97" s="10" t="n">
        <v>18</v>
      </c>
    </row>
    <row r="98" spans="1:3">
      <c r="A98" s="3" t="s">
        <v>221</v>
      </c>
      <c r="B98" s="4" t="n">
        <v>7600000</v>
      </c>
      <c r="C98" s="4" t="n">
        <v>7600000</v>
      </c>
    </row>
    <row r="99" spans="1:3">
      <c r="A99" s="3" t="s">
        <v>224</v>
      </c>
      <c r="B99" s="4" t="n">
        <v>7536640</v>
      </c>
      <c r="C99" s="4" t="n">
        <v>7536640</v>
      </c>
    </row>
    <row r="100" spans="1:3">
      <c r="A100" s="3" t="s">
        <v>228</v>
      </c>
    </row>
    <row r="101" spans="1:3">
      <c r="A101" s="6" t="s">
        <v>131</v>
      </c>
    </row>
    <row r="102" spans="1:3">
      <c r="A102" s="3" t="s">
        <v>132</v>
      </c>
      <c r="B102" s="7" t="n">
        <v>8.9</v>
      </c>
      <c r="C102" s="7" t="n">
        <v>8.699999999999999</v>
      </c>
    </row>
    <row r="103" spans="1:3">
      <c r="A103" s="3" t="s">
        <v>141</v>
      </c>
      <c r="B103" s="8" t="n">
        <v>29.1</v>
      </c>
      <c r="C103" s="8" t="n">
        <v>34.3</v>
      </c>
    </row>
    <row r="104" spans="1:3">
      <c r="A104" s="6" t="s">
        <v>149</v>
      </c>
    </row>
    <row r="105" spans="1:3">
      <c r="A105" s="3" t="s">
        <v>153</v>
      </c>
      <c r="B105" s="8" t="n">
        <v>268.5</v>
      </c>
      <c r="C105" s="8" t="n">
        <v>267.5</v>
      </c>
    </row>
    <row r="106" spans="1:3">
      <c r="A106" s="3" t="s">
        <v>156</v>
      </c>
      <c r="B106" s="8" t="n">
        <v>158.6</v>
      </c>
      <c r="C106" s="8" t="n">
        <v>155.6</v>
      </c>
    </row>
    <row r="107" spans="1:3">
      <c r="A107" s="3" t="s">
        <v>229</v>
      </c>
    </row>
    <row r="108" spans="1:3">
      <c r="A108" s="6" t="s">
        <v>131</v>
      </c>
    </row>
    <row r="109" spans="1:3">
      <c r="A109" s="3" t="s">
        <v>133</v>
      </c>
      <c r="B109" s="4" t="n">
        <v>260</v>
      </c>
      <c r="C109" s="8" t="n">
        <v>322.5</v>
      </c>
    </row>
    <row r="110" spans="1:3">
      <c r="A110" s="6" t="s">
        <v>167</v>
      </c>
    </row>
    <row r="111" spans="1:3">
      <c r="A111" s="3" t="s">
        <v>174</v>
      </c>
      <c r="B111" s="8" t="n">
        <v>554.2</v>
      </c>
      <c r="C111" s="8" t="n">
        <v>427.5</v>
      </c>
    </row>
    <row r="112" spans="1:3">
      <c r="A112" s="6" t="s">
        <v>183</v>
      </c>
    </row>
    <row r="113" spans="1:3">
      <c r="A113" s="3" t="s">
        <v>184</v>
      </c>
      <c r="B113" s="7" t="n">
        <v>1461.1</v>
      </c>
      <c r="C113" s="7" t="n">
        <v>17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33</v>
      </c>
    </row>
    <row r="3" spans="1:3">
      <c r="A3" s="6" t="s">
        <v>231</v>
      </c>
    </row>
    <row r="4" spans="1:3">
      <c r="A4" s="3" t="s">
        <v>59</v>
      </c>
      <c r="B4" s="7" t="n">
        <v>594.2</v>
      </c>
      <c r="C4" s="7" t="n">
        <v>503.1</v>
      </c>
    </row>
    <row r="5" spans="1:3">
      <c r="A5" s="6" t="s">
        <v>232</v>
      </c>
    </row>
    <row r="6" spans="1:3">
      <c r="A6" s="3" t="s">
        <v>47</v>
      </c>
      <c r="B6" s="8" t="n">
        <v>481.9</v>
      </c>
      <c r="C6" s="8" t="n">
        <v>497.1</v>
      </c>
    </row>
    <row r="7" spans="1:3">
      <c r="A7" s="3" t="s">
        <v>187</v>
      </c>
      <c r="B7" s="8" t="n">
        <v>136.2</v>
      </c>
      <c r="C7" s="8" t="n">
        <v>330.2</v>
      </c>
    </row>
    <row r="8" spans="1:3">
      <c r="A8" s="3" t="s">
        <v>45</v>
      </c>
      <c r="B8" s="8" t="n">
        <v>11.2</v>
      </c>
      <c r="C8" s="4" t="n">
        <v>0</v>
      </c>
    </row>
    <row r="9" spans="1:3">
      <c r="A9" s="3" t="s">
        <v>53</v>
      </c>
      <c r="B9" s="8" t="n">
        <v>-5.9</v>
      </c>
      <c r="C9" s="8" t="n">
        <v>-3.9</v>
      </c>
    </row>
    <row r="10" spans="1:3">
      <c r="A10" s="3" t="s">
        <v>54</v>
      </c>
      <c r="B10" s="8" t="n">
        <v>-21.2</v>
      </c>
      <c r="C10" s="8" t="n">
        <v>-31.7</v>
      </c>
    </row>
    <row r="11" spans="1:3">
      <c r="A11" s="3" t="s">
        <v>233</v>
      </c>
      <c r="B11" s="4" t="n">
        <v>6</v>
      </c>
      <c r="C11" s="8" t="n">
        <v>20.9</v>
      </c>
    </row>
    <row r="12" spans="1:3">
      <c r="A12" s="3" t="s">
        <v>234</v>
      </c>
      <c r="B12" s="8" t="n">
        <v>35.1</v>
      </c>
      <c r="C12" s="8" t="n">
        <v>40.5</v>
      </c>
    </row>
    <row r="13" spans="1:3">
      <c r="A13" s="3" t="s">
        <v>235</v>
      </c>
      <c r="B13" s="8" t="n">
        <v>-44.4</v>
      </c>
      <c r="C13" s="8" t="n">
        <v>-34.4</v>
      </c>
    </row>
    <row r="14" spans="1:3">
      <c r="A14" s="3" t="s">
        <v>236</v>
      </c>
      <c r="B14" s="8" t="n">
        <v>19.3</v>
      </c>
      <c r="C14" s="8" t="n">
        <v>10.6</v>
      </c>
    </row>
    <row r="15" spans="1:3">
      <c r="A15" s="3" t="s">
        <v>46</v>
      </c>
      <c r="B15" s="8" t="n">
        <v>-226.5</v>
      </c>
      <c r="C15" s="4" t="n">
        <v>0</v>
      </c>
    </row>
    <row r="16" spans="1:3">
      <c r="A16" s="3" t="s">
        <v>237</v>
      </c>
      <c r="B16" s="8" t="n">
        <v>30.2</v>
      </c>
      <c r="C16" s="8" t="n">
        <v>35.1</v>
      </c>
    </row>
    <row r="17" spans="1:3">
      <c r="A17" s="3" t="s">
        <v>238</v>
      </c>
      <c r="B17" s="8" t="n">
        <v>-104.4</v>
      </c>
      <c r="C17" s="8" t="n">
        <v>-68.3</v>
      </c>
    </row>
    <row r="18" spans="1:3">
      <c r="A18" s="3" t="s">
        <v>239</v>
      </c>
      <c r="B18" s="4" t="n">
        <v>45</v>
      </c>
      <c r="C18" s="8" t="n">
        <v>1.8</v>
      </c>
    </row>
    <row r="19" spans="1:3">
      <c r="A19" s="6" t="s">
        <v>240</v>
      </c>
    </row>
    <row r="20" spans="1:3">
      <c r="A20" s="3" t="s">
        <v>241</v>
      </c>
      <c r="B20" s="8" t="n">
        <v>235.8</v>
      </c>
      <c r="C20" s="8" t="n">
        <v>-10.8</v>
      </c>
    </row>
    <row r="21" spans="1:3">
      <c r="A21" s="3" t="s">
        <v>242</v>
      </c>
      <c r="B21" s="8" t="n">
        <v>13.4</v>
      </c>
      <c r="C21" s="8" t="n">
        <v>-95.40000000000001</v>
      </c>
    </row>
    <row r="22" spans="1:3">
      <c r="A22" s="3" t="s">
        <v>168</v>
      </c>
      <c r="B22" s="8" t="n">
        <v>-250.7</v>
      </c>
      <c r="C22" s="8" t="n">
        <v>-34.4</v>
      </c>
    </row>
    <row r="23" spans="1:3">
      <c r="A23" s="3" t="s">
        <v>243</v>
      </c>
      <c r="B23" s="8" t="n">
        <v>186.8</v>
      </c>
      <c r="C23" s="8" t="n">
        <v>-169.2</v>
      </c>
    </row>
    <row r="24" spans="1:3">
      <c r="A24" s="3" t="s">
        <v>244</v>
      </c>
      <c r="B24" s="8" t="n">
        <v>-45.9</v>
      </c>
      <c r="C24" s="8" t="n">
        <v>21.6</v>
      </c>
    </row>
    <row r="25" spans="1:3">
      <c r="A25" s="3" t="s">
        <v>181</v>
      </c>
      <c r="B25" s="8" t="n">
        <v>-289.3</v>
      </c>
      <c r="C25" s="8" t="n">
        <v>-212.9</v>
      </c>
    </row>
    <row r="26" spans="1:3">
      <c r="A26" s="3" t="s">
        <v>245</v>
      </c>
      <c r="B26" s="8" t="n">
        <v>806.8</v>
      </c>
      <c r="C26" s="8" t="n">
        <v>799.9</v>
      </c>
    </row>
    <row r="27" spans="1:3">
      <c r="A27" s="6" t="s">
        <v>246</v>
      </c>
    </row>
    <row r="28" spans="1:3">
      <c r="A28" s="3" t="s">
        <v>247</v>
      </c>
      <c r="B28" s="8" t="n">
        <v>-1365.8</v>
      </c>
      <c r="C28" s="8" t="n">
        <v>-1203.5</v>
      </c>
    </row>
    <row r="29" spans="1:3">
      <c r="A29" s="3" t="s">
        <v>248</v>
      </c>
      <c r="B29" s="8" t="n">
        <v>55.6</v>
      </c>
      <c r="C29" s="8" t="n">
        <v>122.8</v>
      </c>
    </row>
    <row r="30" spans="1:3">
      <c r="A30" s="3" t="s">
        <v>249</v>
      </c>
      <c r="B30" s="4" t="n">
        <v>-506</v>
      </c>
      <c r="C30" s="4" t="n">
        <v>-1152</v>
      </c>
    </row>
    <row r="31" spans="1:3">
      <c r="A31" s="3" t="s">
        <v>250</v>
      </c>
      <c r="B31" s="8" t="n">
        <v>487.9</v>
      </c>
      <c r="C31" s="8" t="n">
        <v>1137.7</v>
      </c>
    </row>
    <row r="32" spans="1:3">
      <c r="A32" s="3" t="s">
        <v>251</v>
      </c>
      <c r="B32" s="8" t="n">
        <v>-3.7</v>
      </c>
      <c r="C32" s="8" t="n">
        <v>-45.5</v>
      </c>
    </row>
    <row r="33" spans="1:3">
      <c r="A33" s="3" t="s">
        <v>252</v>
      </c>
      <c r="B33" s="8" t="n">
        <v>2159.6</v>
      </c>
      <c r="C33" s="4" t="n">
        <v>0</v>
      </c>
    </row>
    <row r="34" spans="1:3">
      <c r="A34" s="3" t="s">
        <v>253</v>
      </c>
      <c r="B34" s="8" t="n">
        <v>17.2</v>
      </c>
      <c r="C34" s="8" t="n">
        <v>2.2</v>
      </c>
    </row>
    <row r="35" spans="1:3">
      <c r="A35" s="3" t="s">
        <v>254</v>
      </c>
      <c r="B35" s="8" t="n">
        <v>844.8</v>
      </c>
      <c r="C35" s="8" t="n">
        <v>-1138.3</v>
      </c>
    </row>
    <row r="36" spans="1:3">
      <c r="A36" s="6" t="s">
        <v>255</v>
      </c>
    </row>
    <row r="37" spans="1:3">
      <c r="A37" s="3" t="s">
        <v>256</v>
      </c>
      <c r="B37" s="4" t="n">
        <v>0</v>
      </c>
      <c r="C37" s="8" t="n">
        <v>12.1</v>
      </c>
    </row>
    <row r="38" spans="1:3">
      <c r="A38" s="3" t="s">
        <v>257</v>
      </c>
      <c r="B38" s="8" t="n">
        <v>82.90000000000001</v>
      </c>
      <c r="C38" s="8" t="n">
        <v>525.1</v>
      </c>
    </row>
    <row r="39" spans="1:3">
      <c r="A39" s="3" t="s">
        <v>258</v>
      </c>
      <c r="B39" s="4" t="n">
        <v>-177</v>
      </c>
      <c r="C39" s="4" t="n">
        <v>421</v>
      </c>
    </row>
    <row r="40" spans="1:3">
      <c r="A40" s="3" t="s">
        <v>259</v>
      </c>
      <c r="B40" s="8" t="n">
        <v>-1242.3</v>
      </c>
      <c r="C40" s="8" t="n">
        <v>-322.4</v>
      </c>
    </row>
    <row r="41" spans="1:3">
      <c r="A41" s="3" t="s">
        <v>260</v>
      </c>
      <c r="B41" s="8" t="n">
        <v>-44.9</v>
      </c>
      <c r="C41" s="4" t="n">
        <v>0</v>
      </c>
    </row>
    <row r="42" spans="1:3">
      <c r="A42" s="3" t="s">
        <v>261</v>
      </c>
      <c r="B42" s="8" t="n">
        <v>-16.6</v>
      </c>
      <c r="C42" s="8" t="n">
        <v>-24.9</v>
      </c>
    </row>
    <row r="43" spans="1:3">
      <c r="A43" s="3" t="s">
        <v>262</v>
      </c>
      <c r="B43" s="8" t="n">
        <v>-291.4</v>
      </c>
      <c r="C43" s="8" t="n">
        <v>-276.5</v>
      </c>
    </row>
    <row r="44" spans="1:3">
      <c r="A44" s="3" t="s">
        <v>263</v>
      </c>
      <c r="B44" s="8" t="n">
        <v>2.2</v>
      </c>
      <c r="C44" s="4" t="n">
        <v>18</v>
      </c>
    </row>
    <row r="45" spans="1:3">
      <c r="A45" s="3" t="s">
        <v>264</v>
      </c>
      <c r="B45" s="8" t="n">
        <v>-1687.1</v>
      </c>
      <c r="C45" s="8" t="n">
        <v>352.4</v>
      </c>
    </row>
    <row r="46" spans="1:3">
      <c r="A46" s="3" t="s">
        <v>265</v>
      </c>
      <c r="B46" s="8" t="n">
        <v>-35.5</v>
      </c>
      <c r="C46" s="4" t="n">
        <v>14</v>
      </c>
    </row>
    <row r="47" spans="1:3">
      <c r="A47" s="3" t="s">
        <v>266</v>
      </c>
      <c r="B47" s="8" t="n">
        <v>210.5</v>
      </c>
      <c r="C47" s="8" t="n">
        <v>176.4</v>
      </c>
    </row>
    <row r="48" spans="1:3">
      <c r="A48" s="3" t="s">
        <v>267</v>
      </c>
      <c r="B48" s="4" t="n">
        <v>175</v>
      </c>
      <c r="C48" s="8" t="n">
        <v>190.4</v>
      </c>
    </row>
    <row r="49" spans="1:3">
      <c r="A49" s="6" t="s">
        <v>268</v>
      </c>
    </row>
    <row r="50" spans="1:3">
      <c r="A50" s="3" t="s">
        <v>269</v>
      </c>
      <c r="B50" s="8" t="n">
        <v>205.9</v>
      </c>
      <c r="C50" s="4" t="n">
        <v>199</v>
      </c>
    </row>
    <row r="51" spans="1:3">
      <c r="A51" s="3" t="s">
        <v>270</v>
      </c>
      <c r="B51" s="8" t="n">
        <v>-88.8</v>
      </c>
      <c r="C51" s="8" t="n">
        <v>7.3</v>
      </c>
    </row>
    <row r="52" spans="1:3">
      <c r="A52" s="3" t="s">
        <v>271</v>
      </c>
      <c r="B52" s="8" t="n">
        <v>11.4</v>
      </c>
      <c r="C52" s="8" t="n">
        <v>45.4</v>
      </c>
    </row>
    <row r="53" spans="1:3">
      <c r="A53" s="3" t="s">
        <v>272</v>
      </c>
      <c r="B53" s="8" t="n">
        <v>515.6</v>
      </c>
      <c r="C53" s="8" t="n">
        <v>544.3</v>
      </c>
    </row>
    <row r="54" spans="1:3">
      <c r="A54" s="3" t="s">
        <v>273</v>
      </c>
      <c r="B54" s="4" t="n">
        <v>0</v>
      </c>
      <c r="C54" s="8" t="n">
        <v>29.1</v>
      </c>
    </row>
    <row r="55" spans="1:3">
      <c r="A55" s="3" t="s">
        <v>274</v>
      </c>
      <c r="B55" s="4" t="n">
        <v>1</v>
      </c>
      <c r="C55" s="4" t="n">
        <v>0</v>
      </c>
    </row>
    <row r="56" spans="1:3">
      <c r="A56" s="3" t="s">
        <v>21</v>
      </c>
    </row>
    <row r="57" spans="1:3">
      <c r="A57" s="6" t="s">
        <v>231</v>
      </c>
    </row>
    <row r="58" spans="1:3">
      <c r="A58" s="3" t="s">
        <v>59</v>
      </c>
      <c r="B58" s="8" t="n">
        <v>110.6</v>
      </c>
      <c r="C58" s="8" t="n">
        <v>126.3</v>
      </c>
    </row>
    <row r="59" spans="1:3">
      <c r="A59" s="6" t="s">
        <v>232</v>
      </c>
    </row>
    <row r="60" spans="1:3">
      <c r="A60" s="3" t="s">
        <v>47</v>
      </c>
      <c r="B60" s="8" t="n">
        <v>100.6</v>
      </c>
      <c r="C60" s="8" t="n">
        <v>95.5</v>
      </c>
    </row>
    <row r="61" spans="1:3">
      <c r="A61" s="3" t="s">
        <v>187</v>
      </c>
      <c r="B61" s="8" t="n">
        <v>52.2</v>
      </c>
      <c r="C61" s="8" t="n">
        <v>30.9</v>
      </c>
    </row>
    <row r="62" spans="1:3">
      <c r="A62" s="3" t="s">
        <v>54</v>
      </c>
      <c r="B62" s="8" t="n">
        <v>-1.5</v>
      </c>
      <c r="C62" s="8" t="n">
        <v>-2.3</v>
      </c>
    </row>
    <row r="63" spans="1:3">
      <c r="A63" s="3" t="s">
        <v>233</v>
      </c>
      <c r="B63" s="8" t="n">
        <v>6.8</v>
      </c>
      <c r="C63" s="8" t="n">
        <v>9.1</v>
      </c>
    </row>
    <row r="64" spans="1:3">
      <c r="A64" s="3" t="s">
        <v>236</v>
      </c>
      <c r="B64" s="8" t="n">
        <v>1.1</v>
      </c>
      <c r="C64" s="8" t="n">
        <v>5.1</v>
      </c>
    </row>
    <row r="65" spans="1:3">
      <c r="A65" s="3" t="s">
        <v>238</v>
      </c>
      <c r="B65" s="4" t="n">
        <v>1</v>
      </c>
      <c r="C65" s="8" t="n">
        <v>17.7</v>
      </c>
    </row>
    <row r="66" spans="1:3">
      <c r="A66" s="3" t="s">
        <v>239</v>
      </c>
      <c r="B66" s="8" t="n">
        <v>-3.7</v>
      </c>
      <c r="C66" s="4" t="n">
        <v>-9</v>
      </c>
    </row>
    <row r="67" spans="1:3">
      <c r="A67" s="6" t="s">
        <v>240</v>
      </c>
    </row>
    <row r="68" spans="1:3">
      <c r="A68" s="3" t="s">
        <v>241</v>
      </c>
      <c r="B68" s="8" t="n">
        <v>-2.2</v>
      </c>
      <c r="C68" s="8" t="n">
        <v>-26.1</v>
      </c>
    </row>
    <row r="69" spans="1:3">
      <c r="A69" s="3" t="s">
        <v>242</v>
      </c>
      <c r="B69" s="8" t="n">
        <v>-6.9</v>
      </c>
      <c r="C69" s="8" t="n">
        <v>-28.3</v>
      </c>
    </row>
    <row r="70" spans="1:3">
      <c r="A70" s="3" t="s">
        <v>168</v>
      </c>
      <c r="B70" s="8" t="n">
        <v>-12.7</v>
      </c>
      <c r="C70" s="8" t="n">
        <v>-2.9</v>
      </c>
    </row>
    <row r="71" spans="1:3">
      <c r="A71" s="3" t="s">
        <v>243</v>
      </c>
      <c r="B71" s="8" t="n">
        <v>9.4</v>
      </c>
      <c r="C71" s="8" t="n">
        <v>54.5</v>
      </c>
    </row>
    <row r="72" spans="1:3">
      <c r="A72" s="3" t="s">
        <v>244</v>
      </c>
      <c r="B72" s="8" t="n">
        <v>7.8</v>
      </c>
      <c r="C72" s="8" t="n">
        <v>-4.1</v>
      </c>
    </row>
    <row r="73" spans="1:3">
      <c r="A73" s="3" t="s">
        <v>181</v>
      </c>
      <c r="B73" s="8" t="n">
        <v>-3.5</v>
      </c>
      <c r="C73" s="8" t="n">
        <v>-8.4</v>
      </c>
    </row>
    <row r="74" spans="1:3">
      <c r="A74" s="3" t="s">
        <v>245</v>
      </c>
      <c r="B74" s="4" t="n">
        <v>259</v>
      </c>
      <c r="C74" s="4" t="n">
        <v>258</v>
      </c>
    </row>
    <row r="75" spans="1:3">
      <c r="A75" s="6" t="s">
        <v>246</v>
      </c>
    </row>
    <row r="76" spans="1:3">
      <c r="A76" s="3" t="s">
        <v>247</v>
      </c>
      <c r="B76" s="8" t="n">
        <v>-223.7</v>
      </c>
      <c r="C76" s="8" t="n">
        <v>-168.9</v>
      </c>
    </row>
    <row r="77" spans="1:3">
      <c r="A77" s="3" t="s">
        <v>275</v>
      </c>
      <c r="B77" s="8" t="n">
        <v>7.8</v>
      </c>
      <c r="C77" s="8" t="n">
        <v>7.3</v>
      </c>
    </row>
    <row r="78" spans="1:3">
      <c r="A78" s="3" t="s">
        <v>276</v>
      </c>
      <c r="B78" s="8" t="n">
        <v>0.4</v>
      </c>
      <c r="C78" s="8" t="n">
        <v>0.8</v>
      </c>
    </row>
    <row r="79" spans="1:3">
      <c r="A79" s="3" t="s">
        <v>253</v>
      </c>
      <c r="B79" s="8" t="n">
        <v>1.4</v>
      </c>
      <c r="C79" s="8" t="n">
        <v>4.1</v>
      </c>
    </row>
    <row r="80" spans="1:3">
      <c r="A80" s="3" t="s">
        <v>254</v>
      </c>
      <c r="B80" s="8" t="n">
        <v>-214.1</v>
      </c>
      <c r="C80" s="8" t="n">
        <v>-156.7</v>
      </c>
    </row>
    <row r="81" spans="1:3">
      <c r="A81" s="6" t="s">
        <v>255</v>
      </c>
    </row>
    <row r="82" spans="1:3">
      <c r="A82" s="3" t="s">
        <v>257</v>
      </c>
      <c r="B82" s="4" t="n">
        <v>0</v>
      </c>
      <c r="C82" s="8" t="n">
        <v>124.8</v>
      </c>
    </row>
    <row r="83" spans="1:3">
      <c r="A83" s="3" t="s">
        <v>277</v>
      </c>
      <c r="B83" s="8" t="n">
        <v>102.8</v>
      </c>
      <c r="C83" s="8" t="n">
        <v>-9.800000000000001</v>
      </c>
    </row>
    <row r="84" spans="1:3">
      <c r="A84" s="3" t="s">
        <v>259</v>
      </c>
      <c r="B84" s="8" t="n">
        <v>-115.9</v>
      </c>
      <c r="C84" s="8" t="n">
        <v>-136.5</v>
      </c>
    </row>
    <row r="85" spans="1:3">
      <c r="A85" s="3" t="s">
        <v>261</v>
      </c>
      <c r="B85" s="8" t="n">
        <v>-1.8</v>
      </c>
      <c r="C85" s="8" t="n">
        <v>-1.5</v>
      </c>
    </row>
    <row r="86" spans="1:3">
      <c r="A86" s="3" t="s">
        <v>262</v>
      </c>
      <c r="B86" s="4" t="n">
        <v>-30</v>
      </c>
      <c r="C86" s="4" t="n">
        <v>-75</v>
      </c>
    </row>
    <row r="87" spans="1:3">
      <c r="A87" s="3" t="s">
        <v>263</v>
      </c>
      <c r="B87" s="8" t="n">
        <v>0.3</v>
      </c>
      <c r="C87" s="8" t="n">
        <v>0.3</v>
      </c>
    </row>
    <row r="88" spans="1:3">
      <c r="A88" s="3" t="s">
        <v>264</v>
      </c>
      <c r="B88" s="8" t="n">
        <v>-44.6</v>
      </c>
      <c r="C88" s="8" t="n">
        <v>-97.7</v>
      </c>
    </row>
    <row r="89" spans="1:3">
      <c r="A89" s="3" t="s">
        <v>265</v>
      </c>
      <c r="B89" s="8" t="n">
        <v>0.3</v>
      </c>
      <c r="C89" s="8" t="n">
        <v>3.6</v>
      </c>
    </row>
    <row r="90" spans="1:3">
      <c r="A90" s="3" t="s">
        <v>266</v>
      </c>
      <c r="B90" s="8" t="n">
        <v>2.7</v>
      </c>
      <c r="C90" s="8" t="n">
        <v>2.8</v>
      </c>
    </row>
    <row r="91" spans="1:3">
      <c r="A91" s="3" t="s">
        <v>267</v>
      </c>
      <c r="B91" s="4" t="n">
        <v>3</v>
      </c>
      <c r="C91" s="8" t="n">
        <v>6.4</v>
      </c>
    </row>
    <row r="92" spans="1:3">
      <c r="A92" s="6" t="s">
        <v>268</v>
      </c>
    </row>
    <row r="93" spans="1:3">
      <c r="A93" s="3" t="s">
        <v>269</v>
      </c>
      <c r="B93" s="8" t="n">
        <v>23.8</v>
      </c>
      <c r="C93" s="8" t="n">
        <v>23.1</v>
      </c>
    </row>
    <row r="94" spans="1:3">
      <c r="A94" s="3" t="s">
        <v>270</v>
      </c>
      <c r="B94" s="4" t="n">
        <v>0</v>
      </c>
      <c r="C94" s="8" t="n">
        <v>-17.9</v>
      </c>
    </row>
    <row r="95" spans="1:3">
      <c r="A95" s="3" t="s">
        <v>271</v>
      </c>
      <c r="B95" s="8" t="n">
        <v>0.5</v>
      </c>
      <c r="C95" s="8" t="n">
        <v>0.7</v>
      </c>
    </row>
    <row r="96" spans="1:3">
      <c r="A96" s="3" t="s">
        <v>272</v>
      </c>
      <c r="B96" s="8" t="n">
        <v>63.7</v>
      </c>
      <c r="C96" s="8" t="n">
        <v>70.40000000000001</v>
      </c>
    </row>
    <row r="97" spans="1:3">
      <c r="A97" s="3" t="s">
        <v>24</v>
      </c>
    </row>
    <row r="98" spans="1:3">
      <c r="A98" s="6" t="s">
        <v>231</v>
      </c>
    </row>
    <row r="99" spans="1:3">
      <c r="A99" s="3" t="s">
        <v>59</v>
      </c>
      <c r="B99" s="8" t="n">
        <v>68.40000000000001</v>
      </c>
      <c r="C99" s="8" t="n">
        <v>74.7</v>
      </c>
    </row>
    <row r="100" spans="1:3">
      <c r="A100" s="6" t="s">
        <v>232</v>
      </c>
    </row>
    <row r="101" spans="1:3">
      <c r="A101" s="3" t="s">
        <v>47</v>
      </c>
      <c r="B101" s="4" t="n">
        <v>50</v>
      </c>
      <c r="C101" s="8" t="n">
        <v>47.1</v>
      </c>
    </row>
    <row r="102" spans="1:3">
      <c r="A102" s="3" t="s">
        <v>187</v>
      </c>
      <c r="B102" s="8" t="n">
        <v>48.8</v>
      </c>
      <c r="C102" s="4" t="n">
        <v>44</v>
      </c>
    </row>
    <row r="103" spans="1:3">
      <c r="A103" s="3" t="s">
        <v>278</v>
      </c>
      <c r="B103" s="8" t="n">
        <v>16.6</v>
      </c>
      <c r="C103" s="8" t="n">
        <v>-8.4</v>
      </c>
    </row>
    <row r="104" spans="1:3">
      <c r="A104" s="3" t="s">
        <v>54</v>
      </c>
      <c r="B104" s="8" t="n">
        <v>-2.1</v>
      </c>
      <c r="C104" s="8" t="n">
        <v>-2.3</v>
      </c>
    </row>
    <row r="105" spans="1:3">
      <c r="A105" s="3" t="s">
        <v>233</v>
      </c>
      <c r="B105" s="8" t="n">
        <v>2.3</v>
      </c>
      <c r="C105" s="8" t="n">
        <v>2.4</v>
      </c>
    </row>
    <row r="106" spans="1:3">
      <c r="A106" s="3" t="s">
        <v>234</v>
      </c>
      <c r="B106" s="8" t="n">
        <v>35.1</v>
      </c>
      <c r="C106" s="8" t="n">
        <v>40.5</v>
      </c>
    </row>
    <row r="107" spans="1:3">
      <c r="A107" s="3" t="s">
        <v>236</v>
      </c>
      <c r="B107" s="8" t="n">
        <v>19.6</v>
      </c>
      <c r="C107" s="8" t="n">
        <v>3.8</v>
      </c>
    </row>
    <row r="108" spans="1:3">
      <c r="A108" s="3" t="s">
        <v>238</v>
      </c>
      <c r="B108" s="8" t="n">
        <v>-17.6</v>
      </c>
      <c r="C108" s="8" t="n">
        <v>-4.8</v>
      </c>
    </row>
    <row r="109" spans="1:3">
      <c r="A109" s="3" t="s">
        <v>239</v>
      </c>
      <c r="B109" s="8" t="n">
        <v>13.5</v>
      </c>
      <c r="C109" s="8" t="n">
        <v>9.1</v>
      </c>
    </row>
    <row r="110" spans="1:3">
      <c r="A110" s="6" t="s">
        <v>240</v>
      </c>
    </row>
    <row r="111" spans="1:3">
      <c r="A111" s="3" t="s">
        <v>241</v>
      </c>
      <c r="B111" s="4" t="n">
        <v>3</v>
      </c>
      <c r="C111" s="4" t="n">
        <v>-2</v>
      </c>
    </row>
    <row r="112" spans="1:3">
      <c r="A112" s="3" t="s">
        <v>242</v>
      </c>
      <c r="B112" s="8" t="n">
        <v>-8.5</v>
      </c>
      <c r="C112" s="4" t="n">
        <v>-16</v>
      </c>
    </row>
    <row r="113" spans="1:3">
      <c r="A113" s="3" t="s">
        <v>168</v>
      </c>
      <c r="B113" s="8" t="n">
        <v>-22.5</v>
      </c>
      <c r="C113" s="8" t="n">
        <v>-9.9</v>
      </c>
    </row>
    <row r="114" spans="1:3">
      <c r="A114" s="3" t="s">
        <v>243</v>
      </c>
      <c r="B114" s="8" t="n">
        <v>-6.9</v>
      </c>
      <c r="C114" s="8" t="n">
        <v>2.5</v>
      </c>
    </row>
    <row r="115" spans="1:3">
      <c r="A115" s="3" t="s">
        <v>244</v>
      </c>
      <c r="B115" s="8" t="n">
        <v>15.8</v>
      </c>
      <c r="C115" s="8" t="n">
        <v>6.1</v>
      </c>
    </row>
    <row r="116" spans="1:3">
      <c r="A116" s="3" t="s">
        <v>181</v>
      </c>
      <c r="B116" s="8" t="n">
        <v>-41.2</v>
      </c>
      <c r="C116" s="8" t="n">
        <v>-32.5</v>
      </c>
    </row>
    <row r="117" spans="1:3">
      <c r="A117" s="3" t="s">
        <v>245</v>
      </c>
      <c r="B117" s="8" t="n">
        <v>174.3</v>
      </c>
      <c r="C117" s="8" t="n">
        <v>154.3</v>
      </c>
    </row>
    <row r="118" spans="1:3">
      <c r="A118" s="6" t="s">
        <v>246</v>
      </c>
    </row>
    <row r="119" spans="1:3">
      <c r="A119" s="3" t="s">
        <v>247</v>
      </c>
      <c r="B119" s="8" t="n">
        <v>-159.7</v>
      </c>
      <c r="C119" s="8" t="n">
        <v>-136.4</v>
      </c>
    </row>
    <row r="120" spans="1:3">
      <c r="A120" s="3" t="s">
        <v>276</v>
      </c>
      <c r="B120" s="4" t="n">
        <v>0</v>
      </c>
      <c r="C120" s="8" t="n">
        <v>-0.6</v>
      </c>
    </row>
    <row r="121" spans="1:3">
      <c r="A121" s="3" t="s">
        <v>249</v>
      </c>
      <c r="B121" s="8" t="n">
        <v>-505.5</v>
      </c>
      <c r="C121" s="8" t="n">
        <v>-1151.6</v>
      </c>
    </row>
    <row r="122" spans="1:3">
      <c r="A122" s="3" t="s">
        <v>250</v>
      </c>
      <c r="B122" s="8" t="n">
        <v>487.9</v>
      </c>
      <c r="C122" s="8" t="n">
        <v>1137.7</v>
      </c>
    </row>
    <row r="123" spans="1:3">
      <c r="A123" s="3" t="s">
        <v>251</v>
      </c>
      <c r="B123" s="8" t="n">
        <v>-3.7</v>
      </c>
      <c r="C123" s="8" t="n">
        <v>-45.5</v>
      </c>
    </row>
    <row r="124" spans="1:3">
      <c r="A124" s="3" t="s">
        <v>253</v>
      </c>
      <c r="B124" s="4" t="n">
        <v>2</v>
      </c>
      <c r="C124" s="8" t="n">
        <v>3.3</v>
      </c>
    </row>
    <row r="125" spans="1:3">
      <c r="A125" s="3" t="s">
        <v>254</v>
      </c>
      <c r="B125" s="4" t="n">
        <v>-179</v>
      </c>
      <c r="C125" s="8" t="n">
        <v>-193.1</v>
      </c>
    </row>
    <row r="126" spans="1:3">
      <c r="A126" s="6" t="s">
        <v>255</v>
      </c>
    </row>
    <row r="127" spans="1:3">
      <c r="A127" s="3" t="s">
        <v>257</v>
      </c>
      <c r="B127" s="8" t="n">
        <v>76.7</v>
      </c>
      <c r="C127" s="8" t="n">
        <v>394.8</v>
      </c>
    </row>
    <row r="128" spans="1:3">
      <c r="A128" s="3" t="s">
        <v>277</v>
      </c>
      <c r="B128" s="8" t="n">
        <v>71.59999999999999</v>
      </c>
      <c r="C128" s="8" t="n">
        <v>-284.8</v>
      </c>
    </row>
    <row r="129" spans="1:3">
      <c r="A129" s="3" t="s">
        <v>259</v>
      </c>
      <c r="B129" s="8" t="n">
        <v>-109.5</v>
      </c>
      <c r="C129" s="8" t="n">
        <v>-28.8</v>
      </c>
    </row>
    <row r="130" spans="1:3">
      <c r="A130" s="3" t="s">
        <v>261</v>
      </c>
      <c r="B130" s="8" t="n">
        <v>-2.9</v>
      </c>
      <c r="C130" s="8" t="n">
        <v>-9.6</v>
      </c>
    </row>
    <row r="131" spans="1:3">
      <c r="A131" s="3" t="s">
        <v>262</v>
      </c>
      <c r="B131" s="8" t="n">
        <v>-31.3</v>
      </c>
      <c r="C131" s="8" t="n">
        <v>-31.3</v>
      </c>
    </row>
    <row r="132" spans="1:3">
      <c r="A132" s="3" t="s">
        <v>263</v>
      </c>
      <c r="B132" s="8" t="n">
        <v>0.1</v>
      </c>
      <c r="C132" s="8" t="n">
        <v>0.7</v>
      </c>
    </row>
    <row r="133" spans="1:3">
      <c r="A133" s="3" t="s">
        <v>264</v>
      </c>
      <c r="B133" s="8" t="n">
        <v>4.7</v>
      </c>
      <c r="C133" s="4" t="n">
        <v>41</v>
      </c>
    </row>
    <row r="134" spans="1:3">
      <c r="A134" s="3" t="s">
        <v>265</v>
      </c>
      <c r="B134" s="4" t="n">
        <v>0</v>
      </c>
      <c r="C134" s="8" t="n">
        <v>2.2</v>
      </c>
    </row>
    <row r="135" spans="1:3">
      <c r="A135" s="3" t="s">
        <v>266</v>
      </c>
      <c r="B135" s="8" t="n">
        <v>1.2</v>
      </c>
      <c r="C135" s="8" t="n">
        <v>1.1</v>
      </c>
    </row>
    <row r="136" spans="1:3">
      <c r="A136" s="3" t="s">
        <v>267</v>
      </c>
      <c r="B136" s="8" t="n">
        <v>1.2</v>
      </c>
      <c r="C136" s="8" t="n">
        <v>3.3</v>
      </c>
    </row>
    <row r="137" spans="1:3">
      <c r="A137" s="6" t="s">
        <v>268</v>
      </c>
    </row>
    <row r="138" spans="1:3">
      <c r="A138" s="3" t="s">
        <v>269</v>
      </c>
      <c r="B138" s="8" t="n">
        <v>44.3</v>
      </c>
      <c r="C138" s="8" t="n">
        <v>35.2</v>
      </c>
    </row>
    <row r="139" spans="1:3">
      <c r="A139" s="3" t="s">
        <v>270</v>
      </c>
      <c r="B139" s="8" t="n">
        <v>0.6</v>
      </c>
      <c r="C139" s="8" t="n">
        <v>-4.9</v>
      </c>
    </row>
    <row r="140" spans="1:3">
      <c r="A140" s="3" t="s">
        <v>271</v>
      </c>
      <c r="B140" s="8" t="n">
        <v>1.5</v>
      </c>
      <c r="C140" s="8" t="n">
        <v>14.9</v>
      </c>
    </row>
    <row r="141" spans="1:3">
      <c r="A141" s="3" t="s">
        <v>272</v>
      </c>
      <c r="B141" s="8" t="n">
        <v>75.90000000000001</v>
      </c>
      <c r="C141" s="8" t="n">
        <v>68.40000000000001</v>
      </c>
    </row>
    <row r="142" spans="1:3">
      <c r="A142" s="3" t="s">
        <v>273</v>
      </c>
      <c r="B142" s="4" t="n">
        <v>0</v>
      </c>
      <c r="C142" s="8" t="n">
        <v>29.1</v>
      </c>
    </row>
    <row r="143" spans="1:3">
      <c r="A143" s="3" t="s">
        <v>274</v>
      </c>
      <c r="B143" s="4" t="n">
        <v>1</v>
      </c>
      <c r="C143" s="4" t="n">
        <v>0</v>
      </c>
    </row>
    <row r="144" spans="1:3">
      <c r="A144" s="3" t="s">
        <v>26</v>
      </c>
    </row>
    <row r="145" spans="1:3">
      <c r="A145" s="6" t="s">
        <v>231</v>
      </c>
    </row>
    <row r="146" spans="1:3">
      <c r="A146" s="3" t="s">
        <v>59</v>
      </c>
      <c r="B146" s="8" t="n">
        <v>86.2</v>
      </c>
      <c r="C146" s="8" t="n">
        <v>70.2</v>
      </c>
    </row>
    <row r="147" spans="1:3">
      <c r="A147" s="6" t="s">
        <v>232</v>
      </c>
    </row>
    <row r="148" spans="1:3">
      <c r="A148" s="3" t="s">
        <v>47</v>
      </c>
      <c r="B148" s="8" t="n">
        <v>57.3</v>
      </c>
      <c r="C148" s="8" t="n">
        <v>61.3</v>
      </c>
    </row>
    <row r="149" spans="1:3">
      <c r="A149" s="3" t="s">
        <v>73</v>
      </c>
      <c r="B149" s="8" t="n">
        <v>60.9</v>
      </c>
      <c r="C149" s="8" t="n">
        <v>55.1</v>
      </c>
    </row>
    <row r="150" spans="1:3">
      <c r="A150" s="3" t="s">
        <v>187</v>
      </c>
      <c r="B150" s="8" t="n">
        <v>36.7</v>
      </c>
      <c r="C150" s="8" t="n">
        <v>7.3</v>
      </c>
    </row>
    <row r="151" spans="1:3">
      <c r="A151" s="3" t="s">
        <v>53</v>
      </c>
      <c r="B151" s="8" t="n">
        <v>-1.9</v>
      </c>
      <c r="C151" s="8" t="n">
        <v>-1.9</v>
      </c>
    </row>
    <row r="152" spans="1:3">
      <c r="A152" s="3" t="s">
        <v>54</v>
      </c>
      <c r="B152" s="8" t="n">
        <v>-2.4</v>
      </c>
      <c r="C152" s="8" t="n">
        <v>-1.7</v>
      </c>
    </row>
    <row r="153" spans="1:3">
      <c r="A153" s="3" t="s">
        <v>233</v>
      </c>
      <c r="B153" s="8" t="n">
        <v>5.7</v>
      </c>
      <c r="C153" s="8" t="n">
        <v>26.9</v>
      </c>
    </row>
    <row r="154" spans="1:3">
      <c r="A154" s="3" t="s">
        <v>235</v>
      </c>
      <c r="B154" s="8" t="n">
        <v>58.4</v>
      </c>
      <c r="C154" s="4" t="n">
        <v>56</v>
      </c>
    </row>
    <row r="155" spans="1:3">
      <c r="A155" s="3" t="s">
        <v>238</v>
      </c>
      <c r="B155" s="8" t="n">
        <v>-45.8</v>
      </c>
      <c r="C155" s="8" t="n">
        <v>-16.2</v>
      </c>
    </row>
    <row r="156" spans="1:3">
      <c r="A156" s="3" t="s">
        <v>239</v>
      </c>
      <c r="B156" s="8" t="n">
        <v>30.6</v>
      </c>
      <c r="C156" s="8" t="n">
        <v>6.5</v>
      </c>
    </row>
    <row r="157" spans="1:3">
      <c r="A157" s="6" t="s">
        <v>240</v>
      </c>
    </row>
    <row r="158" spans="1:3">
      <c r="A158" s="3" t="s">
        <v>241</v>
      </c>
      <c r="B158" s="8" t="n">
        <v>30.2</v>
      </c>
      <c r="C158" s="8" t="n">
        <v>-4.7</v>
      </c>
    </row>
    <row r="159" spans="1:3">
      <c r="A159" s="3" t="s">
        <v>242</v>
      </c>
      <c r="B159" s="8" t="n">
        <v>-1.8</v>
      </c>
      <c r="C159" s="4" t="n">
        <v>-3</v>
      </c>
    </row>
    <row r="160" spans="1:3">
      <c r="A160" s="3" t="s">
        <v>168</v>
      </c>
      <c r="B160" s="8" t="n">
        <v>-34.9</v>
      </c>
      <c r="C160" s="8" t="n">
        <v>-30.4</v>
      </c>
    </row>
    <row r="161" spans="1:3">
      <c r="A161" s="3" t="s">
        <v>176</v>
      </c>
      <c r="B161" s="8" t="n">
        <v>0.9</v>
      </c>
      <c r="C161" s="4" t="n">
        <v>24</v>
      </c>
    </row>
    <row r="162" spans="1:3">
      <c r="A162" s="3" t="s">
        <v>243</v>
      </c>
      <c r="B162" s="8" t="n">
        <v>-107.2</v>
      </c>
      <c r="C162" s="8" t="n">
        <v>-148.4</v>
      </c>
    </row>
    <row r="163" spans="1:3">
      <c r="A163" s="3" t="s">
        <v>244</v>
      </c>
      <c r="B163" s="8" t="n">
        <v>-0.3</v>
      </c>
      <c r="C163" s="8" t="n">
        <v>-0.4</v>
      </c>
    </row>
    <row r="164" spans="1:3">
      <c r="A164" s="3" t="s">
        <v>181</v>
      </c>
      <c r="B164" s="8" t="n">
        <v>-32.1</v>
      </c>
      <c r="C164" s="8" t="n">
        <v>-20.7</v>
      </c>
    </row>
    <row r="165" spans="1:3">
      <c r="A165" s="3" t="s">
        <v>245</v>
      </c>
      <c r="B165" s="8" t="n">
        <v>140.5</v>
      </c>
      <c r="C165" s="8" t="n">
        <v>79.90000000000001</v>
      </c>
    </row>
    <row r="166" spans="1:3">
      <c r="A166" s="6" t="s">
        <v>246</v>
      </c>
    </row>
    <row r="167" spans="1:3">
      <c r="A167" s="3" t="s">
        <v>247</v>
      </c>
      <c r="B167" s="8" t="n">
        <v>-108.4</v>
      </c>
      <c r="C167" s="8" t="n">
        <v>-99.2</v>
      </c>
    </row>
    <row r="168" spans="1:3">
      <c r="A168" s="3" t="s">
        <v>275</v>
      </c>
      <c r="B168" s="8" t="n">
        <v>11.2</v>
      </c>
      <c r="C168" s="8" t="n">
        <v>11.5</v>
      </c>
    </row>
    <row r="169" spans="1:3">
      <c r="A169" s="3" t="s">
        <v>276</v>
      </c>
      <c r="B169" s="8" t="n">
        <v>24.2</v>
      </c>
      <c r="C169" s="8" t="n">
        <v>109.2</v>
      </c>
    </row>
    <row r="170" spans="1:3">
      <c r="A170" s="3" t="s">
        <v>253</v>
      </c>
      <c r="B170" s="4" t="n">
        <v>2</v>
      </c>
      <c r="C170" s="8" t="n">
        <v>3.1</v>
      </c>
    </row>
    <row r="171" spans="1:3">
      <c r="A171" s="3" t="s">
        <v>254</v>
      </c>
      <c r="B171" s="4" t="n">
        <v>-71</v>
      </c>
      <c r="C171" s="8" t="n">
        <v>24.6</v>
      </c>
    </row>
    <row r="172" spans="1:3">
      <c r="A172" s="6" t="s">
        <v>255</v>
      </c>
    </row>
    <row r="173" spans="1:3">
      <c r="A173" s="3" t="s">
        <v>277</v>
      </c>
      <c r="B173" s="8" t="n">
        <v>18.3</v>
      </c>
      <c r="C173" s="4" t="n">
        <v>0</v>
      </c>
    </row>
    <row r="174" spans="1:3">
      <c r="A174" s="3" t="s">
        <v>259</v>
      </c>
      <c r="B174" s="8" t="n">
        <v>-22.5</v>
      </c>
      <c r="C174" s="8" t="n">
        <v>-22.8</v>
      </c>
    </row>
    <row r="175" spans="1:3">
      <c r="A175" s="3" t="s">
        <v>261</v>
      </c>
      <c r="B175" s="4" t="n">
        <v>-1</v>
      </c>
      <c r="C175" s="4" t="n">
        <v>-1</v>
      </c>
    </row>
    <row r="176" spans="1:3">
      <c r="A176" s="3" t="s">
        <v>262</v>
      </c>
      <c r="B176" s="4" t="n">
        <v>-65</v>
      </c>
      <c r="C176" s="4" t="n">
        <v>-75</v>
      </c>
    </row>
    <row r="177" spans="1:3">
      <c r="A177" s="3" t="s">
        <v>263</v>
      </c>
      <c r="B177" s="8" t="n">
        <v>0.6</v>
      </c>
      <c r="C177" s="8" t="n">
        <v>0.5</v>
      </c>
    </row>
    <row r="178" spans="1:3">
      <c r="A178" s="3" t="s">
        <v>264</v>
      </c>
      <c r="B178" s="8" t="n">
        <v>-69.59999999999999</v>
      </c>
      <c r="C178" s="8" t="n">
        <v>-98.3</v>
      </c>
    </row>
    <row r="179" spans="1:3">
      <c r="A179" s="3" t="s">
        <v>265</v>
      </c>
      <c r="B179" s="8" t="n">
        <v>-0.1</v>
      </c>
      <c r="C179" s="8" t="n">
        <v>6.2</v>
      </c>
    </row>
    <row r="180" spans="1:3">
      <c r="A180" s="3" t="s">
        <v>266</v>
      </c>
      <c r="B180" s="8" t="n">
        <v>3.1</v>
      </c>
      <c r="C180" s="8" t="n">
        <v>3.1</v>
      </c>
    </row>
    <row r="181" spans="1:3">
      <c r="A181" s="3" t="s">
        <v>267</v>
      </c>
      <c r="B181" s="4" t="n">
        <v>3</v>
      </c>
      <c r="C181" s="8" t="n">
        <v>9.300000000000001</v>
      </c>
    </row>
    <row r="182" spans="1:3">
      <c r="A182" s="6" t="s">
        <v>268</v>
      </c>
    </row>
    <row r="183" spans="1:3">
      <c r="A183" s="3" t="s">
        <v>269</v>
      </c>
      <c r="B183" s="8" t="n">
        <v>17.2</v>
      </c>
      <c r="C183" s="8" t="n">
        <v>17.8</v>
      </c>
    </row>
    <row r="184" spans="1:3">
      <c r="A184" s="3" t="s">
        <v>270</v>
      </c>
      <c r="B184" s="8" t="n">
        <v>1.7</v>
      </c>
      <c r="C184" s="8" t="n">
        <v>72.5</v>
      </c>
    </row>
    <row r="185" spans="1:3">
      <c r="A185" s="3" t="s">
        <v>271</v>
      </c>
      <c r="B185" s="8" t="n">
        <v>1.3</v>
      </c>
      <c r="C185" s="8" t="n">
        <v>0.8</v>
      </c>
    </row>
    <row r="186" spans="1:3">
      <c r="A186" s="3" t="s">
        <v>272</v>
      </c>
      <c r="B186" s="8" t="n">
        <v>28.3</v>
      </c>
      <c r="C186" s="8" t="n">
        <v>23.1</v>
      </c>
    </row>
    <row r="187" spans="1:3">
      <c r="A187" s="3" t="s">
        <v>28</v>
      </c>
    </row>
    <row r="188" spans="1:3">
      <c r="A188" s="6" t="s">
        <v>231</v>
      </c>
    </row>
    <row r="189" spans="1:3">
      <c r="A189" s="3" t="s">
        <v>59</v>
      </c>
      <c r="B189" s="8" t="n">
        <v>4.8</v>
      </c>
      <c r="C189" s="8" t="n">
        <v>15.7</v>
      </c>
    </row>
    <row r="190" spans="1:3">
      <c r="A190" s="6" t="s">
        <v>232</v>
      </c>
    </row>
    <row r="191" spans="1:3">
      <c r="A191" s="3" t="s">
        <v>47</v>
      </c>
      <c r="B191" s="8" t="n">
        <v>33.5</v>
      </c>
      <c r="C191" s="8" t="n">
        <v>35.3</v>
      </c>
    </row>
    <row r="192" spans="1:3">
      <c r="A192" s="3" t="s">
        <v>187</v>
      </c>
      <c r="B192" s="8" t="n">
        <v>27.4</v>
      </c>
      <c r="C192" s="8" t="n">
        <v>30.5</v>
      </c>
    </row>
    <row r="193" spans="1:3">
      <c r="A193" s="3" t="s">
        <v>54</v>
      </c>
      <c r="B193" s="8" t="n">
        <v>-0.4</v>
      </c>
      <c r="C193" s="8" t="n">
        <v>-2.3</v>
      </c>
    </row>
    <row r="194" spans="1:3">
      <c r="A194" s="3" t="s">
        <v>233</v>
      </c>
      <c r="B194" s="8" t="n">
        <v>0.3</v>
      </c>
      <c r="C194" s="4" t="n">
        <v>0</v>
      </c>
    </row>
    <row r="195" spans="1:3">
      <c r="A195" s="3" t="s">
        <v>235</v>
      </c>
      <c r="B195" s="8" t="n">
        <v>-29.8</v>
      </c>
      <c r="C195" s="8" t="n">
        <v>-24.1</v>
      </c>
    </row>
    <row r="196" spans="1:3">
      <c r="A196" s="3" t="s">
        <v>236</v>
      </c>
      <c r="B196" s="8" t="n">
        <v>-13.1</v>
      </c>
      <c r="C196" s="8" t="n">
        <v>-8.300000000000001</v>
      </c>
    </row>
    <row r="197" spans="1:3">
      <c r="A197" s="3" t="s">
        <v>279</v>
      </c>
      <c r="B197" s="8" t="n">
        <v>-11.4</v>
      </c>
      <c r="C197" s="8" t="n">
        <v>6.7</v>
      </c>
    </row>
    <row r="198" spans="1:3">
      <c r="A198" s="3" t="s">
        <v>280</v>
      </c>
      <c r="B198" s="8" t="n">
        <v>-6.7</v>
      </c>
      <c r="C198" s="8" t="n">
        <v>-3.9</v>
      </c>
    </row>
    <row r="199" spans="1:3">
      <c r="A199" s="3" t="s">
        <v>281</v>
      </c>
      <c r="B199" s="8" t="n">
        <v>-0.4</v>
      </c>
      <c r="C199" s="8" t="n">
        <v>-1.1</v>
      </c>
    </row>
    <row r="200" spans="1:3">
      <c r="A200" s="3" t="s">
        <v>238</v>
      </c>
      <c r="B200" s="8" t="n">
        <v>-2.6</v>
      </c>
      <c r="C200" s="8" t="n">
        <v>-6.3</v>
      </c>
    </row>
    <row r="201" spans="1:3">
      <c r="A201" s="3" t="s">
        <v>239</v>
      </c>
      <c r="B201" s="8" t="n">
        <v>-1.5</v>
      </c>
      <c r="C201" s="8" t="n">
        <v>-0.4</v>
      </c>
    </row>
    <row r="202" spans="1:3">
      <c r="A202" s="6" t="s">
        <v>240</v>
      </c>
    </row>
    <row r="203" spans="1:3">
      <c r="A203" s="3" t="s">
        <v>241</v>
      </c>
      <c r="B203" s="8" t="n">
        <v>16.6</v>
      </c>
      <c r="C203" s="4" t="n">
        <v>5</v>
      </c>
    </row>
    <row r="204" spans="1:3">
      <c r="A204" s="3" t="s">
        <v>242</v>
      </c>
      <c r="B204" s="8" t="n">
        <v>3.4</v>
      </c>
      <c r="C204" s="8" t="n">
        <v>-3.5</v>
      </c>
    </row>
    <row r="205" spans="1:3">
      <c r="A205" s="3" t="s">
        <v>168</v>
      </c>
      <c r="B205" s="8" t="n">
        <v>-27.7</v>
      </c>
      <c r="C205" s="8" t="n">
        <v>-17.6</v>
      </c>
    </row>
    <row r="206" spans="1:3">
      <c r="A206" s="3" t="s">
        <v>243</v>
      </c>
      <c r="B206" s="8" t="n">
        <v>-0.3</v>
      </c>
      <c r="C206" s="8" t="n">
        <v>17.6</v>
      </c>
    </row>
    <row r="207" spans="1:3">
      <c r="A207" s="3" t="s">
        <v>244</v>
      </c>
      <c r="B207" s="8" t="n">
        <v>0.3</v>
      </c>
      <c r="C207" s="8" t="n">
        <v>-0.2</v>
      </c>
    </row>
    <row r="208" spans="1:3">
      <c r="A208" s="3" t="s">
        <v>181</v>
      </c>
      <c r="B208" s="8" t="n">
        <v>-10.9</v>
      </c>
      <c r="C208" s="8" t="n">
        <v>-10.7</v>
      </c>
    </row>
    <row r="209" spans="1:3">
      <c r="A209" s="3" t="s">
        <v>245</v>
      </c>
      <c r="B209" s="8" t="n">
        <v>-18.5</v>
      </c>
      <c r="C209" s="8" t="n">
        <v>32.4</v>
      </c>
    </row>
    <row r="210" spans="1:3">
      <c r="A210" s="6" t="s">
        <v>246</v>
      </c>
    </row>
    <row r="211" spans="1:3">
      <c r="A211" s="3" t="s">
        <v>247</v>
      </c>
      <c r="B211" s="8" t="n">
        <v>-75.7</v>
      </c>
      <c r="C211" s="8" t="n">
        <v>-104.1</v>
      </c>
    </row>
    <row r="212" spans="1:3">
      <c r="A212" s="3" t="s">
        <v>276</v>
      </c>
      <c r="B212" s="4" t="n">
        <v>0</v>
      </c>
      <c r="C212" s="8" t="n">
        <v>72.2</v>
      </c>
    </row>
    <row r="213" spans="1:3">
      <c r="A213" s="3" t="s">
        <v>253</v>
      </c>
      <c r="B213" s="8" t="n">
        <v>0.9</v>
      </c>
      <c r="C213" s="8" t="n">
        <v>2.1</v>
      </c>
    </row>
    <row r="214" spans="1:3">
      <c r="A214" s="3" t="s">
        <v>254</v>
      </c>
      <c r="B214" s="8" t="n">
        <v>-74.8</v>
      </c>
      <c r="C214" s="8" t="n">
        <v>-29.8</v>
      </c>
    </row>
    <row r="215" spans="1:3">
      <c r="A215" s="6" t="s">
        <v>255</v>
      </c>
    </row>
    <row r="216" spans="1:3">
      <c r="A216" s="3" t="s">
        <v>277</v>
      </c>
      <c r="B216" s="8" t="n">
        <v>111.7</v>
      </c>
      <c r="C216" s="4" t="n">
        <v>0</v>
      </c>
    </row>
    <row r="217" spans="1:3">
      <c r="A217" s="3" t="s">
        <v>259</v>
      </c>
      <c r="B217" s="8" t="n">
        <v>-0.1</v>
      </c>
      <c r="C217" s="8" t="n">
        <v>-0.1</v>
      </c>
    </row>
    <row r="218" spans="1:3">
      <c r="A218" s="3" t="s">
        <v>261</v>
      </c>
      <c r="B218" s="8" t="n">
        <v>-1.1</v>
      </c>
      <c r="C218" s="4" t="n">
        <v>-1</v>
      </c>
    </row>
    <row r="219" spans="1:3">
      <c r="A219" s="3" t="s">
        <v>262</v>
      </c>
      <c r="B219" s="8" t="n">
        <v>-17.5</v>
      </c>
      <c r="C219" s="4" t="n">
        <v>0</v>
      </c>
    </row>
    <row r="220" spans="1:3">
      <c r="A220" s="3" t="s">
        <v>263</v>
      </c>
      <c r="B220" s="8" t="n">
        <v>0.1</v>
      </c>
      <c r="C220" s="8" t="n">
        <v>0.3</v>
      </c>
    </row>
    <row r="221" spans="1:3">
      <c r="A221" s="3" t="s">
        <v>264</v>
      </c>
      <c r="B221" s="8" t="n">
        <v>93.09999999999999</v>
      </c>
      <c r="C221" s="8" t="n">
        <v>-0.8</v>
      </c>
    </row>
    <row r="222" spans="1:3">
      <c r="A222" s="3" t="s">
        <v>265</v>
      </c>
      <c r="B222" s="8" t="n">
        <v>-0.2</v>
      </c>
      <c r="C222" s="8" t="n">
        <v>1.8</v>
      </c>
    </row>
    <row r="223" spans="1:3">
      <c r="A223" s="3" t="s">
        <v>266</v>
      </c>
      <c r="B223" s="8" t="n">
        <v>1.5</v>
      </c>
      <c r="C223" s="8" t="n">
        <v>1.4</v>
      </c>
    </row>
    <row r="224" spans="1:3">
      <c r="A224" s="3" t="s">
        <v>267</v>
      </c>
      <c r="B224" s="8" t="n">
        <v>1.3</v>
      </c>
      <c r="C224" s="8" t="n">
        <v>3.2</v>
      </c>
    </row>
    <row r="225" spans="1:3">
      <c r="A225" s="6" t="s">
        <v>268</v>
      </c>
    </row>
    <row r="226" spans="1:3">
      <c r="A226" s="3" t="s">
        <v>269</v>
      </c>
      <c r="B226" s="8" t="n">
        <v>15.9</v>
      </c>
      <c r="C226" s="8" t="n">
        <v>15.1</v>
      </c>
    </row>
    <row r="227" spans="1:3">
      <c r="A227" s="3" t="s">
        <v>270</v>
      </c>
      <c r="B227" s="8" t="n">
        <v>-2.6</v>
      </c>
      <c r="C227" s="8" t="n">
        <v>-23.2</v>
      </c>
    </row>
    <row r="228" spans="1:3">
      <c r="A228" s="3" t="s">
        <v>271</v>
      </c>
      <c r="B228" s="8" t="n">
        <v>0.7</v>
      </c>
      <c r="C228" s="8" t="n">
        <v>1.4</v>
      </c>
    </row>
    <row r="229" spans="1:3">
      <c r="A229" s="3" t="s">
        <v>272</v>
      </c>
      <c r="B229" s="8" t="n">
        <v>22.3</v>
      </c>
      <c r="C229" s="8" t="n">
        <v>35.7</v>
      </c>
    </row>
    <row r="230" spans="1:3">
      <c r="A230" s="3" t="s">
        <v>30</v>
      </c>
    </row>
    <row r="231" spans="1:3">
      <c r="A231" s="6" t="s">
        <v>231</v>
      </c>
    </row>
    <row r="232" spans="1:3">
      <c r="A232" s="3" t="s">
        <v>59</v>
      </c>
      <c r="B232" s="8" t="n">
        <v>17.3</v>
      </c>
      <c r="C232" s="8" t="n">
        <v>24.5</v>
      </c>
    </row>
    <row r="233" spans="1:3">
      <c r="A233" s="6" t="s">
        <v>232</v>
      </c>
    </row>
    <row r="234" spans="1:3">
      <c r="A234" s="3" t="s">
        <v>47</v>
      </c>
      <c r="B234" s="8" t="n">
        <v>50.8</v>
      </c>
      <c r="C234" s="8" t="n">
        <v>47.5</v>
      </c>
    </row>
    <row r="235" spans="1:3">
      <c r="A235" s="3" t="s">
        <v>187</v>
      </c>
      <c r="B235" s="8" t="n">
        <v>43.1</v>
      </c>
      <c r="C235" s="8" t="n">
        <v>44.6</v>
      </c>
    </row>
    <row r="236" spans="1:3">
      <c r="A236" s="3" t="s">
        <v>54</v>
      </c>
      <c r="B236" s="8" t="n">
        <v>-0.8</v>
      </c>
      <c r="C236" s="8" t="n">
        <v>-7.4</v>
      </c>
    </row>
    <row r="237" spans="1:3">
      <c r="A237" s="3" t="s">
        <v>233</v>
      </c>
      <c r="B237" s="8" t="n">
        <v>0.4</v>
      </c>
      <c r="C237" s="8" t="n">
        <v>0.1</v>
      </c>
    </row>
    <row r="238" spans="1:3">
      <c r="A238" s="3" t="s">
        <v>235</v>
      </c>
      <c r="B238" s="8" t="n">
        <v>-45.3</v>
      </c>
      <c r="C238" s="8" t="n">
        <v>-41.4</v>
      </c>
    </row>
    <row r="239" spans="1:3">
      <c r="A239" s="3" t="s">
        <v>236</v>
      </c>
      <c r="B239" s="8" t="n">
        <v>-3.4</v>
      </c>
      <c r="C239" s="8" t="n">
        <v>3.7</v>
      </c>
    </row>
    <row r="240" spans="1:3">
      <c r="A240" s="3" t="s">
        <v>238</v>
      </c>
      <c r="B240" s="8" t="n">
        <v>-0.6</v>
      </c>
      <c r="C240" s="8" t="n">
        <v>5.3</v>
      </c>
    </row>
    <row r="241" spans="1:3">
      <c r="A241" s="3" t="s">
        <v>239</v>
      </c>
      <c r="B241" s="8" t="n">
        <v>-12.1</v>
      </c>
      <c r="C241" s="8" t="n">
        <v>-1.9</v>
      </c>
    </row>
    <row r="242" spans="1:3">
      <c r="A242" s="6" t="s">
        <v>240</v>
      </c>
    </row>
    <row r="243" spans="1:3">
      <c r="A243" s="3" t="s">
        <v>241</v>
      </c>
      <c r="B243" s="8" t="n">
        <v>23.1</v>
      </c>
      <c r="C243" s="8" t="n">
        <v>2.6</v>
      </c>
    </row>
    <row r="244" spans="1:3">
      <c r="A244" s="3" t="s">
        <v>242</v>
      </c>
      <c r="B244" s="8" t="n">
        <v>12.5</v>
      </c>
      <c r="C244" s="8" t="n">
        <v>13.7</v>
      </c>
    </row>
    <row r="245" spans="1:3">
      <c r="A245" s="3" t="s">
        <v>168</v>
      </c>
      <c r="B245" s="8" t="n">
        <v>-33.5</v>
      </c>
      <c r="C245" s="8" t="n">
        <v>-19.9</v>
      </c>
    </row>
    <row r="246" spans="1:3">
      <c r="A246" s="3" t="s">
        <v>243</v>
      </c>
      <c r="B246" s="8" t="n">
        <v>11.8</v>
      </c>
      <c r="C246" s="8" t="n">
        <v>-13.2</v>
      </c>
    </row>
    <row r="247" spans="1:3">
      <c r="A247" s="3" t="s">
        <v>178</v>
      </c>
      <c r="B247" s="8" t="n">
        <v>-20.3</v>
      </c>
      <c r="C247" s="8" t="n">
        <v>-20.8</v>
      </c>
    </row>
    <row r="248" spans="1:3">
      <c r="A248" s="3" t="s">
        <v>244</v>
      </c>
      <c r="B248" s="8" t="n">
        <v>3.2</v>
      </c>
      <c r="C248" s="8" t="n">
        <v>-1.7</v>
      </c>
    </row>
    <row r="249" spans="1:3">
      <c r="A249" s="3" t="s">
        <v>181</v>
      </c>
      <c r="B249" s="8" t="n">
        <v>-19.1</v>
      </c>
      <c r="C249" s="8" t="n">
        <v>-28.2</v>
      </c>
    </row>
    <row r="250" spans="1:3">
      <c r="A250" s="3" t="s">
        <v>245</v>
      </c>
      <c r="B250" s="8" t="n">
        <v>27.1</v>
      </c>
      <c r="C250" s="8" t="n">
        <v>7.5</v>
      </c>
    </row>
    <row r="251" spans="1:3">
      <c r="A251" s="6" t="s">
        <v>246</v>
      </c>
    </row>
    <row r="252" spans="1:3">
      <c r="A252" s="3" t="s">
        <v>247</v>
      </c>
      <c r="B252" s="8" t="n">
        <v>-75.59999999999999</v>
      </c>
      <c r="C252" s="8" t="n">
        <v>-116.6</v>
      </c>
    </row>
    <row r="253" spans="1:3">
      <c r="A253" s="3" t="s">
        <v>276</v>
      </c>
      <c r="B253" s="8" t="n">
        <v>167.8</v>
      </c>
      <c r="C253" s="4" t="n">
        <v>0</v>
      </c>
    </row>
    <row r="254" spans="1:3">
      <c r="A254" s="3" t="s">
        <v>253</v>
      </c>
      <c r="B254" s="8" t="n">
        <v>-4.4</v>
      </c>
      <c r="C254" s="4" t="n">
        <v>-7</v>
      </c>
    </row>
    <row r="255" spans="1:3">
      <c r="A255" s="3" t="s">
        <v>254</v>
      </c>
      <c r="B255" s="8" t="n">
        <v>87.8</v>
      </c>
      <c r="C255" s="8" t="n">
        <v>-123.6</v>
      </c>
    </row>
    <row r="256" spans="1:3">
      <c r="A256" s="6" t="s">
        <v>255</v>
      </c>
    </row>
    <row r="257" spans="1:3">
      <c r="A257" s="3" t="s">
        <v>277</v>
      </c>
      <c r="B257" s="8" t="n">
        <v>167.9</v>
      </c>
      <c r="C257" s="8" t="n">
        <v>159.5</v>
      </c>
    </row>
    <row r="258" spans="1:3">
      <c r="A258" s="3" t="s">
        <v>259</v>
      </c>
      <c r="B258" s="8" t="n">
        <v>-251.7</v>
      </c>
      <c r="C258" s="8" t="n">
        <v>-1.6</v>
      </c>
    </row>
    <row r="259" spans="1:3">
      <c r="A259" s="3" t="s">
        <v>261</v>
      </c>
      <c r="B259" s="8" t="n">
        <v>-2.8</v>
      </c>
      <c r="C259" s="8" t="n">
        <v>-4.5</v>
      </c>
    </row>
    <row r="260" spans="1:3">
      <c r="A260" s="3" t="s">
        <v>262</v>
      </c>
      <c r="B260" s="8" t="n">
        <v>-27.5</v>
      </c>
      <c r="C260" s="4" t="n">
        <v>-30</v>
      </c>
    </row>
    <row r="261" spans="1:3">
      <c r="A261" s="3" t="s">
        <v>262</v>
      </c>
      <c r="B261" s="8" t="n">
        <v>-1.1</v>
      </c>
      <c r="C261" s="8" t="n">
        <v>-1.2</v>
      </c>
    </row>
    <row r="262" spans="1:3">
      <c r="A262" s="3" t="s">
        <v>263</v>
      </c>
      <c r="B262" s="8" t="n">
        <v>0.3</v>
      </c>
      <c r="C262" s="4" t="n">
        <v>1</v>
      </c>
    </row>
    <row r="263" spans="1:3">
      <c r="A263" s="3" t="s">
        <v>264</v>
      </c>
      <c r="B263" s="8" t="n">
        <v>-114.9</v>
      </c>
      <c r="C263" s="8" t="n">
        <v>123.2</v>
      </c>
    </row>
    <row r="264" spans="1:3">
      <c r="A264" s="3" t="s">
        <v>265</v>
      </c>
      <c r="B264" s="4" t="n">
        <v>0</v>
      </c>
      <c r="C264" s="8" t="n">
        <v>7.1</v>
      </c>
    </row>
    <row r="265" spans="1:3">
      <c r="A265" s="3" t="s">
        <v>266</v>
      </c>
      <c r="B265" s="8" t="n">
        <v>10.3</v>
      </c>
      <c r="C265" s="8" t="n">
        <v>5.2</v>
      </c>
    </row>
    <row r="266" spans="1:3">
      <c r="A266" s="3" t="s">
        <v>267</v>
      </c>
      <c r="B266" s="8" t="n">
        <v>10.3</v>
      </c>
      <c r="C266" s="8" t="n">
        <v>12.3</v>
      </c>
    </row>
    <row r="267" spans="1:3">
      <c r="A267" s="6" t="s">
        <v>268</v>
      </c>
    </row>
    <row r="268" spans="1:3">
      <c r="A268" s="3" t="s">
        <v>269</v>
      </c>
      <c r="B268" s="8" t="n">
        <v>50.6</v>
      </c>
      <c r="C268" s="8" t="n">
        <v>47.7</v>
      </c>
    </row>
    <row r="269" spans="1:3">
      <c r="A269" s="3" t="s">
        <v>270</v>
      </c>
      <c r="B269" s="4" t="n">
        <v>0</v>
      </c>
      <c r="C269" s="4" t="n">
        <v>14</v>
      </c>
    </row>
    <row r="270" spans="1:3">
      <c r="A270" s="3" t="s">
        <v>271</v>
      </c>
      <c r="B270" s="8" t="n">
        <v>1.3</v>
      </c>
      <c r="C270" s="8" t="n">
        <v>4.9</v>
      </c>
    </row>
    <row r="271" spans="1:3">
      <c r="A271" s="3" t="s">
        <v>272</v>
      </c>
      <c r="B271" s="7" t="n">
        <v>31.8</v>
      </c>
      <c r="C271" s="7" t="n">
        <v>8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2</v>
      </c>
      <c r="B3" s="3" t="s">
        <v>283</v>
      </c>
    </row>
    <row r="4" spans="1:2">
      <c r="A4" s="3" t="s">
        <v>21</v>
      </c>
    </row>
    <row r="5" spans="1:2">
      <c r="A5" s="3" t="s">
        <v>282</v>
      </c>
      <c r="B5" s="3" t="s">
        <v>283</v>
      </c>
    </row>
    <row r="6" spans="1:2">
      <c r="A6" s="3" t="s">
        <v>24</v>
      </c>
    </row>
    <row r="7" spans="1:2">
      <c r="A7" s="3" t="s">
        <v>282</v>
      </c>
      <c r="B7" s="3" t="s">
        <v>283</v>
      </c>
    </row>
    <row r="8" spans="1:2">
      <c r="A8" s="3" t="s">
        <v>26</v>
      </c>
    </row>
    <row r="9" spans="1:2">
      <c r="A9" s="3" t="s">
        <v>282</v>
      </c>
      <c r="B9" s="3" t="s">
        <v>283</v>
      </c>
    </row>
    <row r="10" spans="1:2">
      <c r="A10" s="3" t="s">
        <v>28</v>
      </c>
    </row>
    <row r="11" spans="1:2">
      <c r="A11" s="3" t="s">
        <v>282</v>
      </c>
      <c r="B11" s="3" t="s">
        <v>283</v>
      </c>
    </row>
    <row r="12" spans="1:2">
      <c r="A12" s="3" t="s">
        <v>30</v>
      </c>
    </row>
    <row r="13" spans="1:2">
      <c r="A13" s="3" t="s">
        <v>282</v>
      </c>
      <c r="B13" s="3" t="s">
        <v>2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44:06Z</dcterms:created>
  <dcterms:modified xmlns:dcterms="http://purl.org/dc/terms/" xmlns:xsi="http://www.w3.org/2001/XMLSchema-instance" xsi:type="dcterms:W3CDTF">2017-04-27T17:44:06Z</dcterms:modified>
</cp:coreProperties>
</file>